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quisitions and Dispositions" sheetId="11" state="visible" r:id="rId11"/>
    <sheet xmlns:r="http://schemas.openxmlformats.org/officeDocument/2006/relationships" name="Operating Revenue"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Derivatives and Hedge Accountin" sheetId="15" state="visible" r:id="rId15"/>
    <sheet xmlns:r="http://schemas.openxmlformats.org/officeDocument/2006/relationships" name="Earnings Per Share"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Regulatory Assets and Liabiliti" sheetId="20" state="visible" r:id="rId20"/>
    <sheet xmlns:r="http://schemas.openxmlformats.org/officeDocument/2006/relationships" name="Regulatory Matters" sheetId="21" state="visible" r:id="rId21"/>
    <sheet xmlns:r="http://schemas.openxmlformats.org/officeDocument/2006/relationships" name="Asset Retirement Obligations" sheetId="22" state="visible" r:id="rId22"/>
    <sheet xmlns:r="http://schemas.openxmlformats.org/officeDocument/2006/relationships" name="Variable Interest Entities" sheetId="23" state="visible" r:id="rId23"/>
    <sheet xmlns:r="http://schemas.openxmlformats.org/officeDocument/2006/relationships" name="Short-Term Debt and Credit Agre" sheetId="24" state="visible" r:id="rId24"/>
    <sheet xmlns:r="http://schemas.openxmlformats.org/officeDocument/2006/relationships" name="Long-Term Debt" sheetId="25" state="visible" r:id="rId25"/>
    <sheet xmlns:r="http://schemas.openxmlformats.org/officeDocument/2006/relationships" name="PREFERRED STOCK" sheetId="26" state="visible" r:id="rId26"/>
    <sheet xmlns:r="http://schemas.openxmlformats.org/officeDocument/2006/relationships" name="EQUITY" sheetId="27" state="visible" r:id="rId27"/>
    <sheet xmlns:r="http://schemas.openxmlformats.org/officeDocument/2006/relationships" name="Dividend Restrictions" sheetId="28" state="visible" r:id="rId28"/>
    <sheet xmlns:r="http://schemas.openxmlformats.org/officeDocument/2006/relationships" name="EMPLOYEE BENEFITPLANS" sheetId="29" state="visible" r:id="rId29"/>
    <sheet xmlns:r="http://schemas.openxmlformats.org/officeDocument/2006/relationships" name="COMMITMENTS ANDCONTINGENCIES" sheetId="30" state="visible" r:id="rId30"/>
    <sheet xmlns:r="http://schemas.openxmlformats.org/officeDocument/2006/relationships" name="Credit Risk" sheetId="31" state="visible" r:id="rId31"/>
    <sheet xmlns:r="http://schemas.openxmlformats.org/officeDocument/2006/relationships" name="RELATED-PARTYTRANSACTIONS" sheetId="32" state="visible" r:id="rId32"/>
    <sheet xmlns:r="http://schemas.openxmlformats.org/officeDocument/2006/relationships" name="OPERATING SEGMENTS" sheetId="33" state="visible" r:id="rId33"/>
    <sheet xmlns:r="http://schemas.openxmlformats.org/officeDocument/2006/relationships" name="QUARTERLY FINANCIALAND COMMON S"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Acquisitions and Dispositions (" sheetId="37" state="visible" r:id="rId37"/>
    <sheet xmlns:r="http://schemas.openxmlformats.org/officeDocument/2006/relationships" name="Operating Revenue (Tables)"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Derivatives and Hedge Account41" sheetId="41" state="visible" r:id="rId41"/>
    <sheet xmlns:r="http://schemas.openxmlformats.org/officeDocument/2006/relationships" name="Earnings Per Share (Tables)" sheetId="42" state="visible" r:id="rId42"/>
    <sheet xmlns:r="http://schemas.openxmlformats.org/officeDocument/2006/relationships" name="Investments (Tables)" sheetId="43" state="visible" r:id="rId43"/>
    <sheet xmlns:r="http://schemas.openxmlformats.org/officeDocument/2006/relationships" name="Property, Plant and Equipment (" sheetId="44" state="visible" r:id="rId44"/>
    <sheet xmlns:r="http://schemas.openxmlformats.org/officeDocument/2006/relationships" name="Goodwill and Intangible Assets " sheetId="45" state="visible" r:id="rId45"/>
    <sheet xmlns:r="http://schemas.openxmlformats.org/officeDocument/2006/relationships" name="Regulatory Assets and Liabili46" sheetId="46" state="visible" r:id="rId46"/>
    <sheet xmlns:r="http://schemas.openxmlformats.org/officeDocument/2006/relationships" name="Asset Retirement Obligations (T" sheetId="47" state="visible" r:id="rId47"/>
    <sheet xmlns:r="http://schemas.openxmlformats.org/officeDocument/2006/relationships" name="Short-Term Debt and Credit Ag48" sheetId="48" state="visible" r:id="rId48"/>
    <sheet xmlns:r="http://schemas.openxmlformats.org/officeDocument/2006/relationships" name="Long-Term Debt (Tables)" sheetId="49" state="visible" r:id="rId49"/>
    <sheet xmlns:r="http://schemas.openxmlformats.org/officeDocument/2006/relationships" name="EQUITY (Tables)" sheetId="50" state="visible" r:id="rId50"/>
    <sheet xmlns:r="http://schemas.openxmlformats.org/officeDocument/2006/relationships" name="EMPLOYEE BENEFITPLANS (Tables)" sheetId="51" state="visible" r:id="rId51"/>
    <sheet xmlns:r="http://schemas.openxmlformats.org/officeDocument/2006/relationships" name="COMMITMENTS ANDCONTINGENCIES (T" sheetId="52" state="visible" r:id="rId52"/>
    <sheet xmlns:r="http://schemas.openxmlformats.org/officeDocument/2006/relationships" name="RELATED-PARTYTRANSACTIONS (Tabl" sheetId="53" state="visible" r:id="rId53"/>
    <sheet xmlns:r="http://schemas.openxmlformats.org/officeDocument/2006/relationships" name="OPERATING SEGMENTS (Tables)" sheetId="54" state="visible" r:id="rId54"/>
    <sheet xmlns:r="http://schemas.openxmlformats.org/officeDocument/2006/relationships" name="QUARTERLY FINANCIALAND COMMON55" sheetId="55" state="visible" r:id="rId55"/>
    <sheet xmlns:r="http://schemas.openxmlformats.org/officeDocument/2006/relationships" name="Nature of Operations (Narrative"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Amount of Restricted Cash Held " sheetId="59" state="visible" r:id="rId59"/>
    <sheet xmlns:r="http://schemas.openxmlformats.org/officeDocument/2006/relationships" name="Significant Accounting Polici60" sheetId="60" state="visible" r:id="rId60"/>
    <sheet xmlns:r="http://schemas.openxmlformats.org/officeDocument/2006/relationships" name="Acquisitions and Dispositions61" sheetId="61" state="visible" r:id="rId61"/>
    <sheet xmlns:r="http://schemas.openxmlformats.org/officeDocument/2006/relationships" name="Acquisitions and Dispositions62" sheetId="62" state="visible" r:id="rId62"/>
    <sheet xmlns:r="http://schemas.openxmlformats.org/officeDocument/2006/relationships" name="Acquisitions and Dispositions63" sheetId="63" state="visible" r:id="rId63"/>
    <sheet xmlns:r="http://schemas.openxmlformats.org/officeDocument/2006/relationships" name="Acquisitions and Dispositions64" sheetId="64" state="visible" r:id="rId64"/>
    <sheet xmlns:r="http://schemas.openxmlformats.org/officeDocument/2006/relationships" name="Acquisitions and Dispositions65" sheetId="65" state="visible" r:id="rId65"/>
    <sheet xmlns:r="http://schemas.openxmlformats.org/officeDocument/2006/relationships" name="Acquisitions and Dispositions66" sheetId="66" state="visible" r:id="rId66"/>
    <sheet xmlns:r="http://schemas.openxmlformats.org/officeDocument/2006/relationships" name="Acquisitions and Dispositions67" sheetId="67" state="visible" r:id="rId67"/>
    <sheet xmlns:r="http://schemas.openxmlformats.org/officeDocument/2006/relationships" name="Acquisitions and Dispositions68" sheetId="68" state="visible" r:id="rId68"/>
    <sheet xmlns:r="http://schemas.openxmlformats.org/officeDocument/2006/relationships" name="Acquisitions and Dispositions69" sheetId="69" state="visible" r:id="rId69"/>
    <sheet xmlns:r="http://schemas.openxmlformats.org/officeDocument/2006/relationships" name="Acquisitions and Dispositions70" sheetId="70" state="visible" r:id="rId70"/>
    <sheet xmlns:r="http://schemas.openxmlformats.org/officeDocument/2006/relationships" name="Operating Revenue (Schedule of " sheetId="71" state="visible" r:id="rId71"/>
    <sheet xmlns:r="http://schemas.openxmlformats.org/officeDocument/2006/relationships" name="Income Taxes (Narrative) (Detai" sheetId="72" state="visible" r:id="rId72"/>
    <sheet xmlns:r="http://schemas.openxmlformats.org/officeDocument/2006/relationships" name="Income Taxes (Income Tax Expens" sheetId="73" state="visible" r:id="rId73"/>
    <sheet xmlns:r="http://schemas.openxmlformats.org/officeDocument/2006/relationships" name="Income Taxes (Reconciliation of" sheetId="74" state="visible" r:id="rId74"/>
    <sheet xmlns:r="http://schemas.openxmlformats.org/officeDocument/2006/relationships" name="Income Taxes (Schedule of Defer" sheetId="75" state="visible" r:id="rId75"/>
    <sheet xmlns:r="http://schemas.openxmlformats.org/officeDocument/2006/relationships" name="Income Taxes (Schedule of Deduc" sheetId="76" state="visible" r:id="rId76"/>
    <sheet xmlns:r="http://schemas.openxmlformats.org/officeDocument/2006/relationships" name="Income Taxes (Unrecognized Tax " sheetId="77" state="visible" r:id="rId77"/>
    <sheet xmlns:r="http://schemas.openxmlformats.org/officeDocument/2006/relationships" name="Income Taxes (Earliest Tax Year" sheetId="78" state="visible" r:id="rId78"/>
    <sheet xmlns:r="http://schemas.openxmlformats.org/officeDocument/2006/relationships" name="Fair Value Measurements (Fair V" sheetId="79" state="visible" r:id="rId79"/>
    <sheet xmlns:r="http://schemas.openxmlformats.org/officeDocument/2006/relationships" name="Fair Value Measurements (Narrat" sheetId="80" state="visible" r:id="rId80"/>
    <sheet xmlns:r="http://schemas.openxmlformats.org/officeDocument/2006/relationships" name="Fair Value Measurements (Assets" sheetId="81" state="visible" r:id="rId81"/>
    <sheet xmlns:r="http://schemas.openxmlformats.org/officeDocument/2006/relationships" name="Fair Value Measurements (Asse82" sheetId="82" state="visible" r:id="rId82"/>
    <sheet xmlns:r="http://schemas.openxmlformats.org/officeDocument/2006/relationships" name="Fair Value Measurements (Net Ch" sheetId="83" state="visible" r:id="rId83"/>
    <sheet xmlns:r="http://schemas.openxmlformats.org/officeDocument/2006/relationships" name="Fair Value Measurements (Schedu" sheetId="84" state="visible" r:id="rId84"/>
    <sheet xmlns:r="http://schemas.openxmlformats.org/officeDocument/2006/relationships" name="Fair Value Measurements (Financ" sheetId="85" state="visible" r:id="rId85"/>
    <sheet xmlns:r="http://schemas.openxmlformats.org/officeDocument/2006/relationships" name="Fair Value Measurements (Fina86" sheetId="86" state="visible" r:id="rId86"/>
    <sheet xmlns:r="http://schemas.openxmlformats.org/officeDocument/2006/relationships" name="Derivatives and Hedge Account87" sheetId="87" state="visible" r:id="rId87"/>
    <sheet xmlns:r="http://schemas.openxmlformats.org/officeDocument/2006/relationships" name="Derivatives and Hedge Account88" sheetId="88" state="visible" r:id="rId88"/>
    <sheet xmlns:r="http://schemas.openxmlformats.org/officeDocument/2006/relationships" name="Derivatives and Hedge Account89" sheetId="89" state="visible" r:id="rId89"/>
    <sheet xmlns:r="http://schemas.openxmlformats.org/officeDocument/2006/relationships" name="Derivatives and Hedge Account90" sheetId="90" state="visible" r:id="rId90"/>
    <sheet xmlns:r="http://schemas.openxmlformats.org/officeDocument/2006/relationships" name="Derivatives and Hedge Account91" sheetId="91" state="visible" r:id="rId91"/>
    <sheet xmlns:r="http://schemas.openxmlformats.org/officeDocument/2006/relationships" name="Derivatives and Hedge Account92" sheetId="92" state="visible" r:id="rId92"/>
    <sheet xmlns:r="http://schemas.openxmlformats.org/officeDocument/2006/relationships" name="Derivatives and Hedge Account93" sheetId="93" state="visible" r:id="rId93"/>
    <sheet xmlns:r="http://schemas.openxmlformats.org/officeDocument/2006/relationships" name="Derivatives and Hedge Account94" sheetId="94" state="visible" r:id="rId94"/>
    <sheet xmlns:r="http://schemas.openxmlformats.org/officeDocument/2006/relationships" name="Earnings Per Share (Calculation" sheetId="95" state="visible" r:id="rId95"/>
    <sheet xmlns:r="http://schemas.openxmlformats.org/officeDocument/2006/relationships" name="Investments (Narrative) (Detail" sheetId="96" state="visible" r:id="rId96"/>
    <sheet xmlns:r="http://schemas.openxmlformats.org/officeDocument/2006/relationships" name="Investments (Marketable Equity " sheetId="97" state="visible" r:id="rId97"/>
    <sheet xmlns:r="http://schemas.openxmlformats.org/officeDocument/2006/relationships" name="Investments (Marketable Equit98" sheetId="98" state="visible" r:id="rId98"/>
    <sheet xmlns:r="http://schemas.openxmlformats.org/officeDocument/2006/relationships" name="Investments (Fair Value of our " sheetId="99" state="visible" r:id="rId99"/>
    <sheet xmlns:r="http://schemas.openxmlformats.org/officeDocument/2006/relationships" name="Investments (Selected Informati" sheetId="100" state="visible" r:id="rId100"/>
    <sheet xmlns:r="http://schemas.openxmlformats.org/officeDocument/2006/relationships" name="Investments (Recorded Other-Tha" sheetId="101" state="visible" r:id="rId101"/>
    <sheet xmlns:r="http://schemas.openxmlformats.org/officeDocument/2006/relationships" name="Investments (Recorded Other-102" sheetId="102" state="visible" r:id="rId102"/>
    <sheet xmlns:r="http://schemas.openxmlformats.org/officeDocument/2006/relationships" name="Investments (Investments Under " sheetId="103" state="visible" r:id="rId103"/>
    <sheet xmlns:r="http://schemas.openxmlformats.org/officeDocument/2006/relationships" name="Investments (Investments Und104" sheetId="104" state="visible" r:id="rId104"/>
    <sheet xmlns:r="http://schemas.openxmlformats.org/officeDocument/2006/relationships" name="Property, Plant and Equipmen105" sheetId="105" state="visible" r:id="rId105"/>
    <sheet xmlns:r="http://schemas.openxmlformats.org/officeDocument/2006/relationships" name="Property, Plant and Equipmen106" sheetId="106" state="visible" r:id="rId106"/>
    <sheet xmlns:r="http://schemas.openxmlformats.org/officeDocument/2006/relationships" name="Property, Plant and Equipmen107" sheetId="107" state="visible" r:id="rId107"/>
    <sheet xmlns:r="http://schemas.openxmlformats.org/officeDocument/2006/relationships" name="Goodwill and Intangible Asse108" sheetId="108" state="visible" r:id="rId108"/>
    <sheet xmlns:r="http://schemas.openxmlformats.org/officeDocument/2006/relationships" name="Goodwill and Intangible Asse109" sheetId="109" state="visible" r:id="rId109"/>
    <sheet xmlns:r="http://schemas.openxmlformats.org/officeDocument/2006/relationships" name="Goodwill and Intangible Asse110" sheetId="110" state="visible" r:id="rId110"/>
    <sheet xmlns:r="http://schemas.openxmlformats.org/officeDocument/2006/relationships" name="Goodwill and Intangible Asse111" sheetId="111" state="visible" r:id="rId111"/>
    <sheet xmlns:r="http://schemas.openxmlformats.org/officeDocument/2006/relationships" name="Regulatory Assets and Liabil112" sheetId="112" state="visible" r:id="rId112"/>
    <sheet xmlns:r="http://schemas.openxmlformats.org/officeDocument/2006/relationships" name="Regulatory Assets and Liabil113" sheetId="113" state="visible" r:id="rId113"/>
    <sheet xmlns:r="http://schemas.openxmlformats.org/officeDocument/2006/relationships" name="Regulatory Assets and Liabil114" sheetId="114" state="visible" r:id="rId114"/>
    <sheet xmlns:r="http://schemas.openxmlformats.org/officeDocument/2006/relationships" name="Regulatory Matters (Narrative) " sheetId="115" state="visible" r:id="rId115"/>
    <sheet xmlns:r="http://schemas.openxmlformats.org/officeDocument/2006/relationships" name="Asset Retirement Obligations (C" sheetId="116" state="visible" r:id="rId116"/>
    <sheet xmlns:r="http://schemas.openxmlformats.org/officeDocument/2006/relationships" name="Asset Retirement Obligations (N" sheetId="117" state="visible" r:id="rId117"/>
    <sheet xmlns:r="http://schemas.openxmlformats.org/officeDocument/2006/relationships" name="Variable Interest Entities (Nar" sheetId="118" state="visible" r:id="rId118"/>
    <sheet xmlns:r="http://schemas.openxmlformats.org/officeDocument/2006/relationships" name="Short-Term Debt and Credit A119" sheetId="119" state="visible" r:id="rId119"/>
    <sheet xmlns:r="http://schemas.openxmlformats.org/officeDocument/2006/relationships" name="Short-Term Debt and Credit A120" sheetId="120" state="visible" r:id="rId120"/>
    <sheet xmlns:r="http://schemas.openxmlformats.org/officeDocument/2006/relationships" name="Short-Term Debt and Credit A121" sheetId="121" state="visible" r:id="rId121"/>
    <sheet xmlns:r="http://schemas.openxmlformats.org/officeDocument/2006/relationships" name="Long-Term Debt (Total Long Term" sheetId="122" state="visible" r:id="rId122"/>
    <sheet xmlns:r="http://schemas.openxmlformats.org/officeDocument/2006/relationships" name="Long-Term Debt (Total Long T123" sheetId="123" state="visible" r:id="rId123"/>
    <sheet xmlns:r="http://schemas.openxmlformats.org/officeDocument/2006/relationships" name="Long-Term Debt (Based on Stated" sheetId="124" state="visible" r:id="rId124"/>
    <sheet xmlns:r="http://schemas.openxmlformats.org/officeDocument/2006/relationships" name="Long-Term Debt (Based on Sta125" sheetId="125" state="visible" r:id="rId125"/>
    <sheet xmlns:r="http://schemas.openxmlformats.org/officeDocument/2006/relationships" name="Long-Term Debt (Narrative) (Det" sheetId="126" state="visible" r:id="rId126"/>
    <sheet xmlns:r="http://schemas.openxmlformats.org/officeDocument/2006/relationships" name="Long-Term Debt Long Term Debt (" sheetId="127" state="visible" r:id="rId127"/>
    <sheet xmlns:r="http://schemas.openxmlformats.org/officeDocument/2006/relationships" name="Long-Term Debt Long Term Deb128" sheetId="128" state="visible" r:id="rId128"/>
    <sheet xmlns:r="http://schemas.openxmlformats.org/officeDocument/2006/relationships" name="Preferred Stock (Narrative) (De" sheetId="129" state="visible" r:id="rId129"/>
    <sheet xmlns:r="http://schemas.openxmlformats.org/officeDocument/2006/relationships" name="Equity (Narrative) (Detail)" sheetId="130" state="visible" r:id="rId130"/>
    <sheet xmlns:r="http://schemas.openxmlformats.org/officeDocument/2006/relationships" name="Equity (Accumulated Other Compr" sheetId="131" state="visible" r:id="rId131"/>
    <sheet xmlns:r="http://schemas.openxmlformats.org/officeDocument/2006/relationships" name="Equity (Schedule of Changes in " sheetId="132" state="visible" r:id="rId132"/>
    <sheet xmlns:r="http://schemas.openxmlformats.org/officeDocument/2006/relationships" name="Equity (Schedule of Reclassific" sheetId="133" state="visible" r:id="rId133"/>
    <sheet xmlns:r="http://schemas.openxmlformats.org/officeDocument/2006/relationships" name="Equity (Summary of Restricted S" sheetId="134" state="visible" r:id="rId134"/>
    <sheet xmlns:r="http://schemas.openxmlformats.org/officeDocument/2006/relationships" name="Employee Benefit Plans (Narrati" sheetId="135" state="visible" r:id="rId135"/>
    <sheet xmlns:r="http://schemas.openxmlformats.org/officeDocument/2006/relationships" name="Employee Benefit Plans (Summary" sheetId="136" state="visible" r:id="rId136"/>
    <sheet xmlns:r="http://schemas.openxmlformats.org/officeDocument/2006/relationships" name="Employee Benefit Plans (Benefit" sheetId="137" state="visible" r:id="rId137"/>
    <sheet xmlns:r="http://schemas.openxmlformats.org/officeDocument/2006/relationships" name="Employee Benefit Plans (Accumul" sheetId="138" state="visible" r:id="rId138"/>
    <sheet xmlns:r="http://schemas.openxmlformats.org/officeDocument/2006/relationships" name="Employee Benefit Plans (Bene139" sheetId="139" state="visible" r:id="rId139"/>
    <sheet xmlns:r="http://schemas.openxmlformats.org/officeDocument/2006/relationships" name="Employee Benefit Plans (Fair va" sheetId="140" state="visible" r:id="rId140"/>
    <sheet xmlns:r="http://schemas.openxmlformats.org/officeDocument/2006/relationships" name="Employee Benefit Plans (Fair141" sheetId="141" state="visible" r:id="rId141"/>
    <sheet xmlns:r="http://schemas.openxmlformats.org/officeDocument/2006/relationships" name="Employee Benefit Plans (Net Per" sheetId="142" state="visible" r:id="rId142"/>
    <sheet xmlns:r="http://schemas.openxmlformats.org/officeDocument/2006/relationships" name="Employee Benefit Plans (AOCI an" sheetId="143" state="visible" r:id="rId143"/>
    <sheet xmlns:r="http://schemas.openxmlformats.org/officeDocument/2006/relationships" name="Employee Benefit Plans (AOCI144" sheetId="144" state="visible" r:id="rId144"/>
    <sheet xmlns:r="http://schemas.openxmlformats.org/officeDocument/2006/relationships" name="Employee Benefit Plans (Compone" sheetId="145" state="visible" r:id="rId145"/>
    <sheet xmlns:r="http://schemas.openxmlformats.org/officeDocument/2006/relationships" name="Employee Benefit Plans (Effect " sheetId="146" state="visible" r:id="rId146"/>
    <sheet xmlns:r="http://schemas.openxmlformats.org/officeDocument/2006/relationships" name="Commitments and Contingencies (" sheetId="147" state="visible" r:id="rId147"/>
    <sheet xmlns:r="http://schemas.openxmlformats.org/officeDocument/2006/relationships" name="Commitments and Contingencie148" sheetId="148" state="visible" r:id="rId148"/>
    <sheet xmlns:r="http://schemas.openxmlformats.org/officeDocument/2006/relationships" name="Commitments and Contingencie149" sheetId="149" state="visible" r:id="rId149"/>
    <sheet xmlns:r="http://schemas.openxmlformats.org/officeDocument/2006/relationships" name="Commitments and Contingencie150" sheetId="150" state="visible" r:id="rId150"/>
    <sheet xmlns:r="http://schemas.openxmlformats.org/officeDocument/2006/relationships" name="Commitment and Contingencies (S" sheetId="151" state="visible" r:id="rId151"/>
    <sheet xmlns:r="http://schemas.openxmlformats.org/officeDocument/2006/relationships" name="Commitment and Contingencies152" sheetId="152" state="visible" r:id="rId152"/>
    <sheet xmlns:r="http://schemas.openxmlformats.org/officeDocument/2006/relationships" name="Commitments and Contingencie153" sheetId="153" state="visible" r:id="rId153"/>
    <sheet xmlns:r="http://schemas.openxmlformats.org/officeDocument/2006/relationships" name="Commitments and Contingencie154" sheetId="154" state="visible" r:id="rId154"/>
    <sheet xmlns:r="http://schemas.openxmlformats.org/officeDocument/2006/relationships" name="Commitments and Contingencie155" sheetId="155" state="visible" r:id="rId155"/>
    <sheet xmlns:r="http://schemas.openxmlformats.org/officeDocument/2006/relationships" name="Commitments and Contingencie156" sheetId="156" state="visible" r:id="rId156"/>
    <sheet xmlns:r="http://schemas.openxmlformats.org/officeDocument/2006/relationships" name="Credit Risk (Narrative) (Detail" sheetId="157" state="visible" r:id="rId157"/>
    <sheet xmlns:r="http://schemas.openxmlformats.org/officeDocument/2006/relationships" name="Related-Party Transactions (Nar" sheetId="158" state="visible" r:id="rId158"/>
    <sheet xmlns:r="http://schemas.openxmlformats.org/officeDocument/2006/relationships" name="Related-Party Transactions (Det" sheetId="159" state="visible" r:id="rId159"/>
    <sheet xmlns:r="http://schemas.openxmlformats.org/officeDocument/2006/relationships" name="Related-Party Transactions (Par" sheetId="160" state="visible" r:id="rId160"/>
    <sheet xmlns:r="http://schemas.openxmlformats.org/officeDocument/2006/relationships" name="Operating Segments (Narrative) " sheetId="161" state="visible" r:id="rId161"/>
    <sheet xmlns:r="http://schemas.openxmlformats.org/officeDocument/2006/relationships" name="Operating Segments (Schedule of" sheetId="162" state="visible" r:id="rId162"/>
    <sheet xmlns:r="http://schemas.openxmlformats.org/officeDocument/2006/relationships" name="Quarterly Financial and Common " sheetId="163" state="visible" r:id="rId163"/>
    <sheet xmlns:r="http://schemas.openxmlformats.org/officeDocument/2006/relationships" name="Quarterly Financial and Comm164" sheetId="164" state="visible" r:id="rId164"/>
  </sheets>
  <definedNames/>
  <calcPr calcId="124519" fullCalcOnLoad="1"/>
</workbook>
</file>

<file path=xl/sharedStrings.xml><?xml version="1.0" encoding="utf-8"?>
<sst xmlns="http://schemas.openxmlformats.org/spreadsheetml/2006/main" uniqueCount="2908">
  <si>
    <t>Document and Entity Information - USD ($)</t>
  </si>
  <si>
    <t>12 Months Ended</t>
  </si>
  <si>
    <t>Dec. 31, 2017</t>
  </si>
  <si>
    <t>Feb. 15,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D</t>
  </si>
  <si>
    <t>Entity Registrant Name</t>
  </si>
  <si>
    <t>DOMINION ENERGY INC /VA/</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Virginia Electric and Power Company</t>
  </si>
  <si>
    <t>VEL - PE</t>
  </si>
  <si>
    <t>VIRGINIA ELECTRIC &amp; POWER CO</t>
  </si>
  <si>
    <t>Non-accelerated Filer</t>
  </si>
  <si>
    <t>Dominion Energy Gas Holdings, LLC</t>
  </si>
  <si>
    <t>Consolidated Statements of Income - USD ($) $ in Millions</t>
  </si>
  <si>
    <t>Dec. 31, 2016</t>
  </si>
  <si>
    <t>Dec. 31, 2015</t>
  </si>
  <si>
    <t>Operating Revenue</t>
  </si>
  <si>
    <t>[1]</t>
  </si>
  <si>
    <t>Operating Expenses</t>
  </si>
  <si>
    <t>Electric fuel and other energy-related purchases</t>
  </si>
  <si>
    <t>Purchased electric capacity</t>
  </si>
  <si>
    <t>Purchased gas</t>
  </si>
  <si>
    <t>Other operations and maintenance</t>
  </si>
  <si>
    <t>Depreciation and amortization</t>
  </si>
  <si>
    <t>Other taxes</t>
  </si>
  <si>
    <t>Total operating expenses</t>
  </si>
  <si>
    <t>Income from operations</t>
  </si>
  <si>
    <t>Earnings from equity method investee</t>
  </si>
  <si>
    <t>Other income</t>
  </si>
  <si>
    <t>Interest and related charges</t>
  </si>
  <si>
    <t>Income from operations before income tax expense</t>
  </si>
  <si>
    <t>Income tax expense</t>
  </si>
  <si>
    <t>Net Income Including Noncontrolling Interests</t>
  </si>
  <si>
    <t>Noncontrolling Interests</t>
  </si>
  <si>
    <t>Net Income</t>
  </si>
  <si>
    <t>Earnings Per Common Share</t>
  </si>
  <si>
    <t>Net income attributable to Dominion Energy-Basic</t>
  </si>
  <si>
    <t>Net income attributable to Dominion Energy-Diluted</t>
  </si>
  <si>
    <t>Dividends Declared Per Common Share</t>
  </si>
  <si>
    <t>[2]</t>
  </si>
  <si>
    <t>Affiliated suppliers</t>
  </si>
  <si>
    <t>Other</t>
  </si>
  <si>
    <t>[3]</t>
  </si>
  <si>
    <t>Other energy-related purchases</t>
  </si>
  <si>
    <t>See Note 9 for amounts attributable to related parties.</t>
  </si>
  <si>
    <t>See Note 24 for amounts attributable to affiliates.</t>
  </si>
  <si>
    <t>See Note 24 for amounts attributable to related parties.</t>
  </si>
  <si>
    <t>Consolidated Statements of Comprehensive Income - USD ($) $ in Millions</t>
  </si>
  <si>
    <t>Net income including noncontrolling interests</t>
  </si>
  <si>
    <t>Net income</t>
  </si>
  <si>
    <t>Other comprehensive income (loss), net of taxes:</t>
  </si>
  <si>
    <t>Net deferred gains (losses) on derivatives-hedging activities, net of tax</t>
  </si>
  <si>
    <t>Changes in unrealized net gains (losses) on investment securities, net of tax</t>
  </si>
  <si>
    <t>Changes in net unrecognized pension and other postretirement benefit costs, net of $32, $189 and $29 tax</t>
  </si>
  <si>
    <t>Amounts reclassified to net income (loss):</t>
  </si>
  <si>
    <t>Net derivative (gains) losses-hedging activities, net of tax</t>
  </si>
  <si>
    <t>Net realized gains on investment securities, net of tax</t>
  </si>
  <si>
    <t>Net pension and other postretirement benefit costs, net of tax</t>
  </si>
  <si>
    <t>Changes in other comprehensive loss from equity method investees, net of tax</t>
  </si>
  <si>
    <t>Net current period other comprehensive income (loss)</t>
  </si>
  <si>
    <t>Comprehensive income including noncontrolling interests</t>
  </si>
  <si>
    <t>Comprehensive income attributable to noncontrolling interests</t>
  </si>
  <si>
    <t>Comprehensive income attributable to Dominion Energy</t>
  </si>
  <si>
    <t>Consolidated Statements of Comprehensive Income (Parenthetical) - USD ($) $ in Millions</t>
  </si>
  <si>
    <t>Net deferred gains (losses) on derivative-hedging activities, tax</t>
  </si>
  <si>
    <t>Changes in unrealized net gains (losses) on investment securities, tax</t>
  </si>
  <si>
    <t>Changes in net unrecognized pension and other postretirement benefit costs, tax</t>
  </si>
  <si>
    <t>Net derivative (gains) losses on derivative-hedging activities, tax</t>
  </si>
  <si>
    <t>Net realized gains on investment securities, tax</t>
  </si>
  <si>
    <t>Net pension and other postretirement benefit costs, tax</t>
  </si>
  <si>
    <t>Changes in other comprehensive income (loss) from equity method investees, tax</t>
  </si>
  <si>
    <t>Consolidated Balance Sheets - USD ($) $ in Millions</t>
  </si>
  <si>
    <t>Current Assets</t>
  </si>
  <si>
    <t>Cash and cash equivalents</t>
  </si>
  <si>
    <t>Customer receivables (less allowance for doubtful accounts)</t>
  </si>
  <si>
    <t>Other receivables (less allowance for doubtful accounts)</t>
  </si>
  <si>
    <t>Inventories</t>
  </si>
  <si>
    <t>Materials and supplies</t>
  </si>
  <si>
    <t>Fossil fuel</t>
  </si>
  <si>
    <t>Gas stored</t>
  </si>
  <si>
    <t>Prepayments</t>
  </si>
  <si>
    <t>Regulatory assets</t>
  </si>
  <si>
    <t>Total current assets</t>
  </si>
  <si>
    <t>Investments</t>
  </si>
  <si>
    <t>Nuclear decommissioning trust funds</t>
  </si>
  <si>
    <t>Investment in equity method affiliates</t>
  </si>
  <si>
    <t>Total investments</t>
  </si>
  <si>
    <t>Property, Plant and Equipment</t>
  </si>
  <si>
    <t>Property, plant and equipment</t>
  </si>
  <si>
    <t>Accumulated depreciation, depletion and amortization</t>
  </si>
  <si>
    <t>Total property, plant and equipment, net</t>
  </si>
  <si>
    <t>Deferred Charges and Other Assets</t>
  </si>
  <si>
    <t>Goodwill</t>
  </si>
  <si>
    <t>Pension and other postretirement benefit assets</t>
  </si>
  <si>
    <t>Intangible assets, net</t>
  </si>
  <si>
    <t>Total deferred charges and other assets</t>
  </si>
  <si>
    <t>Total assets</t>
  </si>
  <si>
    <t>Current Liabilities</t>
  </si>
  <si>
    <t>Securities due within one year</t>
  </si>
  <si>
    <t>Short-term debt</t>
  </si>
  <si>
    <t>Accounts payable</t>
  </si>
  <si>
    <t>Accrued interest, payroll and taxes</t>
  </si>
  <si>
    <t>Total current liabilities</t>
  </si>
  <si>
    <t>Long-Term Debt</t>
  </si>
  <si>
    <t>Long-term debt</t>
  </si>
  <si>
    <t>Junior subordinated notes</t>
  </si>
  <si>
    <t>Remarketable subordinated notes</t>
  </si>
  <si>
    <t>Deferred Credits and Other Liabilities</t>
  </si>
  <si>
    <t>Deferred income taxes and investment tax credits</t>
  </si>
  <si>
    <t>Regulatory liabilities</t>
  </si>
  <si>
    <t>Asset retirement obligations</t>
  </si>
  <si>
    <t>Pension and other postretirement benefit liability</t>
  </si>
  <si>
    <t>Total deferred credits and other liabilities</t>
  </si>
  <si>
    <t>Total liabilities</t>
  </si>
  <si>
    <t>Commitments and Contingencies</t>
  </si>
  <si>
    <t xml:space="preserve"> </t>
  </si>
  <si>
    <t>Equity</t>
  </si>
  <si>
    <t>Common stock-no par</t>
  </si>
  <si>
    <t>[4]</t>
  </si>
  <si>
    <t>Retained earnings</t>
  </si>
  <si>
    <t>Accumulated other comprehensive loss</t>
  </si>
  <si>
    <t>Total common shareholders' equity</t>
  </si>
  <si>
    <t>Noncontrolling interests</t>
  </si>
  <si>
    <t>Total equity</t>
  </si>
  <si>
    <t>Total liabilities and equity</t>
  </si>
  <si>
    <t>Affiliated receivables</t>
  </si>
  <si>
    <t>[5]</t>
  </si>
  <si>
    <t>Derivative assets</t>
  </si>
  <si>
    <t>Payables to affiliates</t>
  </si>
  <si>
    <t>Affiliated current borrowings</t>
  </si>
  <si>
    <t>[6]</t>
  </si>
  <si>
    <t>Other paid-in capital</t>
  </si>
  <si>
    <t>[7]</t>
  </si>
  <si>
    <t>[8]</t>
  </si>
  <si>
    <t>Gas imbalances</t>
  </si>
  <si>
    <t>Membership interests</t>
  </si>
  <si>
    <t>Goodwill amounts do not contain any accumulated impairment losses.</t>
  </si>
  <si>
    <t>See notes 3 and 9 for amounts attributable to related parties.</t>
  </si>
  <si>
    <t>1 billion shares authorized; 645 million shares and 628 million shares outstanding at December 31, 2017 and 2016, respectively.</t>
  </si>
  <si>
    <t>500,000 shares authorized; 274,723 shares outstanding at December 31, 2017 and 2016.</t>
  </si>
  <si>
    <t>Current regulatory assets are presented in other current assets in the Consolidated Balance Sheets of Dominion Energy Gas.</t>
  </si>
  <si>
    <t>Consolidated Balance Sheets (Parenthetical) - USD ($) $ in Millions</t>
  </si>
  <si>
    <t>Customer receivables, allowance for doubtful accounts</t>
  </si>
  <si>
    <t>Other receivables, allowance for doubtful accounts</t>
  </si>
  <si>
    <t>Common stock, shares authorized</t>
  </si>
  <si>
    <t>Common stock, shares outstanding</t>
  </si>
  <si>
    <t>Consolidated Statements of Equity - USD ($) shares in Thousands, $ in Millions</t>
  </si>
  <si>
    <t>Total</t>
  </si>
  <si>
    <t>Sun Edison Inc</t>
  </si>
  <si>
    <t>NRG Energy, Inc</t>
  </si>
  <si>
    <t>Common Units</t>
  </si>
  <si>
    <t>Convertible Preferred Units</t>
  </si>
  <si>
    <t>Common Stock</t>
  </si>
  <si>
    <t>Common StockVirginia Electric and Power Company</t>
  </si>
  <si>
    <t>Retained Earnings</t>
  </si>
  <si>
    <t>Retained EarningsVirginia Electric and Power Company</t>
  </si>
  <si>
    <t>Accumulated Other Comprehensive Income (Loss)</t>
  </si>
  <si>
    <t>Accumulated Other Comprehensive Income (Loss)Virginia Electric and Power Company</t>
  </si>
  <si>
    <t>Accumulated Other Comprehensive Income (Loss)Dominion Energy Gas Holdings, LLC</t>
  </si>
  <si>
    <t>Total Common Shareholders' Equity</t>
  </si>
  <si>
    <t>Noncontrolling InterestsSun Edison Inc</t>
  </si>
  <si>
    <t>Noncontrolling InterestsNRG Energy, Inc</t>
  </si>
  <si>
    <t>Noncontrolling InterestsCommon Units</t>
  </si>
  <si>
    <t>Noncontrolling InterestsConvertible Preferred Units</t>
  </si>
  <si>
    <t>Other Paid-In CapitalVirginia Electric and Power Company</t>
  </si>
  <si>
    <t>Member UnitsDominion Energy Gas Holdings, LLC</t>
  </si>
  <si>
    <t>Beginning balance at Dec. 31, 2014</t>
  </si>
  <si>
    <t>Beginning balance (in shares) at Dec. 31, 2014</t>
  </si>
  <si>
    <t>Net income attributable to Dominion</t>
  </si>
  <si>
    <t>Dominion Energy Midstream's acquisition of interest in Iroquois</t>
  </si>
  <si>
    <t>Contributions to Four Brothers and Three Cedars</t>
  </si>
  <si>
    <t>Distributions</t>
  </si>
  <si>
    <t>Acquisition of Four Brothers and Three Cedars</t>
  </si>
  <si>
    <t>Sale of interest in merchant solar projects</t>
  </si>
  <si>
    <t>Purchase of Dominion Energy Midstream common units</t>
  </si>
  <si>
    <t>Issuance of common stock</t>
  </si>
  <si>
    <t>Issuance of common stock (in shares)</t>
  </si>
  <si>
    <t>Stock awards (net of change in unearned compensation)</t>
  </si>
  <si>
    <t>Dividends</t>
  </si>
  <si>
    <t>Dominion Energy Midstream distributions</t>
  </si>
  <si>
    <t>Other comprehensive income (loss), net of tax</t>
  </si>
  <si>
    <t>Ending balance at Dec. 31, 2015</t>
  </si>
  <si>
    <t>Ending Balance (in shares) at Dec. 31, 2015</t>
  </si>
  <si>
    <t>Present value of stock purchase contract payments related to RSNs(1)</t>
  </si>
  <si>
    <t>Tax effect of Dominion Energy Questar Pipeline contribution to Dominion Energy Midstream</t>
  </si>
  <si>
    <t>Ending balance at Dec. 31, 2016</t>
  </si>
  <si>
    <t>Ending Balance (in shares) at Dec. 31, 2016</t>
  </si>
  <si>
    <t>Ending balance at Dec. 31, 2017</t>
  </si>
  <si>
    <t>Ending Balance (in shares) at Dec. 31, 2017</t>
  </si>
  <si>
    <t>Consolidated Statements of Cash Flows - USD ($) $ in Millions</t>
  </si>
  <si>
    <t>Operating Activities</t>
  </si>
  <si>
    <t>Adjustments to reconcile net income including noncontrolling interests to net cash provided by operating activities:</t>
  </si>
  <si>
    <t>Depreciation, depletion and amortization (including nuclear fuel)</t>
  </si>
  <si>
    <t>Current income tax for Dominion Energy Questar Pipeline contribution to Dominion Energy Midstream</t>
  </si>
  <si>
    <t>Proceeds from assignment of rental portfolio</t>
  </si>
  <si>
    <t>Gains on the sales of assets</t>
  </si>
  <si>
    <t>Charges associated with equity method investments</t>
  </si>
  <si>
    <t>Charges associated with future ash pond and landfill closure costs</t>
  </si>
  <si>
    <t>Contribution to pension plan</t>
  </si>
  <si>
    <t>Other adjustments</t>
  </si>
  <si>
    <t>Changes in:</t>
  </si>
  <si>
    <t>Accounts receivable</t>
  </si>
  <si>
    <t>Deferred fuel and purchased gas costs, net</t>
  </si>
  <si>
    <t>Margin deposit assets and liabilities</t>
  </si>
  <si>
    <t>Net realized and unrealized changes related to derivative activities</t>
  </si>
  <si>
    <t>Pension and other postretirement benefits</t>
  </si>
  <si>
    <t>Other operating assets and liabilities</t>
  </si>
  <si>
    <t>Net cash provided by operating activities</t>
  </si>
  <si>
    <t>Investing Activities</t>
  </si>
  <si>
    <t>Plant construction and other property additions (including nuclear fuel)</t>
  </si>
  <si>
    <t>Acquisition of Dominion Energy Questar, net of cash acquired</t>
  </si>
  <si>
    <t>Acquisition of solar development projects</t>
  </si>
  <si>
    <t>Acquisition of DECG</t>
  </si>
  <si>
    <t>Proceeds from sales of securities</t>
  </si>
  <si>
    <t>Purchases of securities</t>
  </si>
  <si>
    <t>Sale of certain retail energy marketing assets</t>
  </si>
  <si>
    <t>Proceeds from assignment of shale development rights</t>
  </si>
  <si>
    <t>Contributions to equity method affiliates</t>
  </si>
  <si>
    <t>Distributions from equity method affiliates</t>
  </si>
  <si>
    <t>Net cash used in investing activities</t>
  </si>
  <si>
    <t>Financing Activities</t>
  </si>
  <si>
    <t>Issuance (repayment) of short-term debt, net</t>
  </si>
  <si>
    <t>Issuance of short-term notes</t>
  </si>
  <si>
    <t>Repayment and repurchase of short-term notes</t>
  </si>
  <si>
    <t>Issuance and remarketing of long-term debt</t>
  </si>
  <si>
    <t>Repayment and repurchase of long-term debt</t>
  </si>
  <si>
    <t>Net proceeds from issuance of Dominion Energy Midstream common units</t>
  </si>
  <si>
    <t>Net proceeds from issuance of Dominion Energy Midstream preferred units</t>
  </si>
  <si>
    <t>Proceeds from sale of interest in merchant solar projects</t>
  </si>
  <si>
    <t>Contributions from NRG and SunEdison to Four Brothers and Three Cedars</t>
  </si>
  <si>
    <t>Common dividend payments</t>
  </si>
  <si>
    <t>Net cash provided by (used in) financing activities</t>
  </si>
  <si>
    <t>Increase (decrease) in cash and cash equivalents</t>
  </si>
  <si>
    <t>Cash and cash equivalents at beginning of year</t>
  </si>
  <si>
    <t>Cash and cash equivalents at end of year</t>
  </si>
  <si>
    <t>Supplemental Cash Flow Information</t>
  </si>
  <si>
    <t>Interest and related charges, excluding capitalized amounts</t>
  </si>
  <si>
    <t>Income taxes</t>
  </si>
  <si>
    <t>Significant noncash investing and financing activities:</t>
  </si>
  <si>
    <t>Accrued capital expenditures</t>
  </si>
  <si>
    <t>Guarantee provided to equity method affiliate</t>
  </si>
  <si>
    <t>Dominion Energy Midstream's acquisition of a noncontrolling partnership interest in Iroquois in exchange for issuance of Dominion Energy Midstream common units</t>
  </si>
  <si>
    <t>Affiliated accounts receivable and payable</t>
  </si>
  <si>
    <t>Purchases of nuclear fuel</t>
  </si>
  <si>
    <t>Issuance (repayment) of affiliated current borrowings, net</t>
  </si>
  <si>
    <t>Gains on sales of assets</t>
  </si>
  <si>
    <t>Affiliated receivables and payables</t>
  </si>
  <si>
    <t>Proceeds from sale of equity method investment in Iroquois</t>
  </si>
  <si>
    <t>Distribution payments to parent</t>
  </si>
  <si>
    <t>See Note 3 for noncash activities related to the acquisition of Four Brothers and Three Cedars.</t>
  </si>
  <si>
    <t>Nature of Operations</t>
  </si>
  <si>
    <t>Organization, Consolidation and Presentation of Financial Statements [Abstract]</t>
  </si>
  <si>
    <t>N OTE ATURE OF PERATIONS
Dominion Energy, headquartered in Richmond, Virginia, is one of the
nation’s largest producers and transporters of energy.
Dominion Energy’s operations are conducted through various
subsidiaries, including Virginia Power and Dominion Energy Gas.
Virginia Power is a regulated public utility that generates,
transmits and distributes electricity for sale in Virginia and
northeastern North Carolina. Virginia Power is a member of PJM, an
RTO, and its electric transmission facilities are integrated into
the PJM wholesale electricity markets. All of Virginia
Power’s stock is owned by Dominion Energy. Dominion Energy
Gas is a holding company that conducts business activities through
a regulated interstate natural gas transmission pipeline and
underground storage system in the Northeast, mid-Atlantic
Dominion Energy’s operations also include the Cove Point LNG
import, transport and storage facility in Maryland, an equity
investment in Atlantic Coast Pipeline and regulated gas
transportation and distribution operations in West Virginia.
Dominion Energy’s nonregulated operations include merchant
generation, energy marketing and price risk management activities,
retail energy marketing operations and an equity investment in Blue
Racer.
In October 2014, Dominion Energy Midstream launched its initial
public offering of 20,125,000 common units representing limited
partner interests. At December 31, 2017, Dominion Energy owns
the general partner, 50.6% of the common and subordinated units and
37.5% of the convertible preferred interests in Dominion Energy
Midstream, which owns a preferred equity interest and the general
partner interest in Cove Point, DECG, Dominion Energy Questar
Pipeline and a 25.93% noncontrolling partnership interest in
Iroquois. The public’s ownership interest in Dominion Energy
Midstream is reflected as noncontrolling interest in Dominion
Energy’s Consolidated Financial Statements.
Dominion Energy manages its daily operations through three primary
operating segments: Power Delivery, Power Generation and Gas
Infrastructure. Dominion Energy also reports a Corporate and Other
segment, which includes its corporate, service company and other
functions (including unallocated debt). In addition, Corporate and
Other includes specific items attributable to Dominion
Energy’s operating segments that are not included in profit
measures evaluated by executive management in assessing the
segments’ performance or in allocating resources.
Virginia Power manages its daily operations through two primary
operating segments: Power Delivery and Power Generation. It also
reports a Corporate and Other segment that primarily includes
specific items attributable to its operating segments that are not
included in profit measures evaluated by executive management in
assessing the segments’ performance or in allocating
resources.
Dominion Energy Gas manages its daily operations through one
primary operating segment: Gas Infrastructure. It also reports a
Corporate and Other segment that primarily includes specific items
attributable to its operating segment that are not included in
profit measures evaluated by executive management in assessing the
segment’s performance or in allocating resources and the
effect of certain items recorded at Dominion Energy Gas as a result
of Dominion Energy’s basis in the net assets contributed.
See Note 25 for further discussion of the Companies’
operating segments.</t>
  </si>
  <si>
    <t>Significant Accounting Policies</t>
  </si>
  <si>
    <t>Accounting Policies [Abstract]</t>
  </si>
  <si>
    <t>N OTE IGNIFICANT CCOUNTING OLICIES
General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he Companies’ Consolidated Financial Statements include,
after eliminating intercompany transactions and balances, the
accounts of their respective majority-owned subsidiaries and
non-wholly-owned
The Companies report certain contracts, instruments and investments
at fair value. See Note 6 for further information on fair value
measurements.
Dominion Energy maintains pension and other postretirement benefit
plans. Virginia Power and Dominion Energy Gas participate in
certain of these plans. See Note 21 for further information on
these plans.
Certain amounts in the 2016 and 2015 Consolidated Financial
Statements and footnotes have been reclassified to conform to the
2017 presentation for comparative purposes. The reclassifications
did not affect the Companies’ net income, total assets,
liabilities, equity or cash flows, except for the reclassification
of debt issuance costs.
Amounts disclosed for Dominion Energy are inclusive of Virginia
Power and/or Dominion Energy Gas, where applicable.
Operating Revenue
Operating revenue is recorded on the basis of services rendered,
commodities delivered or contracts settled and includes amounts yet
to be billed to customers. Dominion Energy and Virginia Power
collect sales, consumption and consumer utility taxes and Dominion
Energy Gas collects sales taxes; however, these amounts are
excluded from revenue. Dominion Energy’s customer receivables
at December 31, 2017 and 2016 included $661 million
and $631 million, respectively, of accrued unbilled revenue
based on estimated amounts of electricity and natural gas delivered
but not yet billed to its utility customers. Virginia Power’s
customer receivables at December 31, 2017 and 2016
included $400 million and $349 million, respectively, of
accrued unbilled revenue based on estimated amounts of electricity
delivered but not yet billed to its customers. Dominion Energy
Gas’ customer receivables at December 31, 2017 and
2016 included $121 million and $134 million,
respectively, of accrued unbilled revenue based on estimated
amounts of natural gas delivered but not yet billed to its
customers. See Note 9 for amounts attributable to related
parties.
The primary types of sales and service activities reported as
operating revenue for Dominion Energy are as follows:
• Regulated electric sales
• Nonregulated electric sales
• Regulated gas sales
• Nonregulated gas sales
• Gas transportation and storage
• Other revenue
The primary types of sales and service activities reported as
operating revenue for Virginia Power are as follows:
• Regulated electric sales
• Other revenue
The primary types of sales and service activities reported as
operating revenue for Dominion Energy Gas are as follows:
• Regulated gas sales
• Nonregulated gas sales
• Gas transportation and storage
• NGL revenue
• Other revenue
Electric Fuel, Purchased Energy and Purchased Gas-Deferred
Where permitted by regulatory authorities, the differences between
Dominion Energy’s and Virginia Power’s actual electric
fuel and purchased energy expenses and Dominion Energy’s and
Dominion Energy Ga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utility customers, approximately 84% is
currently subject to deferred fuel accounting, while substantially
all of the remaining amount is subject to recovery through similar
mechanisms.
Virtually all of Dominion Energy Gas’, Cove Point’s,
Questar Gas’ and Hope’s natural gas purchases are
either subject to deferral accounting or are recovered from the
customer in the same accounting period as the sale.
Income Taxes
A consolidated federal income tax return is filed for Dominion
Energy and its subsidiaries, including Virginia Power and Dominion
Energy Gas’ subsidiaries. In addition, where applicable,
combined income tax returns for Dominion Energy and its
subsidiaries are filed in various states; otherwise, separate state
income tax returns are filed.
Although Dominion Energy Gas is disregarded for income tax
purposes, a provision for income taxes is recognized to reflect the
inclusion of its business activities in the tax returns of its
parent, Dominion Energy. Virginia Power and Dominion Energy Gas
participate in intercompany tax sharing agreements with Dominion
Energy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The 2017 Tax Reform Act includes a broad range of tax reform
provisions affecting the Companies, including changes in corporate
tax rates and business deductions. The 2017 Tax Reform Act reduces
the corporate income tax rate from 35% to 21% for tax years
beginning after December 31, 2017. Deferred tax assets and
liabilities are classified as noncurrent in the Consolidated
Balance Sheets and measured at the enacted tax rate expected to
apply when temporary differences are realized or settled. Thus, at
the date of enactment, federal deferred taxes were remeasured based
upon the new 21% tax rate. The total effect of tax rate changes on
deferred tax balances is recorded as a component of the income tax
provision related to continuing operations for the period in which
the law is enacted, even if the assets and liabilities relate to
other components of the financial statements, such as items of
accumulated other comprehensive income. For Dominion Energy
subsidiaries that are not rate-regulated utilities, existing
deferred income tax assets or liabilities were adjusted for the
reduction in the corporate income tax rate and allocated to
continuing operations. Dominion Energy’s rate-regulated
utility subsidiaries likewise are required to adjust deferred
income tax assets and liabilities for the change in income tax
rates. However, if it is probable that the effect of the change in
income tax rates will be recovered or refunded in future rates, the
regulated utility recorded a regulatory asset or liability instead
of an increase or decrease to deferred income tax expense.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e Companies recognize positions taken, or expected to be taken,
in income tax returns that are more-likely-than-not
If it is not more-likely-than-not
The Companies recognize interest on underpayments and overpayments
of income taxes in interest expense and other income, respectively.
Penalties are also recognized in other income.
Dominion Energy and Virginia Power both recognized interest income
of $11 million in 2017. Dominion Energy Gas’ interest
was immaterial in 2017. Interest for the Companies was immaterial
in 2016 and 2015. Dominion Energy’s, Virginia Power’s
and Dominion Energy Gas’ penalties were immaterial in 2017,
2016 and 2015.
At December 31, 2017, Virginia Power had an income
tax-related
In addition, Virginia Power’s Consolidated Balance Sheet at
December 31, 2017 included $1 million of noncurrent
federal income taxes receivable, less than $1 million of state
income taxes receivable and $1 million of noncurrent state
income taxes receivable. Dominion Energy Gas’ Consolidated
Balance Sheet at December 31, 2017 included $14 million
of state income taxes receivable.
At December 31, 2016, Virginia Power had an income
tax-related
In addition, Virginia Power’s Consolidated Balance Sheet at
December 31, 2016 included $2 million of noncurrent
federal income taxes payable, $6 million of state income taxes
receivable and $13 million of noncurrent state income taxes
receivable. Dominion Energy Gas’ Consolidated Balance Sheet
at December 31, 2016 included $1 million of noncurrent
federal income taxes payable, $1 million of state income taxes
receivable and $7 million of noncurrent state income taxes
payable.
Investment tax credits are recognized by nonregulated operations in
the year qualifying property is placed in service. For regulated
operations, investment tax credits are deferred and amortized over
the service lives of the properties giving rise to the credits.
Production tax credits are recognized as energy is generated and
sold.
Cash and Cash Equivalents
Current banking arrangements generally do not require checks to be
funded until they are presented for payment. The following table
illustrates the checks outstanding but not yet presented for
payment and recorded in accounts payable for the Companies:
Year Ended December 31, 2017 2016
(millions)
Dominion Energy $ 30 $ 24
Virginia Power 17 11
Dominion Energy Gas
7
9
The Companies hold restricted cash and cash equivalent balances
that primarily consist of amounts held for customer deposits,
future debt payments on Dominion Solar Projects III, Inc.’s
term loan agreement and a distribution reserve at Cove Point. The
amount of restricted cash held at each company is presented in the
table below. These balances are presented in Other Current Assets
and Other Investments in the Consolidated Balance Sheets.
Year Ended December 31, 2017 2016
(millions)
Dominion Energy $ 65 $ 61
Virginia Power 10 —
Dominion Energy Gas
26
20
For purposes of the Consolidated Statements of Cash Flows, cash and
cash equivalents include cash on hand, cash in banks and temporary
investments purchased with an original maturity of three months or
less.
Derivative Instruments
Dominion Energy uses derivative instruments such as physical and
financial forwards, futures, swaps, options and FTRs to manage the
commodity, interest rate and foreign currency exchange rate risks
of its business operations. Virginia Power uses derivative
instruments such as physical and financial forwards, futures,
swaps, options and FTRs to manage commodity and interest rate
risks. Dominion Energy Gas uses derivative instruments such as
physical and financial forwards, futures and swaps to manage
commodity, interest rate and foreign currency exchange rate
risks.
All derivatives, except those for which an exception applies, are
required to be reported in the Consolidated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The Companies do not offset amounts recognized for the right to
reclaim cash collateral or the obligation to return cash collateral
against amounts recognized for derivative instruments executed with
the same counterparty under the same master netting arrangement.
Dominion Energy had margin assets of $92 million and
$82 million associated with cash collateral at
December 31, 2017 and 2016, respectively. Dominion
Energy’s margin liabilities associated with cash collateral
at December 31, 2017 or 2016 were immaterial. Virginia Power
had margin assets of $23 million and $2 million
associated with cash collateral at December 31, 2017 and 2016,
respectively. Virginia Power’s margin liabilities associated
with cash collateral were immaterial at December 31, 2017 and
2016. Dominion Energy Gas’ margin assets and liabilities
associated with cash collateral were immaterial at
December 31, 2017 and 2016. See Note 7 for further information
about derivatives.
To manage price risk, the Companies hold certain derivative
instruments that are not designated as hedges for accounting
purposes. However, to the extent the Companies do not hold
offsetting positions for such derivatives, they believe these
instruments represent economic hedges that mitigate their exposure
to fluctuations in commodity prices. All income statement activity,
including amounts realized upon settlement, is presented in
operating revenue, operating expenses, interest and related charges
or other income based on the nature of the underlying risk.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D ERIVATIVE NSTRUMENTS ESIGNATED AS EDGING NSTRUMENTS
The Companies designate a portion of their derivative instruments
as either cash flow or fair value hedges for accounting purposes.
For all derivatives designated as hedges, the Companies formally
document the relationship between the hedging instrument and the
hedged item, as well as the risk management objective and the
strategy for using the hedging instrument. The Companies assess
whether the hedging relationship between the derivative and the
hedged item is highly effective at offsetting changes in cash flows
or fair values both at the inception of the hedging relationship
and on an ongoing basis. Any change in the fair value of the
derivative that is not effective at offsetting changes in the cash
flows or fair values of the hedged item is recognized currently in
earnings. Also, the Companies may elect to exclude certain gains or
losses on hedging instruments from the assessment of hedge
effectiveness, such as gains or losses attributable to changes in
the time value of options or changes in the difference between spot
prices and forward prices, thus requiring that such changes be
recorded currently in earnings. Hedge accounting is discontinued
prospectively for derivatives that cease to be highly effective
hedges. For derivative instruments that are accounted for as fair
value hedges or cash flow hedges, the cash flows from the
derivatives and from the related hedged items are classified in
operating cash flows.
Cash Flow Hedges
Dominion Energy entered into interest rate derivative instruments
to hedge its forecasted interest payments related to planned debt
issuances in 2014. These interest rate derivatives were designated
by Dominion Energy as cash flow hedges prior to the formation of
Dominion Energy Gas. For the purposes of the Dominion Energy Gas
financial statements, the derivative balances, AOCI balance, and
any income statement impact related to these interest rate
derivative instruments entered into by Dominion Energy have been,
and will continue to be, included in the Dominion Energy Gas’
Consolidated Financial Statements as the forecasted interest
payments related to the debt issuances now occur at Dominion Energy
Gas.
Fair Value Hedges
Property, Plant and Equipment
Property, plant and equipment is recorded at lower of original cost
or fair value, if impaired. Capitalized costs include labor,
materials and other direct and indirect costs such as asset
retirement costs, capitalized interest and, for certain operations
subject to cost-of-service
In 2017, 2016 and 2015, Dominion Energy capitalized interest costs
and AFUDC to property, plant and equipment of $236 million,
$159 million and $100 million, respectively. In 2017,
2016 and 2015, Virginia Power capitalized AFUDC to property, plant
and equipment of $37 million, $21 million and
$30 million, respectively. In 2017, 2016 and 2015, Dominion
Energy Gas capitalized AFUDC to property, plant and equipment of
$25 million, $8 million and $1 million,
respectively.
Under Virginia law, certain Virginia jurisdictional projects
qualify for current recovery of AFUDC through rate adjustment
clauses. AFUDC on these projects is calculated and recorded as a
regulatory asset and is not capitalized to property, plant and
equipment. In 2017, 2016 and 2015, Virginia Power recorded
$22 million, $31 million and $19 million of AFUDC
related to these projects, respectively.
For property subject to cost-of-service cost-of-service plant-in-service
For property that is not subject to cost-of-service
Depreciation of property, plant and equipment is computed on the
straight-line method based on projected service lives. The
Companies’ average composite depreciation rates on utility
property, plant and equipment are as follows:
Year Ended December 31, 2017 2016 2015
(percent)
Dominion Energy
Generation 2.94 2.83 2.78
Transmission 2.55 2.47 2.42
Distribution 3.00 3.02 3.11
Storage 2.48 2.29 2.42
Gas gathering and processing 2.21 2.66 3.19
General and other
4.89
4.12
3.67
Virginia Power
Generation 2.94 2.83 2.78
Transmission 2.54 2.36 2.33
Distribution 3.32 3.32 3.33
General and other
4.68
3.49
3.40
Dominion Energy Gas
Transmission 2.40 2.43 2.46
Distribution 2.42 2.55 2.45
Storage 2.45 2.19 2.44
Gas gathering and processing 2.42 2.58 3.20
General and other
4.96
4.54
4.72
In the first quarter of 2017, Virginia Power revised the
depreciation rates for its assets to reflect the results of a new
depreciation study. This change resulted in an increase in annual
depreciation expense of $40 million ($25 million
after-tax) after-tax)
Capitalized costs of development wells and leaseholds are amortized
on a field-by-field unit-of-production
Dominion Energy’s nonutility property, plant and equipment is
depreciated using the straight-line method over the following
estimated useful lives:
Asset
Estimated Useful Lives
Merchant generation-nuclear
44 years
Merchant generation-other 15-40 years
Nonutility gas gathering and processing 3-50
General and other
5-59
Depreciation and amortization related to Virginia Power’s and
Dominion Energy Gas’ nonutility property, plant and equipment
and exploration and production properties was immaterial for the
years ended December 31, 2017, 2016 and 2015, except for
Dominion Energy Gas’ nonutility gas gathering and processing
properties which are depreciated using the straight-line method
over estimated useful lives between 10 and 50 years.
Nuclear fuel used in electric generation is amortized over its
estimated service life on a units-of-production
Long-Lived and Intangible Assets
The Companies perform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Regulatory Assets and Liabilities
The accounting for Dominion Energy’s and Dominion Energy
Gas’ regulated gas and Virginia Power’s regulated
electric operations differs from the accounting for nonregulated
operations in that they are required to reflect the effect of rate
regulation in their Consolidated Financial Statements. For
regulated businesses subject to federal or state cost-of-service
The Companies evaluate whether or not recovery of their regulatory
assets through future rates is probable and make various
assumptions in their analyses. The expectations of future recovery
are generally based on orders issued by regulatory commissions,
legislation or historical experience, as well as discussions with
applicable regulatory authorities and legal counsel. If recovery of
a regulatory asset is determined to be less than probable, it will
be written off in the period such assessment is made.
Asset Retirement Obligations
The Companies recognize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Quarterly,
the Companies assess their AROs to determine if circumstances
indicate that estimates of the amounts or timing of future cash
flows associated with retirement activities have changed. AROs are
adjusted when significant changes in the amounts or timing of
future cash flows are identified. Dominion Energy and Dominion
Energy Gas report accretion of AROs and depreciation on asset
retirement costs associated with their natural gas pipeline and
storage well assets as an adjustment to the related regulatory
liabilities when revenue is recoverable from customers for AROs.
Virginia Power reports accretion of AROs and depreciation on asset
retirement costs associated with decommissioning its nuclear power
stations as an adjustment to the regulatory liability for certain
jurisdictions. Additionally, Virginia Power reports accretion of
AROs and depreciation on asset retirement costs associated with
certain rider and prospective rider projects as an adjustment to
the regulatory asset for certain jurisdictions. Accretion of all
other AROs and depreciation of all other asset retirement costs are
reported in other operations and maintenance expense and
depreciation expense, respectively, in the Consolidated Statements
of Income.
Debt Issuance Costs
The Companies defer and amortize debt issuance costs and debt
premiums or discounts over the expected lives of the respective
debt issues, considering maturity dates and, if applicable,
redemption rights held by others. Deferred debt issuance costs are
recorded as a reduction in long-term debt in the Consolidated
Balance Sheets. Amortization of the issuance costs is reported as
interest expense. Unamortized costs associated with redemptions of
debt securities prior to stated maturity dates are generally
recognized and recorded in interest expense immediately. As
permitted by regulatory authorities, gains or losses resulting from
the refinancing of debt allocable to utility operations subject to
cost-based rate regulation are deferred and amortized over the
lives of the new issuances.
Investments
M ARKETABLE QUITY AND EBT ECURITIES
Dominion Energy accounts for and classifies investments in
marketable equity and debt securities as trading or available-for-sale available-for-sale
• Trading securities
• Available-for-sale available-for-sale after-tax.
In determining realized gains and losses for marketable equity and
debt securities, the cost basis of the security is based on the
specific identification method.
N ON -M ARKETABLE NVESTMENTS
The Companies account for illiquid and privately held securities
for which market prices or quotations are not readily available
under either the equity or cost method. Non-marketable
• Equity method investments
• Cost method investments
O THER HAN EMPORARY MPAIRMENT
The Companies periodically review their investments to determine
whether a decline in fair value should be considered
other-than-temporary. If a decline in fair value of any security is
determined to be other-than-temporary, the security is written down
to its fair value at the end of the reporting period.
Decommissioning Trust Investments—Special
Considerations
• The recognition provisions of the
FASB’s other-than-temporary impairment guidance apply only to
debt securities classified as available-for-sale held-to-maturity,
• Debt Securities more-likely-than-not non-performance
• Equity securities and other
investments day-to-day non-marketable
Inventories
Materials and supplies and fossil fuel inventories are valued
primarily using the weighted-average cost method. Stored gas
inventory is valued using the weighted-average cost method, except
for East Ohio gas distribution operations, which are valued using
the LIFO method. Under the LIFO method, current stored gas
inventory was valued at $9 million and $13 million at
December 31, 2017 and December 31, 2016,
respectively. Based on the average price of gas purchased during
2017 and 2016, the cost of replacing the current portion of stored
gas inventory exceeded the amount stated on a LIFO basis by
$79 million and $55 million, respectively.
Gas Imbalances
Natural gas imbalances occur when the physical amount of natural
gas delivered from, or received by, a pipeline system or storage
facility differs from the contractual amount of natural gas
delivered or received. Dominion Energy and Dominion Energy Gas
value these imbalances due to, or from, shippers and operators at
an appropriate index price at period end, subject to the terms of
its tariff for regulated entities. Imbalances are primarily settled
in-kind.
Goodwill
Dominion Energy and Dominion Energy Gas evaluate goodwill for
impairment annually as of April 1 and whenever an event occurs
or circumstances change in the interim that would more-likely-than-not
New Accounting Standards
R EVENUE ECOGNITION
In May 2014, the FASB issued revised accounting guidance for
revenue recognition from contracts with customers. The core
principle of this revised accounting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the nature, amount, timing and
uncertainty of revenue and cash flows arising from contracts with
customers. For the Companies, the revised accounting guidance is
effective for interim and annual periods beginning January 1,
2018. The Companies have completed their evaluations of the impact
of this guidance and expect no significant impact on their results
of operations. However, the Companies will have offsetting
increases in operating revenues and other energy-related purchases
for noncash consideration related to NGLs received in consideration
for performing processing and fractionation services and offsetting
decreases in operating revenues and purchased gas for fuel retained
to offset costs on certain transportation and storage arrangements.
The Companies will apply the standard using the modified
retrospective method as opposed to the full retrospective
method.
F INANCIAL NSTRUMENTS
In January 2016, the FASB issued revised accounting guidance for
the recognition, measurement, presentation and disclosure of
financial instruments. In accordance with the guidance effective
January 2018, Dominion Energy and Virginia Power will no longer
classify equity securities as trading or available-for-sale
Upon adoption of this guidance for equity securities held at
January 1, 2018, Dominion Energy and Virginia Power recorded
the cumulative-effect of a change in accounting principle to
reclassify net unrealized gains from AOCI to retained earnings and
to recognize equity securities previously categorized as cost
method investments at fair value in nuclear decommissioning trust
funds in the Consolidated Balance Sheets and a cumulative-effect
adjustment to retained earnings. Dominion Energy and Virginia Power
reclassified approximately $1.1 billion ($734 million
after-tax) after-tax) after-tax),
L EASES
In February 2016, the FASB issued revised accounting guidance for
the recognition, measurement, presentation and disclosure of
leasing arrangements. The update requires that a liability and
corresponding right-of-use
The guidance is effective for the Companies’ interim and
annual reporting periods beginning January 1, 2019, although
it can be early adopted, with a modified retrospective approach,
which requires lessees and lessors to recognize and measure leases
at the beginning of the earliest period presented for leases that
commenced prior to the date of adoption. The Companies plan to
elect the proposed transition expedient which would allow the
Companies to maintain historical presentation for periods before
January 1, 2019. The Companies expect to elect the other
practical expedients, which would require no reassessment of
whether existing contracts are or contain leases and no
reassessment of lease classification for existing leases. The
Companies have completed a preliminary assessment for evaluating
the impact of this guidance and anticipate that its adoption will
result in a significant amount of offsetting right-of-use on-going
D EFINITION OF A USINESS
In January 2017, the FASB issued revised accounting guidance to
clarify the definition of a business. The revised guidance affects
the evaluation of whether a transaction should be accounted for as
an acquisition or disposition of an asset or a business, which may
impact goodwill and related financial statement disclosures. The
Companies have adopted this guidance on a prospective basis
effective October 1, 2017. The adoption of the
pronouncement will result in additional transactions being
accounted for as asset acquisitions or dispositions.
D ERECOGNITION AND ARTIAL ALES OF ONFINANCIAL SSETS
In February 2017, the FASB issued revised accounting guidance
clarifying the scope of asset derecognition guidance and accounting
for partial sales of nonfinancial assets. The guidance is effective
for the Companies’ interim and annual reporting periods
beginning January 1, 2018, and the Companies have elected to
apply the standard using the modified retrospective
method. Upon adoption of the standard on January 1, 2018,
Dominion Energy recorded the cumulative-effect of a change in
accounting principle to reclassify $127 million from noncontrolling
interests to common stock related to the sale of a noncontrolling
interest in certain merchant solar projects completed in December
2015 and January 2016.
N ET ERIODIC ENSION AND THER OSTRETIREMENT ENEFIT OSTS
In March 2017, the FASB issued revised accounting guidance for the
presentation of net periodic pension and other postretirement
benefit costs. The update requires that the service cost
component of net periodic pension and other postretirement benefit
costs be classified in the same line item as other compensation
costs arising from services rendered by employees, while all other
components of net periodic pension and other postretirement benefit
costs would be classified outside of income from
operations. In addition, only the service cost component will
be eligible for capitalization during construction. However, these
changes will not impact the accounting by participants in a
multi-employer plan. The standard also recognized that in the event
that a regulator continues to require capitalization of all net
periodic benefit costs prospectively, the difference would result
in recognition of a regulatory asset or liability. The guidance is
effective for the Companies’ interim and annual reporting
periods beginning January 1, 2018, with a retrospective
adoption for income statement presentation and a prospective
adoption for capitalization. For costs not capitalized for which
regulators are expected to provide recovery, a regulatory asset
will be established. As such, the amounts eligible for
capitalization in the Consolidated Financial Statements of Virginia
Power and Dominion Energy Gas, as subsidiary participants in
Dominion Energy’s multi-employer plans wi</t>
  </si>
  <si>
    <t>Acquisitions and Dispositions</t>
  </si>
  <si>
    <t>Text Block [Abstract]</t>
  </si>
  <si>
    <t>N OTE CQUISITIONS AND ISPOSITIONS
D OMINION NERGY
Proposed Acquisition of SCANA
Under the terms of the SCANA Merger Agreement announced in January
2018, Dominion Energy has agreed to issue 0.6690 shares of Dominion
Energy common stock for each share of SCANA common stock upon
closing. In addition, Dominion Energy will provide the financial
support for SCE&amp;G to make a $1.3 billion up-front, one-time
The transaction requires approval of SCANA’s shareholders,
FERC and the NRC and clearance from the Federal Trade Commission
under the Hart-Scott-Rodino Act. In February 2018, the Federal
Trade Commission granted early termination of the waiting period
under the Hart-Scott-Rodino Act. In January 2018, SCANA and
Dominion Energy filed for review and approval, as required, from
the South Carolina Commission, the North Carolina Commission, the
Georgia Public Service Commission and the NRC. Dominion Energy is
not required to accept an order by the South Carolina Commission
approving Dominion Energy’s merger with SCANA if such order
contains any material change to the terms, conditions or
undertakings set forth in the cost recovery plan related to the
V.C. Summer Units 2 and 3 new nuclear development project or any
significant changes to the economic value of the cost recovery
plan. In addition, the SCANA Merger Agreement provides that
Dominion Energy will have the right to refuse to close the merger
if there shall have occurred any substantive change in the Base
Load Review Act or other laws governing South Carolina public
utilities which has or would reasonably be expected to have an
adverse effect on SCE&amp;G. The SCANA Merger Agreement contains
certain termination rights for both Dominion Energy and SCANA, and
provides that, upon termination of the SCANA Combination under
specified circumstances, Dominion Energy would be required to pay a
termination fee of $280 million to SCANA and SCANA would be
required to pay Dominion Energy a termination fee of
$240 million. Subject to receipt of SCANA shareholder and any
required regulatory approvals and meeting closing conditions,
Dominion Energy targets closing by the end of 2018.
Acquisition of Dominion Energy Questar
In September 2016, Dominion Energy completed the Dominion
Energy Questar Combination and Dominion Energy Questar, a
Rockies-based integrated natural gas company, became a wholly-owned
subsidiary of Dominion Energy. Dominion Energy Questar included
Questar Gas, Wexpro and Dominion Energy Questar Pipeline at
closing. Questar Gas has regulated gas distribution operations
in Utah, southwestern Wyoming and southeastern Idaho. Wexpro
develops and produces natural gas from reserves supplied to Questar
Gas under a cost-of-service
In accordance with the terms of the Dominion Energy Questar
Combination, at closing, each share of issued and outstanding
Dominion Energy Questar common stock was converted into the right
to receive $25.00 per share in cash. The total consideration was
$4.4 billion based on 175.5 million shares of Dominion
Energy Questar outstanding at closing.
Dominion Energy financed the Dominion Energy Questar Combination
through the: (1) August 2016 issuance of $1.4 billion of
2016 Equity Units, (2) August 2016 issuance of
$1.3 billion of senior notes, (3) September 2016
borrowing of $1.2 billion under a term loan agreement and (4)
$500 million of the proceeds from the April 2016 issuance of
common stock. See Notes 17 and 19 for more information.
P URCHASE RICE LLOCATION
Dominion Energy Questar’s assets acquired and liabilities
assumed were measured at estimated fair value at the closing date
and are included in the Gas Infrastructure operating segment. The
majority of operations acquired are subject to the rate-setting
authority of FERC, as well as the Utah Commission and/or the
Wyoming Commission and therefore are accounted for pursuant to ASC
980, Regulated Operations
The fair value of Dominion Energy Questar’s assets acquired
and liabilities assumed that are not subject to the rate-setting
provisions discussed above was determined using the income
approach. In addition, the fair value of Dominion Energy
Questar’s 50% interest in White River Hub, accounted for
under the equity method, was determined using the market approach
and income approach. The valuations are considered Level 3
fair value measurements due to the use of significant judgmental
and unobservable inputs, including projected timing and amount of
future cash flows and discount rates reflecting risk inherent in
the future cash flows and future market prices.
The excess of the purchase price over the estimated fair values of
the assets acquired and liabilities assumed was recognized as
goodwill at the closing date. The goodwill reflects the value
associated with enhancing Dominion Energy’s regulated
portfolio of businesses, including the expected increase in demand
for low-carbon, gas-fired
The table below shows the allocation of the purchase price to the
assets acquired and liabilities assumed at closing which reflects
the following adjustments from the preliminary valuation recognized
during the measurement period. During the fourth quarter of 2016,
certain modifications were made to preliminary valuation amounts
for acquired property, plant and equipment, current liabilities,
and deferred income taxes, resulting in a $6 million net
decrease to goodwill, which related primarily to the sale of
Questar Fueling Company in December 2016 as further described in
the Sale of Questar Fueling Company
Amount
(millions)
Total current assets $ 224
Investments (1) 58
Property, plant and equipment (2) 4,131
Goodwill 3,111
Total deferred charges and other assets, excluding goodwill
75
Total Assets
7,599
Total current liabilities (3) 793
Long-term debt (4) 963
Deferred income taxes 807
Regulatory liabilities 259
Asset retirement obligations 160
Other deferred credits and other liabilities
220
Total Liabilities
3,202
Total purchase price
4,397
(1) Includes $40 million for an
equity method investment in White River Hub. The fair value
adjustment on the equity method investment in White River Hub is
considered to be equity method goodwill and is not
amortized.
(2) Nonregulated property, plant and
equipment, excluding land, will be depreciated over remaining
useful lives primarily ranging from 9 to 18 years.
(3) Includes $301 million of
short-term debt, of which no amounts remain outstanding at
December 31, 2017, as well as a $250 million variable
interest rate term loan due in August 2017 that was paid in July
2017.
(4) Unsecured senior and medium-term
notes with maturities which range from 2017 to 2048 and bear
interest at rates from 2.98% to 7.20%.
R EGULATORY ATTERS
The transaction required approval of Dominion Energy
Questar’s shareholders, clearance from the Federal Trade
Commission under the Hart-Scott-Rodino Act and approval from both
the Utah Commission and the Wyoming Commission. In February 2016,
the Federal Trade Commission granted antitrust approval of the
Dominion Energy Questar Combination under the Hart-Scott-Rodino
Act. In May 2016, Dominion Energy Questar’s shareholders
voted to approve the Dominion Energy Questar Combination. In August
2016 and September 2016, approvals were granted by the Utah
Commission and the Wyoming Commission, respectively. Information
regarding the transaction was also provided to the Idaho
Commission, who acknowledged the Dominion Energy Questar
Combination in October 2016, and directed Dominion Energy Questar
to notify the Idaho Commission when it makes filings with the Utah
Commission.
With the approval of the Dominion Energy Questar Combination in
Utah and Wyoming, Dominion Energy agreed to the following:
• Contribution of $75 million to
Dominion Energy Questar’s qualified and non-qualified
• Increasing Dominion Energy
Questar’s historical level of corporate contributions to
charities by $1 million per year for at least five years.
• Withdrawal of Questar Gas’
general rate case filed in July 2016 with the Utah Commission and
agreement to not file a general rate case with the Utah Commission
to adjust its base distribution non-gas
R ESULTS OF PERATIONS AND RO ORMA NFORMATION
The impact of the Dominion Energy Questar Combination on Dominion
Energy’s operating revenue and net income attributable to
Dominion Energy in the Consolidated Statements of Income for the
twelve months ended December 31, 2016 was an increase of
$379 million and $73 million, respectively.
Dominion Energy incurred transaction and transition costs in 2017
and 2016, of which $26 million and $58 million was
recorded in other operations and maintenance expense, respectively,
and $16 million was recorded in interest and related charges
in 2016 in Dominion Energy’s Consolidated Statements of
Income. These costs consist of the amortization of financing costs,
the charitable contribution commitment described above,
employee-related expenses, professional fees, and other
miscellaneous costs.
The following unaudited pro forma financial information reflects
the consolidated results of operations of Dominion Energy assuming
the Dominion Energy Questar Combination had taken place on
January 1, 2015. The unaudited pro forma financial information
has been presented for illustrative purposes only and is not
necessarily indicative of the consolidated results of operations
that would have been achieved or the future consolidated results of
operations of the combined company.
Twelve Months Ended December 31,
2016 (1)
2015
(millions, except EPS)
Operating Revenue $12,497 $12,818
Net income attributable to Dominion Energy 2,300 2,108
Earnings Per Common Share – Basic
$ 3.73
$ 3.56
Earnings Per Common Share – Diluted
$ 3.73
$ 3.55
(1) Amounts include adjustments for
non-recurring
C ONTRIBUTION OF OMINION NERGY UESTAR IPELINE TO OMINION NERGY IDSTREAM
In October 2016, Dominion Energy entered into the Contribution
Agreement under which Dominion Energy contributed Dominion Energy
Questar Pipeline to Dominion Energy Midstream. Upon closing of
the agreement on December 1, 2016, Dominion Energy Midstream
became the owner of all of the issued and outstanding membership
interests of Dominion Energy Questar Pipeline in exchange for
consideration consisting of Dominion Energy Midstream common and
convertible preferred units with a combined value of
$467 million and cash payment of $823 million,
$300 million of which is considered a debt-financed
distribution, for a total of $1.3 billion. In addition,
under the terms of the Contribution Agreement, Dominion Energy
Midstream repurchased 6,656,839 common units from Dominion Energy,
and repaid its $301 million promissory note to Dominion Energy
in December 2016. The cash proceeds from these transactions
were utilized in December 2016 to repay the $1.2 billion term
loan agreement borrowed in September 2016. Since Dominion Energy
consolidates Dominion Energy Midstream for financial reporting
purposes, the transactions associated with the Contribution
Agreement were eliminated upon consolidation. See Note 5 for the
tax impacts of the transactions.
S ALE OF UESTAR UELING OMPANY
In December 2016, Dominion Energy completed the sale of Questar
Fueling Company. The proceeds from the sale were $28 million,
net of transaction costs. No gain or loss was recorded in Dominion
Energy’s Consolidated Statements of Income, as the sale
resulted in measurement period adjustments to the net assets
acquired of Dominion Energy Questar. See the Purchase Price
Allocation
Wholly-Owned Merchant Solar Projects
A CQUISITIONS
The following table presents significant completed acquisitions of
wholly-owned merchant solar projects by Dominion Energy.
Completed Acquisition Seller
Number of Project Project Name(s)
Initial (1)
Project (2)
Date of Commercial MW
April 2015 EC&amp;R NA Solar PV, LLC 1 California Alamo $ 66 $ 66 May 2015 20
April 2015
EDF Renewable Development, Inc. 3 California Cottonwood (3) 106 106 May 2015 24
June 2015
EDF Renewable Development, Inc. 1 California Catalina 2 68 68 July 2015 18
July 2015 SunPeak Solar, LLC 1 California Imperial Valley 2 42 71 August 2015 20
November 2015 EC&amp;R NA Solar PV, LLC 1 California Maricopa West 65 65 December 2015 20
November 2015
Community Energy Solar, LLC 1 Virginia Amazon Solar Farm 34 212 October 2016 80
February 2017
Community Energy Solar, LLC 1 Virginia Amazon Solar Farm 29 205 December 2017 100
March 2017
Solar Frontier Americas Holding LLC 1 (4) California Midway II 77 78 June 2017 30
May 2017
Cypress Creek Renewables, LLC 1 North IS37 154 160 June 2017 79
June 2017
Hecate Energy Virginia C&amp;C LLC 1 Virginia Clarke County 16 16 August 2017 10
June 2017
Strata Solar Development, LLC/Moorings Farm 2 Holdco, LLC 2 North Fremont, Moorings 2 20 20 November 2017 10
September 2017
Hecate Energy Virginia C&amp;C LLC 1 Virginia Cherrydale 40 41 November 2017 20
October 2017
Strata Solar Development, LLC
2
North
Clipperton, Pikeville
20
21
November 2017
10
(1) The purchase price was primarily
allocated to Property, Plant and Equipment.
(2) Includes acquisition
cost.
(3) One of the projects, Marin
Carport, began commercial operations in 2016.
(4) In April 2017, Dominion Energy
discontinued efforts on the acquisition of the additional 20 MW
solar project from Solar Frontier Americas Holding LLC.
In addition during 2016, Dominion Energy acquired 100% of the
equity interests of seven solar projects in Virginia, North
Carolina and South Carolina for an aggregate purchase price of
$32 million, all of which was allocated to property, plant and
equipment. The projects cost $421 million in total, including
initial acquisition costs, and generate 221 MW combined. One of the
projects commenced commercial operations in 2016 and the remaining
projects commenced commercial operations in 2017.
Long-term power purchase, interconnection and operation and
maintenance agreements have been executed for all of the projects
described above. These projects are included in the Power
Generation operating segment. Dominion Energy has claimed or will
claim federal investment tax credits on these solar projects.
S ALE OF NTEREST IN ERCHANT OLAR ROJECTS
In September 2015, Dominion Energy signed an agreement to sell a
noncontrolling interest (consisting of 33% of the equity interests)
in all of its then-currently wholly-owned merchant solar projects,
24 solar projects totaling 425 MW, to SunEdison, including certain
projects in the table above. In December 2015, the sale of interest
in 15 of the solar projects closed for $184 million with the
sale of interest in the remaining projects completed in January
2016 for $117 million. Upon closing, SunEdison sold its
interest in these projects to Terra Nova Renewable Partners. Terra
Nova Renewable Partners has a future option to buy all or a portion
of Dominion Energy’s remaining 67% ownership in the projects
upon the occurrence of certain events, none of which are expected
to occur in 2018.
Non-Wholly-Owned
A CQUISITIONS OF OUR ROTHERS AND HREE EDARS
In June 2015, Dominion Energy acquired 50% of the units in Four
Brothers from SunEdison for $64 million of consideration,
consisting of $2 million in cash and a $62 million
payable. Dominion Energy had no remaining obligation related to
this payable at December 31, 2016. Four Brothers operates four
solar projects located in Utah, which produce and sell electricity
and renewable energy credits. The facilities began commercial
operations during the third quarter of 2016, generating 320 MW, at
a cost of approximately $670 million.
In September 2015, Dominion Energy acquired 50% of the units in
Three Cedars from SunEdison for $43 million of consideration,
consisting of $6 million in cash and a $37 million
payable. There was a $2 million payable included in other
current liabilities in Dominion Energy’s Consolidated Balance
Sheets at December 31, 2016. Dominion has no remaining
obligation related to this payable at December 31, 2017. Three
Cedars operates three solar projects located in Utah, which produce
and sell electricity and renewable energy credits. The facilities
began commercial operations during the third quarter of 2016,
generating 210 MW, at a cost of approximately
$450 million.
The Four Brothers and Three Cedars facilities operate under
long-term power purchase, interconnection and operation and
maintenance agreements. Dominion Energy claimed 99% of the federal
investment tax credits on the projects.
Dominion Energy owns 50% of the voting interests in Four Brothers
and Three Cedars and has a controlling financial interest over the
entities through its rights to control operations. The allocation
of the $64 million purchase price for Four Brothers resulted
in $89 million of property, plant and equipment and
$25 million of noncontrolling interest. The allocation of the
$43 million purchase price for Three Cedars resulted in
$65 million of property, plant and equipment and
$22 million of noncontrolling interest. The noncontrolling
interest for each entity was measured at fair value using the
discounted cash flow method, with the primary components of the
valuation being future cash flows (both incoming and outgoing) and
the discount rate. Dominion Energy determined its discount rate
based on the cost of capital a utility-scale investor would expect,
as well as the cost of capital an individual project developer
could achieve via a combination of nonrecourse project financing
and outside equity partners. The acquired assets of Four Brothers
and Three Cedars are included in the Power Generation operating
segment.
Dominion Energy has assumed the majority of the agreements to
provide administrative and support services in connection with
operations and maintenance of the facilities and technical
management services of the solar facilities. Costs related to
services to be provided under these agreements were immaterial for
the years ended December 31, 2017, 2016 and 2015.
In November 2016, NRG acquired the 50% of units in Four Brothers
and Three Cedars previously held by SunEdison. Subsequent to
Dominion Energy’s acquisition of Four Brothers and Three
Cedars, SunEdison and NRG made contributions to Four Brothers and
Three Cedars of $301 million in aggregate through
December 31, 2017, which are reflected as noncontrolling
interests in the Consolidated Balance Sheets.
Dominion Energy Midstream Acquisition of Interest in
Iroquois
In September 2015, Dominion Energy Midstream acquired from NG and
NJNR a 25.93% noncontrolling partnership interest in Iroquois,
which owns and operates a 416-mile,
Acquisition of DECG
In January 2015, Dominion Energy completed the acquisition of 100%
of the equity interests of DECG from SCANA for $497 million in
cash, as adjusted for working capital. DECG owns and operates
nearly 1,500 miles of FERC-regulated interstate natural gas
pipeline in South Carolina and southeastern Georgia. This
acquisition supports Dominion Energy’s natural gas expansion
into the southeastern U.S. The allocation of the purchase price
resulted in $277 million of net property, plant and equipment,
$250 million of goodwill, of which approximately
$225 million is expected to be deductible for income tax
purposes, and $38 million of regulatory liabilities. The
goodwill reflects the value associated with enhancing Dominion
Energy’s regulated gas position, economic value attributable
to future expansion projects as well as increased opportunities for
synergies. The acquired assets of DECG are included in the Gas
Infrastructure operating segment.
On March 24, 2015, DECG converted to a limited liability
company under the laws of South Carolina and changed its name from
Carolina Gas Transmission Corporation to DECG. On April 1,
2015, Dominion Energy contributed 100% of the issued and
outstanding membership interests of DECG to Dominion Energy
Midstream in exchange for total consideration of $501 million,
as adjusted for working capital. Total consideration to Dominion
Energy consisted of the issuance of a two-year,
V IRGINIA OWER
Acquisition of Solar Projects
In December 2015, Virginia Power completed the acquisition of 100%
of a solar development project in North Carolina from Morgans
Corner for $47 million, all of which was allocated to
property, plant and equipment. The project was placed into service
in December 2015 with a total cost of $49 million, including
the initial acquisition cost. The project generates 20 MW. The
output generated by the project is used to meet a ten-year
non-jurisdictional
D OMINION NERGY AND OMINION NERGY AS
Blue Racer
See Note 9 for a discussion of transactions related to Blue
Racer.</t>
  </si>
  <si>
    <t xml:space="preserve">N OTE PERATING EVENUE
The
Companies’ operating revenue consists of the
following:
Year Ended December 31, 2017 2016 2015
(millions)
Dominion Energy
Electric sales:
Regulated $ 7,383 $ 7,348 $ 7,482
Nonregulated 1,429 1,519 1,488
Gas sales:
Regulated 1,067 500 218
Nonregulated 457 354 471
Gas transportation and storage 1,786 1,636 1,616
Other
464
380
408
Total operating revenue
$ 12,586
$ 11,737
$ 11,683
Virginia Power
Regulated electric sales $ 7,383 $ 7,348 $ 7,482
Other
173
240
140
Total operating revenue
$ 7,556
$ 7,588
$ 7,622
Dominion Energy Gas
Gas sales:
Regulated $ 87 $ 119 $ 122
Nonregulated 20 13 10
Gas transportation and storage 1,435 1,307 1,366
NGL revenue 91 62 93
Other
181
137
125
Total operating revenue
$ 1,814
$ 1,638
$ 1,716 </t>
  </si>
  <si>
    <t>Income Taxes</t>
  </si>
  <si>
    <t>Income Tax Disclosure [Abstract]</t>
  </si>
  <si>
    <t>N OTE NCOME AXES
Judgment and the use of estimates are required in developing the
provision for income taxes and reporting of tax-related tax-related
The 2017 Tax Reform Act includes a broad range of tax reform
provisions affecting the Companies as discussed in Note 2. The 2017
Tax Reform Act reduces the corporate income tax rate from 35% to
21% for tax years beginning after December 31, 2017. At the
date of enactment, deferred tax assets and liabilities were
remeasured based upon the new 21% enacted tax rate expected to
apply when temporary differences are realized or settled. The
specific provisions related to regulated public utilities in the
2017 Tax Reform Act generally allows for the continued
deductibility of interest expense, changes the tax depreciation of
certain property acquired after September 27, 2017, and
continues certain rate normalization requirements for accelerated
depreciation benefits.
In December 2015, U.S. federal legislation was enacted, providing
an extension of the 50% bonus depreciation allowance for qualifying
expenditures incurred in 2015, 2016 and 2017. In addition, the
legislation extended the 30% investment tax credit for qualifying
expenditures incurred through 2019 and provides a phase down of the
credit to 26% in 2020, 22% in 2021 and 10% in 2022 and
thereafter.
As indicated in Note 2, certain of the Companies’ operations,
including accounting for income taxes, is subject to regulatory
accounting treatment. For regulated operations, many of the changes
in deferred taxes represent amounts probable of collection from or
refund to customers, and are recorded as either an increase to a
regulatory asset or liability. The 2017 Tax Reform Act includes
provisions that stipulate how these excess deferred taxes may be
passed back to customers for certain accelerated tax depreciation
benefits. Potential refunds of other deferred taxes may be
determined by state and federal regulators. See Note 13 for more
information.
The Companies have completed or have made a reasonable estimate for
the measurement and accounting of certain effects of the 2017 Tax
Reform Act which have been reflected in the Consolidated Financial
Statements. The changes in deferred taxes were recorded as either
an increase to a regulatory liability or as an adjustment to the
deferred tax provision.
The items reflected as provisional amounts are related to
accelerated depreciation for tax purposes of certain property
acquired and placed into service after September 27, 2017 and
the impact of accelerated depreciation on state income taxes to the
extent there is uncertainty on conformity to the new federal tax
system.
The determination of the income tax effects of the items reflected
as provisional amounts represents a reasonable estimate, but will
require additional analysis of historical records and further
interpretation of the 2017 Tax Reform Act from yet to be issued
U.S. Department of Treasury regulations, which will require more
time, information and resources than currently available to the
Companies.
Continuing Operations
Details of income tax expense for continuing operations including
noncontrolling interests were as follows:
Dominion
Energy Virginia
Power Dominion Energy
Gas
Year Ended December 31,
2017
2016
2015
2017
2016
2015
2017
2016
2015
(millions)
Current:
Federal $ (1 ) $ (155 ) $ (24 ) $ 432 $ 168 $ 316 $ 16 $ (27 ) $ 90
State
(26 )
85
75
73
90
92
8
4
30
Total current expense (benefit)
(27 )
(70 )
51
505
258
408
24
(23 )
120
Deferred:
Federal
2017 Tax Reform Act impact (851 ) — — (93 ) — — (197 ) — —
Taxes before operating loss carryforwards and investment tax
credits 739 1,050 384 319 435 154 199 239 156
Tax utilization expense (benefit) of operating loss
carryforwards 174 (161 ) 539 4 (2 ) 96 5 (2 ) 6
Investment tax credits (200 ) (248 ) (134 ) (23 ) (25 ) (11 )
— — —
State
132
50
66
59
27
13
20
1
1
Total deferred expense (benefit) (6 ) 691 855 266 435 252 27 238 163
Investment tax credit-gross deferral 5 35 — 5 35 —
— — —
Investment tax credit-amortization
(2 )
(1 )
(1 )
(2 )
(1 )
(1 )
—
—
—
Total income tax expense (benefit)
$ (30 )
$ 655
$ 905
$ 774
$ 727
$ 659
$ 51
$ 215
$ 283
The accounting for the reduction in the corporate income tax rate
decreased deferred income tax expense by $851 million at
Dominion Energy, $93 million at Virginia Power, and
$197 million for Dominion Energy Gas for the year ending
December 31, 2017. The decrease in deferred income taxes at
Dominion Energy primarily relates to the remeasurement of deferred
taxes on merchant operations and includes the effects at Virginia
Power and Dominion Energy Gas. Virginia Power and Dominion Energy
Gas have certain regulatory assets and liabilities that have not
yet been charged or returned to customers through rates, or on
which they do not earn a return, including unrecognized pension and
other postretirement benefits. The remeasurement of the deferred
taxes on these regulatory balances was charged to continuing
operations in 2017. For ratemaking purposes, Dominion Energy
Gas’ subsidiary DETI follows the cash method on pension
contributions. Deferred taxes recorded on pension balances as
required by GAAP are not included as a component of rates and
therefore the remeasurement of these deferred taxes were charged to
continuing operations in 2017.
In 2016, Dominion Energy realized a taxable gain resulting from the
contribution of Dominion Energy Questar Pipeline to Dominion Energy
Midstream. The contribution and related transactions resulted in
increases in the tax basis of Dominion Energy Questar
Pipeline’s assets and the number of Dominion Energy
Midstream’s common and convertible preferred units held by
noncontrolling interests. The direct tax effects of the
transactions included a provision for current income taxes ($212
million) and an offsetting benefit for deferred income taxes ($96
million) and were charged to common shareholders’ equity. The
federal tax liability was reduced by $129 million of tax
credits generated in 2016 that otherwise would have resulted in
additional credit carryforwards and a $17 million benefit
provided by the domestic production activities deduction. These
benefits, as indirect effects of the contribution transaction, were
reflected in Dominion Energy’s 2016 current federal income
tax expense.
In 2015, Dominion Energy’s current federal income tax benefit
includes the recognition of a $20 million benefit related to a
carryback to be filed for nuclear decommissioning expenditures
included in its 2014 net operating loss.
For continuing operations including noncontrolling interests, the
statutory U.S. federal income tax rate reconciles to the
Companies’ effective income tax rate as follows:
Dominion
Energy Virginia
Power Dominion Energy
Gas
Year Ended December 31,
2017
2016
2015
2017
2016
2015
2017
2016
2015
U.S. statutory rate 35.0 % 35.0 % 35.0 % 35.0 % 35.0 % 35.0 % 35.0 % 35.0 % 35.0 %
Increases (reductions) resulting from:
State taxes, net of federal benefit 2.0 2.4 3.7 3.7 3.8 3.9 2.4 0.5 2.7
Investment tax credits (6.3 ) (11.7 ) (4.7 ) (0.8 ) — (0.6 )
— — —
Production tax credits (0.7 ) (0.8 ) (0.8 ) (0.4 ) (0.5 ) (0.6 )
— — —
Valuation allowances 0.2 1.2 (0.3 )
— 0.1 — 0.3 — —
Federal legislative change (27.5 ) — — (4.0 ) — — (29.5 ) — —
State legislative change
— (0.6 ) (0.1 )
— — —
— — —
AFUDC—equity (1.4 ) (0.6 ) (0.3 ) (0.6 ) (0.6 ) (0.6 ) (0.9 ) (0.2 ) 0.2
Employee stock ownership plan deduction (0.6 ) (0.6 ) (0.6 )
— — —
— — —
Other, net
(1.7 )
(1.4 )
0.1
0.6
(0.4 )
0.6
0.4
0.1
0.3
Effective tax rate
(1.0 )%
22.9 %
32.0 %
33.5 %
37.4 %
37.7 %
7.7 %
35.4 %
38.2 %
In 2017, the Companies’ effective tax rates reflect the net
benefit of remeasurement of deferred taxes resulting from the lower
corporate income tax rate promulgated by the 2017 Tax Reform Act,
and the completion of audits by state tax authorities that resulted
in the recognition of previously unrecognized tax benefits. At
December 31, 2016, Virginia Power’s unrecognized tax
benefits included state refund claims for open tax years through
2011. Management believed settlement of the claims, including
interest thereon, within the next twelve months was remote. In June
2017, Virginia Power received and accepted a cash offer to settle
the refund claims. As a result of the settlement, Virginia Power
decreased its unrecognized tax benefits by $8 million, and
recognized a $2 million tax benefit, which impacted its
effective tax rate. Also in connection with this settlement,
Virginia Power realized interest income of $11 million, which
is reflected in other income in the Consolidated Statements of
Income.
In 2016, Dominion Energy’s effective tax rate reflects a
valuation allowance on a state credit not expected to be utilized
by a Dominion Energy subsidiary which files a separate state
return.
The Companies’ deferred income taxes consist of the
following:
Dominion Energy Virginia
Power
Dominion Energy
At
December 31,
2017
2016
2017
2016
2017
2016
(millions)
Deferred income
taxes:
Total deferred income tax
assets $ 2,686 $ 1,827 $ 923 $ 268 $ 320 $ 126
Total deferred income tax
liabilities
7,158
10,381
3,600
5,323
1,774
2,564
Total net deferred income tax
liabilities
$ 4,472
$ 8,554
$ 2,677
$5,055
$1,454
$ 2,438
Total deferred income
taxes:
Plant and equipment, primarily
depreciation method and basis differences $ 5,056 $ 7,782 $ 2,969 $4,604 $1,132 $ 1,726
Excess deferred income
taxes (1,050 ) — (687 ) — (244 ) —
Nuclear decommissioning 829 1,240 260 406 — —
Deferred state income taxes 834 747 378 321 227 204
Federal benefit of deferred state
income taxes (175 ) (261 ) (79 ) (112 ) (48 ) (71 )
Deferred fuel, purchased energy and
gas costs 1 (25 ) (3 ) (29 ) 2 4
Pension benefits 141 155 (104 ) (138 ) 419 646
Other postretirement
benefits (51 ) (68 ) 44 49 (2 ) (6 )
Loss and credit
carryforwards (1,536 ) (1,547 ) (111 ) (88 ) (4 ) (5 )
Valuation allowances 146 135 5 3 3 —
Partnership basis
differences 473 688 — — 26 43
Other
(196 )
(292 )
5
39
(57 )
(103 )
Total net deferred income tax
liabilities $ 4,472 $ 8,554 $ 2,677 $5,055 $1,454 $ 2,438
Deferred Investment Tax Credits
– Regulated Operations
51
48
51
48
—
—
Total Deferred Taxes and Deferred
Investment Tax Credits
$ 4,523
$ 8,602
$ 2,728
$5,103
$1,454
$ 2,438
The most significant impact reflected for the 2017 Tax Reform Act
is the adjustment of the net accumulated deferred income tax
liability for the reduction in the corporate income tax rate to
21%. In addition to amounts recognized in deferred income tax
expense, the impacts of the 2017 Tax Reform Act decreased the
accumulated deferred income tax liability by $3.1 billion at
Dominion Energy, $1.9 billion at Virginia Power and
$0.8 billion at Dominion Energy Gas at December 31, 2017.
At Dominion Energy, the December 31, 2017 balance sheet
reflects the impact of the 2017 Tax Reform Act on our regulatory
liabilities which increased our regulatory liabilities by
$4.2 billion, and created a corresponding deferred tax asset
of $1.1 billion. At Virginia Power, our regulatory liabilities
increased $2.6 billion, and created a deferred tax asset of
$0.7 billion. At Dominion Energy Gas, our regulatory
liabilities increased $1.0 billion, and created a deferred tax
asset of $0.2 billion. These adjustments had no impact on 2017
cash flows.
At December 31, 2017, Dominion Energy had the following
deductible loss and credit carryforwards:
Deductible Amount
Deferred Tax Asset Valuation
Expiration Period
(millions)
Federal losses
$ 560
$ 118 $ — 2034
Federal investment credits
— 938
— 2033-2037
Federal production credits
— 129
— 2031-2037
Other federal credits
— 58
— 2031-2037
State losses 1,366 103 (63 ) 2018-2037
State minimum tax credits
— 90
— No expiration
State investment and other credits
—
100
(83 )
2018-2027
Total
$1,926
$1,536
$(146 )
At December 31, 2017, Virginia Power had the following
deductible loss and credit carryforwards:
Deductible Amount
Deferred Tax Asset
Valuation Allowance Expiration
(millions)
Federal losses $ 1
$ —
$— 2034
Federal investment credits
— 51
— 2034-2037
Federal production and other credits
— 51
— 2031-2037
State investment credits
—
9
(5 )
2024
Total
$ 1
$111
$(5 )
At December 31, 2017, Dominion Energy Gas had the following
deductible loss and credit carryforwards:
Deductible Amount
Deferred Tax Asset
Valuation Allowance
Expiration Period
(millions)
Other federal credits
$ — $1 $ 2032-2036
State losses
33
3
(3 )
2036-2037
Total
$33
$4
$ )
A reconciliation of changes in the Companies’ unrecognized
tax benefits follows:
Dominion
Energy Virginia
Power Dominion Energy
Gas
2017
2016
2015
2017
2016
2015
2017
2016
2015
(millions)
Balance at January 1 $ 64 $ 103 $ 145 $ 13 $ 12 $ 36 $ 7 $ 29 $29
Increases-prior period positions 1 9 2
— 4 —
— 1 —
Decreases-prior period positions (9 ) (44 ) (40 ) (1 ) (3 ) (25 )
— (19 ) —
Increases-current period positions 5 6 8
— — 1
— — —
Settlements with tax authorities (23 ) (8 ) (5 ) (8 ) — — (7 ) (4 ) —
Expiration of statutes of limitations
—
(2 )
(7 )
—
—
—
—
—
—
Balance at December 31
$ 38
$ 64
$ 103
$ 4
$ 13
$ 12
$—
$ 7
$29
Certain unrecognized tax benefits, or portions thereof, if
recognized, would affect the effective tax rate. Changes in these
unrecognized tax benefits may result from remeasurement of amounts
expected to be realized, settlements with tax authorities and
expiration of statutes of limitations. For Dominion Energy and its
subsidiaries, these unrecognized tax benefits were
$31 million, $45 million and $69 million at
December 31, 2017, 2016 and 2015, respectively. For Dominion
Energy, the change in these unrecognized tax benefits decreased
income tax expense by $9 million, $18 million and
$6 million in 2017, 2016 and 2015, respectively. For Virginia
Power, these unrecognized tax benefits were $3 million,
$9 million, and $8 million at December 31, 2017,
2016 and 2015, respectively. For Virginia Power, the change in
these unrecognized tax benefits decreased income tax expense by
$6 million in 2017 and increased income tax expense by
$1 million and less than $1 million in 2016 and 2015,
respectively. For Dominion Energy Gas, these unrecognized tax
benefits were less than $1 million, $5 million and
$19 million at December 31, 2017, 2016 and 2015,
respectively. For Dominion Energy Gas, the change in these
unrecognized tax benefits decreased income tax expense by
$5 million, $11 million and less than $1 million in
2017, 2016 and 2015, respectively.
Dominion Energy participates in the IRS Compliance Assurance
Process which provides the opportunity to resolve complex tax
matters with the IRS before filing its federal income tax returns,
thus achieving certainty for such tax return filing positions
agreed to by the IRS. In 2016 and 2017, the Companies submitted
research credit claims for tax years 2012-2016. These claims are
currently under IRS examination. With the exception of these
research credit claims, the IRS has completed its audit of tax
years through 2015. The statute of limitations has not yet expired
for tax years after 2012. Although Dominion Energy has not received
a final letter indicating no changes to its taxable income for tax
year 2016, no material adjustments are expected. The IRS
examination of tax year 2017 is ongoing.
It is reasonably possible that settlement negotiations and
expiration of statutes of limitations could result in a decrease in
unrecognized tax benefits in 2018 by up to $13 million for
Dominion Energy, $2 million for Virginia Power and less than
$1 million for Dominion Energy Gas. If such changes were to
occur, other than revisions of the accrual for interest on tax
underpayments and overpayments, earnings could increase by up to
$12 million for Dominion Energy, $2 million for Virginia
Power and less than $1 million for Dominion Energy Gas.
Otherwise, with regard to 2017 and prior years, Dominion Energy,
Virginia Power and Dominion Energy Gas cannot estimate the range of
reasonably possible changes to unrecognized tax benefits that may
occur in 2018.
For each of the major states in which Dominion Energy operates, the
earliest tax year remaining open for examination is as follows:
State
Earliest Open Tax Year
Pennsylvania (1) 2012
Connecticut 2014
Virginia (2) 2014
West Virginia (1) 2014
New York (1) 2011
Utah
2014
(1) Considered a major state for
Dominion Energy Gas’ operations.
(2) Considered a major state for
Virginia Power’s operations.
The Companies are also obligated to report adjustments resulting
from IRS settlements to state tax authorities. In addition, if
Dominion Energy utilizes operating losses or tax credits generated
in years for which the statute of limitations has expired, such
amounts are generally subject to examination.</t>
  </si>
  <si>
    <t>Fair Value Measurements</t>
  </si>
  <si>
    <t>N OTE AIR ALUE EASUREMENTS
Fair value is defined as the price that would be received to sell
an asset or paid to transfer a liability (exit price) in an orderly
transaction between market participants at the measurement date.
However, the use of a mid-market mid-point
Inputs and Assumptions
The Companies maximize the use of observable inputs and minimize
the use of unobservable inputs when measuring fair value. Fair
value is based on actively-quoted market prices, if available. In
the absence of actively-quoted market prices, price information is
sought from external sources, including broker quotes and industry
publications. When evaluating pricing information provided by
brokers and other pricing services, the Companies consider whether
the broker is willing and able to trade at the quoted price, if the
broker quotes are based on an active market or an inactive market
and the extent to which brokers are utilizing a particular model if
pricing is not readily available. If pricing information from
external sources is not available, or if the Companies believe that
observable pricing is not indicative of fair value, judgment is
required to develop the estimates of fair value. In those cases the
Companies must estimate prices based on available historical and
near-term future price information and certain statistical methods,
including regression analysis, that reflect their market
assumptions.
The Companies’ commodity derivative valuations are prepared
by Dominion Energy’s ERM department. The ERM department
creates daily mark-to-market mark-to-market mark-to-market mark-to-market
For options and contracts with option-like characteristics where
observable pricing information is not available from external
sources, Dominion Energy and Virginia Power generally use a
modified Black-Scholes Model that considers time value, the
volatility of the underlying commodities and other relevant
assumptions when estimating fair value. Dominion Energy and
Virginia Power use other option models under special circumstances,
including a Spread Approximation Model when contracts include
different commodities or commodity locations and a Swing Option
Model when contracts allow either the buyer or seller the ability
to exercise within a range of quantities. For contracts with unique
characteristics, the Companies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he inputs and assumptions used in measuring fair value include the
following:
For commodity derivative contracts:
• Forward commodity prices
• Transaction prices
• Price volatility
• Price correlation
• Volumes
• Commodity location
• Interest rates
• Credit quality of counterparties and
the Companies
• Credit enhancements
• Time value
For interest rate derivative contracts:
• Interest rate curves
• Credit quality of counterparties and
the Companies
• Notional value
• Credit enhancements
• Time value
For foreign currency derivative contracts:
• Foreign currency forward exchange
rates
• Interest rates
• Credit quality of counterparties and
the Companies
• Notional value
• Credit enhancements
• Time value
For investments:
• Quoted securities prices and
indices
• Securities trading information
including volume and restrictions
• Maturity
• Interest rates
• Credit quality
The Companies regularly evaluate and validate the inputs used to
estimate fair value by a number of methods, including review and
verification of models, as well as various market price
verification procedures such as the use of pricing services and
multiple broker quotes to support the market price of the various
commodities and investments in which the Companies transact.
Levels
The Companies also utilize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Instruments categorized
in Level 1 primarily consist of financial instruments such as
certain exchange-traded derivatives, and exchange-listed equities,
U.S. and international equity securities, mutual funds and certain
Treasury securities held in nuclear decommissioning trust funds for
Dominion Energy and Virginia Power, benefit plan trust funds for
Dominion Energy and Dominion Energy Gas, and rabbi trust funds for
Dominion Energy.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commodity
forwards and swaps, interest rate swaps, foreign currency swaps and
cash and cash equivalents, corporate debt instruments, government
securities and other fixed income investments held in nuclear
decommissioning trust funds for Dominion Energy and Virginia Power,
benefit plan trust funds for Dominion Energy and Dominion Energy
Gas and rabbi trust funds for Dominion Energy.
• Level 3—Unobservable inputs for
the asset or liability, including situations where there is little,
if any, market activity for the asset or liability. Instruments
categorized in Level 3 for the Companies consist of long-dated
commodity derivatives, FTRs, certain natural gas and power options
and other modeled commodity derivatives.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lternative investments, consisting of
investments in partnerships, joint ventures and other alternative
investments held in nuclear decommissioning and benefit plan trust
funds, are generally valued using NAV based on the proportionate
share of the fair value as determined by reference to the most
recent audited fair value financial statements or fair value
statements provided by the investment manager adjusted for any
significant events occurring between the investment manager’s
and the Companies’ measurement date. Alternative investments
recorded at NAV are not classified in the fair value hierarchy.
For derivative contracts, the Companies recognize transfers among
Level 1, Level 2 and Level 3 based on fair values as
of the first day of the month in which the transfer occurs.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the Companies’ over-the-counter
Level 3 Valuations
Fair value measurements are categorized as Level 3 when price
or other inputs that are considered to be unobservable are
significant to their valuations. Long-dated commodity derivatives
are generally based on unobservable inputs due to the length of
time to settlement and the absence of market activity and are
therefore categorized as Level 3. FTRs are categorized as
Level 3 fair value measurements because the only relevant
pricing available comes from ISO auctions, which are generally not
considered to be liquid markets. Other modeled commodity
derivatives have unobservable inputs in their valuation, mostly due
to non-transparent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and financial options. The discounted cash flow model for
forwards and futures calculates mark-to-market mark-to-market
The following table presents Dominion Energy’s quantitative
information about Level 3 fair value measurements at
December 31, 2017. The range and weighted average are
presented in dollars for market price inputs and percentages for
price volatility.
Fair Value (millions)
Valuation Techniques
Unobservable Input Range
Weighted Average (1)
Assets
Physical and financial forwards and futures:
Natural gas (2)
$ 84
Discounted cash flow
Market price (per Dth) (4)
(2) - 14 —
FTRs 29
Discounted cash flow
Market price (per MWh) (4)
(1) - 7 2
Physical options:
Natural gas 1 Option model
Market price (per Dth) (4) 2 - 7 3
Price volatility
(5)
26% - 54% 33 %
Electricity 43 Option model
Market price (per MWh) (4)
22 - 74 37
Price volatility
(5)
13% - 63% 33 %
Total assets $157
Liabilities
Financial forwards:
Liquids (3)
$ 2
Discounted cash flow Market price (per
Gal) (4)
0 - 2 1
FTRs
$ 5
Discounted cash flow
Market price (per MWh) (4)
(4) - 6
—
Total liabilities
$ 7
(1) Averages weighted by
volume.
(2) Includes basis.
(3) Includes NGLs and oil.
(4) Represents market prices beyond
defined terms for Levels 1 and 2.
(5)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Nonrecurring Fair Value Measurements
D OMINION NERGY
See Note 9 for information regarding an impairment charge
recognized associated with Dominion Energy’s equity method
investment in Fowler Ridge.
A TLANTIC OAST IPELINE UARANTEE GREEMENT
In October 2017, Dominion Energy entered into a guarantee agreement
in connection with Atlantic Coast Pipeline’s obligation under
a $3.4 billion revolving credit facility. See Note 22 for more
information about the guarantee agreement associated with Atlantic
Coast Pipeline’s revolving credit facility. Dominion Energy
recorded a liability of $30 million, the fair value of the
guarantee at inception, associated with the guarantee agreement.
The fair value was estimated using a discounted cash flow method
and is considered a Level 3 fair value measurement due to the
use of a significant unobservable input related to the interest
rate differential between the interest rate charged on the
guaranteed revolving credit facility and the estimated interest
rate that would have been charged had the loan not been
guaranteed.
Recurring Fair Value Measurements
Fair value measurements are separately disclosed by level within
the fair value hierarchy with a separate reconciliation of fair
value measurements categorized as Level 3. Fair value
disclosures for assets held in Dominion Energy’s and Dominion
Energy Gas’ pension and other postretirement benefit plans
are presented in Note 21.
D OMINION NERGY
The following table presents Dominion Energy’s assets and
liabilities that are measured at fair value on a recurring basis
for each hierarchy level, including both current and noncurrent
portions:
Level 1 Level 2 Level 3 Total
(millions)
December 31, 2017
Assets
Derivatives:
Commodity $
— $ 101 $157 $ 258
Interest rate
— 17
— 17
Foreign currency
— 32
— 32
Investments (1)
Equity securities:
U.S. 3,493
—
— 3,493
Fixed income:
Corporate debt instruments
— 444
— 444
Government securities 307 794
— 1,101
Cash equivalents and other
34
—
—
34
Total assets
$ 3,834
$ 1,388
$157
$ 5,379
Liabilities
Derivatives:
Commodity $
— $ 190
$ 7 $ 197
Interest rate
— 85
— 85
Foreign currency
—
2
—
2
Total liabilities
$ —
$ 277
$ 7
$ 284
December 31, 2016
Assets
Derivatives:
Commodity $ — $ 115 $147 $ 262
Interest rate — 17 — 17
Investments (1)
Equity securities:
U.S. 2,913 — — 2,913
Fixed income:
Corporate debt instruments — 487 — 487
Government securities 424 614 — 1,038
Cash equivalents and other
5
—
—
5
Total assets
$ 3,342
$ 1,233
$147
$ 4,722
Liabilities
Derivatives:
Commodity $ — $ 88 $ 8 $ 96
Interest rate — 53 — 53
Foreign currency
—
6
—
6
Total liabilities
$ —
$ 147
$ 8
$ 155
(1) Includes investments held in the
nuclear decommissioning and rabbi trusts. Excludes $88 million
and $89 million of assets at December 31, 2017 and 2016,
respectively, measured at fair value using NAV (or its equivalent)
as a practical expedient which are not required to be categorized
in the fair value hierarchy.
The following table presents the net change in Dominion
Energy’s assets and liabilities measured at fair value on a
recurring basis and included in the Level 3 fair value
category:
2017 2016 2015
(millions)
Balance at January 1, $ 139 $ 95 $ 107
Total realized and unrealized gains (losses):
Included in earnings (38 ) (35 ) (5 )
Included in other comprehensive loss (2 ) — (9 )
Included in regulatory assets/liabilities 42 (39 ) (4 )
Settlements 6 38 9
Purchases
— 87 —
Transfers out of Level 3
3
(7 )
(3 )
Balance at December 31,
$ 150
$ 139
$ 95
The amount of total gains (losses) for the period included in
earnings attributable to the change in unrealized gains (losses)
relating to assets still held at the reporting date
$ 2
$ (1 )
$ 2
The following table presents Dominion Energy’s gains and
losses included in earnings in the Level 3 fair value
category:
Operating Revenue
Electric Fuel and Other Energy-Related Purchases
Purchased Gas
Total
(millions)
Year Ended December 31, 2017
Total gains (losses) included in earnings $ 3 $(42 ) $ 1 $ (38 )
The amount of total gains (losses) for the period included in
earnings attributable to the change in unrealized gains (losses)
relating to assets/liabilities still held at the reporting date
2
—
—
2
Year Ended December 31, 2016
Total gains (losses) included in earnings $— $(35 ) $— $ (35 )
The amount of total gains (losses) for the period included in
earnings attributable to the change in unrealized gains (losses)
relating to assets/liabilities still held at the reporting date
—
(1 )
—
(1 )
Year Ended December 31, 2015
Total gains (losses) included in earnings $ 6 $(11 ) $— $ (5 )
The amount of total gains (losses) for the period included in
earnings attributable to the change in unrealized gains (losses)
relating to assets/liabilities still held at the reporting date
1
1
—
2
V IRGINIA OWER
The following table presents Virginia Power’s quantitative
information about Level 3 fair value measurements at
December 31, 2017. The range and weighted average are
presented in dollars for market price inputs and percentages for
price volatility.
Fair Value (millions)
Valuation Techniques
Unobservable Input Range
Weighted Average (1)
Assets
Physical and financial forwards and futures:
Natural gas (2) $ 81
Discounted cash flow
Market price (per Dth) (3) (2)-7 (1 )
FTRs 27
Discounted cash flow
Market price (per MWh) (3) (1)-7 2
Physical options:
Natural gas 1 Option model
Market price (per Dth) (3) 2-7 3
Price volatility (4) 26%-54% 33 %
Electricity 43 Option model
Market price (per MWh) (3) 22-74 37
Price volatility (4)
13%-63%
33 %
Total assets
$152
Liabilities:
Financial forwards:
FTRs
$ 5
Discounted cash flow
Market price (per MWh) (3)
(4)-6
—
Total liabilities
$ 5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Position Change to Input
Impact on Fair Value Measurement
Market price Buy Increase (decrease) Gain (loss)
Market price Sell Increase (decrease) Loss (gain)
Price volatility Buy Increase (decrease) Gain (loss)
Price volatility
Sell
Increase (decrease)
Loss (gain)
The following table presents Virginia Power’s assets and
liabilities that are measured at fair value on a recurring basis
for each hierarchy level, including both current and noncurrent
portions:
Level 1 Level 2 Level 3 Total
(millions)
December 31, 2017
Assets
Derivatives:
Commodity $
— $ 14 $ 152 $ 166
Investments (1)
Equity securities:
U.S. 1,566
—
— 1,566
Fixed income:
Corporate debt instruments
— 224
— 224
Government securities 168 326
— 494
Cash equivalents and other
16
—
—
16
Total assets
$ 1,750
$ 564
$ 152
$ 2,466
Liabilities
Derivatives:
Commodity $
— $ 4 $ 5 $ 9
Interest rate
—
57
—
57
Total liabilities
$ —
$ 61
$ 5
$ 66
December 31, 2016
Assets
Derivatives:
Commodity $ — $ 43 $ 145 $ 188
Interest rate — 6 — 6
Investments (1)
Equity securities:
U.S. 1,302 — — 1,302
Fixed income:
Corporate debt instruments — 277 — 277
Government securities
136
291
—
427
Total assets
$ 1,438
$ 617
$ 145
$ 2,200
Liabilities
Derivatives:
Commodity $ — $ 8 $ 2 $ 10
Interest rate
—
21
—
21
Total liabilities
$ —
$ 29
$ 2
$ 31
(1) Includes investments held in the
nuclear decommissioning trusts. Excludes $27 million and
$26 million of assets at December 31, 2017 and 2016,
respectively, measured at fair value using NAV (or its equivalent)
as a practical expedient which are not required to be categorized
in the fair value hierarchy.
The following table presents the net change in Virginia
Power’s assets and liabilities measured at fair value on a
recurring basis and included in the Level 3 fair value
category:
2017 2016 2015
(millions)
Balance at January 1, $ 143 $ 93 $ 102
Total realized and unrealized gains (losses):
Included in earnings (43 ) (35 ) (13 )
Included in regulatory assets/liabilities 40 (37 ) (5 )
Settlements 7 35 13
Purchases
— 87 —
Transfers out of Level 3
—
—
(4 )
Balance at December 31,
$ 147
$ 143
$ 93
The gains and losses included in earnings in the Level 3 fair
value category were classified in electric fuel and other
energy-related purchases expense in Virginia Power’s
Consolidated Statements of Income for the years ended
December 31, 2017, 2016 and 2015. There were no
unrealized gains and losses included in earnings in the
Level 3 fair value category relating to assets/liabilities
still held at the reporting date for the years ended
December 31, 2017, 2016 and 2015.
D OMINION NERGY AS
The following table presents Dominion Energy Gas’
quantitative information about Level 3 fair value measurements
at December 31, 2017. The range and weighted average are
presented in dollars for market price inputs.
Fair Value (millions) Valuation Unobservable Range
Weighted Average (1)
Liabilities:
Financial forwards:
NGLs
$2
Discounted
Market (2)
0 - 1
1
Total liabilities
$2
(1) Averages weighted by
volume.
(2) Represents market prices beyond
defined terms for Levels 1 and 2.
Sensitivity of the fair value measurements to changes in the
significant unobservable inputs is as follows:
Significant Unobservable Inputs Position Change to Input
Impact on Measurement
Market price Buy Increase (decrease) Gain (loss)
Market price
Sell
Increase (decrease)
Loss (gain)
The following table presents Dominion Energy Gas’ assets and
liabilities for commodity and foreign currency derivatives that are
measured at fair value on a recurring basis for each hierarchy
level, including both current and noncurrent portions:
Level 1 Level 2 Level 3 Total
(millions)
December 31, 2017
Assets
Foreign currency
$ —
$32
$
$ 32
Total assets
$ —
$32
$
$ 32
Liabilities
Commodity
$ — $ 4 $ 2 $ 6
Foreign currency
—
2
—
2
Total liabilities
$ —
$ 6
$ 2
$ 8
December 31, 2016
Liabilities
Commodity
$ — $ 3 $ 2 $ 5
Foreign currency
—
6
—
6
Total liabilities
$ —
$ 9
$ 2
$ 11
The following table presents the net change in Dominion Energy
Gas’ derivative assets and liabilities measured at fair value
on a recurring basis and included in the Level 3 fair value
category:
2017 2016 2015
(millions)
Balance at January 1, $ (2 ) $ 6 $ 2
Total realized and unrealized gains (losses):
Included in earnings
— — 1
Included in other comprehensive loss (3 ) — (5 )
Settlements
— — (1 )
Transfers out of Level 3
3
(8 )
9
Balance at December 31,
$ (2 )
$ (2 )
$ 6
The gains and losses included in earnings in the Level 3 fair
value category were classified in operating revenue in Dominion
Energy Gas’ Consolidated Statements of Income for the years
ended December 31, 2017, 2016 and 2015. There were no
unrealized gains and losses included in earnings in the
Level 3 fair value category relating to assets/liabilities
still held at the reporting date for the years ended
December 31, 2017, 2016 and 2015.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restricted cash
(which is recorded in other current asse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December 31,
2017 2016
Carrying Amount
Estimated Fair Value (1)
Carrying Amount
Estimated Fair Value (1)
(millions)
Dominion Energy
Long-term debt, including securities due within one year (2) $ 28,666 $31,233 $ 26,587 $28,273
Junior subordinated notes (3) 3,981 4,102 2,980 2,893
Remarketable subordinated notes (3)
1,379
1,446
2,373
2,418
Virginia Power
Long-term debt, including securities due within one year (3)
$ 11,346
$12,842
$ 10,530
$11,584
Dominion Energy Gas
Long-term debt, including securities due within one year (4)
$ 3,570
$ 3,719
$ 3,528
$ 3,603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and foreign currency remeasurement adjustments. At
December 31, 2017, and 2016, includes the valuation of certain
fair value hedges associated with Dominion Energy’s fixed
rate debt of $(22) million and $(1) million,
respectively.
(3) Carrying amount includes amounts
which represent the unamortized debt issuance costs, discount or
premium.
(4) Carrying amount includes amounts
which represent the unamortized debt issuance costs, discount or
premium, and foreign currency remeasurement adjustments.</t>
  </si>
  <si>
    <t>Derivatives and Hedge Accounting Activities</t>
  </si>
  <si>
    <t>Derivative Instruments and Hedging Activities Disclosure [Abstract]</t>
  </si>
  <si>
    <t>N OTE ERIVATIVES ND EDGE CCOUNTING CTIVITIES
The Companies are exposed to the impact of market fluctuations in
the price of electricity, natural gas and other energy-related
products they market and purchase, as well as interest rate and
foreign currency exchange rate risks of their business operations.
The Companies use derivative instruments to manage exposure to
these risks, and designate certain derivative instruments as fair
value or cash flow hedges for accounting purposes. As discussed in
Note 2, for jurisdictions subject to cost-based rate regulation,
changes in the fair value of derivatives are deferred as regulatory
assets or regulatory liabilities until the related transactions
impact earnings. See Note 6 for further information about fair
value measurements and associated valuation methods for
derivatives.
Derivative assets and liabilities are presented gross on the
Companies’ Consolidated Balance Sheets. Dominion
Energy’s derivative contracts include both over-the-counter over-the-counter Over-the-counter over-the-counter
In general, most over-the-counter over-the-counter
D OMINION NERGY
Balance Sheet Presentation
The tables below present Dominion Energy’s derivative asset
and liability balances by type of financial instrument, before and
after the effects of offsetting:
December 31,
2017 December 31,
2016
Gross Amounts of Assets
Gross Amounts Offset in the
Net Amounts of Presented in the
Gross Amounts of Assets
Gross Amounts Offset in the Balance Sheet
Net Amounts of Assets Presented in the Balance Sheet
(millions)
Commodity contracts:
Over-the-counter $174
$— $174 $211 $— $211
Exchange 80
— 80 44 — 44
Interest rate contracts:
Over-the-counter 17
— 17 17 — 17
Foreign currency contracts:
Over-the-counter
32
—
32
—
—
—
Total derivatives, subject to a master netting or similar
arrangement 303
— 303 272 — 272
Total derivatives, not subject to a master netting or similar
arrangement
4
—
4
7
—
7
Total
$307
$—
$307
$279
$—
$279
December 31, 2017
December 31, 2016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174 $ 9
$— $165 $211 $14 $— $197
Exchange 80 80
—
— 44 44 — —
Interest rate contracts:
Over-the-counter 17 8
— 9 17 9 — 8
Foreign currency contracts:
Over-the-counter
32
2
—
30
—
—
—
—
Total
$303
$99
$—
$204
$272
$67
$—
$205
December 31,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76
$— $ 76 $ 23 $— $ 23
Exchange 120
— 120 71 — 71
Interest rate contracts:
Over-the-counter 85
— 85 53 — 53
Foreign currency contracts:
Over-the-counter
2
—
2
6
—
6
Total derivatives, subject to a master netting or similar
arrangement 283
— 283 153 — 153
Total derivatives, not subject to a master netting or similar
arrangement
1
—
1
2
—
2
Total
$284
$—
$284
$155
$—
$155
December 31,
2017 December 31,
2016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76 $ 9 $ 6 $ 61 $ 23 $14 $— $ 9
Exchange 120 80 40
— 71 44 27 —
Interest rate contracts:
Over-the-counter 85 8
— 77 53 9 — 44
Foreign currency contracts:
Over-the-counter
2
2
—
—
6
—
—
6
Total
$283
$99
$46
$138
$153
$67
$27
$59
Volumes
The following table presents the volume of Dominion Energy’s
derivative activity as of December 31, 2017.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77 19
Basis 163 600
Electricity (MWh):
Fixed price 10,552,363 364,990
FTRs 46,494,865
—
Liquids (Gal) (2) 44,153,704 10,087,200
Interest rate (3) $ 1,950,000,000 $ 4,192,517,177
Foreign currency (3)(4)
$ —
$ 280,000,000
(1) Includes options.
(2) Includes NGLs and oil.
(3) Maturity is determined based on
final settlement period.
(4) Euro equivalent volumes are
€ 250,000,000.
Ineffectiveness and AOCI
For the years ended December 31, 2017, 2016 and 2015, gains or
losses on hedging instruments determined to be ineffective and
amounts excluded from the assessment of effectiveness were not
material. Amounts excluded from the assessment of effectiveness
include gains or losses attributable to changes in the time value
of options and changes in the differences between spot prices and
forward prices.
The following table presents selected information related to gains
(losses) on cash flow hedges included in AOCI in Dominion
Energy’s Consolidated Balance Sheet at
December 31, 2017:
AOCI After-Tax
Amounts Expected to be Reclassified to Earnings During the Next 12 Months After-Tax
Maximum Term
(millions)
Commodities:
Gas
$ (2 ) $ (3 ) 34 months
Electricity (55 ) (55 ) 12 months
Other (4 ) (4 ) 15 months
Interest rate (246 ) (10 ) 384 months
Foreign currency
5
(1 )
102 months
Total
$(302 )
$(73 )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interest
rates and foreign currency exchange rates.
Fair Value and Gains and Losses on Derivative
Instruments
The following tables present the fair values of Dominion
Energy’s derivatives and where they are presented in its
Consolidated Balance Sheets:
Fair Value – Derivatives Hedge Accounting
Fair Value – Derivatives Hedge Accounting
Total
(millions)
At December 31, 2017
ASSETS
Current Assets
Commodity
$ 5 $158 $ 163
Interest rate
6
—
6
Total current derivative assets (1)
11
158
169
Noncurrent Assets
Commodity
— 95 95
Interest rate 11
— 11
Foreign currency
32
—
32
Total noncurrent derivative assets (2)
43
95
138
Total derivative assets
$ 54
$253
$ 307
LIABILITIES
Current Liabilities
Commodity $103 $ 92 $ 195
Interest rate 53
— 53
Foreign currency
2
—
2
Total current derivative liabilities (3)
158
92
250
Noncurrent Liabilities
Commodity 1 1 2
Interest rate
32
—
32
Total noncurrent derivative liabilities (4)
33
1
34
Total derivative liabilities
$191
$ 93
$ 284
At December 31, 2016
ASSETS
Current Assets
Commodity $ 29 $101 $ 130
Interest rate
10
—
10
Total current derivative assets (1)
39
101
140
Noncurrent Assets
Commodity — 132 132
Interest rate
7
—
7
Total noncurrent derivative assets (2)
7
132
139
Total derivative assets
$ 46
$233
$ 279
LIABILITIES
Current Liabilities
Commodity $ 51 $ 41 $ 92
Interest rate 33 — 33
Foreign currency
3
—
3
Total current derivative liabilities (3)
87
41
128
Noncurrent Liabilities
Commodity 1 3 4
Interest rate 20 — 20
Foreign currency
3
—
3
Total noncurrent derivative liabilities (4)
24
3
27
Total derivative liabilities
$111
$ 44
$ 155
(1) Current derivative assets are
presented in other current assets in Dominion Energy’s
Consolidated Balance Sheets.
(2) Noncurrent derivative assets are
presented in other deferred charges and other assets in Dominion
Energy’s Consolidated Balance Sheets.
(3) Current derivative liabilities are
presented in other current liabilities in Dominion Energy’s
Consolidated Balance Sheets.
(4) Noncurrent derivative liabilities
are presented in other deferred credits and other liabilities in
Dominion Energy’s Consolidated Balance Sheets.
The following table presents the gains and losses on Dominion
Energy’s derivatives, as well as where the associated
activity is presented in its Consolidated Balance Sheets and
Statements of Income:
Derivatives in cash flow hedging relationships
Amount of in AOCI on Derivatives Portion) (1)
Amount of From AOCI
Increase (Decrease) in Derivatives Subject to Regulatory (2)
(millions)
Year Ended December 31, 2017
Derivative type and location of gains (losses):
Commodity:
Operating revenue $ 81
Purchased gas
(2 )
Total commodity
$ 1
$ 79
$ —
Interest rate (3) (8 ) (52 ) (58 )
Foreign currency (4)
18
20
—
Total
$ 11
$ 47
$(58 )
Year Ended December 31, 2016
Derivative type and location of gains (losses):
Commodity:
Operating revenue $330
Purchased gas (13 )
Electric fuel and other energy-related purchases
(10 )
Total commodity
$164
$307
$ —
Interest rate (3) (66 ) (31 ) (26 )
Foreign currency (4)
(6 )
(17 )
—
Total
$ 92
$259
$(26 )
Year Ended December 31, 2015
Derivative type and location of gains (losses):
Commodity:
Operating revenue $203
Purchased gas (15 )
Electric fuel and other energy-related purchases
(1 )
Total commodity
$230
$187
$ 4
Interest rate (3)
(46 )
(11 )
(13 )
Total
$184
$176
$ (9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interest and related charges.
(4) Amounts recorded in Dominion
Energy’s Consolidated Statements of Income are classified in
other income.
Derivatives not designated as hedging
instruments
Amount of Gain (Loss) Recognized in Income on Derivatives (1)
Year Ended December 31,
2017
2016
2015
(millions)
Derivative type and location of gains (losses):
Commodity:
Operating revenue $ 18 $ 2 $ 24
Purchased gas (3 ) 4 (14 )
Electric fuel and other energy-related purchases (59 ) (70 ) (14 )
Other operations &amp; maintenance (1 ) 1 —
Interest rate (2)
—
—
(1 )
Total
$(45 )
$(63 )
$ (5 )
(1) Includes derivative activity
amortized out of regulatory assets/liabilities. Amounts deferred
into regulatory assets/liabilities have no associated effect in
Dominion Energy’s Consolidated Statements of Income.
(2) Amounts recorded in Dominion
Energy’s Consolidated Statements of Income are classified in
interest and related charges.
V IRGINIA OWER
Balance Sheet Presentation
The tables below present Virginia Power’s derivative asset
and liability balances by type of financial instrument, before and
after the effects of offsetting:
December 31, 2017
December 31, 2016
Gross Amounts of Recognized Assets
Gross Amounts Offset in the Consolidated Balance Sheet
Net Amounts of Assets Presented Consolidated Balance Sheet
Gross Amounts of Recognized Assets
Gross Amounts Offset in the Consolidated Balance Sheet
Net Amounts of Assets Presented in the Consolidated Balance Sheet
(millions)
Commodity contracts:
Over-the-counter $155
$— $155 $147 $— $147
Interest rate contracts:
Over-the-counter
—
—
—
6
—
6
Total derivatives, subject to a master netting or similar
arrangement 155
— 155 153 — 153
Total derivatives, not subject to a master netting or similar
arrangement
11
—
11
41
—
41
Total
$166
$—
$166
$194
$—
$194
December 31, 2017
December 31, 2016
Gross Amounts Not Offset in the Consolidated Balance Sheet
Gross Amounts Not Offset in the Consolidated Balance Sheet
Net Amounts of in the Consolidated Balance Sheet
Financial
Cash Collateral Received
Net Amounts
Net Amounts of Assets Presented in Balance Sheet
Financial Instruments
Cash Collateral Received
Net Amounts
(millions)
Commodity contracts:
Over-the-counter $155 $ 4
$— $151 $147 $ 2 $— $145
Interest rate contracts:
Over-the-counter
—
—
—
—
6
—
—
6
Total
$155
$ 4
$—
$151
$153
$ 2
$—
$151
December 31,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4
$— $ 4 $ 2 $— $ 2
Interest rate contracts:
Over-the-counter
57
—
57
21
—
21
Total derivatives, subject to a master netting or similar
arrangement 61
— 61 23 — 23
Total derivatives, not subject to a master netting or similar
arrangement
5
—
5
8
—
8
Total
$66
$—
$66
$31
$—
$31
December 31,
2017 December 31,
2016
Gross Amounts Not Offset in the
Gross Amounts Not Offset in the
Net Amounts of Liabilities Presented in the Consolidated Balance Sheet
Financial Instruments
Cash Collateral Paid
Net Amounts
Net Amounts of Liabilities Presented
Financial Instruments
Cash Collateral Paid
Net Amounts
(millions)
Commodity contracts:
Over-the-counter $ 4 $ 4
$—
$— $ 2 $ 2 $— $—
Interest rate contracts:
Over-the-counter
57
—
—
57
21
—
—
21
Total
$61
$ 4
$—
$57
$23
$ 2
$—
$21
Volumes
The following table presents the volume of Virginia Power’s
derivative activity at December 31, 2017.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33 5
Basis 79 540
Electricity (MWh):
Fixed price (1) 1,453,910 364,990
FTRs 42,582,981
—
Interest rate (2)
$ 1,150,000,000
$ 300,000,000
(1) Includes options.
(2) Maturity is determined based on
final settlement period.
Ineffectiveness and AOCI
For the years ended December 31, 2017, 2016 and 2015,
gains or losses on hedging instruments determined to be ineffective
were not material.
The following table presents selected information related to losses
on cash flow hedges included in AOCI in Virginia Power’s
Consolidated Balance Sheet at December 31, 2017:
AOCI After-Tax
Amounts Expected After-Tax Maximum
(millions)
Interest rate
$(12 )
$(1 )
384 months
Total
$(12 )
$(1 )
The amounts that will be reclassified from AOCI to earnings will
generally be offset by the recognition of the hedged transactions
(e.g., interest payments) in earnings, thereby achieving the
realization of interest rates contemplated by the underlying risk
management strategies and will vary from the expected amounts
presented above as a result of changes in interest rates.
Fair Value and Gains and Losses on Derivative
Instruments
The following tables present the fair values of Virginia
Power’s derivatives and where they are presented in its
Consolidated Balance Sheets:
Fair Value - Derivatives under Hedge Accounting
Fair Value - Derivatives not under Hedge Accounting
Total Fair Value
(millions)
At December 31, 2017
ASSETS
Current Assets
Commodity
$— $ 75 $ 75
Total current derivative assets (1) — 75 75
Noncurrent Assets
Commodity
—
91
91
Total noncurrent derivative assets
—
91
91
Total derivative assets
$—
$166
$166
LIABILITIES
Current Liabilities
Commodity
$—
$ 9
$ 9
Interest rate
44
—
44
Total current derivative liabilities (2)
44
9
53
Noncurrent Liabilities
Interest rate
13
—
13
Total noncurrent derivatives liabilities (3)
13
—
13
Total derivative liabilities
$57
$ 9
$ 66
At December 31, 2016
ASSETS
Current Assets
Commodity $— $ 60 $ 60
Interest rate
6
—
6
Total current derivative assets (1)
6
60
66
Noncurrent Assets
Commodity
—
128
128
Total noncurrent derivative assets
—
128
128
Total derivative assets
$6
$188
$194
LIABILITIES
Current Liabilities
Commodity $— $ 10 $ 10
Interest rate
8
—
8
Total current derivative liabilities (2)
8
10
18
Noncurrent Liabilities
Interest rate
13
—
13
Total noncurrent derivative liabilities (3)
13
—
13
Total derivative liabilities
$21
$ 10
$ 31
(1) Current derivative assets are
presented in other current assets in Virginia Power’s
Consolidated Balance Sheets.
(2) Current derivative liabilities are
presented in other current liabilities in Virginia Power’s
Consolidated Balance Sheets.
(3)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Amount of Gain (Loss) Recognized in AOCI on (Effective Portion) (1)
Amount of Gain (Loss) Reclassified From AOCI to Income Increase (2)
(millions)
Year Ended December 31, 2017
Derivative type and location of gains (losses):
Interest rate (3)
$(8 )
$(1 )
$(58 )
Total
$(8 )
$(1 )
$(58 )
Year Ended December 31, 2016
Derivative type and location of gains (losses):
Interest rate (3)
$(3 )
$(1 )
$(26 )
Total
$(3 )
$(1 )
$(26 )
Year Ended December 31, 2015
Derivative type and location of gains (losses):
Commodity:
Electric fuel and other energy-related purchases
$(1 )
Total commodity
$—
$(1 )
$ 4
Interest rate (3)
(3 )
—
(13 )
Total
$(3 )
$(1 )
$ (9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Derivatives not designated as hedging
instruments
Amount of Gain (Loss) Recognized in Income on Derivatives (1)
Year Ended December 31,
2017
2016
2015
(millions)
Derivative type and location of gains (losses):
Commodity (2)
$(57 )
$(70 )
$(13 )
Total
$(57 )
$(70 )
$(13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D OMINION NERGY AS
Balance Sheet Presentation
The tables below present Dominion Energy Gas’ derivative
asset and liability balances by type of financial instrument,
before and after the effects of offsetting:
December 31,
2017 December 31,
2016
Gross Amounts of Assets
Gross Amounts Offset in the
Net Amounts of
Gross Assets
Gross Amounts Offset in the Balance Sheet
Net Amounts of Presented in the Balance Sheet
(millions)
Foreign currency contracts:
Over-the-counter
$32
$—
$32
$—
$—
$—
Total derivatives, subject to a master netting or similar
arrangement
$32
$—
$32
$—
$—
$—
December 31,
2017 December 31,
2016
Gross Amounts Not Offset in the Consolidated Balance Sheet
Gross Amounts Not Balance Sheet
Net Amounts of Balance Sheet
Financial Instruments
Cash Collateral Received
Net Amounts
Net Amounts of Balance Sheet
Financial Instruments
Cash Collateral Received
Net Amounts
(millions)
Foreign currency contracts:
Over-the-counter
$32
$2
$—
$30
$—
$—
$—
$—
Total
$32
$2
$—
$30
$—
$—
$—
$—
December 31,
2017 December 31,
2016
Gross Amounts of
Gross Amounts Offset in the
Net Amounts of Liabilities Presented in the Consolidated
Gross Amounts of
Gross Amounts Offset in the
Net Amounts of Presented in the Consolidated Balance Sheet
(millions)
Commodity contracts:
Over-the-counter $6
$— $6 $ 5 $— $ 5
Foreign currency contracts:
Over-the-counter
2
—
2
6
—
6
Total derivatives, subject to a master netting or similar
arrangement
$8
$—
$8
$11
$—
$11
December 31,
2017 December 31,
2016
Gross Amounts Not Offset
Gross Amounts Not Offset in the Consolidated
Net Amounts of
Financial
Cash Collateral Paid
Net Amounts
Net Amounts of
Financial
Cash Collateral Paid
Net Amounts
(millions)
Commodity contracts
Over-the-counter $6
$—
$— $ 6 $ 5 $— $— $ 5
Foreign currency contracts:
Over-the-counter
2
2
—
—
6
—
—
6
Total
$8
$ 2
$—
$ 6
$11
$—
$—
$11
Volumes
The following table presents the volume of Dominion Energy
Gas’ derivative activity at December 31, 2017.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Basis 1
—
NGLs (Gal) 40,961,704 8,491,200
Foreign currency (1)
$ —
$ 280,000,000
(1) Maturity is determined based on
final settlement period. Euro equivalent volumes are
€250,000,000.
Ineffectiveness and AOCI
For the years ended December 31, 2017, 2016 and 2015,
gains or losses on hedging instruments determined to be ineffective
were not material.
The following table presents selected information related to gains
(losses) on cash flow hedges included in AOCI in Dominion Energy
Gas’ Consolidated Balance Sheet at
December 31, 2017:
AOCI After-Tax
Amounts Expected After-Tax Maximum
(millions)
Commodities:
NGLs $ (4 ) $(4 ) 15 months
Interest rate (25 ) (3 ) 324 months
Foreign currency
6
(1 )
102 months
Total
$(23 )
$(8 )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interest
rates, and foreign currency exchange rates.
Fair Value and Gains and Losses on Derivative
Instruments
The following tables present the fair values of Dominion Energy
Gas’ derivatives and where they are presented in its
Consolidated Balance Sheets:
Fair Value- Under Accounting
Fair Value- Not Under Accounting
Total Fair Value
(millions)
At December 31, 2017
ASSETS
Noncurrent Assets
Foreign currency
$32
$—
$32
Total noncurrent derivative assets (1)
32
—
32
Total derivative assets
$32
$—
$32
LIABILITIES
Current Liabilities
Commodity $ 6
$— $ 6
Foreign currency
2
—
2
Total current derivative liabilities (2)
8
—
8
Total derivative liabilities
$ 8
$—
$ 8
At December 31, 2016
LIABILITIES
Current Liabilities
Commodity $ 4 $— $ 4
Foreign currency
3
—
3
Total current derivative liabilities (2)
7
—
7
Noncurrent Liabilities
Commodity 1 — 1
Foreign currency
3
—
3
Total noncurrent derivative liabilities (3)
4
—
4
Total derivative liabilities
$11
$—
$11
(1) Noncurrent derivative assets are
presented in other deferred charges and other assets in Dominion
Energy Gas’ Consolidated Balance Sheets.
(2) Current derivative liabilities are
presented in other current liabilities in Dominion Energy
Gas’ Consolidated Balance Sheets.
(3) Noncurrent derivative liabilities
are presented in other deferred credits and other liabilities in
Dominion Energy Gas’ Consolidated Balance Sheets.
Combined Notes to Consolidated Financial Statements, Continued
The following tables present the gains and losses on Dominion
Energy Gas’ derivatives, as well as where the associated
activity is presented in its Consolidated Balance Sheets and
Statements of Income:
Derivatives in cash flow hedging
relationships
Amount of Gain Derivatives (1) Amount of
(millions)
Year Ended December 31, 2017
Derivative Type and Location of Gains (Losses):
Commodity:
Operating revenue
$ (8 )
Total commodity
$(10 )
$ (8 )
Interest rate (2)
— (5 )
Foreign currency (3)
18
20
Total
$ 8
$ 7
Year Ended December 31, 2016
Derivative Type and Location of Gains (Losses):
Commodity:
Operating revenue
$ 4
Total commodity
$(12 )
$ 4
Interest rate (2) (8 ) (2 )
Foreign currency (3)
(6 )
(17 )
Total
$(26 )
$(15 )
Year Ended December 31, 2015
Derivative Type and Location of Gains (Losses):
Commodity:
Operating revenue
$ 6
Total commodity
$ 16
$ 6
Interest rate (2)
(6)
—
Total
$ 10
$ 6
(1) Amounts deferred into AOCI have no
associated effect in Dominion Energy Gas’ Consolidated
Statements of Income.
(2) Amounts recorded in Dominion
Energy Gas’ Consolidated Statements of Income are classified
in interest and related charges.
(3) Amounts recorded in Dominion
Energy Gas’ Consolidated Statements of Income are classified
in other income.
Derivatives not designated as hedging
instruments
Amount of Gain (Loss) Recognized in Income on Derivatives
Year Ended December 31,
2017
2016
2015
(millions)
Derivative type and location of gains (losses):
Commodity
Operating revenue
$—
$1
$6
Total
$—
$1
$6</t>
  </si>
  <si>
    <t>Earnings Per Share</t>
  </si>
  <si>
    <t>Earnings Per Share [Abstract]</t>
  </si>
  <si>
    <t>N OTE ARNINGS ER HARE
The
following table presents the calculation of Dominion Energy’s
basic and diluted EPS:
2017 2016 2015
(millions, except EPS)
Net income attributable to Dominion Energy
$ 2,999
$ 2,123
$ 1,899
Average shares of common stock outstanding – Basic 636.0 616.4 592.4
Net effect of dilutive securities (1)
—
0.7
1.3
Average shares of common stock outstanding – Diluted
636.0
617.1
593.7
Earnings Per Common Share – Basic $ 4.72 $ 3.44 $ 3.21
Earnings Per Common Share – Diluted
$ 4.72
$ 3.44
$ 3.20
(1) Dilutive securities consist
primarily of the 2013 Equity Units for 2016 and 2015. See Note 17
for more information.
The
2014 Equity Units were excluded from the calculation of diluted EPS
for the years ended December 31, 2016 and 2015, as the
dilutive stock price threshold was not met. The 2016 Equity Units
were excluded from the calculation of diluted EPS for the year
ended December 31, 2017 and 2016, as the dilutive stock price
threshold was not met. See Note 17 for more information. The
Dominion Energy Midstream convertible preferred units are
potentially dilutive securities but had no effect on the
calculation of diluted EPS for the years ended December 31,
2017 and 2016. See Note 19 for more information.</t>
  </si>
  <si>
    <t>Investments, Debt and Equity Securities [Abstract]</t>
  </si>
  <si>
    <t>N OTE NVESTMENTS
D OMINION NERGY
Equity and Debt Securities
R ABBI RUST ECURITIES
Marketable equity and debt securities and cash equivalents held in
Dominion Energy’s rabbi trusts and classified as trading
totaled $112 million and $104 million at
December 31, 2017 and 2016, respectively.
D ECOMMISSIONING RUST ECURITIES
Dominion Energy holds marketable equity and debt securities
(classified as available-for-sale),
Amortized Cost
Total Unrealized Gains (1)
Total Unrealized Losses (1) Fair
(millions)
At December 31, 2017
Marketable equity securities:
U.S. $1,569 $1,857
$ — $3,426
Fixed income:
Corporate debt instruments 430 15 (1 ) 444
Government securities 1,039 27 (5 ) 1,061
Common/collective trust funds 60
—
— 60
Cost method investments 68
—
— 68
Cash equivalents and other (2)
34
—
—
34
Total
$3,200
$1,899
$ (6 ) (3)
$5,093
At December 31, 2016
Marketable equity securities:
U.S. $1,449 $1,408
$ — $2,857
Fixed income:
Corporate debt instruments 478 13 (4 ) 487
Government securities 978 22 (8) 992
Common/collective trust funds 67 — — 67
Cost method investments 69 — — 69
Cash equivalents and other (2)
12
—
—
12
Total
$3,053
$1,443
$(12 ) (3)
$4,484
(1) Included in AOCI and the nuclear
decommissioning trust regulatory liability as discussed in Note
2.
(2) Includes pending sales of
securities of $5 million and $9 million at
December 31, 2017 and 2016, respectively.
(3) The fair value of securities in an
unrealized loss position was $565 million and
$576 million at December 31, 2017 and 2016,
respectively.
The fair value of Dominion Energy’s marketable debt
securities held in nuclear decommissioning trust funds at
December 31, 2017 by contractual maturity is as follows:
Amount
(millions)
Due in one year or less $ 151
Due after one year through five years 385
Due after five years through ten years 370
Due after ten years
659
Total
$ 1,565
Presented below is selected information regarding Dominion
Energy’s marketable equity and debt securities held in
nuclear decommissioning trust funds:
Year Ended December 31, 2017 2016 2015
(millions)
Proceeds from sales $ 1,831 $ 1,422 $ 1,340
Realized gains (1) 166 128 219
Realized losses (1)
71
55
84
(1) Includes realized gains and losses
recorded to the nuclear decommissioning trust regulatory liability
as discussed in Note 2.
Dominion Energy recorded other-than-temporary impairment losses on
investments held in nuclear decommissioning trust funds as
follows:
Year Ended December 31, 2017 2016 2015
(millions)
Total other-than-temporary impairment losses (1) $ 44 $ 51 $ 66
Losses recorded to the nuclear decomissioning trust regulatory
liability (16 ) (16 ) (26 )
Losses recognized in other comprehensive income (before taxes)
(5 )
(12 )
(9 )
Net impairment losses recognized in earnings
$ 23
$ 23
$ 31
(1) Amounts include
other-than-temporary impairment losses for debt securities of
$5 million, $13 million and $9 million at
December 31, 2017, 2016 and 2015, respectively.
V IRGINIA OWER
Virginia Power holds marketable equity and debt securities
(classified as available-for-sale),
Amortized Cost
Total Gains (1)
Total Losses (1) Fair
(millions)
At December 31, 2017
Marketable equity securities:
U.S.
$ 734 $831
$— $1,565
Fixed income:
Corporate debt instruments 216 8
— 224
Government securities 482 13 (2 ) 493
Common/collective trust funds 27 — — 27
Cost method investments 68
—
— 68
Cash equivalents and other (2)
22
—
—
22
Total
$1,549
$852
$(2 ) (3)
$2,399
At December 31, 2016
Marketable equity securities:
U.S. $ 677 $624 $— $1,301
Fixed income:
Corporate debt instruments 274 6 (4 ) 276
Government securities 420 9 (2 ) 427
Common/collective trust funds 26 — — 26
Cost method investments 69 — — 69
Cash equivalents and other (2)
7
—
—
7
Total
$1,473
$639
$(6 ) (3)
$2,106
(1) Included in AOCI and the nuclear
decommissioning trust regulatory liability as discussed in Note
2.
(2) Includes pending sales of
securities of $6 million and $7 million at
December 31, 2017 and 2016, respectively.
(3) The fair value of securities in an
unrealized loss position was $234 million and
$287 million at December 31, 2017 and 2016,
respectively.
The fair value of Virginia Power’s marketable debt securities
at December 31, 2017, by contractual maturity is as
follows:
Amount
(millions)
Due in one year or less $ 32
Due after one year through five years 165
Due after five years through ten years 199
Due after ten years
348
Total
$744
Presented below is selected information regarding Virginia
Power’s marketable equity and debt securities held in nuclear
decommissioning trust funds.
Year Ended December 31, 2017 2016 2015
(millions)
Proceeds from sales $ 849 $ 733 $ 639
Realized gains (1) 75 63 110
Realized losses (1)
30
27
43
(1) Includes realized gains and losses
recorded to the nuclear decommissioning trust regulatory liability
as discussed in Note 2.
Virginia Power recorded other-than-temporary impairment losses on
investments held in nuclear decommissioning trust funds as
follows:
Year Ended December 31, 2017 2016 2015
(millions)
Total other-than-temporary impairment losses (1) $ 20 $ 26 $ 36
Losses recorded to the nuclear decomissioning trust regulatory
liability (16 ) (16 ) (26 )
Losses recognized in other comprehensive income (before taxes)
(2 )
(7 )
(6 )
Net impairment losses recognized in earnings
$ 2
$ 3
$ 4
(1) Amounts include
other-than-temporary impairment losses for debt securities of
$2 million, $8 million and $6 million at
December 31, 2017, 2016 and 2015, respectively.
Equity Method Investments
D OMINION NERGY AND OMINION NERGY AS
Investments that Dominion Energy and Dominion Energy Gas account
for under the equity method of accounting are as follows:
Company Ownership %
Investment Balance Description
As
of December 31,
2017
2016
(millions)
Dominion Energy
Blue Racer 50 % $ 691 $ 677 Midstream gas and
Iroquois 50 % (1) 311 316 Gas transmission system
Atlantic Coast Pipeline 48 % 382 256 Gas transmission system
Fowler Ridge 50 % 81 116 Wind-powered merchant
NedPower 50 % — (2) 112 Wind-powered merchant
Other
various
79
84
Total
$ 1,544
$ 1,561
Dominion Energy Gas
Iroquois
24.07 %
$ 95
$ 98
Gas transmission system
Total
$ 95
$ 98
(1) Comprised of Dominion Energy
Midstream’s interest of 25.93% and Dominion Energy Gas’
interest of 24.07%. See Note 15 for more information.
(2) Liability of $17 million
associated with NedPower recorded to other deferred credits and
other liabilities, on the Consolidated Balance Sheets as of
December 31, 2017. See additional discussion of NedPower
below.
Dominion Energy’s equity earnings on its investments totaled
$14 million, $111 million and $56 million in 2017, 2016
and 2015, respectively, included in other income in Dominion
Energy’s Consolidated Statements of Income. Dominion Energy
received distributions from these investments of $419 million,
$104 million and $83 million in 2017, 2016 and 2015,
respectively. As of December 31, 2017 and 2016, the carrying
amount of Dominion Energy’s investments exceeded its share of
underlying equity in net assets by $249 million and
$260 million, respectively. These differences are comprised at
both December 31, 2017 and 2016 of $176 million,
reflecting equity method goodwill that is not being amortized and
at December 31, 2017 and 2016, of $73 million and
$84 million related to basis differences from Dominion
Energy’s investments in Blue Racer and wind projects, which
are being amortized over the useful lives of the underlying assets,
and in Atlantic Coast Pipeline, which is being amortized over the
term of the credit facility.
Dominion Energy Gas’ equity earnings on its investment
totaled $21 million in 2017 and 2016 and $23 million in
2015. Dominion Energy Gas received distributions from its
investment of $24 million, $22 million and
$28 million in 2017, 2016 and 2015, respectively. As of
December 31, 2017 and 2016, the carrying amount of Dominion
Energy Gas’ investment exceeded its share of underlying
equity in net assets by $8 million. The difference reflects
equity method goodwill and is not being amortized. In May 2016,
Dominion Energy Gas sold 0.65% of the noncontrolling partnership
interest in Iroquois to TransCanada for approximately
$7 million, which resulted in a $5 million
($3 million after-tax)
D OMINION NERGY
B LUE ACER
In December 2012, Dominion Energy formed a joint venture with
Caiman to provide midstream services to natural gas producers
operating in the Utica Shale region in Ohio and portions of
Pennsylvania. Blue Racer is an equal partnership between Dominion
Energy and Caiman, with Dominion Energy contributing midstream
assets and Caiman contributing private equity capital.
In December 2016, Dominion Energy Gas repurchased a portion of the
Western System from Blue Racer for $10 million, which is
included in property, plant and equipment in Dominion Energy
Gas’ Consolidated Balance Sheets.
A TLANTIC OAST IPELINE
In September 2014, Dominion Energy, along with Duke and Southern
Company Gas, announced the formation of Atlantic Coast Pipeline.
The Atlantic Coast Pipeline partnership agreement includes
provisions to allow Dominion Energy an option to purchase
additional ownership interest in Atlantic Coast Pipeline to
maintain a leading ownership percentage. In October 2016, Dominion
Energy purchased an additional 3% membership interest in Atlantic
Coast Pipeline from Duke for $14 million. As of
December 31, 2017, the members hold the following membership
interests: Dominion Energy, 48%; Duke, 47%; and Southern Company
Gas, 5%.
Atlantic Coast Pipeline is focused on constructing an approximately
600-mile 20-year 20-year
DETI provides services to Atlantic Coast Pipeline which totaled
$129 million, $95 million and $74 million in 2017, 2016 and 2015,
respectively, included in operating revenue in Dominion Energy and
Dominion Energy Gas’ Consolidated Statements of Income.
Amounts receivable related to these services were $12 million and
$10 million at December 31, 2017 and 2016, respectively, composed
entirely of accrued unbilled revenue, included in other receivables
in Dominion Energy and Dominion Energy Gas’ Consolidated
Balance Sheets.
In October 2017, Dominion Energy entered into a guarantee agreement
to support a portion of Atlantic Coast Pipeline’s obligation
under its credit facility. See Note 22 for more information.
Dominion Energy contributed $310 million, $184 million
and $38 million during 2017, 2016 and 2015, respectively, to
Atlantic Coast Pipeline.
Dominion Energy received distributions of $270 million in 2017
from Atlantic Coast Pipeline. No distributions were received in
2016 or 2015.
F OWLER IDGE ED OWER
In the fourth quarter of 2017, Dominion Energy recorded a charge of
$126 million ($76 million after-tax)
As a result of the impairment recorded by NedPower, Dominion Energy
evaluated its equity method investment in Fowler Ridge, a similar
wind-powered merchant generation facility, determined its fair
value was other than-temporarily impaired and recorded an
impairment charge of $32 million ($20 million
after-tax)</t>
  </si>
  <si>
    <t>Property, Plant and Equipment [Abstract]</t>
  </si>
  <si>
    <t>N OTE ROPERTY LANT AND QUIPMENT
Major classes of property, plant and equipment and their respective
balances for the Companies are as follows:
At December 31, 2017 2016
(millions)
Dominion Energy
Utility:
Generation $ 17,602 $ 17,147
Transmission 15,335 14,315
Distribution 17,408 16,381
Storage 2,887 2,814
Nuclear fuel 1,599 1,537
Gas gathering and processing 219 216
Oil and gas 1,720 1,652
General and other 1,514 1,450
Plant under construction
7,765
6,254
Total utility
66,049
61,766
Nonutility:
Merchant generation-nuclear 1,452 1,419
Merchant generation-other 4,992 4,149
Nuclear fuel 968 897
Gas gathering and processing 630 619
Other-including plant under construction
732
706
Total nonutility
8,774
7,790
Total property, plant and equipment
$ 74,823
$ 69,556
Virginia Power
Utility:
Generation $ 17,602 $ 17,147
Transmission 8,332 7,871
Distribution 11,151 10,573
Nuclear fuel 1,599 1,537
General and other 794 745
Plant under construction
2,840
2,146
Total utility
42,318
40,019
Nonutility-other
11
11
Total property, plant and equipment
$ 42,329
$ 40,030
Dominion Energy Gas
Utility:
Transmission $ 4,732 $ 4,231
Distribution 3,267 3,019
Storage 1,688 1,627
Gas gathering and processing 202 198
General and other 216 184
Plant under construction
293
448
Total utility
10,398
9,707
Nonutility:
Gas gathering and processing 630 $ 619
Other-including plant under construction
145
149
Total nonutility
775
768
Total property, plant and equipment
$ 11,173
$ 10,475
D OMINION NERGY AND IRGINIA OWER
Jointly-Owned Power Stations
Dominion Energy’s and Virginia Power’s proportionate
share of jointly-owned power stations at
December 31, 2017 is as follows:
Bath County Pumped Storage Station (1)
North Anna Units 1 and 2 (1)
Clover Power Station (1)
Millstone Unit 3 (2)
(millions, except percentages)
Ownership interest 60 % 88.4 % 50 % 93.5 %
Plant in service $ 1,059 $ 2,504 $ 589 $ 1,217
Accumulated depreciation (612 ) (1,263 ) (231 ) (381 )
Nuclear fuel
— 745
— 552
Accumulated amortization of nuclear fuel
— (607 )
— (427 )
Plant under construction
2
92
6
68
(1) Units jointly owned by Virginia
Power.
(2) Unit jointly owned by Dominion
Energy.
The co-owners
Acquisition of Solar Projects
In September 2017, Virginia Power entered into agreements to
acquire two solar development projects in North Carolina. The first
acquisition is expected to close prior to the project commencing
commercial operations, which is expected by the end of 2018, and
cost approximately $140 million once constructed, including
the initial acquisition cost. The second acquisition is expected to
close prior to the project commencing commercial operations, which
is expected by the end of 2019, and cost approximately
$140 million once constructed, including the initial
acquisition cost. The projects are expected to generate
approximately 155 MW combined. Virginia Power anticipates claiming
federal investment tax credits on these solar projects.
Assignment of Tower Rental Portfolio
Virginia Power rents space on certain of its electric transmission
towers to various wireless carriers for communications antennas and
other equipment. In March 2017, Virginia Power sold its rental
portfolio to Vertical Bridge Towers II, LLC for $91 million in
cash. The proceeds are subject to Virginia Power’s
FERC-regulated tariff, under which it is required to return half of
the proceeds to customers. Virginia Power recognized
$11 million during 2017, with the remaining $35 million
to be recognized ratably through 2023.
D OMINION NERGY AND OMINION NERGY AS
Assignments of Shale Development Rights
In December 2013, Dominion Energy Gas closed on agreements with two
natural gas producers to convey over time approximately 100,000
acres of Marcellus Shale development rights underneath several of
its natural gas storage fields. The agreements provide for payments
to Dominion Energy Gas, subject to customary adjustments, of
approximately $200 million over a period of nine years, and an
overriding royalty interest in gas produced from the acreage. In
2013, Dominion Energy Gas received approximately $100 million
in cash proceeds. In 2014, Dominion Energy Gas received
$16 million in additional cash proceeds resulting from
post-closing adjustments. In March 2015, Dominion Energy Gas and
one of the natural gas producers closed on an amendment to the
agreement, which included the immediate conveyance of approximately
9,000 acres of Marcellus Shale development rights and a
two-year after-tax) after-tax) after-tax) after-tax) after-tax)
In November 2014, Dominion Energy Gas closed an agreement with a
natural gas producer to convey over time approximately 24,000 acres
of Marcellus Shale development rights underneath one of its natural
gas storage fields. The agreement provided for payments to Dominion
Energy Gas, subject to customary adjustments, of approximately
$120 million over a period of four years, and an overriding
royalty interest in gas produced from the acreage. In November
2014, Dominion Energy Gas closed on the agreement and received
proceeds of $60 million associated with an initial conveyance
of approximately 12,000 acres. In connection with that agreement,
in 2016, Dominion Energy Gas conveyed a 50% interest in
approximately 4,000 acres of Marcellus Shale development
rights and received proceeds of $10 million and an overriding
royalty interest in gas produced from the acreage. These
transactions resulted in a $10 million ($6 million
after-tax) after-tax) after-tax)
In March 2015, Dominion Energy Gas conveyed to a natural gas
producer approximately 11,000 acres of Marcellus Shale development
rights underneath one of its natural gas storage fields and
received proceeds of $27 million and an overriding royalty
interest in gas produced from the acreage. This transaction
resulted in a $27 million ($16 million after-tax)
In September 2015, Dominion Energy Gas closed on an agreement with
a natural gas producer to convey approximately 16,000 acres of
Utica and Point Pleasant Shale development rights underneath one of
its natural gas storage fields. The agreement provided for a
payment to Dominion Energy Gas, subject to customary adjustments,
of $52 million and an overriding royalty interest in gas
produced from the acreage. In September 2015, Dominion Energy Gas
received proceeds of $52 million associated with the
conveyance of the acreage, resulting in a $52 million
($29 million after-tax)
D OMINION NERGY
Sale of Certain Retail Energy Marketing Assets
In October 2017, Dominion Energy entered into an agreement to sell
certain assets associated with its nonregulated retail energy
marketing operations for total consideration of $143 million,
subject to customary approvals and certain adjustments. In December
2017, the first phase of the agreement closed for $79 million,
which resulted in the recognition of a $78 million
($48 million after-tax) after-tax) ten-year</t>
  </si>
  <si>
    <t>Goodwill and Intangible Assets</t>
  </si>
  <si>
    <t>Goodwill and Intangible Assets Disclosure [Abstract]</t>
  </si>
  <si>
    <t>N OTE OODWILL AND NTANGIBLE SSETS
Goodwill
The changes in Dominion Energy’s and Dominion Energy
Gas’ carrying amount and segment allocation of goodwill are
presented below:
Power Gas
Power
Corporate and Other (1)
Total
(millions)
Dominion Energy
Balance at December 31, 2015 (2) $1,422 $ 946 $926 $— $3,294
Dominion Energy Questar Combination
—
3,105 (3)
—
—
3,105
Balance at December 31, 2016 (2) $1,422 $4,051 $926 $— $6,399
Dominion Energy Questar Combination
—
6 (3)
—
—
6
Balance at December 31, 2017 (2)
$1,422
$4,057
$926
$—
$6,405
Dominion Energy Gas
Balance at December 31, 2015 (2)
$ — $ 542
$ — $— $ 542
No events affecting goodwill
—
—
—
—
—
Balance at December 31, 2016 (2)
$ — $ 542
$ — $— $ 542
No events affecting goodwill
—
—
—
—
—
Balance at December 31, 2017 (2)
$ —
$ 542
$ —
$—
$ 542
(1) Goodwill recorded at the Corporate
and Other segment is allocated to the primary operating segments
for goodwill impairment testing purposes.
(2) Goodwill amounts do not contain
any accumulated impairment losses.
(3) See Note 3.
Other Intangible Assets
The Companies’ other intangible assets are subject to
amortization over their estimated useful lives. Dominion
Energy’s amortization expense for intangible assets was
$80 million, $73 million and $78 million for 2017,
2016 and 2015, respectively. In 2017, Dominion Energy acquired
$147 million of intangible assets, primarily representing
software and right-of-use
2017 2016
At
December 31,
Gross Carrying Amount
Accumulated Amortization
Gross Carrying Amount
Accumulated Amortization
(millions)
Dominion Energy
Software, licenses and other
$1,043
$358
$955
$337
Virginia Power
Software, licenses and other
$ 347
$114
$326
$101
Dominion Energy Gas
Software, licenses and other
$ 165
$ 56
$147
$ 49
Annual amortization expense for these intangible assets is
estimated to be as follows:
2018 2019 2020 2021 2022
(millions)
Dominion Energy
$ 78
$ 68
$ 56
$ 43
$ 37
Virginia Power
$ 30
$ 26
$ 20
$ 13
$ 9
Dominion Energy Gas
$ 13
$ 13
$ 12
$ 11
$ 10</t>
  </si>
  <si>
    <t>Regulatory Assets and Liabilities</t>
  </si>
  <si>
    <t>Regulated Operations [Abstract]</t>
  </si>
  <si>
    <t>N OTE EGULATORY SSETS ND IABILITIES
Regulatory assets and liabilities include the following:
At December 31, 2017 2016
(millions)
Dominion Energy
Regulatory assets:
Deferred rate adjustment clause costs (1) $ 70 $ 63
Deferred nuclear refueling outage costs (2) 54 71
Unrecovered gas costs (3) 38 19
Deferred cost of fuel used in electric generation (4) 23 —
Other
109
91
Regulatory assets-current
294
244
Unrecognized pension and other postretirement benefit
costs (5) 1,336 1,401
Deferred rate adjustment clause costs (1) 401 329
Derivatives (6) 223 174
PJM transmission rates (7) 222 192
Utility reform legislation (8) 147 99
Income taxes recoverable through future rates (9) 32 123
Other
119
155
Regulatory assets-noncurrent
2,480
2,473
Total regulatory assets
$ 2,774
$ 2,717
Regulatory liabilities:
Provision for future cost of removal and AROs (10) $ 101 $ —
PIPP (11) 20 28
Deferred cost of fuel used in electric generation (4) 8 61
Other
64
74
Regulatory liabilities-current (12)
193
163
Income taxes refundable through future rates (13) 4,058 —
Provision for future cost of removal and AROs (10) 1,384 1,427
Nuclear decommissioning trust (14) 1,121 902
Derivatives (6) 69 69
Other
284
224
Regulatory liabilities-noncurrent
6,916
2,622
Total regulatory liabilities
$ 7,109
$ 2,785
Virginia Power
Regulatory assets:
Deferred rate adjustment clause costs (1) $ 56 $ 51
Deferred nuclear refueling outage costs (2) 54 71
Deferred cost of fuel used in electric generation (4) 23 —
Other
72
57
Regulatory assets-current
205
179
Deferred rate adjustment clause costs (1) 312 246
PJM transmission rates (7) 222 192
Derivatives (6) 190 133
Income taxes recoverable through future rates (9)
— 76
Other
86
123
Regulatory assets-noncurrent
810
770
Total regulatory assets
$ 1,015
$ 949
Regulatory liabilities:
Provision for future cost of removal (10) $ 80 $ —
Deferred cost of fuel used in electric generation (4) 8 61
Other
39
54
Regulatory liabilities-current (12)
127
115
Income taxes refundable through future rates (13) 2,581 —
Nuclear decommissioning trust (14) 1,121 902
Provision for future cost of removal (10) 915 946
Derivatives (6) 69 69
Other
74
45
Regulatory liabilities-noncurrent
4,760
1,962
Total regulatory liabilities
$ 4,887
$ 2,077
Dominion Energy Gas
Regulatory assets:
Deferred rate adjustment clause costs (1) $ 14 $ 12
Unrecovered gas costs (3) 8 12
Other
4
2
Regulatory assets-current (15)
26
26
Unrecognized pension and other postretirement benefit
costs (5) 258 358
Utility reform legislation (8) 147 99
Deferred rate adjustment clause costs (1) 89 79
Income taxes recoverable through future rates (9)
— 23
Other
17
18
Regulatory assets-noncurrent
511
577
Total regulatory assets
$ 537
$ 603
Regulatory liabilities:
PIPP (11) $ 20 $ 28
Provision for future cost of removal and AROs (10) 13 —
Other
5
7
Regulatory liabilities-current (12)
38
35
Income taxes refundable through future rates (13) 998 —
Provision for future cost of removal and AROs (10) 160 174
Other
69
45
Regulatory liabilities-noncurrent
1,227
219
Total regulatory liabilities
$ 1,265
$ 254
(1) Primarily reflects deferrals under
the electric transmission FERC formula rate and the deferral of
costs associated with certain current and prospective rider
projects for Virginia Power and deferrals of costs associated with
certain current and prospective rider projects for Dominion Energy
Gas. See Note 13 for more information.
(2)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3) Reflects unrecovered gas costs at
regulated gas operations, which are recovered through filings with
the applicable regulatory authority.
(4) Reflects deferred fuel expenses
for the Virginia and North Carolina jurisdictions of Dominion
Energy’s and Virginia Power’s generation operations.
See Note 13 for more information.
(5) Represents unrecognized pension
and other postretirement employee benefit costs expected to be
recovered through future rates generally over the expected
remaining service period of plan participants by certain of
Dominion Energy’s and Dominion Energy Gas’
rate-regulated subsidiaries.
(6) As discussed under Derivative
Instruments in Note 2, for jurisdictions subject to cost-based rate
regulation, changes in the fair value of derivative instruments
result in the recognition of regulatory assets or regulatory
liabilities as they are expected to be recovered from or refunded
to customers.
(7) Reflects amount related to the PJM
transmission cost allocation matter. See Note 13 for more
information.
(8) Ohio legislation under House Bill
95, which became effective in September 2011. This law updates
natural gas legislation by enabling gas companies to include more
up-to-date
(9) 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See below for discussion of the
2017 Tax Reform Act.
(10) Rates charged to customers by the
Companies’ regulated businesses include a provision for the
cost of future activities to remove assets that are expected to be
incurred at the time of retirement.
(11)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See
Note 13 for more information.
(12) Current regulatory liabilities are
presented in other current liabilities in the Consolidated Balance
Sheets of the Companies.
(13) Amounts recorded to pass the
effect of reduced income tax rat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equity.
(14)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5) Current regulatory assets are
presented in other current assets in the Consolidated Balance
Sheets of Dominion Energy Gas.
At December 31, 2017, $390 million of Dominion
Energy’s, $273 million of Virginia Power’s and
$11 million of Dominion Energy Gas’ regulatory assets
represented past expenditures on which they do not currently earn a
return. With the exception of the $222 million PJM
transmission cost allocation matter, the majority of these
expenditures are expected to be recovered within the next two
years.</t>
  </si>
  <si>
    <t>Regulatory Matters</t>
  </si>
  <si>
    <t>N OTE EGULATORY 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FERC—E LECTRIC
Under the Federal Power Act, FERC regulates wholesale sales and
transmission of electricity in interstate commerce by public
util-ities. Dominion Energy’s merchant generators sell
electricity in the PJM, MISO, CAISO and ISO-NE
Rates
In April 2008, FERC granted an application for Virginia
Power’s electric transmission operations to establish a
forward-looking formula rate mechanism that updates transmission
rates on an annual basis and approved an ROE of 11.4%,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growing investment in electric transmission
infrastructure.
In March 2010, ODEC and North Carolina Electric Membership
Corporation filed a complaint with FERC against Virginia Power
claiming, among other issues, that the incremental costs of
undergrounding certain transmission line projects were unjust,
unreasonable and unduly discriminatory or preferential and should
be excluded from Virginia Power’s transmission formula rate.
A settlement of the other issues raised in the complaint was
approved by FERC in May 2012.
In March 2014, FERC issued an order excluding from Virginia
Power’s transmission rates for wholesale transmission
customers located outside Virginia the incremental costs of
undergrounding certain transmission line projects. FERC found it is
not just and reasonable for non-Virginia
In October 2017, FERC issued an order determining the calculation
of the incremental costs of undergrounding the transmission
projects and affirming that the costs are to be recovered from the
wholesale transmission customers with loads located in Virginia.
FERC directed Virginia Power to rebill all wholesale transmission
customers retroactively to March 2010 within 30 days of when the
proceeding becomes final and no longer subject to rehearing. In
November 2017, Virginia Power, North Carolina Electric Membership
Corporation and the wholesale transmission customers filed
petitions for rehearing. While Virginia Power cannot predict the
outcome of the matter, it is not expected to have a material effect
on results of operations.
PJM Transmission Rates
In April 2007, FERC issued an order regarding its transmission rate
design for the allocation of costs among PJM transmission
customers, including Virginia Power, for transmission service
provided by PJM. For new PJM-planned
In August 2009, the court issued its decision affirming the FERC
order with regard to the existing facilities, but remanded to FERC
the issue of the cost allocation associated with the new facilities
500 kV and above for further consideration by FERC. On remand, FERC
reaffirmed its earlier decision to allocate the costs of new
facilities 500 kV and above according to the customer’s share
of the region’s load. A number of parties filed appeals of
the order to the U.S. Court of Appeals for the Seventh Circuit. In
June 2014, the court again remanded the cost allocation issue to
FERC. In December 2014, FERC issued an order setting an evidentiary
hearing and settlement proceeding regarding the cost allocation
issue. The hearing only concerns the costs of new facilities
approved by PJM prior to February 1, 2013. Transmission
facilities approved after February 1, 2013 are allocated on a
hybrid cost allocation method approved by FERC and not subject to
any court review.
In June 2016, PJM, the PJM transmission owners and state
commissions representing substantially all of the load in the PJM
market submitted a settlement to FERC to resolve the outstanding
issues regarding this matter. Under the terms of the settlement,
Virginia Power would be required to pay approximately
$200 million to PJM over the next 10 years. Although the
settlement agreement has not been accepted by FERC, and the
settlement is opposed by a small group of parties to the
proceeding, Virginia Power believes it is probable it will be
required to make payment as an outcome of the settlement.
Accordingly, as of December 31, 2017, Virginia Power has a
contingent liability of $231 million in other deferred credits
and other liabilities, which is offset by a $222 million
regulatory asset for the amount that will be recovered through
retail rates in Virginia.
FERC—G AS
In July 2017, FERC audit staff communicated to DETI that it had
substantially completed an audit of DETI’s compliance with
the accounting and reporting requirements of FERC’s Uniform
System of Accounts and provided a description of matters and
preliminary recommendations. In November 2017, the FERC audit staff
issued its audit report which could have the potential to result in
adjustments which could be material to Dominion Energy and Dominion
Energy Gas’ results of operations. In December 2017, DETI
provided its response to the audit report. DETI requested FERC
review of contested findings and submitted its plan for compliance
with the uncontested portions of the report. In connection with one
uncontested issue, DETI recognized a charge of $15 million
($9 million after-tax) write-off
2017 T AX EFORM CT
Subsequent to the enactment of the 2017 Tax Reform Act, the
Companies’ state regulators issued orders requesting that
public utilities evaluate the total tax impact on the
entity’s cost of service and accrue a regulatory liability
attributable to the benefits of the reduction in the corporate
income tax rate. Certain of the orders requested that the public
utilities submit a response to the state regulatory commissions
detailing the total tax impact on the utility’s cost of
service.
Virginia Power submitted a response to the North Carolina
Commission detailing the impact of the 2017 Tax Reform Act on base
non-fuel cost of service and Virginia Power’s excess deferred
income taxes clarifying that the amounts have been deferred to a
regulatory liability. Questar Gas submitted a response to the Utah
Commission detailing the impact of the 2017 Tax Reform Act on base
rates and the infrastructure rider, and proposing that the benefits
be passed back to customers. These filings are pending. Dominion
Energy plans to respond to the remaining state regulatory
commissions in accordance with the due dates on the issued orders.
The Companies will begin to reserve the impacts of the cost of
service reduction as a regulatory liability beginning in 2018 until
the rates are reset.
To date, the FERC has not issued guidance on how and when to
reflect the impacts of the 2017 Tax Reform Act in customer
rates.
The Companies have recorded a reasonable estimate of net income
taxes refundable through future rates in the jurisdictions in which
they operate. Through actions by FERC or state regulators the
estimates may be subject to changes that could have a material
impact on the Companies’ results of operations, financial
condition and/or cash flows.
Other Regulatory Matters
E LECTRIC EGULATION IN IRGINIA
The Regulation Act enacted in 2007 instituted a cost-of-service
The Regulation Act authorizes stand-alone rate adjustment clauses
for recovery of costs for new generation projects, FERC-approved
transmission costs, underground distribution lines, environmental
compliance, conservation and energy efficiency programs and
renewable energy programs, and also contains statutory provisions
directing Virginia Power to file annual fuel cost recovery cases
with the Virginia Commission. As amended, it provides for enhanced
returns on capital expenditures on specific newly-proposed
generation projects.
If the Virginia Commission’s future rate decisions, including
actions relating to Virginia Power’s rate adjustment clause
filings, differ materially from Virginia Power’s
expectations, it may adversely affect its results of operations,
financial condition and cash flows.
Regulation Act Legislation
In February 2015, the Virginia Governor signed legislation into law
which will keep Virginia Power’s base rates unchanged until
at least December 1, 2022. In addition, no biennial reviews
will be conducted by the Virginia Commission for the five
successive 12-month US-2
In February 2016, certain industrial customers of APCo petitioned
the Virginia Commission to issue a declaratory judgment that
Virginia legislation enacted in 2015 keeping APCo’s base
rates unchanged until at least 2020 (and Virginia Power’s
base rates unchanged until at least 2022) is unconstitutional, and
to require APCo to make biennial review filings in 2016 and
2018. Virginia Power intervened to support the
constitutionality of this legislation. In July 2016, the
Virginia Commission held in a divided opinion that this legislation
is constitutional, and the industrial customers appealed
this order to the Supreme Court of Virginia. In November 2016,
the Supreme Court of Virginia granted the appeal as a matter of
right and consolidated it for oral argument with other similar
appeals from the Virginia Commission’s order. In September
2017, the Supreme Court of Virginia affirmed that the legislation
is constitutional.
In March 2017, as required by Regulation Act legislation enacted in
February 2015, Virginia Power filed an application for the Virginia
Commission to determine the general ROE for Virginia Power’s
non-transmission
2015 Biennial Review
In November 2015, the Virginia Commission issued the 2015 Biennial
Review Order. After deciding several contested regulatory earnings
adjustments, the Virginia Commission ruled that Virginia Power
earned on average an ROE of approximately 10.89% on its generation
and distribution services for the combined 2013 and 2014 test
periods. Because this ROE was more than 70 basis points above
Virginia Power’s authorized ROE of 10.0%, the Virginia
Commission ordered that approximately $20 million in excess
earnings be credited to customer bills based on usage in 2013 and
2014 over a six-month
Virginia Fuel Expenses
In May 2017, Virginia Power submitted its annual fuel factor to the
Virginia Commission to recover an estimated $1.6 billion in
Virginia jurisdictional projected fuel expenses for the rate year
beginning July 1, 2017. Virginia Power’s proposed fuel
rate represented a fuel revenue increase of $279 million when
applied to projected kilowatt-hour sales for the period
July 1, 2017 to June 30, 2018. In June 2017, the Virginia
Commission approved Virginia Power’s proposed fuel rate.
Solar Facility Projects
In February 2017, Virginia Power received approval from the
Virginia Commission for a CPCN to construct and operate
the Remington solar facility and related distribution
interconnection facilities. The 20 MW facility began operations in
October 2017 at a total cost of $45 million, excluding
financing costs. The facility is the subject of a public-private
partnership whereby the Commonwealth of Virginia, a non-jurisdictional
In March 2017, Virginia Power received Virginia Commission approval
for a CPCN to construct and operate the Oceana solar
facility and related distribution interconnection facilities.
The 18 MW facility began operations in December 2017 at a total
cost of $40 million, excluding financing costs. The facility
is the subject of a public-private partnership whereby the
Commonwealth of Virginia, a non-jurisdictional
Rate Adjustment Clauses
Below is a discussion of significant riders associated with various
Virginia Power projects:
• The Virginia Commission previously
approved Rider T1 concerning transmission rates. In May 2017,
Virginia Power proposed a $625 million total revenue
requirement consisting of $490 million for the transmission
component of Virginia Power’s base rates and
$135 million for Rider T1. This total revenue requirement
represents a $55 million decrease versus the revenues to be
produced during the rate year under current rates. In July 2017,
the Virginia Commission approved the proposed total revenue
requirement, including Rider T1, subject to true-up,
• The Virginia Commission previously
approved Rider S in conjunction with the Virginia City Hybrid
Energy Center. In February 2017, the Virginia Commission approved a
$243 million revenue requirement, subject to true-up,
• The Virginia Commission previously
approved Rider W in conjunction with Warren County. In February
2017, the Virginia Commission approved a $121 million revenue
requirement, subject to true-up,
• The Virginia Commission previously
approved Rider R in conjunction with Bear Garden. In February 2017,
the Virginia Commission approved a $72 million revenue
requirement, subject to true-up, true-up,
• The Virginia Commission previously
approved Rider B in conjunction with the conversion of three power
stations to biomass. In February 2017, the Virginia Commission
approved a $27 million revenue requirement for the rate year
beginning April 1, 2017. It also established an 11.4% ROE
effective April 1, 2017. In June 2017, Virginia Power proposed
a $42 million revenue requirement for the rate year beginning
April 1, 2018, which represents a $15 million increase
over the previous year. This case is pending.
• The Virginia Commission previously
approved Rider U in conjunction with cost recovery to move certain
electric distribution facilities underground as authorized by prior
Virginia legislation. In September 2017, the Virginia Commission
approved a total $22 million annual revenue requirement
effective October 1, 2017, using a 9.4% ROE, and a total
capital investment of $40 million for second phase
conversions.
• The Virginia Commission previously
approved Riders C1A and C2A in connection with cost recovery for
DSM programs. In June 2017, the Virginia Commission approved a
$28 million revenue requirement, subject to true-up,
• The Virginia Commission previously
approved Rider BW in conjunction with Brunswick County. In April
2017, the Virginia Commission established a 10.4% ROE for Rider BW
effective September 1, 2017. In June 2017, it approved a
$127 million revenue requirement, subject to true-up,
• The Virginia Commission previously
approved Rider US-2 US-2 true-up,
• The Virginia Commission previously
approved Rider GV in conjunction with Greensville County. In
February 2017, the Virginia Commission approved an $82 million
revenue requirement, subject to true-up,
Electric Transmission Projects
In November 2013, the Virginia Commission issued an order granting
Virginia Power a CPCN to construct approximately 7 miles of new
overhead 500 kV transmission line from the existing Surry switching
station in Surry County to a new Skiffes Creek switching station in
James City County, and approximately 20 miles of new 230 kV
transmission line in James City County, York County, and the City
of Newport News from the proposed new Skiffes Creek switching
station to Virginia Power’s existing Whealton substation in
the City of Hampton. As of July 2017, Virginia Power has received
all major required permits and approvals and is proceeding with
construction of the project. In connection with the receipt of the
permit from the U.S. Army Corps of Engineers in July 2017, Virginia
Power was required to make payments totaling approximately
$90 million to fund improvements to historical and cultural
resources near the project. Accordingly, in July 2017, Virginia
Power recorded an increase to property, plant and equipment and a
corresponding liability for these payment obligations. Through
December 31, 2017, Virginia Power had made $90 million of
such payments. Also in July 2017, the National Parks Conservation
Association filed a lawsuit in U.S. District Court for the D.C.
Circuit seeking to set aside the permit granted by the U.S. Army
Corps of Engineers for the project and requested a preliminary
injunction against the permit. In August 2017, the National Trust
for Historic Preservation and Preservation Virginia filed a similar
lawsuit in U.S. District Court for the D.C. Circuit. In October
2017, the preliminary injunction requests were denied. These
lawsuits are pending.
In November 2015, Virginia Power filed an application with the
Virginia Commission for a CPCN to convert an existing transmission
line to 230 kV in Prince William County, Virginia, and Loudoun
County, Virginia, and to construct and operate a new approximately
five mile overhead 230 kV double circuit transmission line between
a tap point near the Gainesville substation and a new to-be-constructed rights-of-way.
In November 2015, Virginia Power filed an application with the
Virginia Commission for a CPCN to construct and operate in multiple
Virginia counties an approximately 38 mile overhead 230 kV
transmission line between the Remington and Gordonsville
substations, along with associated facilities. In August 2017, the
Virginia Commission granted a CPCN for the project. The total
estimated cost of the project is approximately
$105 million.
In March 2016, Virginia Power filed an application with the
Virginia Commission for a CPCN to rebuild and operate in multiple
Virginia counties approximately 33 miles of the existing 500 kV
transmission line between the Cunningham switching station and the
Dooms substation, along with associated station work. In May 2017,
the Virginia Commission granted a CPCN to construct and operate the
project. The total estimated cost of the project is approximately
$60 million.
In August 2016, Virginia Power filed an application with the
Virginia Commission for a CPCN to rebuild and operate in multiple
Virginia counties approximately 28 miles of the existing 500 kV
transmission line between the Carson switching station and a
terminus located near the Rogers Road switching station under
construction in Greensville County, Virginia, along with associated
work at the Carson switching station. In March 2017, the Virginia
Commission granted a CPCN to construct and operate the project. The
total estimated cost of the project is approximately
$55 million.
In January 2017, Virginia Power filed an application with the
Virginia Commission for a CPCN to rebuild and rearrange its
Idylwood substation in Fairfax County, Virginia. In September 2017,
the Virginia Commission granted a CPCN for the project. The total
estimated cost of the project is approximately
$110 million.
In June 2017, Virginia Power filed an application with the Virginia
Commission for a CPCN to rebuild and operate in Prince William
County, Virginia, approximately 9 miles of existing 115 kV
transmission lines between Possum Point Switching Station and
NOVEC’s Smoketown delivery point, utilizing 230 kV design on
the majority of the route, for total estimated cost of
approximately $20 million. In February 2018, the Virginia
Commission granted a CPCN for the project.
In September 2017, Virginia Power filed an application with the
Virginia Commission for a CPCN to rebuild and operate in Augusta
County, Virginia approximately 18 miles of the existing 500 kV
transmission line between the Dooms substation and the Valley
substation, along with associated substation work, for a total
estimated cost of approximately $65 million. This case is
pending.
In November 2017, Virginia Power filed an application with the
Virginia Commission for a CPCN to build and operate in Fairfax
County, Virginia approximately 4 miles of 230 kV transmission line
between the Idylwood and Tysons substations, along with associated
substation work. The total estimated cost of the project is
approximately $125 million. This case is pending.
In February 2016, Virginia Power filed an application with the
Virginia Commission for a CPCN to rebuild and operate in Lancaster
County, Virginia and Middlesex County, Virginia and across the
Rappahannock River, approximately 2 miles of existing 115 kV
transmission lines between Harmony Village Substation and White
Stone Substation. In December 2017, the Virginia Commission
granted a CPCN for the project to be constructed under the
Rappahannock River. The total estimated cost of the project is
approximately $85 million.
North Anna
Virginia Power is considering the construction of a third nuclear
unit at a site located at North Anna nuclear power station. If
Virginia Power decides to build a new unit, it would require a COL
from the NRC, approval of the Virginia Commission and certain
environmental permits and other approvals. In June 2017, the NRC
issued the COL. Virginia Power has not yet committed to building a
new nuclear unit at North Anna nuclear power station.
Requests by BREDL for a contested NRC hearing on Virginia
Power’s COL application were dismissed, and in September
2016, the U.S. Court of Appeals for the D.C. Circuit dismissed with
prejudice petitions for judicial review that BREDL and other
organizations had filed challenging the NRC’s reliance on a
rule generically assessing the environmental impacts of continued
onsite storage of spent nuclear fuel in various licensing
proceedings, including Virginia Power’s COL proceeding. This
dismissal followed the Court’s June 2016 decision in New York
v. NRC, upholding the NRC’s continued storage rule and August
2016 denial of requests for rehearing en banc. Therefore, the
contested portion of the COL proceeding was closed. The NRC is
required to conduct a hearing in all COL proceedings. This
mandatory NRC hearing was held in March 2017, was uncontested and
the resulting NRC decision authorized issuance of the COL.
In August 2016, Virginia Power received a 60-day
N ORTH AROLINA EGULATION
In August 2017, Virginia Power submitted its annual filing to the
North Carolina Commission to adjust the fuel component of its
electric rates. Virginia Power proposed a total $15 million
increase to the fuel component of its electric rates for the rate
year beginning January 1, 2018. In January 2018, the North
Carolina Commission approved Virginia Power’s proposed fuel
charge adjustment.
O HIO EGULATION
PIR Program
In 2008, East Ohio began PIR, aimed at replacing approximately 25%
of its pipeline system. In March 2015, East Ohio filed an
application with the Ohio Commission requesting approval to extend
the PIR program for an additional five years and to increase the
annual capital investment, with corresponding increases in the
annual rate-increase caps. In September 2016, the Ohio
Commission approved a stipulation filed jointly by East Ohio and
the Staff of the Ohio Commission to settle East Ohio’s
pending application. As requested, the PIR program and associated
cost recovery will continue for another five-year term, calendar
years 2017 through 2021, and East Ohio will be permitted to
increase its annual capital expenditures to $200 million by
2018 and 3% per year thereafter subject to the cost recovery
rate increase caps proposed by East Ohio.
In April 2017, the Ohio Commission approved East Ohio’s
application to adjust the PIR cost recovery rates for 2016 costs.
The filing reflects gross plant investment for 2016 of
$188 million, cumulative gross plant investment of
$1.2 billion and a revenue requirement of
$157 million.
AMR Program
In 2007, East Ohio began installing automated meter reading
technology for its 1.2 million customers in Ohio. The AMR
program approved by the Ohio Commission was completed in
2012. Although no further capital investment will be added,
East Ohio is approved to recover depreciation, property taxes,
carrying charges and a return until East Ohio has another rate
case.
In April 2017, the Ohio Commission approved East Ohio’s
application to adjust its AMR cost recovery rate for 2016 costs.
The filing reflects a revenue requirement of approximately
$6 million.
PIPP Plus Program
Under the Ohio PIPP Plus Program, eligible customers can make
reduced payments based on their ability to pay their bill. The
difference between the customer’s total bill and the PIPP
amount is deferred and collected under the PIPP Rider in accordance
with the rules of the Ohio Commission. In July 2017, East
Ohio’s annual update of the PIPP Rider was automatically
approved by the Ohio Commission after a 45-day
UEX Rider
East Ohio has approval for a UEX Rider through which it recovers
the bad debt expense of most customers not participating in the
PIPP Plus Program. The UEX Rider is adjusted annually to achieve
dollar for dollar recovery of East Ohio’s actual write-offs
of uncollectible amounts. In September 2017, the Ohio Commission
approved East Ohio’s application requesting approval of its
UEX Rider to reflect a refund of over-recovered accumulated bad
debt expense of approximately $12 million as of March 31,
2017, and recovery of prospective net bad debt expense projected to
total approximately $22 million for the twelve-month period
from April 2017 to March 2018.
Ohio Legislation
In March 2017, the Governor of Ohio signed legislation into law
that allows utilities to file an application to recover
infrastructure development costs associated with economic
development projects. The new cost recovery provision allows for
projects totaling up to $22 million for East Ohio subject to
Ohio Commission approval.
DSM Rider
East Ohio has approval for a DSM rider through which it recovers
expenditures related to its DSM programs. In December 2017,
East Ohio filed an application with the Ohio Commission seeking
approval of an adjustment to the DSM rider to recover a total
of $5 million, which includes an under-recovery of costs
during the preceding 12-month period. This application is
pending.
W EST IRGINIA EGULATION
In October 2017, the West Virginia Commission approved Hope’s
application for new PREP customer rates, for the year beginning
November 1, 2017, that provide for projected revenue of
$4 million related to capital investments of $21 million,
$27 million and $31 million for 2016, 2017 and 2018,
respectively.
U TAH AND YOMING EGULATION
In October 2017, Questar Gas submitted filings with both the Utah
Commission and the Wyoming Commission for an approximately
$25 million gas cost increase reflecting forecasted increases
in commodity and transportation costs. The Utah Commission and the
Wyoming Commission both approved the filings in October 2017 with
rates effective November 2017.
FERC—G AS
Cove Point
In November 2016, pursuant to the terms of a previous settlement,
Cove Point filed a general rate case for its FERC-jurisdictional
services, with 23 proposed rates to be effective January 1,
2017. Cove Point proposed an annual cost-of-service
DETI
In September 2017, DETI submitted its annual transportation cost
rate adjustment to FERC requesting approval to recover
$39 million. Also in September 2017, DETI submitted its annual
electric power cost adjustment to FERC requesting approval to
recover $6 million. In October 2017, FERC approved these
adjustments.</t>
  </si>
  <si>
    <t>Asset Retirement Obligations</t>
  </si>
  <si>
    <t>Asset Retirement Obligation Disclosure [Abstract]</t>
  </si>
  <si>
    <t>N OTE SSET ETIREMENT BLIGATIONS
AROs represent obligations that result from laws, statutes,
contracts and regulations related to the eventual retirement of
certain of the Companies’ long-lived assets. Dominion
Energy’s and Virginia Power’s AROs are primarily
associated with the decommissioning of their nuclear generation
facilities and ash pond and landfill closures. Dominion Energy
Gas’ AROs primarily include plugging and abandonment of gas
and oil wells and the interim retirement of natural gas gathering,
transmission, distribution and storage pipeline components.
The Companies have also identified, but not recognized, AROs
related to the retirement of Dominion Energy’s LNG facility,
Dominion Energy’s and Dominion Energy Gas’ storage
wells in their underground natural gas storage network, certain
Virginia Power electric transmission and distribution assets
located on property with easements, rights of way, franchises and
lease agreements, Virginia Power’s hydroelectric generation
facilities and the abatement of certain asbestos not expected to be
disturbed in Dominion Energy’s and Virginia Power’s
generation facilities. The Companies currently do not have
sufficient information to estimate a reasonable range of expected
retirement dates for any of these assets since the economic
lives of these assets can be extended indefinitely through regular
repair and maintenance and they currently have no plans to retire
or dispose of any of these assets. As a result, a settlement
date is not determinable for these assets and AROs for these assets
will not be reflected in the Consolidated Financial Statements
until sufficient information becomes available to determine a
reasonable estimate of the fair value of the activities to be
performed. The Companies continue to monitor operational and
strategic developments to identify if sufficient information exists
to reasonably estimate a retirement date for these assets. The
changes to AROs during 2016 and 2017 were as follows:
Amount
(millions)
Dominion Energy
AROs at December 31, 2015 $ 2,103
Obligations incurred during the period (1) 204
Obligations settled during the period (171 )
Revisions in estimated cash flows (2) 245
Accretion
104
AROs at December 31, 2016 (3)
$ 2,485
Obligations incurred during the period 37
Obligations settled during the period (214 )
Revisions in estimated cash flows 7
Accretion
117
AROs at December 31, 2017 (3)
$ 2,432
Virginia Power
AROs at December 31, 2015 $ 1,247
Obligations incurred during the period 9
Obligations settled during the period (115 )
Revisions in estimated cash flows (2) 245
Accretion
57
AROs at December 31, 2016
$ 1,443
Obligations incurred during the period 11
Obligations settled during the period (152 )
Revisions in estimated cash flows (1 )
Accretion
64
AROs at December 31, 2017
$ 1,365
Dominion Energy Gas
AROs at December 31, 2015 $ 149
Obligations incurred during the period 6
Obligations settled during the period (8 )
Accretion
9
AROs at December 31, 2016 (4)
$ 156
Obligations incurred during the period 2
Obligations settled during the period (7 )
Accretion
9
AROs at December 31, 2017 (4)
$ 160
(1) Primarily reflects AROs assumed in
the Dominion Energy Questar Combination. See Note 3 for further
information.
(2) Primarily reflects future ash pond
and landfill closure costs at certain utility generation
facilities. See Note 22 for further information.
(3) Includes $249 million and
$263 million reported in other current liabilities at
December 31, 2016, and 2017, respectively.
(4) Includes $147 million and
$146 million reported in other deferred credits and other
liabilities, with the remainder recorded in other current
liabilities, at December 31, 2016 and 2017,
respectively.
Dominion Energy and Virginia Power have established trusts
dedicated to funding the future decommissioning of their nuclear
plants. At December 31, 2017 and 2016, the aggregate fair
value of Dominion Energy’s trusts, consisting primarily of
equity and debt securities, totaled $5.1 billion and
$4.5 billion, respectively. At December 31, 2017 and
2016, the aggregate fair value of Virginia Power’s trusts,
consisting primarily of debt and equity securities, totaled
$2.4 billion and $2.1 billion, respectively.</t>
  </si>
  <si>
    <t>Variable Interest Entities</t>
  </si>
  <si>
    <t>N OTE ARIABLE NTEREST NTITIES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D OMINION NERGY
At December 31, 2017, Dominion Energy owns the general
partner, 50.6% of the common and subordinated units and 37.5% of
the convertible preferred interests in Dominion Energy Midstream,
which owns a preferred equity interest and the general partner
interest in Cove Point. Additionally, Dominion Energy owns the
manager and 67% of the membership interest in certain merchant
solar facilities, as discussed in Note 2. Dominion Energy has
concluded that these entities are VIEs due to the limited partners
or members lacking the characteristics of a controlling financial
interest. In addition, in 2016 Dominion Energy created a wholly
owned subsidiary, SBL Holdco, as a holding company of its interest
in the VIE merchant solar facilities and accordingly SBL Holdco is
a VIE. Dominion Energy is the primary beneficiary of Dominion
Energy Midstream, SBL Holdco and the merchant solar facilities, and
Dominion Energy Midstream is the primary beneficiary of Cove Point,
as they have the power to direct the activities that most
significantly impact their economic performance as well as the
obligation to absorb losses and benefits which could be significant
to them. Dominion Energy’s securities due within one year and
long-term debt include $30 million and $332 million,
respectively, of debt issued in 2016 by SBL Holdco net of issuance
costs that is nonrecourse to Dominion Energy and is secured by SBL
Holdco’s interest in the merchant solar facilities.
Dominion Energy owns a 48% membership interest in Atlantic Coast
Pipeline. See Note 9 for more details regarding the nature of this
entity. Dominion Energy concluded that Atlantic Coast Pipeline is a
VIE because it has insufficient equity to finance its activities
without additional subordinated financial support. Dominion Energy
has concluded that it is not the primary beneficiary of Atlantic
Coast Pipeline as it does not have the power to direct the
activities of Atlantic Coast Pipeline that most significantly
impact its economic performance, as the power to direct is shared
among multiple unrelated parties. Dominion Energy is obligated to
provide capital contributions based on its ownership percentage.
Dominion Energy’s maximum exposure to loss is limited to its
current and future investment as well as any obligations under a
guarantee provided. See Note 22 for more information.
D OMINION NERGY AND IRGINIA OWER
Dominion Energy’s and Virginia Power’s nuclear
decommissioning trust funds and Dominion Energy’s rabbi
trusts hold investments in limited partnerships or similar type
entities (see Note 9 for further details). Dominion Energy and
Virginia Power concluded that these partnership investments are
VIEs due to the limited partners lacking the characteristics of a
controlling financial interest. Dominion Energy and Virginia Power
have concluded neither is the primary beneficiary as they do not
have the power to direct the activities that most significantly
impact these VIEs’ economic performance. Dominion Energy and
Virginia Power are obligated to provide capital contributions to
the partnerships as required by each partnership agreement based on
their ownership percentages. Dominion Energy and Virginia
Power’s maximum exposure to loss is limited to their current
and future investments.
D OMINION NERGY AND OMINION NERGY AS
Dominion Energy previously concluded that Iroquois was a VIE
because a non-affiliated
V IRGINIA OWER
Virginia Power had long-term power and capacity contracts with five
non-utility non-utility
D OMINION NERGY AS
DETI has been engaged to oversee the construction of, and to
subsequently operate and maintain, the projects undertaken by
Atlantic Coast Pipeline based on the overall direction and
oversight of Atlantic Coast Pipeline’s members. An affiliate
of DETI holds a membership interest in Atlantic Coast Pipeline,
therefore DETI is considered to have a variable interest in
Atlantic Coast Pipeline. The members of Atlantic Coast Pipeline
hold the power to direct the construction, operations and
maintenance activities of the entity. DETI has concluded it is not
the primary beneficiary of Atlantic Coast Pipeline as it does not
have the power to direct the activities of Atlantic Coast Pipeline
that most significantly impact its economic performance. DETI has
no obligation to absorb any losses of the VIE. See Note 24 for
information about associated related party receivable balances.
V IRGINIA OWER AND OMINION NERGY AS
Virginia Power and Dominion Energy Gas purchased shared services
from DES, an affiliated VIE, of $340 million and
$126 million, $346 million and $123 million, and
$318 million and $115 million for the years ended
December 31, 2017, 2016 and 2015, respectively. Virginia Power
and Dominion Energy Gas determined that neither is the primary
beneficiary of DES as neither has both the power to direct the
activities that most significantly impact its economic performance
as well as the obligation to absorb losses and benefits which could
be significant to it. DES provides accounting, legal, finance and
certain administrative and technical services to all Dominion
Energy subsidiaries, including Virginia Power and Dominion Energy
Gas. Virginia Power and Dominion Energy Gas have no obligation to
absorb more than their allocated shares of DES costs.</t>
  </si>
  <si>
    <t>Short-Term Debt and Credit Agreements</t>
  </si>
  <si>
    <t>Debt Disclosure [Abstract]</t>
  </si>
  <si>
    <t>N OTE HORT TERM EBT AND REDIT GREEMENTS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D OMINION NERGY
Commercial paper and letters of credit outstanding, as well as
capacity available under credit facilities, were as follows:
Facility Limit
Outstanding Commercial Paper (2)
Outstanding Letters of Credit
Facility Capacity Available
(millions)
At December 31, 2017
Joint revolving credit facility (1) $ 5,000 $3,298 $ $ 1,702
Joint revolving credit facility (1)
500
—
76
424
Total $ 5,500 $3,298 $76 $ 2,126
At December 31, 2016
Joint revolving credit facility (1) $ 5,000 $3,155 $ $ 1,845
Joint revolving credit facility (1)
500
—
85
415
Total
$ 5,500
$3,155
$85
$ 2,260
(1) These credit facilities mature in
April 2020 and can be used to support bank borrowings and the
issuance of commercial paper, as well as to support up to a
combined $2.0 billion of letters of credit.
(2) The weighted-average interest
rates of the outstanding commercial paper supported by Dominion
Energy’s credit facilities were 1.61% and 1.05% at
December 31, 2017 and 2016, respectively.
Questar Gas’ short-term financing is supported through its
access as co-borrower sub-limit
Dominion Energy has indicated its intention to replace the existing
two joint revolving credit facilities with a $6.0 billion
joint revolving credit facility in the first quarter of
2018. Terms and covenants of the new credit facility are
expected to be similar to the existing credit facilities, including
that Virginia Power, Dominion Energy Gas and Questar Gas will
remain as co-borrowers, co-borrower,
In addition to the credit facilities mentioned above, SBL Holdco
has $30 million of credit facilities which have an original
stated maturity date of December 2017 with automatic one-year one-year
In February 2018, Dominion Energy borrowed $950 million under
a 364-Day
V IRGINIA OWER
Virginia Power’s short-term financing is supported through
its access as co-borrower
Virginia Power’s share of commercial paper and letters of
credit outstanding under its joint credit facilities with Dominion
Energy, Dominion Energy Gas and Questar Gas were as follows:
Facility Limit (1)
Outstanding Commercial Paper (2)
Outstanding Letters of Credit
(millions)
At December 31, 2017
Joint revolving credit facility (1) $5,000 $542
$—
Joint revolving credit facility (1)
500
—
—
Total $5,500 $542
$—
At December 31, 2016
Joint revolving credit facility (1) $5,000 $ 65 $—
Joint revolving credit facility (1)
500
—
1
Total
$5,500
$ 65
$ 1
(1) The full amount of the facilities
is available to Virginia Power, less any amounts outstanding to
co-borrowers Sub-limits sub-limit sub-limit, sub-limit sub-limit,
(2) The weighted-average interest
rates of the outstanding commercial paper supported by these credit
facilities were 1.65% and 0.97% at December 31, 2017 and 2016,
respectively.
In addition to the credit facility commitments mentioned above,
Virginia Power also has a $100 million credit facility with a
maturity date of April 2020. As of December 31, 2017, this
facility supports $100 million of certain variable rate
tax-exempt tax-exempt
D OMINION NERGY AS
Dominion Energy Gas’ short-term financing is supported by its
access as co-borrower
Dominion Energy Gas’ share of commercial paper and letters of
credit outstanding under its joint credit facilities with Dominion
Energy, Virginia Power and Questar Gas were as follows:
Facility Limit (1)
Outstanding Commercial Paper (2)
Outstanding Letters of Credit
(millions)
At December 31, 2017
Joint revolving credit facility (1) $1,000 $629
$—
Joint revolving credit facility (1)
500
—
—
Total $1,500 $629
$—
At December 31, 2016
Joint revolving credit facility (1) $1,000 $460 $—
Joint revolving credit facility (1)
500
—
—
Total
$1,500
$460
$—
(1) A maximum of a combined
$1.5 billion of the facilities is available to Dominion Energy
Gas, assuming adequate capacity is available after giving effect to
uses by co-borrowers Sub-limits sub-limit sub-limit, sub-limit sub-limit,
(2) The weighted-average interest rate
of the outstanding commercial paper supported by these credit
facilities was 1.57% and 1.00% at December 31, 2017 and 2016,
respectively.</t>
  </si>
  <si>
    <t>N OTE ONG TERM EBT
At December 31,
2017 Weighted- average Coupon (1) 2017 2016
(millions, except percentages)
Dominion Energy Gas Holdings, LLC:
Unsecured Senior Notes:
2.5% and 2.8%, due 2019 and 2020 2.68 % $ 1,150 $ 1,150
2.875% to 4.8%, due 2023 to 2044 (2)
3.90 %
2,450
2,413
Dominion Energy Gas Holdings, LLC total principal
$ 3,600
$ 3,563
Unamortized discount and debt issuance costs
(30 )
(35 )
Dominion Energy Gas Holdings, LLC total long-term debt
$ 3,570
$ 3,528
Virginia Electric and Power Company:
Unsecured Senior Notes:
1.2% to 7.25%, due 2017 to 2022 3.92 % $ 1,950 $ 2,554
2.75% to 8.875%, due 2023 to 2047 4.53 % 8,690 7,190
Tax-Exempt (3)
Variable rates, due 2017 to 2027 1.27 % 100 175
1.75% to 5.6%, due 2023 to 2041
2.25 %
678
678
Virginia Electric and Power Company total principal
$ 11,418
$ 10,597
Securities due within one year 4.17 % (850 ) (678 )
Unamortized discount, premium and debt issuances costs, net
(72 )
(67 )
Virginia Electric and Power Company total long-term debt
$ 10,496
$ 9,852
Dominion Energy, Inc.:
Unsecured Senior Notes:
Variable rates, due 2019 and 2020 1.99 % $ 800 $ —
1.25% to 6.4%, due 2017 to 2022 2.95 % 5,800 5,750
2.85% to 7.0%, due 2024 to 2044 4.72 % 5,049 4,649
Tax-Exempt (4)
— 75
Unsecured Junior Subordinated Notes:
2.579% to 4.104%, due 2019 to 2021 3.08 % 2,100 1,100
Payable to Affiliated Trust, 8.4% due 2031 8.40 % 10 10
Enhanced Junior Subordinated Notes:
5.25% and 5.75%, due 2054 and 2076 5.48 % 1,485 1,485
Variable rates, due 2066 4.15 % 422 422
Remarketable Subordinated Notes, 1.5% and 2.0%, due 2020 to
2024 2.00 % 1,400 2,400
Unsecured Debentures and Senior Notes ( 5 )
6.8% and 6.875%, due 2026 and 2027 6.81 % 89 89
Term Loan, variable rate, due 2017 ( 6 )
— 250
Unsecured Senior and Medium-Term Notes (6)
5.31% to 6.85%, due 2017 and 2018 5.72 % 120 135
2.98% to 7.20%, due 2024 to 2051 4.37 % 600 500
Term Loans, variable rates, due 2023 and 2024 ( 7 ) 3.74 % 638 405
Tax-Exempt ( 8 ) 1.55 % 27 27
Dominion Energy Midstream Partners, LP:
Term Loan, variable rate, due 2019 2.74 % 300 300
Unsecured Senior and Medium-Term Notes, 5.83% and 6.48%, due
2018 (9) 5.84 % 255 255
Unsecured Senior Notes, 4.875%, due 2041 ( 9 ) 4.88 % 180 180
Dominion Energy Gas Holdings, LLC total principal (from
above) 3,600 3,563
Virginia Electric and Power Company total principal (from
above)
11,418
10,597
Dominion Energy, Inc. total principal
$ 34,293
$ 32,192
Fair value hedge valuation ( 10 ) (22 ) (1 )
Securities due within one year ( 11) (12 ) 3.44 % (3,078 ) (1,709 )
Unamortized discount, premium and debt issuance costs, net
(245 )
(251 )
Dominion Energy, Inc. total long-term debt
$ 30,948
$ 30,231
(1) Represents weighted-average coupon
rates for debt outstanding as of December 31, 2017.
(2) Amount includes foreign currency
remeasurement adjustments.
(3) These financings relate to certain
pollution control equipment at Virginia Power’s generating
facilities. As of December 31, 2017, certain variable rate
tax-exempt tax-exempt
(4) Represents variable rate
Massachusetts Development Finance Agency Solid Waste Disposal
Revenue Bonds due in 2041 repaid in August 2017.
(5) Represents debt assumed by
Dominion Energy from the merger of its former CNG
subsidiary.
(6) Represents debt obligations of
Dominion Energy Questar or Questar Gas. See Note 3 for more
information.
(7) Represents debt associated with
SBL Holdco and Dominion Solar Projects III, Inc. The debt is
nonrecourse to Dominion Energy and is secured by SBL Holdco’s
and Dominion Solar Projects III, Inc.’s interest in certain
merchant solar facilities.
(8) Represents debt obligations of a
DGI subsidiary.
(9) Represents debt obligations of
Dominion Energy Questar Pipeline. See Note 3 for more
information.
(10) Represents the valuation of
certain fair value hedges associated with Dominion Energy’s
fixed rate debt.
(11) Excludes $250 million of
Dominion Energy Questar Pipeline’s senior notes that matured
in February 2018 which were repaid using proceeds from the January
2018 issuance, through private placement, of $100 million of
3.53% senior notes and $150 million of 3.91% senior notes that
mature in 2028 and 2038, respectively.
(12) Includes $20 million of
estimated mandatory prepayments due within one year based on
estimated cash flows in excess of debt service at SBL Holdco and
Dominion Solar Projects III, Inc.
Based on stated maturity dates rather than early redemption dates
that could be elected by instrument holders, the scheduled
principal payments of long-term debt at
December 31, 2017, were as follows:
2018 2019 2020 2021 2022 Thereafter Total
(millions, except percentages)
Dominion Energy Gas
$ —
$ 450
$ 700
$ —
$ —
$ 2,450
$ 3,600
Weighted-average Coupon 2.50 % 2.80 % 3.90 %
Virginia Power
Unsecured Senior Notes $ 850 $ 350 $
— $
— $ 750 $ 8,690 $ 10,640
Tax-Exempt
—
—
—
—
—
778
778
Total
$ 850
$ 350
$ —
$ —
$ 750
$ 9,468
$ 11,418
Weighted-average Coupon 4.17 % 5.00 % 3.15 % 4.33 %
Dominion Energy
Term Loans (1) $ 36 $ 336 $ 35 $ 35 $ 34 $ 462 $ 938
Unsecured Senior Notes ( 2 ) 3,275 3,400 1,000 900 1,500 17,058 27,133
Tax-Exempt
—
—
—
—
— 805 805
Unsecured Junior Subordinated Notes Payable to Affiliated
Trusts
—
—
—
—
— 10 10
Unsecured Junior Subordinated Notes
— 550 1,000 550
—
— 2,100
Enhanced Junior Subordinated Notes
—
—
—
—
— 1,907 1,907
Remarketable Subordinated Notes
—
—
—
700
—
700
1,400
Total
$ 3,311
$ 4,286
$ 2,035
$ 2,185
$ 1,534
$ 20,942
$ 34,293
Weighted-average Coupon
3.62 %
2.89 %
2.58 %
3.12 %
2.97 %
4.38 %
(1) Excludes mandatory prepayments
associated with SBL Holdco and Dominion Solar Projects III, Inc.
based on cash flows in excess of debt service. At December 31,
2017, $20 million of estimated mandatory prepayments due
within one year were included in securities due within one year in
Dominion Energy’s Consolidated Balance Sheets.
(2) In February 2018,
$250 million of Dominion Energy Questar Pipeline’s
senior notes were repaid using proceeds from the January 2018
issuance, through private placements, of $100 million of 3.53%
senior notes and $150 million of 3.91% senior notes that
mature in 2028 and 2038, respectively. As a result, at
December 31, 2017, $250 million was included in long-term
debt in the Consolidated Balance Sheets.
The Companies short-term credit facilities and long-term debt
agreements contain customary covenants and default provisions. As
of December 31, 2017, there were no events of default
under these covenants.
Enhanced Junior Subordinated Notes
In June 2006 and September 2006, Dominion Energy issued
$300 million of June 2006 hybrids and $500 million of
September 2006 hybrids, respectively. Beginning June 30, 2016,
the June 2006 hybrids bear interest at three-month LIBOR plus
2.825%, reset quarterly. Previously, interest was fixed at 7.5% per
year. The September 2006 hybrids bear interest at the three-month
LIBOR plus 2.3%, reset quarterly.
In October 2014, Dominion Energy issued $685 million of
October 2014 hybrids that will bear interest at 5.75% per year
until October 1, 2024. Thereafter, they will bear interest at
the three-month LIBOR plus 3.057%, reset quarterly.
Dominion Energy may defer interest payments on the hybrids on one
or more occasions for up to 10 consecutive years. If the interest
payments on the hybrids are deferred, Dominion Energy may not make
distributions related to its capital stock, including dividends,
redemptions, repurchases, liquidation payments or guarantee
payments during the deferral period. Also, during the deferral
period, Dominion Energy may not make any payments on or redeem or
repurchase any debt securities that are equal in right of payment
with, or subordinated to, the hybrids.
Dominion Energy executed RCCs in connection with its issuance of
the June 2006 hybrids and the September 2006 hybrids. Under the
terms of the RCCs, Dominion Energy covenants to and for the benefit
of designated covered debtholders, as may be designated from time
to time, that Dominion Energy shall not redeem, repurchase, or
defease all or any part of the hybrids, and shall not cause its
majority owned subsidiaries to purchase all or any part of the
hybrids, on or before their applicable RCC termination date,
unless, subject to certain limitations, during the 180 days prior
to such activity, Dominion Energy has received a specified amount
of proceeds as set forth in the RCCs from the sale of qualifying
securities that have equity-like characteristics that are the same
as, or more equity-like than the applicable characteristics of the
hybrids at that time, as more fully described in the RCCs. In
September 2011, Dominion Energy amended the RCCs of the June 2006
hybrids and September 2006 hybrids to expand the measurement period
for consideration of proceeds from the sale of common stock
issuances from 180 days to 365 days. The proceeds Dominion Energy
receives from the replacement offering, adjusted by a predetermined
factor, must equal or exceed the redemption or repurchase
price.
In 2015, Dominion Energy purchased and cancelled $14 million
and $3 million of the June 2006 hybrids and the September 2006
hybrids, respectively. In the first quarter of 2016, Dominion
Energy purchased and cancelled $38 million and $4 million
of the June 2006 hybrids and the September 2006 hybrids,
respectively. In July 2016, Dominion Energy launched a tender offer
to purchase up to $200 million in aggregate of additional June
2006 hybrids and September 2006 hybrids, which expired on
August 1, 2016. In connection with the tender offer,
Dominion Energy purchased and cancelled $125 million and
$74 million of the June 2006 hybrids and the September 2006
hybrids, respectively. All purchases were conducted in compliance
with the applicable RCC. Also in July 2016, Dominion Energy
issued $800 million of 5.25% July 2016 hybrids. The proceeds
were used for general corporate purposes, including to finance the
tender offer. The July 2016 hybrids are listed on the NYSE under
the symbol DRUA.
Remarketable Subordinated Notes
In June 2013, Dominion Energy issued $550 million of 2013
Series A 6.125% Equity Units and $550 million of 2013 Series B
6.0% Equity Units, initially in the form of Corporate Units. In
July 2014, Dominion Energy issued $1.0 billion of 2014 Series
A 6.375% Equity Units, initially in the form of Corporate Units.
The Corporate Units were listed on the NYSE under the symbols DCUA,
DCUB and DCUC respectively.
Each Corporate Unit consisted of a stock purchase contract and 1/20
interest in a RSN issued by Dominion Energy. The stock purchase
contracts obligated the holders to purchase shares of Dominion
Energy common stock at a future settlement date prior to the
relevant RSN maturity date. The purchase price paid under the stock
purchase contracts was $50 per Corporate Unit and the number of
shares purchased was determined under a formula based upon the
average closing price of Dominion Energy common stock near the
settlement date. The RSNs were pledged as collateral to secure the
purchase of common stock under the related stock purchase
contracts.
In May 2017, Dominion Energy successfully remarketed the
$1.0 billion 2014 Series A 1.50% RSNs due 2020 pursuant to the
terms of the related 2014 Equity Units. In connection with the
remarketing, the interest rate on the junior subordinated notes was
reset to 2.579%, payable on a semi-annual basis and Dominion Energy
ceased to have the ability to redeem the notes at its option or
defer interest payments. In March 2016 and May 2016, Dominion
Energy successfully remarketed the $550 million 2013 Series A
1.07% RSNs due 2021 and the $550 million 2013 Series B 1.18%
RSNs due 2019, respectively, pursuant to the terms of the related
2013 Equity Units. In connection with the remarketings, the
interest rate on the Series A and Series B junior subordinated
notes was reset to 4.104% and 2.962%, respectively, payable on a
semi-annual basis and Dominion Energy ceased to have the ability to
redeem the notes at its option or defer interest payments. At
December 31, 2017, the securities are included in junior
subordinated notes in Dominion Energy’s Consolidated Balance
Sheets. Dominion Energy did not receive any proceeds from the
remarketings. Remarketing proceeds belonged to the investors
holding the related equity units and were temporarily used to
purchase a portfolio of treasury securities. Upon maturity of
each portfolio, the proceeds were applied on behalf of investors on
the related stock purchase contract settlement date to pay the
purchase price to Dominion Energy for issuance of 12.5 million
shares of its common stock in July 2017 and 8.5 million shares
of its common stock in both April 2016 and July 2016. See
Issuance of Common Stock below for a description of common stock
issued by Dominion Energy under the stock purchase contracts.
In August 2016, Dominion Energy issued $1.4 billion of 2016
Series A 6.75% Equity Units, initially in the form of Corporate
Units. The Corporate Units are listed on the NYSE under the symbol
DCUD. The net proceeds from the 2016 Equity Units were used to
finance the Dominion Energy Questar Combination. See Note 3 for
more information.
Each 2016 Series A Corporate Unit consists of a stock purchase
contract, a 1/40 interest in a 2016 Series A-1 A-2
Dominion Energy makes quarterly interest payments on the RSNs and
quarterly contract adjustment payments on the stock purchase
contracts, at the rates described below. Dominion Energy may defer
payments on the stock purchase contracts and the RSNs for one or
more consecutive periods but generally not beyond the purchase
contract settlement date. If payments are deferred, Dominion Energy
may not make any cash distributions related to its capital stock,
including dividends, redemptions, repurchases, liquidation payments
or guarantee payments. Also, during the deferral period, Dominion
Energy may not make any payments on or redeem or repurchase any
debt securities that are equal in right of payment with, or
subordinated to, the RSNs.
Dominion Energy has recorded the present value of the stock
purchase contract payments as a liability offset by a charge to
equity. Interest payments on the RSNs are recorded as interest
expense and stock purchase contract payments are charged against
the liability. Accretion of the stock purchase contract liability
is recorded as imputed interest expense. In calculating diluted
EPS, Dominion Energy applies the treasury stock method to the
equity units.
Pursuant to the terms of the 2016 Equity Units, Dominion Energy
expects to remarket both the 2016 Series A-1 A-2
Under the terms of the stock purchase contracts, assuming no
anti-dilution or other adjustments, Dominion Energy will issue
between 15.0 million and 18.8 million shares in August
2019. A total of 23.1 million shares of Dominion
Energy’s common stock has been reserved for issuance in
connection with the stock purchase contracts.
Selected information about Dominion Energy’s equity units is
presented below:
Issuance Date
Units Issued
Total Net Proceeds
Total Long-term Debt
RSN Annual Interest Rate
Stock Purchase Contract Annual Rate
Stock Purchase Contract Liability (1)
Stock Purchase Settlement Date
(millions, except interest rates)
8/15/2016 (2)
28
$ 1,374.8
$1,400.0
2.000 % (3)
4.750 %
$190.6
8/15/2019
(1) Payments of $101 million and
$94 million were made in 2017 and 2016, respectively,
including payments for the remarketed 2013 Series A and B notes and
the remarketed 2014 Series A notes. The stock purchase contract
liability was $111 million and $212 million at
December 31, 2017 and 2016, respectively.
(2) The maturity dates of the
$700 million Series A-1 A-2
(3) Annual interest rate applies to
each of the Series A-1 A-2</t>
  </si>
  <si>
    <t>PREFERRED STOCK</t>
  </si>
  <si>
    <t>Equity [Abstract]</t>
  </si>
  <si>
    <t>N OTE REFERRED TOCK
Dominion
Energy is authorized to issue up to 20 million shares of
preferred stock; however, none were issued and outstanding at
December 31, 2017 or 2016.
Virginia
Power is authorized to issue up to 10 million shares of
preferred stock, $100 liquidation preference; however, none were
issued and outstanding at December 31, 2017 or
2016.</t>
  </si>
  <si>
    <t>EQUITY</t>
  </si>
  <si>
    <t>N OTE QUITY
Issuance of Common Stock
D OMINION NERGY
Dominion Energy maintains Dominion Energy Direct ®
During 2017, Dominion Energy received cash proceeds, net of fees
and commissions, of $1.3 billion from the issuance of
approximately 17 million shares of common stock through
various programs resulting in approximately 645 million shares
of common stock outstanding at December 31, 2017. These
proceeds include cash of $302 million received from the
issuance of 3.8 million of such shares through Dominion Energy
Direct ®
In July 2017, Dominion Energy issued 12.5 million shares under
the related stock purchase contracts entered into as part of
Dominion Energy’s 2014 Equity Units and received proceeds of
$1.0 billion.
In both April 2016 and July 2016, Dominion Energy issued
8.5 million shares under the related stock purchase contracts
entered into as part of Dominion Energy’s 2013 Equity Units
and received $1.1 billion of total proceeds. Additionally,
Dominion Energy completed a market issuance of equity in April 2016
of 10.2 million shares and received proceeds of
$756 million through a registered underwritten public
offering. A portion of the net proceeds was used to finance the
Dominion Energy Questar Combination. See Note 3 for more
information.
In June 2017, Dominion Energy filed an SEC shelf registration for
the sale of debt and equity securities including the ability to
sell common stock through an at-the-market at-the-market
V IRGINIA OWER
In 2017, 2016 and 2015, Virginia Power did not issue any shares of
its common stock to Dominion Energy.
Shares Reserved for Issuance
At December 31, 2017, Dominion Energy had approximately
67 million shares reserved and available for issuance for
Dominion Energy Direct ®
Repurchase of Common Stock
Dominion Energy did not repurchase any shares in 2017 or 2016 and
does not plan to repurchase shares during 2018, except for shares
tendered by employees to satisfy tax withholding obligations on
vested restricted stock, which do not count against its stock
repurchase authorization.
Purchase of Dominion Energy Midstream Units
In September 2015, Dominion Energy initiated a program to purchase
from the market up to $50 million of common units representing
limited partner interests in Dominion Energy Midstream, which
expired in September 2016. Dominion Energy purchased approximately
658,000 common units for $17 million and 887,000 common units
for $25 million for the years ended December 31, 2016 and
2015, respectively.
Issuance of Dominion Energy Midstream Units
In 2017, Dominion Energy Midstream received $18 million of
proceeds from the issuance of common units through its at-the-market
In 2016, Dominion Energy Midstream received $482 million of
proceeds from the issuance of common units and $490 million of
proceeds from the issuance of convertible preferred units. The net
proceeds were primarily used to finance a portion of the
acquisition of Dominion Energy Questar Pipeline from Dominion
Energy. See Note 3 for more information.
The holders of the convertible preferred units are entitled to
receive cumulative quarterly distributions payable in cash or
additional convertible preferred units, subject to certain
conditions. The units are convertible into Dominion Energy
Midstream common units on a one-for-one
Accumulated Other Comprehensive Income (Loss)
Presented in the table below is a summary of AOCI by component:
At December 31, 2017 2016
(millions)
Dominion Energy
Net deferred losses on derivatives-hedging activities, net of tax
of $188 and $173 $ (301 ) $ (280 )
Net unrealized gains on nuclear decommissioning trust funds, net of
tax of $(419) and $(318) 747 569
Net unrecognized pension and other postretirement benefit costs,
net of tax of $692 and $691 (1,101 ) (1,082 )
Other comprehensive loss from equity method investees, net of tax
of $2 and $4
(3 )
(6 )
Total AOCI, including noncontrolling interest
$ (658 )
$ (799 )
Less other comprehensive income attributable to
noncontrolling interest
1
—
Total AOCI, excluding noncontrolling interest
$ (659 )
$ (799 )
Virginia Power
Net deferred losses on derivatives-hedging activities, net of tax
of $8 and $5 $ (12 ) $ (8 )
Net unrealized gains on nuclear decommissioning trust funds, net of
tax of $(47) and $(35)
74
54
Total AOCI
$ 62
$ 46
Dominion Energy Gas
Net deferred losses on derivatives-hedging activities, net of tax
of $15 and $15 $ (23 ) $ (24 )
Net unrecognized pension costs, net of tax of $59 and $68
(75 )
(99 )
Total AOCI
$ (98 )
$ (123 )
D OMINION NERGY
The following table presents Dominion Energy’s changes in
AOCI by component, net of tax:
Deferred gains and losses on derivatives- hedging activities
Unrealized gains and losses on investment securities
Unrecognized pension and other postretirement benefit costs
Other comprehensive loss from equity method investees Total
(millions)
Year Ended December 31, 2017
Beginning balance $(280 ) $569 $(1,082 ) $(6 ) $(799 )
Other comprehensive income before reclassifications: gains
(losses) 8 215 (69 ) 3 157
Amounts reclassified from AOCI: (gains) losses (1)
(29 )
(37)
50
—
(16 )
Net current period other comprehensive income (loss)
(21 )
178
(19 )
3
141
Less other comprehensive income attributable to noncontrolling
interest
1
—
—
—
1
Ending balance
$(302 )
$747
$(1,101 )
$(3 )
$(659 )
Year Ended December 31, 2016
Beginning balance $(176 ) $504 $ (797 ) $(5 ) $(474 )
Other comprehensive income before reclassifications: gains
(losses) 55 93 (319 ) (1 ) (172 )
Amounts reclassified from AOCI: (gains) losses (1)
(159 )
(28)
34
—
(153 )
Net current period other comprehensive income (loss)
(104 )
65
(285 )
(1 )
(325 )
Ending balance
$(280 )
$569
$(1,082 )
$(6 )
$(799 )
(1) See table below for details about
these reclassifications.
The following table presents Dominion Energy’s
reclassifications out of AOCI by component:
Details about AOCI components
Amounts reclassified from AOCI
Affected line item in the Consolidated Statements of Income
(millions)
Year Ended December 31, 2017
Deferred (gains) and losses on derivatives-hedging activities:
Commodity contracts $ (81 ) Operating revenue
2 Purchased gas
Interest rate contracts 52
Interest and related charges
Foreign currency contracts
(20 )
Other Income
Total (47 )
Tax
18
Income tax expense
Total, net of tax
$ (29 )
Unrealized (gains) and losses on investment securities:
Realized (gain) loss on sale of securities $ (81 ) Other income
Impairment
23
Other income
Total (58 )
Tax
21
Income tax expense
Total, net of tax
$ (37 )
Unrecognized pension and other postretirement benefit costs:
Amortization of prior-service costs (credits) $ (21 ) Other operations and
Amortization of actuarial losses 103 Other operations and
Total
82
Tax
(32 )
Income tax expense
Total, net of tax
$ 50
Year Ended December 31, 2016
Deferred (gains) and losses on derivatives-hedging activities:
Commodity contracts $(330 ) Operating revenue
13 Purchased gas
10 Electric fuel and other
Interest rate contracts 31 Interest and related charges
Foreign currency contracts
17
Other Income
Total (259 )
Tax
100
Income tax expense
Total, net of tax
$(159 )
Unrealized (gains) and losses on investment securities:
Realized (gain) loss on sale of securities $ (66 ) Other income
Impairment
23
Other income
Total (43 )
Tax
15
Income tax expense
Total, net of tax
$ (28 )
Unrecognized pension and other postretirement benefit costs:
Prior-service costs (credits) $ (15 ) Other operations and
Actuarial losses
71
Other operations and
Total 56
Tax
(22 )
Income tax expense
Total, net of tax
$ 34
V IRGINIA OWER
The following table presents Virginia Power’s changes in AOCI
by component, net of tax:
Deferred gains and losses on derivatives- hedging activities
Unrealized gains and losses on investment securities Total
(millions)
Year Ended December 31, 2017
Beginning balance $ (8 ) $54 $46
Other comprehensive income before reclassifications:
gains (losses) (5 ) 24 19
Amounts reclassified from AOCI: (gains) losses (1)
1
(4 )
(3 )
Net current period other comprehensive income (loss)
(4 )
20
16
Ending balance
$(12)
$74
$62
Year Ended December 31, 2016
Beginning balance $ (7 ) $47 $40
Other comprehensive income before reclassifications:
gains (losses) (2 ) 11 9
Amounts reclassified from AOCI: (gains) losses (1)
1
(4 )
(3 )
Net current period other comprehensive income (loss)
(1 )
7
6
Ending balance
$ (8 )
$54
$46
(1) See table below for details about
these reclassifications.
The following table presents Virginia Power’s
reclassifications out of AOCI by component:
Details about AOCI components
Amounts reclassified from AOCI
Affected line item in the Consolidated Statements of Income
(millions)
Year Ended December 31, 2017
(Gains) losses on cash flow hedges:
Interest rate contracts
$ 1
Interest and related charges
Total 1
Tax
—
Income tax expense
Total, net of tax
$ 1
Unrealized (gains) and losses on investment securities:
Realized (gain) loss on sale of securities $(9 ) Other income
Impairment
2
Other income
Total (7 )
Tax
3
Income tax expense
Total, net of tax
$(4 )
Year Ended December 31, 2016
(Gains) losses on cash flow hedges:
Interest rate contracts
$ 1
Interest and related charges
Total 1
Tax
—
Income tax expense
Total, net of tax
$ 1
Unrealized (gains) and losses on investment securities:
Realized (gain) loss on sale of securities $(9 ) Other income
Impairment
3
Other income
Total (6 )
Tax
2
Income tax expense
Total, net of tax
$(4 )
D OMINION NERGY AS
The following table presents Dominion Energy Gas’ changes in
AOCI by component, net of tax:
Deferred gains and losses on derivatives- hedging activities
Unrecognized pension costs
Total
(millions)
Year Ended December 31, 2017
Beginning balance $(24 ) $(99 ) $(123 )
Other comprehensive income before reclassifications:
losses 5 20 25
Amounts reclassified from AOCI (1)
(4 )
4
—
Net current period other comprehensive loss
1
24
25
Ending balance
$(23 )
$(75 )
$ (98 )
Year Ended December 31, 2016
Beginning balance $(17 ) $(82 ) $ (99 )
Other comprehensive income before reclassifications:
(losses) (16 ) (20 ) (36 )
Amounts reclassified from AOCI (1)
9
3
12
Net current period other comprehensive income (loss)
(7 )
(17 )
(24 )
Ending balance
$(24 )
$(99 )
$(123 )
(1) See table below for details about
these reclassifications.
The following table presents Dominion Energy Gas’
reclassifications out of AOCI by component:
Details about AOCI components
Amounts from AOCI
Affected line item in the Consolidated Statements of Income
(millions)
Year Ended December 31, 2017
Deferred (gains) and losses on derivatives-hedging activities:
Commodity contracts $ 8 Operating revenue
Interest rate contracts 5
Interest and related charges
Foreign currency contracts
(20 )
Other
income
Total (7)
Tax
3
Income tax expense
Total, net of tax
$ (4 )
Unrecognized pension costs:
Actuarial losses
$ 6
Other operations and
maintenance
Total 6
Tax
(2 )
Income tax expense
Total, net of tax
$ 4
Year Ended December 31, 2016
Deferred (gains) and losses on derivatives-hedging activities:
Commodity contracts $ (4 ) Operating revenue
Interest rate contracts 2 Interest and related charges
Foreign currency contracts
17
Other income
Total 15
Tax
(6 )
Income tax expense
Total, net of tax
$ 9
Unrecognized pension costs:
Actuarial losses
$ 5
Other operations and
Total 5
Tax
(2 )
Income tax expense
Total, net of tax
$ 3
Stock-Based Awards
The 2005 and 2014 Incentive Compensation Plans permit stock-based
awards that include restricted stock, performance grants,
goal-based stock, stock options, and stock appreciation rights. The
Non-Employee non-employee
Goal-based stock awards are granted in lieu of cash-based
performance grants to certain officers who have not achieved a
certain targeted level of share ownership. As of December 31,
2017, unrecognized compensation cost related to nonvested
goal-based stock awards was immaterial.
Dominion Energy measures and recognizes compensation expense
relating to share-based payment transactions over the vesting
period based on the fair value of the equity or liability
instruments issued. Dominion Energy’s results for the years
ended December 31, 2017, 2016 and 2015 include
$45 million, $33 million, and $39 million,
respectively, of compensation costs and $16 million,
$11 million, and $14 million, respectively of income tax
benefits related to Dominion Energy’s stock-based
compensation arrangements. Stock-based compensation cost is
reported in other operations and maintenance expense in Dominion
Energy’s Consolidated Statements of Income. Excess Tax
Benefits are classified as a financing cash flow.
R ESTRICTED TOCK
Restricted stock grants are made to officers under Dominion
Energy’s LTIP and may also be granted to certain key
non-officer
Shares
Weighted - average Grant Date Fair Value
(thousands)
Nonvested at December 31, 2014 1,065 $56.74
Granted 302 73.26
Vested (510 ) 50.71
Cancelled and forfeited
(2 )
62.62
Nonvested at December 31, 2015 855 $66.16
Granted 372 71.67
Vested (301 ) 56.83
Cancelled and forfeited
(40 )
71.75
Nonvested at December 31, 2016 886 $71.40
Granted 454 74.24
Vested (287 ) 68.90
Cancelled and forfeited
(10 )
72.37
Nonvested at December 31, 2017
1,043
$73.32
As of December 31, 2017, unrecognized compensation cost
related to nonvested restricted stock awards totaled
$42 million and is expected to be recognized over a
weighted-average period of 2.0 years. The fair value of restricted
stock awards that vested was $21 million, $21 million,
and $37 million in 2017, 2016 and 2015, respectively.
Employees may elect to have shares of restricted stock withheld
upon vesting to satisfy tax withholding obligations. The number of
shares withheld will vary for each employee depending on the
vesting date fair market value of Dominion Energy stock and the
applicable federal, state and local tax withholding rates.
C ASH ASED ERFORMANCE RANTS
Cash-based performance grants are made to Dominion Energy’s
officers under Dominion Energy’s LTIP. The actual payout of
cash-based performance grants will vary between zero and 200% of
the targeted amount based on the level of performance metrics
achieved.
In February 2015, a cash-based performance grant was made to
officers. Payout of the performance grant occurred in January 2017
based on the achievement of two performance metrics during 2015 and
2016: TSR relative to that of companies listed as members of the
Philadelphia Utility Index as of the end of the performance period
and ROIC. The total of the payout under the grant was
$10 million.
In February 2016, a cash-based performance grant was made to
officers. Payout of the performance grant occurred in January 2018
based on the achievement of two performance metrics during 2016 and
2017: TSR relative to that of companies listed as members of the
Philadelphia Utility Index as of the end of the performance period
and ROIC. The total of the payout under the grant was
$12 million.
In February 2017, two cash-based performance grants were made to
officers as the Company transitioned from a two-year two-year two-year</t>
  </si>
  <si>
    <t>Dividend Restrictions</t>
  </si>
  <si>
    <t>N OTE IVIDEND ESTRICTIONS
The
Virginia Commission may prohibit any public service company,
including Virginia Power, from declaring or paying a dividend to an
affiliate if found to be detrimental to the public interest. At
December 31, 2017, the Virginia Commission had not
restricted the payment of dividends by Virginia Power.
The
Ohio Commission may prohibit any public service company, including
East Ohio, from declaring or paying a dividend to an affiliate if
found to be detrimental to the public interest. At
December 31, 2017, the Ohio Commission had not restricted the
payment of dividends by East Ohio.
The
Utah Commission may prohibit any public service company, including
Questar Gas, from declaring or paying a dividend to an affiliate if
found to be detrimental to the public interest. At
December 31, 2017, the Utah Commission had not restricted the
payment of dividends by Questar Gas.
Certain agreements
associated with the Companies’ credit facilities contain
restrictions on the ratio of debt to total capitalization. These
limitations did not restrict the Companies’ ability to pay
dividends or receive dividends from their subsidiaries at
December 31, 2017.
As
part of the SCANA Merger Agreement, Dominion Energy shall not
declare, set aside or pay any dividends on, or make any other
distributions (whether in cash, stock or property) in respect of,
any of its capital stock, other than regular quarterly cash
dividends.
See
Note 17 for a description of potential restrictions on dividend
payments by Dominion Energy in connection with the deferral of
interest payments on certain junior subordinated notes and equity
units, initially in the form of corporate units.</t>
  </si>
  <si>
    <t>EMPLOYEE BENEFITPLANS</t>
  </si>
  <si>
    <t>Retirement Benefits [Abstract]</t>
  </si>
  <si>
    <t>N OTE MPLOYEE ENEFIT LANS
Dominion Energy and Dominion Energy Gas—Defined Benefit
Plans
Dominion Energy provides certain retirement benefits to eligible
active employees, retirees and qualifying dependents. Dominion
Energy Gas participates in a number of the Dominion
Energy-sponsored retirement plans. Under the terms of its benefit
plans, Dominion Energy reserves the right to change, modify or
terminate the plans. From time to time in the past, benefits have
changed, and some of these changes have reduced benefits.
Dominion Energy maintains qualified noncontributory defined benefit
pension plans covering virtually all employees. Retirement benefits
are based primarily on years of service, age and the
employee’s compensation. Dominion Energy’s funding
policy is to contribute annually an amount that is in accordance
with the provisions of ERISA. The pension programs also provide
benefits to certain retired executives under company-sponsored
nonqualified employee benefit plans. The nonqualified plans are
funded through contributions to grantor trusts. Dominion Energy
also provides retiree healthcare and life insurance benefits with
annual employee premiums based on several factors such as age,
retirement date and years of service.
Pension benefits for Dominion Energy Gas employees not represented
by collective bargaining units are covered by the Dominion Energy
Pension Plan, a defined benefit pension plan sponsored by Dominion
Energy that provides benefits to multiple Dominion Energy
subsidiaries. Pension benefits for Dominion Energy Gas employees
represented by collective bargaining units are covered by separate
pension plans for East Ohio and, for DETI, a plan that provides
benefits to employees of both DETI and Hope. Employee compensation
is the basis for allocating pension costs and obligations between
DETI and Hope and determining East Ohio’s share of total
pension costs.
Retiree healthcare and life insurance benefits for Dominion Energy
Gas employees not represented by collective bargaining units are
covered by the Dominion Retiree Health and Welfare Plan, a plan
sponsored by Dominion Energy that provides certain retiree
healthcare and life insurance benefits to multiple Dominion Energy
subsidiaries. Retiree healthcare and life insurance benefits for
Dominion Energy Gas employees represented by collective bargaining
units are covered by separate other postretirement benefit plans
for East Ohio and, for DETI, a plan that provides benefits to both
DETI and Hope. Employee headcount is the basis for allocating other
postretirement benefit costs and obligations between DETI and Hope
and determining East Ohio’s share of total other
postretirement benefit costs.
Pension and other postretirement benefit costs are affected by
employee demographics (including age, compensation levels and years
of service), the level of contributions made to the plans and
earnings on plan assets. These costs may also be affected by
changes in key assumptions, including expected long-term rates of
return on plan assets, discount rates, healthcare cost trend rates,
mortality rates and the rate of compensation increases.
Dominion Energy uses December 31 as the measurement date for
all of its employee benefit plans, including those in which
Dominion Energy Gas participates. Dominion Energy uses the
market-related value of pension plan assets to determine the
expected return on plan assets, a component of net periodic pension
cost, for all pension plans, including those in which Dominion
Energy Gas participates. The market-related value recognizes
changes in fair value on a straight-line basis over a four-year
period, which reduces year-to-year
Dominion Energy’s pension and other postretirement benefit
plans hold investments in trusts to fund employee benefit payments.
Dominion Energy’s pension and other postretirement plan
assets experienced aggregate actual returns of $1.6 billion
and $534 million in 2017 and 2016, respectively, versus
expected returns of $767 million and $691 million,
respectively. Dominion Energy Gas’ pension and other
postretirement plan assets for employees represented by collective
bargaining units experienced aggregate actual returns of
$335 million and $130 million in 2017 and 2016,
respectively, versus expected returns of $165 million and
$157 million, respectively. Differences between actual and
expected returns on plan assets are accumulated and amortized
during future periods. As such, any investment-related declines in
these trusts will result in future increases in the net periodic
cost recognized for such employee benefit plans and will be
included in the determination of the amount of cash to be
contributed to the employee benefit plans.
In October 2014, the Society of Actuaries published new mortality
tables and mortality improvement scales. Such tables and scales are
used to develop mortality assumptions for use in determining
pension and other postretirement benefit liabilities and expense.
Following evaluation of the new tables, Dominion Energy changed its
assumption for mortality rates to reflect a generational
improvement scale. This change in assumption increased net periodic
benefit cost for Dominion Energy and Dominion Energy Gas (for
employees represented by collective bargaining units) by
$25 million and $3 million, respectively, for 2015.
During 2016, Dominion Energy and Dominion Energy Gas (for employees
represented by collective bargaining units) engaged their actuary
to conduct an experience study of their employees demographics over
a five-year period as compared to significant assumptions that were
being used to determine pension and other postretirement benefit
obligations and periodic costs. These assumptions primarily
included mortality, retirement rates, termination rates, and salary
increase rates. The changes in assumptions implemented as a result
of the experience study resulted in increases of $290 million
and $38 million in the pension and other postretirement
benefits obligations, respectively, at December 31, 2016 for
Dominion Energy and $24 million and $9 million in the
pension and other postretirement benefits obligations,
respectively, at December 31, 2016 for Dominion Energy Gas. In
addition, these changes increased net periodic benefit costs
$42 million for Dominion Energy during 2017. The increase in
net periodic benefit costs for Dominion Energy Gas during 2017 was
immaterial.
P LAN MENDMENTS AND EMEASUREMENTS
In the fourth quarter of 2017, Dominion Energy remeasured its
pension and other postretirement benefit plans as a result of
voluntary and involuntary separation programs at Dominion Energy
Questar. The settlement and related remeasurement resulted in a
reduction in the pension benefit obligation of approximately
$75 million and an increase in the accumulated postretirement
benefit obligation of approximately $2 million. The discount
rates used for the 2017 pension cost and related settlement were
4.46% as of December 31, 2016, 4.51% as of January 31,
2017 and 4.05% as of June 30 and September 30, 2017. All
other assumptions used were consistent with the measurement as of
December 31, 2016.
In the first quarter of 2017, Dominion Energy and Dominion Energy
Gas remeasured an other postretirement benefit plan as a result of
an amendment that changed post-65
Also during the first quarter of 2017, Dominion Energy recorded a
$7 million ($4 million after-tax) after-tax)
In the third quarter of 2016, Dominion Energy remeasured an other
postretirement benefit plan as a result of an amendment that
changed post-65
F UNDED TATUS
The following table summarizes the changes in pension plan and
other postretirement benefit plan obligations and plan assets and
includes a statement of the plans’ funded status for Dominion
Energy and Dominion Energy Gas (for employees represented by
collective bargaining units):
Pension Benefits Other Postretirement
Benefits
Year Ended December 31,
2017
2016
2017
2016
(millions, except percentages)
Dominion Energy
Changes in benefit obligation:
Benefit obligation at beginning of year $ 8,132 $ 6,391 $ 1,478 $ 1,430
Dominion Energy Questar Combination
— 817
— 85
Service cost 138 118 26 31
Interest cost 345 317 60 65
Benefits paid (323 ) (286 ) (83 ) (83 )
Actuarial (gains) losses during the year 830 784 119 166
Plan amendments (1) 5 — (73 ) (216 )
Settlements and curtailments (2)
(75 )
(9 )
2
—
Benefit obligation at end of year
$ 9,052
$ 8,132
$ 1,529
$ 1,478
Changes in fair value of plan assets:
Fair value of plan assets at beginning of year $ 7,016 $ 6,166 $ 1,512 $ 1,382
Dominion Energy Questar Combination
— 704
— 45
Actual return (loss) on plan assets 1,327 426 236 108
Employer contributions 118 15 13 12
Benefits paid (323 ) (286 ) (32 ) (35 )
Settlements (2)
(76 )
(9 )
—
—
Fair value of plan assets at end of year
$ 8,062
$ 7,016
$ 1,729
$ 1,512
Funded status at end of year
$ (990 )
$ (1,116 )
$ 200
$ 34
Amounts recognized in the Consolidated Balance Sheets at
December 31:
Noncurrent pension and other postretirement benefit assets $ 1,117 $ 930 $ 261 $ 148
Other current liabilities (8 ) (43 )
— (5 )
Noncurrent pension and other postretirement benefit liabilities
(2,099 )
(2,003 )
(61 )
(109 )
Net amount recognized
$ (990 )
$ (1,116 )
$ 200
$ 34
Significant assumptions used to determine benefit obligations as
of December 31:
Discount rate
3.80%–3.81 %
3.31%–4.50 % 3.76%
3.92%–4.47 %
Weighted average rate of increase for compensation
4.09 %
4.09 %
3.95%-4.11%
3.29 %
Dominion Energy Gas
Changes in benefit obligation:
Benefit obligation at beginning of year $ 683 $ 608 $ 320 $ 292
Service cost 15 13 4 5
Interest cost 30 30 12 14
Benefits paid (33 ) (32 ) (19 ) (19 )
Actuarial (gains) losses during the year 78 64 34 28
Plan amendments (1)
—
—
(61 )
—
Benefit obligation at end of year
$ 773
$ 683
$ 290
$ 320
Changes in fair value of plan assets:
Fair value of plan assets at beginning of year $ 1,542 $ 1,467 $ 299 $ 283
Actual return (loss) on plan assets 294 107 41 23
Employer contributions
— — 12 12
Benefits paid
(33 )
(32 )
(19 )
(19 )
Fair value of plan assets at end of year
$ 1,803
$ 1,542
$ 333
$ 299
Funded status at end of year
$ 1,030
$ 859
$ 43
$ (21 )
Amounts recognized in the Consolidated Balance Sheets at
December 31:
Noncurrent pension and other postretirement benefit assets $ 1,030 $ 859 $ 57 $ —
Noncurrent pension and other postretirement benefit
liabilities (3)
—
—
(14 )
(21 )
Net amount recognized
$ 1,030
$ 859
$ 43
$ (21 )
Significant assumptions used to determine benefit obligations as
of December 31:
Discount rate 3.81 % 4.50 % 3.76 % 4.47 %
Weighted average rate of increase for compensation
4.11 %
4.11 %
n/a
n/a
(1) 2017 amounts relate primarily to a
plan amendment that changed post-65 post-65
(2) 2017 amount relates primarily to
settlement and curtailment as a result of the voluntary and
involuntary separation programs at Dominion Energy Questar. 2016
amount relates primarily to a settlement for certain
executives.
(3) Reflected in other deferred
credits and other liabilities in Dominion Energy Gas’
Consolidated Balance Sheets.
The ABO for all of Dominion Energy’s defined benefit pension
plans was $8.2 billion and $7.3 billion at
December 31, 2017 and 2016, respectively. The ABO for the
defined benefit pension plans covering Dominion Energy Gas
employees represented by collective bargaining units was
$724 million and $640 million at December 31, 2017
and 2016, respectively.
Under its funding policies, Dominion Energy evaluates plan funding
requirements annually, usually in the fourth quarter after
receiving updated plan information from its actuary. Based on the
funded status of each plan and other factors, Dominion Energy
determines the amount of contributions for the current year, if
any, at that time. During 2017, Dominion Energy and Dominion Energy
Gas made no contributions to the qualified defined benefit pension
plans other than a $75 million contribution to Dominion
Energy’s qualified pension plan to satisfy a regulatory
condition to closing of the Dominion Energy Questar Combination and
no contributions are currently expected in 2018. In July 2012, the
MAP 21 Act was signed into law. This Act includes an increase in
the interest rates used to determine plan sponsors’ pension
contributions for required funding purposes. In 2014, the HATFA of
2014 was signed into law. Similar to the MAP 21 Act, the HATFA of
2014 adjusts the rules for calculating interest rates used in
determining funding obligations. It is estimated that the new
interest rates will reduce required pension contributions through
2019. Dominion Energy believes that required pension contributions
will rise subsequent to 2019, resulting in an estimated
$200 million reduction in net cumulative required
contributions over a 10-year
Certain regulatory authorities have held that amounts recovered in
utility customers’ rates for other postretirement benefits,
in excess of benefits actually paid during the year, must be
deposited in trust funds dedicated for the sole purpose of paying
such benefits. Accordingly, certain of Dominion Energy’s
subsidiaries, including Dominion Energy Gas, fund other
postretirement benefit costs through VEBAs. Dominion Energy’s
remaining subsidiaries do not prefund other postretirement benefit
costs but instead pay claims as presented. Dominion Energy’s
contributions to VEBAs, all of which pertained to Dominion Energy
Gas employees, totaled $12 million for both 2017 and 2016, and
Dominion Energy expects to contribute approximately
$12 million to the Dominion Energy VEBAs in 2018, all of which
pertains to Dominion Energy Gas employees.
Dominion Energy and Dominion Energy Gas do not expect any pension
or other postretirement plan assets to be returned during 2018.
The following table provides information on the benefit obligations
and fair value of plan assets for plans with a benefit obligation
in excess of plan assets for Dominion Energy and Dominion Energy
Gas (for employees represented by collective bargaining units):
Pension Benefits
Other Postretirement Benefits
As
of December 31,
2017
2016
2017
2016
(millions)
Dominion Energy
Benefit obligation $ 8,209 $ 7,386 $191 $470
Fair value of plan assets
6,103
5,340
156
356
Dominion Energy Gas
Benefit obligation $
— $ — $157 $320
Fair value of plan assets
—
—
143
299
The following table provides information on the ABO and fair value
of plan assets for Dominion Energy’s pension plans with an
ABO in excess of plan assets:
As of December 31, 2017 2016
(millions)
Accumulated benefit obligation $ 7,392 $ 5,987
Fair value of plan assets
6,103
4,653
The following benefit payments, which reflect expected future
service, as appropriate, are expected to be paid for Dominion
Energy’s and Dominion Energy Gas’ (for employees
represented by collective bargaining units) plans:
Estimated Future Benefit Payments
Pension Benefits
Other Postretirement Benefits
(millions)
Dominion Energy
2018 $373 $ 99
2019 378 101
2020 402 102
2021 418 102
2022 434 102
2023-2027
2,437
486
Dominion Energy Gas
2018 $ 35 $ 19
2019 37 19
2020 38 20
2021 39 20
2022 41 20
2023-2027
214
94
P LAN SSETS
Dominion Energy’s overall objective for investing its pension
and other postretirement plan assets is to achieve appropriate
long-term rates of return commensurate with prudent levels of risk.
As a participating employer in various pension plans sponsored by
Dominion Energy, Dominion Energy Gas is subject to Dominion
Energy’s investment policies for such plans. To minimize
risk, funds are broadly diversified among asset classes, investment
strategies and investment advisors. The strategic target asset
allocations for Dominion Energy’s pension funds are 28% U.S.
equity, 18% non-U.S. large-cap, mid-cap small-cap Non-U.S. large-cap small-cap non-U.S.
Dominion Energy also utilizes common/collective trust funds as an
investment vehicle for its defined benefit plans. A
common/collective trust fund is a pooled fund operated by a bank or
trust company for investment of the assets of various organizations
and individuals in a well-diversified portfolio. Common/collective
trust funds are funds of grouped assets that follow various
investment strategies.
Strategic investment policies are established for Dominion
Energy’s prefunded benefit plans based upon periodic
asset/liability studies. Factors considered in setting the
investment policy include employee demographics, liability growth
rates, future discount rates, the funded status of the plans and
the expected long-term rate of return on plan assets. Deviations
from the plans’ strategic allocation are a function of
Dominion Energy’s assessments regarding short-term risk and
reward opportunities in the capital markets and/or short-term
market movements which result in the plans’ actual asset
allocations varying from the strategic target asset allocations.
Through periodic rebalancing, actual allocations are brought back
in line with the target. Future asset/liability studies will focus
on strategies to further reduce pension and other postretirement
plan risk, while still achieving attractive levels of returns.
Financial derivatives may be used to obtain or manage market
exposures and to hedge assets and liabilities.
For fair value measurement policies and procedures related to
pension and other postretirement benefit plan assets, see Note
6.
The fair values of Dominion Energy’s and Dominion Energy
Gas’ (for employees represented by collective bargaining
units) pension plan assets by asset category are as follows:
At December 31, 2017 2016
Level 1
Level 2
Level 3
Total
Level 1
Level 2
Level 3
Total
(millions)
Dominion Energy
Cash and cash equivalents $ 18 $
—
$— $ 18 $ 12 $ 2 $— $ 14
Common and preferred stocks:
U.S. 1,902
—
— 1,902 1,705 — — 1,705
International 1,151
—
— 1,151 928 — — 928
Insurance contracts
— 352
— 352 — 334 — 334
Corporate debt instruments 41 729
— 770 35 682 — 717
Government securities
9
676
—
685
13
522
—
535
Total recorded at fair value
$ 3,121
$ 1,757
$—
$ 4,878
$ 2,693
$ 1,540
$—
$ 4,233
Assets recorded at NAV (1)
Common/collective trust funds 2,272 1,960
Alternative investments:
Real estate funds 111 121
Private equity funds 606 506
Debt funds 161 153
Hedge funds
19
25
Total recorded at NAV
$ 3,169
$ 2,765
Total investments (2)
$ 8,047
$ 6,998
Dominion Energy Gas
Cash and cash equivalents $ 4 $
—
$— $ 4 $ 3 $ — $— $ 3
Common and preferred stocks:
U.S. 425
—
— 425 375 — — 375
International 257
—
— 257 203 — — 203
Insurance contracts
— 79
— 79 — 73 — 73
Corporate debt instruments 9 163
— 172 8 150 — 158
Government securities
2
151
—
153
3
115
—
118
Total recorded at fair value
$ 697
$ 393
$—
$ 1,090
$ 592
$ 338
$—
$ 930
Assets recorded at NAV (1)
Common/collective trust funds 509 430
Alternative investments:
Real estate funds 25 27
Private equity funds 135 111
Debt funds 36 34
Hedge funds
4
6
Total recorded at NAV
$ 709
$ 608
Total investments (3)
$ 1,799
$ 1,538
(1) These investments that are
measured at fair value using the NAV per share (or its equivalent)
as a practical expedient which are not required to be categorized
in the fair value hierarchy.
(2) Excludes net assets related to
pending sales of securities of $11 million, net accrued income
of $19 million, and includes net assets related to pending
purchases of securities of $15 million at December 31,
2017. Excludes net assets related to pending sales of securities of
$46 million, net accrued income of $19 million, and
includes net assets related to pending purchases of securities of
$47 million at December 31, 2016.
(3) Excludes net assets related to
pending sales of securities of $3 million, net accrued income
of $4 million, and includes net assets related to pending
purchases of securities of $3 million at December 31,
2017. Excludes net assets related to pending sales of securities of
$10 million, net accrued income of $4 million, and
includes net assets related to pending purchases of securities of
$10 million at December 31, 2016.
The fair values of Dominion Energy’s and Dominion Energy
Gas’ (for employees represented by collective bargaining
units) other postretirement plan assets by asset category are as
follows:
At December 31, 2017 2016
Level 1
Level 2
Level 3
Total
Level 1
Level 2
Level 3
Total
(millions)
Dominion Energy
Cash and cash equivalents
$ 1
$ 2
$— $ 3 $ 1 $ 1 $—
$ 2
Common and preferred stocks:
U.S. 636
—
— 636 571 — — 571
International 196
—
— 196 143 — — 143
Insurance contracts
— 21
— 21 — 19 — 19
Corporate debt instruments 2 44
— 46 2 40 — 42
Government securities
1
41
—
42
1
30
—
31
Total recorded at fair value
$836
$108
$—
$ 944
$718
$90
$—
$ 808
Assets recorded at NAV (1)
Common/collective trust funds 689 621
Alternative investments:
Real estate funds 9 9
Private equity funds 73 59
Debt funds 11 12
Hedge funds
1
1
Total recorded at NAV
$ 783
$ 702
Total investments (2)
$ 1,727
$1,510
Dominion Energy Gas
Common and preferred stocks:
U.S. $130
$ —
$— $ 130 $121 $— $— $ 121
International
33
—
—
33
24
—
—
24
Total recorded at fair value
$163
$ —
$—
$ 163
$145
$—
$—
$ 145
Assets recorded at NAV (1)
Common/collective trust funds 154 140
Alternative investments:
Real estate funds 1 1
Private equity funds 15 12
Debt funds
—
1
Total recorded at NAV
$ 170
$ 154
Total investments
$ 333
$ 299
(1) These investments that are
measured at fair value using the NAV per share (or its equivalent)
as a practical expedient which are not required to be categorized
in the fair value hierarchy.
(2) Excludes net assets related to
pending sales of securities of $1 million, net accrued income
of $2 million, and includes net assets related to pending
purchases of securities of $1 million at December 31,
2017. Excludes net assets related to pending sales of securities of
$5 million, net accrued income of $2 million, and
includes net assets related to pending purchases of securities of
$5 million at December 31, 2016.
The Plan’s investments are determined based on the fair
values of the investments and the underlying investments, which
have been determined as follows:
• Cash and Cash
Equivalents
• Common and Preferred
Stocks
• Insurance
Contracts
• Corporate Debt
Instruments
• Government
Securities
• Common/Collective Trust
Funds
• Alternative
Investments
N ET ERIODIC ENEFIT REDIT OST
Net periodic benefit (credit) cost is reflected in other operations
and maintenance expense in the Consolidated Statements of Income.
The components of the provision for net periodic benefit (credit)
cost and amounts recognized in other comprehensive income and
regulatory assets and liabilities for Dominion Energy’s and
Dominion Energy Gas’ (for employees represented by collective
bargaining units) plans are as follows:
Pension Benefits Other Postretirement
Benefits
Year Ended December 31,
2017
2016
2015
2017
2016
2015
(millions, except percentages)
Dominion Energy
Service cost $ 138 $ 118 $ 126 $ 26 $ 31 $ 40
Interest cost 345 317 287 60 65 67
Expected return on plan assets (639 ) (573 ) (531 ) (128 ) (118 ) (117 )
Amortization of prior service (credit) cost 1 1 2 (51 ) (35 ) (27 )
Amortization of net actuarial loss 162 111 160 13 8 6
Settlements and curtailments
—
1
—
—
—
—
Net periodic benefit (credit) cost
$ 7
$ (25 )
$ 44
$ (80 )
$ (49 )
$ (31 )
Changes in plan assets and benefit obligations recognized in
other comprehensive income and regulatory assets and
liabilities:
Current year net actuarial (gain) loss $ 142 $ 931 $ 159 $ 12 $ 178 $ (18 )
Prior service (credit) cost 5 — — (73 ) (216 ) (31 )
Settlements and curtailments 1 (1 ) — 2 — —
Less amounts included in net periodic benefit cost:
Amortization of net actuarial loss (162 ) (111 ) (160 ) (13 ) (8 ) (6 )
Amortization of prior service credit (cost)
(1 )
(1 )
(2 )
51
35
27
Total recognized in other comprehensive income and regulatory
assets and liabilities
$ (15 )
$ 818
$ (3 )
$ (21 )
$ (11 )
$ (28 )
Significant assumptions used to determine periodic cost:
Discount rate 3.31%-4.50 % 2.87%-4.99 % 4.40 % 3.92%-4.47 % 3.56%-4.94 % 4.40 %
Expected long-term rate of return on plan assets 8.75 % 8.75 % 8.75 % 8.50 % 8.50 % 8.50 %
Weighted average rate of increase for compensation 4.09 % 4.22 % 4.22 % 3.29 % 4.22 % 4.22 %
Healthcare cost trend rate (1) 7.00 % 7.00 % 7.00 %
Rate to which the cost trend rate is assumed to decline (the
ultimate trend rate) (1) 5.00 % 5.00 % 5.00 %
Year that the rate reaches the ultimate trend rate (1)(2)
2021
2020
2019
Dominion Energy Gas
Service cost $ 15 $ 13 $ 15 $ 4 $ 5 $ 7
Interest cost 30 30 27 12 14 14
Expected return on plan assets (141 ) (134 ) (126 ) (24 ) (23 ) (24 )
Amortization of prior service (credit) cost
— — 1 (3 ) 1 (1 )
Amortization of net actuarial loss
16
13
20
2
1
2
Net periodic benefit (credit) cost
$ (80 )
$ (78 )
$ (63 )
$ (9 )
$ (2 )
$ (2 )
Changes in plan assets and benefit obligations recognized in
other comprehensive income and regulatory assets and
liabilities:
Current year net actuarial (gain) loss $ (75 ) $ 91 $ 97 $ 18 $ 28 $ (9 )
Prior service cost
— — — (61 ) — —
Less amounts included in net periodic benefit
cost:
Amortization of net actuarial loss (16 ) (13 ) (20 ) (2 ) (1 ) (2 )
Amortization of prior service credit (cost)
—
—
(1 )
3
(1 )
1
Total recognized in other comprehensive income and regulatory
assets and liabilities
$ (91 )
$ 78
$ 76
$ (42 )
$ 26
$ (10 )
Significant assumptions used to determine periodic cost:
Discount rate 4.50 % 4.99 % 4.40 % 4.47 % 4.93 % 4.40 %
Expected long-term rate of return on plan assets 8.75 % 8.75 % 8.75 % 8.50 % 8.50 % 8.50 %
Weighted average rate of increase for compensation 4.11 % 3.93 % 3.93 % 4.11 % 3.93 % 3.93 %
Healthcare cost trend rate (1) 7.00 % 7.00 % 7.00 %
Rate to which the cost trend rate is assumed to decline (the
ultimate trend rate) (1) 5.00 % 5.00 % 5.00 %
Year that the rate reaches the ultimate trend rate (1)
2021
2020
2019
(1) Assumptions used to determine net
periodic cost for the following year.
(2) The Society of Actuaries model
used to determine healthcare cost trend rates was updated in 2014.
The new model converges to the ultimate trend rate much more
quickly than previous models.
The components of AOCI and regulatory assets and liabilities for
Dominion Energy’s and Dominion Energy Gas’ (for
employees represented by collective bargaining units) plans that
have not been recognized as components of net periodic benefit
(credit) cost are as follows:
Pension Benefits
Other Postretirement Benefits
At
December 31,
2017
2016
2017
2016
(millions)
Dominion Energy
Net actuarial loss $ 3,181 $ 3,200 $ 283 $ 283
Prior service (credit) cost
8
4
(440 )
(419 )
Total (1)
$ 3,189
$ 3,204
$ (157 )
$ (136 )
Dominion Energy Gas
Net actuarial loss $ 367 $ 458 $ 76 $ 60
Prior service (credit) cost
—
—
(52 )
7
Total (2)
$ 367
$ 458
$ 24
$ 67
(1) As of December 31, 2017, of
the $3.2 billion and $(157) million related to pension
benefits and other postretirement benefits, $1.9 billion and
$(87) million, respectively, are included in AOCI, with the
remainder included in regulatory assets and liabilities. As of
December 31, 2016, of the $3.2 billion and $(136) million
related to pension benefits and other postretirement benefits,
$1.9 billion and $(103) million, respectively, are included in
AOCI, with the remainder included in regulatory assets and
liabilities.
(2) As of December 31, 2017, of
the $367 million related to pension benefits,
$134 million is included in AOCI, with the remainder included
in regulatory assets and liabilities; the $24 million related
to other postretirement benefits is included entirely in regulatory
assets and liabilities. As of December 31, 2016, of the
$458 million related to pension benefits, $167 million is
included in AOCI, with the remainder included in regulatory assets
and liabilities; the $67 million related to other
postretirement benefits is included entirely in regulatory assets
and liabilities.
The following table provides the components of AOCI and regulatory
assets and liabilities for Dominion Energy’s and Dominion
Energy Gas’ (for employees represented by collective
bargaining units) plans as of December 31, 2017 that are
expected to be amortized as components of net periodic benefit
(credit) cost in 2018:
Pension Benefits
Other Benefits
(millions)
Dominion Energy
Net actuarial loss $193 $ 11
Prior service (credit) cost 1 (52 )
Dominion Energy Gas
Net actuarial loss $ 19 $ 3
Prior service (credit) cost
—
(4 )
The expected long-term rates of return on plan assets, discount
rates, healthcare cost trend rates and mortality are critical
assumptions in determining net periodic benefit (credit) cost.
Dominion Energy develops non-investment
Dominion Energy determines the expected long-term rates of return
on plan assets for its pension plans and other postretirement
benefit plans, including those in which Dominion Energy Gas
participates, by using a combination of:
• Expected inflation and risk-free
interest rate assumptions;
• Historical return analysis to
determine long term historic returns as well as historic risk
premiums for various asset classes;
• Expected future risk premiums, asset
volatilities and correlations;
• Forward-looking return expectations
derived from the yield on long-term bonds and the expected
long-term returns of major stock market indices; and
• Investment allocation of plan
assets.
Dominion Energy determines discount rates from analyses of AA/Aa
rated bonds with cash flows matching the expected payments to be
made under its plans, including those in which Dominion Energy Gas
participates.
Mortality rates are developed from actual and projected plan
experience for postretirement benefit plans. Dominion
Energy’s actuary conducts an experience study periodically as
part of the process to select its best estimate of mortality.
Dominion Energy considers both standard mortality tables and
improvement factors as well as the plans’ actual experience
when selecting a best estimate. During 2016, Dominion Energy
conducted a new experience study as scheduled and, as a result,
updated its mortality assumptions for all its plans, including
those in which Dominion Energy Gas participates.
Assumed healthcare cost trend rates have a significant effect on
the amounts reported for Dominion Energy’s retiree healthcare
plans, including those in which Dominion Energy Gas participates. A
one percentage point change in assumed healthcare cost trend rates
would have had the following effects for Dominion Energy’s
and Dominion Energy Gas’ (for employees represented by
collective bargaining units) other postretirement benefit
plans:
Other Postretirement
Benefits
One percentage point increase
One percentage point decrease
(millions)
Dominion Energy
Effect on net periodic cost for 2018 $ 24 $ (15 )
Effect on other postretirement benefit obligation at
December 31, 2017 158 (132 )
Dominion Energy Gas
Effect on net periodic cost for 2018
$ 4
$ (3 )
Effect on other postretirement benefit obligation at
December 31, 2017
31
(26 )
Dominion Energy Gas (Employees Not Represented by Collective
Bargaining Units) and Virginia Power—Participation in Defined
Benefit Plans
Virginia Power employees and Dominion Energy Gas employees not
represented by collective bargaining units are covered by the
Dominion Energy Pension Plan described above. As participating
employers, Virginia Power and Dominion Energy Gas are subject to
Dominion Energy’s funding policy, which is to contribute
annually an amount that is in accordance with ERISA. During 2017,
Virginia Power and Dominion Energy Gas made no contributions to the
Dominion Energy Pension Plan, and no contributions to this plan are
currently expected in 2018. Virginia Power’s net periodic
pension cost related to this plan was $110 million,
$79 million and $97 million in 2017, 2016 and 2015,
respectively. Dominion Energy Gas’ net periodic pension
credit related to this plan was $(37) million, $(45) million and
$(38) million in 2017, 2016 and 2015, respectively. Net periodic
pension (credit) cost is reflected in other operations and
maintenance expense in their respective Consolidated Statements of
Income. The funded status of various Dominion Energy subsidiary
groups and employee compensation are the basis for determining the
share of total pension costs for participating Dominion Energy
subsidiaries. See Note 24 for Virginia Power and Dominion Energy
Gas amounts due to/from Dominion Energy related to this plan.
Retiree healthcare and life insurance benefits, for Virginia Power
employees and for Dominion Energy Gas employees not represented by
collective bargaining units, are covered by the Dominion Energy
Retiree Health and Welfare Plan described above. Virginia
Power’s net periodic benefit (credit) cost related to this
plan was $(42) million, $(2</t>
  </si>
  <si>
    <t>COMMITMENTS ANDCONTINGENCIES</t>
  </si>
  <si>
    <t>Commitments and Contingencies Disclosure [Abstract]</t>
  </si>
  <si>
    <t>N OTE OMMITMENTS ND 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for which the Companies cannot estimate a range of
possible loss,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ie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 IR
CAA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
MATS
The MATS rule requires coal- and oil-fired one-year one-year 90-day
Although litigation of the MATS rule is still pending, the
regulation remains in effect and Virginia Power is complying with
the applicable requirements of the rule and does not expect any
adverse impacts to its operations at this time.
Ozone Standards
In October 2015, the EPA issued a final rule tightening the ozone
standard from 75-ppb 70-ppb. X X X mid-2019
The statutory deadline for the EPA to complete attainment
designations for a new standard was October 2017. States will have
three years after final designations, certain of which were issued
by the EPA in November 2017, to develop plans to address the new
standard. Until the states have developed implementation plans for
the standard, the Companies are unable to predict whether or to
what extent the new rules will ultimately require additional
controls. The expenditures required to implement additional
controls could have a material impact on the Companies’
results of operations and cash flows.
NO x
In April 2016, the Pennsylvania Department of Environmental
Protection issued final regulations, with an effective date of
January 2017, to reduce NO X
Oil and Gas NSPS
In August 2012, the EPA issued an NSPS impacting new and modified
facilities in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June 2016,
the EPA issued a new NSPS regulation, for the oil and natural gas
sector, to regulate methane and VOC emissions from new and modified
facilities in transmission and storage, gathering and boosting,
production and processing facilities. All projects which commenced
construction after September 2015 are required to comply with this
regulation. In April 2017, the EPA issued a notice that it is
reviewing the rule and, if appropriate, will issue a rulemaking to
suspend, revise or rescind the June 2016 final NSPS for certain oil
and gas facilities. In June 2017, the EPA published notice of
reconsideration and partial stay of the rule for 90 days and
proposed extending the stay for two years. In July 2017, the U.S.
Court of Appeals for the D.C. Circuit vacated the 90-day two-year
GHG R EGULATION
Carbon Regulations
In August 2016, the EPA issued a draft rule proposing to reaffirm
that a source’s obligation to obtain a PSD or Title V permit
for GHGs is triggered only if such permitting requirements are
first triggered by non-GHG, 2
In addition, the EPA continues to evaluate its policy regarding the
consideration of CO 2
Methane Emissions
In July 2015, the EPA announced the next generation of its
voluntary Natural Gas STAR Program, the Natural Gas STAR Methane
Challenge Program. The program covers the entire natural gas sector
from production to distribution, with more emphasis on transparency
and increased reporting for both annual emissions and reductions
achieved through implementation measures. In March 2016, East
Ohio, Hope, DETI and Questar Gas joined the EPA as founding
partners in the new Methane Challenge program and submitted
implementation plans in September 2016. DECG joined the EPA’s
voluntary Natural Gas STAR Program in July 2016 and submitted an
implementation plan in September 2016. Dominion Energy and Dominion
Energy Gas do not expect the costs related to these programs to
have a material impact on their results of operations, financial
condition and/or cash flows.
W 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case-by-case
In September 2015, the EPA released a final rule to revise the
Effluent Limitations Guidelines for the Steam Electric Power
Generating Category. The final rule establishes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Virginia Power has eight facilities subject to
the final rule. In April 2017, the EPA granted two separate
petitions for reconsideration of the Effluent Limitations
Guidelines final rule and stayed future compliance dates in the
rule. Also in April 2017, the U.S. Court of Appeals for the Fifth
Circuit granted the U.S.’s request for a stay of the pending
consolidated litigation challenging the rule while the EPA
addresses the petitions for reconsideration. In September 2017, the
EPA signed a rule to postpone the earliest compliance dates for
certain waste streams regulations in the Effluent Limitations
Guidelines final rule from November 2018 to November 2020; however,
the latest date for compliance for these regulations remains
December 2023. The EPA is proposing to complete new rulemaking for
these waste streams. While the impacts of this rule could be
material to Dominion Energy’s and Virginia Power’s
results of operations, financial condition and/or cash flows, the
existing regulatory framework in Virginia provides rate recovery
mechanisms that could substantially mitigate any such impacts for
Virginia Power.
W ASTE ANAGEMENT AND EMEDIATION
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From time to time, Dominion Energy, Virginia Power, or Dominion
Energy Gas may be identified as a potentially responsible party to
a Superfund site. The EPA (or a state) can either allow such a
party to conduct and pay for a remedial investigation, feasibility
study and remedial action or conduct the remedial investigation and
action itself and then seek reimbursement from the potentially
responsible parties. These parties can also bring contribution
actions against each other and seek reimbursement from their
insurance companies. As a result, Dominion Energy, Virginia Power,
or Dominion Energy Gas may be responsible for the costs of remedial
investigation and actions under the Superfund law or other laws or
regulations regarding the remediation of waste. The Companies do
not believe these matters will have a material effect on results of
operations, financial condition and/or cash flows.
Dominion Energy has determined that it is associated with 19 former
manufactured gas plant sites, three of which pertain to Virginia
Power and 12 of which pertain to Dominion Energy Gas. Studies
conducted by other utilities at their former manufactured gas plant
sites have indicated that those sites contain coal tar and other
potentially harmful materials. None of the former sites with which
the Companies are associated is under investigation by any state or
federal environmental agency. At one of the former sites, Dominion
Energy is conducting a state-approved post closure groundwater
monitoring program and an environmental land use restriction has
been recorded. Another site has been accepted into a state-based
voluntary remediation program. Virginia Power is currently
evaluating the nature and extent of the contamination from this
site as well as potential remedial options. Preliminary costs for
options under evaluation for the site range from $1 million to
$22 million. Due to the uncertainty surrounding the other
sites, the Companies are unable to make an estimate of the
potential financial statement impacts.
See below for discussion on ash pond and landfill closure
cos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A PPALACHIAN ATEWAY
Pipeline Contractor Litigation
Following the completion of the Appalachian Gateway project in
2012, DETI received multiple change order requests and other claims
for additional payments from a pipeline contractor for the project.
In July 2015, the contractor filed a complaint against DETI in U.S.
District Court for the Western District of Pennsylvania. In March
2016, the Pennsylvania court granted DETI’s motion to
transfer the case to the U.S. District Court for the Eastern
District of Virginia. In July 2016, DETI filed a motion to dismiss.
In March 2017, the court dismissed three of eight counts in the
complaint. In May 2017, the contractor withdrew one of the counts
in the complaint. In November 2017, DETI and the contractor entered
into a partial settlement agreement for a release of certain
claims. This case is pending. At December 31, 2017, DETI has
accrued a liability of $2 million for this matter. Dominion
Energy Gas cannot currently estimate additional financial statement
impacts, but there could be a material impact to its financial
condition and/or cash flows.
Gas Producers Litigation
In connection with the Appalachian Gateway project, Dominion Energy
Field Services, Inc. entered into contracts for firm purchase
rights with a group of small gas producers. In June 2016, the gas
producers filed a complaint in the Circuit Court of Marshall
County, West Virginia against Dominion Energy, DETI and Dominion
Energy Field Services, Inc., among other defendants, claiming that
the contracts are unenforceable and seeking compensatory and
punitive damages. During the third quarter of 2016, Dominion
Energy, DETI and Dominion Energy Field Services, Inc. were served
with the complaint. Also in the third quarter of 2016, Dominion
Energy and DETI, with the consent of the other defendants, removed
the case to the U.S. District Court for the Northern District of
West Virginia. In October 2016, the defendants filed a motion to
dismiss and the plaintiffs filed a motion to remand. In February
2017, the U.S. District Court entered an order remanding the matter
to the Circuit Court of Marshall County, West Virginia. In March
2017, Dominion Energy was voluntarily dismissed from the case;
however, DETI and Dominion Energy Field Services, Inc. remain
parties to the matter. In April 2017, the case was transferred
to the Business Court Division of West Virginia. In January 2018,
the court granted the motion to dismiss filed by the defendants on
two counts. All other claims are pending in the Business Court
Division of West Virginia. Dominion Energy and Dominion Energy Gas
cannot currently estimate financial statement impacts, but there
could be a material impact to their financial condition and/or cash
flows.
A SH OND AND ANDFILL LOSURE OSTS
In March 2015, the Sierra Club filed a lawsuit alleging CWA
violations at Chesapeake power station. In March 2017, the U.S.
District Court for the Eastern District of Virginia ruled that
impacted groundwater associated with the on-site on-site
In April 2015, the EPA enacted a final rule regulating CCR
landfills, existing ash ponds that still receive and manage CCRs,
and inactive ash ponds that do not receive, but still store, CCRs.
Virginia Power currently operates inactive ash ponds, existing ash
ponds, and CCR landfills subject to the final rule at eight
different facilities. This rule created a legal obligation for
Virginia Power to retrofit or close all of its inactive and
existing ash ponds over a certain period of time, as well as
perform required monitoring, corrective action, and post-closure
care activities as necessary.
In 2015, Virginia Power recorded a $386 million ARO related to
future ash pond and landfill closure costs, which resulted in a
$99 million incremental charge recorded in other operations
and maintenance expense in its Consolidated Statement of Income, a
$166 million increase in property, plant and equipment
associated with asset retirement costs, and a $121 million
reduction in other noncurrent liabilities from the reversal of a
previously recorded contingent liability since the ARO obligation
created by the final CCR rule represents similar activities. In
2016, Virginia Power recorded an increase to this ARO of
$238 million, which resulted in a $197 million incremental
charge recorded in other operations and maintenance expense in its
Consolidated Statement of Income, a $17 million increase in
property, plant and equipment and a $24 million increase in
regulatory assets.
In December 2016, legislation was enacted that creates a framework
for EPA-
In April 2017, the Virginia Governor signed legislation into law
that places a moratorium on the VDEQ issuing solid waste permits
for closure of ash ponds at Virginia Power’s Bremo,
Chesapeake, Chesterfield and Possum Point power stations until May
2018. The law also required Virginia Power to conduct an
assessment of closure alternatives for the ash ponds at these four
stations, to include an evaluation of excavation for recycling or
off-site
C OVE OINT
Dominion Energy has constructed the Liquefaction Project at the
Cove Point facility, which, once commercially operational, would
enable the facility to liquefy domestically-produced natural gas
and export it as LNG. In September 2014, FERC issued an order
granting authorization for Cove Point to construct, modify and
operate the Liquefaction Project.
Two parties have separately filed petitions for review of the FERC
order in the U.S. Court of Appeals for the D.C. Circuit, which
petitions were consolidated. Separately, one party requested a stay
of the FERC order until the judicial proceedings are complete,
which the court denied in June 2015. In July 2016, the court denied
one party’s petition for review of the FERC order authorizing
the Liquefaction Project. The court also issued a decision
remanding the other party’s petition for review of the FERC
order to FERC for further explanation of FERC’s decision that
a previous transaction with an existing import shipper was not
unduly discriminatory. In September 2017, FERC issued its
order on remand from the U.S. Court of Appeals for the D.C.
Circuit, and reaffirmed its ruling in its prior orders that Cove
Point did not violate the prohibition against undue discrimination
by agreeing to a capacity reduction and early contract termination
with the existing import shipper. In October 2017, the party
filed a request for rehearing of the FERC order on remand. This
case is pending.
In September 2013, the DOE granted Non-FTA
In July 2017, Cove Point submitted an application for a temporary
operating permit to the Maryland Department of the Environment, as
required prior to the date of first production of LNG for
commercial purposes of exporting LNG. The permit was received in
December 2017. In February 2018, the Public Service Commission of
Maryland issued an order approving Cove Point’s August 2017
application to amend the CPCN issued by the Public Service
Commission of Maryland in May 2014 to make necessary updates.
FERC
FERC staff in the Office of Enforcement, Division of
Investigations, is conducting a non-public day-ahead
G REENSVILLE OUNTY
Virginia Power is constructing Greensville County and related
transmission interconnection facilities. In August 2016, the Sierra
Club filed an administrative appeal in the Circuit Court for the
City of Richmond challenging certain provisions in Greensville
County’s PSD air permit issued by VDEQ in June 2016. In
August 2017, the Circuit Court upheld the air permit, and no
appeals were filed.
Nuclear Matters
In March 2011, a magnitude 9.0 earthquake and subsequent tsunami
caused significant damage at the Fukushima Daiichi nuclear power
station in northeast Japan. These events have resulted in
significant nuclear safety reviews required by the NRC and industry
groups such as the Institute of Nuclear Power Operations. Like
other U.S. nuclear operators, Dominion Energy has been gathering
supporting data and participating in industry initiatives focused
on the ability to respond to and mitigate the consequences of
design-basis and beyond-design-basis events at its stations.
In July 2011, an NRC task force provided initial recommendations
based on its review of the Fukushima Daiichi accident and in
October 2011 the NRC staff prioritized these recommendations into
Tiers 1, 2 and 3, with the Tier 1 recommendations consisting of
actions which the staff determined should be started without
unnecessary delay. In December 2011, the NRC Commissioners approved
the agency staff’s prioritization and recommendations, and
that same month an appropriations act directed the NRC to require
reevaluation of external hazards (not limited to seismic and
flooding hazards) as soon as possible.
Based on the prioritized recommendations, in March 2012, the NRC
issued orders and information requests requiring specific reviews
and actions to all operating reactors, construction permit holders
and combined license holders based on the lessons learned from the
Fukushima Daiichi event. The orders applicable to Dominion Energy
requiring implementation of safety enhancements related to
mitigation strategies to respond to extreme natural events
resulting in the loss of power at plants, and enhancing spent fuel
pool instrumentation have been implemented. The information
requests issued by the NRC request each reactor to reevaluate the
seismic and external flooding hazards at their site using
present-day
Nuclear Operations
N UCLEAR ECOMMISSIONING INIMUM INANCIAL SSURANCE
The NRC requires nuclear power plant owners to annually update
minimum financial assurance amounts for the future decommissioning
of their nuclear facilities. Decommissioning involves the
decontamination and removal of radioactive contaminants from a
nuclear power station once operations have ceased, in accordance
with standards established by the NRC. The 2017 calculation for the
NRC minimum financial assurance amount, aggregated for Dominion
Energy’s and Virginia Power’s nuclear units, excluding
joint owners’ assurance amounts and Millstone Unit 1 and
Kewaunee, as those units are in a decommissioning state, was
$2.7 billion and $1.8 billion, respectively, and has been
satisfied by a combination of the funds being collected and
deposited in the nuclear decommissioning trusts and the real annual
rate of return growth of the funds allowed by the NRC. The 2017 NRC
minimum financial assurance amounts above were calculated using
preliminary December 31, 2017 U.S. Bureau of Labor Statistics
indices. Dominion Energy believes that the amounts currently
available in its decommissioning trusts and their expected earnings
will be sufficient to cover expected decommissioning costs for the
Millstone and Kewaunee units. Virginia Power also believes that the
decommissioning funds and their expected earnings for the Surry and
North Anna units will be sufficient to cover decommissioning costs,
particularly when combined with future ratepayer collections and
contributions to these decommissioning trusts, if such future
collections and contributions are required. This reflects a
positive long-term outlook for trust fund investment returns as the
decommissioning of the units will not be complete for decades.
Dominion Energy and Virginia Power will continue to monitor these
trusts to ensure they meet the NRC minimum financial assurance
requirement, which may include, if needed, the use of parent
company guarantees, surety bonding or other financial instruments
recognized by the NRC. See Note 9 for additional information on
nuclear decommissioning trust investments.
N UCLEAR NSURANCE
The Price-Anderson Amendments Act of 1988 provides the public up to
$13.44 billion of liability protection per nuclear incident,
via obligations required of owners of nuclear power plants, and
allows for an inflationary provision adjustment every five years.
Dominion Energy and Virginia Power have purchased $450 million
of coverage from commercial insurance pools for each reactor site
with the remainder provided through a mandatory industry
retrospective rating plan. In the event of a nuclear incident at
any licensed nuclear reactor in the U.S., the Companies could be
assessed up to $127 million for each of their licensed
reactors not to exceed $19 million per year per reactor. There
is no limit to the number of incidents for which this retrospective
premium can be assessed. However, the NRC granted an exemption in
March 2015 to remove Kewaunee from the Secondary Financial
Protection program. The current levels of nuclear property
insurance coverage for Dominion Energy’s and Virginia
Power’s nuclear units are as follows:
Coverage
(billions)
Dominion Energy
Millstone $1.70
Kewaunee 1.06
Virginia Power (1)
Surry $1.70
North Anna
1.70
(1) Surry and North Anna share a
blanket property limit of $200 million.
Dominion Energy’s and Virginia Power’s nuclear property
insurance coverage for Millstone, Surry and North Anna exceeds the
NRC minimum requirement for nuclear power plant licensees of
$1.06 billion per reactor site. Kewaunee meets the NRC minimum
requirement of $1.06 billion. This includes coverage for
premature decommissioning and functional total loss. The NRC
requires that the proceeds from this insurance be used first, to
return the reactor to and maintain it in a safe and stable
condition and second, to decontaminate the reactor and station site
in accordance with a plan approved by the NRC. Nuclear property
insurance is provided by NEIL, a mutual insurance company, and is
subject to retrospective premium assessments in any policy year in
which losses exceed the funds available to the insurance company.
Dominion Energy’s and Virginia Power’s maximum
retrospective premium assessment for the current policy period is
$86 million and $50 million, respectively. Based on the
severity of the incident, the Board of Directors of the nuclear
insurer has the discretion to lower or eliminate the maximum
retrospective premium assessment. Dominion Energy and Virginia
Power have the financial responsibility for any losses that exceed
the limits or for which insurance proceeds are not available
because they must first be used for stabilization and
decontamination.
Millstone and Virginia Power also purchase accidental outage
insurance from NEIL to mitigate certain expenses, including
replacement power costs, associated with the prolonged outage of a
nuclear unit due to direct physical damage. Under this program,
Dominion Energy and Virginia Power are subject to a retrospective
premium assessment for any policy year in which losses exceed funds
available to NEIL. Dominion Energy’s and Virginia
Power’s maximum retrospective premium assessment for the
current policy period is $22 million and $10 million,
respectively.
ODEC, a part owner of North Anna, and Massachusetts Municipal and
Green Mountain, part owners of Millstone’s Unit 3, are
responsible to Dominion Energy and Virginia Power for their share
of the nuclear decommissioning obligation and insurance premiums on
applicable units, including any retrospective premium assessments
and any losses not covered by insurance.
S PENT UCLEAR UEL
Dominion Energy and Virginia Power entered into contracts with the
DOE for the disposal of spent nuclear fuel under provisions of the
Nuclear Waste Policy Act of 1982. The DOE failed to begin accepting
the spent fuel on January 31, 1998, the date provided by the
Nuclear Waste Policy Act and by Dominion Energy’s and
Virginia Power’s contracts with the DOE. Dominion Energy and
Virginia Power have previously received damages award payments and
settlement payments related to these contracts.
By mutual agreement of the parties, the settlement agreements are
extendable to provide for resolution of damages incurred after
2013. The settlement agreements for the Surry, North Anna and
Millstone plants have been extended to provide for periodic
payments for damages incurred through December 31, 2016, and
have been extended to provide for periodic payment of damages
through December 31, 2019. Pursuit of or possible settlement
of the Kewaunee claims for damages incurred after December 31,
2013 is being evaluated.
In 2017, Virginia Power and Dominion Energy received payments of
$22 million for resolution of claims incurred at North Anna
and Surry for the period of January 1, 2015 through
December 31, 2015, and $14 million for resolution of
claims incurred at Millstone for the period of July 1, 2015
through June 30, 2016.
In 2016, Virginia Power and Dominion Energy received payments of
$30 million for resolution of claims incurred at North Anna
and Surry for the period of January 1, 2014 through
December 31, 2014, and $22 million for resolution of
claims incurred at Millstone for the period of July 1, 2014
through June 30, 2015.
In 2015, Virginia Power and Dominion Energy received payments of
$8 million for resolution of claims incurred at North Anna and
Surry for the period of January 1, 2013 through
December 31, 2013, and $17 million for resolution of
claims incurred at Millstone for the period of July 1, 2013
through June 30, 2014.
Dominion Energy and Virginia Power continue to recognize
receivables for certain spent nuclear fuel-related costs that they
believe are probable of recovery from the DOE. Dominion
Energy’s receivables for spent nuclear fuel-related costs
totaled $46 million and $56 million at December 31,
2017 and 2016, respectively. Virginia Power’s receivables for
spent nuclear fuel-related costs totaled $30 million and
$37 million at December 31, 2017 and 2016,
respectively.
Dominion Energy and Virginia Power will continue to manage their
spent fuel until it is accepted by the DOE.
Long-Term Purchase Agreements
At December 31, 2017, Virginia Power had the following
long-term commitments that are noncancelable or are cancelable only
under certain conditions, and that a third party has used to secure
financing for the facility that will provide the contracted goods
or services:
2018 2019 2020 2021 2022 Thereafter Total
(millions)
Purchased electric capacity (1)
$ 93
$ 61
$ 52
$ 46
$—
$—
$ 252
(1) Commitments represent estimated
amounts payable for capacity under a power purchase contract with a
qualifying facility and an independent power producer, which ends
in 2021. Capacity payments under the contract are generally based
on fixed dollar amounts per month, subject to escalation using
broad-based economic indices. At December 31, 2017, the
present value of Virginia Power’s total commitment for
capacity payments is $221 million. Capacity payments totaled
$114 million, $248 million, and $305 million, and
energy payments totaled $72 million, $126 million, and
$198 million for the years ended 2017, 2016 and 2015,
respectively.
Lease Commitments
The Companies lease real estate, vehicles and equipment primarily
under operating leases. Payments under certain leases are escalated
based on an index such as the consumer price index. Future minimum
lease payments under noncancelable operating and capital leases
that have initial or remaining lease terms in excess of one year as
of December 31, 2017 are as follows:
2018 2019 2020 2021 2022 Thereafter Total
(millions)
Dominion Energy (1)
$ 68
$ 63
$ 56
$ 48
$ 39
$361
$ 635
Virginia Power
$ 34
$ 31
$ 27
$ 22
$ 15
$ 28
$ 157
Dominion Energy Gas
$ 15
$ 13
$ 10
$ 9
$ 7
$ 41
$ 95
(1) Amounts include a lease agreement
for the Dominion Energy Questar corporate office, which is
accounted for as a capital lease. At December 31, 2017 and
2016, the Consolidated Balance Sheets include $27 million and
$30 million, respectively, in property, plant and equipment
and $33 million and $35 million, respectively, in other
deferred credits and other liabilities. The Consolidated Statements
of Income include $3 million and less than $1 million
recorded in depreciation, depletion and amortization for the years
ended December 31, 2017 and 2016.
Rental expense for Dominion Energy totaled $113 million,
$104 million, and $99 million for 2017, 2016 and 2015,
respectively. Rental expense for Virginia Power totaled
$57 million, $52 million, and $51 million for 2017,
2016 and 2015, respectively. Rental expense for Dominion Energy Gas
totaled $34 million, $37 million, and $37 million
for 2017, 2016 and 2015, respectively. The majority of rental
expense i</t>
  </si>
  <si>
    <t>Credit Risk</t>
  </si>
  <si>
    <t>Risks and Uncertainties [Abstract]</t>
  </si>
  <si>
    <t>N OTE REDIT ISK
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he Companies maintain a provision for credit losses based on
factors surrounding the credit risk of their customers, historical
trends and other information. Management believes, based on credit
policies and the December 31, 2017 provision for credit
losses, that it is unlikely that a material adverse effect on
financial position, results of operations or cash flows would occur
as a result of counterparty nonperformance.
General
D OMINION NERGY
As a diversified energy company, Dominion Energy transacts
primarily with major companies in the energy industry and with
commercial and residential energy consumers. These transactions
principally occur in the Northeast, mid-Atlantic,
Dominion Energy’s exposure to credit risk is concentrated
primarily within its energy marketing and price risk management
activities, as Dominion Energy transacts with a smaller, less
diverse group of counterparties and transactions may involve large
notional volumes and potentially volatile commodity prices. Energy
marketing and price risk management activities include marketing of
merchant generation output, structured transactions and the use of
financial contracts for enterprise-wide hedging purposes. Gross
credit exposure for each counterparty is calculated as outstanding
receivables plus any unrealized on- off-balance non-investment
V IRGINIA OWER
Virginia Power sells electricity and provides distribution and
transmission services to customers in Virginia and northeastern
North Carolina. Management believes that this geographic
concentration risk is mitigated by the diversity of Virginia
Power’s customer base, which includes residential, commercial
and industrial customers, as well as rural electric cooperatives
and municipalities. Credit risk associated with trade accounts
receivable from energy consumers is limited due to the large number
of customers. Virginia Power’s exposure to potential
concentrations of credit risk results primarily from sales to
wholesale customers. Virginia Power’s gross credit exposure
for each counterparty is calculated as outstanding receivables plus
any unrealized on- off-balance non-investment
D OMINION NERGY AS
Dominion Energy Gas transacts mainly with major companies in the
energy industry and with residential and commercial energy
consumers. These transactions principally occur in the Northeast,
mid-Atlantic on- off-balance non-investment
In 2017, DETI provided service to 289 customers with approximately
96% of its storage and transportation revenue being provided
through firm services. The ten largest customers provided
approximately 38% of the total storage and transportation revenue
and the thirty largest provided approximately 68% of the total
storage and transportation revenue.
East Ohio distributes natural gas to residential, commercial and
industrial customers in Ohio using rates established by the Ohio
Commission. Approximately 98% of East Ohio revenues are derived
from its regulated gas distribution services. East Ohio’s bad
debt risk is mitigated by the regulatory framework established by
the Ohio Commission. See Note 13 for further information about
Ohio’s PIPP and UEX Riders that mitigate East Ohio’s
overall credit risk.
Credit-Related Contingent Provisions
The majority of Dominion Energy’s derivative instruments
contain credit-related contingent provisions. These provisions
require Dominion Energy to provide collateral upon the occurrence
of specific events, primarily a credit downgrade. If the
credit-related contingent features underlying these instruments
that are in a liability position and not fully collateralized with
cash were fully triggered as of December 31, 2017 and 2016,
Dominion Energy would have been required to post an additional
$62 million and $3 million, respectively, of collateral
to its counterparties. The collateral that would be required to be
posted includes the impacts of any offsetting asset positions and
any amounts already posted for derivatives, non-derivative non-derivative</t>
  </si>
  <si>
    <t>RELATED-PARTYTRANSACTIONS</t>
  </si>
  <si>
    <t>Related Party Transactions [Abstract]</t>
  </si>
  <si>
    <t>N OTE ELATED PARTY RANSACTIONS
Virginia Power and Dominion Energy Gas engage in related party
transactions primarily with other Dominion Energy subsidiaries
(affiliates). Virginia Power’s and Dominion Energy Gas’
receivable and payable balances with affiliates are settled based
on contractual terms or on a monthly basis, depending on the nature
of the underlying transactions. Virginia Power and Dominion Energy
Gas are included in Dominion Energy’s consolidated federal
income tax return and, where applicable, combined income tax
returns for Dominion Energy are filed in various states. See Note 2
for further information. Dominion Energy’s transactions with
equity method investments are described in Note 9. A discussion of
significant related party transactions follows.
V IRGINIA 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commodity swaps, to
manage commodity price risks associated with purchases of natural
gas. See Notes 7 and 19 for more information. As of
December 31, 2017, Virginia Power’s derivative assets
and liabilities with affiliates were $11 million and
$5 million, respectively. As of December 31, 2016,
Virginia Power’s derivative assets and liabilities with
affiliates were $41 million and $8 million,
respectively.
Virginia Power participates in certain Dominion Energy benefit
plans as described in Note 21. At December 31, 2017 and 2016,
Virginia Power’s amounts due to Dominion Energy asso-ciated
with the Dominion Energy Pension Plan and reflected in noncurrent
pension and other postretirement benefit liabilities in the
Consolidated Balance Sheets were $505 million and
$396 million, respectively. At December 31, 2017 and
2016, Virginia Power’s amounts due from Dominion Energy
associated with the Dominion Energy Retiree Health and Welfare Plan
and reflected in noncurrent pension and other postretirement
benefit assets in the Consolidated Balance Sheets were
$199 million and $130 million, respectively.
DES and other affiliates provide accounting, legal, finance and
certain administrative and technical servic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significant transactions with DES and other
affiliates:
Year Ended December 31, 2017 2016 2015
(millions)
Commodity purchases from affiliates $ 674 $ 571 $ 555
Services provided by affiliates (1) 453 454 422
Services provided to affiliates
25
22
22
(1) Includes capitalized expenditures
of $144 million, $144 million and $143 million for
the year ended December 31, 2017, 2016 and 2015,
respectively.
Virginia Power has borrowed funds from Dominion Energy under
short-term borrowing arrangements. There were $33 million and
$262 million in short-term demand note borrowings from
Dominion Energy as of December 31, 2017 and 2016,
respectively. The weighted-average interest rate of these
borrowings was 1.65% and 0.97% at December 31, 2017 and 2016,
respectively. Virginia Power had no outstanding borrowings, net of
repayments under the Dominion Energy money pool for its
nonregulated subsidiaries as of December 31, 2017 and 2016.
Interest charges related to Virginia Power’s borrowings from
Dominion Energy were immaterial for the years ended
December 31, 2017, 2016 and 2015.
There were no issuances of Virginia Power’s common stock to
Dominion Energy in 2017, 2016 or 2015.
D OMINION NERGY AS
Transactions with Related Parties
Dominion Energy Gas transacts with affiliates for certain
quantities of natural gas and other commodities at market prices in
the ordinary course of business. Additionally, Dominion Energy Gas
provides transportation and storage services to affiliates.
Dominion Energy Gas also enters into certain other contracts with
affiliates, which are presented separately from contracts involving
commodities or services. As of December 31, 2017 and 2016, all
of Dominion Energy Gas’ commodity derivatives were with
affiliates. See Notes 7 and 19 for more information. See Note 9 for
information regarding transactions with an affiliate.
Dominion Energy Gas participates in certain Dominion Energy benefit
plans as described in Note 21. At December 31, 2017 and 2016,
Dominion Energy Gas’ amounts due from Dominion Energy
associated with the Dominion Energy Pension Plan and reflected in
noncurrent pension and other postretirement benefit assets in the
Consolidated Balance Sheets were $734 million and
$697 million, respectively. Dominion Energy Gas’ amounts
due from Dominion Energy associated with the Dominion Energy
Retiree Health and Welfare Plan and reflected in noncurrent pension
and other postretirement benefit assets in the Consolidated Balance
Sheets were $7 million and $2 million at
December 31, 2017 and 2016, respectively.
DES and other affiliates provide accounting, legal, finance and
certain administrative and technical services to Dominion Energy
Gas. Dominion Energy Gas provides certain services to related
parties, including technical services.
The financial statements for all years presented include costs for
certain general, administrative and corporate expenses assigned by
DES to Dominion Energy Gas on the basis of direct and allocated
methods in accordance with Dominion Energy Ga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The costs of these services
follow:
Year Ended December 31, 2017 2016 2015
(millions)
Purchases of natural gas and transportation and storage services
from affiliates $ 5 $ 9 $ 10
Sales of natural gas and transportation and storage services to
affiliates 70 69 69
Services provided by related parties (1) 143 141 133
Services provided to related parties (2)
156
128
101
(1) Includes capitalized expenditures
of $45 million, $49 million and $57 million for the
year ended December 31, 2017, 2016 and 2015,
respectively.
(2) Amounts primarily attributable to
Atlantic Coast Pipeline.
The following table presents affiliated and related party balances
reflected in Dominion Energy Gas’ Consolidated Balance
Sheets:
At December 31, 2017 2016
(millions)
Other receivables (1) $ 12 $ 10
Customer receivables from related parties 1 1
Imbalances receivable from affiliates 1 2
Imbalances payable to affiliates (2)
— 4
Affiliated notes receivable (3)
20
18
(1) Represents amounts due from
Atlantic Coast Pipeline, a related party VIE.
(2) Amounts are presented in other
current liabilities in Dominion Energy Gas’ Consolidated
Balance Sheets.
(3) Amounts are presented in other
deferred charges and other assets in Dominion Energy Gas’
Consolidated Balance Sheets.
Dominion Energy Gas’ borrowings under the IRCA with Dominion
Energy totaled $18 million and $118 million as of
December 31, 2017 and 2016, respectively. The weighted-average
interest rate of these borrowings was 1.60% and 1.08% at
December 31, 2017 and 2016, respectively. Interest charges
related to Dominion Energy Gas’ total borrowings from
Dominion Energy were immaterial for 2017, 2016 and 2015.</t>
  </si>
  <si>
    <t>OPERATING SEGMENTS</t>
  </si>
  <si>
    <t>Segment Reporting [Abstract]</t>
  </si>
  <si>
    <t>N OTE PERATING EGMENTS
The Companies are organized primarily on the basis of products and
services sold in the U.S. A description of the operations included
in the Companies’ primary operating segments is as
follows:
Primary Operating Description of Operations Dominion Virginia Dominion
Power Delivery
Regulated electric distribution X X
Regulated electric transmission
X
X
Power Generation
Regulated electric fleet X X
Merchant electric fleet
X
Gas Infrastructure
Gas transmission and storage X (1) X
Gas distribution and storage X X
Gas gathering and processing X X
LNG terminalling and storage X
Nonregulated retail energy marketing
X
(1) Includes remaining producer
services activities.
In addition to the operating segments above, the Companies also
report a Corporate and Other segment.
D OMINION NERGY
The Corporate and Other Segment of Dominion Energy
In 2017, Dominion Energy reported an after-tax
The net benefit for specific items in 2017 primarily related to the
impact of the following items:
• A $979 million tax benefit resulting
from the remeasurement of deferred income taxes as a result of the
2017 Tax Reform Act, primarily attributable to:
• Gas Infrastructure
($324 million);
• Power Generation ($655 million);
partially offset by
• $158 million ($96 million
after-tax)
In 2016, Dominion Energy reported after-tax
The net expenses for specific items in 2016 primarily related to
the impact of the following items:
• A $197 million
($122 million after-tax)
• A $59 million ($36 million
after-tax)
• Power Delivery ($5 million
after-tax);
• Gas Infrastructure ($12 million
after-tax);
• Power Generation ($19 million
after-tax).
In 2015, Dominion Energy reported after-tax
The net expenses for specific items in 2015 primarily related to
the impact of the following items:
• A $99 million ($60 million
after-tax)
• An $85 million ($52 million
after-tax) write-off
The following table presents segment information pertaining to
Dominion Energy’s operations:
Year Ended December 31,
Power
Power Gas
Corporate and Other
Adjustments &amp; Eliminations
Consolidated Total
(millions)
2017
Total revenue from external customers $2,206 $6,676 $2,832
$ 16
$ 856 $12,586
Intersegment revenue
22
10
834
610
(1,476 )
—
Total operating revenue 2,228 6,686 3,666 626 (620 ) 12,586
Depreciation, depletion and amortization 593 747 522 43
— 1,905
Equity in earnings of equity method investees
— (181) 159 4
— (18 )
Interest income 4 92 45 96 (155 ) 82
Interest and related charges 265 342 109 644 (155 ) 1,205
Income tax expense (benefit) 334 373 487 (1,224 )
— (30 )
Net income attributable to Dominion Energy 531 1,181 898 389
— 2,999
Investment in equity method investees
— 81 1,422 41
— 1,544
Capital expenditures 1,433 2,275 2,149 52
— 5,909
Total assets (billions)
16.7
29.0
28.0
12.0
(9.1 )
76.6
2016
Total revenue from external customers $2,210 $6,747 $2,069
$ (7 )
$ 718 $11,737
Intersegment revenue
23
10
697
609
(1,339 )
—
Total operating revenue 2,233 6,757 2,766 602 (621 ) 11,737
Depreciation, depletion and amortization 537 662 330 30 — 1,559
Equity in earnings of equity method investees — (16) 105 22 — 111
Interest income — 74 34 36 (78 ) 66
Interest and related charges 244 290 38 516 (78 ) 1,010
Income tax expense (benefit) 308 279 431 (363 ) — 655
Net income (loss) attributable to Dominion Energy 484 1,397 726 (484 ) — 2,123
Investment in equity method investees — 228 1,289 44 — 1,561
Capital expenditures 1,320 2,440 2,322 43 — 6,125
Total assets (billions)
15.6
27.1
26.0
10.2
(7.3 )
71.6
2015
Total revenue from external customers $2,091 $7,001 $1,877
$ (27)
$ 741 $11,683
Intersegment revenue
20
15
695
554
(1,284 )
—
Total operating revenue 2,111 7,016 2,572 527 (543 ) 11,683
Depreciation, depletion and amortization 498 591 262 44 — 1,395
Equity in earnings of equity method investees — (15 ) 60 11 — 56
Interest income — 64 25 13 (44 ) 58
Interest and related charges 230 262 27 429 (44 ) 904
Income tax expense (benefit) 307 465 423 (290 ) — 905
Net income (loss) attributable to Dominion Energy 490 1,120 680 (391 ) — 1,899
Investment in equity method investees — 245 1,042 33 — 1,320
Capital expenditures
1,607
2,190
2,153
43
—
5,993
Intersegment sales and transfers for Dominion Energy are based on
contractual arrangements and may result in intersegment profit or
loss that is eliminated in consolidation.
V IRGINIA OWER
The majority of Virginia Power’s revenue is provided through
tariff rates. Generally, such revenue is allocated for management
reporting based on an unbundled rate methodology among Virginia
Power’s Power Delivery and Power Generation segments.
The Corporate and Other Segment of Virginia Power
In 2017, Virginia Power reported an after-tax
The net benefit for specific items in 2017 primarily related to the
impact of the following item:
• A $93 million tax benefit
resulting from the remeasurement of deferred income taxes as a
result of the 2017 Tax Reform Act, attributable to Power
Generation.
In 2016, Virginia Power reported after-tax
The net expenses for specific items in 2016 primarily related to
the impact of the following item:
• A $197 million
($121 million after-tax)
In 2015, Virginia Power reported after-tax
The net expenses for specific items in 2015 primarily related to
the impact of the following items:
• A $99 million ($60 million
after-tax)
• An $85 million ($52 million
after-tax) write-off
The following table presents segment information pertaining to
Virginia Power’s operations:
Year Ended December 31, Power Power
Corporate and Other
Adjustments &amp; Eliminations
Consolidated Total
(millions)
2017
Operating revenue $2,212 $5,344
$ —
$ — $7,556
Depreciation and amortization 594 547
—
— 1,141
Interest income 4 15 3 (3 ) 19
Interest and related charges 265 232
— (3 ) 494
Income tax expense (benefit) 334 534 (94 )
— 774
Net income 527 939 74
— 1,540
Capital expenditures 1,439 1,290
—
— 2,729
Total assets (billions)
16.6
18.6
—
(0.1 )
35.1
2016
Operating revenue $2,217 $5,390 $ (19 )
$ — $7,588
Depreciation and amortization 537 488 — — 1,025
Interest income — — — — —
Interest and related charges 244 219 — (2 ) 461
Income tax expense (benefit) 307 524 (104 ) — 727
Net income (loss) 482 909 (173 ) — 1,218
Capital expenditures 1,313 1,336 — — 2,649
Total assets (billions)
15.6
17.8
—
(0.1 )
33.3
2015
Operating revenue $2,099 $5,566 $ (43 )
$ — $7,622
Depreciation and amortization 498 453 2 — 953
Interest income — 7 — — 7
Interest and related charges 230 210 4 (1 ) 443
Income tax expense (benefit) 308 437 (86 ) — 659
Net income (loss) 490 750 (153 ) — 1,087
Capital expenditures
1,569
1,120
—
—
2,689
D OMINION NERGY AS
The Corporate and Other Segment of Dominion Energy Gas
In 2017, Dominion Energy Gas reported after-tax
The net benefit for specific items in 2017 primarily related to the
impact of the following item:
• A $185 million tax benefit
resulting from the remeasurement of deferred income taxes as a
result of the 2017 Tax Reform Act.
In 2016, Dominion Energy Gas reported after-tax
The net expense for specific items in 2016 primarily related to the
impact of the following item:
• An $8 million ($5 million
after-tax)
In 2015, Dominion Energy Gas reported after-tax
The net expenses for specific items in 2015 primarily related to
the impact of the following item:
• $16 million ($10 million
after-tax)
The following table presents segment information pertaining to
Dominion Energy Gas’ operations:
Year Ended December 31,
Gas Infrastructure Corporate and
Consolidated Total
(millions)
2017
Operating revenue $1,814
$ — $1,814
Depreciation and amortization 227
— 227
Equity in earnings of equity method investees 21
— 21
Interest income 2
— 2
Interest and related charges 97
— 97
Income tax expense (benefit) 256 (205 ) 51
Net income 436 179 615
Investment in equity method investees 95
— 95
Capital expenditures 778
— 778
Total assets (billions)
11.3
0.6
11.9
2016
Operating revenue $1,638
$ — $1,638
Depreciation and amortization 214 (10 ) 204
Equity in earnings of equity method investees 21 — 21
Interest income 1 — 1
Interest and related charges 92 2 94
Income tax expense (benefit) 237 (22 ) 215
Net income (loss) 395 (3 ) 392
Investment in equity method investees 98 — 98
Capital expenditures 854 — 854
Total assets (billions)
10.5
0.6
11.1
2015
Operating revenue $1,716
$ — $1,716
Depreciation and amortization 213 4 217
Equity in earnings of equity method investees 23 — 23
Interest income 1 — 1
Interest and related charges 72 1 73
Income tax expense (benefit) 296 (13 ) 283
Net income (loss) 478 (21 ) 457
Investment in equity method investees 102 — 102
Capital expenditures
795
—
795</t>
  </si>
  <si>
    <t>QUARTERLY FINANCIALAND COMMON STOCKDATA (UNAUDITED)</t>
  </si>
  <si>
    <t>Quarterly Financial Information Disclosure [Abstract]</t>
  </si>
  <si>
    <t>N OTE UARTERLY INANCIAL AND OMMON TOCK ATA NAUDITED
A summary of the Companies’ quarterly results of operations
for the years ended December 31, 2017 and 2016 follows.
Amounts reflect all adjustments necessary in the opinion of
management for a fair statement of the results for the interim
periods. Results for interim periods may fluctuate as a result of
weather conditions, changes in rates and other factors.
D OMINION NERGY
First Quarter
Second Quarter
Third Quarter
Fourth Quarter
(millions, except per share amounts)
2017
Operating revenue $ 3,384 $ 2,813 $ 3,179 $ 3,210
Income from operations 1,125 801 1,200 1,004
Net income including noncontrolling interests 674 417 696 1,333
Net income attributable to Dominion Energy
632
390
665
1,312
Basic EPS:
Net income attributable to Dominion Energy 1.01 0.62 1.03 2.04
Diluted EPS:
Net income attributable to Dominion Energy
1.01
0.62
1.03
2.04
Dividends declared per share 0.755 0.755 0.770 0.770
Common stock prices (intraday high-low)
$
79.36 - 70.87
$
81.65 - 76.17
$
80.67 - 75.40
$
85.30 - 75.75
2016
Operating revenue $ 2,921 $ 2,598 $ 3,132 $ 3,086
Income from operations 882 781 1,145 819
Net income including noncontrolling interests 531 462 728 491
Net income attributable to Dominion Energy
524
452
690
457
Basic EPS:
Net income attributable to Dominion Energy 0.88 0.73 1.10 0.73
Diluted EPS:
Net income attributable to Dominion Energy
0.88
0.73
1.10
0.73
Dividends declared per share 0.700 0.700 0.700 0.700
Common stock prices (intraday high-low)
$
75.18 - 66.25
$
77.93 - 68.71
$
78.97 - 72.49
$
77.32 - 69.51
Dominion Energy’s 2017 results include the impact of the
following significant item:
• Fourth quarter results include
$851 million tax benefit resulting from the remeasurement of
deferred income taxes as a result of the 2017 Tax Reform Act,
partially offset by $96 million of after-tax
Dominion Energy’s 2016 results include the impact of the
following significant item:
• Fourth quarter results include a
$122 million after-tax
V IRGINIA OWER
Virginia Power’s quarterly results of operations were as
follows:
First Quarter
Second Quarter
Third Quarter
Fourth Quarter
(millions)
2017
Operating revenue $ 1,831 $ 1,747 $ 2,154 $ 1,824
Income from operations 653 613 847 619
Net income
356
318
459
407
2016
Operating revenue $ 1,890 $ 1,776 $ 2,211 $ 1,711
Income from operations 514 553 914 369
Net income
263
280
503
172
Virginia Power’s 2017 results include the impact of the
following significant item:
• Fourth quarter results include a
$93 million tax benefit resulting from the remeasurement of
deferred income taxes as a result of the 2017 Tax Reform Act.
Virginia Power’s 2016 results include the impact of the
following significant item:
• Fourth quarter results include a
$121 million after-tax
D OMINION NERGY AS
Dominion Energy Gas’ quarterly results of operations were as
follows:
First Quarter
Second Quarter
Third Quarter
Fourth Quarter
(millions)
2017
Operating revenue $490 $422 $401 $501
Income from operations 176 137 206 203
Net
income
108
77
117
313
2016
Operating revenue $431 $368 $382 $457
Income from operations 175 186 133 175
Net income
98
105
83
106
Dominion Energy Gas’s 2017 results include the impact of the
following significant item:
• Fourth quarter results include a
$197 million tax benefit resulting from the remeasurement of
deferred income taxes as a result of the 2017 Tax Reform Act.
There were no significant items impacting Dominion Energy
Gas’ 2016 quarterly results.</t>
  </si>
  <si>
    <t>Significant Accounting Policies (Policies)</t>
  </si>
  <si>
    <t>Estimates</t>
  </si>
  <si>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t>
  </si>
  <si>
    <t>Consolidation</t>
  </si>
  <si>
    <t>The
Companies’ Consolidated Financial Statements include, after
eliminating intercompany transactions and balances, the accounts of
their respective majority-owned subsidiaries and non-wholly-owned</t>
  </si>
  <si>
    <t>Consolidation, consolidated entities and noncontrolling interest</t>
  </si>
  <si>
    <t>For
certain partnership structures, income is allocated based on the
liquidation value of the underlying contractual arrangements.
NRG’s ownership interest in Four Brothers and Three Cedars,
as well as Terra Nova Renewable Partners’ 33% interest in
certain of Dominion Energy’s merchant solar projects, is
reflected as noncontrolling interest in Dominion Energy’s
Consolidated Financial Statements. See Note 3 for further
information on these transactions.</t>
  </si>
  <si>
    <t>Reclassifications</t>
  </si>
  <si>
    <t>Certain amounts in
the 2016 and 2015 Consolidated Financial Statements and footnotes
have been reclassified to conform to the 2017 presentation for
comparative purposes. The reclassifications did not affect the
Companies’ net income, total assets, liabilities, equity or
cash flows, except for the reclassification of debt issuance
costs.</t>
  </si>
  <si>
    <t>Operating Revenue
Operating revenue is recorded on the basis of services rendered,
commodities delivered or contracts settled and includes amounts yet
to be billed to customers. Dominion Energy and Virginia Power
collect sales, consumption and consumer utility taxes and Dominion
Energy Gas collects sales taxes; however, these amounts are
excluded from revenue. Dominion Energy’s customer receivables
at December 31, 2017 and 2016 included $661 million
and $631 million, respectively, of accrued unbilled revenue
based on estimated amounts of electricity and natural gas delivered
but not yet billed to its utility customers. Virginia Power’s
customer receivables at December 31, 2017 and 2016
included $400 million and $349 million, respectively, of
accrued unbilled revenue based on estimated amounts of electricity
delivered but not yet billed to its customers. Dominion Energy
Gas’ customer receivables at December 31, 2017 and
2016 included $121 million and $134 million,
respectively, of accrued unbilled revenue based on estimated
amounts of natural gas delivered but not yet billed to its
customers. See Note 9 for amounts attributable to related
parties.
The primary types of sales and service activities reported as
operating revenue for Dominion Energy are as follows:
• Regulated electric sales
• Nonregulated electric sales
• Regulated gas sales
• Nonregulated gas sales
• Gas transportation and storage
• Other revenue</t>
  </si>
  <si>
    <t>Electric Fuel, Purchased Energy and Purchased Gas-Deferred Costs</t>
  </si>
  <si>
    <t>Electric Fuel,
Purchased Energy and Purchased Gas-Deferred
Where
permitted by regulatory authorities, the differences between
Dominion Energy’s and Virginia Power’s actual electric
fuel and purchased energy expenses and Dominion Energy’s and
Dominion Energy Ga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utility customers, approximately 84% is currently subject to
deferred fuel accounting, while substantially all of the remaining
amount is subject to recovery through similar
mechanisms.
Virtually all of
Dominion Energy Gas’, Cove Point’s, Questar Gas’
and Hope’s natural gas purchases are either subject to
deferral accounting or are recovered from the customer in the same
accounting period as the sale.</t>
  </si>
  <si>
    <t>Income Taxes
A consolidated federal income tax return is filed for Dominion
Energy and its subsidiaries, including Virginia Power and Dominion
Energy Gas’ subsidiaries. In addition, where applicable,
combined income tax returns for Dominion Energy and its
subsidiaries are filed in various states; otherwise, separate state
income tax returns are filed.
Although Dominion Energy Gas is disregarded for income tax
purposes, a provision for income taxes is recognized to reflect the
inclusion of its business activities in the tax returns of its
parent, Dominion Energy. Virginia Power and Dominion Energy Gas
participate in intercompany tax sharing agreements with Dominion
Energy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The 2017 Tax Reform Act includes a broad range of tax reform
provisions affecting the Companies, including changes in corporate
tax rates and business deductions. The 2017 Tax Reform Act reduces
the corporate income tax rate from 35% to 21% for tax years
beginning after December 31, 2017. Deferred tax assets and
liabilities are classified as noncurrent in the Consolidated
Balance Sheets and measured at the enacted tax rate expected to
apply when temporary differences are realized or settled. Thus, at
the date of enactment, federal deferred taxes were remeasured based
upon the new 21% tax rate. The total effect of tax rate changes on
deferred tax balances is recorded as a component of the income tax
provision related to continuing operations for the period in which
the law is enacted, even if the assets and liabilities relate to
other components of the financial statements, such as items of
accumulated other comprehensive income. For Dominion Energy
subsidiaries that are not rate-regulated utilities, existing
deferred income tax assets or liabilities were adjusted for the
reduction in the corporate income tax rate and allocated to
continuing operations. Dominion Energy’s rate-regulated
utility subsidiaries likewise are required to adjust deferred
income tax assets and liabilities for the change in income tax
rates. However, if it is probable that the effect of the change in
income tax rates will be recovered or refunded in future rates, the
regulated utility recorded a regulatory asset or liability instead
of an increase or decrease to deferred income tax expense.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e Companies recognize positions taken, or expected to be taken,
in income tax returns that are more-likely-than-not
If it is not more-likely-than-not
The Companies recognize interest on underpayments and overpayments
of income taxes in interest expense and other income, respectively.
Penalties are also recognized in other income.
Dominion Energy and Virginia Power both recognized interest income
of $11 million in 2017. Dominion Energy Gas’ interest
was immaterial in 2017. Interest for the Companies was immaterial
in 2016 and 2015. Dominion Energy’s, Virginia Power’s
and Dominion Energy Gas’ penalties were immaterial in 2017,
2016 and 2015.
At December 31, 2017, Virginia Power had an income
tax-related
In addition, Virginia Power’s Consolidated Balance Sheet at
December 31, 2017 included $1 million of noncurrent
federal income taxes receivable, less than $1 million of state
income taxes receivable and $1 million of noncurrent state
income taxes receivable. Dominion Energy Gas’ Consolidated
Balance Sheet at December 31, 2017 included $14 million
of state income taxes receivable.
At December 31, 2016, Virginia Power had an income
tax-related
In addition, Virginia Power’s Consolidated Balance Sheet at
December 31, 2016 included $2 million of noncurrent
federal income taxes payable, $6 million of state income taxes
receivable and $13 million of noncurrent state income taxes
receivable. Dominion Energy Gas’ Consolidated Balance Sheet
at December 31, 2016 included $1 million of noncurrent
federal income taxes payable, $1 million of state income taxes
receivable and $7 million of noncurrent state income taxes
payable.
Investment tax credits are recognized by nonregulated operations in
the year qualifying property is placed in service. For regulated
operations, investment tax credits are deferred and amortized over
the service lives of the properties giving rise to the credits.
Production tax credits are recognized as energy is generated and
sold.</t>
  </si>
  <si>
    <t>Cash and Cash Equivalents</t>
  </si>
  <si>
    <t>Cash and Cash Equivalents
Current banking arrangements generally do not require checks to be
funded until they are presented for payment. The following table
illustrates the checks outstanding but not yet presented for
payment and recorded in accounts payable for the Companies:
Year Ended December 31, 2017 2016
(millions)
Dominion Energy $ 30 $ 24
Virginia Power 17 11
Dominion Energy Gas
7
9
The Companies hold restricted cash and cash equivalent balances
that primarily consist of amounts held for customer deposits,
future debt payments on Dominion Solar Projects III, Inc.’s
term loan agreement and a distribution reserve at Cove Point. The
amount of restricted cash held at each company is presented in the
table below. These balances are presented in Other Current Assets
and Other Investments in the Consolidated Balance Sheets.
Year Ended December 31, 2017 2016
(millions)
Dominion Energy $ 65 $ 61
Virginia Power 10 —
Dominion Energy Gas
26
20
For purposes of the Consolidated Statements of Cash Flows, cash and
cash equivalents include cash on hand, cash in banks and temporary
investments purchased with an original maturity of three months or
less.</t>
  </si>
  <si>
    <t>Derivative Instruments</t>
  </si>
  <si>
    <t>Derivative
Instruments
Dominion Energy
uses derivative instruments such as physical and financial
forwards, futures, swaps, options and FTRs to manage the commodity,
interest rate and foreign currency exchange rate risks of its
business operations. Virginia Power uses derivative instruments
such as physical and financial forwards, futures, swaps, options
and FTRs to manage commodity and interest rate risks. Dominion
Energy Gas uses derivative instruments such as physical and
financial forwards, futures and swaps to manage commodity, interest
rate and foreign currency exchange rate risks.
All
derivatives, except those for which an exception applies, are
required to be reported in the Consolidated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The
Companies do not offset amounts recognized for the right to reclaim
cash collateral or the obligation to return cash collateral against
amounts recognized for derivative instruments executed with the
same counterparty under the same master netting arrangement.
Dominion Energy had margin assets of $92 million and
$82 million associated with cash collateral at
December 31, 2017 and 2016, respectively. Dominion
Energy’s margin liabilities associated with cash collateral
at December 31, 2017 or 2016 were immaterial. Virginia Power
had margin assets of $23 million and $2 million
associated with cash collateral at December 31, 2017 and 2016,
respectively. Virginia Power’s margin liabilities associated
with cash collateral were immaterial at December 31, 2017 and
2016. Dominion Energy Gas’ margin assets and liabilities
associated with cash collateral were immaterial at
December 31, 2017 and 2016. See Note 7 for further information
about derivatives.
To
manage price risk, the Companies hold certain derivative
instruments that are not designated as hedges for accounting
purposes. However, to the extent the Companies do not hold
offsetting positions for such derivatives, they believe these
instruments represent economic hedges that mitigate their exposure
to fluctuations in commodity prices. All income statement activity,
including amounts realized upon settlement, is presented in
operating revenue, operating expenses, interest and related charges
or other income based on the nature of the underlying
risk.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D ERIVATIVE NSTRUMENTS ESIGNATED AS EDGING NSTRUMENTS
The
Companies designate a portion of their derivative instruments as
either cash flow or fair value hedges for accounting purposes. For
all derivatives designated as hedges, the Companies formally
document the relationship between the hedging instrument and the
hedged item, as well as the risk management objective and the
strategy for using the hedging instrument. The Companies assess
whether the hedging relationship between the derivative and the
hedged item is highly effective at offsetting changes in cash flows
or fair values both at the inception of the hedging relationship
and on an ongoing basis. Any change in the fair value of the
derivative that is not effective at offsetting changes in the cash
flows or fair values of the hedged item is recognized currently in
earnings. Also, the Companies may elect to exclude certain gains or
losses on hedging instruments from the assessment of hedge
effectiveness, such as gains or losses attributable to changes in
the time value of options or changes in the difference between spot
prices and forward prices, thus requiring that such changes be
recorded currently in earnings. Hedge accounting is discontinued
prospectively for derivatives that cease to be highly effective
hedges. For derivative instruments that are accounted for as fair
value hedges or cash flow hedges, the cash flows from the
derivatives and from the related hedged items are classified in
operating cash flows.
Cash Flow
Hedges
Dominion Energy
entered into interest rate derivative instruments to hedge its
forecasted interest payments related to planned debt issuances in
2014. These interest rate derivatives were designated by Dominion
Energy as cash flow hedges prior to the formation of Dominion
Energy Gas. For the purposes of the Dominion Energy Gas financial
statements, the derivative balances, AOCI balance, and any income
statement impact related to these interest rate derivative
instruments entered into by Dominion Energy have been, and will
continue to be, included in the Dominion Energy Gas’
Consolidated Financial Statements as the forecasted interest
payments related to the debt issuances now occur at Dominion Energy
Gas.
Fair Value
Hedges</t>
  </si>
  <si>
    <t>Property, Plant and Equipment
Property, plant and equipment is recorded at lower of original cost
or fair value, if impaired. Capitalized costs include labor,
materials and other direct and indirect costs such as asset
retirement costs, capitalized interest and, for certain operations
subject to cost-of-service
In 2017, 2016 and 2015, Dominion Energy capitalized interest costs
and AFUDC to property, plant and equipment of $236 million,
$159 million and $100 million, respectively. In 2017,
2016 and 2015, Virginia Power capitalized AFUDC to property, plant
and equipment of $37 million, $21 million and
$30 million, respectively. In 2017, 2016 and 2015, Dominion
Energy Gas capitalized AFUDC to property, plant and equipment of
$25 million, $8 million and $1 million,
respectively.
Under Virginia law, certain Virginia jurisdictional projects
qualify for current recovery of AFUDC through rate adjustment
clauses. AFUDC on these projects is calculated and recorded as a
regulatory asset and is not capitalized to property, plant and
equipment. In 2017, 2016 and 2015, Virginia Power recorded
$22 million, $31 million and $19 million of AFUDC
related to these projects, respectively.
For property subject to cost-of-service cost-of-service plant-in-service
For property that is not subject to cost-of-service
Depreciation of property, plant and equipment is computed on the
straight-line method based on projected service lives. The
Companies’ average composite depreciation rates on utility
property, plant and equipment are as follows:
Year Ended December 31, 2017 2016 2015
(percent)
Dominion Energy
Generation 2.94 2.83 2.78
Transmission 2.55 2.47 2.42
Distribution 3.00 3.02 3.11
Storage 2.48 2.29 2.42
Gas gathering and processing 2.21 2.66 3.19
General and other
4.89
4.12
3.67
Virginia Power
Generation 2.94 2.83 2.78
Transmission 2.54 2.36 2.33
Distribution 3.32 3.32 3.33
General and other
4.68
3.49
3.40
Dominion Energy Gas
Transmission 2.40 2.43 2.46
Distribution 2.42 2.55 2.45
Storage 2.45 2.19 2.44
Gas gathering and processing 2.42 2.58 3.20
General and other
4.96
4.54
4.72
In the first quarter of 2017, Virginia Power revised the
depreciation rates for its assets to reflect the results of a new
depreciation study. This change resulted in an increase in annual
depreciation expense of $40 million ($25 million
after-tax) after-tax)
Capitalized costs of development wells and leaseholds are amortized
on a field-by-field unit-of-production
Dominion Energy’s nonutility property, plant and equipment is
depreciated using the straight-line method over the following
estimated useful lives:
Asset
Estimated Useful Lives
Merchant generation-nuclear
44 years
Merchant generation-other 15-40 years
Nonutility gas gathering and processing 3-50
General and other
5-59
Depreciation and amortization related to Virginia Power’s and
Dominion Energy Gas’ nonutility property, plant and equipment
and exploration and production properties was immaterial for the
years ended December 31, 2017, 2016 and 2015, except for
Dominion Energy Gas’ nonutility gas gathering and processing
properties which are depreciated using the straight-line method
over estimated useful lives between 10 and 50 years.
Nuclear fuel used in electric generation is amortized over its
estimated service life on a units-of-production</t>
  </si>
  <si>
    <t>Long-Lived and Intangible Assets</t>
  </si>
  <si>
    <t>Long-Lived and
Intangible Assets
The
Companies perform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t>
  </si>
  <si>
    <t>Regulatory
Assets and Liabilities
The
accounting for Dominion Energy’s and Dominion Energy
Gas’ regulated gas and Virginia Power’s regulated
electric operations differs from the accounting for nonregulated
operations in that they are required to reflect the effect of rate
regulation in their Consolidated Financial Statements. For
regulated businesses subject to federal or state cost-of-service
The
Companies evaluate whether or not recovery of their regulatory
assets through future rates is probable and make various
assumptions in their analyses. The expectations of future recovery
are generally based on orders issued by regulatory commissions,
legislation or historical experience, as well as discussions with
applicable regulatory authorities and legal counsel. If recovery of
a regulatory asset is determined to be less than probable, it will
be written off in the period such assessment is made.</t>
  </si>
  <si>
    <t>Asset
Retirement Obligations
The
Companies recognize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Quarterly,
the Companies assess their AROs to determine if circumstances
indicate that estimates of the amounts or timing of future cash
flows associated with retirement activities have changed. AROs are
adjusted when significant changes in the amounts or timing of
future cash flows are identified. Dominion Energy and Dominion
Energy Gas report accretion of AROs and depreciation on asset
retirement costs associated with their natural gas pipeline and
storage well assets as an adjustment to the related regulatory
liabilities when revenue is recoverable from customers for AROs.
Virginia Power reports accretion of AROs and depreciation on asset
retirement costs associated with decommissioning its nuclear power
stations as an adjustment to the regulatory liability for certain
jurisdictions. Additionally, Virginia Power reports accretion of
AROs and depreciation on asset retirement costs associated with
certain rider and prospective rider projects as an adjustment to
the regulatory asset for certain jurisdictions. Accretion of all
other AROs and depreciation of all other asset retirement costs are
reported in other operations and maintenance expense and
depreciation expense, respectively, in the Consolidated Statements
of Income.</t>
  </si>
  <si>
    <t>Debt Issuance Costs</t>
  </si>
  <si>
    <t>Debt Issuance
Costs
The
Companies defer and amortize debt issuance costs and debt premiums
or discounts over the expected lives of the respective debt issues,
considering maturity dates and, if applicable, redemption rights
held by others. Deferred debt issuance costs are recorded as a
reduction in long-term debt in the Consolidated Balance Sheets.
Amortization of the issuance costs is reported as interest expense.
Unamortized costs associated with redemptions of debt securities
prior to stated maturity dates are generally recognized and
recorded in interest expense immediately. As permitted by
regulatory authorities, gains or losses resulting from the
refinancing of debt allocable to utility operations subject to
cost-based rate regulation are deferred and amortized over the
lives of the new issuances.</t>
  </si>
  <si>
    <t>Investments
M ARKETABLE QUITY AND EBT ECURITIES
Dominion Energy
accounts for and classifies investments in marketable equity and
debt securities as trading or available-for-sale available-for-sale
• Trading securities
• Available-for-sale available-for-sale after-tax.
In
determining realized gains and losses for marketable equity and
debt securities, the cost basis of the security is based on the
specific identification method.
N ON -M ARKETABLE NVESTMENTS
The
Companies account for illiquid and privately held securities for
which market prices or quotations are not readily available under
either the equity or cost method. Non-marketable
• Equity method investments
• Cost method investments
O THER HAN EMPORARY MPAIRMENT
The
Companies periodically review their investments to determine
whether a decline in fair value should be considered
other-than-temporary. If a decline in fair value of any security is
determined to be other-than-temporary, the security is written down
to its fair value at the end of the reporting period.
Decommissioning
Trust Investments—Special Considerations
• The recognition provisions of the
FASB’s other-than-temporary impairment guidance apply only to
debt securities classified as available-for-sale held-to-maturity,
• Debt Securities more-likely-than-not non-performance
• Equity securities and other
investments day-to-day non-marketable</t>
  </si>
  <si>
    <t>Inventories
Materials and
supplies and fossil fuel inventories are valued primarily using the
weighted-average cost method. Stored gas inventory is valued using
the weighted-average cost method, except for East Ohio gas
distribution operations, which are valued using the LIFO method.
Under the LIFO method, current stored gas inventory was valued at
$9 million and $13 million at December 31, 2017
and December 31, 2016, respectively. Based on the average
price of gas purchased during 2017 and 2016, the cost of replacing
the current portion of stored gas inventory exceeded the amount
stated on a LIFO basis by $79 million and $55 million,
respectively.</t>
  </si>
  <si>
    <t>Gas Imbalances</t>
  </si>
  <si>
    <t>Gas
Imbalances
Natural gas
imbalances occur when the physical amount of natural gas delivered
from, or received by, a pipeline system or storage facility differs
from the contractual amount of natural gas delivered or received.
Dominion Energy and Dominion Energy Gas value these imbalances due
to, or from, shippers and operators at an appropriate index price
at period end, subject to the terms of its tariff for regulated
entities. Imbalances are primarily settled in-kind.</t>
  </si>
  <si>
    <t>Goodwill
Dominion Energy
and Dominion Energy Gas evaluate goodwill for impairment annually
as of April 1 and whenever an event occurs or circumstances
change in the interim that would more-likely-than-not</t>
  </si>
  <si>
    <t>New Accounting Standards</t>
  </si>
  <si>
    <t>New Accounting Standards
R EVENUE ECOGNITION
In May 2014, the FASB issued revised accounting guidance for
revenue recognition from contracts with customers. The core
principle of this revised accounting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the nature, amount, timing and
uncertainty of revenue and cash flows arising from contracts with
customers. For the Companies, the revised accounting guidance is
effective for interim and annual periods beginning January 1,
2018. The Companies have completed their evaluations of the impact
of this guidance and expect no significant impact on their results
of operations. However, the Companies will have offsetting
increases in operating revenues and other energy-related purchases
for noncash consideration related to NGLs received in consideration
for performing processing and fractionation services and offsetting
decreases in operating revenues and purchased gas for fuel retained
to offset costs on certain transportation and storage arrangements.
The Companies will apply the standard using the modified
retrospective method as opposed to the full retrospective
method.
F INANCIAL NSTRUMENTS
In January 2016, the FASB issued revised accounting guidance for
the recognition, measurement, presentation and disclosure of
financial instruments. In accordance with the guidance effective
January 2018, Dominion Energy and Virginia Power will no longer
classify equity securities as trading or available-for-sale
Upon adoption of this guidance for equity securities held at
January 1, 2018, Dominion Energy and Virginia Power recorded
the cumulative-effect of a change in accounting principle to
reclassify net unrealized gains from AOCI to retained earnings and
to recognize equity securities previously categorized as cost
method investments at fair value in nuclear decommissioning trust
funds in the Consolidated Balance Sheets and a cumulative-effect
adjustment to retained earnings. Dominion Energy and Virginia Power
reclassified approximately $1.1 billion ($734 million
after-tax) after-tax) after-tax),
L EASES
In February 2016, the FASB issued revised accounting guidance for
the recognition, measurement, presentation and disclosure of
leasing arrangements. The update requires that a liability and
corresponding right-of-use
The guidance is effective for the Companies’ interim and
annual reporting periods beginning January 1, 2019, although
it can be early adopted, with a modified retrospective approach,
which requires lessees and lessors to recognize and measure leases
at the beginning of the earliest period presented for leases that
commenced prior to the date of adoption. The Companies plan to
elect the proposed transition expedient which would allow the
Companies to maintain historical presentation for periods before
January 1, 2019. The Companies expect to elect the other
practical expedients, which would require no reassessment of
whether existing contracts are or contain leases and no
reassessment of lease classification for existing leases. The
Companies have completed a preliminary assessment for evaluating
the impact of this guidance and anticipate that its adoption will
result in a significant amount of offsetting right-of-use on-going
D EFINITION OF A USINESS
In January 2017, the FASB issued revised accounting guidance to
clarify the definition of a business. The revised guidance affects
the evaluation of whether a transaction should be accounted for as
an acquisition or disposition of an asset or a business, which may
impact goodwill and related financial statement disclosures. The
Companies have adopted this guidance on a prospective basis
effective October 1, 2017. The adoption of the
pronouncement will result in additional transactions being
accounted for as asset acquisitions or dispositions.
D ERECOGNITION AND ARTIAL ALES OF ONFINANCIAL SSETS
In February 2017, the FASB issued revised accounting guidance
clarifying the scope of asset derecognition guidance and accounting
for partial sales of nonfinancial assets. The guidance is effective
for the Companies’ interim and annual reporting periods
beginning January 1, 2018, and the Companies have elected to
apply the standard using the modified retrospective
method. Upon adoption of the standard on January 1, 2018,
Dominion Energy recorded the cumulative-effect of a change in
accounting principle to reclassify $127 million from noncontrolling
interests to common stock related to the sale of a noncontrolling
interest in certain merchant solar projects completed in December
2015 and January 2016.
N ET ERIODIC ENSION AND THER OSTRETIREMENT ENEFIT OSTS
In March 2017, the FASB issued revised accounting guidance for the
presentation of net periodic pension and other postretirement
benefit costs. The update requires that the service cost
component of net periodic pension and other postretirement benefit
costs be classified in the same line item as other compensation
costs arising from services rendered by employees, while all other
components of net periodic pension and other postretirement benefit
costs would be classified outside of income from
operations. In addition, only the service cost component will
be eligible for capitalization during construction. However, these
changes will not impact the accounting by participants in a
multi-employer plan. The standard also recognized that in the event
that a regulator continues to require capitalization of all net
periodic benefit costs prospectively, the difference would result
in recognition of a regulatory asset or liability. The guidance is
effective for the Companies’ interim and annual reporting
periods beginning January 1, 2018, with a retrospective
adoption for income statement presentation and a prospective
adoption for capitalization. For costs not capitalized for which
regulators are expected to provide recovery, a regulatory asset
will be established. As such, the amounts eligible for
capitalization in the Consolidated Financial Statements of Virginia
Power and Dominion Energy Gas, as subsidiary participants in
Dominion Energy’s multi-employer plans will differ from the
amounts eligible for capitalization in the Consolidated Financial
Statements of Dominion Energy, the plan administrator. These
differences will result in a regulatory asset or liability recorded
in the Consolidated Financial Statements of Dominion Energy.
T AX EFORM
In December 2017, the staff of the SEC issued guidance which
clarifies accounting for income taxes if information is not yet
available or complete and provides for up to a one-year measurement
period in which to complete the required analyses and accounting.
The guidance describes three scenario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ccounting for income taxes based on the provisions of the
tax laws that were in effect immediately prior to the 2017 Tax
Reform Act being enacted. In addition, the guidance provides
clarification related to disclosures for entities which are
utilizing the measurement period. The Companies have recorded their
best estimate of the impacts of the 2017 Tax Reform Act as
discussed above and in Note 5. The amounts are considered to
be provisional and may result in adjustments to be recognized
during the measurement period.
In February 2018, the FASB issued revised accounting guidance to
provide clarification on the application of the 2017 Tax Reform Act
for balances recorded within AOCI. The revised guidance provides
for stranded amounts within AOCI from the impacts of the 2017 Tax
Reform Act to be reclassified to retained earnings. The guidance is
effective for the Companies’ interim and annual reporting
periods beginning January 1, 2019, with early adoption permitted,
and may be applied prospectively or retrospectively upon adoption.
If the Companies had adopted this guidance for the period ended
December 31, 2017, Dominion Energy would have reclassified a
benefit of $165 million from AOCI to retained earnings, Dominion
Energy Gas would have reclassified a benefit of $26 million from
AOCI to membership interests and Virginia Power would have
reclassified an expense of $13 million from AOCI to retained
earnings.</t>
  </si>
  <si>
    <t>Fair value is defined as the price that would be received to sell
an asset or paid to transfer a liability (exit price) in an orderly
transaction between market participants at the measurement date.
However, the use of a mid-market mid-point
Inputs and Assumptions
The Companies maximize the use of observable inputs and minimize
the use of unobservable inputs when measuring fair value. Fair
value is based on actively-quoted market prices, if available. In
the absence of actively-quoted market prices, price information is
sought from external sources, including broker quotes and industry
publications. When evaluating pricing information provided by
brokers and other pricing services, the Companies consider whether
the broker is willing and able to trade at the quoted price, if the
broker quotes are based on an active market or an inactive market
and the extent to which brokers are utilizing a particular model if
pricing is not readily available. If pricing information from
external sources is not available, or if the Companies believe that
observable pricing is not indicative of fair value, judgment is
required to develop the estimates of fair value. In those cases the
Companies must estimate prices based on available historical and
near-term future price information and certain statistical methods,
including regression analysis, that reflect their market
assumptions.
The Companies’ commodity derivative valuations are prepared
by Dominion Energy’s ERM department. The ERM department
creates daily mark-to-market mark-to-market mark-to-market mark-to-market
For options and contracts with option-like characteristics where
observable pricing information is not available from external
sources, Dominion Energy and Virginia Power generally use a
modified Black-Scholes Model that considers time value, the
volatility of the underlying commodities and other relevant
assumptions when estimating fair value. Dominion Energy and
Virginia Power use other option models under special circumstances,
including a Spread Approximation Model when contracts include
different commodities or commodity locations and a Swing Option
Model when contracts allow either the buyer or seller the ability
to exercise within a range of quantities. For contracts with unique
characteristics, the Companies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he inputs and assumptions used in measuring fair value include the
following:
For commodity derivative contracts:
• Forward commodity prices
• Transaction prices
• Price volatility
• Price correlation
• Volumes
• Commodity location
• Interest rates
• Credit quality of counterparties and
the Companies
• Credit enhancements
• Time value
For interest rate derivative contracts:
• Interest rate curves
• Credit quality of counterparties and
the Companies
• Notional value
• Credit enhancements
• Time value
For foreign currency derivative contracts:
• Foreign currency forward exchange
rates
• Interest rates
• Credit quality of counterparties and
the Companies
• Notional value
• Credit enhancements
• Time value
For investments:
• Quoted securities prices and
indices
• Securities trading information
including volume and restrictions
• Maturity
• Interest rates
• Credit quality
The Companies regularly evaluate and validate the inputs used to
estimate fair value by a number of methods, including review and
verification of models, as well as various market price
verification procedures such as the use of pricing services and
multiple broker quotes to support the market price of the various
commodities and investments in which the Companies transact.
Levels
The Companies also utilize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Instruments categorized
in Level 1 primarily consist of financial instruments such as
certain exchange-traded derivatives, and exchange-listed equities,
U.S. and international equity securities, mutual funds and certain
Treasury securities held in nuclear decommissioning trust funds for
Dominion Energy and Virginia Power, benefit plan trust funds for
Dominion Energy and Dominion Energy Gas, and rabbi trust funds for
Dominion Energy.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commodity
forwards and swaps, interest rate swaps, foreign currency swaps and
cash and cash equivalents, corporate debt instruments, government
securities and other fixed income investments held in nuclear
decommissioning trust funds for Dominion Energy and Virginia Power,
benefit plan trust funds for Dominion Energy and Dominion Energy
Gas and rabbi trust funds for Dominion Energy.
• Level 3—Unobservable inputs for
the asset or liability, including situations where there is little,
if any, market activity for the asset or liability. Instruments
categorized in Level 3 for the Companies consist of long-dated
commodity derivatives, FTRs, certain natural gas and power options
and other modeled commodity derivatives.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lternative investments, consisting of
investments in partnerships, joint ventures and other alternative
investments held in nuclear decommissioning and benefit plan trust
funds, are generally valued using NAV based on the proportionate
share of the fair value as determined by reference to the most
recent audited fair value financial statements or fair value
statements provided by the investment manager adjusted for any
significant events occurring between the investment manager’s
and the Companies’ measurement date. Alternative investments
recorded at NAV are not classified in the fair value hierarchy.
For derivative contracts, the Companies recognize transfers among
Level 1, Level 2 and Level 3 based on fair values as
of the first day of the month in which the transfer occurs.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the Companies’ over-the-counter
Level 3 Valuations
Fair value measurements are categorized as Level 3 when price
or other inputs that are considered to be unobservable are
significant to their valuations. Long-dated commodity derivatives
are generally based on unobservable inputs due to the length of
time to settlement and the absence of market activity and are
therefore categorized as Level 3. FTRs are categorized as
Level 3 fair value measurements because the only relevant
pricing available comes from ISO auctions, which are generally not
considered to be liquid markets. Other modeled commodity
derivatives have unobservable inputs in their valuation, mostly due
to non-transparent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and financial options. The discounted cash flow model for
forwards and futures calculates mark-to-market mark-to-market</t>
  </si>
  <si>
    <t>Regulatory Matters Involving Potential Loss Contingencies</t>
  </si>
  <si>
    <t>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t>
  </si>
  <si>
    <t>Employee Benefit Plans</t>
  </si>
  <si>
    <t>Dominion Energy
and Dominion Energy Gas—Defined Benefit Plans
Dominion Energy
provides certain retirement benefits to eligible active employees,
retirees and qualifying dependents. Dominion Energy Gas
participates in a number of the Dominion Energy-sponsored
retirement plans. Under the terms of its benefit plans, Dominion
Energy reserves the right to change, modify or terminate the plans.
From time to time in the past, benefits have changed, and some of
these changes have reduced benefits.
Dominion Energy
maintains qualified noncontributory defined benefit pension plans
covering virtually all employees. Retirement benefits are based
primarily on years of service, age and the employee’s
compensation. Dominion Energy’s funding policy is to
contribute annually an amount that is in accordance with the
provisions of ERISA. The pension programs also provide benefits to
certain retired executives under company-sponsored nonqualified
employee benefit plans. The nonqualified plans are funded through
contributions to grantor trusts. Dominion Energy also provides
retiree healthcare and life insurance benefits with annual employee
premiums based on several factors such as age, retirement date and
years of service.
Pension benefits
for Dominion Energy Gas employees not represented by collective
bargaining units are covered by the Dominion Energy Pension Plan, a
defined benefit pension plan sponsored by Dominion Energy that
provides benefits to multiple Dominion Energy subsidiaries. Pension
benefits for Dominion Energy Gas employees represented by
collective bargaining units are covered by separate pension plans
for East Ohio and, for DETI, a plan that provides benefits to
employees of both DETI and Hope. Employee compensation is the basis
for allocating pension costs and obligations between DETI and Hope
and determining East Ohio’s share of total pension
costs.
Retiree healthcare
and life insurance benefits for Dominion Energy Gas employees not
represented by collective bargaining units are covered by the
Dominion Retiree Health and Welfare Plan, a plan sponsored by
Dominion Energy that provides certain retiree healthcare and life
insurance benefits to multiple Dominion Energy subsidiaries.
Retiree healthcare and life insurance benefits for Dominion Energy
Gas employees represented by collective bargaining units are
covered by separate other postretirement benefit plans for East
Ohio and, for DETI, a plan that provides benefits to both DETI and
Hope. Employee headcount is the basis for allocating other
postretirement benefit costs and obligations between DETI and Hope
and determining East Ohio’s share of total other
postretirement benefit costs.
Pension and other
postretirement benefit costs are affected by employee demographics
(including age, compensation levels and years of service), the
level of contributions made to the plans and earnings on plan
assets. These costs may also be affected by changes in key
assumptions, including expected long-term rates of return on plan
assets, discount rates, healthcare cost trend rates, mortality
rates and the rate of compensation increases.
Dominion Energy
uses December 31 as the measurement date for all of its
employee benefit plans, including those in which Dominion Energy
Gas participates. Dominion Energy uses the market-related value of
pension plan assets to determine the expected return on plan
assets, a component of net periodic pension cost, for all pension
plans, including those in which Dominion Energy Gas participates.
The market-related value recognizes changes in fair value on a
straight-line basis over a four-year period, which reduces
year-to-year
P LAN SSETS
Dominion
Energy’s overall objective for investing its pension and
other postretirement plan assets is to achieve appropriate
long-term rates of return commensurate with prudent levels of risk.
As a participating employer in various pension plans sponsored by
Dominion Energy, Dominion Energy Gas is subject to Dominion
Energy’s investment policies for such plans. To minimize
risk, funds are broadly diversified among asset classes, investment
strategies and investment advisors. The strategic target asset
allocations for Dominion Energy’s pension funds are 28% U.S.
equity, 18% non-U.S. large-cap, mid-cap small-cap Non-U.S. large-cap small-cap non-U.S.
Dominion Energy
also utilizes common/collective trust funds as an investment
vehicle for its defined benefit plans. A common/collective trust
fund is a pooled fund operated by a bank or trust company for
investment of the assets of various organizations and individuals
in a well-diversified portfolio. Common/collective trust funds are
funds of grouped assets that follow various investment
strategies.
Strategic
investment policies are established for Dominion Energy’s
prefunded benefit plans based upon periodic asset/liability
studies. Factors considered in setting the investment policy
include employee demographics, liability growth rates, future
discount rates, the funded status of the plans and the expected
long-term rate of return on plan assets. Deviations from the
plans’ strategic allocation are a function of Dominion
Energy’s assessments regarding short-term risk and reward
opportunities in the capital markets and/or short-term market
movements which result in the plans’ actual asset allocations
varying from the strategic target asset allocations. Through
periodic rebalancing, actual allocations are brought back in line
with the target. Future asset/liability studies will focus on
strategies to further reduce pension and other postretirement plan
risk, while still achieving attractive levels of returns. Financial
derivatives may be used to obtain or manage market exposures and to
hedge assets and liabilities.
The
expected long-term rates of return on plan assets, discount rates,
healthcare cost trend rates and mortality are critical assumptions
in determining net periodic benefit (credit) cost. Dominion Energy
develops non-investment
Dominion Energy
determines the expected long-term rates of return on plan assets
for its pension plans and other postretirement benefit plans,
including those in which Dominion Energy Gas participates, by using
a combination of:
• Expected inflation and risk-free
interest rate assumptions;
• Historical return analysis to
determine long term historic returns as well as historic risk
premiums for various asset classes;
• Expected future risk premiums, asset
volatilities and correlations;
• Forward-looking return expectations
derived from the yield on long-term bonds and the expected
long-term returns of major stock market indices; and
• Investment allocation of plan
assets.
Dominion Energy
determines discount rates from analyses of AA/Aa rated bonds with
cash flows matching the expected payments to be made under its
plans, including those in which Dominion Energy Gas
participates.</t>
  </si>
  <si>
    <t>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for which the Companies cannot estimate a range of
possible loss,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ies.</t>
  </si>
  <si>
    <t>Guarantees, Surety Bonds and Letters of Credit</t>
  </si>
  <si>
    <t>Dominion Energy
also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t>
  </si>
  <si>
    <t>Indemnifications</t>
  </si>
  <si>
    <t>Indemnifications
As
part of commercial contract negotiations in the normal course of
business, the Companies may sometimes agree to make payments to
compensate or indemnify other parties for possible future
unfavorable financial consequences resulting from specified events.
The specified events may involve an adverse judgment in a lawsuit
or the imposition of additional taxes due to a change in tax law or
interpretation of the tax law. The Companies are unable to develop
an estimate of the maximum potential amount of any other future
payments under these contracts because events that would obligate
them have not yet occurred or, if any such event has occurred, they
have not been notified of its occurrence. However, at
December 31, 2017, the Companies believe any other future
payments, if any, that could ultimately become payable under these
contract provisions, would not have a material impact on their
results of operations, cash flows or financial position.</t>
  </si>
  <si>
    <t>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he Companies maintain a provision for credit losses based on
factors surrounding the credit risk of their customers, historical
trends and other information. Management believes, based on credit
policies and the December 31, 2017 provision for credit
losses, that it is unlikely that a material adverse effect on
financial position, results of operations or cash flows would occur
as a result of counterparty nonperformance.</t>
  </si>
  <si>
    <t>Significant Accounting Policies (Tables)</t>
  </si>
  <si>
    <t>Schedule of Checks Outstanding but Not Yet Presented for Payment</t>
  </si>
  <si>
    <t xml:space="preserve">The
following table illustrates the checks outstanding but not yet
presented for payment and recorded in accounts payable for the
Companies:
Year Ended December 31, 2017 2016
(millions)
Dominion Energy $ 30 $ 24
Virginia Power 17 11
Dominion Energy Gas
7
9 </t>
  </si>
  <si>
    <t>Amount of Restricted Cash Held at each Company</t>
  </si>
  <si>
    <t>The Companies hold restricted cash and cash equivalent balances
that primarily consist of amounts held for customer deposits,
future debt payments on Dominion Solar Projects III, Inc.’s
term loan agreement and a distribution reserve at Cove Point. The
amount of restricted cash held at each company is presented in the
table below. These balances are presented in Other Current Assets
and Other Investments in the Consolidated Balance Sheets.
Year Ended December 31, 2017 2016
(millions)
Dominion Energy $ 65 $ 61
Virginia Power 10 —
Dominion Energy Gas
26
20</t>
  </si>
  <si>
    <t>Schedule of Depreciation Rates</t>
  </si>
  <si>
    <t>The Companies’ average composite depreciation rates on
utility property, plant and equipment are as follows:
Year Ended December 31, 2017 2016 2015
(percent)
Dominion Energy
Generation 2.94 2.83 2.78
Transmission 2.55 2.47 2.42
Distribution 3.00 3.02 3.11
Storage 2.48 2.29 2.42
Gas gathering and processing 2.21 2.66 3.19
General and other
4.89
4.12
3.67
Virginia Power
Generation 2.94 2.83 2.78
Transmission 2.54 2.36 2.33
Distribution 3.32 3.32 3.33
General and other
4.68
3.49
3.40
Dominion Energy Gas
Transmission 2.40 2.43 2.46
Distribution 2.42 2.55 2.45
Storage 2.45 2.19 2.44
Gas gathering and processing 2.42 2.58 3.20
General and other
4.96
4.54
4.72</t>
  </si>
  <si>
    <t xml:space="preserve">Dominion
Energy’s nonutility property, plant and equipment is
depreciated using the straight-line method over the following
estimated useful lives:
Asset
Estimated Useful Lives
Merchant generation-nuclear
44 years
Merchant generation-other 15-40 years
Nonutility gas gathering and processing 3-50
General and other
5-59 </t>
  </si>
  <si>
    <t>Acquisitions and Dispositions (Tables)</t>
  </si>
  <si>
    <t>Schedule of Business Acquisitions, by Acquisition</t>
  </si>
  <si>
    <t>The following table presents significant completed acquisitions of
wholly-owned merchant solar projects by Dominion Energy.
Completed Acquisition Seller
Number of Project Project Name(s)
Initial (1)
Project (2)
Date of Commercial MW
April 2015 EC&amp;R NA Solar PV, LLC 1 California Alamo $ 66 $ 66 May 2015 20
April 2015
EDF Renewable Development, Inc. 3 California Cottonwood (3) 106 106 May 2015 24
June 2015
EDF Renewable Development, Inc. 1 California Catalina 2 68 68 July 2015 18
July 2015 SunPeak Solar, LLC 1 California Imperial Valley 2 42 71 August 2015 20
November 2015 EC&amp;R NA Solar PV, LLC 1 California Maricopa West 65 65 December 2015 20
November 2015
Community Energy Solar, LLC 1 Virginia Amazon Solar Farm 34 212 October 2016 80
February 2017
Community Energy Solar, LLC 1 Virginia Amazon Solar Farm 29 205 December 2017 100
March 2017
Solar Frontier Americas Holding LLC 1 (4) California Midway II 77 78 June 2017 30
May 2017
Cypress Creek Renewables, LLC 1 North IS37 154 160 June 2017 79
June 2017
Hecate Energy Virginia C&amp;C LLC 1 Virginia Clarke County 16 16 August 2017 10
June 2017
Strata Solar Development, LLC/Moorings Farm 2 Holdco, LLC 2 North Fremont, Moorings 2 20 20 November 2017 10
September 2017
Hecate Energy Virginia C&amp;C LLC 1 Virginia Cherrydale 40 41 November 2017 20
October 2017
Strata Solar Development, LLC
2
North
Clipperton, Pikeville
20
21
November 2017
10
(1) The purchase price was primarily
allocated to Property, Plant and Equipment.
(2) Includes acquisition
cost.
(3) One of the projects, Marin
Carport, began commercial operations in 2016.
(4) In April 2017, Dominion Energy
discontinued efforts on the acquisition of the additional 20 MW
solar project from Solar Frontier Americas Holding LLC.</t>
  </si>
  <si>
    <t>Dominion Energy Questar Corporation</t>
  </si>
  <si>
    <t>Schedule of Preliminary Allocation of Purchase Price to Assets Acquired and Liabilities Assumed</t>
  </si>
  <si>
    <t>The table below shows the allocation of the purchase price to the
assets acquired and liabilities assumed at closing which reflects
the following adjustments from the preliminary valuation recognized
during the measurement period. During the fourth quarter of 2016,
certain modifications were made to preliminary valuation amounts
for acquired property, plant and equipment, current liabilities,
and deferred income taxes, resulting in a $6 million net
decrease to goodwill, which related primarily to the sale of
Questar Fueling Company in December 2016 as further described in
the Sale of Questar Fueling Company
Amount
(millions)
Total current assets $ 224
Investments (1) 58
Property, plant and equipment (2) 4,131
Goodwill 3,111
Total deferred charges and other assets, excluding goodwill
75
Total Assets
7,599
Total current liabilities (3) 793
Long-term debt (4) 963
Deferred income taxes 807
Regulatory liabilities 259
Asset retirement obligations 160
Other deferred credits and other liabilities
220
Total Liabilities
3,202
Total purchase price
4,397
(1) Includes $40 million for an
equity method investment in White River Hub. The fair value
adjustment on the equity method investment in White River Hub is
considered to be equity method goodwill and is not
amortized.
(2) Nonregulated property, plant and
equipment, excluding land, will be depreciated over remaining
useful lives primarily ranging from 9 to 18 years.
(3) Includes $301 million of
short-term debt, of which no amounts remain outstanding at
December 31, 2017, as well as a $250 million variable
interest rate term loan due in August 2017 that was paid in July
2017.
(4) Unsecured senior and medium-term
notes with maturities which range from 2017 to 2048 and bear
interest at rates from 2.98% to 7.20%.</t>
  </si>
  <si>
    <t>Business Acquisition, Pro Forma Information</t>
  </si>
  <si>
    <t>The following unaudited pro forma financial information reflects
the consolidated results of operations of Dominion Energy assuming
the Dominion Energy Questar Combination had taken place on
January 1, 2015. The unaudited pro forma financial information
has been presented for illustrative purposes only and is not
necessarily indicative of the consolidated results of operations
that would have been achieved or the future consolidated results of
operations of the combined company.
Twelve Months Ended December 31,
2016 (1)
2015
(millions, except EPS)
Operating Revenue $12,497 $12,818
Net income attributable to Dominion Energy 2,300 2,108
Earnings Per Common Share – Basic
$ 3.73
$ 3.56
Earnings Per Common Share – Diluted
$ 3.73
$ 3.55
(1) Amounts include adjustments for
non-recurring</t>
  </si>
  <si>
    <t>Operating Revenue (Tables)</t>
  </si>
  <si>
    <t xml:space="preserve">The
Companies’ operating revenue consists of the
following:
Year Ended December 31, 2017 2016 2015
(millions)
Dominion Energy
Electric sales:
Regulated $ 7,383 $ 7,348 $ 7,482
Nonregulated 1,429 1,519 1,488
Gas sales:
Regulated 1,067 500 218
Nonregulated 457 354 471
Gas transportation and storage 1,786 1,636 1,616
Other
464
380
408
Total operating revenue
$ 12,586
$ 11,737
$ 11,683
Virginia Power
Regulated electric sales $ 7,383 $ 7,348 $ 7,482
Other
173
240
140
Total operating revenue
$ 7,556
$ 7,588
$ 7,622
Dominion Energy Gas
Gas sales:
Regulated $ 87 $ 119 $ 122
Nonregulated 20 13 10
Gas transportation and storage 1,435 1,307 1,366
NGL revenue 91 62 93
Other
181
137
125
Total operating revenue
$ 1,814
$ 1,638
$ 1,716 </t>
  </si>
  <si>
    <t>Income Taxes (Tables)</t>
  </si>
  <si>
    <t>Income tax expense for continuing operations including noncontrolling interests</t>
  </si>
  <si>
    <t>Details of income tax expense for continuing operations including
noncontrolling interests were as follows:
Dominion
Energy Virginia
Power Dominion Energy
Gas
Year Ended December 31,
2017
2016
2015
2017
2016
2015
2017
2016
2015
(millions)
Current:
Federal $ (1 ) $ (155 ) $ (24 ) $ 432 $ 168 $ 316 $ 16 $ (27 ) $ 90
State
(26 )
85
75
73
90
92
8
4
30
Total current expense (benefit)
(27 )
(70 )
51
505
258
408
24
(23 )
120
Deferred:
Federal
2017 Tax Reform Act impact (851 ) — — (93 ) — — (197 ) — —
Taxes before operating loss carryforwards and investment tax
credits 739 1,050 384 319 435 154 199 239 156
Tax utilization expense (benefit) of operating loss
carryforwards 174 (161 ) 539 4 (2 ) 96 5 (2 ) 6
Investment tax credits (200 ) (248 ) (134 ) (23 ) (25 ) (11 )
— — —
State
132
50
66
59
27
13
20
1
1
Total deferred expense (benefit) (6 ) 691 855 266 435 252 27 238 163
Investment tax credit-gross deferral 5 35 — 5 35 —
— — —
Investment tax credit-amortization
(2 )
(1 )
(1 )
(2 )
(1 )
(1 )
—
—
—
Total income tax expense (benefit)
$ (30 )
$ 655
$ 905
$ 774
$ 727
$ 659
$ 51
$ 215
$ 283</t>
  </si>
  <si>
    <t>Effective Income Tax</t>
  </si>
  <si>
    <t>For continuing operations including noncontrolling interests, the
statutory U.S. federal income tax rate reconciles to the
Companies’ effective income tax rate as follows:
Dominion
Energy Virginia
Power Dominion Energy
Gas
Year Ended December 31,
2017
2016
2015
2017
2016
2015
2017
2016
2015
U.S. statutory rate 35.0 % 35.0 % 35.0 % 35.0 % 35.0 % 35.0 % 35.0 % 35.0 % 35.0 %
Increases (reductions) resulting from:
State taxes, net of federal benefit 2.0 2.4 3.7 3.7 3.8 3.9 2.4 0.5 2.7
Investment tax credits (6.3 ) (11.7 ) (4.7 ) (0.8 ) — (0.6 )
— — —
Production tax credits (0.7 ) (0.8 ) (0.8 ) (0.4 ) (0.5 ) (0.6 )
— — —
Valuation allowances 0.2 1.2 (0.3 )
— 0.1 — 0.3 — —
Federal legislative change (27.5 ) — — (4.0 ) — — (29.5 ) — —
State legislative change
— (0.6 ) (0.1 )
— — —
— — —
AFUDC—equity (1.4 ) (0.6 ) (0.3 ) (0.6 ) (0.6 ) (0.6 ) (0.9 ) (0.2 ) 0.2
Employee stock ownership plan deduction (0.6 ) (0.6 ) (0.6 )
— — —
— — —
Other, net
(1.7 )
(1.4 )
0.1
0.6
(0.4 )
0.6
0.4
0.1
0.3
Effective tax rate
(1.0 )%
22.9 %
32.0 %
33.5 %
37.4 %
37.7 %
7.7 %
35.4 %
38.2 %</t>
  </si>
  <si>
    <t>Deferred income taxes components</t>
  </si>
  <si>
    <t>The Companies’ deferred income taxes consist of the
following:
Dominion Energy Virginia
Power
Dominion Energy
At
December 31,
2017
2016
2017
2016
2017
2016
(millions)
Deferred income
taxes:
Total deferred income tax
assets $ 2,686 $ 1,827 $ 923 $ 268 $ 320 $ 126
Total deferred income tax
liabilities
7,158
10,381
3,600
5,323
1,774
2,564
Total net deferred income tax
liabilities
$ 4,472
$ 8,554
$ 2,677
$5,055
$1,454
$ 2,438
Total deferred income
taxes:
Plant and equipment, primarily
depreciation method and basis differences $ 5,056 $ 7,782 $ 2,969 $4,604 $1,132 $ 1,726
Excess deferred income
taxes (1,050 ) — (687 ) — (244 ) —
Nuclear decommissioning 829 1,240 260 406 — —
Deferred state income taxes 834 747 378 321 227 204
Federal benefit of deferred state
income taxes (175 ) (261 ) (79 ) (112 ) (48 ) (71 )
Deferred fuel, purchased energy and
gas costs 1 (25 ) (3 ) (29 ) 2 4
Pension benefits 141 155 (104 ) (138 ) 419 646
Other postretirement
benefits (51 ) (68 ) 44 49 (2 ) (6 )
Loss and credit
carryforwards (1,536 ) (1,547 ) (111 ) (88 ) (4 ) (5 )
Valuation allowances 146 135 5 3 3 —
Partnership basis
differences 473 688 — — 26 43
Other
(196 )
(292 )
5
39
(57 )
(103 )
Total net deferred income tax
liabilities $ 4,472 $ 8,554 $ 2,677 $5,055 $1,454 $ 2,438
Deferred Investment Tax Credits
– Regulated Operations
51
48
51
48
—
—
Total Deferred Taxes and Deferred
Investment Tax Credits
$ 4,523
$ 8,602
$ 2,728
$5,103
$1,454
$ 2,438</t>
  </si>
  <si>
    <t>Summary of deductible loss and credit carryforwards</t>
  </si>
  <si>
    <t>At December 31, 2017, Dominion Energy had the following
deductible loss and credit carryforwards:
Deductible Amount
Deferred Tax Asset Valuation
Expiration Period
(millions)
Federal losses
$ 560
$ 118 $ — 2034
Federal investment credits
— 938
— 2033-2037
Federal production credits
— 129
— 2031-2037
Other federal credits
— 58
— 2031-2037
State losses 1,366 103 (63 ) 2018-2037
State minimum tax credits
— 90
— No expiration
State investment and other credits
—
100
(83 )
2018-2027
Total
$1,926
$1,536
$(146 )
At December 31, 2017, Virginia Power had the following
deductible loss and credit carryforwards:
Deductible Amount
Deferred Tax Asset
Valuation Allowance Expiration
(millions)
Federal losses $ 1
$ —
$— 2034
Federal investment credits
— 51
— 2034-2037
Federal production and other credits
— 51
— 2031-2037
State investment credits
—
9
(5 )
2024
Total
$ 1
$111
$(5 )
At December 31, 2017, Dominion Energy Gas had the following
deductible loss and credit carryforwards:
Deductible Amount
Deferred Tax Asset
Valuation Allowance
Expiration Period
(millions)
Other federal credits
$ — $1 $ 2032-2036
State losses
33
3
(3 )
2036-2037
Total
$33
$4
$ )</t>
  </si>
  <si>
    <t>Reconciliation of changes in unrecognized tax benefits</t>
  </si>
  <si>
    <t>A reconciliation of changes in the Companies’ unrecognized
tax benefits follows:
Dominion
Energy Virginia
Power Dominion Energy
Gas
2017
2016
2015
2017
2016
2015
2017
2016
2015
(millions)
Balance at January 1 $ 64 $ 103 $ 145 $ 13 $ 12 $ 36 $ 7 $ 29 $29
Increases-prior period positions 1 9 2
— 4 —
— 1 —
Decreases-prior period positions (9 ) (44 ) (40 ) (1 ) (3 ) (25 )
— (19 ) —
Increases-current period positions 5 6 8
— — 1
— — —
Settlements with tax authorities (23 ) (8 ) (5 ) (8 ) — — (7 ) (4 ) —
Expiration of statutes of limitations
—
(2 )
(7 )
—
—
—
—
—
—
Balance at December 31
$ 38
$ 64
$ 103
$ 4
$ 13
$ 12
$—
$ 7
$29</t>
  </si>
  <si>
    <t>Earliest tax year remaining</t>
  </si>
  <si>
    <t>For each of the major states in which Dominion Energy operates, the
earliest tax year remaining open for examination is as follows:
State
Earliest Open Tax Year
Pennsylvania (1) 2012
Connecticut 2014
Virginia (2) 2014
West Virginia (1) 2014
New York (1) 2011
Utah
2014
(1) Considered a major state for
Dominion Energy Gas’ operations.
(2) Considered a major state for
Virginia Power’s operations.</t>
  </si>
  <si>
    <t>Fair Value Measurements (Tables)</t>
  </si>
  <si>
    <t>Fair Value Inputs, Assets, Quantitative Information</t>
  </si>
  <si>
    <t>The following table presents Dominion Energy’s quantitative
information about Level 3 fair value measurements at
December 31, 2017. The range and weighted average are
presented in dollars for market price inputs and percentages for
price volatility.
Fair Value (millions)
Valuation Techniques
Unobservable Input Range
Weighted Average (1)
Assets
Physical and financial forwards and futures:
Natural gas (2)
$ 84
Discounted cash flow
Market price (per Dth) (4)
(2) - 14 —
FTRs 29
Discounted cash flow
Market price (per MWh) (4)
(1) - 7 2
Physical options:
Natural gas 1 Option model
Market price (per Dth) (4) 2 - 7 3
Price volatility
(5)
26% - 54% 33 %
Electricity 43 Option model
Market price (per MWh) (4)
22 - 74 37
Price volatility
(5)
13% - 63% 33 %
Total assets $157
Liabilities
Financial forwards:
Liquids (3)
$ 2
Discounted cash flow Market price (per
Gal) (4)
0 - 2 1
FTRs
$ 5
Discounted cash flow
Market price (per MWh) (4)
(4) - 6
—
Total liabilities
$ 7
(1) Averages weighted by
volume.
(2) Includes basis.
(3) Includes NGLs and oil.
(4) Represents market prices beyond
defined terms for Levels 1 and 2.
(5) Represents volatilities
unrepresented in published markets.</t>
  </si>
  <si>
    <t>Fair Value, Option, Qualitative Disclosures</t>
  </si>
  <si>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t>
  </si>
  <si>
    <t>Fair Value, by Balance Sheet Grouping</t>
  </si>
  <si>
    <t>The following table presents Dominion Energy’s assets and
liabilities that are measured at fair value on a recurring basis
for each hierarchy level, including both current and noncurrent
portions:
Level 1 Level 2 Level 3 Total
(millions)
December 31, 2017
Assets
Derivatives:
Commodity $
— $ 101 $157 $ 258
Interest rate
— 17
— 17
Foreign currency
— 32
— 32
Investments (1)
Equity securities:
U.S. 3,493
—
— 3,493
Fixed income:
Corporate debt instruments
— 444
— 444
Government securities 307 794
— 1,101
Cash equivalents and other
34
—
—
34
Total assets
$ 3,834
$ 1,388
$157
$ 5,379
Liabilities
Derivatives:
Commodity $
— $ 190
$ 7 $ 197
Interest rate
— 85
— 85
Foreign currency
—
2
—
2
Total liabilities
$ —
$ 277
$ 7
$ 284
December 31, 2016
Assets
Derivatives:
Commodity $ — $ 115 $147 $ 262
Interest rate — 17 — 17
Investments (1)
Equity securities:
U.S. 2,913 — — 2,913
Fixed income:
Corporate debt instruments — 487 — 487
Government securities 424 614 — 1,038
Cash equivalents and other
5
—
—
5
Total assets
$ 3,342
$ 1,233
$147
$ 4,722
Liabilities
Derivatives:
Commodity $ — $ 88 $ 8 $ 96
Interest rate — 53 — 53
Foreign currency
—
6
—
6
Total liabilities
$ —
$ 147
$ 8
$ 155
(1) Includes investments held in the
nuclear decommissioning and rabbi trusts. Excludes $88 million
and $89 million of assets at December 31, 2017 and 2016,
respectively, measured at fair value using NAV (or its equivalent)
as a practical expedient which are not required to be categorized
in the fair value hierarchy.</t>
  </si>
  <si>
    <t>Fair Value, Net Derivative Asset (Liability) Measured on Recurring Basis, Unobservable Input Reconciliation</t>
  </si>
  <si>
    <t>The following table presents the net change in Dominion
Energy’s assets and liabilities measured at fair value on a
recurring basis and included in the Level 3 fair value
category:
2017 2016 2015
(millions)
Balance at January 1, $ 139 $ 95 $ 107
Total realized and unrealized gains (losses):
Included in earnings (38 ) (35 ) (5 )
Included in other comprehensive loss (2 ) — (9 )
Included in regulatory assets/liabilities 42 (39 ) (4 )
Settlements 6 38 9
Purchases
— 87 —
Transfers out of Level 3
3
(7 )
(3 )
Balance at December 31,
$ 150
$ 139
$ 95
The amount of total gains (losses) for the period included in
earnings attributable to the change in unrealized gains (losses)
relating to assets still held at the reporting date
$ 2
$ (1 )
$ 2</t>
  </si>
  <si>
    <t>Fair Value Unobservable Inputs Gain (Loss) Included In Earnings</t>
  </si>
  <si>
    <t>The following table presents Dominion Energy’s gains and
losses included in earnings in the Level 3 fair value
category:
Operating Revenue
Electric Fuel and Other Energy-Related Purchases
Purchased Gas
Total
(millions)
Year Ended December 31, 2017
Total gains (losses) included in earnings $ 3 $(42 ) $ 1 $ (38 )
The amount of total gains (losses) for the period included in
earnings attributable to the change in unrealized gains (losses)
relating to assets/liabilities still held at the reporting date
2
—
—
2
Year Ended December 31, 2016
Total gains (losses) included in earnings $— $(35 ) $— $ (35 )
The amount of total gains (losses) for the period included in
earnings attributable to the change in unrealized gains (losses)
relating to assets/liabilities still held at the reporting date
—
(1 )
—
(1 )
Year Ended December 31, 2015
Total gains (losses) included in earnings $ 6 $(11 ) $— $ (5 )
The amount of total gains (losses) for the period included in
earnings attributable to the change in unrealized gains (losses)
relating to assets/liabilities still held at the reporting date
1
1
—
2</t>
  </si>
  <si>
    <t>Schedule of Carrying Values and Estimated Fair Values of Debt Instruments</t>
  </si>
  <si>
    <t>For the Companies’ financial instruments that are not
recorded at fair value, the carrying amounts and estimated fair
values are as follows:
December 31,
2017 2016
Carrying Amount
Estimated Fair Value (1)
Carrying Amount
Estimated Fair Value (1)
(millions)
Dominion Energy
Long-term debt, including securities due within one year (2) $ 28,666 $31,233 $ 26,587 $28,273
Junior subordinated notes (3) 3,981 4,102 2,980 2,893
Remarketable subordinated notes (3)
1,379
1,446
2,373
2,418
Virginia Power
Long-term debt, including securities due within one year (3)
$ 11,346
$12,842
$ 10,530
$11,584
Dominion Energy Gas
Long-term debt, including securities due within one year (4)
$ 3,570
$ 3,719
$ 3,528
$ 3,603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and foreign currency remeasurement adjustments. At
December 31, 2017, and 2016, includes the valuation of certain
fair value hedges associated with Dominion Energy’s fixed
rate debt of $(22) million and $(1) million,
respectively.
(3) Carrying amount includes amounts
which represent the unamortized debt issuance costs, discount or
premium.
(4) Carrying amount includes amounts
which represent the unamortized debt issuance costs, discount or
premium, and foreign currency remeasurement adjustments.</t>
  </si>
  <si>
    <t>The following table presents Virginia Power’s quantitative
information about Level 3 fair value measurements at
December 31, 2017. The range and weighted average are
presented in dollars for market price inputs and percentages for
price volatility.
Fair Value (millions)
Valuation Techniques
Unobservable Input Range
Weighted Average (1)
Assets
Physical and financial forwards and futures:
Natural gas (2) $ 81
Discounted cash flow
Market price (per Dth) (3) (2)-7 (1 )
FTRs 27
Discounted cash flow
Market price (per MWh) (3) (1)-7 2
Physical options:
Natural gas 1 Option model
Market price (per Dth) (3) 2-7 3
Price volatility (4) 26%-54% 33 %
Electricity 43 Option model
Market price (per MWh) (3) 22-74 37
Price volatility (4)
13%-63%
33 %
Total assets
$152
Liabilities:
Financial forwards:
FTRs
$ 5
Discounted cash flow
Market price (per MWh) (3)
(4)-6
—
Total liabilities
$ 5
(1) Averages weighted by
volume.
(2) Includes basis.
(3) Represents market prices beyond
defined terms for Levels 1 and 2.
(4) Represents volatilities
unrepresented in published markets.</t>
  </si>
  <si>
    <t>Sensitivity of the fair value measurements to changes in the
significant unobservable inputs is as follows:
Significant Unobservable Position Change to Input
Impact on Fair Value Measurement
Market price Buy Increase (decrease) Gain (loss)
Market price Sell Increase (decrease) Loss (gain)
Price volatility Buy Increase (decrease) Gain (loss)
Price volatility
Sell
Increase (decrease)
Loss (gain)</t>
  </si>
  <si>
    <t>The following table presents Virginia Power’s assets and
liabilities that are measured at fair value on a recurring basis
for each hierarchy level, including both current and noncurrent
portions:
Level 1 Level 2 Level 3 Total
(millions)
December 31, 2017
Assets
Derivatives:
Commodity $
— $ 14 $ 152 $ 166
Investments (1)
Equity securities:
U.S. 1,566
—
— 1,566
Fixed income:
Corporate debt instruments
— 224
— 224
Government securities 168 326
— 494
Cash equivalents and other
16
—
—
16
Total assets
$ 1,750
$ 564
$ 152
$ 2,466
Liabilities
Derivatives:
Commodity $
— $ 4 $ 5 $ 9
Interest rate
—
57
—
57
Total liabilities
$ —
$ 61
$ 5
$ 66
December 31, 2016
Assets
Derivatives:
Commodity $ — $ 43 $ 145 $ 188
Interest rate — 6 — 6
Investments (1)
Equity securities:
U.S. 1,302 — — 1,302
Fixed income:
Corporate debt instruments — 277 — 277
Government securities
136
291
—
427
Total assets
$ 1,438
$ 617
$ 145
$ 2,200
Liabilities
Derivatives:
Commodity $ — $ 8 $ 2 $ 10
Interest rate
—
21
—
21
Total liabilities
$ —
$ 29
$ 2
$ 31
(1) Includes investments held in the
nuclear decommissioning trusts. Excludes $27 million and
$26 million of assets at December 31, 2017 and 2016,
respectively, measured at fair value using NAV (or its equivalent)
as a practical expedient which are not required to be categorized
in the fair value hierarchy.</t>
  </si>
  <si>
    <t>The following table presents the net change in Virginia
Power’s assets and liabilities measured at fair value on a
recurring basis and included in the Level 3 fair value
category:
2017 2016 2015
(millions)
Balance at January 1, $ 143 $ 93 $ 102
Total realized and unrealized gains (losses):
Included in earnings (43 ) (35 ) (13 )
Included in regulatory assets/liabilities 40 (37 ) (5 )
Settlements 7 35 13
Purchases
— 87 —
Transfers out of Level 3
—
—
(4 )
Balance at December 31,
$ 147
$ 143
$ 93</t>
  </si>
  <si>
    <t>The following table presents Dominion Energy Gas’
quantitative information about Level 3 fair value measurements
at December 31, 2017. The range and weighted average are
presented in dollars for market price inputs.
Fair Value (millions) Valuation Unobservable Range
Weighted Average (1)
Liabilities:
Financial forwards:
NGLs
$2
Discounted
Market (2)
0 - 1
1
Total liabilities
$2
(1) Averages weighted by
volume.
(2) Represents market prices beyond
defined terms for Levels 1 and 2.</t>
  </si>
  <si>
    <t>Sensitivity of the fair value measurements to changes in the
significant unobservable inputs is as follows:
Significant Unobservable Inputs Position Change to Input
Impact on Measurement
Market price Buy Increase (decrease) Gain (loss)
Market price
Sell
Increase (decrease)
Loss (gain)</t>
  </si>
  <si>
    <t>The following table presents Dominion Energy Gas’ assets and
liabilities for commodity and foreign currency derivatives that are
measured at fair value on a recurring basis for each hierarchy
level, including both current and noncurrent portions:
Level 1 Level 2 Level 3 Total
(millions)
December 31, 2017
Assets
Foreign currency
$ —
$32
$
$ 32
Total assets
$ —
$32
$
$ 32
Liabilities
Commodity
$ — $ 4 $ 2 $ 6
Foreign currency
—
2
—
2
Total liabilities
$ —
$ 6
$ 2
$ 8
December 31, 2016
Liabilities
Commodity
$ — $ 3 $ 2 $ 5
Foreign currency
—
6
—
6
Total liabilities
$ —
$ 9
$ 2
$ 11</t>
  </si>
  <si>
    <t>The following table presents the net change in Dominion Energy
Gas’ derivative assets and liabilities measured at fair value
on a recurring basis and included in the Level 3 fair value
category:
2017 2016 2015
(millions)
Balance at January 1, $ (2 ) $ 6 $ 2
Total realized and unrealized gains (losses):
Included in earnings
— — 1
Included in other comprehensive loss (3 ) — (5 )
Settlements
— — (1 )
Transfers out of Level 3
3
(8 )
9
Balance at December 31,
$ (2 )
$ (2 )
$ 6</t>
  </si>
  <si>
    <t>Derivatives and Hedge Accounting Activities (Tables)</t>
  </si>
  <si>
    <t>Offsetting Assets</t>
  </si>
  <si>
    <t>The tables below present Dominion Energy’s derivative asset
and liability balances by type of financial instrument, before and
after the effects of offsetting:
December 31,
2017 December 31,
2016
Gross Amounts of Assets
Gross Amounts Offset in the
Net Amounts of Presented in the
Gross Amounts of Assets
Gross Amounts Offset in the Balance Sheet
Net Amounts of Assets Presented in the Balance Sheet
(millions)
Commodity contracts:
Over-the-counter $174
$— $174 $211 $— $211
Exchange 80
— 80 44 — 44
Interest rate contracts:
Over-the-counter 17
— 17 17 — 17
Foreign currency contracts:
Over-the-counter
32
—
32
—
—
—
Total derivatives, subject to a master netting or similar
arrangement 303
— 303 272 — 272
Total derivatives, not subject to a master netting or similar
arrangement
4
—
4
7
—
7
Total
$307
$—
$307
$279
$—
$279
December 31, 2017
December 31, 2016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174 $ 9
$— $165 $211 $14 $— $197
Exchange 80 80
—
— 44 44 — —
Interest rate contracts:
Over-the-counter 17 8
— 9 17 9 — 8
Foreign currency contracts:
Over-the-counter
32
2
—
30
—
—
—
—
Total
$303
$99
$—
$204
$272
$67
$—
$205</t>
  </si>
  <si>
    <t>Offsetting Liabilities</t>
  </si>
  <si>
    <t>December 31,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76
$— $ 76 $ 23 $— $ 23
Exchange 120
— 120 71 — 71
Interest rate contracts:
Over-the-counter 85
— 85 53 — 53
Foreign currency contracts:
Over-the-counter
2
—
2
6
—
6
Total derivatives, subject to a master netting or similar
arrangement 283
— 283 153 — 153
Total derivatives, not subject to a master netting or similar
arrangement
1
—
1
2
—
2
Total
$284
$—
$284
$155
$—
$155
December 31,
2017 December 31,
2016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76 $ 9 $ 6 $ 61 $ 23 $14 $— $ 9
Exchange 120 80 40
— 71 44 27 —
Interest rate contracts:
Over-the-counter 85 8
— 77 53 9 — 44
Foreign currency contracts:
Over-the-counter
2
2
—
—
6
—
—
6
Total
$283
$99
$46
$138
$153
$67
$27
$59</t>
  </si>
  <si>
    <t>Schedule of Volume of Derivative Activity</t>
  </si>
  <si>
    <t>The following table presents the volume of Dominion Energy’s
derivative activity as of December 31, 2017.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77 19
Basis 163 600
Electricity (MWh):
Fixed price 10,552,363 364,990
FTRs 46,494,865
—
Liquids (Gal) (2) 44,153,704 10,087,200
Interest rate (3) $ 1,950,000,000 $ 4,192,517,177
Foreign currency (3)(4)
$ —
$ 280,000,000
(1) Includes options.
(2) Includes NGLs and oil.
(3) Maturity is determined based on
final settlement period.
(4) Euro equivalent volumes are
€ 250,000,000.</t>
  </si>
  <si>
    <t>Schedule of Cash Flow Hedges Included in Accumulated Other Comprehensive Income (Loss)</t>
  </si>
  <si>
    <t>The following table presents selected information related to gains
(losses) on cash flow hedges included in AOCI in Dominion
Energy’s Consolidated Balance Sheet at
December 31, 2017:
AOCI After-Tax
Amounts Expected to be Reclassified to Earnings During the Next 12 Months After-Tax
Maximum Term
(millions)
Commodities:
Gas
$ (2 ) $ (3 ) 34 months
Electricity (55 ) (55 ) 12 months
Other (4 ) (4 ) 15 months
Interest rate (246 ) (10 ) 384 months
Foreign currency
5
(1 )
102 months
Total
$(302 )
$(73 )</t>
  </si>
  <si>
    <t>Fair Value of Derivatives</t>
  </si>
  <si>
    <t>The following tables present the fair values of Dominion
Energy’s derivatives and where they are presented in its
Consolidated Balance Sheets:
Fair Value – Derivatives Hedge Accounting
Fair Value – Derivatives Hedge Accounting
Total
(millions)
At December 31, 2017
ASSETS
Current Assets
Commodity
$ 5 $158 $ 163
Interest rate
6
—
6
Total current derivative assets (1)
11
158
169
Noncurrent Assets
Commodity
— 95 95
Interest rate 11
— 11
Foreign currency
32
—
32
Total noncurrent derivative assets (2)
43
95
138
Total derivative assets
$ 54
$253
$ 307
LIABILITIES
Current Liabilities
Commodity $103 $ 92 $ 195
Interest rate 53
— 53
Foreign currency
2
—
2
Total current derivative liabilities (3)
158
92
250
Noncurrent Liabilities
Commodity 1 1 2
Interest rate
32
—
32
Total noncurrent derivative liabilities (4)
33
1
34
Total derivative liabilities
$191
$ 93
$ 284
At December 31, 2016
ASSETS
Current Assets
Commodity $ 29 $101 $ 130
Interest rate
10
—
10
Total current derivative assets (1)
39
101
140
Noncurrent Assets
Commodity — 132 132
Interest rate
7
—
7
Total noncurrent derivative assets (2)
7
132
139
Total derivative assets
$ 46
$233
$ 279
LIABILITIES
Current Liabilities
Commodity $ 51 $ 41 $ 92
Interest rate 33 — 33
Foreign currency
3
—
3
Total current derivative liabilities (3)
87
41
128
Noncurrent Liabilities
Commodity 1 3 4
Interest rate 20 — 20
Foreign currency
3
—
3
Total noncurrent derivative liabilities (4)
24
3
27
Total derivative liabilities
$111
$ 44
$ 155
(1) Current derivative assets are
presented in other current assets in Dominion Energy’s
Consolidated Balance Sheets.
(2) Noncurrent derivative assets are
presented in other deferred charges and other assets in Dominion
Energy’s Consolidated Balance Sheets.
(3) Current derivative liabilities are
presented in other current liabilities in Dominion Energy’s
Consolidated Balance Sheets.
(4) Noncurrent derivative liabilities
are presented in other deferred credits and other liabilities in
Dominion Energy’s Consolidated Balance Sheets.</t>
  </si>
  <si>
    <t>Schedule of Cash Flow Hedging Instruments, Statements of Financial Performance and Financial Position, Location</t>
  </si>
  <si>
    <t>The following table presents the gains and losses on Dominion
Energy’s derivatives, as well as where the associated
activity is presented in its Consolidated Balance Sheets and
Statements of Income:
Derivatives in cash flow hedging relationships
Amount of in AOCI on Derivatives Portion) (1)
Amount of From AOCI
Increase (Decrease) in Derivatives Subject to Regulatory (2)
(millions)
Year Ended December 31, 2017
Derivative type and location of gains (losses):
Commodity:
Operating revenue $ 81
Purchased gas
(2 )
Total commodity
$ 1
$ 79
$ —
Interest rate (3) (8 ) (52 ) (58 )
Foreign currency (4)
18
20
—
Total
$ 11
$ 47
$(58 )
Year Ended December 31, 2016
Derivative type and location of gains (losses):
Commodity:
Operating revenue $330
Purchased gas (13 )
Electric fuel and other energy-related purchases
(10 )
Total commodity
$164
$307
$ —
Interest rate (3) (66 ) (31 ) (26 )
Foreign currency (4)
(6 )
(17 )
—
Total
$ 92
$259
$(26 )
Year Ended December 31, 2015
Derivative type and location of gains (losses):
Commodity:
Operating revenue $203
Purchased gas (15 )
Electric fuel and other energy-related purchases
(1 )
Total commodity
$230
$187
$ 4
Interest rate (3)
(46 )
(11 )
(13 )
Total
$184
$176
$ (9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interest and related charges.
(4) Amounts recorded in Dominion
Energy’s Consolidated Statements of Income are classified in
other income.</t>
  </si>
  <si>
    <t>Schedule of Other Derivatives Not Designated as Hedging Instruments, Statements of Financial Performance</t>
  </si>
  <si>
    <t>Derivatives not designated as hedging
instruments
Amount of Gain (Loss) Recognized in Income on Derivatives (1)
Year Ended December 31,
2017
2016
2015
(millions)
Derivative type and location of gains (losses):
Commodity:
Operating revenue $ 18 $ 2 $ 24
Purchased gas (3 ) 4 (14 )
Electric fuel and other energy-related purchases (59 ) (70 ) (14 )
Other operations &amp; maintenance (1 ) 1 —
Interest rate (2)
—
—
(1 )
Total
$(45 )
$(63 )
$ (5 )
(1) Includes derivative activity
amortized out of regulatory assets/liabilities. Amounts deferred
into regulatory assets/liabilities have no associated effect in
Dominion Energy’s Consolidated Statements of Income.
(2) Amounts recorded in Dominion
Energy’s Consolidated Statements of Income are classified in
interest and related charges.</t>
  </si>
  <si>
    <t>The tables below present Virginia Power’s derivative asset
and liability balances by type of financial instrument, before and
after the effects of offsetting:
December 31, 2017
December 31, 2016
Gross Amounts of Recognized Assets
Gross Amounts Offset in the Consolidated Balance Sheet
Net Amounts of Assets Presented Consolidated Balance Sheet
Gross Amounts of Recognized Assets
Gross Amounts Offset in the Consolidated Balance Sheet
Net Amounts of Assets Presented in the Consolidated Balance Sheet
(millions)
Commodity contracts:
Over-the-counter $155
$— $155 $147 $— $147
Interest rate contracts:
Over-the-counter
—
—
—
6
—
6
Total derivatives, subject to a master netting or similar
arrangement 155
— 155 153 — 153
Total derivatives, not subject to a master netting or similar
arrangement
11
—
11
41
—
41
Total
$166
$—
$166
$194
$—
$194
December 31, 2017
December 31, 2016
Gross Amounts Not Offset in the Consolidated Balance Sheet
Gross Amounts Not Offset in the Consolidated Balance Sheet
Net Amounts of in the Consolidated Balance Sheet
Financial
Cash Collateral Received
Net Amounts
Net Amounts of Assets Presented in Balance Sheet
Financial Instruments
Cash Collateral Received
Net Amounts
(millions)
Commodity contracts:
Over-the-counter $155 $ 4
$— $151 $147 $ 2 $— $145
Interest rate contracts:
Over-the-counter
—
—
—
—
6
—
—
6
Total
$155
$ 4
$—
$151
$153
$ 2
$—
$151</t>
  </si>
  <si>
    <t>December 31,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4
$— $ 4 $ 2 $— $ 2
Interest rate contracts:
Over-the-counter
57
—
57
21
—
21
Total derivatives, subject to a master netting or similar
arrangement 61
— 61 23 — 23
Total derivatives, not subject to a master netting or similar
arrangement
5
—
5
8
—
8
Total
$66
$—
$66
$31
$—
$31
December 31,
2017 December 31,
2016
Gross Amounts Not Offset in the
Gross Amounts Not Offset in the
Net Amounts of Liabilities Presented in the Consolidated Balance Sheet
Financial Instruments
Cash Collateral Paid
Net Amounts
Net Amounts of Liabilities Presented
Financial Instruments
Cash Collateral Paid
Net Amounts
(millions)
Commodity contracts:
Over-the-counter $ 4 $ 4
$—
$— $ 2 $ 2 $— $—
Interest rate contracts:
Over-the-counter
57
—
—
57
21
—
—
21
Total
$61
$ 4
$—
$57
$23
$ 2
$—
$21</t>
  </si>
  <si>
    <t>The following table presents the volume of Virginia Power’s
derivative activity at December 31, 2017.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33 5
Basis 79 540
Electricity (MWh):
Fixed price (1) 1,453,910 364,990
FTRs 42,582,981
—
Interest rate (2)
$ 1,150,000,000
$ 300,000,000
(1) Includes options.
(2) Maturity is determined based on
final settlement period.</t>
  </si>
  <si>
    <t>The following table presents selected information related to losses
on cash flow hedges included in AOCI in Virginia Power’s
Consolidated Balance Sheet at December 31, 2017:
AOCI After-Tax
Amounts Expected After-Tax Maximum
(millions)
Interest rate
$(12 )
$(1 )
384 months
Total
$(12 )
$(1 )</t>
  </si>
  <si>
    <t>The following tables present the fair values of Virginia
Power’s derivatives and where they are presented in its
Consolidated Balance Sheets:
Fair Value - Derivatives under Hedge Accounting
Fair Value - Derivatives not under Hedge Accounting
Total Fair Value
(millions)
At December 31, 2017
ASSETS
Current Assets
Commodity
$— $ 75 $ 75
Total current derivative assets (1) — 75 75
Noncurrent Assets
Commodity
—
91
91
Total noncurrent derivative assets
—
91
91
Total derivative assets
$—
$166
$166
LIABILITIES
Current Liabilities
Commodity
$—
$ 9
$ 9
Interest rate
44
—
44
Total current derivative liabilities (2)
44
9
53
Noncurrent Liabilities
Interest rate
13
—
13
Total noncurrent derivatives liabilities (3)
13
—
13
Total derivative liabilities
$57
$ 9
$ 66
At December 31, 2016
ASSETS
Current Assets
Commodity $— $ 60 $ 60
Interest rate
6
—
6
Total current derivative assets (1)
6
60
66
Noncurrent Assets
Commodity
—
128
128
Total noncurrent derivative assets
—
128
128
Total derivative assets
$6
$188
$194
LIABILITIES
Current Liabilities
Commodity $— $ 10 $ 10
Interest rate
8
—
8
Total current derivative liabilities (2)
8
10
18
Noncurrent Liabilities
Interest rate
13
—
13
Total noncurrent derivative liabilities (3)
13
—
13
Total derivative liabilities
$21
$ 10
$ 31
(1) Current derivative assets are
presented in other current assets in Virginia Power’s
Consolidated Balance Sheets.
(2) Current derivative liabilities are
presented in other current liabilities in Virginia Power’s
Consolidated Balance Sheets.
(3) Noncurrent derivative liabilities
are presented in other deferred credits and other liabilities in
Virginia Power’s Consolidated Balance Sheets.</t>
  </si>
  <si>
    <t>The following tables present the gains and losses on Virginia
Power’s derivatives, as well as where the associated activity
is presented in its Consolidated Balance Sheets and Statements of
Income:
Derivatives in cash flow hedging
Amount of Gain (Loss) Recognized in AOCI on (Effective Portion) (1)
Amount of Gain (Loss) Reclassified From AOCI to Income Increase (2)
(millions)
Year Ended December 31, 2017
Derivative type and location of gains (losses):
Interest rate (3)
$(8 )
$(1 )
$(58 )
Total
$(8 )
$(1 )
$(58 )
Year Ended December 31, 2016
Derivative type and location of gains (losses):
Interest rate (3)
$(3 )
$(1 )
$(26 )
Total
$(3 )
$(1 )
$(26 )
Year Ended December 31, 2015
Derivative type and location of gains (losses):
Commodity:
Electric fuel and other energy-related purchases
$(1 )
Total commodity
$—
$(1 )
$ 4
Interest rate (3)
(3 )
—
(13 )
Total
$(3 )
$(1 )
$ (9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t>
  </si>
  <si>
    <t>Derivatives not designated as hedging
instruments
Amount of Gain (Loss) Recognized in Income on Derivatives (1)
Year Ended December 31,
2017
2016
2015
(millions)
Derivative type and location of gains (losses):
Commodity (2)
$(57 )
$(70 )
$(13 )
Total
$(57 )
$(70 )
$(13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t>
  </si>
  <si>
    <t>The tables below present Dominion Energy Gas’ derivative
asset and liability balances by type of financial instrument,
before and after the effects of offsetting:
December 31,
2017 December 31,
2016
Gross Amounts of Assets
Gross Amounts Offset in the
Net Amounts of
Gross Assets
Gross Amounts Offset in the Balance Sheet
Net Amounts of Presented in the Balance Sheet
(millions)
Foreign currency contracts:
Over-the-counter
$32
$—
$32
$—
$—
$—
Total derivatives, subject to a master netting or similar
arrangement
$32
$—
$32
$—
$—
$—
December 31,
2017 December 31,
2016
Gross Amounts Not Offset in the Consolidated Balance Sheet
Gross Amounts Not Balance Sheet
Net Amounts of Balance Sheet
Financial Instruments
Cash Collateral Received
Net Amounts
Net Amounts of Balance Sheet
Financial Instruments
Cash Collateral Received
Net Amounts
(millions)
Foreign currency contracts:
Over-the-counter
$32
$2
$—
$30
$—
$—
$—
$—
Total
$32
$2
$—
$30
$—
$—
$—
$—</t>
  </si>
  <si>
    <t>December 31,
2017 December 31,
2016
Gross Amounts of
Gross Amounts Offset in the
Net Amounts of Liabilities Presented in the Consolidated
Gross Amounts of
Gross Amounts Offset in the
Net Amounts of Presented in the Consolidated Balance Sheet
(millions)
Commodity contracts:
Over-the-counter $6
$— $6 $ 5 $— $ 5
Foreign currency contracts:
Over-the-counter
2
—
2
6
—
6
Total derivatives, subject to a master netting or similar
arrangement
$8
$—
$8
$11
$—
$11
December 31,
2017 December 31,
2016
Gross Amounts Not Offset
Gross Amounts Not Offset in the Consolidated
Net Amounts of
Financial
Cash Collateral Paid
Net Amounts
Net Amounts of
Financial
Cash Collateral Paid
Net Amounts
(millions)
Commodity contracts
Over-the-counter $6
$—
$— $ 6 $ 5 $— $— $ 5
Foreign currency contracts:
Over-the-counter
2
2
—
—
6
—
—
6
Total
$8
$ 2
$—
$ 6
$11
$—
$—
$11</t>
  </si>
  <si>
    <t>The following table presents the volume of Dominion Energy
Gas’ derivative activity at December 31, 2017.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Basis 1
—
NGLs (Gal) 40,961,704 8,491,200
Foreign currency (1)
$ —
$ 280,000,000
(1) Maturity is determined based on
final settlement period. Euro equivalent volumes are
€250,000,000.</t>
  </si>
  <si>
    <t>The following table presents selected information related to gains
(losses) on cash flow hedges included in AOCI in Dominion Energy
Gas’ Consolidated Balance Sheet at
December 31, 2017:
AOCI After-Tax
Amounts Expected After-Tax Maximum
(millions)
Commodities:
NGLs $ (4 ) $(4 ) 15 months
Interest rate (25 ) (3 ) 324 months
Foreign currency
6
(1 )
102 months
Total
$(23 )
$(8 )</t>
  </si>
  <si>
    <t>The following tables present the fair values of Dominion Energy
Gas’ derivatives and where they are presented in its
Consolidated Balance Sheets:
Fair Value- Under Accounting
Fair Value- Not Under Accounting
Total Fair Value
(millions)
At December 31, 2017
ASSETS
Noncurrent Assets
Foreign currency
$32
$—
$32
Total noncurrent derivative assets (1)
32
—
32
Total derivative assets
$32
$—
$32
LIABILITIES
Current Liabilities
Commodity $ 6
$— $ 6
Foreign currency
2
—
2
Total current derivative liabilities (2)
8
—
8
Total derivative liabilities
$ 8
$—
$ 8
At December 31, 2016
LIABILITIES
Current Liabilities
Commodity $ 4 $— $ 4
Foreign currency
3
—
3
Total current derivative liabilities (2)
7
—
7
Noncurrent Liabilities
Commodity 1 — 1
Foreign currency
3
—
3
Total noncurrent derivative liabilities (3)
4
—
4
Total derivative liabilities
$11
$—
$11
(1) Noncurrent derivative assets are
presented in other deferred charges and other assets in Dominion
Energy Gas’ Consolidated Balance Sheets.
(2) Current derivative liabilities are
presented in other current liabilities in Dominion Energy
Gas’ Consolidated Balance Sheets.
(3) Noncurrent derivative liabilities
are presented in other deferred credits and other liabilities in
Dominion Energy Gas’ Consolidated Balance Sheets.</t>
  </si>
  <si>
    <t>The following tables present the gains and losses on Dominion
Energy Gas’ derivatives, as well as where the associated
activity is presented in its Consolidated Balance Sheets and
Statements of Income:
Derivatives in cash flow hedging
relationships
Amount of Gain Derivatives (1) Amount of
(millions)
Year Ended December 31, 2017
Derivative Type and Location of Gains (Losses):
Commodity:
Operating revenue
$ (8 )
Total commodity
$(10 )
$ (8 )
Interest rate (2)
— (5 )
Foreign currency (3)
18
20
Total
$ 8
$ 7
Year Ended December 31, 2016
Derivative Type and Location of Gains (Losses):
Commodity:
Operating revenue
$ 4
Total commodity
$(12 )
$ 4
Interest rate (2) (8 ) (2 )
Foreign currency (3)
(6 )
(17 )
Total
$(26 )
$(15 )
Year Ended December 31, 2015
Derivative Type and Location of Gains (Losses):
Commodity:
Operating revenue
$ 6
Total commodity
$ 16
$ 6
Interest rate (2)
(6)
—
Total
$ 10
$ 6
(1) Amounts deferred into AOCI have no
associated effect in Dominion Energy Gas’ Consolidated
Statements of Income.
(2) Amounts recorded in Dominion
Energy Gas’ Consolidated Statements of Income are classified
in interest and related charges.
(3) Amounts recorded in Dominion
Energy Gas’ Consolidated Statements of Income are classified
in other income.</t>
  </si>
  <si>
    <t>Derivatives not designated as hedging
instruments
Amount of Gain (Loss) Recognized in Income on Derivatives
Year Ended December 31,
2017
2016
2015
(millions)
Derivative type and location of gains (losses):
Commodity
Operating revenue
$—
$1
$6
Total
$—
$1
$6</t>
  </si>
  <si>
    <t>Earnings Per Share (Tables)</t>
  </si>
  <si>
    <t>Earnings Per Share Computation</t>
  </si>
  <si>
    <t>The
following table presents the calculation of Dominion Energy’s
basic and diluted EPS:
2017 2016 2015
(millions, except EPS)
Net income attributable to Dominion Energy
$ 2,999
$ 2,123
$ 1,899
Average shares of common stock outstanding – Basic 636.0 616.4 592.4
Net effect of dilutive securities (1)
—
0.7
1.3
Average shares of common stock outstanding – Diluted
636.0
617.1
593.7
Earnings Per Common Share – Basic $ 4.72 $ 3.44 $ 3.21
Earnings Per Common Share – Diluted
$ 4.72
$ 3.44
$ 3.20
(1) Dilutive securities consist
primarily of the 2013 Equity Units for 2016 and 2015. See Note 17
for more information.</t>
  </si>
  <si>
    <t>Investments (Tables)</t>
  </si>
  <si>
    <t>Available-For-Sale Securities</t>
  </si>
  <si>
    <t>Dominion Energy’s decommissioning trust funds are
summarized below:
Amortized Cost
Total Unrealized Gains (1)
Total Unrealized Losses (1) Fair
(millions)
At December 31, 2017
Marketable equity securities:
U.S. $1,569 $1,857
$ — $3,426
Fixed income:
Corporate debt instruments 430 15 (1 ) 444
Government securities 1,039 27 (5 ) 1,061
Common/collective trust funds 60
—
— 60
Cost method investments 68
—
— 68
Cash equivalents and other (2)
34
—
—
34
Total
$3,200
$1,899
$ (6 ) (3)
$5,093
At December 31, 2016
Marketable equity securities:
U.S. $1,449 $1,408
$ — $2,857
Fixed income:
Corporate debt instruments 478 13 (4 ) 487
Government securities 978 22 (8) 992
Common/collective trust funds 67 — — 67
Cost method investments 69 — — 69
Cash equivalents and other (2)
12
—
—
12
Total
$3,053
$1,443
$(12 ) (3)
$4,484
(1) Included in AOCI and the nuclear
decommissioning trust regulatory liability as discussed in Note
2.
(2) Includes pending sales of
securities of $5 million and $9 million at
December 31, 2017 and 2016, respectively.
(3) The fair value of securities in an
unrealized loss position was $565 million and
$576 million at December 31, 2017 and 2016,
respectively.</t>
  </si>
  <si>
    <t>Investments Classified by Contractual Maturity Date</t>
  </si>
  <si>
    <t>The fair value of Dominion Energy’s marketable debt
securities held in nuclear decommissioning trust funds at
December 31, 2017 by contractual maturity is as follows:
Amount
(millions)
Due in one year or less $ 151
Due after one year through five years 385
Due after five years through ten years 370
Due after ten years
659
Total
$ 1,565</t>
  </si>
  <si>
    <t>Marketable Securities</t>
  </si>
  <si>
    <t>Presented below is selected information regarding Dominion
Energy’s marketable equity and debt securities held in
nuclear decommissioning trust funds:
Year Ended December 31, 2017 2016 2015
(millions)
Proceeds from sales $ 1,831 $ 1,422 $ 1,340
Realized gains (1) 166 128 219
Realized losses (1)
71
55
84
(1) Includes realized gains and losses
recorded to the nuclear decommissioning trust regulatory liability
as discussed in Note 2.</t>
  </si>
  <si>
    <t>Other Than Temporary Impairment Losses On Investment Securities</t>
  </si>
  <si>
    <t>Dominion Energy recorded other-than-temporary impairment losses on
investments held in nuclear decommissioning trust funds as
follows:
Year Ended December 31, 2017 2016 2015
(millions)
Total other-than-temporary impairment losses (1) $ 44 $ 51 $ 66
Losses recorded to the nuclear decomissioning trust regulatory
liability (16 ) (16 ) (26 )
Losses recognized in other comprehensive income (before taxes)
(5 )
(12 )
(9 )
Net impairment losses recognized in earnings
$ 23
$ 23
$ 31
(1) Amounts include
other-than-temporary impairment losses for debt securities of
$5 million, $13 million and $9 million at
December 31, 2017, 2016 and 2015, respectively.</t>
  </si>
  <si>
    <t>Investments Accounts Under Equity Method of Accounting</t>
  </si>
  <si>
    <t>Investments that Dominion Energy and Dominion Energy Gas account
for under the equity method of accounting are as follows:
Company Ownership %
Investment Balance Description
As
of December 31,
2017
2016
(millions)
Dominion Energy
Blue Racer 50 % $ 691 $ 677 Midstream gas and
Iroquois 50 % (1) 311 316 Gas transmission system
Atlantic Coast Pipeline 48 % 382 256 Gas transmission system
Fowler Ridge 50 % 81 116 Wind-powered merchant
NedPower 50 % — (2) 112 Wind-powered merchant
Other
various
79
84
Total
$ 1,544
$ 1,561
Dominion Energy Gas
Iroquois
24.07 %
$ 95
$ 98
Gas transmission system
Total
$ 95
$ 98
(1) Comprised of Dominion Energy
Midstream’s interest of 25.93% and Dominion Energy Gas’
interest of 24.07%. See Note 15 for more information.
(2) Liability of $17 million
associated with NedPower recorded to other deferred credits and
other liabilities, on the Consolidated Balance Sheets as of
December 31, 2017. See additional discussion of NedPower
below.</t>
  </si>
  <si>
    <t>Virginia Power’s decommissioning trust funds are
summarized below:
Amortized Cost
Total Gains (1)
Total Losses (1) Fair
(millions)
At December 31, 2017
Marketable equity securities:
U.S.
$ 734 $831
$— $1,565
Fixed income:
Corporate debt instruments 216 8
— 224
Government securities 482 13 (2 ) 493
Common/collective trust funds 27 — — 27
Cost method investments 68
—
— 68
Cash equivalents and other (2)
22
—
—
22
Total
$1,549
$852
$(2 ) (3)
$2,399
At December 31, 2016
Marketable equity securities:
U.S. $ 677 $624 $— $1,301
Fixed income:
Corporate debt instruments 274 6 (4 ) 276
Government securities 420 9 (2 ) 427
Common/collective trust funds 26 — — 26
Cost method investments 69 — — 69
Cash equivalents and other (2)
7
—
—
7
Total
$1,473
$639
$(6 ) (3)
$2,106
(1) Included in AOCI and the nuclear
decommissioning trust regulatory liability as discussed in Note
2.
(2) Includes pending sales of
securities of $6 million and $7 million at
December 31, 2017 and 2016, respectively.
(3) The fair value of securities in an
unrealized loss position was $234 million and
$287 million at December 31, 2017 and 2016,
respectively.</t>
  </si>
  <si>
    <t>The fair value of Virginia Power’s marketable debt securities
at December 31, 2017, by contractual maturity is as
follows:
Amount
(millions)
Due in one year or less $ 32
Due after one year through five years 165
Due after five years through ten years 199
Due after ten years
348
Total
$744</t>
  </si>
  <si>
    <t>Presented below is selected information regarding Virginia
Power’s marketable equity and debt securities held in nuclear
decommissioning trust funds.
Year Ended December 31, 2017 2016 2015
(millions)
Proceeds from sales $ 849 $ 733 $ 639
Realized gains (1) 75 63 110
Realized losses (1)
30
27
43
(1) Includes realized gains and losses
recorded to the nuclear decommissioning trust regulatory liability
as discussed in Note 2.</t>
  </si>
  <si>
    <t>Virginia Power recorded other-than-temporary impairment losses on
investments held in nuclear decommissioning trust funds as
follows:
Year Ended December 31, 2017 2016 2015
(millions)
Total other-than-temporary impairment losses (1) $ 20 $ 26 $ 36
Losses recorded to the nuclear decomissioning trust regulatory
liability (16 ) (16 ) (26 )
Losses recognized in other comprehensive income (before taxes)
(2 )
(7 )
(6 )
Net impairment losses recognized in earnings
$ 2
$ 3
$ 4
(1) Amounts include
other-than-temporary impairment losses for debt securities of
$2 million, $8 million and $6 million at
December 31, 2017, 2016 and 2015, respectively.</t>
  </si>
  <si>
    <t>Property, Plant and Equipment (Tables)</t>
  </si>
  <si>
    <t>Major classes of property, plant and equipment and their respective
balances for the Companies are as follows:
At December 31, 2017 2016
(millions)
Dominion Energy
Utility:
Generation $ 17,602 $ 17,147
Transmission 15,335 14,315
Distribution 17,408 16,381
Storage 2,887 2,814
Nuclear fuel 1,599 1,537
Gas gathering and processing 219 216
Oil and gas 1,720 1,652
General and other 1,514 1,450
Plant under construction
7,765
6,254
Total utility
66,049
61,766
Nonutility:
Merchant generation-nuclear 1,452 1,419
Merchant generation-other 4,992 4,149
Nuclear fuel 968 897
Gas gathering and processing 630 619
Other-including plant under construction
732
706
Total nonutility
8,774
7,790
Total property, plant and equipment
$ 74,823
$ 69,556
Virginia Power
Utility:
Generation $ 17,602 $ 17,147
Transmission 8,332 7,871
Distribution 11,151 10,573
Nuclear fuel 1,599 1,537
General and other 794 745
Plant under construction
2,840
2,146
Total utility
42,318
40,019
Nonutility-other
11
11
Total property, plant and equipment
$ 42,329
$ 40,030
Dominion Energy Gas
Utility:
Transmission $ 4,732 $ 4,231
Distribution 3,267 3,019
Storage 1,688 1,627
Gas gathering and processing 202 198
General and other 216 184
Plant under construction
293
448
Total utility
10,398
9,707
Nonutility:
Gas gathering and processing 630 $ 619
Other-including plant under construction
145
149
Total nonutility
775
768
Total property, plant and equipment
$ 11,173
$ 10,475</t>
  </si>
  <si>
    <t>Share of Jointly-Owned Power Stations</t>
  </si>
  <si>
    <t>Dominion Energy’s and Virginia Power’s proportionate
share of jointly-owned power stations at
December 31, 2017 is as follows:
Bath County Pumped Storage Station (1)
North Anna Units 1 and 2 (1)
Clover Power Station (1)
Millstone Unit 3 (2)
(millions, except percentages)
Ownership interest 60 % 88.4 % 50 % 93.5 %
Plant in service $ 1,059 $ 2,504 $ 589 $ 1,217
Accumulated depreciation (612 ) (1,263 ) (231 ) (381 )
Nuclear fuel
— 745
— 552
Accumulated amortization of nuclear fuel
— (607 )
— (427 )
Plant under construction
2
92
6
68
(1) Units jointly owned by Virginia
Power.
(2) Unit jointly owned by Dominion
Energy.</t>
  </si>
  <si>
    <t>Goodwill and Intangible Assets (Tables)</t>
  </si>
  <si>
    <t>Segment allocation of goodwill</t>
  </si>
  <si>
    <t>The changes in Dominion Energy’s and Dominion Energy
Gas’ carrying amount and segment allocation of goodwill are
presented below:
Power Gas
Power
Corporate and Other (1)
Total
(millions)
Dominion Energy
Balance at December 31, 2015 (2) $1,422 $ 946 $926 $— $3,294
Dominion Energy Questar Combination
—
3,105 (3)
—
—
3,105
Balance at December 31, 2016 (2) $1,422 $4,051 $926 $— $6,399
Dominion Energy Questar Combination
—
6 (3)
—
—
6
Balance at December 31, 2017 (2)
$1,422
$4,057
$926
$—
$6,405
Dominion Energy Gas
Balance at December 31, 2015 (2)
$ — $ 542
$ — $— $ 542
No events affecting goodwill
—
—
—
—
—
Balance at December 31, 2016 (2)
$ — $ 542
$ — $— $ 542
No events affecting goodwill
—
—
—
—
—
Balance at December 31, 2017 (2)
$ —
$ 542
$ —
$—
$ 542
(1) Goodwill recorded at the Corporate
and Other segment is allocated to the primary operating segments
for goodwill impairment testing purposes.
(2) Goodwill amounts do not contain
any accumulated impairment losses.
(3) See Note 3.</t>
  </si>
  <si>
    <t>Components of intangible assets</t>
  </si>
  <si>
    <t>The components of intangible assets are as follows:
2017 2016
At
December 31,
Gross Carrying Amount
Accumulated Amortization
Gross Carrying Amount
Accumulated Amortization
(millions)
Dominion Energy
Software, licenses and other
$1,043
$358
$955
$337
Virginia Power
Software, licenses and other
$ 347
$114
$326
$101
Dominion Energy Gas
Software, licenses and other
$ 165
$ 56
$147
$ 49</t>
  </si>
  <si>
    <t>Annual amortization expense of intangible assets</t>
  </si>
  <si>
    <t xml:space="preserve">Annual amortization expense for these intangible assets is
estimated to be as follows:
2018 2019 2020 2021 2022
(millions)
Dominion Energy
$ 78
$ 68
$ 56
$ 43
$ 37
Virginia Power
$ 30
$ 26
$ 20
$ 13
$ 9
Dominion Energy Gas
$ 13
$ 13
$ 12
$ 11
$ 10 </t>
  </si>
  <si>
    <t>Regulatory Assets and Liabilities (Tables)</t>
  </si>
  <si>
    <t>Schedule of Regulatory Assets</t>
  </si>
  <si>
    <t>Regulatory assets and liabilities include the following:
At December 31, 2017 2016
(millions)
Dominion Energy
Regulatory assets:
Deferred rate adjustment clause costs (1) $ 70 $ 63
Deferred nuclear refueling outage costs (2) 54 71
Unrecovered gas costs (3) 38 19
Deferred cost of fuel used in electric generation (4) 23 —
Other
109
91
Regulatory assets-current
294
244
Unrecognized pension and other postretirement benefit
costs (5) 1,336 1,401
Deferred rate adjustment clause costs (1) 401 329
Derivatives (6) 223 174
PJM transmission rates (7) 222 192
Utility reform legislation (8) 147 99
Income taxes recoverable through future rates (9) 32 123
Other
119
155
Regulatory assets-noncurrent
2,480
2,473
Total regulatory assets
$ 2,774
$ 2,717
Regulatory liabilities:
Provision for future cost of removal and AROs (10) $ 101 $ —
PIPP (11) 20 28
Deferred cost of fuel used in electric generation (4) 8 61
Other
64
74
Regulatory liabilities-current (12)
193
163
Income taxes refundable through future rates (13) 4,058 —
Provision for future cost of removal and AROs (10) 1,384 1,427
Nuclear decommissioning trust (14) 1,121 902
Derivatives (6) 69 69
Other
284
224
Regulatory liabilities-noncurrent
6,916
2,622
Total regulatory liabilities
$ 7,109
$ 2,785
Virginia Power
Regulatory assets:
Deferred rate adjustment clause costs (1) $ 56 $ 51
Deferred nuclear refueling outage costs (2) 54 71
Deferred cost of fuel used in electric generation (4) 23 —
Other
72
57
Regulatory assets-current
205
179
Deferred rate adjustment clause costs (1) 312 246
PJM transmission rates (7) 222 192
Derivatives (6) 190 133
Income taxes recoverable through future rates (9)
— 76
Other
86
123
Regulatory assets-noncurrent
810
770
Total regulatory assets
$ 1,015
$ 949
Regulatory liabilities:
Provision for future cost of removal (10) $ 80 $ —
Deferred cost of fuel used in electric generation (4) 8 61
Other
39
54
Regulatory liabilities-current (12)
127
115
Income taxes refundable through future rates (13) 2,581 —
Nuclear decommissioning trust (14) 1,121 902
Provision for future cost of removal (10) 915 946
Derivatives (6) 69 69
Other
74
45
Regulatory liabilities-noncurrent
4,760
1,962
Total regulatory liabilities
$ 4,887
$ 2,077
Dominion Energy Gas
Regulatory assets:
Deferred rate adjustment clause costs (1) $ 14 $ 12
Unrecovered gas costs (3) 8 12
Other
4
2
Regulatory assets-current (15)
26
26
Unrecognized pension and other postretirement benefit
costs (5) 258 358
Utility reform legislation (8) 147 99
Deferred rate adjustment clause costs (1) 89 79
Income taxes recoverable through future rates (9)
— 23
Other
17
18
Regulatory assets-noncurrent
511
577
Total regulatory assets
$ 537
$ 603
Regulatory liabilities:
PIPP (11) $ 20 $ 28
Provision for future cost of removal and AROs (10) 13 —
Other
5
7
Regulatory liabilities-current (12)
38
35
Income taxes refundable through future rates (13) 998 —
Provision for future cost of removal and AROs (10) 160 174
Other
69
45
Regulatory liabilities-noncurrent
1,227
219
Total regulatory liabilities
$ 1,265
$ 254
(1) Primarily reflects deferrals under
the electric transmission FERC formula rate and the deferral of
costs associated with certain current and prospective rider
projects for Virginia Power and deferrals of costs associated with
certain current and prospective rider projects for Dominion Energy
Gas. See Note 13 for more information.
(2)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3) Reflects unrecovered gas costs at
regulated gas operations, which are recovered through filings with
the applicable regulatory authority.
(4) Reflects deferred fuel expenses
for the Virginia and North Carolina jurisdictions of Dominion
Energy’s and Virginia Power’s generation operations.
See Note 13 for more information.
(5) Represents unrecognized pension
and other postretirement employee benefit costs expected to be
recovered through future rates generally over the expected
remaining service period of plan participants by certain of
Dominion Energy’s and Dominion Energy Gas’
rate-regulated subsidiaries.
(6) As discussed under Derivative
Instruments in Note 2, for jurisdictions subject to cost-based rate
regulation, changes in the fair value of derivative instruments
result in the recognition of regulatory assets or regulatory
liabilities as they are expected to be recovered from or refunded
to customers.
(7) Reflects amount related to the PJM
transmission cost allocation matter. See Note 13 for more
information.
(8) Ohio legislation under House Bill
95, which became effective in September 2011. This law updates
natural gas legislation by enabling gas companies to include more
up-to-date
(9) 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See below for discussion of the
2017 Tax Reform Act.
(10) Rates charged to customers by the
Companies’ regulated businesses include a provision for the
cost of future activities to remove assets that are expected to be
incurred at the time of retirement.
(11)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See
Note 13 for more information.
(12) Current regulatory liabilities are
presented in other current liabilities in the Consolidated Balance
Sheets of the Companies.
(13) Amounts recorded to pass the
effect of reduced income tax rat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equity.
(14)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5) Current regulatory assets are
presented in other current assets in the Consolidated Balance
Sheets of Dominion Energy Gas.</t>
  </si>
  <si>
    <t>Schedule of Regulatory Liabilities</t>
  </si>
  <si>
    <t>Asset Retirement Obligations (Tables)</t>
  </si>
  <si>
    <t>Changes to Asset Retirement Obligations</t>
  </si>
  <si>
    <t>The changes to AROs during 2016 and 2017 were as follows:
Amount
(millions)
Dominion Energy
AROs at December 31, 2015 $ 2,103
Obligations incurred during the period (1) 204
Obligations settled during the period (171 )
Revisions in estimated cash flows (2) 245
Accretion
104
AROs at December 31, 2016 (3)
$ 2,485
Obligations incurred during the period 37
Obligations settled during the period (214 )
Revisions in estimated cash flows 7
Accretion
117
AROs at December 31, 2017 (3)
$ 2,432
Virginia Power
AROs at December 31, 2015 $ 1,247
Obligations incurred during the period 9
Obligations settled during the period (115 )
Revisions in estimated cash flows (2) 245
Accretion
57
AROs at December 31, 2016
$ 1,443
Obligations incurred during the period 11
Obligations settled during the period (152 )
Revisions in estimated cash flows (1 )
Accretion
64
AROs at December 31, 2017
$ 1,365
Dominion Energy Gas
AROs at December 31, 2015 $ 149
Obligations incurred during the period 6
Obligations settled during the period (8 )
Accretion
9
AROs at December 31, 2016 (4)
$ 156
Obligations incurred during the period 2
Obligations settled during the period (7 )
Accretion
9
AROs at December 31, 2017 (4)
$ 160
(1) Primarily reflects AROs assumed in
the Dominion Energy Questar Combination. See Note 3 for further
information.
(2) Primarily reflects future ash pond
and landfill closure costs at certain utility generation
facilities. See Note 22 for further information.
(3) Includes $249 million and
$263 million reported in other current liabilities at
December 31, 2016, and 2017, respectively.
(4) Includes $147 million and
$146 million reported in other deferred credits and other
liabilities, with the remainder recorded in other current
liabilities, at December 31, 2016 and 2017,
respectively.</t>
  </si>
  <si>
    <t>Short-Term Debt and Credit Agreements (Tables)</t>
  </si>
  <si>
    <t>Schedule of Line of Credit Facilities</t>
  </si>
  <si>
    <t>Commercial paper and letters of credit outstanding, as well as
capacity available under credit facilities, were as follows:
Facility Limit
Outstanding Commercial Paper (2)
Outstanding Letters of Credit
Facility Capacity Available
(millions)
At December 31, 2017
Joint revolving credit facility (1) $ 5,000 $3,298 $ $ 1,702
Joint revolving credit facility (1)
500
—
76
424
Total $ 5,500 $3,298 $76 $ 2,126
At December 31, 2016
Joint revolving credit facility (1) $ 5,000 $3,155 $ $ 1,845
Joint revolving credit facility (1)
500
—
85
415
Total
$ 5,500
$3,155
$85
$ 2,260
(1) These credit facilities mature in
April 2020 and can be used to support bank borrowings and the
issuance of commercial paper, as well as to support up to a
combined $2.0 billion of letters of credit.
(2) The weighted-average interest
rates of the outstanding commercial paper supported by Dominion
Energy’s credit facilities were 1.61% and 1.05% at
December 31, 2017 and 2016, respectively.</t>
  </si>
  <si>
    <t>Virginia Power’s share of commercial paper and letters of
credit outstanding under its joint credit facilities with Dominion
Energy, Dominion Energy Gas and Questar Gas were as follows:
Facility Limit (1)
Outstanding Commercial Paper (2)
Outstanding Letters of Credit
(millions)
At December 31, 2017
Joint revolving credit facility (1) $5,000 $542
$—
Joint revolving credit facility (1)
500
—
—
Total $5,500 $542
$—
At December 31, 2016
Joint revolving credit facility (1) $5,000 $ 65 $—
Joint revolving credit facility (1)
500
—
1
Total
$5,500
$ 65
$ 1
(1) The full amount of the facilities
is available to Virginia Power, less any amounts outstanding to
co-borrowers Sub-limits sub-limit sub-limit, sub-limit sub-limit,
(2) The weighted-average interest
rates of the outstanding commercial paper supported by these credit
facilities were 1.65% and 0.97% at December 31, 2017 and 2016,
respectively.</t>
  </si>
  <si>
    <t>Dominion Energy Gas’ share of commercial paper and letters of
credit outstanding under its joint credit facilities with Dominion
Energy, Virginia Power and Questar Gas were as follows:
Facility Limit (1)
Outstanding Commercial Paper (2)
Outstanding Letters of Credit
(millions)
At December 31, 2017
Joint revolving credit facility (1) $1,000 $629
$—
Joint revolving credit facility (1)
500
—
—
Total $1,500 $629
$—
At December 31, 2016
Joint revolving credit facility (1) $1,000 $460 $—
Joint revolving credit facility (1)
500
—
—
Total
$1,500
$460
$—
(1) A maximum of a combined
$1.5 billion of the facilities is available to Dominion Energy
Gas, assuming adequate capacity is available after giving effect to
uses by co-borrowers Sub-limits sub-limit sub-limit, sub-limit sub-limit,
(2) The weighted-average interest rate
of the outstanding commercial paper supported by these credit
facilities was 1.57% and 1.00% at December 31, 2017 and 2016,
respectively.</t>
  </si>
  <si>
    <t>Long-Term Debt (Tables)</t>
  </si>
  <si>
    <t>Long term Debt</t>
  </si>
  <si>
    <t>At December 31,
2017 Weighted- average Coupon (1) 2017 2016
(millions, except percentages)
Dominion Energy Gas Holdings, LLC:
Unsecured Senior Notes:
2.5% and 2.8%, due 2019 and 2020 2.68 % $ 1,150 $ 1,150
2.875% to 4.8%, due 2023 to 2044 (2)
3.90 %
2,450
2,413
Dominion Energy Gas Holdings, LLC total principal
$ 3,600
$ 3,563
Unamortized discount and debt issuance costs
(30 )
(35 )
Dominion Energy Gas Holdings, LLC total long-term debt
$ 3,570
$ 3,528
Virginia Electric and Power Company:
Unsecured Senior Notes:
1.2% to 7.25%, due 2017 to 2022 3.92 % $ 1,950 $ 2,554
2.75% to 8.875%, due 2023 to 2047 4.53 % 8,690 7,190
Tax-Exempt (3)
Variable rates, due 2017 to 2027 1.27 % 100 175
1.75% to 5.6%, due 2023 to 2041
2.25 %
678
678
Virginia Electric and Power Company total principal
$ 11,418
$ 10,597
Securities due within one year 4.17 % (850 ) (678 )
Unamortized discount, premium and debt issuances costs, net
(72 )
(67 )
Virginia Electric and Power Company total long-term debt
$ 10,496
$ 9,852
Dominion Energy, Inc.:
Unsecured Senior Notes:
Variable rates, due 2019 and 2020 1.99 % $ 800 $ —
1.25% to 6.4%, due 2017 to 2022 2.95 % 5,800 5,750
2.85% to 7.0%, due 2024 to 2044 4.72 % 5,049 4,649
Tax-Exempt (4)
— 75
Unsecured Junior Subordinated Notes:
2.579% to 4.104%, due 2019 to 2021 3.08 % 2,100 1,100
Payable to Affiliated Trust, 8.4% due 2031 8.40 % 10 10
Enhanced Junior Subordinated Notes:
5.25% and 5.75%, due 2054 and 2076 5.48 % 1,485 1,485
Variable rates, due 2066 4.15 % 422 422
Remarketable Subordinated Notes, 1.5% and 2.0%, due 2020 to
2024 2.00 % 1,400 2,400
Unsecured Debentures and Senior Notes ( 5 )
6.8% and 6.875%, due 2026 and 2027 6.81 % 89 89
Term Loan, variable rate, due 2017 ( 6 )
— 250
Unsecured Senior and Medium-Term Notes (6)
5.31% to 6.85%, due 2017 and 2018 5.72 % 120 135
2.98% to 7.20%, due 2024 to 2051 4.37 % 600 500
Term Loans, variable rates, due 2023 and 2024 ( 7 ) 3.74 % 638 405
Tax-Exempt ( 8 ) 1.55 % 27 27
Dominion Energy Midstream Partners, LP:
Term Loan, variable rate, due 2019 2.74 % 300 300
Unsecured Senior and Medium-Term Notes, 5.83% and 6.48%, due
2018 (9) 5.84 % 255 255
Unsecured Senior Notes, 4.875%, due 2041 ( 9 ) 4.88 % 180 180
Dominion Energy Gas Holdings, LLC total principal (from
above) 3,600 3,563
Virginia Electric and Power Company total principal (from
above)
11,418
10,597
Dominion Energy, Inc. total principal
$ 34,293
$ 32,192
Fair value hedge valuation ( 10 ) (22 ) (1 )
Securities due within one year ( 11) (12 ) 3.44 % (3,078 ) (1,709 )
Unamortized discount, premium and debt issuance costs, net
(245 )
(251 )
Dominion Energy, Inc. total long-term debt
$ 30,948
$ 30,231
(1) Represents weighted-average coupon
rates for debt outstanding as of December 31, 2017.
(2) Amount includes foreign currency
remeasurement adjustments.
(3) These financings relate to certain
pollution control equipment at Virginia Power’s generating
facilities. As of December 31, 2017, certain variable rate
tax-exempt tax-exempt
(4) Represents variable rate
Massachusetts Development Finance Agency Solid Waste Disposal
Revenue Bonds due in 2041 repaid in August 2017.
(5) Represents debt assumed by
Dominion Energy from the merger of its former CNG
subsidiary.
(6) Represents debt obligations of
Dominion Energy Questar or Questar Gas. See Note 3 for more
information.
(7) Represents debt associated with
SBL Holdco and Dominion Solar Projects III, Inc. The debt is
nonrecourse to Dominion Energy and is secured by SBL Holdco’s
and Dominion Solar Projects III, Inc.’s interest in certain
merchant solar facilities.
(8) Represents debt obligations of a
DGI subsidiary.
(9) Represents debt obligations of
Dominion Energy Questar Pipeline. See Note 3 for more
information.
(10) Represents the valuation of
certain fair value hedges associated with Dominion Energy’s
fixed rate debt.
(11) Excludes $250 million of
Dominion Energy Questar Pipeline’s senior notes that matured
in February 2018 which were repaid using proceeds from the January
2018 issuance, through private placement, of $100 million of
3.53% senior notes and $150 million of 3.91% senior notes that
mature in 2028 and 2038, respectively.
(12) Includes $20 million of
estimated mandatory prepayments due within one year based on
estimated cash flows in excess of debt service at SBL Holdco and
Dominion Solar Projects III, Inc.</t>
  </si>
  <si>
    <t>Scheduled Principal Payments of Long-Term Debt</t>
  </si>
  <si>
    <t>Based
on stated maturity dates rather than early redemption dates that
could be elected by instrument holders, the scheduled principal
payments of long-term debt at December 31, 2017, were as
follows:
2018 2019 2020 2021 2022 Thereafter Total
(millions, except percentages)
Dominion Energy Gas
$ —
$ 450
$ 700
$ —
$ —
$ 2,450
$ 3,600
Weighted-average Coupon 2.50 % 2.80 % 3.90 %
Virginia Power
Unsecured Senior Notes $ 850 $ 350 $
— $
— $ 750 $ 8,690 $ 10,640
Tax-Exempt
—
—
—
—
—
778
778
Total
$ 850
$ 350
$ —
$ —
$ 750
$ 9,468
$ 11,418
Weighted-average Coupon 4.17 % 5.00 % 3.15 % 4.33 %
Dominion Energy
Term Loans (1) $ 36 $ 336 $ 35 $ 35 $ 34 $ 462 $ 938
Unsecured Senior Notes ( 2 ) 3,275 3,400 1,000 900 1,500 17,058 27,133
Tax-Exempt
—
—
—
—
— 805 805
Unsecured Junior Subordinated Notes Payable to Affiliated
Trusts
—
—
—
—
— 10 10
Unsecured Junior Subordinated Notes
— 550 1,000 550
—
— 2,100
Enhanced Junior Subordinated Notes
—
—
—
—
— 1,907 1,907
Remarketable Subordinated Notes
—
—
—
700
—
700
1,400
Total
$ 3,311
$ 4,286
$ 2,035
$ 2,185
$ 1,534
$ 20,942
$ 34,293
Weighted-average Coupon
3.62 %
2.89 %
2.58 %
3.12 %
2.97 %
4.38 %
(1) Excludes mandatory prepayments
associated with SBL Holdco and Dominion Solar Projects III, Inc.
based on cash flows in excess of debt service. At December 31,
2017, $20 million of estimated mandatory prepayments due
within one year were included in securities due within one year in
Dominion Energy’s Consolidated Balance Sheets.
(2) In February 2018,
$250 million of Dominion Energy Questar Pipeline’s
senior notes were repaid using proceeds from the January 2018
issuance, through private placements, of $100 million of 3.53%
senior notes and $150 million of 3.91% senior notes that
mature in 2028 and 2038, respectively. As a result, at
December 31, 2017, $250 million was included in long-term
debt in the Consolidated Balance Sheets.</t>
  </si>
  <si>
    <t>Schedule of Capital Units</t>
  </si>
  <si>
    <t>Selected information about Dominion Energy’s equity units is
presented below:
Issuance Date
Units Issued
Total Net Proceeds
Total Long-term Debt
RSN Annual Interest Rate
Stock Purchase Contract Annual Rate
Stock Purchase Contract Liability (1)
Stock Purchase Settlement Date
(millions, except interest rates)
8/15/2016 (2)
28
$ 1,374.8
$1,400.0
2.000 % (3)
4.750 %
$190.6
8/15/2019
(1) Payments of $101 million and
$94 million were made in 2017 and 2016, respectively,
including payments for the remarketed 2013 Series A and B notes and
the remarketed 2014 Series A notes. The stock purchase contract
liability was $111 million and $212 million at
December 31, 2017 and 2016, respectively.
(2) The maturity dates of the
$700 million Series A-1 A-2
(3) Annual interest rate applies to
each of the Series A-1 A-2</t>
  </si>
  <si>
    <t>EQUITY (Tables)</t>
  </si>
  <si>
    <t>Schedule of Accumulated Other Comprehensive Income (Loss)</t>
  </si>
  <si>
    <t>Presented in the table below is a summary of AOCI by component:
At December 31, 2017 2016
(millions)
Dominion Energy
Net deferred losses on derivatives-hedging activities, net of tax
of $188 and $173 $ (301 ) $ (280 )
Net unrealized gains on nuclear decommissioning trust funds, net of
tax of $(419) and $(318) 747 569
Net unrecognized pension and other postretirement benefit costs,
net of tax of $692 and $691 (1,101 ) (1,082 )
Other comprehensive loss from equity method investees, net of tax
of $2 and $4
(3 )
(6 )
Total AOCI, including noncontrolling interest
$ (658 )
$ (799 )
Less other comprehensive income attributable to
noncontrolling interest
1
—
Total AOCI, excluding noncontrolling interest
$ (659 )
$ (799 )
Virginia Power
Net deferred losses on derivatives-hedging activities, net of tax
of $8 and $5 $ (12 ) $ (8 )
Net unrealized gains on nuclear decommissioning trust funds, net of
tax of $(47) and $(35)
74
54
Total AOCI
$ 62
$ 46
Dominion Energy Gas
Net deferred losses on derivatives-hedging activities, net of tax
of $15 and $15 $ (23 ) $ (24 )
Net unrecognized pension costs, net of tax of $59 and $68
(75 )
(99 )
Total AOCI
$ (98 )
$ (123 )
D OMINION NERGY
The following table presents Dominion Energy’s changes in
AOCI by component, net of tax:
Deferred gains and losses on derivatives- hedging activities
Unrealized gains and losses on investment securities
Unrecognized pension and other postretirement benefit costs
Other comprehensive loss from equity method investees Total
(millions)
Year Ended December 31, 2017
Beginning balance $(280 ) $569 $(1,082 ) $(6 ) $(799 )
Other comprehensive income before reclassifications: gains
(losses) 8 215 (69 ) 3 157
Amounts reclassified from AOCI: (gains) losses (1)
(29 )
(37)
50
—
(16 )
Net current period other comprehensive income (loss)
(21 )
178
(19 )
3
141
Less other comprehensive income attributable to noncontrolling
interest
1
—
—
—
1
Ending balance
$(302 )
$747
$(1,101 )
$(3 )
$(659 )
Year Ended December 31, 2016
Beginning balance $(176 ) $504 $ (797 ) $(5 ) $(474 )
Other comprehensive income before reclassifications: gains
(losses) 55 93 (319 ) (1 ) (172 )
Amounts reclassified from AOCI: (gains) losses (1)
(159 )
(28)
34
—
(153 )
Net current period other comprehensive income (loss)
(104 )
65
(285 )
(1 )
(325 )
Ending balance
$(280 )
$569
$(1,082 )
$(6 )
$(799 )
(1) See table below for details about
these reclassifications.</t>
  </si>
  <si>
    <t>Reclassification out of Accumulated Other Comprehensive Income</t>
  </si>
  <si>
    <t>The following table presents Dominion Energy’s
reclassifications out of AOCI by component:
Details about AOCI components
Amounts reclassified from AOCI
Affected line item in the Consolidated Statements of Income
(millions)
Year Ended December 31, 2017
Deferred (gains) and losses on derivatives-hedging activities:
Commodity contracts $ (81 ) Operating revenue
2 Purchased gas
Interest rate contracts 52
Interest and related charges
Foreign currency contracts
(20 )
Other Income
Total (47 )
Tax
18
Income tax expense
Total, net of tax
$ (29 )
Unrealized (gains) and losses on investment securities:
Realized (gain) loss on sale of securities $ (81 ) Other income
Impairment
23
Other income
Total (58 )
Tax
21
Income tax expense
Total, net of tax
$ (37 )
Unrecognized pension and other postretirement benefit costs:
Amortization of prior-service costs (credits) $ (21 ) Other operations and
Amortization of actuarial losses 103 Other operations and
Total
82
Tax
(32 )
Income tax expense
Total, net of tax
$ 50
Year Ended December 31, 2016
Deferred (gains) and losses on derivatives-hedging activities:
Commodity contracts $(330 ) Operating revenue
13 Purchased gas
10 Electric fuel and other
Interest rate contracts 31 Interest and related charges
Foreign currency contracts
17
Other Income
Total (259 )
Tax
100
Income tax expense
Total, net of tax
$(159 )
Unrealized (gains) and losses on investment securities:
Realized (gain) loss on sale of securities $ (66 ) Other income
Impairment
23
Other income
Total (43 )
Tax
15
Income tax expense
Total, net of tax
$ (28 )
Unrecognized pension and other postretirement benefit costs:
Prior-service costs (credits) $ (15 ) Other operations and
Actuarial losses
71
Other operations and
Total 56
Tax
(22 )
Income tax expense
Total, net of tax
$ 34</t>
  </si>
  <si>
    <t>Summary of restricted stock activity</t>
  </si>
  <si>
    <t>The following table provides a summary of restricted stock
activity for the years ended December 31, 2017, 2016 and
2015:
Shares
Weighted - average Grant Date Fair Value
(thousands)
Nonvested at December 31, 2014 1,065 $56.74
Granted 302 73.26
Vested (510 ) 50.71
Cancelled and forfeited
(2 )
62.62
Nonvested at December 31, 2015 855 $66.16
Granted 372 71.67
Vested (301 ) 56.83
Cancelled and forfeited
(40 )
71.75
Nonvested at December 31, 2016 886 $71.40
Granted 454 74.24
Vested (287 ) 68.90
Cancelled and forfeited
(10 )
72.37
Nonvested at December 31, 2017
1,043
$73.32</t>
  </si>
  <si>
    <t>The following table presents Virginia Power’s changes in AOCI
by component, net of tax:
Deferred gains and losses on derivatives- hedging activities
Unrealized gains and losses on investment securities Total
(millions)
Year Ended December 31, 2017
Beginning balance $ (8 ) $54 $46
Other comprehensive income before reclassifications:
gains (losses) (5 ) 24 19
Amounts reclassified from AOCI: (gains) losses (1)
1
(4 )
(3 )
Net current period other comprehensive income (loss)
(4 )
20
16
Ending balance
$(12)
$74
$62
Year Ended December 31, 2016
Beginning balance $ (7 ) $47 $40
Other comprehensive income before reclassifications:
gains (losses) (2 ) 11 9
Amounts reclassified from AOCI: (gains) losses (1)
1
(4 )
(3 )
Net current period other comprehensive income (loss)
(1 )
7
6
Ending balance
$ (8 )
$54
$46
(1) See table below for details about
these reclassifications.</t>
  </si>
  <si>
    <t>The following table presents Virginia Power’s
reclassifications out of AOCI by component:
Details about AOCI components
Amounts reclassified from AOCI
Affected line item in the Consolidated Statements of Income
(millions)
Year Ended December 31, 2017
(Gains) losses on cash flow hedges:
Interest rate contracts
$ 1
Interest and related charges
Total 1
Tax
—
Income tax expense
Total, net of tax
$ 1
Unrealized (gains) and losses on investment securities:
Realized (gain) loss on sale of securities $(9 ) Other income
Impairment
2
Other income
Total (7 )
Tax
3
Income tax expense
Total, net of tax
$(4 )
Year Ended December 31, 2016
(Gains) losses on cash flow hedges:
Interest rate contracts
$ 1
Interest and related charges
Total 1
Tax
—
Income tax expense
Total, net of tax
$ 1
Unrealized (gains) and losses on investment securities:
Realized (gain) loss on sale of securities $(9 ) Other income
Impairment
3
Other income
Total (6 )
Tax
2
Income tax expense
Total, net of tax
$(4 )</t>
  </si>
  <si>
    <t>The following table presents Dominion Energy Gas’ changes in
AOCI by component, net of tax:
Deferred gains and losses on derivatives- hedging activities
Unrecognized pension costs
Total
(millions)
Year Ended December 31, 2017
Beginning balance $(24 ) $(99 ) $(123 )
Other comprehensive income before reclassifications:
losses 5 20 25
Amounts reclassified from AOCI (1)
(4 )
4
—
Net current period other comprehensive loss
1
24
25
Ending balance
$(23 )
$(75 )
$ (98 )
Year Ended December 31, 2016
Beginning balance $(17 ) $(82 ) $ (99 )
Other comprehensive income before reclassifications:
(losses) (16 ) (20 ) (36 )
Amounts reclassified from AOCI (1)
9
3
12
Net current period other comprehensive income (loss)
(7 )
(17 )
(24 )
Ending balance
$(24 )
$(99 )
$(123 )
(1) See table below for details about
these reclassifications.</t>
  </si>
  <si>
    <t>The following table presents Dominion Energy Gas’
reclassifications out of AOCI by component:
Details about AOCI components
Amounts from AOCI
Affected line item in the Consolidated Statements of Income
(millions)
Year Ended December 31, 2017
Deferred (gains) and losses on derivatives-hedging activities:
Commodity contracts $ 8 Operating revenue
Interest rate contracts 5
Interest and related charges
Foreign currency contracts
(20 )
Other
income
Total (7)
Tax
3
Income tax expense
Total, net of tax
$ (4 )
Unrecognized pension costs:
Actuarial losses
$ 6
Other operations and
maintenance
Total 6
Tax
(2 )
Income tax expense
Total, net of tax
$ 4
Year Ended December 31, 2016
Deferred (gains) and losses on derivatives-hedging activities:
Commodity contracts $ (4 ) Operating revenue
Interest rate contracts 2 Interest and related charges
Foreign currency contracts
17
Other income
Total 15
Tax
(6 )
Income tax expense
Total, net of tax
$ 9
Unrecognized pension costs:
Actuarial losses
$ 5
Other operations and
Total 5
Tax
(2 )
Income tax expense
Total, net of tax
$ 3</t>
  </si>
  <si>
    <t>EMPLOYEE BENEFITPLANS (Tables)</t>
  </si>
  <si>
    <t>Pension plan and other postretirement benefit plan obligations and plan assets and includes a statement of the plans funded status</t>
  </si>
  <si>
    <t>The
following table summarizes the changes in pension plan and other
postretirement benefit plan obligations and plan assets and
includes a statement of the plans’ funded status for Dominion
Energy and Dominion Energy Gas (for employees represented by
collective bargaining units):
Pension Benefits Other Postretirement
Benefits
Year
Ended December 31,
2017
2016
2017
2016
(millions, except percentages)
Dominion Energy
Changes in benefit obligation:
Benefit obligation at beginning of year $ 8,132 $ 6,391 $ 1,478 $ 1,430
Dominion Energy Questar Combination
— 817
— 85
Service cost 138 118 26 31
Interest cost 345 317 60 65
Benefits paid (323 ) (286 ) (83 ) (83 )
Actuarial (gains) losses during the year 830 784 119 166
Plan amendments (1) 5 — (73 ) (216 )
Settlements and curtailments (2)
(75 )
(9 )
2
—
Benefit obligation at end of year
$ 9,052
$ 8,132
$ 1,529
$ 1,478
Changes in fair value of plan assets:
Fair value of plan assets at beginning of year $ 7,016 $ 6,166 $ 1,512 $ 1,382
Dominion Energy Questar Combination
— 704
— 45
Actual return (loss) on plan assets 1,327 426 236 108
Employer contributions 118 15 13 12
Benefits paid (323 ) (286 ) (32 ) (35 )
Settlements (2)
(76 )
(9 )
—
—
Fair value of plan assets at end of year
$ 8,062
$ 7,016
$ 1,729
$ 1,512
Funded status at end of year
$ (990 )
$ (1,116 )
$ 200
$ 34
Amounts recognized in the Consolidated Balance Sheets at
December 31:
Noncurrent pension and other postretirement benefit assets $ 1,117 $ 930 $ 261 $ 148
Other current liabilities (8 ) (43 )
— (5 )
Noncurrent pension and other postretirement benefit liabilities
(2,099 )
(2,003 )
(61 )
(109 )
Net amount recognized
$ (990 )
$ (1,116 )
$ 200
$ 34
Significant assumptions used to determine benefit obligations as
of December 31:
Discount rate
3.80%–3.81 %
3.31%–4.50 % 3.76%
3.92%–4.47 %
Weighted average rate of increase for compensation
4.09 %
4.09 %
3.95%-4.11%
3.29 %
Dominion Energy Gas
Changes in benefit obligation:
Benefit obligation at beginning of year $ 683 $ 608 $ 320 $ 292
Service cost 15 13 4 5
Interest cost 30 30 12 14
Benefits paid (33 ) (32 ) (19 ) (19 )
Actuarial (gains) losses during the year 78 64 34 28
Plan amendments (1)
—
—
(61 )
—
Benefit obligation at end of year
$ 773
$ 683
$ 290
$ 320
Changes in fair value of plan assets:
Fair value of plan assets at beginning of year $ 1,542 $ 1,467 $ 299 $ 283
Actual return (loss) on plan assets 294 107 41 23
Employer contributions
— — 12 12
Benefits paid
(33 )
(32 )
(19 )
(19 )
Fair value of plan assets at end of year
$ 1,803
$ 1,542
$ 333
$ 299
Funded status at end of year
$ 1,030
$ 859
$ 43
$ (21 )
Amounts recognized in the Consolidated Balance Sheets at
December 31:
Noncurrent pension and other postretirement benefit assets $ 1,030 $ 859 $ 57 $ —
Noncurrent pension and other postretirement benefit
liabilities (3)
—
—
(14 )
(21 )
Net amount recognized
$ 1,030
$ 859
$ 43
$ (21 )
Significant assumptions used to determine benefit obligations as
of December 31:
Discount rate 3.81 % 4.50 % 3.76 % 4.47 %
Weighted average rate of increase for compensation
4.11 %
4.11 %
n/a
n/a
(1) 2017 amounts relate primarily to a
plan amendment that changed post-65 post-65
(2) 2017 amount relates primarily to
settlement and curtailment as a result of the voluntary and
involuntary separation programs at Dominion Energy Questar. 2016
amount relates primarily to a settlement for certain
executives.
(3) Reflected in other deferred
credits and other liabilities in Dominion Energy Gas’
Consolidated Balance Sheets.</t>
  </si>
  <si>
    <t>Benefit obligation in excess of plan asset</t>
  </si>
  <si>
    <t>The following table provides information on the benefit obligations
and fair value of plan assets for plans with a benefit obligation
in excess of plan assets for Dominion Energy and Dominion Energy
Gas (for employees represented by collective bargaining units):
Pension Benefits
Other Postretirement Benefits
As
of December 31,
2017
2016
2017
2016
(millions)
Dominion Energy
Benefit obligation $ 8,209 $ 7,386 $191 $470
Fair value of plan assets
6,103
5,340
156
356
Dominion Energy Gas
Benefit obligation $
— $ — $157 $320
Fair value of plan assets
—
—
143
299</t>
  </si>
  <si>
    <t>Accumulated benefit obligation in excess of plan assets</t>
  </si>
  <si>
    <t>The following table provides information on the ABO and fair value
of plan assets for Dominion Energy’s pension plans with an
ABO in excess of plan assets:
As of December 31, 2017 2016
(millions)
Accumulated benefit obligation $ 7,392 $ 5,987
Fair value of plan assets
6,103
4,653</t>
  </si>
  <si>
    <t>Benefit payments expected future service</t>
  </si>
  <si>
    <t>The following benefit payments, which reflect expected future
service, as appropriate, are expected to be paid for Dominion
Energy’s and Dominion Energy Gas’ (for employees
represented by collective bargaining units) plans:
Estimated Future Benefit Payments
Pension Benefits
Other Postretirement Benefits
(millions)
Dominion Energy
2018 $373 $ 99
2019 378 101
2020 402 102
2021 418 102
2022 434 102
2023-2027
2,437
486
Dominion Energy Gas
2018 $ 35 $ 19
2019 37 19
2020 38 20
2021 39 20
2022 41 20
2023-2027
214
94</t>
  </si>
  <si>
    <t>Fair values of pension and post retirement plan assets by asset category</t>
  </si>
  <si>
    <t>The fair values of Dominion Energy’s and Dominion Energy
Gas’ (for employees represented by collective bargaining
units) other postretirement plan assets by asset category are as
follows:
At December 31, 2017 2016
Level 1
Level 2
Level 3
Total
Level 1
Level 2
Level 3
Total
(millions)
Dominion Energy
Cash and cash equivalents
$ 1
$ 2
$— $ 3 $ 1 $ 1 $—
$ 2
Common and preferred stocks:
U.S. 636
—
— 636 571 — — 571
International 196
—
— 196 143 — — 143
Insurance contracts
— 21
— 21 — 19 — 19
Corporate debt instruments 2 44
— 46 2 40 — 42
Government securities
1
41
—
42
1
30
—
31
Total recorded at fair value
$836
$108
$—
$ 944
$718
$90
$—
$ 808
Assets recorded at NAV (1)
Common/collective trust funds 689 621
Alternative investments:
Real estate funds 9 9
Private equity funds 73 59
Debt funds 11 12
Hedge funds
1
1
Total recorded at NAV
$ 783
$ 702
Total investments (2)
$ 1,727
$1,510
Dominion Energy Gas
Common and preferred stocks:
U.S. $130
$ —
$— $ 130 $121 $— $— $ 121
International
33
—
—
33
24
—
—
24
Total recorded at fair value
$163
$ —
$—
$ 163
$145
$—
$—
$ 145
Assets recorded at NAV (1)
Common/collective trust funds 154 140
Alternative investments:
Real estate funds 1 1
Private equity funds 15 12
Debt funds
—
1
Total recorded at NAV
$ 170
$ 154
Total investments
$ 333
$ 299
(1) These investments that are
measured at fair value using the NAV per share (or its equivalent)
as a practical expedient which are not required to be categorized
in the fair value hierarchy.
(2) Excludes net assets related to
pending sales of securities of $1 million, net accrued income
of $2 million, and includes net assets related to pending
purchases of securities of $1 million at December 31,
2017. Excludes net assets related to pending sales of securities of
$5 million, net accrued income of $2 million, and
includes net assets related to pending purchases of securities of
$5 million at December 31, 2016.</t>
  </si>
  <si>
    <t>Net periodic benefit (credit) cost and amounts recognized in other comprehensive income and regulatory assets and liabilities</t>
  </si>
  <si>
    <t>The components of the provision for net periodic benefit
(credit) cost and amounts recognized in other comprehensive income
and regulatory assets and liabilities for Dominion Energy’s
and Dominion Energy Gas’ (for employees represented by
collective bargaining units) plans are as follows:
Pension Benefits Other Postretirement
Benefits
Year Ended December 31,
2017
2016
2015
2017
2016
2015
(millions, except percentages)
Dominion Energy
Service cost $ 138 $ 118 $ 126 $ 26 $ 31 $ 40
Interest cost 345 317 287 60 65 67
Expected return on plan assets (639 ) (573 ) (531 ) (128 ) (118 ) (117 )
Amortization of prior service (credit) cost 1 1 2 (51 ) (35 ) (27 )
Amortization of net actuarial loss 162 111 160 13 8 6
Settlements and curtailments
—
1
—
—
—
—
Net periodic benefit (credit) cost
$ 7
$ (25 )
$ 44
$ (80 )
$ (49 )
$ (31 )
Changes in plan assets and benefit obligations recognized in
other comprehensive income and regulatory assets and
liabilities:
Current year net actuarial (gain) loss $ 142 $ 931 $ 159 $ 12 $ 178 $ (18 )
Prior service (credit) cost 5 — — (73 ) (216 ) (31 )
Settlements and curtailments 1 (1 ) — 2 — —
Less amounts included in net periodic benefit cost:
Amortization of net actuarial loss (162 ) (111 ) (160 ) (13 ) (8 ) (6 )
Amortization of prior service credit (cost)
(1 )
(1 )
(2 )
51
35
27
Total recognized in other comprehensive income and regulatory
assets and liabilities
$ (15 )
$ 818
$ (3 )
$ (21 )
$ (11 )
$ (28 )
Significant assumptions used to determine periodic cost:
Discount rate 3.31%-4.50 % 2.87%-4.99 % 4.40 % 3.92%-4.47 % 3.56%-4.94 % 4.40 %
Expected long-term rate of return on plan assets 8.75 % 8.75 % 8.75 % 8.50 % 8.50 % 8.50 %
Weighted average rate of increase for compensation 4.09 % 4.22 % 4.22 % 3.29 % 4.22 % 4.22 %
Healthcare cost trend rate (1) 7.00 % 7.00 % 7.00 %
Rate to which the cost trend rate is assumed to decline (the
ultimate trend rate) (1) 5.00 % 5.00 % 5.00 %
Year that the rate reaches the ultimate trend rate (1)(2)
2021
2020
2019
Dominion Energy Gas
Service cost $ 15 $ 13 $ 15 $ 4 $ 5 $ 7
Interest cost 30 30 27 12 14 14
Expected return on plan assets (141 ) (134 ) (126 ) (24 ) (23 ) (24 )
Amortization of prior service (credit) cost
— — 1 (3 ) 1 (1 )
Amortization of net actuarial loss
16
13
20
2
1
2
Net periodic benefit (credit) cost
$ (80 )
$ (78 )
$ (63 )
$ (9 )
$ (2 )
$ (2 )
Changes in plan assets and benefit obligations recognized in
other comprehensive income and regulatory assets and
liabilities:
Current year net actuarial (gain) loss $ (75 ) $ 91 $ 97 $ 18 $ 28 $ (9 )
Prior service cost
— — — (61 ) — —
Less amounts included in net periodic benefit
cost:
Amortization of net actuarial loss (16 ) (13 ) (20 ) (2 ) (1 ) (2 )
Amortization of prior service credit (cost)
—
—
(1 )
3
(1 )
1
Total recognized in other comprehensive income and regulatory
assets and liabilities
$ (91 )
$ 78
$ 76
$ (42 )
$ 26
$ (10 )
Significant assumptions used to determine periodic cost:
Discount rate 4.50 % 4.99 % 4.40 % 4.47 % 4.93 % 4.40 %
Expected long-term rate of return on plan assets 8.75 % 8.75 % 8.75 % 8.50 % 8.50 % 8.50 %
Weighted average rate of increase for compensation 4.11 % 3.93 % 3.93 % 4.11 % 3.93 % 3.93 %
Healthcare cost trend rate (1) 7.00 % 7.00 % 7.00 %
Rate to which the cost trend rate is assumed to decline (the
ultimate trend rate) (1) 5.00 % 5.00 % 5.00 %
Year that the rate reaches the ultimate trend rate (1)
2021
2020
2019
(1) Assumptions used to determine net
periodic cost for the following year.
(2) The Society of Actuaries model
used to determine healthcare cost trend rates was updated in 2014.
The new model converges to the ultimate trend rate much more
quickly than previous models.</t>
  </si>
  <si>
    <t>Components of AOCI and regulatory assets and liabilities that have not been recognized as components of periodic benefit (credit) cost</t>
  </si>
  <si>
    <t>The components of AOCI and regulatory assets and liabilities for
Dominion Energy’s and Dominion Energy Gas’ (for
employees represented by collective bargaining units) plans that
have not been recognized as components of net periodic benefit
(credit) cost are as follows:
Pension Benefits
Other Postretirement Benefits
At
December 31,
2017
2016
2017
2016
(millions)
Dominion Energy
Net actuarial loss $ 3,181 $ 3,200 $ 283 $ 283
Prior service (credit) cost
8
4
(440 )
(419 )
Total (1)
$ 3,189
$ 3,204
$ (157 )
$ (136 )
Dominion Energy Gas
Net actuarial loss $ 367 $ 458 $ 76 $ 60
Prior service (credit) cost
—
—
(52 )
7
Total (2)
$ 367
$ 458
$ 24
$ 67
(1) As of December 31, 2017, of
the $3.2 billion and $(157) million related to pension
benefits and other postretirement benefits, $1.9 billion and
$(87) million, respectively, are included in AOCI, with the
remainder included in regulatory assets and liabilities. As of
December 31, 2016, of the $3.2 billion and $(136) million
related to pension benefits and other postretirement benefits,
$1.9 billion and $(103) million, respectively, are included in
AOCI, with the remainder included in regulatory assets and
liabilities.
(2) As of December 31, 2017, of
the $367 million related to pension benefits,
$134 million is included in AOCI, with the remainder included
in regulatory assets and liabilities; the $24 million related
to other postretirement benefits is included entirely in regulatory
assets and liabilities. As of December 31, 2016, of the
$458 million related to pension benefits, $167 million is
included in AOCI, with the remainder included in regulatory assets
and liabilities; the $67 million related to other
postretirement benefits is included entirely in regulatory assets
and liabilities.</t>
  </si>
  <si>
    <t>Components of AOCI and regulatory assets and liabilities that are expected to be amortized as components of periodic benefit cost in 2017</t>
  </si>
  <si>
    <t>The following table provides the components of AOCI and regulatory
assets and liabilities for Dominion Energy’s and Dominion
Energy Gas’ (for employees represented by collective
bargaining units) plans as of December 31, 2017 that are
expected to be amortized as components of net periodic benefit
(credit) cost in 2018:
Pension Benefits
Other Benefits
(millions)
Dominion Energy
Net actuarial loss $193 $ 11
Prior service (credit) cost 1 (52 )
Dominion Energy Gas
Net actuarial loss $ 19 $ 3
Prior service (credit) cost
—
(4 )</t>
  </si>
  <si>
    <t>Effect of one percentage point change on benefit plans</t>
  </si>
  <si>
    <t>A one percentage point change in assumed healthcare cost trend
rates would have had the following effects for Dominion
Energy’s and Dominion Energy Gas’ (for employees
represented by collective bargaining units) other postretirement
benefit plans:
Other Postretirement
Benefits
One percentage point increase
One percentage point decrease
(millions)
Dominion Energy
Effect on net periodic cost for 2018 $ 24 $ (15 )
Effect on other postretirement benefit obligation at
December 31, 2017 158 (132 )
Dominion Energy Gas
Effect on net periodic cost for 2018
$ 4
$ (3 )
Effect on other postretirement benefit obligation at
December 31, 2017
31
(26 )</t>
  </si>
  <si>
    <t>COMMITMENTS ANDCONTINGENCIES (Tables)</t>
  </si>
  <si>
    <t>Nuclear Insurance</t>
  </si>
  <si>
    <t>The current levels of nuclear property insurance coverage for
Dominion Energy’s and Virginia Power’s nuclear units
are as follows:
Coverage
(billions)
Dominion Energy
Millstone $1.70
Kewaunee 1.06
Virginia Power (1)
Surry $1.70
North Anna
1.70
(1) Surry and North Anna share a
blanket property limit of $200 million.</t>
  </si>
  <si>
    <t>Lease Commitments</t>
  </si>
  <si>
    <t>Future minimum lease payments under noncancelable operating and
capital leases that have initial or remaining lease terms in excess
of one year as of December 31, 2017 are as follows:
2018 2019 2020 2021 2022 Thereafter Total
(millions)
Dominion Energy (1)
$ 68
$ 63
$ 56
$ 48
$ 39
$361
$ 635
Virginia Power
$ 34
$ 31
$ 27
$ 22
$ 15
$ 28
$ 157
Dominion Energy Gas
$ 15
$ 13
$ 10
$ 9
$ 7
$ 41
$ 95
(1) Amounts include a lease agreement
for the Dominion Energy Questar corporate office, which is
accounted for as a capital lease. At December 31, 2017 and
2016, the Consolidated Balance Sheets include $27 million and
$30 million, respectively, in property, plant and equipment
and $33 million and $35 million, respectively, in other
deferred credits and other liabilities. The Consolidated Statements
of Income include $3 million and less than $1 million
recorded in depreciation, depletion and amortization for the years
ended December 31, 2017 and 2016.</t>
  </si>
  <si>
    <t>Schedule Of Subsidiary Guarantees</t>
  </si>
  <si>
    <t>At December 31, 2017, Dominion Energy had issued the
following subsidiary guarantees:
Maximum Exposure
(millions)
Commodity transactions (1) $2,027
Nuclear obligations (2) 227
Cove Point (3) 1,900
Solar (4) 1,064
Other (5)
553
Total (6)
$5,771
(1) Guarantees related to commodity
commitments of certain subsidiaries. These guarantees were provided
to counterparties in order to facilitate physical and financial
transaction related commodities and services.
(2) Guarantees related to certain DGI
subsidiaries’ regarding all aspects of running a nuclear
facility.
(3) Guarantees related to Cove Point,
in support of terminal services, transportation and construction.
Cove Point has two guarantees that have no maximum limit and,
therefore, are not included in this amount.
(4) Includes guarantees to facilitate
the development of solar projects. Also includes guarantees entered
into by DGI on behalf of certain subsidiaries to facilitate the
acquisition and development of solar projects.
(5) Guarantees related to other
miscellaneous contractual obligations such as leases, environmental
obligations, construction projects and insurance programs. Due to
the uncertainty of worker’s compensation claims, the parental
guarantee has no stated limit. Also included are guarantees related
to certain DGI subsidiaries’ obligations for equity capital
contributions and energy generation associated with Fowler Ridge
and NedPower. As of December 31, 2017, Dominion Energy’s
maximum remaining cumulative exposure under these equity funding
agreements is $17 million through 2019 and its maximum annual
future contributions could range from approximately $4 million
to $14 million.
(6) Excludes Dominion Energy’s
guarantee for the construction of the new corporate office property
discussed further within Lease Commitments above.</t>
  </si>
  <si>
    <t>Long-term Purchase Commitment</t>
  </si>
  <si>
    <t>At December 31, 2017, Virginia Power had the following
long-term commitments that are noncancelable or are cancelable only
under certain conditions, and that a third party has used to secure
financing for the facility that will provide the contracted goods
or services:
2018 2019 2020 2021 2022 Thereafter Total
(millions)
Purchased electric capacity (1)
$ 93
$ 61
$ 52
$ 46
$—
$—
$ 252
(1) Commitments represent estimated
amounts payable for capacity under a power purchase contract with a
qualifying facility and an independent power producer, which ends
in 2021. Capacity payments under the contract are generally based
on fixed dollar amounts per month, subject to escalation using
broad-based economic indices. At December 31, 2017, the
present value of Virginia Power’s total commitment for
capacity payments is $221 million. Capacity payments totaled
$114 million, $248 million, and $305 million, and
energy payments totaled $72 million, $126 million, and
$198 million for the years ended 2017, 2016 and 2015,
respectively.</t>
  </si>
  <si>
    <t>RELATED-PARTYTRANSACTIONS (Tables)</t>
  </si>
  <si>
    <t>Schedule of Related Party Transactions</t>
  </si>
  <si>
    <t>Presented below are significant transactions with DES and other
affiliates:
Year Ended December 31, 2017 2016 2015
(millions)
Commodity purchases from affiliates $ 674 $ 571 $ 555
Services provided by affiliates (1) 453 454 422
Services provided to affiliates
25
22
22
(1) Includes capitalized expenditures
of $144 million, $144 million and $143 million for
the year ended December 31, 2017, 2016 and 2015,
respectively.</t>
  </si>
  <si>
    <t>Management believes the assumptions and methodologies underlying
the allocation of general corporate overhead expenses are
reasonable. The costs of these services follow:
Year Ended December 31, 2017 2016 2015
(millions)
Purchases of natural gas and transportation and storage services
from affiliates $ 5 $ 9 $ 10
Sales of natural gas and transportation and storage services to
affiliates 70 69 69
Services provided by related parties (1) 143 141 133
Services provided to related parties (2)
156
128
101
(1) Includes capitalized expenditures
of $45 million, $49 million and $57 million for the
year ended December 31, 2017, 2016 and 2015,
respectively.
(2) Amounts primarily attributable to
Atlantic Coast Pipeline.
The following table presents affiliated and related party balances
reflected in Dominion Energy Gas’ Consolidated Balance
Sheets:
At December 31, 2017 2016
(millions)
Other receivables (1) $ 12 $ 10
Customer receivables from related parties 1 1
Imbalances receivable from affiliates 1 2
Imbalances payable to affiliates (2)
— 4
Affiliated notes receivable (3)
20
18
(1) Represents amounts due from
Atlantic Coast Pipeline, a related party VIE.
(2) Amounts are presented in other
current liabilities in Dominion Energy Gas’ Consolidated
Balance Sheets.
(3) Amounts are presented in other
deferred charges and other assets in Dominion Energy Gas’
Consolidated Balance Sheets.</t>
  </si>
  <si>
    <t>OPERATING SEGMENTS (Tables)</t>
  </si>
  <si>
    <t>Segment Reporting Disclosure Other Information</t>
  </si>
  <si>
    <t>A description of the operations included in the Companies’
primary operating segments is as follows:
Primary Operating Description of Operations Dominion Virginia Dominion
Power Delivery
Regulated electric distribution X X
Regulated electric transmission
X
X
Power Generation
Regulated electric fleet X X
Merchant electric fleet
X
Gas Infrastructure
Gas transmission and storage X (1) X
Gas distribution and storage X X
Gas gathering and processing X X
LNG terminalling and storage X
Nonregulated retail energy marketing
X
(1) Includes remaining producer
services activities.</t>
  </si>
  <si>
    <t>Schedule of Segment Reporting Information, by Segment</t>
  </si>
  <si>
    <t>The following table presents segment information pertaining to
Dominion Energy’s operations:
Year Ended December 31,
Power
Power Gas
Corporate and Other
Adjustments &amp; Eliminations
Consolidated Total
(millions)
2017
Total revenue from external customers $2,206 $6,676 $2,832
$ 16
$ 856 $12,586
Intersegment revenue
22
10
834
610
(1,476 )
—
Total operating revenue 2,228 6,686 3,666 626 (620 ) 12,586
Depreciation, depletion and amortization 593 747 522 43
— 1,905
Equity in earnings of equity method investees
— (181) 159 4
— (18 )
Interest income 4 92 45 96 (155 ) 82
Interest and related charges 265 342 109 644 (155 ) 1,205
Income tax expense (benefit) 334 373 487 (1,224 )
— (30 )
Net income attributable to Dominion Energy 531 1,181 898 389
— 2,999
Investment in equity method investees
— 81 1,422 41
— 1,544
Capital expenditures 1,433 2,275 2,149 52
— 5,909
Total assets (billions)
16.7
29.0
28.0
12.0
(9.1 )
76.6
2016
Total revenue from external customers $2,210 $6,747 $2,069
$ (7 )
$ 718 $11,737
Intersegment revenue
23
10
697
609
(1,339 )
—
Total operating revenue 2,233 6,757 2,766 602 (621 ) 11,737
Depreciation, depletion and amortization 537 662 330 30 — 1,559
Equity in earnings of equity method investees — (16) 105 22 — 111
Interest income — 74 34 36 (78 ) 66
Interest and related charges 244 290 38 516 (78 ) 1,010
Income tax expense (benefit) 308 279 431 (363 ) — 655
Net income (loss) attributable to Dominion Energy 484 1,397 726 (484 ) — 2,123
Investment in equity method investees — 228 1,289 44 — 1,561
Capital expenditures 1,320 2,440 2,322 43 — 6,125
Total assets (billions)
15.6
27.1
26.0
10.2
(7.3 )
71.6
2015
Total revenue from external customers $2,091 $7,001 $1,877
$ (27)
$ 741 $11,683
Intersegment revenue
20
15
695
554
(1,284 )
—
Total operating revenue 2,111 7,016 2,572 527 (543 ) 11,683
Depreciation, depletion and amortization 498 591 262 44 — 1,395
Equity in earnings of equity method investees — (15 ) 60 11 — 56
Interest income — 64 25 13 (44 ) 58
Interest and related charges 230 262 27 429 (44 ) 904
Income tax expense (benefit) 307 465 423 (290 ) — 905
Net income (loss) attributable to Dominion Energy 490 1,120 680 (391 ) — 1,899
Investment in equity method investees — 245 1,042 33 — 1,320
Capital expenditures
1,607
2,190
2,153
43
—
5,993</t>
  </si>
  <si>
    <t>The following table presents segment information pertaining to
Virginia Power’s operations:
Year Ended December 31, Power Power
Corporate and Other
Adjustments &amp; Eliminations
Consolidated Total
(millions)
2017
Operating revenue $2,212 $5,344
$ —
$ — $7,556
Depreciation and amortization 594 547
—
— 1,141
Interest income 4 15 3 (3 ) 19
Interest and related charges 265 232
— (3 ) 494
Income tax expense (benefit) 334 534 (94 )
— 774
Net income 527 939 74
— 1,540
Capital expenditures 1,439 1,290
—
— 2,729
Total assets (billions)
16.6
18.6
—
(0.1 )
35.1
2016
Operating revenue $2,217 $5,390 $ (19 )
$ — $7,588
Depreciation and amortization 537 488 — — 1,025
Interest income — — — — —
Interest and related charges 244 219 — (2 ) 461
Income tax expense (benefit) 307 524 (104 ) — 727
Net income (loss) 482 909 (173 ) — 1,218
Capital expenditures 1,313 1,336 — — 2,649
Total assets (billions)
15.6
17.8
—
(0.1 )
33.3
2015
Operating revenue $2,099 $5,566 $ (43 )
$ — $7,622
Depreciation and amortization 498 453 2 — 953
Interest income — 7 — — 7
Interest and related charges 230 210 4 (1 ) 443
Income tax expense (benefit) 308 437 (86 ) — 659
Net income (loss) 490 750 (153 ) — 1,087
Capital expenditures
1,569
1,120
—
—
2,689</t>
  </si>
  <si>
    <t>The following table presents segment information pertaining to
Dominion Energy Gas’ operations:
Year Ended December 31,
Gas Infrastructure Corporate and
Consolidated Total
(millions)
2017
Operating revenue $1,814
$ — $1,814
Depreciation and amortization 227
— 227
Equity in earnings of equity method investees 21
— 21
Interest income 2
— 2
Interest and related charges 97
— 97
Income tax expense (benefit) 256 (205 ) 51
Net income 436 179 615
Investment in equity method investees 95
— 95
Capital expenditures 778
— 778
Total assets (billions)
11.3
0.6
11.9
2016
Operating revenue $1,638
$ — $1,638
Depreciation and amortization 214 (10 ) 204
Equity in earnings of equity method investees 21 — 21
Interest income 1 — 1
Interest and related charges 92 2 94
Income tax expense (benefit) 237 (22 ) 215
Net income (loss) 395 (3 ) 392
Investment in equity method investees 98 — 98
Capital expenditures 854 — 854
Total assets (billions)
10.5
0.6
11.1
2015
Operating revenue $1,716
$ — $1,716
Depreciation and amortization 213 4 217
Equity in earnings of equity method investees 23 — 23
Interest income 1 — 1
Interest and related charges 72 1 73
Income tax expense (benefit) 296 (13 ) 283
Net income (loss) 478 (21 ) 457
Investment in equity method investees 102 — 102
Capital expenditures
795
—
795</t>
  </si>
  <si>
    <t>QUARTERLY FINANCIALAND COMMON STOCKDATA (UNAUDITED) (Tables)</t>
  </si>
  <si>
    <t>Quarterly Financial and Common Stock Data</t>
  </si>
  <si>
    <t>A summary of the Companies’ quarterly results of operations
for the years ended December 31, 2017 and 2016 follows.
Amounts reflect all adjustments necessary in the opinion of
management for a fair statement of the results for the interim
periods. Results for interim periods may fluctuate as a result of
weather conditions, changes in rates and other factors.
D OMINION NERGY
First Quarter
Second Quarter
Third Quarter
Fourth Quarter
(millions, except per share amounts)
2017
Operating revenue $ 3,384 $ 2,813 $ 3,179 $ 3,210
Income from operations 1,125 801 1,200 1,004
Net income including noncontrolling interests 674 417 696 1,333
Net income attributable to Dominion Energy
632
390
665
1,312
Basic EPS:
Net income attributable to Dominion Energy 1.01 0.62 1.03 2.04
Diluted EPS:
Net income attributable to Dominion Energy
1.01
0.62
1.03
2.04
Dividends declared per share 0.755 0.755 0.770 0.770
Common stock prices (intraday high-low)
$
79.36 - 70.87
$
81.65 - 76.17
$
80.67 - 75.40
$
85.30 - 75.75
2016
Operating revenue $ 2,921 $ 2,598 $ 3,132 $ 3,086
Income from operations 882 781 1,145 819
Net income including noncontrolling interests 531 462 728 491
Net income attributable to Dominion Energy
524
452
690
457
Basic EPS:
Net income attributable to Dominion Energy 0.88 0.73 1.10 0.73
Diluted EPS:
Net income attributable to Dominion Energy
0.88
0.73
1.10
0.73
Dividends declared per share 0.700 0.700 0.700 0.700
Common stock prices (intraday high-low)
$
75.18 - 66.25
$
77.93 - 68.71
$
78.97 - 72.49
$
77.32 - 69.51</t>
  </si>
  <si>
    <t>Virginia Power’s quarterly results of operations were as
follows:
First Quarter
Second Quarter
Third Quarter
Fourth Quarter
(millions)
2017
Operating revenue $ 1,831 $ 1,747 $ 2,154 $ 1,824
Income from operations 653 613 847 619
Net income
356
318
459
407
2016
Operating revenue $ 1,890 $ 1,776 $ 2,211 $ 1,711
Income from operations 514 553 914 369
Net income
263
280
503
172</t>
  </si>
  <si>
    <t>Dominion Energy Gas’ quarterly results of operations were as
follows:
First Quarter
Second Quarter
Third Quarter
Fourth Quarter
(millions)
2017
Operating revenue $490 $422 $401 $501
Income from operations 176 137 206 203
Net
income
108
77
117
313
2016
Operating revenue $431 $368 $382 $457
Income from operations 175 186 133 175
Net income
98
105
83
106</t>
  </si>
  <si>
    <t>Nature of Operations (Narrative) (Detail)</t>
  </si>
  <si>
    <t>1 Months Ended</t>
  </si>
  <si>
    <t>Sep. 30, 2015shares</t>
  </si>
  <si>
    <t>Oct. 31, 2014shares</t>
  </si>
  <si>
    <t>Dec. 31, 2017Segments</t>
  </si>
  <si>
    <t>Subsidiary, Sale of Stock [Line Items]</t>
  </si>
  <si>
    <t>Number of operating segments</t>
  </si>
  <si>
    <t>Dominion Energy Midstream Partners, LP | Iroquois | Partnership Interest</t>
  </si>
  <si>
    <t>Common units included in initial public offering | shares</t>
  </si>
  <si>
    <t>Noncontrolling partnership percentage interest</t>
  </si>
  <si>
    <t>25.93%</t>
  </si>
  <si>
    <t>Dominion Energy Midstream Partners, LP | Common and Subordinated Units</t>
  </si>
  <si>
    <t>Ownership interest percentage of limited partner interests</t>
  </si>
  <si>
    <t>50.60%</t>
  </si>
  <si>
    <t>Dominion Energy Midstream Partners, LP | Convertible Preferred Units</t>
  </si>
  <si>
    <t>37.50%</t>
  </si>
  <si>
    <t>Dominion Energy Midstream Partners, LP | IPO [Member]</t>
  </si>
  <si>
    <t>Significant Accounting Policies (Narrative) (Detail) - USD ($) $ in Millions</t>
  </si>
  <si>
    <t>Dec. 31, 2018</t>
  </si>
  <si>
    <t>Significant Accounting Policies [Line Items]</t>
  </si>
  <si>
    <t>Accrued unbilled revenue</t>
  </si>
  <si>
    <t>Percentage of fuel currently subject to deferred fuel accounting</t>
  </si>
  <si>
    <t>84.00%</t>
  </si>
  <si>
    <t>Federal statutory income tax rate</t>
  </si>
  <si>
    <t>35.00%</t>
  </si>
  <si>
    <t>Recognized interest income</t>
  </si>
  <si>
    <t>Margin deposit assets</t>
  </si>
  <si>
    <t>Capitalized interest costs and AFUDC</t>
  </si>
  <si>
    <t>Unrealized gains reclassified from AOCI to retained earnings</t>
  </si>
  <si>
    <t>Unrealized gains reclassified from AOCI to retained earnings after-tax</t>
  </si>
  <si>
    <t>Net unrealized gains on equity securities previously classified as cost method investments</t>
  </si>
  <si>
    <t>Net unrealized gains on equity securities previously classified as cost method investments, after tax</t>
  </si>
  <si>
    <t>Net unrealized gains in other income</t>
  </si>
  <si>
    <t>Net unrealized gains in other income, after tax</t>
  </si>
  <si>
    <t>Tax Cuts and Jobs Act of 2017, Reclassification from AOCI to Retained Earnings</t>
  </si>
  <si>
    <t>Change in Estimated Useful Life | Merchant generation assets</t>
  </si>
  <si>
    <t>Increase (decrease) in depreciation expense</t>
  </si>
  <si>
    <t>Increase (decrease) in depreciation expense, after tax</t>
  </si>
  <si>
    <t>NRG Energy, Inc | Four Brothers and Three Cedars | Disposal Group, Disposed of by Sale, Not Discontinued Operations</t>
  </si>
  <si>
    <t>Percentage of equity interest sold to noncontrolling interest owners</t>
  </si>
  <si>
    <t>33.00%</t>
  </si>
  <si>
    <t>Noncurrent income taxes receivable</t>
  </si>
  <si>
    <t>Capitalized interest costs</t>
  </si>
  <si>
    <t>AFUDC related to projects</t>
  </si>
  <si>
    <t>Virginia Electric and Power Company | Change in Depreciation Rates from New Depreciation Study</t>
  </si>
  <si>
    <t>Virginia Electric and Power Company | Federal</t>
  </si>
  <si>
    <t>Noncurrent income tax payable</t>
  </si>
  <si>
    <t>Virginia Electric and Power Company | State</t>
  </si>
  <si>
    <t>Income tax receivable</t>
  </si>
  <si>
    <t>Virginia Electric and Power Company | Affiliated Entity</t>
  </si>
  <si>
    <t>Income tax payable</t>
  </si>
  <si>
    <t>Virginia Electric and Power Company | Affiliated Entity | Federal</t>
  </si>
  <si>
    <t>Virginia Electric and Power Company | Affiliated Entity | State</t>
  </si>
  <si>
    <t>Affiliated payables for estimated income taxes owed</t>
  </si>
  <si>
    <t>Inventory under LIFO method</t>
  </si>
  <si>
    <t>Amount exceeded on LIFO basis</t>
  </si>
  <si>
    <t>Dominion Energy Gas Holdings, LLC | Federal</t>
  </si>
  <si>
    <t>Dominion Energy Gas Holdings, LLC | State</t>
  </si>
  <si>
    <t>Dominion Energy Gas Holdings, LLC | Affiliated Entity</t>
  </si>
  <si>
    <t>Dominion Energy Gas Holdings, LLC | Affiliated Entity | Federal</t>
  </si>
  <si>
    <t>Dominion Energy Gas Holdings, LLC | Affiliated Entity | State</t>
  </si>
  <si>
    <t>Scenario, Forecast</t>
  </si>
  <si>
    <t>21.00%</t>
  </si>
  <si>
    <t>Retained Earnings | Virginia Electric and Power Company</t>
  </si>
  <si>
    <t>Accounting Standards Update 2017-05 [Member] | Cumulative Effect Of Changes In Accounting Principle [Member]</t>
  </si>
  <si>
    <t>Change in accounting principle to reclassify from noncontrolling interests</t>
  </si>
  <si>
    <t>Current Regulatory Liabilities [Member]</t>
  </si>
  <si>
    <t>Current Regulatory Liabilities [Member] | Virginia Electric and Power Company</t>
  </si>
  <si>
    <t>Maximum | Nonutility Gas Gathering and Processing</t>
  </si>
  <si>
    <t>Estimated Useful Lives</t>
  </si>
  <si>
    <t>50 years</t>
  </si>
  <si>
    <t>Maximum | Virginia Electric and Power Company | State</t>
  </si>
  <si>
    <t>Maximum | Dominion Energy Gas Holdings, LLC | Nonutility Gas Gathering and Processing</t>
  </si>
  <si>
    <t>Minimum | Nonutility Gas Gathering and Processing</t>
  </si>
  <si>
    <t>3 years</t>
  </si>
  <si>
    <t>Minimum | Dominion Energy Gas Holdings, LLC | Nonutility Gas Gathering and Processing</t>
  </si>
  <si>
    <t>10 years</t>
  </si>
  <si>
    <t>Significant Accounting Policies (Checks the Outstanding Accounts Payable but not yet Presented for Payment and Recorded) (Detail) - USD ($) $ in Millions</t>
  </si>
  <si>
    <t>Accounts Payable [Line Items]</t>
  </si>
  <si>
    <t>Accounts payable for checks outstanding</t>
  </si>
  <si>
    <t>Amount of Restricted Cash Held at each Company (Detail) - USD ($) $ in Millions</t>
  </si>
  <si>
    <t>Restricted Cash and Cash Equivalents Items [Line Items]</t>
  </si>
  <si>
    <t>Restricted cash and cash equivalents</t>
  </si>
  <si>
    <t>Significant Accounting Policies (Depreciation Rates and Estimated Useful Life) (Detail)</t>
  </si>
  <si>
    <t>Generation</t>
  </si>
  <si>
    <t>Public Utility, Property, Plant and Equipment [Line Items]</t>
  </si>
  <si>
    <t>Average composite depreciation rates on utility property, plant and equipment (percentage)</t>
  </si>
  <si>
    <t>2.94%</t>
  </si>
  <si>
    <t>2.83%</t>
  </si>
  <si>
    <t>2.78%</t>
  </si>
  <si>
    <t>Generation | Virginia Electric and Power Company</t>
  </si>
  <si>
    <t>Transmission</t>
  </si>
  <si>
    <t>2.55%</t>
  </si>
  <si>
    <t>2.47%</t>
  </si>
  <si>
    <t>2.42%</t>
  </si>
  <si>
    <t>Transmission | Virginia Electric and Power Company</t>
  </si>
  <si>
    <t>2.54%</t>
  </si>
  <si>
    <t>2.36%</t>
  </si>
  <si>
    <t>2.33%</t>
  </si>
  <si>
    <t>Transmission | Dominion Energy Gas Holdings, LLC</t>
  </si>
  <si>
    <t>2.40%</t>
  </si>
  <si>
    <t>2.43%</t>
  </si>
  <si>
    <t>2.46%</t>
  </si>
  <si>
    <t>Distribution</t>
  </si>
  <si>
    <t>3.00%</t>
  </si>
  <si>
    <t>3.02%</t>
  </si>
  <si>
    <t>3.11%</t>
  </si>
  <si>
    <t>Distribution | Virginia Electric and Power Company</t>
  </si>
  <si>
    <t>3.32%</t>
  </si>
  <si>
    <t>3.33%</t>
  </si>
  <si>
    <t>Storage</t>
  </si>
  <si>
    <t>2.48%</t>
  </si>
  <si>
    <t>2.29%</t>
  </si>
  <si>
    <t>Storage | Dominion Energy Gas Holdings, LLC</t>
  </si>
  <si>
    <t>2.45%</t>
  </si>
  <si>
    <t>2.19%</t>
  </si>
  <si>
    <t>2.44%</t>
  </si>
  <si>
    <t>Gas Gathering and Processing</t>
  </si>
  <si>
    <t>2.21%</t>
  </si>
  <si>
    <t>2.66%</t>
  </si>
  <si>
    <t>3.19%</t>
  </si>
  <si>
    <t>Gas Gathering and Processing | Dominion Energy Gas Holdings, LLC</t>
  </si>
  <si>
    <t>2.58%</t>
  </si>
  <si>
    <t>3.20%</t>
  </si>
  <si>
    <t>General and Other</t>
  </si>
  <si>
    <t>4.89%</t>
  </si>
  <si>
    <t>4.12%</t>
  </si>
  <si>
    <t>3.67%</t>
  </si>
  <si>
    <t>General and Other | Virginia Electric and Power Company</t>
  </si>
  <si>
    <t>4.68%</t>
  </si>
  <si>
    <t>3.49%</t>
  </si>
  <si>
    <t>3.40%</t>
  </si>
  <si>
    <t>General and Other | Dominion Energy Gas Holdings, LLC</t>
  </si>
  <si>
    <t>4.96%</t>
  </si>
  <si>
    <t>4.54%</t>
  </si>
  <si>
    <t>4.72%</t>
  </si>
  <si>
    <t>Distribution | Dominion Energy Gas Holdings, LLC</t>
  </si>
  <si>
    <t>Merchant Generation Nuclear</t>
  </si>
  <si>
    <t>44 years</t>
  </si>
  <si>
    <t>Minimum | Merchant Generation-Other</t>
  </si>
  <si>
    <t>15 years</t>
  </si>
  <si>
    <t>Minimum | Nonutility Gas Gathering and Processing | Dominion Energy Gas Holdings, LLC</t>
  </si>
  <si>
    <t>Minimum | General and Other</t>
  </si>
  <si>
    <t>5 years</t>
  </si>
  <si>
    <t>Maximum | Merchant Generation-Other</t>
  </si>
  <si>
    <t>40 years</t>
  </si>
  <si>
    <t>Maximum | Nonutility Gas Gathering and Processing | Dominion Energy Gas Holdings, LLC</t>
  </si>
  <si>
    <t>Maximum | General and Other</t>
  </si>
  <si>
    <t>59 years</t>
  </si>
  <si>
    <t>Acquisitions and Dispositions (Proposed Acquisition Of Scana) (Narrative) (Detail) - Subsequent Event $ in Millions</t>
  </si>
  <si>
    <t>Jan. 31, 2018USD ($)shares</t>
  </si>
  <si>
    <t>Business Acquisition [Line Items]</t>
  </si>
  <si>
    <t>Contract termination fee</t>
  </si>
  <si>
    <t>SCANA [Member]</t>
  </si>
  <si>
    <t>Common stock agreed to issue | shares</t>
  </si>
  <si>
    <t>Business combination, liability incurred</t>
  </si>
  <si>
    <t>Combination debt outstanding</t>
  </si>
  <si>
    <t>SCANA [Member] | Minimum</t>
  </si>
  <si>
    <t>Discount on existing customers</t>
  </si>
  <si>
    <t>5.00%</t>
  </si>
  <si>
    <t>SCANA [Member] | Up-front Payment Arrangement [Member]</t>
  </si>
  <si>
    <t>V.C. Summer Units [Member]</t>
  </si>
  <si>
    <t>Business combination cost related to exclusion from rate recovery</t>
  </si>
  <si>
    <t>Columbia energy.</t>
  </si>
  <si>
    <t>Acquisitions and Dispositions (Acquisition of Dominion Energy Questar) (Narrative) (Detail) - USD ($) $ / shares in Units, $ in Millions</t>
  </si>
  <si>
    <t>Dec. 01, 2016</t>
  </si>
  <si>
    <t>Sep. 16, 2016</t>
  </si>
  <si>
    <t>Jul. 31, 2017</t>
  </si>
  <si>
    <t>Sep. 30, 2016</t>
  </si>
  <si>
    <t>Aug. 31, 2016</t>
  </si>
  <si>
    <t>Apr. 30, 2016</t>
  </si>
  <si>
    <t>Sep. 30, 2017</t>
  </si>
  <si>
    <t>Other Commitment, Fiscal Year Maturity [Abstract]</t>
  </si>
  <si>
    <t>Repayment of short-term notes</t>
  </si>
  <si>
    <t>Dominion Energy Questar Pipeline LLC | Dominion Energy Midstream Partners, LP | Subsidiary of Common Parent | Disposal Group, Disposed of by Sale, Not Discontinued Operations</t>
  </si>
  <si>
    <t>Cash consideration</t>
  </si>
  <si>
    <t>Debt financed distribution</t>
  </si>
  <si>
    <t>Amount of consideration</t>
  </si>
  <si>
    <t>Dominion Energy Questar Pipeline LLC | Dominion Energy Midstream Partners, LP | Subsidiary of Common Parent | Partnership Interest | Disposal Group, Disposed of by Sale, Not Discontinued Operations</t>
  </si>
  <si>
    <t>Combined value of common and convertible preferred units</t>
  </si>
  <si>
    <t>Dominion Energy Questar Pipeline LLC | Dominion Energy Midstream Partners, LP | Limited Partner | Disposal Group, Disposed of by Sale, Not Discontinued Operations | Senior Unsecured Promissory Note Payable | Notes Payable, Other Payables</t>
  </si>
  <si>
    <t>Repayments of promissory note</t>
  </si>
  <si>
    <t>Dominion Energy Questar Pipeline LLC | Dominion Energy Midstream Partners, LP | Limited Partner | Common Units | Disposal Group, Disposed of by Sale, Not Discontinued Operations</t>
  </si>
  <si>
    <t>Number of common units to be purchased</t>
  </si>
  <si>
    <t>Questar Fueling Company | Disposal Group, Disposed of by Sale, Not Discontinued Operations</t>
  </si>
  <si>
    <t>Underwritten Public Offering</t>
  </si>
  <si>
    <t>Term Loans | Dominion Energy Questar Pipeline LLC | Disposal Group, Disposed of by Sale, Not Discontinued Operations | Private Placement Term Loan Agreement Maturing in September 2017</t>
  </si>
  <si>
    <t>Capital Unit, Class A</t>
  </si>
  <si>
    <t>Price per share</t>
  </si>
  <si>
    <t>Total consideration</t>
  </si>
  <si>
    <t>Number of shares of Dominion Questar outstanding at closing</t>
  </si>
  <si>
    <t>Issuance of senior notes</t>
  </si>
  <si>
    <t>Increase (decrease) to goodwill related modifications to preliminary valuation amounts</t>
  </si>
  <si>
    <t>Contributions to fund Dominion Questar's qualified and non-qualified defined benefit pension plans</t>
  </si>
  <si>
    <t>Dominion Energy Questar Corporation | Commitment for Charitable Contributions</t>
  </si>
  <si>
    <t>Charitable contributions, next twelve months</t>
  </si>
  <si>
    <t>Charitable contributions, second year</t>
  </si>
  <si>
    <t>Charitable contributions, third year</t>
  </si>
  <si>
    <t>Charitable contributions, fourth year</t>
  </si>
  <si>
    <t>Charitable contributions, fifth year</t>
  </si>
  <si>
    <t>Dominion Energy Questar Corporation | Commitment for Charitable Contributions | Minimum</t>
  </si>
  <si>
    <t>Period for charitable contributions</t>
  </si>
  <si>
    <t>Dominion Energy Questar Corporation | White River Hub LLC</t>
  </si>
  <si>
    <t>Ownership percentage</t>
  </si>
  <si>
    <t>50.00%</t>
  </si>
  <si>
    <t>Dominion Energy Questar Corporation | Underwritten Public Offering</t>
  </si>
  <si>
    <t>Dominion Energy Questar Corporation | Term Loans</t>
  </si>
  <si>
    <t>Dominion Energy Questar Corporation | Capital Unit, Class A</t>
  </si>
  <si>
    <t>Acquisitions and Dispositions (Schedule of Preliminary Allocation of Purchase Price to Assets Acquired and Liabilities Assumed) (Detail) - USD ($) $ in Millions</t>
  </si>
  <si>
    <t>Business Combination, Recognized Identifiable Assets Acquired and Liabilities Assumed, Assets [Abstract]</t>
  </si>
  <si>
    <t>Total deferred charges and other assets, excluding goodwill</t>
  </si>
  <si>
    <t>Total Assets</t>
  </si>
  <si>
    <t>Deferred income taxes</t>
  </si>
  <si>
    <t>Other deferred credits and other liabilities</t>
  </si>
  <si>
    <t>Total Liabilities</t>
  </si>
  <si>
    <t>Total estimated purchase price</t>
  </si>
  <si>
    <t>Includes $40 million for an equity method investment in White River Hub. The fair value adjustment on the equity method investment in White River Hub is considered to be equity method goodwill and is not amortized.</t>
  </si>
  <si>
    <t>Nonregulated property, plant and equipment, excluding land, will be depreciated over remaining useful lives primarily ranging from 9 to 18 years.</t>
  </si>
  <si>
    <t>Includes $301 million of short-term debt, of which no amounts remain outstanding at December 31, 2017, as well as a $250 million variable interest rate term loan due in August 2017 that was paid in July 2017.</t>
  </si>
  <si>
    <t>Unsecured senior and medium-term notes with maturities which range from 2017 to 2048 and bear interest at rates from 2.98% to 7.20%.</t>
  </si>
  <si>
    <t>Acquisitions and Dispositions (Schedule of Preliminary Allocation of Purchase Price to Assets Acquired and Liabilities Assumed) (Parenthetical) (Detail) - Dominion Energy Questar Corporation - USD ($) $ in Millions</t>
  </si>
  <si>
    <t>White River Hub LLC</t>
  </si>
  <si>
    <t>Equity method investment</t>
  </si>
  <si>
    <t>Minimum</t>
  </si>
  <si>
    <t>9 years</t>
  </si>
  <si>
    <t>Maximum</t>
  </si>
  <si>
    <t>18 years</t>
  </si>
  <si>
    <t>Unsecured Senior Notes | Minimum</t>
  </si>
  <si>
    <t>Interest rate (percentage)</t>
  </si>
  <si>
    <t>2.98%</t>
  </si>
  <si>
    <t>Unsecured Senior Notes | Maximum</t>
  </si>
  <si>
    <t>7.20%</t>
  </si>
  <si>
    <t>Variable Interest Rate Short Term Loan Due in August 2017 [Member]</t>
  </si>
  <si>
    <t>Short-term note outstanding</t>
  </si>
  <si>
    <t>Acquisitions and Dispositions (Results of Operations and Pro Forma Information) (Narrative) (Detail) - Dominion Energy Questar Corporation - USD ($) $ in Millions</t>
  </si>
  <si>
    <t>Increase in operating revenue</t>
  </si>
  <si>
    <t>Increase in net income</t>
  </si>
  <si>
    <t>Transaction and transition costs incurred</t>
  </si>
  <si>
    <t>Interest And Related Charges</t>
  </si>
  <si>
    <t>Acquisitions and Dispositions (Schedule of Unaudited Pro Forma Information) (Detail) - Dominion Energy Questar Corporation - USD ($) $ / shares in Units, $ in Millions</t>
  </si>
  <si>
    <t>Net income attributable to Dominion Energy</t>
  </si>
  <si>
    <t>Earnings Per Common Share - Basic</t>
  </si>
  <si>
    <t>Earnings Per Common Share - Diluted</t>
  </si>
  <si>
    <t>Amounts include adjustments for non-recurring costs directly related to the Dominion Energy Questar Combination.</t>
  </si>
  <si>
    <t>Acquisitions and Dispositions (Schedule of Acquisitions of Solar Projects) (Detail) $ in Millions</t>
  </si>
  <si>
    <t>Oct. 31, 2017USD ($)ProjectMW</t>
  </si>
  <si>
    <t>Sep. 30, 2017USD ($)ProjectMW</t>
  </si>
  <si>
    <t>Jun. 30, 2017USD ($)ProjectMW</t>
  </si>
  <si>
    <t>May 31, 2017USD ($)ProjectMW</t>
  </si>
  <si>
    <t>Mar. 31, 2017USD ($)ProjectMW</t>
  </si>
  <si>
    <t>Feb. 28, 2017USD ($)ProjectMW</t>
  </si>
  <si>
    <t>Nov. 30, 2015USD ($)ProjectMW</t>
  </si>
  <si>
    <t>Jul. 31, 2015USD ($)ProjectMW</t>
  </si>
  <si>
    <t>Jun. 30, 2015USD ($)ProjectMW</t>
  </si>
  <si>
    <t>Apr. 30, 2015USD ($)ProjectMW</t>
  </si>
  <si>
    <t>Dec. 31, 2017USD ($)</t>
  </si>
  <si>
    <t>Dec. 31, 2016USD ($)</t>
  </si>
  <si>
    <t>Dec. 31, 2015USD ($)</t>
  </si>
  <si>
    <t>Project Cost</t>
  </si>
  <si>
    <t>EC&amp;R NA Solar PV, LLC</t>
  </si>
  <si>
    <t>Number of Projects | Project</t>
  </si>
  <si>
    <t>MW Capacity | MW</t>
  </si>
  <si>
    <t>EDF Renewable Development, Inc.</t>
  </si>
  <si>
    <t>Sun Peak Solar LLC</t>
  </si>
  <si>
    <t>Community Energy Solar, Inc</t>
  </si>
  <si>
    <t>Solar Frontier Americas Holding, LLC</t>
  </si>
  <si>
    <t>Solar Projects from Cypress Creek Renewables, LLC</t>
  </si>
  <si>
    <t>Hecate Energy Virginia C&amp;C LLC</t>
  </si>
  <si>
    <t>Strata Solar Development, LLC/Moorings Farm 2 Holdco, LLC</t>
  </si>
  <si>
    <t>Strata Solar Development, LLC</t>
  </si>
  <si>
    <t>The purchase price was primarily allocated to Property, Plant and Equipment.</t>
  </si>
  <si>
    <t>Includes acquisition cost.</t>
  </si>
  <si>
    <t>One of the projects, Marin Carport, began commercial operations in 2016.</t>
  </si>
  <si>
    <t>In April 2017, Dominion Energy discontinued efforts on the acquisition of the additional 20 MW solar project from Solar Frontier Americas Holding LLC.</t>
  </si>
  <si>
    <t>Acquisitions and Dispositions (Schedule of Acquisitions of Solar Projects) (Parenthetical) (Detail)</t>
  </si>
  <si>
    <t>Apr. 30, 2017MW</t>
  </si>
  <si>
    <t>Business Combinations Discontinued Operations And Disposal Groups [Abstract]</t>
  </si>
  <si>
    <t>Discontinued efforts on acquisition of additional MW capacity</t>
  </si>
  <si>
    <t>Acquisitions and Dispositions (Merchant Solar Projects) (Narrative) (Detail) $ in Millions</t>
  </si>
  <si>
    <t>Dec. 31, 2015USD ($)Project</t>
  </si>
  <si>
    <t>Sep. 30, 2015ProjectMW</t>
  </si>
  <si>
    <t>Dec. 31, 2016USD ($)ProjectMW</t>
  </si>
  <si>
    <t>Jan. 31, 2016USD ($)</t>
  </si>
  <si>
    <t>Income Statement, Balance Sheet and Additional Disclosures by Disposal Groups, Including Discontinued Operations [Line Items]</t>
  </si>
  <si>
    <t>Merchant Solar Projects | Disposal Group, Disposed of by Sale, Not Discontinued Operations</t>
  </si>
  <si>
    <t>Number of solar projects | Project</t>
  </si>
  <si>
    <t>Total number of solar projects related to potential sale | Project</t>
  </si>
  <si>
    <t>Merchant Solar Projects | Disposal Group, Disposed of by Sale, Not Discontinued Operations | SunEdison, Inc</t>
  </si>
  <si>
    <t>Percentage of equity interest sold to non-controlling interest owners</t>
  </si>
  <si>
    <t>Terra Nova Renewable Partners | Call Option | Merchant Solar Projects</t>
  </si>
  <si>
    <t>Percentage ownership in total units</t>
  </si>
  <si>
    <t>67.00%</t>
  </si>
  <si>
    <t>Number of Solar Development Projects in Operation [Member]</t>
  </si>
  <si>
    <t>Percentage of equity interests acquired</t>
  </si>
  <si>
    <t>100.00%</t>
  </si>
  <si>
    <t>Aggregate purchase price</t>
  </si>
  <si>
    <t>Acquisitions and Dispositions (Narrative) (Detail) $ / shares in Units, $ in Millions</t>
  </si>
  <si>
    <t>Apr. 01, 2015USD ($)$ / sharesshares</t>
  </si>
  <si>
    <t>Dec. 31, 2015USD ($)MW</t>
  </si>
  <si>
    <t>Sep. 30, 2015USD ($)miMWshares</t>
  </si>
  <si>
    <t>Jan. 31, 2015USD ($)mi</t>
  </si>
  <si>
    <t>Sep. 30, 2016USD ($)</t>
  </si>
  <si>
    <t>Nov. 30, 2016</t>
  </si>
  <si>
    <t>DECG</t>
  </si>
  <si>
    <t>Purchase price</t>
  </si>
  <si>
    <t>Net property plant and equipment acquired</t>
  </si>
  <si>
    <t>Length of FERC regulated interstate natural gas pipeline (in miles) (nearly 1,500 miles) | mi</t>
  </si>
  <si>
    <t>Amount expected to be deductible for tax purposes</t>
  </si>
  <si>
    <t>Amount of regulatory liabilities</t>
  </si>
  <si>
    <t>Four Brothers Solar, LLC</t>
  </si>
  <si>
    <t>Acquisition price in cash</t>
  </si>
  <si>
    <t>Acquisition price payable</t>
  </si>
  <si>
    <t>Amount of noncontrolling interest</t>
  </si>
  <si>
    <t>Three Cedars</t>
  </si>
  <si>
    <t>Number of Projects</t>
  </si>
  <si>
    <t>Three Cedars | Current Liabilities</t>
  </si>
  <si>
    <t>Payable included in other current liabilities</t>
  </si>
  <si>
    <t>Four Brothers and Three Cedars | Investment Credits | IRS</t>
  </si>
  <si>
    <t>Percentage of federal investment tax credits on projects claimed</t>
  </si>
  <si>
    <t>99.00%</t>
  </si>
  <si>
    <t>Iroquois</t>
  </si>
  <si>
    <t>Partnership Interest | Iroquois | National Grid</t>
  </si>
  <si>
    <t>Ownership interest percentage</t>
  </si>
  <si>
    <t>20.40%</t>
  </si>
  <si>
    <t>Partnership Interest | Iroquois | NJNR Pipeline Company</t>
  </si>
  <si>
    <t>5.53%</t>
  </si>
  <si>
    <t>Dominion Energy Midstream Partners, LP | Iroquois</t>
  </si>
  <si>
    <t>Dominion Energy Midstream Partners, LP | Partnership Interest | Iroquois</t>
  </si>
  <si>
    <t>Value of common units at closing</t>
  </si>
  <si>
    <t>Dominion Energy Midstream Partners, LP | Partnership Interest | Iroquois | National Grid</t>
  </si>
  <si>
    <t>Dominion Energy Midstream Partners, LP | Partnership Interest | Iroquois | NJNR Pipeline Company</t>
  </si>
  <si>
    <t>Dominion Energy Midstream Partners, LP | Disposal Group, Disposed of by Sale, Not Discontinued Operations | DECG | Affiliated Entity</t>
  </si>
  <si>
    <t>Sales price</t>
  </si>
  <si>
    <t>Dominion Energy Midstream Partners, LP | Disposal Group, Disposed of by Sale, Not Discontinued Operations | DECG | Affiliated Entity | Unsecured Promissory Note Receivable | Notes Receivable</t>
  </si>
  <si>
    <t>Term of senior unsecured promissory note payable</t>
  </si>
  <si>
    <t>2 years</t>
  </si>
  <si>
    <t>Senior unsecured promissory note payable by Dominion Midstream</t>
  </si>
  <si>
    <t>0.60%</t>
  </si>
  <si>
    <t>Dominion Energy Midstream Partners, LP | Disposal Group, Disposed of by Sale, Not Discontinued Operations | Partnership Interest | DECG | Affiliated Entity</t>
  </si>
  <si>
    <t>Number of trading days</t>
  </si>
  <si>
    <t>10 days</t>
  </si>
  <si>
    <t>Price per unit | $ / shares</t>
  </si>
  <si>
    <t>Dominion Energy Gas Holdings, LLC | Iroquois</t>
  </si>
  <si>
    <t>24.07%</t>
  </si>
  <si>
    <t>Virginia Electric and Power Company | Morgans Corner Solar Energy, LLC</t>
  </si>
  <si>
    <t>Virginia Electric and Power Company | Morgans Corner Solar Energy, LLC | Supply Agreement with US Navy</t>
  </si>
  <si>
    <t>Duration of supply agreement</t>
  </si>
  <si>
    <t>Virginia Electric and Power Company | Morgans Corner Solar Energy, LLC | Solar Development Project</t>
  </si>
  <si>
    <t>Total cost of project placed into service</t>
  </si>
  <si>
    <t>Contributions from SunEdison and NRG to Four Brothers and Three Cedars</t>
  </si>
  <si>
    <t>NRG Energy, Inc | Four Brothers and Three Cedars</t>
  </si>
  <si>
    <t>Sun Edison Inc | Four Brothers and Three Cedars</t>
  </si>
  <si>
    <t>Operating Revenue (Schedule of Operating Revenue) (Detail) - USD ($) $ in Millions</t>
  </si>
  <si>
    <t>3 Months Ended</t>
  </si>
  <si>
    <t>Mar. 31, 2017</t>
  </si>
  <si>
    <t>Jun. 30, 2016</t>
  </si>
  <si>
    <t>Mar. 31, 2016</t>
  </si>
  <si>
    <t>Electric sales:</t>
  </si>
  <si>
    <t>Regulated</t>
  </si>
  <si>
    <t>Nonregulated</t>
  </si>
  <si>
    <t>Gas sales:</t>
  </si>
  <si>
    <t>Gas transportation and storage</t>
  </si>
  <si>
    <t>Total operating revenue</t>
  </si>
  <si>
    <t>NGL revenue</t>
  </si>
  <si>
    <t>Income Taxes (Narrative) (Detail) - USD ($) $ in Millions</t>
  </si>
  <si>
    <t>Income Taxes [Line Items]</t>
  </si>
  <si>
    <t>Percentage of bonus depreciation allowance for qualifying expenditures incurred</t>
  </si>
  <si>
    <t>Percentage of investment tax credit for qualifying expenditures to be incurred in 2019</t>
  </si>
  <si>
    <t>30.00%</t>
  </si>
  <si>
    <t>Percentage of investment tax credit for qualifying expenditures to be incurred in 2020</t>
  </si>
  <si>
    <t>26.00%</t>
  </si>
  <si>
    <t>Percentage of investment tax credit for qualifying expenditures to be incurred in 2021</t>
  </si>
  <si>
    <t>22.00%</t>
  </si>
  <si>
    <t>Percentage of investment tax credit for qualifying expenditures to be incurred in 2022</t>
  </si>
  <si>
    <t>10.00%</t>
  </si>
  <si>
    <t>Percentage of investment tax credit for qualifying expenditures to be incurred thereafter</t>
  </si>
  <si>
    <t>Deferred income tax expense</t>
  </si>
  <si>
    <t>Provision for current income taxes</t>
  </si>
  <si>
    <t>Benefit for deferred income taxes</t>
  </si>
  <si>
    <t>Decrease in unrecognized tax benefits due to settlement</t>
  </si>
  <si>
    <t>Unrecognized tax benefits that would impact effective tax rate</t>
  </si>
  <si>
    <t>Decrease in accumulated deferred income tax liability</t>
  </si>
  <si>
    <t>Increase in regulatory liabilities</t>
  </si>
  <si>
    <t>Increase in deferred tax asset</t>
  </si>
  <si>
    <t>Increase (Decrease) in tax expense as a result of changes in unrecognized tax benefits</t>
  </si>
  <si>
    <t>Interest income</t>
  </si>
  <si>
    <t>Decrease in Unrecognized tax benefits due to settlement negotiations and expiration of statutes of limitations</t>
  </si>
  <si>
    <t>Amount that earnings could potentially increase if changes were to occur</t>
  </si>
  <si>
    <t>Maximum | Virginia Electric and Power Company</t>
  </si>
  <si>
    <t>Maximum | Dominion Energy Gas Holdings, LLC</t>
  </si>
  <si>
    <t>Federal</t>
  </si>
  <si>
    <t>Federal tax credits</t>
  </si>
  <si>
    <t>Realizable domestic production activities deduction</t>
  </si>
  <si>
    <t>Federal | Dominion Midstream Partners, LP | Questar Pipeline, LLC | Disposal Group, Disposed of by Sale, Not Discontinued Operations</t>
  </si>
  <si>
    <t>Federal | IRS</t>
  </si>
  <si>
    <t>Benefit related to carryback recognized</t>
  </si>
  <si>
    <t>Tax year under ongoing examination</t>
  </si>
  <si>
    <t>Income Taxes (Income Tax Expense for Continuing Operations Including Noncontrolling Interests) (Detail) - USD ($) $ in Millions</t>
  </si>
  <si>
    <t>Current:</t>
  </si>
  <si>
    <t>State</t>
  </si>
  <si>
    <t>Total current expense (benefit)</t>
  </si>
  <si>
    <t>Deferred:</t>
  </si>
  <si>
    <t>Federal 2017 Tax Reform Act impact</t>
  </si>
  <si>
    <t>Taxes before operating loss carryforwards and investment tax credits</t>
  </si>
  <si>
    <t>Tax utilization expense (benefit) of operating loss carryforwards</t>
  </si>
  <si>
    <t>Investment tax credits</t>
  </si>
  <si>
    <t>Total deferred expense (benefit)</t>
  </si>
  <si>
    <t>Investment tax credit-gross deferral</t>
  </si>
  <si>
    <t>Investment tax credit-amortization</t>
  </si>
  <si>
    <t>Total income tax expense (benefit)</t>
  </si>
  <si>
    <t>Income Taxes (Reconciliation of Income Taxes at the U.S. Statutory Federal Income Tax Rate) (Detail)</t>
  </si>
  <si>
    <t>Income Tax Contingency [Line Items]</t>
  </si>
  <si>
    <t>U.S. statutory rate</t>
  </si>
  <si>
    <t>Increases (reductions) resulting from:</t>
  </si>
  <si>
    <t>State taxes, net of federal benefit</t>
  </si>
  <si>
    <t>2.00%</t>
  </si>
  <si>
    <t>3.70%</t>
  </si>
  <si>
    <t>(6.30%)</t>
  </si>
  <si>
    <t>(11.70%)</t>
  </si>
  <si>
    <t>(4.70%)</t>
  </si>
  <si>
    <t>Production tax credits</t>
  </si>
  <si>
    <t>(0.70%)</t>
  </si>
  <si>
    <t>(0.80%)</t>
  </si>
  <si>
    <t>Valuation allowances</t>
  </si>
  <si>
    <t>0.20%</t>
  </si>
  <si>
    <t>1.20%</t>
  </si>
  <si>
    <t>(0.30%)</t>
  </si>
  <si>
    <t>Federal legislative change</t>
  </si>
  <si>
    <t>(27.50%)</t>
  </si>
  <si>
    <t>State legislative change</t>
  </si>
  <si>
    <t>(0.60%)</t>
  </si>
  <si>
    <t>(0.10%)</t>
  </si>
  <si>
    <t>AFUDC-equity</t>
  </si>
  <si>
    <t>(1.40%)</t>
  </si>
  <si>
    <t>Employee stock ownership plan deduction</t>
  </si>
  <si>
    <t>Other, net</t>
  </si>
  <si>
    <t>(1.70%)</t>
  </si>
  <si>
    <t>0.10%</t>
  </si>
  <si>
    <t>Effective tax rate</t>
  </si>
  <si>
    <t>(1.00%)</t>
  </si>
  <si>
    <t>22.90%</t>
  </si>
  <si>
    <t>32.00%</t>
  </si>
  <si>
    <t>3.80%</t>
  </si>
  <si>
    <t>3.90%</t>
  </si>
  <si>
    <t>(0.40%)</t>
  </si>
  <si>
    <t>(0.50%)</t>
  </si>
  <si>
    <t>(4.00%)</t>
  </si>
  <si>
    <t>33.50%</t>
  </si>
  <si>
    <t>37.40%</t>
  </si>
  <si>
    <t>37.70%</t>
  </si>
  <si>
    <t>0.50%</t>
  </si>
  <si>
    <t>2.70%</t>
  </si>
  <si>
    <t>0.30%</t>
  </si>
  <si>
    <t>(29.50%)</t>
  </si>
  <si>
    <t>(0.90%)</t>
  </si>
  <si>
    <t>(0.20%)</t>
  </si>
  <si>
    <t>0.40%</t>
  </si>
  <si>
    <t>7.70%</t>
  </si>
  <si>
    <t>35.40%</t>
  </si>
  <si>
    <t>38.20%</t>
  </si>
  <si>
    <t>Income Taxes (Schedule of Deferred Income Taxes) (Detail) - USD ($) $ in Millions</t>
  </si>
  <si>
    <t>Deferred income taxes:</t>
  </si>
  <si>
    <t>Total deferred income tax assets</t>
  </si>
  <si>
    <t>Total deferred income tax liabilities</t>
  </si>
  <si>
    <t>Total net deferred income tax liabilities</t>
  </si>
  <si>
    <t>Plant and equipment, primarily depreciation method and basis differences</t>
  </si>
  <si>
    <t>Excess deferred income taxes</t>
  </si>
  <si>
    <t>Nuclear decommissioning</t>
  </si>
  <si>
    <t>Deferred state income taxes</t>
  </si>
  <si>
    <t>Federal benefit of deferred state income taxes</t>
  </si>
  <si>
    <t>Deferred fuel, purchased energy and gas costs</t>
  </si>
  <si>
    <t>Pension benefits</t>
  </si>
  <si>
    <t>Other postretirement benefits</t>
  </si>
  <si>
    <t>Loss and credit carryforwards</t>
  </si>
  <si>
    <t>Partnership basis differences</t>
  </si>
  <si>
    <t>Deferred Investment Tax Credits - Regulated Operations</t>
  </si>
  <si>
    <t>Total Deferred Taxes and Deferred Investment Tax Credits</t>
  </si>
  <si>
    <t>Income Taxes (Schedule of Deductible Loss and Credit Carryforwards) (Detail) - USD ($) $ in Millions</t>
  </si>
  <si>
    <t>Deductible loss and credit carryforwards [Line Items]</t>
  </si>
  <si>
    <t>Deferred Tax Asset</t>
  </si>
  <si>
    <t>Valuation Allowance</t>
  </si>
  <si>
    <t>Deductible amount</t>
  </si>
  <si>
    <t>Losses, Deferred tax asset</t>
  </si>
  <si>
    <t>Losses, Valuation allowance</t>
  </si>
  <si>
    <t>Tax credits, Deductible amount</t>
  </si>
  <si>
    <t>Tax credits, Deferred tax asset</t>
  </si>
  <si>
    <t>Tax Credits, Valuation allowance</t>
  </si>
  <si>
    <t>Federal | Virginia Electric and Power Company</t>
  </si>
  <si>
    <t>Federal | Dominion Energy Gas Holdings, LLC</t>
  </si>
  <si>
    <t>Federal | Investment Credits</t>
  </si>
  <si>
    <t>Federal | Investment Credits | Virginia Electric and Power Company</t>
  </si>
  <si>
    <t>Federal | Federal production credits</t>
  </si>
  <si>
    <t>Federal | Federal Production And Other Credits [Member] | Virginia Electric and Power Company</t>
  </si>
  <si>
    <t>State minimum tax credits</t>
  </si>
  <si>
    <t>State | Dominion Energy Gas Holdings, LLC</t>
  </si>
  <si>
    <t>State | Investment Credits | Virginia Electric and Power Company</t>
  </si>
  <si>
    <t>State | Investment and Other Credit</t>
  </si>
  <si>
    <t>Earliest Tax Year [Member] | Federal</t>
  </si>
  <si>
    <t>Tax Credits, Expiration Period</t>
  </si>
  <si>
    <t>Earliest Tax Year [Member] | Federal | Dominion Energy Gas Holdings, LLC</t>
  </si>
  <si>
    <t>Earliest Tax Year [Member] | Federal | Investment Credits</t>
  </si>
  <si>
    <t>Earliest Tax Year [Member] | Federal | Investment Credits | Virginia Electric and Power Company</t>
  </si>
  <si>
    <t>Earliest Tax Year [Member] | Federal | Federal production credits</t>
  </si>
  <si>
    <t>Earliest Tax Year [Member] | Federal | Federal Production And Other Credits [Member] | Virginia Electric and Power Company</t>
  </si>
  <si>
    <t>Earliest Tax Year [Member] | State</t>
  </si>
  <si>
    <t>Losses, Expiration Period</t>
  </si>
  <si>
    <t>Earliest Tax Year [Member] | State | Dominion Energy Gas Holdings, LLC</t>
  </si>
  <si>
    <t>Earliest Tax Year [Member] | State | Investment and Other Credit</t>
  </si>
  <si>
    <t>Latest Tax Year [Member] | Federal</t>
  </si>
  <si>
    <t>Latest Tax Year [Member] | Federal | Virginia Electric and Power Company</t>
  </si>
  <si>
    <t>Latest Tax Year [Member] | Federal | Dominion Energy Gas Holdings, LLC</t>
  </si>
  <si>
    <t>Latest Tax Year [Member] | Federal | Investment Credits</t>
  </si>
  <si>
    <t>Latest Tax Year [Member] | Federal | Investment Credits | Virginia Electric and Power Company</t>
  </si>
  <si>
    <t>Latest Tax Year [Member] | Federal | Federal production credits</t>
  </si>
  <si>
    <t>Latest Tax Year [Member] | Federal | Federal Production And Other Credits [Member] | Virginia Electric and Power Company</t>
  </si>
  <si>
    <t>Latest Tax Year [Member] | State</t>
  </si>
  <si>
    <t>Latest Tax Year [Member] | State | Dominion Energy Gas Holdings, LLC</t>
  </si>
  <si>
    <t>Latest Tax Year [Member] | State | Investment Credits | Virginia Electric and Power Company</t>
  </si>
  <si>
    <t>Latest Tax Year [Member] | State | Investment and Other Credit</t>
  </si>
  <si>
    <t>Income Taxes (Unrecognized Tax Benefits) (Detail) - USD ($) $ in Millions</t>
  </si>
  <si>
    <t>Reconciliation of Unrecognized Tax Benefits, Excluding Amounts Pertaining to Examined Tax Returns [Roll Forward]</t>
  </si>
  <si>
    <t>Balance at January 1</t>
  </si>
  <si>
    <t>Increases-prior period positions</t>
  </si>
  <si>
    <t>Decreases-prior period positions</t>
  </si>
  <si>
    <t>Increases-current period positions</t>
  </si>
  <si>
    <t>Settlements with tax authorities</t>
  </si>
  <si>
    <t>Expiration of statutes of limitations</t>
  </si>
  <si>
    <t>Balance at December 31</t>
  </si>
  <si>
    <t>Income Taxes (Earliest Tax Year) (Detail)</t>
  </si>
  <si>
    <t>Pennsylvania</t>
  </si>
  <si>
    <t>Operation In Major Geographical Areas Tax Year [Line Items]</t>
  </si>
  <si>
    <t>Earliest Open Tax Year</t>
  </si>
  <si>
    <t>Connecticut</t>
  </si>
  <si>
    <t>Virginia</t>
  </si>
  <si>
    <t>West Virginia</t>
  </si>
  <si>
    <t>New York</t>
  </si>
  <si>
    <t>Utah</t>
  </si>
  <si>
    <t>Considered a major state for Dominion Energy Gas' operations.</t>
  </si>
  <si>
    <t>Considered a major state for Virginia Power's operations.</t>
  </si>
  <si>
    <t>Fair Value Measurements (Fair Value, Option, Quantitative Disclosures) (Detail) $ in Millions</t>
  </si>
  <si>
    <t>Dec. 31, 2017USD ($)$ / MWh$ / DTH$ / gal</t>
  </si>
  <si>
    <t>Fair Value, Option, Quantitative Disclosures [Line Items]</t>
  </si>
  <si>
    <t>Fair Value of Derivative Assets</t>
  </si>
  <si>
    <t>Fair Value of Derivative Liabilities</t>
  </si>
  <si>
    <t>Fair Value, Measurements, Recurring</t>
  </si>
  <si>
    <t>Fair Value, Measurements, Recurring | Virginia Electric and Power Company</t>
  </si>
  <si>
    <t>Fair Value, Measurements, Recurring | Dominion Energy Gas Holdings, LLC</t>
  </si>
  <si>
    <t>Fair Value, Measurements, Recurring | Commodity</t>
  </si>
  <si>
    <t>Fair Value, Measurements, Recurring | Commodity | Virginia Electric and Power Company</t>
  </si>
  <si>
    <t>Fair Value, Measurements, Recurring | Commodity | Dominion Energy Gas Holdings, LLC</t>
  </si>
  <si>
    <t>Fair Value, Measurements, Recurring | Level 3</t>
  </si>
  <si>
    <t>Fair Value, Measurements, Recurring | Level 3 | Virginia Electric and Power Company</t>
  </si>
  <si>
    <t>Fair Value, Measurements, Recurring | Level 3 | Dominion Energy Gas Holdings, LLC</t>
  </si>
  <si>
    <t>Fair Value, Measurements, Recurring | Level 3 | Commodity</t>
  </si>
  <si>
    <t>Fair Value, Measurements, Recurring | Level 3 | Commodity | Virginia Electric and Power Company</t>
  </si>
  <si>
    <t>Fair Value, Measurements, Recurring | Level 3 | Commodity | Dominion Energy Gas Holdings, LLC</t>
  </si>
  <si>
    <t>Fair Value, Measurements, Recurring | Discounted Cash Flow [Member] | Level 3 | FTRs [Member] | Commodity</t>
  </si>
  <si>
    <t>Fair Value, Measurements, Recurring | Discounted Cash Flow [Member] | Level 3 | FTRs [Member] | Commodity | Virginia Electric and Power Company</t>
  </si>
  <si>
    <t>Fair Value, Measurements, Recurring | Discounted Cash Flow [Member] | Level 3 | FTRs [Member] | Commodity | Liabilities | Minimum</t>
  </si>
  <si>
    <t>Market Price | $ / MWh</t>
  </si>
  <si>
    <t>Fair Value, Measurements, Recurring | Discounted Cash Flow [Member] | Level 3 | FTRs [Member] | Commodity | Liabilities | Minimum | Virginia Electric and Power Company</t>
  </si>
  <si>
    <t>Fair Value, Measurements, Recurring | Discounted Cash Flow [Member] | Level 3 | FTRs [Member] | Commodity | Liabilities | Maximum</t>
  </si>
  <si>
    <t>Fair Value, Measurements, Recurring | Discounted Cash Flow [Member] | Level 3 | FTRs [Member] | Commodity | Liabilities | Maximum | Virginia Electric and Power Company</t>
  </si>
  <si>
    <t>Fair Value, Measurements, Recurring | Discounted Cash Flow [Member] | Level 3 | Natural Gas Liquids [Member] | Dominion Energy Gas Holdings, LLC</t>
  </si>
  <si>
    <t>Fair Value, Measurements, Recurring | Discounted Cash Flow [Member] | Level 3 | Natural Gas Liquids [Member] | Liabilities | Minimum | Dominion Energy Gas Holdings, LLC</t>
  </si>
  <si>
    <t>Market Price | $ / DTH</t>
  </si>
  <si>
    <t>Fair Value, Measurements, Recurring | Discounted Cash Flow [Member] | Level 3 | Natural Gas Liquids [Member] | Liabilities | Maximum | Dominion Energy Gas Holdings, LLC</t>
  </si>
  <si>
    <t>Fair Value, Measurements, Recurring | Discounted Cash Flow [Member] | Level 3 | Natural Gas Liquids [Member] | Liabilities | Weighted Average | Dominion Energy Gas Holdings, LLC</t>
  </si>
  <si>
    <t>[1],[2]</t>
  </si>
  <si>
    <t>Fair Value, Measurements, Recurring | Discounted Cash Flow [Member] | Level 3 | Natural Gas Liquids [Member] | Commodity</t>
  </si>
  <si>
    <t>Fair Value, Measurements, Recurring | Discounted Cash Flow [Member] | Level 3 | Natural Gas Liquids [Member] | Commodity | Liabilities | Minimum</t>
  </si>
  <si>
    <t>Market Price | $ / gal</t>
  </si>
  <si>
    <t>Fair Value, Measurements, Recurring | Discounted Cash Flow [Member] | Level 3 | Natural Gas Liquids [Member] | Commodity | Liabilities | Maximum</t>
  </si>
  <si>
    <t>Fair Value, Measurements, Recurring | Discounted Cash Flow [Member] | Level 3 | Natural Gas Liquids [Member] | Commodity | Liabilities | Weighted Average</t>
  </si>
  <si>
    <t>Fair Value, Measurements, Recurring | Discounted Cash Flow [Member] | Level 3 | Assets | FTRs [Member] | Commodity | Minimum</t>
  </si>
  <si>
    <t>Fair Value, Measurements, Recurring | Discounted Cash Flow [Member] | Level 3 | Assets | FTRs [Member] | Commodity | Minimum | Virginia Electric and Power Company</t>
  </si>
  <si>
    <t>Fair Value, Measurements, Recurring | Discounted Cash Flow [Member] | Level 3 | Assets | FTRs [Member] | Commodity | Maximum</t>
  </si>
  <si>
    <t>Fair Value, Measurements, Recurring | Discounted Cash Flow [Member] | Level 3 | Assets | FTRs [Member] | Commodity | Maximum | Virginia Electric and Power Company</t>
  </si>
  <si>
    <t>Fair Value, Measurements, Recurring | Discounted Cash Flow [Member] | Level 3 | Assets | FTRs [Member] | Commodity | Weighted Average</t>
  </si>
  <si>
    <t>Fair Value, Measurements, Recurring | Discounted Cash Flow [Member] | Level 3 | Assets | FTRs [Member] | Commodity | Weighted Average | Virginia Electric and Power Company</t>
  </si>
  <si>
    <t>Fair Value, Measurements, Recurring | Discounted Cash Flow [Member] | Level 3 | Natural Gas | Commodity</t>
  </si>
  <si>
    <t>Fair Value, Measurements, Recurring | Discounted Cash Flow [Member] | Level 3 | Natural Gas | Commodity | Virginia Electric and Power Company</t>
  </si>
  <si>
    <t>Fair Value, Measurements, Recurring | Discounted Cash Flow [Member] | Level 3 | Natural Gas | Assets | Commodity | Minimum</t>
  </si>
  <si>
    <t>Fair Value, Measurements, Recurring | Discounted Cash Flow [Member] | Level 3 | Natural Gas | Assets | Commodity | Minimum | Virginia Electric and Power Company</t>
  </si>
  <si>
    <t>Fair Value, Measurements, Recurring | Discounted Cash Flow [Member] | Level 3 | Natural Gas | Assets | Commodity | Maximum</t>
  </si>
  <si>
    <t>Fair Value, Measurements, Recurring | Discounted Cash Flow [Member] | Level 3 | Natural Gas | Assets | Commodity | Maximum | Virginia Electric and Power Company</t>
  </si>
  <si>
    <t>Fair Value, Measurements, Recurring | Discounted Cash Flow [Member] | Level 3 | Natural Gas | Assets | Commodity | Weighted Average</t>
  </si>
  <si>
    <t>Fair Value, Measurements, Recurring | Discounted Cash Flow [Member] | Level 3 | Natural Gas | Assets | Commodity | Weighted Average | Virginia Electric and Power Company</t>
  </si>
  <si>
    <t>Fair Value, Measurements, Recurring | Option Model [Member] | Level 3 | Electricity | Physical Options [Member]</t>
  </si>
  <si>
    <t>Fair Value, Measurements, Recurring | Option Model [Member] | Level 3 | Electricity | Physical Options [Member] | Virginia Electric and Power Company</t>
  </si>
  <si>
    <t>Fair Value, Measurements, Recurring | Option Model [Member] | Level 3 | Assets | Electricity | Physical Options [Member] | Market Price [Member] | Minimum</t>
  </si>
  <si>
    <t>Fair Value, Measurements, Recurring | Option Model [Member] | Level 3 | Assets | Electricity | Physical Options [Member] | Market Price [Member] | Minimum | Virginia Electric and Power Company</t>
  </si>
  <si>
    <t>Fair Value, Measurements, Recurring | Option Model [Member] | Level 3 | Assets | Electricity | Physical Options [Member] | Market Price [Member] | Maximum</t>
  </si>
  <si>
    <t>Fair Value, Measurements, Recurring | Option Model [Member] | Level 3 | Assets | Electricity | Physical Options [Member] | Market Price [Member] | Maximum | Virginia Electric and Power Company</t>
  </si>
  <si>
    <t>Fair Value, Measurements, Recurring | Option Model [Member] | Level 3 | Assets | Electricity | Physical Options [Member] | Market Price [Member] | Weighted Average</t>
  </si>
  <si>
    <t>Fair Value, Measurements, Recurring | Option Model [Member] | Level 3 | Assets | Electricity | Physical Options [Member] | Market Price [Member] | Weighted Average | Virginia Electric and Power Company</t>
  </si>
  <si>
    <t>Fair Value, Measurements, Recurring | Option Model [Member] | Level 3 | Assets | Electricity | Physical Options [Member] | Price Volatility [Member] | Minimum</t>
  </si>
  <si>
    <t>Price volatility (percentage)</t>
  </si>
  <si>
    <t>13.00%</t>
  </si>
  <si>
    <t>Fair Value, Measurements, Recurring | Option Model [Member] | Level 3 | Assets | Electricity | Physical Options [Member] | Price Volatility [Member] | Minimum | Virginia Electric and Power Company</t>
  </si>
  <si>
    <t>Fair Value, Measurements, Recurring | Option Model [Member] | Level 3 | Assets | Electricity | Physical Options [Member] | Price Volatility [Member] | Maximum</t>
  </si>
  <si>
    <t>63.00%</t>
  </si>
  <si>
    <t>Fair Value, Measurements, Recurring | Option Model [Member] | Level 3 | Assets | Electricity | Physical Options [Member] | Price Volatility [Member] | Maximum | Virginia Electric and Power Company</t>
  </si>
  <si>
    <t>Fair Value, Measurements, Recurring | Option Model [Member] | Level 3 | Assets | Electricity | Physical Options [Member] | Price Volatility [Member] | Weighted Average</t>
  </si>
  <si>
    <t>[2],[5]</t>
  </si>
  <si>
    <t>Fair Value, Measurements, Recurring | Option Model [Member] | Level 3 | Assets | Electricity | Physical Options [Member] | Price Volatility [Member] | Weighted Average | Virginia Electric and Power Company</t>
  </si>
  <si>
    <t>Fair Value, Measurements, Recurring | Option Model [Member] | Level 3 | Natural Gas | Physical Options [Member]</t>
  </si>
  <si>
    <t>Fair Value, Measurements, Recurring | Option Model [Member] | Level 3 | Natural Gas | Physical Options [Member] | Virginia Electric and Power Company</t>
  </si>
  <si>
    <t>Fair Value, Measurements, Recurring | Option Model [Member] | Level 3 | Natural Gas | Assets | Physical Options [Member] | Market Price [Member] | Minimum</t>
  </si>
  <si>
    <t>Fair Value, Measurements, Recurring | Option Model [Member] | Level 3 | Natural Gas | Assets | Physical Options [Member] | Market Price [Member] | Minimum | Virginia Electric and Power Company</t>
  </si>
  <si>
    <t>Fair Value, Measurements, Recurring | Option Model [Member] | Level 3 | Natural Gas | Assets | Physical Options [Member] | Market Price [Member] | Maximum</t>
  </si>
  <si>
    <t>Fair Value, Measurements, Recurring | Option Model [Member] | Level 3 | Natural Gas | Assets | Physical Options [Member] | Market Price [Member] | Maximum | Virginia Electric and Power Company</t>
  </si>
  <si>
    <t>Fair Value, Measurements, Recurring | Option Model [Member] | Level 3 | Natural Gas | Assets | Physical Options [Member] | Market Price [Member] | Weighted Average</t>
  </si>
  <si>
    <t>Fair Value, Measurements, Recurring | Option Model [Member] | Level 3 | Natural Gas | Assets | Physical Options [Member] | Market Price [Member] | Weighted Average | Virginia Electric and Power Company</t>
  </si>
  <si>
    <t>Fair Value, Measurements, Recurring | Option Model [Member] | Level 3 | Natural Gas | Assets | Physical Options [Member] | Price Volatility [Member] | Minimum</t>
  </si>
  <si>
    <t>Fair Value, Measurements, Recurring | Option Model [Member] | Level 3 | Natural Gas | Assets | Physical Options [Member] | Price Volatility [Member] | Minimum | Virginia Electric and Power Company</t>
  </si>
  <si>
    <t>Fair Value, Measurements, Recurring | Option Model [Member] | Level 3 | Natural Gas | Assets | Physical Options [Member] | Price Volatility [Member] | Maximum</t>
  </si>
  <si>
    <t>54.00%</t>
  </si>
  <si>
    <t>Fair Value, Measurements, Recurring | Option Model [Member] | Level 3 | Natural Gas | Assets | Physical Options [Member] | Price Volatility [Member] | Maximum | Virginia Electric and Power Company</t>
  </si>
  <si>
    <t>Fair Value, Measurements, Recurring | Option Model [Member] | Level 3 | Natural Gas | Assets | Physical Options [Member] | Price Volatility [Member] | Weighted Average</t>
  </si>
  <si>
    <t>Fair Value, Measurements, Recurring | Option Model [Member] | Level 3 | Natural Gas | Assets | Physical Options [Member] | Price Volatility [Member] | Weighted Average | Virginia Electric and Power Company</t>
  </si>
  <si>
    <t>Represents market prices beyond defined terms for Levels 1 and 2.</t>
  </si>
  <si>
    <t>Averages weighted by volume.</t>
  </si>
  <si>
    <t>Includes NGLs and oil.</t>
  </si>
  <si>
    <t>Includes basis.</t>
  </si>
  <si>
    <t>Represents volatilities unrepresented in published markets.</t>
  </si>
  <si>
    <t>Fair Value Measurements (Narrative) (Detail) - USD ($)</t>
  </si>
  <si>
    <t>Oct. 31, 2017</t>
  </si>
  <si>
    <t>Fair Value, Assets and Liabilities Measured on Recurring and Nonrecurring Basis [Line Items]</t>
  </si>
  <si>
    <t>Facility Limit</t>
  </si>
  <si>
    <t>Revolving Credit Facility | Atlantic Coast Pipeline | Financial Guarantee [Member]</t>
  </si>
  <si>
    <t>Guarantee liability</t>
  </si>
  <si>
    <t>Unrealized gains and losses included in earnings in Level 3 fair value category</t>
  </si>
  <si>
    <t>The full amount of the facilities is available to Virginia Power, less any amounts outstanding to co-borrowers Dominion Energy, Dominion Energy Gas and Questar Gas. Sub-limits for Virginia Power are set within the facility limit but can be changed at the option of the Companies multiple times per year. At December 31, 2017, the sub-limit for Virginia Power was an aggregate $1.5 billion. If Virginia Power has liquidity needs in excess of its sub-limit, the sub-limit may be changed or such needs may be satisfied through short-term intercompany borrowings from Dominion Energy. These facilities mature in April 2020, and can be used to support bank borrowings and the issuance of commercial paper, as well as to support up to $2.0 billion (or the sub-limit, whichever is less) of letters of credit.</t>
  </si>
  <si>
    <t>A maximum of a combined $1.5 billion of the facilities is available to Dominion Energy Gas, assuming adequate capacity is available after giving effect to uses by co-borrowers Dominion Energy, Virginia Power and Questar Gas. Sub-limits for Dominion Energy Gas are set within the facility limit but can be changed at the option of the Companies multiple times per year. At December 31, 2017, the sub-limit for Dominion Energy Gas was an aggregate $500 million. If Dominion Energy Gas has liquidity needs in excess of its sub-limit, the sub-limit may be changed or such needs may be satisfied through short-term intercompany borrowings from Dominion Energy. These credit facilities mature in April 2020 and can be used to support bank borrowings and the issuance of commercial paper, as well as to support up to $1.5 billion (or the sub-limit, whichever is less) of letters of credit.</t>
  </si>
  <si>
    <t>Fair Value Measurements (Assets and Liabilities that are Measured at Fair Value on a Recurring Basis) (Detail) - USD ($) $ in Millions</t>
  </si>
  <si>
    <t>Derivative Asset</t>
  </si>
  <si>
    <t>Derivative Liabilities</t>
  </si>
  <si>
    <t>Fair Value, Measurements, Recurring | Equity securities: | U.S.</t>
  </si>
  <si>
    <t>Fair Value, Measurements, Recurring | Equity securities: | U.S. | Virginia Electric and Power Company</t>
  </si>
  <si>
    <t>Fair Value, Measurements, Recurring | Fixed Income [Member] | Corporate debt instruments</t>
  </si>
  <si>
    <t>Fair Value, Measurements, Recurring | Fixed Income [Member] | Corporate debt instruments | Virginia Electric and Power Company</t>
  </si>
  <si>
    <t>Fair Value, Measurements, Recurring | Fixed Income [Member] | Government Securities [Member]</t>
  </si>
  <si>
    <t>Fair Value, Measurements, Recurring | Fixed Income [Member] | Government Securities [Member] | Virginia Electric and Power Company</t>
  </si>
  <si>
    <t>Fair Value, Measurements, Recurring | Cash equivalents and other</t>
  </si>
  <si>
    <t>Fair Value, Measurements, Recurring | Cash equivalents and other | Virginia Electric and Power Company</t>
  </si>
  <si>
    <t>Fair Value, Measurements, Recurring | Interest rate</t>
  </si>
  <si>
    <t>Fair Value, Measurements, Recurring | Interest rate | Virginia Electric and Power Company</t>
  </si>
  <si>
    <t>Fair Value, Measurements, Recurring | Foreign currency</t>
  </si>
  <si>
    <t>Fair Value, Measurements, Recurring | Foreign currency | Dominion Energy Gas Holdings, LLC</t>
  </si>
  <si>
    <t>Fair Value, Measurements, Recurring | Level 1</t>
  </si>
  <si>
    <t>Fair Value, Measurements, Recurring | Level 1 | Virginia Electric and Power Company</t>
  </si>
  <si>
    <t>Fair Value, Measurements, Recurring | Level 1 | Equity securities: | U.S.</t>
  </si>
  <si>
    <t>Fair Value, Measurements, Recurring | Level 1 | Equity securities: | U.S. | Virginia Electric and Power Company</t>
  </si>
  <si>
    <t>Fair Value, Measurements, Recurring | Level 1 | Fixed Income [Member] | Government Securities [Member]</t>
  </si>
  <si>
    <t>Fair Value, Measurements, Recurring | Level 1 | Fixed Income [Member] | Government Securities [Member] | Virginia Electric and Power Company</t>
  </si>
  <si>
    <t>Fair Value, Measurements, Recurring | Level 1 | Cash equivalents and other</t>
  </si>
  <si>
    <t>Fair Value, Measurements, Recurring | Level 1 | Cash equivalents and other | Virginia Electric and Power Company</t>
  </si>
  <si>
    <t>Fair Value, Measurements, Recurring | Level 2</t>
  </si>
  <si>
    <t>Fair Value, Measurements, Recurring | Level 2 | Virginia Electric and Power Company</t>
  </si>
  <si>
    <t>Fair Value, Measurements, Recurring | Level 2 | Dominion Energy Gas Holdings, LLC</t>
  </si>
  <si>
    <t>Fair Value, Measurements, Recurring | Level 2 | Fixed Income [Member] | Corporate debt instruments</t>
  </si>
  <si>
    <t>Fair Value, Measurements, Recurring | Level 2 | Fixed Income [Member] | Corporate debt instruments | Virginia Electric and Power Company</t>
  </si>
  <si>
    <t>Fair Value, Measurements, Recurring | Level 2 | Fixed Income [Member] | Government Securities [Member]</t>
  </si>
  <si>
    <t>Fair Value, Measurements, Recurring | Level 2 | Fixed Income [Member] | Government Securities [Member] | Virginia Electric and Power Company</t>
  </si>
  <si>
    <t>Fair Value, Measurements, Recurring | Level 2 | Commodity</t>
  </si>
  <si>
    <t>Fair Value, Measurements, Recurring | Level 2 | Commodity | Virginia Electric and Power Company</t>
  </si>
  <si>
    <t>Fair Value, Measurements, Recurring | Level 2 | Commodity | Dominion Energy Gas Holdings, LLC</t>
  </si>
  <si>
    <t>Fair Value, Measurements, Recurring | Level 2 | Interest rate</t>
  </si>
  <si>
    <t>Fair Value, Measurements, Recurring | Level 2 | Interest rate | Virginia Electric and Power Company</t>
  </si>
  <si>
    <t>Fair Value, Measurements, Recurring | Level 2 | Foreign currency</t>
  </si>
  <si>
    <t>Fair Value, Measurements, Recurring | Level 2 | Foreign currency | Dominion Energy Gas Holdings, LLC</t>
  </si>
  <si>
    <t>Includes investments held in the nuclear decommissioning and rabbi trusts. Excludes $88 million and $89 million of assets at December 31, 2017 and 2016, respectively, measured at fair value using NAV (or its equivalent) as a practical expedient which are not required to be categorized in the fair value hierarchy.</t>
  </si>
  <si>
    <t>Includes investments held in the nuclear decommissioning trusts. Excludes $27 million and $26 million of assets at December 31, 2017 and 2016, respectively, measured at fair value using NAV (or its equivalent) as a practical expedient which are not required to be categorized in the fair value hierarchy.</t>
  </si>
  <si>
    <t>Fair Value Measurements (Assets and Liabilities that are Measured at Fair Value on a Recurring Basis) (Parenthetical) (Detail) - USD ($) $ in Millions</t>
  </si>
  <si>
    <t>Assets measured at fair value using NAV</t>
  </si>
  <si>
    <t>Fair Value Measurements (Net Change in the Assets and Liabilities Measured at Fair Value on a Recurring Basis and Included in the Level 3 Fair Value Category) (Detail) - Commodity - USD ($) $ in Millions</t>
  </si>
  <si>
    <t>Fair Value, Net Derivative Asset (Liability) Measured on Recurring Basis, Unobservable Input Reconciliation [Roll Forward]</t>
  </si>
  <si>
    <t>Balance at January 1,</t>
  </si>
  <si>
    <t>Total realized and unrealized gains (losses):</t>
  </si>
  <si>
    <t>Included in earnings</t>
  </si>
  <si>
    <t>Included in other comprehensive loss</t>
  </si>
  <si>
    <t>Included in regulatory assets/liabilities</t>
  </si>
  <si>
    <t>Settlements</t>
  </si>
  <si>
    <t>Purchases</t>
  </si>
  <si>
    <t>Transfers out of Level 3</t>
  </si>
  <si>
    <t>Balance at December 31,</t>
  </si>
  <si>
    <t>The amount of total gains (losses) for the period included in earnings attributable to the change in unrealized gains (losses) relating to assets still held at the reporting date</t>
  </si>
  <si>
    <t>Fair Value Measurements (Schedule of Gains and Losses Included in the Level 3 Fair Value Category) (Detail) - USD ($) $ in Millions</t>
  </si>
  <si>
    <t>Derivative Instruments Gain Loss [Line Items]</t>
  </si>
  <si>
    <t>Total gains (losses) included in earnings</t>
  </si>
  <si>
    <t>The amount of total gains (losses) for the period included in earnings attributable to the change in unrealized gains (losses) relating to assets/liabilities still held at the reporting date</t>
  </si>
  <si>
    <t>Purchased Gas</t>
  </si>
  <si>
    <t>Fair Value Measurements (Financial Instruments' Carrying Amounts and Fair Values) (Detail) - USD ($) $ in Millions</t>
  </si>
  <si>
    <t>Carrying Amount</t>
  </si>
  <si>
    <t>Fair Value, Balance Sheet Grouping, Financial Statement Captions [Line Items]</t>
  </si>
  <si>
    <t>Long-term debt, including securities due within one year</t>
  </si>
  <si>
    <t>Carrying Amount | Virginia Electric and Power Company</t>
  </si>
  <si>
    <t>Carrying Amount | Dominion Energy Gas Holdings, LLC</t>
  </si>
  <si>
    <t>Estimate of Fair Value</t>
  </si>
  <si>
    <t>[1],[4]</t>
  </si>
  <si>
    <t>[2],[4]</t>
  </si>
  <si>
    <t>Estimate of Fair Value | Virginia Electric and Power Company</t>
  </si>
  <si>
    <t>Estimate of Fair Value | Dominion Energy Gas Holdings, LLC</t>
  </si>
  <si>
    <t>[3],[4]</t>
  </si>
  <si>
    <t>Carrying amount includes amounts which represent the unamortized debt issuance costs, discount or premium, and foreign currency remeasurement adjustments. At December 31, 2017, and 2016, includes the valuation of certain fair value hedges associated with Dominion Energy's fixed rate debt of $(22) million and $(1) million, respectively</t>
  </si>
  <si>
    <t>Carrying amount includes amounts which represent the unamortized debt issuance costs, discount or premium.</t>
  </si>
  <si>
    <t>Carrying amount includes amounts which represent the unamortized debt issuance costs, discount or premium, and foreign currency remeasurement adjustments.</t>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t>Fair Value Measurements (Financial Instruments' Carrying Amounts and Fair Values) (Parenthetical) (Detail) - USD ($) $ in Millions</t>
  </si>
  <si>
    <t>Fair Value Disclosures [Abstract]</t>
  </si>
  <si>
    <t>Valuation of certain fair value hedges associated with fixed rate debt</t>
  </si>
  <si>
    <t>Derivatives and Hedge Accounting Activities (Schedule of Offsetting Assets) (Detail) - USD ($) $ in Millions</t>
  </si>
  <si>
    <t>Offsetting Assets [Line Items]</t>
  </si>
  <si>
    <t>Gross Amounts of Recognized Assets</t>
  </si>
  <si>
    <t>Net Amounts of Assets Presented in the Consolidated Balance Sheet</t>
  </si>
  <si>
    <t>Total derivatives, not subject to a master netting or similar arrangement</t>
  </si>
  <si>
    <t>Gross Amounts of Recognized Assets, Total</t>
  </si>
  <si>
    <t>Gross Amounts Not Offset in the Consolidated Balance Sheet, Financial Instruments</t>
  </si>
  <si>
    <t>Net Amounts</t>
  </si>
  <si>
    <t>Gross Amounts Offset in the Consolidated Balance Sheet</t>
  </si>
  <si>
    <t>Gross Amounts Not Offset in the Consolidated Balance Sheet, Cash Collateral Received</t>
  </si>
  <si>
    <t>Commodity | Over-the-counter</t>
  </si>
  <si>
    <t>Commodity | Exchange</t>
  </si>
  <si>
    <t>Commodity | Virginia Electric and Power Company | Over-the-counter</t>
  </si>
  <si>
    <t>Interest rate | Over-the-counter</t>
  </si>
  <si>
    <t>Interest rate | Virginia Electric and Power Company | Over-the-counter</t>
  </si>
  <si>
    <t>Foreign currency | Over-the-counter</t>
  </si>
  <si>
    <t>Foreign currency | Dominion Energy Gas Holdings, LLC | Over-the-counter</t>
  </si>
  <si>
    <t>Derivatives and Hedge Accounting Activities (Schedule of Offsetting Liabilities) (Detail) - USD ($) $ in Millions</t>
  </si>
  <si>
    <t>Offsetting Liabilities [Line Items]</t>
  </si>
  <si>
    <t>Gross Amounts of Recognized Liabilities</t>
  </si>
  <si>
    <t>Net Amounts of Liabilities Presented in the Consolidated Balance Sheet</t>
  </si>
  <si>
    <t>Gross Amounts of Recognized Liabilities, Total</t>
  </si>
  <si>
    <t>Gross Amounts Not Offset in the Consolidated Balance Sheet, Cash Collateral</t>
  </si>
  <si>
    <t>Commodity | Dominion Energy Gas Holdings, LLC | Over-the-counter</t>
  </si>
  <si>
    <t>Derivatives and Hedge Accounting Activities (Volume of Derivative Activity) (Detail)</t>
  </si>
  <si>
    <t>Dec. 31, 2017USD ($)MWhgalBcf</t>
  </si>
  <si>
    <t>Fixed Price - Natural Gas - Non-current Derivative Contract [Member]</t>
  </si>
  <si>
    <t>Derivative [Line Items]</t>
  </si>
  <si>
    <t>Volume of derivative activity</t>
  </si>
  <si>
    <t>Fixed Price - Natural Gas - Non-current Derivative Contract [Member] | Virginia Electric and Power Company</t>
  </si>
  <si>
    <t>Basis - Natural Gas - Non-current Derivative Contract [Member]</t>
  </si>
  <si>
    <t>Basis - Natural Gas - Non-current Derivative Contract [Member] | Virginia Electric and Power Company</t>
  </si>
  <si>
    <t>Fixed Price - Electricity - Non-current Derivative Contract [Member]</t>
  </si>
  <si>
    <t>Volume of electricity | MWh</t>
  </si>
  <si>
    <t>Fixed Price - Electricity - Non-current Derivative Contract [Member] | Virginia Electric and Power Company</t>
  </si>
  <si>
    <t>Liquids - Non-current Derivative Contract [Member]</t>
  </si>
  <si>
    <t>Volume of derivative activity | gal</t>
  </si>
  <si>
    <t>Liquids - Non-current Derivative Contract [Member] | Dominion Energy Gas Holdings, LLC</t>
  </si>
  <si>
    <t>Interest Rate - Non-current Derivative Contract</t>
  </si>
  <si>
    <t>Interest rate / Foreign currency (US Dollars, Euros) | $</t>
  </si>
  <si>
    <t>Interest Rate - Non-current Derivative Contract | Virginia Electric and Power Company</t>
  </si>
  <si>
    <t>Foreign Exchange - Non- Current Derivative Contract [Member]</t>
  </si>
  <si>
    <t>Foreign Exchange - Non- Current Derivative Contract [Member] | Dominion Energy Gas Holdings, LLC</t>
  </si>
  <si>
    <t>Fixed Price - Natural Gas - Current Derivative Contract</t>
  </si>
  <si>
    <t>Fixed Price - Natural Gas - Current Derivative Contract | Virginia Electric and Power Company</t>
  </si>
  <si>
    <t>Basis - Natural Gas - Current Derivative Contract</t>
  </si>
  <si>
    <t>Basis - Natural Gas - Current Derivative Contract | Dominion Energy Gas Holdings, LLC</t>
  </si>
  <si>
    <t>Basis - Natural Gas - Current Derivative Contract | Virginia Electric and Power Company</t>
  </si>
  <si>
    <t>Fixed Price - Electricity - Current Derivative Contract</t>
  </si>
  <si>
    <t>Fixed Price - Electricity - Current Derivative Contract | Virginia Electric and Power Company</t>
  </si>
  <si>
    <t>Financial Transmission Rights - Electricity- Current Derivative Contract</t>
  </si>
  <si>
    <t>Liquids - Current Derivative Contract</t>
  </si>
  <si>
    <t>Liquids - Current Derivative Contract | Dominion Energy Gas Holdings, LLC</t>
  </si>
  <si>
    <t>Liquids - Current Derivative Contract | Virginia Electric and Power Company</t>
  </si>
  <si>
    <t>Interest Rate - Current Derivative Contract</t>
  </si>
  <si>
    <t>Interest Rate - Current Derivative Contract | Virginia Electric and Power Company</t>
  </si>
  <si>
    <t>Includes options.</t>
  </si>
  <si>
    <t>Maturity is determined based on final settlement period.</t>
  </si>
  <si>
    <t>Euro equivalent volumes are € 250,000,000.</t>
  </si>
  <si>
    <t>Maturity is determined based on final settlement period. Euro equivalent volumes are €250,000,000.</t>
  </si>
  <si>
    <t>Derivatives and Hedge Accounting Activities (Volume of Derivative Activity) (Parenthetical) (Detail) - Foreign currency</t>
  </si>
  <si>
    <t>Dec. 31, 2017EUR (€)</t>
  </si>
  <si>
    <t>Interest rate / Foreign currency (US Dollars, Euros)</t>
  </si>
  <si>
    <t>Derivatives and Hedge Accounting Activities (Selected Information Related to Gains (Losses) on Cash Flow Hedges Included in AOCI) (Detail) $ in Millions</t>
  </si>
  <si>
    <t>AOCI After-Tax</t>
  </si>
  <si>
    <t>Amounts Expected to be Reclassified to Earnings During the Next 12 Months After-Tax</t>
  </si>
  <si>
    <t>Commodity | Electricity</t>
  </si>
  <si>
    <t>Commodities, Amounts Expected to be Reclassified to Earnings During the Next 12 Months After-Tax</t>
  </si>
  <si>
    <t>Maximum Term</t>
  </si>
  <si>
    <t>12 months</t>
  </si>
  <si>
    <t>Commodity | Other Energy Contract</t>
  </si>
  <si>
    <t>15 months</t>
  </si>
  <si>
    <t>Commodity | Natural Gas</t>
  </si>
  <si>
    <t>34 months</t>
  </si>
  <si>
    <t>Interest rate</t>
  </si>
  <si>
    <t>Interest rate, Amounts Expected to be Reclassified to Earnings During the Next 12 Months After-Tax</t>
  </si>
  <si>
    <t>384 months</t>
  </si>
  <si>
    <t>Foreign currency</t>
  </si>
  <si>
    <t>Foreign currency, Amounts Expected to be Reclassified to Earnings During the Next 12 Months After-Tax</t>
  </si>
  <si>
    <t>102 months</t>
  </si>
  <si>
    <t>Dominion Energy Gas Holdings, LLC | Interest rate</t>
  </si>
  <si>
    <t>324 months</t>
  </si>
  <si>
    <t>Dominion Energy Gas Holdings, LLC | Foreign currency</t>
  </si>
  <si>
    <t>Dominion Energy Gas Holdings, LLC | NGLs</t>
  </si>
  <si>
    <t>Virginia Electric and Power Company | Interest rate</t>
  </si>
  <si>
    <t>Derivatives and Hedge Accounting Activities (Fair Value of Derivatives) (Detail) - USD ($) $ in Millions</t>
  </si>
  <si>
    <t>Derivatives Fair Value [Line Items]</t>
  </si>
  <si>
    <t>Current Assets | Commodity</t>
  </si>
  <si>
    <t>Current Assets | Interest rate</t>
  </si>
  <si>
    <t>Current Assets | Virginia Electric and Power Company</t>
  </si>
  <si>
    <t>Current Assets | Virginia Electric and Power Company | Commodity</t>
  </si>
  <si>
    <t>Current Assets | Virginia Electric and Power Company | Interest rate</t>
  </si>
  <si>
    <t>Noncurrent Assets</t>
  </si>
  <si>
    <t>Noncurrent Assets | Commodity</t>
  </si>
  <si>
    <t>Noncurrent Assets | Interest rate</t>
  </si>
  <si>
    <t>Noncurrent Assets | Foreign currency</t>
  </si>
  <si>
    <t>Noncurrent Assets | Virginia Electric and Power Company</t>
  </si>
  <si>
    <t>Noncurrent Assets | Virginia Electric and Power Company | Commodity</t>
  </si>
  <si>
    <t>Noncurrent Assets | Dominion Energy Gas Holdings, LLC</t>
  </si>
  <si>
    <t>Noncurrent Assets | Dominion Energy Gas Holdings, LLC | Foreign currency</t>
  </si>
  <si>
    <t>Current Liabilities | Commodity</t>
  </si>
  <si>
    <t>Current Liabilities | Interest rate</t>
  </si>
  <si>
    <t>Current Liabilities | Foreign currency</t>
  </si>
  <si>
    <t>Current Liabilities | Virginia Electric and Power Company</t>
  </si>
  <si>
    <t>Current Liabilities | Virginia Electric and Power Company | Commodity</t>
  </si>
  <si>
    <t>Current Liabilities | Virginia Electric and Power Company | Interest rate</t>
  </si>
  <si>
    <t>Current Liabilities | Dominion Energy Gas Holdings, LLC</t>
  </si>
  <si>
    <t>Current Liabilities | Dominion Energy Gas Holdings, LLC | Commodity</t>
  </si>
  <si>
    <t>Current Liabilities | Dominion Energy Gas Holdings, LLC | Foreign currency</t>
  </si>
  <si>
    <t>Noncurrent Liabilities [Member]</t>
  </si>
  <si>
    <t>Noncurrent Liabilities [Member] | Commodity</t>
  </si>
  <si>
    <t>Noncurrent Liabilities [Member] | Interest rate</t>
  </si>
  <si>
    <t>Noncurrent Liabilities [Member] | Foreign currency</t>
  </si>
  <si>
    <t>Noncurrent Liabilities [Member] | Virginia Electric and Power Company</t>
  </si>
  <si>
    <t>[9]</t>
  </si>
  <si>
    <t>Noncurrent Liabilities [Member] | Virginia Electric and Power Company | Interest rate</t>
  </si>
  <si>
    <t>Noncurrent Liabilities [Member] | Dominion Energy Gas Holdings, LLC</t>
  </si>
  <si>
    <t>[10]</t>
  </si>
  <si>
    <t>Noncurrent Liabilities [Member] | Dominion Energy Gas Holdings, LLC | Commodity</t>
  </si>
  <si>
    <t>Noncurrent Liabilities [Member] | Dominion Energy Gas Holdings, LLC | Foreign currency</t>
  </si>
  <si>
    <t>Fair Value - Derivatives under Hedge Accounting [Member]</t>
  </si>
  <si>
    <t>Fair Value - Derivatives under Hedge Accounting [Member] | Virginia Electric and Power Company</t>
  </si>
  <si>
    <t>Fair Value - Derivatives under Hedge Accounting [Member] | Dominion Energy Gas Holdings, LLC</t>
  </si>
  <si>
    <t>Fair Value - Derivatives under Hedge Accounting [Member] | Current Assets</t>
  </si>
  <si>
    <t>Fair Value - Derivatives under Hedge Accounting [Member] | Current Assets | Commodity</t>
  </si>
  <si>
    <t>Fair Value - Derivatives under Hedge Accounting [Member] | Current Assets | Interest rate</t>
  </si>
  <si>
    <t>Fair Value - Derivatives under Hedge Accounting [Member] | Current Assets | Virginia Electric and Power Company</t>
  </si>
  <si>
    <t>Fair Value - Derivatives under Hedge Accounting [Member] | Current Assets | Virginia Electric and Power Company | Interest rate</t>
  </si>
  <si>
    <t>Fair Value - Derivatives under Hedge Accounting [Member] | Noncurrent Assets</t>
  </si>
  <si>
    <t>Fair Value - Derivatives under Hedge Accounting [Member] | Noncurrent Assets | Interest rate</t>
  </si>
  <si>
    <t>Fair Value - Derivatives under Hedge Accounting [Member] | Noncurrent Assets | Foreign currency</t>
  </si>
  <si>
    <t>Fair Value - Derivatives under Hedge Accounting [Member] | Noncurrent Assets | Dominion Energy Gas Holdings, LLC</t>
  </si>
  <si>
    <t>Fair Value - Derivatives under Hedge Accounting [Member] | Noncurrent Assets | Dominion Energy Gas Holdings, LLC | Foreign currency</t>
  </si>
  <si>
    <t>Fair Value - Derivatives under Hedge Accounting [Member] | Current Liabilities</t>
  </si>
  <si>
    <t>Fair Value - Derivatives under Hedge Accounting [Member] | Current Liabilities | Commodity</t>
  </si>
  <si>
    <t>Fair Value - Derivatives under Hedge Accounting [Member] | Current Liabilities | Interest rate</t>
  </si>
  <si>
    <t>Fair Value - Derivatives under Hedge Accounting [Member] | Current Liabilities | Foreign currency</t>
  </si>
  <si>
    <t>Fair Value - Derivatives under Hedge Accounting [Member] | Current Liabilities | Virginia Electric and Power Company</t>
  </si>
  <si>
    <t>Fair Value - Derivatives under Hedge Accounting [Member] | Current Liabilities | Virginia Electric and Power Company | Interest rate</t>
  </si>
  <si>
    <t>Fair Value - Derivatives under Hedge Accounting [Member] | Current Liabilities | Dominion Energy Gas Holdings, LLC</t>
  </si>
  <si>
    <t>Fair Value - Derivatives under Hedge Accounting [Member] | Current Liabilities | Dominion Energy Gas Holdings, LLC | Commodity</t>
  </si>
  <si>
    <t>Fair Value - Derivatives under Hedge Accounting [Member] | Current Liabilities | Dominion Energy Gas Holdings, LLC | Foreign currency</t>
  </si>
  <si>
    <t>Fair Value - Derivatives under Hedge Accounting [Member] | Noncurrent Liabilities [Member]</t>
  </si>
  <si>
    <t>Fair Value - Derivatives under Hedge Accounting [Member] | Noncurrent Liabilities [Member] | Commodity</t>
  </si>
  <si>
    <t>Fair Value - Derivatives under Hedge Accounting [Member] | Noncurrent Liabilities [Member] | Interest rate</t>
  </si>
  <si>
    <t>Fair Value - Derivatives under Hedge Accounting [Member] | Noncurrent Liabilities [Member] | Foreign currency</t>
  </si>
  <si>
    <t>Fair Value - Derivatives under Hedge Accounting [Member] | Noncurrent Liabilities [Member] | Virginia Electric and Power Company</t>
  </si>
  <si>
    <t>Fair Value - Derivatives under Hedge Accounting [Member] | Noncurrent Liabilities [Member] | Virginia Electric and Power Company | Interest rate</t>
  </si>
  <si>
    <t>Fair Value - Derivatives under Hedge Accounting [Member] | Noncurrent Liabilities [Member] | Dominion Energy Gas Holdings, LLC</t>
  </si>
  <si>
    <t>Fair Value - Derivatives under Hedge Accounting [Member] | Noncurrent Liabilities [Member] | Dominion Energy Gas Holdings, LLC | Commodity</t>
  </si>
  <si>
    <t>Fair Value - Derivatives under Hedge Accounting [Member] | Noncurrent Liabilities [Member] | Dominion Energy Gas Holdings, LLC | Foreign currency</t>
  </si>
  <si>
    <t>Derivatives Not Designated as Hedging Instruments</t>
  </si>
  <si>
    <t>Derivatives Not Designated as Hedging Instruments | Virginia Electric and Power Company</t>
  </si>
  <si>
    <t>Derivatives Not Designated as Hedging Instruments | Current Assets</t>
  </si>
  <si>
    <t>Derivatives Not Designated as Hedging Instruments | Current Assets | Commodity</t>
  </si>
  <si>
    <t>Derivatives Not Designated as Hedging Instruments | Current Assets | Virginia Electric and Power Company</t>
  </si>
  <si>
    <t>Derivatives Not Designated as Hedging Instruments | Current Assets | Virginia Electric and Power Company | Commodity</t>
  </si>
  <si>
    <t>Derivatives Not Designated as Hedging Instruments | Noncurrent Assets</t>
  </si>
  <si>
    <t>Derivatives Not Designated as Hedging Instruments | Noncurrent Assets | Commodity</t>
  </si>
  <si>
    <t>Derivatives Not Designated as Hedging Instruments | Noncurrent Assets | Virginia Electric and Power Company</t>
  </si>
  <si>
    <t>Derivatives Not Designated as Hedging Instruments | Noncurrent Assets | Virginia Electric and Power Company | Commodity</t>
  </si>
  <si>
    <t>Derivatives Not Designated as Hedging Instruments | Current Liabilities</t>
  </si>
  <si>
    <t>Derivatives Not Designated as Hedging Instruments | Current Liabilities | Commodity</t>
  </si>
  <si>
    <t>Derivatives Not Designated as Hedging Instruments | Current Liabilities | Virginia Electric and Power Company</t>
  </si>
  <si>
    <t>Derivatives Not Designated as Hedging Instruments | Current Liabilities | Virginia Electric and Power Company | Commodity</t>
  </si>
  <si>
    <t>Derivatives Not Designated as Hedging Instruments | Noncurrent Liabilities [Member]</t>
  </si>
  <si>
    <t>Derivatives Not Designated as Hedging Instruments | Noncurrent Liabilities [Member] | Commodity</t>
  </si>
  <si>
    <t>Current derivative assets are presented in other current assets in Dominion Energy's Consolidated Balance Sheets.</t>
  </si>
  <si>
    <t>Current derivative assets are presented in other current assets in Virginia Power's Consolidated Balance Sheets.</t>
  </si>
  <si>
    <t>Noncurrent derivative assets are presented in other deferred charges and other assets in Dominion Energy's Consolidated Balance Sheets.</t>
  </si>
  <si>
    <t>Noncurrent derivative assets are presented in other deferred charges and other assets in Dominion Energy Gas' Consolidated Balance Sheets.</t>
  </si>
  <si>
    <t>Current derivative liabilities are presented in other current liabilities in Dominion Energy's Consolidated Balance Sheets.</t>
  </si>
  <si>
    <t>Current derivative liabilities are presented in other current liabilities in Virginia Power's Consolidated Balance Sheets.</t>
  </si>
  <si>
    <t>Current derivative liabilities are presented in other current liabilities in Dominion Energy Gas' Consolidated Balance Sheets.</t>
  </si>
  <si>
    <t>Noncurrent derivative liabilities are presented in other deferred credits and other liabilities in Dominion Energy's Consolidated Balance Sheets.</t>
  </si>
  <si>
    <t>Noncurrent derivative liabilities are presented in other deferred credits and other liabilities in Virginia Power's Consolidated Balance Sheets.</t>
  </si>
  <si>
    <t>Noncurrent derivative liabilities are presented in other deferred credits and other liabilities in Dominion Energy Gas' Consolidated Balance Sheets.</t>
  </si>
  <si>
    <t>Derivatives and Hedge Accounting Activities (Gains and Losses on Derivatives in Cash Flow Hedging Relationships) (Detail) - Cash Flow Hedges - USD ($) $ in Millions</t>
  </si>
  <si>
    <t>Amount of Gain (Loss) Recognized in AOCI on Derivatives (Effective Portion)</t>
  </si>
  <si>
    <t>Amount of Gain (Loss) Reclassified From AOCI to Income</t>
  </si>
  <si>
    <t>Increase (Decrease) in Derivatives Subject to Regulatory Treatment</t>
  </si>
  <si>
    <t>Commodity</t>
  </si>
  <si>
    <t>Commodity | Virginia Electric and Power Company</t>
  </si>
  <si>
    <t>Commodity | Dominion Energy Gas Holdings, LLC</t>
  </si>
  <si>
    <t>Commodity | Operating Revenue</t>
  </si>
  <si>
    <t>Commodity | Operating Revenue | Dominion Energy Gas Holdings, LLC</t>
  </si>
  <si>
    <t>Commodity | Purchased Gas</t>
  </si>
  <si>
    <t>Commodity | Electric fuel and other energy-related purchases</t>
  </si>
  <si>
    <t>Commodity | Electric fuel and other energy-related purchases | Virginia Electric and Power Company</t>
  </si>
  <si>
    <t>[1],[6]</t>
  </si>
  <si>
    <t>[2],[6]</t>
  </si>
  <si>
    <t>Interest rate | Virginia Electric and Power Company</t>
  </si>
  <si>
    <t>[3],[7]</t>
  </si>
  <si>
    <t>[4],[7]</t>
  </si>
  <si>
    <t>Interest rate | Dominion Energy Gas Holdings, LLC</t>
  </si>
  <si>
    <t>[5],[8]</t>
  </si>
  <si>
    <t>[1],[9]</t>
  </si>
  <si>
    <t>Foreign currency | Dominion Energy Gas Holdings, LLC</t>
  </si>
  <si>
    <t>[5],[10]</t>
  </si>
  <si>
    <t>Amounts deferred into AOCI have no associated effect in Dominion Energy's Consolidated Statements of Income.</t>
  </si>
  <si>
    <t>Represents net derivative activity deferred into and amortized out of regulatory assets/liabilities. Amounts deferred into regulatory assets/liabilities have no associated effect in Dominion Energy's Consolidated Statements of Income.</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Amounts deferred into AOCI have no associated effect in Dominion Energy Gas' Consolidated Statements of Income.</t>
  </si>
  <si>
    <t>Amounts recorded in Dominion Energy's Consolidated Statements of Income are classified in interest and related charges.</t>
  </si>
  <si>
    <t>Amounts recorded in Virginia Power's Consolidated Statements of Income are classified in interest and related charges.</t>
  </si>
  <si>
    <t>Amounts recorded in Dominion Energy Gas' Consolidated Statements of Income are classified in interest and related charges.</t>
  </si>
  <si>
    <t>Amounts recorded in Dominion Energy's Consolidated Statements of Income are classified in other income.</t>
  </si>
  <si>
    <t>Amounts recorded in Dominion Energy Gas' Consolidated Statements of Income are classified in other income.</t>
  </si>
  <si>
    <t>Derivatives and Hedge Accounting Activities (Schedule of Derivatives not Designated as Hedging Instruments) (Detail) - Derivatives Not Designated as Hedging Instruments - USD ($) $ in Millions</t>
  </si>
  <si>
    <t>Amount of Gain (Loss) Recognized in Income on Derivatives</t>
  </si>
  <si>
    <t>Commodity | Operating Revenue | Virginia Electric and Power Company</t>
  </si>
  <si>
    <t>[2],[3]</t>
  </si>
  <si>
    <t>Commodity | Other operations and maintenance</t>
  </si>
  <si>
    <t>Includes derivative activity amortized out of regulatory assets/liabilities. Amounts deferred into regulatory assets/liabilities have no associated effect in Dominion Energy's Consolidated Statements of Income.</t>
  </si>
  <si>
    <t>Includes derivative activity amortized out of regulatory assets/liabilities. Amounts deferred into regulatory assets/liabilities have no associated effect in Virginia Power's Consolidated Statements of Income.</t>
  </si>
  <si>
    <t>Amounts recorded in Virginia Power's Consolidated Statements of Income are classified in electric fuel and other energy-related purchases.</t>
  </si>
  <si>
    <t>Earnings Per Share (Calculation of Basic and Diluted EPS) (Detail) - USD ($) $ / shares in Units, shares in Millions, $ in Millions</t>
  </si>
  <si>
    <t>Average shares of common stock outstanding - Basic</t>
  </si>
  <si>
    <t>Net effect of dilutive securities</t>
  </si>
  <si>
    <t>Average shares of common stock outstanding - Diluted</t>
  </si>
  <si>
    <t>Dilutive securities consist primarily of the 2013 Equity Units for 2016 and 2015. See Note 17 for more information.</t>
  </si>
  <si>
    <t>Investments (Narrative) (Detail) mi in Millions, $ in Millions</t>
  </si>
  <si>
    <t>Oct. 31, 2016USD ($)</t>
  </si>
  <si>
    <t>May 31, 2016USD ($)</t>
  </si>
  <si>
    <t>Sep. 30, 2014Membermi</t>
  </si>
  <si>
    <t>Sep. 30, 2017USD ($)</t>
  </si>
  <si>
    <t>Jun. 30, 2017USD ($)</t>
  </si>
  <si>
    <t>Mar. 31, 2017USD ($)</t>
  </si>
  <si>
    <t>Jun. 30, 2016USD ($)</t>
  </si>
  <si>
    <t>Mar. 31, 2016USD ($)</t>
  </si>
  <si>
    <t>Schedule of Equity Method Investments [Line Items]</t>
  </si>
  <si>
    <t>Equity in earnings on investments</t>
  </si>
  <si>
    <t>Distributions received from investment</t>
  </si>
  <si>
    <t>Carrying amount of investment that exceeded share of underlying equity</t>
  </si>
  <si>
    <t>Equity method investment goodwill</t>
  </si>
  <si>
    <t>Additional membership percentage interest purchased</t>
  </si>
  <si>
    <t>Payment for purchase of equity interest</t>
  </si>
  <si>
    <t>Liabilities, other deferred credits and other liabilities</t>
  </si>
  <si>
    <t>Other receivables</t>
  </si>
  <si>
    <t>Trading Securities [Member]</t>
  </si>
  <si>
    <t>Rabbi trust securities</t>
  </si>
  <si>
    <t>Dominion Energy Gas Holdings, LLC | Partnership Interest</t>
  </si>
  <si>
    <t>Dominion Energy Gas Holdings, LLC | Partnership Interest | Other Income [Member]</t>
  </si>
  <si>
    <t>Percentage of non-controlling partnership interest sold</t>
  </si>
  <si>
    <t>0.65%</t>
  </si>
  <si>
    <t>Sales price of non-controlling partnership interest</t>
  </si>
  <si>
    <t>Amount of gain from sale</t>
  </si>
  <si>
    <t>Amount of after tax gain from sale</t>
  </si>
  <si>
    <t>Finite Lived Equity Method Investment Basis Difference [Member]</t>
  </si>
  <si>
    <t>Blue Racer Midstream Llc [Member] | Oil and Gas Properties [Member]</t>
  </si>
  <si>
    <t>Amount paid to repurchase portion of Western System from Blue Racer</t>
  </si>
  <si>
    <t>Atlantic Coast Pipeline</t>
  </si>
  <si>
    <t>Atlantic Coast Pipeline | DETI</t>
  </si>
  <si>
    <t>Atlantic Coast Pipeline | Pipelines | Jointly Owned Natural Gas Pipeline | Distribution</t>
  </si>
  <si>
    <t>Ownership interest (percentage)</t>
  </si>
  <si>
    <t>48.00%</t>
  </si>
  <si>
    <t>Length of natural gas pipeline (in miles) | mi</t>
  </si>
  <si>
    <t>Number of members | Member</t>
  </si>
  <si>
    <t>Duration of contract</t>
  </si>
  <si>
    <t>20 years</t>
  </si>
  <si>
    <t>Atlantic Coast Pipeline | Pipelines | Jointly Owned Natural Gas Pipeline | Distribution | Duke Energy</t>
  </si>
  <si>
    <t>47.00%</t>
  </si>
  <si>
    <t>Atlantic Coast Pipeline | Pipelines | Jointly Owned Natural Gas Pipeline | Distribution | Southern Company Gas [Member]</t>
  </si>
  <si>
    <t>Nedpower Mount Storm Llc [Member]</t>
  </si>
  <si>
    <t>Nedpower Mount Storm Llc [Member] | Property, Plant and Equipment [Member]</t>
  </si>
  <si>
    <t>Impairment charge</t>
  </si>
  <si>
    <t>Impairment charge, after tax</t>
  </si>
  <si>
    <t>Fowler I Holdings LLC</t>
  </si>
  <si>
    <t>Fair value of investment</t>
  </si>
  <si>
    <t>Investments (Marketable Equity and Debt Securities and Cash Equivalents (Classified as Available-for-sale) and Cost Method Investments in Decommissioning Trust Funds) (Detail) - USD ($) $ in Millions</t>
  </si>
  <si>
    <t>Investment Holdings [Line Items]</t>
  </si>
  <si>
    <t>Amortized Cost, Total</t>
  </si>
  <si>
    <t>Total Unrealized Gains</t>
  </si>
  <si>
    <t>Total Unrealized Losses</t>
  </si>
  <si>
    <t>Fair Value</t>
  </si>
  <si>
    <t>Cash Equivalents and Other [Member]</t>
  </si>
  <si>
    <t>Cost Method Investments [Member]</t>
  </si>
  <si>
    <t>Common/collective trust funds</t>
  </si>
  <si>
    <t>Virginia Electric and Power Company | Cash Equivalents and Other [Member]</t>
  </si>
  <si>
    <t>Amortized Cost, Other Investments</t>
  </si>
  <si>
    <t>Virginia Electric and Power Company | Cost Method Investments [Member]</t>
  </si>
  <si>
    <t>Virginia Electric and Power Company | Common/collective trust funds</t>
  </si>
  <si>
    <t>Amortized Cost, Marketable Securities</t>
  </si>
  <si>
    <t>Corporate debt instruments</t>
  </si>
  <si>
    <t>Corporate debt instruments | Virginia Electric and Power Company</t>
  </si>
  <si>
    <t>Government Securities [Member]</t>
  </si>
  <si>
    <t>Government Securities [Member] | Virginia Electric and Power Company</t>
  </si>
  <si>
    <t>U.S. | Equity securities:</t>
  </si>
  <si>
    <t>U.S. | Equity securities: | Virginia Electric and Power Company</t>
  </si>
  <si>
    <t>Included in AOCI and the nuclear decommissioning trust regulatory liability as discussed in Note 2.</t>
  </si>
  <si>
    <t>The fair value of securities in an unrealized loss position was $565 million and $576 million at December 31, 2017 and 2016, respectively.</t>
  </si>
  <si>
    <t>Includes pending sales of securities of $5 million and $9 million at December 31, 2017 and 2016, respectively.</t>
  </si>
  <si>
    <t>The fair value of securities in an unrealized loss position was $234 million and $287 million at December 31, 2017 and 2016, respectively.</t>
  </si>
  <si>
    <t>Includes pending sales of securities of $6 million and $7 million at December 31, 2017 and 2016, respectively.</t>
  </si>
  <si>
    <t>Investments (Marketable Equity and Debt Securities and Cash Equivalents (Classified as Available-for-sale) and Cost Method Investments in Decommissioning Trust Funds) (Parenthetical) (Detail) - USD ($) $ in Millions</t>
  </si>
  <si>
    <t>Net assets related to pending sales and purchases of securities</t>
  </si>
  <si>
    <t>Fair value of securities in an unrealized loss position</t>
  </si>
  <si>
    <t>Investments (Fair Value of our Marketable Debt Securities by Contractual Maturity) (Detail) $ in Millions</t>
  </si>
  <si>
    <t>Schedule of Held-to-maturity Securities [Line Items]</t>
  </si>
  <si>
    <t>Due in one year or less</t>
  </si>
  <si>
    <t>Due after one year through five years</t>
  </si>
  <si>
    <t>Due after five years through ten years</t>
  </si>
  <si>
    <t>Due after ten years</t>
  </si>
  <si>
    <t>Investments (Selected Information Regarding Marketable Equity and Debt Securities) (Detail) - USD ($) $ in Millions</t>
  </si>
  <si>
    <t>Schedule of Available-for-sale Securities [Line Items]</t>
  </si>
  <si>
    <t>Proceeds from sales</t>
  </si>
  <si>
    <t>Realized gains</t>
  </si>
  <si>
    <t>Realized losses</t>
  </si>
  <si>
    <t>Includes realized gains and losses recorded to the nuclear decommissioning trust regulatory liability as discussed in Note 2.</t>
  </si>
  <si>
    <t>Investments (Recorded Other-Than-Temporary Impairment Losses on Investments) (Detail) - USD ($) $ in Millions</t>
  </si>
  <si>
    <t>Total other-than-temporary impairment losses</t>
  </si>
  <si>
    <t>Losses recorded to the nuclear decomissioning trust regulatory liability</t>
  </si>
  <si>
    <t>Losses recognized in other comprehensive income (before taxes)</t>
  </si>
  <si>
    <t>Net impairment losses recognized in earnings</t>
  </si>
  <si>
    <t>Amounts include other-than-temporary impairment losses for debt securities of $5 million, $13 million and $9 million at December 31, 2017, 2016 and 2015, respectively.</t>
  </si>
  <si>
    <t>Amounts include other-than-temporary impairment losses for debt securities of $2 million, $8 million and $6 million at December 31, 2017, 2016 and 2015, respectively.</t>
  </si>
  <si>
    <t>Investments (Recorded Other-Than-Temporary Impairment Losses on Investments) (Parenthetical) (Detail) - USD ($) $ in Millions</t>
  </si>
  <si>
    <t>Other-than-temporary impairment losses for debt securities</t>
  </si>
  <si>
    <t>Investments (Investments Under Equity Method of Accounting) (Detail) - USD ($) $ in Millions</t>
  </si>
  <si>
    <t>Investment Balance</t>
  </si>
  <si>
    <t>Ownership%</t>
  </si>
  <si>
    <t>Description</t>
  </si>
  <si>
    <t>Gas transmission system</t>
  </si>
  <si>
    <t>Blue Racer Midstream Llc [Member]</t>
  </si>
  <si>
    <t>Midstream gas and related services</t>
  </si>
  <si>
    <t>Wind-powered merchant generation facility</t>
  </si>
  <si>
    <t>Other Investment [Member]</t>
  </si>
  <si>
    <t>Investments (Investments Under Equity Method of Accounting) (Parenthetical) (Detail) - USD ($) $ in Millions</t>
  </si>
  <si>
    <t>Sep. 30, 2015</t>
  </si>
  <si>
    <t>Property, Plant and Equipment (Property, Plant and Equipment) (Detail) - USD ($) $ in Millions</t>
  </si>
  <si>
    <t>Utility:</t>
  </si>
  <si>
    <t>Nuclear fuel</t>
  </si>
  <si>
    <t>Gas gathering and processing</t>
  </si>
  <si>
    <t>Oil and gas</t>
  </si>
  <si>
    <t>General and other</t>
  </si>
  <si>
    <t>Plant under construction</t>
  </si>
  <si>
    <t>Total utility</t>
  </si>
  <si>
    <t>Nonutility:</t>
  </si>
  <si>
    <t>Merchant generation-nuclear</t>
  </si>
  <si>
    <t>Merchant generation-other</t>
  </si>
  <si>
    <t>Other-including plant under construction</t>
  </si>
  <si>
    <t>Total nonutility</t>
  </si>
  <si>
    <t>Total property, plant and equipment</t>
  </si>
  <si>
    <t>Property, Plant and Equipment (Share of Jointly-Owned Power Stations) (Detail) $ in Millions</t>
  </si>
  <si>
    <t>Millstone Unit [Member]</t>
  </si>
  <si>
    <t>Jointly Owned Utility Plant Interests [Line Items]</t>
  </si>
  <si>
    <t>Ownership interest</t>
  </si>
  <si>
    <t>93.50%</t>
  </si>
  <si>
    <t>Plant in service</t>
  </si>
  <si>
    <t>Accumulated depreciation</t>
  </si>
  <si>
    <t>Accumulated amortization of nuclear fuel</t>
  </si>
  <si>
    <t>Virginia Electric and Power Company | Bath Country Pumped Storage Station [Member]</t>
  </si>
  <si>
    <t>60.00%</t>
  </si>
  <si>
    <t>Virginia Electric and Power Company | North Anna</t>
  </si>
  <si>
    <t>88.40%</t>
  </si>
  <si>
    <t>Virginia Electric and Power Company | Clover Power Station [Member]</t>
  </si>
  <si>
    <t>Unit jointly owned by Dominion Energy.</t>
  </si>
  <si>
    <t>Units jointly owned by Virginia Power.</t>
  </si>
  <si>
    <t>Property, Plant and Equipment (Narrative) (Detail) $ in Millions</t>
  </si>
  <si>
    <t>Jan. 31, 2018USD ($)a</t>
  </si>
  <si>
    <t>Sep. 30, 2017Project</t>
  </si>
  <si>
    <t>Aug. 31, 2017USD ($)a</t>
  </si>
  <si>
    <t>Jul. 31, 2017USD ($)a</t>
  </si>
  <si>
    <t>Apr. 30, 2016USD ($)a</t>
  </si>
  <si>
    <t>Sep. 30, 2015USD ($)aFields</t>
  </si>
  <si>
    <t>Mar. 31, 2015USD ($)a</t>
  </si>
  <si>
    <t>Dec. 31, 2014USD ($)</t>
  </si>
  <si>
    <t>Nov. 30, 2014USD ($)aFields</t>
  </si>
  <si>
    <t>Sep. 30, 2018USD ($)</t>
  </si>
  <si>
    <t>Dec. 31, 2019USD ($)MW</t>
  </si>
  <si>
    <t>Dec. 31, 2018USD ($)</t>
  </si>
  <si>
    <t>Dec. 31, 2016USD ($)a</t>
  </si>
  <si>
    <t>Dec. 31, 2013USD ($)a</t>
  </si>
  <si>
    <t>Oct. 31, 2017USD ($)</t>
  </si>
  <si>
    <t>Property, Plant and Equipment [Line Items]</t>
  </si>
  <si>
    <t>Retail Energy Marketing Assets | Disposal Group, Disposed of by Sale, Not Discontinued Operations</t>
  </si>
  <si>
    <t>Gain from sale</t>
  </si>
  <si>
    <t>After tax gain on sale</t>
  </si>
  <si>
    <t>Contractual term of agreement to use brand</t>
  </si>
  <si>
    <t>Retail Energy Marketing Assets | Disposal Group, Disposed of by Sale, Not Discontinued Operations | Scenario, Forecast</t>
  </si>
  <si>
    <t>Expected benefit to be recognized</t>
  </si>
  <si>
    <t>Expected benefit to be recognized, net of tax</t>
  </si>
  <si>
    <t>Retail Energy Marketing Assets | Disposal Group, Disposed of by Sale, Not Discontinued Operations | First Phase of Agreements to Sell Certain Assets</t>
  </si>
  <si>
    <t>Dominion Energy Gas Holdings, LLC | Marcellus Shale [Member] | Oil and Gas Properties [Member]</t>
  </si>
  <si>
    <t>Number of natural gas producers</t>
  </si>
  <si>
    <t>Development rights (number of acres) | a</t>
  </si>
  <si>
    <t>Period for payments related to conveyance of natural gas storage fields</t>
  </si>
  <si>
    <t>4 years</t>
  </si>
  <si>
    <t>Proceeds from assignment of Shale Development Rights</t>
  </si>
  <si>
    <t>Gas and oil area developed net remaining interest conveyed percentage</t>
  </si>
  <si>
    <t>Number of natural gas storage fields | Fields</t>
  </si>
  <si>
    <t>Number of acres included in initial conveyance | a</t>
  </si>
  <si>
    <t>Dominion Energy Gas Holdings, LLC | Marcellus Shale [Member] | Oil and Gas Properties [Member] | Other operations and maintenance</t>
  </si>
  <si>
    <t>Dominion Energy Gas Holdings, LLC | Marcellus Shale [Member] | Oil and Gas Properties [Member] | Amended Agreement to Extend Conveyance of Development Rights [Member]</t>
  </si>
  <si>
    <t>Development rights conveyed (number of acres) | a</t>
  </si>
  <si>
    <t>Partial interest percentage conveyed</t>
  </si>
  <si>
    <t>68.00%</t>
  </si>
  <si>
    <t>Dominion Energy Gas Holdings, LLC | Marcellus Shale [Member] | Oil and Gas Properties [Member] | Amended Agreement to Extend Conveyance of Development Rights [Member] | Royalty Interest</t>
  </si>
  <si>
    <t>Dominion Energy Gas Holdings, LLC | Marcellus Shale [Member] | Oil and Gas Properties [Member] | Amended Agreement to Extend Conveyance of Development Rights [Member] | Final Conveyance</t>
  </si>
  <si>
    <t>Dominion Energy Gas Holdings, LLC | Marcellus Shale [Member] | Oil and Gas Properties [Member] | Amended Agreement to Extend Conveyance of Development Rights [Member] | Scenario, Forecast</t>
  </si>
  <si>
    <t>Dominion Energy Gas Holdings, LLC | Marcellus Shale [Member] | Oil and Gas Properties [Member] | Amended Agreement to Extend Conveyance of Development Rights [Member] | Other operations and maintenance</t>
  </si>
  <si>
    <t>Revenue recognized</t>
  </si>
  <si>
    <t>Revenue recognized net of tax</t>
  </si>
  <si>
    <t>Dominion Energy Gas Holdings, LLC | Marcellus Shale [Member] | Subsequent Event | Oil and Gas Properties [Member]</t>
  </si>
  <si>
    <t>Dominion Energy Gas Holdings, LLC | Marcellus Shale [Member] | Subsequent Event | Oil and Gas Properties [Member] | Other operations and maintenance</t>
  </si>
  <si>
    <t>Dominion Energy Gas Holdings, LLC | Uticaand Point Pleasant Shale [Member] | Oil and Gas Properties [Member]</t>
  </si>
  <si>
    <t>Dominion Energy Gas Holdings, LLC | Uticaand Point Pleasant Shale [Member] | Oil and Gas Properties [Member] | Other operations and maintenance</t>
  </si>
  <si>
    <t>Virginia Electric and Power Company | Two Solar Development Projects</t>
  </si>
  <si>
    <t>Virginia Electric and Power Company | Scenario, Forecast | Two Solar Development Projects</t>
  </si>
  <si>
    <t>Virginia Electric and Power Company | Scenario, Forecast | First Solar Development Project</t>
  </si>
  <si>
    <t>Virginia Electric and Power Company | Scenario, Forecast | Second Solar Development Project</t>
  </si>
  <si>
    <t>Virginia Electric and Power Company | Rental Portfolio of Electric Transmission Towers [Member] | Disposal Group, Disposed of by Sale, Not Discontinued Operations</t>
  </si>
  <si>
    <t>Amount recognized in other income from sale</t>
  </si>
  <si>
    <t>Amount to be recognized in other income ratably through 2023</t>
  </si>
  <si>
    <t>Goodwill and Intangible Assets (Goodwill) (Detail) - USD ($) $ in Millions</t>
  </si>
  <si>
    <t>Goodwill [Roll Forward]</t>
  </si>
  <si>
    <t>Goodwill, Beginning Balance</t>
  </si>
  <si>
    <t>Dominion Questar Combination</t>
  </si>
  <si>
    <t>Goodwill, Ending Balance</t>
  </si>
  <si>
    <t>No events affecting goodwill</t>
  </si>
  <si>
    <t>Dominion Questar Corporation</t>
  </si>
  <si>
    <t>Operating Segments | Power Generation</t>
  </si>
  <si>
    <t>Operating Segments | Power Generation | Dominion Energy Gas Holdings, LLC</t>
  </si>
  <si>
    <t>Operating Segments | Gas Infrastructure</t>
  </si>
  <si>
    <t>Operating Segments | Gas Infrastructure | Dominion Energy Gas Holdings, LLC</t>
  </si>
  <si>
    <t>Operating Segments | Power Delivery</t>
  </si>
  <si>
    <t>Operating Segments | Power Delivery | Dominion Energy Gas Holdings, LLC</t>
  </si>
  <si>
    <t>Operating Segments | Corporate and Other | Dominion Energy Gas Holdings, LLC</t>
  </si>
  <si>
    <t>Operating Segments | Dominion Questar Corporation | Gas Infrastructure</t>
  </si>
  <si>
    <t>Goodwill recorded at the Corporate and Other segment is allocated to the primary operating segments for goodwill impairment testing purposes.</t>
  </si>
  <si>
    <t>See Note 3.</t>
  </si>
  <si>
    <t>Goodwill and Intangible Assets (Narrative) (Detail) - USD ($) $ in Millions</t>
  </si>
  <si>
    <t>Goodwill [Line Items]</t>
  </si>
  <si>
    <t>Amortization expense for intangible assets</t>
  </si>
  <si>
    <t>Acquisition of intangible assets</t>
  </si>
  <si>
    <t>Weighted-average amortization period (years)</t>
  </si>
  <si>
    <t>14 years</t>
  </si>
  <si>
    <t>7 years</t>
  </si>
  <si>
    <t>Goodwill and Intangible Assets (Components of Intangible Assets) (Detail) - Computer Software, Intangible Asset [Member] - USD ($) $ in Millions</t>
  </si>
  <si>
    <t>Finite-Lived Intangible Assets [Line Items]</t>
  </si>
  <si>
    <t>Gross Carrying Amount</t>
  </si>
  <si>
    <t>Accumulated Amortization</t>
  </si>
  <si>
    <t>Goodwill and Intangible Assets (Annual Amortization Expense of Intangible Assets) (Detail) $ in Millions</t>
  </si>
  <si>
    <t>Regulatory Assets and Liabilities (Schedule of Regulatory Assets) (Detail) - USD ($) $ in Millions</t>
  </si>
  <si>
    <t>Regulatory Assets [Line Items]</t>
  </si>
  <si>
    <t>Regulatory assets-current</t>
  </si>
  <si>
    <t>Regulatory assets-noncurrent</t>
  </si>
  <si>
    <t>Total regulatory assets</t>
  </si>
  <si>
    <t>Deferred nuclear refueling outage costs</t>
  </si>
  <si>
    <t>Deferred rate adjustment clause costs</t>
  </si>
  <si>
    <t>Deferred cost of fuel used in electric generation</t>
  </si>
  <si>
    <t>Unrecovered gas costs</t>
  </si>
  <si>
    <t>Unrecognized pension and other postretirement benefit costs</t>
  </si>
  <si>
    <t>Derivatives</t>
  </si>
  <si>
    <t>PJM transmission rates</t>
  </si>
  <si>
    <t>Income taxes recoverable through future rates</t>
  </si>
  <si>
    <t>Utility reform legislation</t>
  </si>
  <si>
    <t>Maximum | Deferred nuclear refueling outage costs</t>
  </si>
  <si>
    <t>Amortization period for deferred costs</t>
  </si>
  <si>
    <t>18 months</t>
  </si>
  <si>
    <t>Virginia Electric and Power Company | Deferred nuclear refueling outage costs</t>
  </si>
  <si>
    <t>Virginia Electric and Power Company | Deferred rate adjustment clause costs</t>
  </si>
  <si>
    <t>Virginia Electric and Power Company | Deferred cost of fuel used in electric generation</t>
  </si>
  <si>
    <t>Virginia Electric and Power Company | Other</t>
  </si>
  <si>
    <t>Virginia Electric and Power Company | Derivatives</t>
  </si>
  <si>
    <t>Virginia Electric and Power Company | PJM transmission rates</t>
  </si>
  <si>
    <t>Virginia Electric and Power Company | Income taxes recoverable through future rates</t>
  </si>
  <si>
    <t>Dominion Energy Gas Holdings, LLC | Deferred rate adjustment clause costs</t>
  </si>
  <si>
    <t>Dominion Energy Gas Holdings, LLC | Unrecovered gas costs</t>
  </si>
  <si>
    <t>Dominion Energy Gas Holdings, LLC | Other</t>
  </si>
  <si>
    <t>Dominion Energy Gas Holdings, LLC | Unrecognized pension and other postretirement benefit costs</t>
  </si>
  <si>
    <t>Dominion Energy Gas Holdings, LLC | Income taxes recoverable through future rates</t>
  </si>
  <si>
    <t>Dominion Energy Gas Holdings, LLC | Utility reform legislation</t>
  </si>
  <si>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si>
  <si>
    <t>Primarily reflects deferrals under the electric transmission FERC formula rate and the deferral of costs associated with certain current and prospective rider projects for Virginia Power and deferrals of costs associated with certain current and prospective rider projects for Dominion Energy Gas. See Note 13 for more information.</t>
  </si>
  <si>
    <t>Reflects deferred fuel expenses for the Virginia and North Carolina jurisdictions of Dominion Energy's and Virginia Power's generation operations. See Note 13 for more information.</t>
  </si>
  <si>
    <t>Reflects unrecovered gas costs at regulated gas operations, which are recovered through filings with the applicable regulatory authority.</t>
  </si>
  <si>
    <t>Represents unrecognized pension and other postretirement employee benefit costs expected to be recovered through future rates generally over the expected remaining service period of plan participants by certain of Dominion Energy's and Dominion Energy Gas' rate-regulated subsidiaries.</t>
  </si>
  <si>
    <t>As discussed under Derivative Instruments in Note 2, for jurisdictions subject to cost-based rate regulation, changes in the fair value of derivative instruments result in the recognition of regulatory assets or regulatory liabilities as they are expected to be recovered from or refunded to customers.</t>
  </si>
  <si>
    <t>Reflects amount related to the PJM transmission cost allocation matter. See Note 13 for more information.</t>
  </si>
  <si>
    <t>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See below for discussion of the 2017 Tax Reform Act.</t>
  </si>
  <si>
    <t>Ohio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t>
  </si>
  <si>
    <t>Regulatory Assets and Liabilities (Schedule of Regulatory Liabilities) (Detail) - USD ($) $ in Millions</t>
  </si>
  <si>
    <t>Regulatory Liabilities [Line Items]</t>
  </si>
  <si>
    <t>Regulatory liabilities-current</t>
  </si>
  <si>
    <t>Regulatory liabilities-noncurrent</t>
  </si>
  <si>
    <t>Total regulatory liabilities</t>
  </si>
  <si>
    <t>Provision for future cost of removal and AROs</t>
  </si>
  <si>
    <t>Provision for future cost of removal and AROs | Dominion Energy Gas Holdings, LLC</t>
  </si>
  <si>
    <t>PIPP [Member]</t>
  </si>
  <si>
    <t>PIPP [Member] | Dominion Energy Gas Holdings, LLC</t>
  </si>
  <si>
    <t>Deferred cost of fuel used in electric generation | Virginia Electric and Power Company</t>
  </si>
  <si>
    <t>Other | Virginia Electric and Power Company</t>
  </si>
  <si>
    <t>Other | Dominion Energy Gas Holdings, LLC</t>
  </si>
  <si>
    <t>Income taxes recoverable through future rates | Virginia Electric and Power Company</t>
  </si>
  <si>
    <t>Income taxes recoverable through future rates | Dominion Energy Gas Holdings, LLC</t>
  </si>
  <si>
    <t>Nuclear decommissioning trust</t>
  </si>
  <si>
    <t>Nuclear decommissioning trust | Virginia Electric and Power Company</t>
  </si>
  <si>
    <t>Derivatives | Virginia Electric and Power Company</t>
  </si>
  <si>
    <t>Provision for future cost of removal | Virginia Electric and Power Company</t>
  </si>
  <si>
    <t>Current regulatory liabilities are presented in other current liabilities in the Consolidated Balance Sheets of the Companies.</t>
  </si>
  <si>
    <t>Rates charged to customers by the Companies' regulated businesses include a provision for the cost of future activities to remove assets that are expected to be incurred at the time of retirement.</t>
  </si>
  <si>
    <t>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See Note 13 for more information.</t>
  </si>
  <si>
    <t>Amounts recorded to pass the effect of reduced income tax rat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equity.</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si>
  <si>
    <t>Regulatory Assets and Liabilities (Narrative) (Detail) - USD ($) $ in Millions</t>
  </si>
  <si>
    <t>Public Utilities, General Disclosures [Line Items]</t>
  </si>
  <si>
    <t>Regulatory assets past expenditures not earning return</t>
  </si>
  <si>
    <t>Period for which expenditures are expected to be recovered</t>
  </si>
  <si>
    <t>Regulatory Matters (Narrative) (Detail) Customer in Millions</t>
  </si>
  <si>
    <t>Feb. 28, 2018USD ($)</t>
  </si>
  <si>
    <t>Dec. 31, 2017USD ($)kVmi</t>
  </si>
  <si>
    <t>Nov. 30, 2017USD ($)kVmi</t>
  </si>
  <si>
    <t>Oct. 31, 2017USD ($)Program</t>
  </si>
  <si>
    <t>Sep. 30, 2017USD ($)kVmi</t>
  </si>
  <si>
    <t>Aug. 31, 2017USD ($)</t>
  </si>
  <si>
    <t>Jul. 31, 2017USD ($)</t>
  </si>
  <si>
    <t>Jun. 30, 2017USD ($)kVmi</t>
  </si>
  <si>
    <t>May 31, 2017USD ($)</t>
  </si>
  <si>
    <t>Apr. 30, 2017USD ($)</t>
  </si>
  <si>
    <t>Mar. 31, 2017USD ($)MW</t>
  </si>
  <si>
    <t>Feb. 28, 2017USD ($)MW</t>
  </si>
  <si>
    <t>Dec. 31, 2016USD ($)Rate</t>
  </si>
  <si>
    <t>Nov. 30, 2016USD ($)Rate</t>
  </si>
  <si>
    <t>Aug. 31, 2016kVmi</t>
  </si>
  <si>
    <t>Mar. 31, 2016USD ($)kVmi</t>
  </si>
  <si>
    <t>Nov. 30, 2015USD ($)kVmi</t>
  </si>
  <si>
    <t>Mar. 31, 2015USD ($)</t>
  </si>
  <si>
    <t>Nov. 30, 2013kVmi</t>
  </si>
  <si>
    <t>Aug. 31, 2009kV</t>
  </si>
  <si>
    <t>Apr. 30, 2008</t>
  </si>
  <si>
    <t>Dec. 31, 2007Customer</t>
  </si>
  <si>
    <t>Apr. 30, 2007kV</t>
  </si>
  <si>
    <t>Dec. 31, 2017USD ($)Power_Station</t>
  </si>
  <si>
    <t>Jan. 31, 2017USD ($)</t>
  </si>
  <si>
    <t>Total amount of credit to customers</t>
  </si>
  <si>
    <t>ROE (percentage)</t>
  </si>
  <si>
    <t>11.40%</t>
  </si>
  <si>
    <t>Virginia Electric and Power Company | Minimum</t>
  </si>
  <si>
    <t>Facility operating capacity (kV) | kV</t>
  </si>
  <si>
    <t>Virginia Electric and Power Company | Minimum | Judicial Ruling [Member]</t>
  </si>
  <si>
    <t>Virginia Electric and Power Company | Virginia Regulation</t>
  </si>
  <si>
    <t>Proposed revenue requirement</t>
  </si>
  <si>
    <t>Capacity of transmission line (kV) | kV</t>
  </si>
  <si>
    <t>Obligated to make payments to fund improvement for historical and cultural resources</t>
  </si>
  <si>
    <t>Payments made to fund improvement for historical and cultural resources</t>
  </si>
  <si>
    <t>Virginia Electric and Power Company | Virginia Regulation | North Anna</t>
  </si>
  <si>
    <t>Period of notice of intent to sue</t>
  </si>
  <si>
    <t>60 days</t>
  </si>
  <si>
    <t>Virginia Electric and Power Company | Virginia Regulation | Solar Development Project</t>
  </si>
  <si>
    <t>Capacity of solar facility (in MW) | MW</t>
  </si>
  <si>
    <t>Virginia Electric and Power Company | Virginia Regulation | Transmission Line between Remington and Gordonsville Substations</t>
  </si>
  <si>
    <t>Length of kV line (miles) | mi</t>
  </si>
  <si>
    <t>Total estimated cost of project</t>
  </si>
  <si>
    <t>Virginia Electric and Power Company | Virginia Regulation | Idylwood substation</t>
  </si>
  <si>
    <t>Virginia Electric and Power Company | Virginia Regulation | Transmission Component of Virginia Power's</t>
  </si>
  <si>
    <t>Virginia Electric and Power Company | Virginia Regulation | Surry Switching Station Transmission Line</t>
  </si>
  <si>
    <t>Virginia Electric and Power Company | Virginia Regulation | Transmission Line from Skiffes Creek Switching Station to Wheaton Substation</t>
  </si>
  <si>
    <t>Virginia Electric and Power Company | Virginia Regulation | Transmission Line Near Gainesville Substation And Haymarket Substation</t>
  </si>
  <si>
    <t>Virginia Electric and Power Company | Virginia Regulation | Double Circuit Transmission Line Between Near Gainesville Substation And Haymarket Substation</t>
  </si>
  <si>
    <t>Virginia Electric and Power Company | Virginia Regulation | Transmission Line Between Cunningham Switching Station And Dooms Substation</t>
  </si>
  <si>
    <t>Virginia Electric and Power Company | Virginia Regulation | Transmission Line Between Carson Switching Station A Terminus Near Rogers Road Switching Station</t>
  </si>
  <si>
    <t>Virginia Electric and Power Company | Virginia Regulation | Transmission Lines Between Possum Point Switching Station And Novec's Smoketown Delivery Point [Member]</t>
  </si>
  <si>
    <t>Virginia Electric and Power Company | Virginia Regulation | Transmission Line Between Dooms Substation And The Valley Substation [Member]</t>
  </si>
  <si>
    <t>Virginia Electric and Power Company | Virginia Regulation | Transmission Line Between The Idylwood And Tysons Substations [Member]</t>
  </si>
  <si>
    <t>Virginia Electric and Power Company | Virginia Regulation | Transmission Line Between Harmony Village Substation and White Stone Substation</t>
  </si>
  <si>
    <t>Virginia Electric and Power Company | Virginia Regulation | Annual Fuel Factor Submitted To The Virginia Commission</t>
  </si>
  <si>
    <t>Increase (decrease) in revenue requirement</t>
  </si>
  <si>
    <t>Virginia Electric and Power Company | Virginia Regulation | February 2015 Regulation Act Legislation</t>
  </si>
  <si>
    <t>9.20%</t>
  </si>
  <si>
    <t>10.50%</t>
  </si>
  <si>
    <t>Virginia Electric and Power Company | Virginia Regulation | Rider S</t>
  </si>
  <si>
    <t>10.40%</t>
  </si>
  <si>
    <t>Approved revenue required</t>
  </si>
  <si>
    <t>Virginia Electric and Power Company | Virginia Regulation | Rider W</t>
  </si>
  <si>
    <t>Virginia Electric and Power Company | Virginia Regulation | Rider B</t>
  </si>
  <si>
    <t>Number of power stations converted to biomass | Power_Station</t>
  </si>
  <si>
    <t>Virginia Electric and Power Company | Virginia Regulation | Rider U</t>
  </si>
  <si>
    <t>9.40%</t>
  </si>
  <si>
    <t>Projected capital investment</t>
  </si>
  <si>
    <t>Virginia Electric and Power Company | Virginia Regulation | Riders C1A and C2A</t>
  </si>
  <si>
    <t>Virginia Electric and Power Company | Virginia Regulation | Riders C1A and C2A | Energy Efficiency Program</t>
  </si>
  <si>
    <t>Period for cost cap</t>
  </si>
  <si>
    <t>Amount of cost recovery</t>
  </si>
  <si>
    <t>Number of new energy efficiency programs | Program</t>
  </si>
  <si>
    <t>Virginia Electric and Power Company | Virginia Regulation | Rider BW</t>
  </si>
  <si>
    <t>Virginia Electric and Power Company | Virginia Regulation | Rider US-2</t>
  </si>
  <si>
    <t>Virginia Electric and Power Company | Virginia Regulation | Virginia Commission 2015 Biennial Review</t>
  </si>
  <si>
    <t>Earned ROE percentage</t>
  </si>
  <si>
    <t>10.89%</t>
  </si>
  <si>
    <t>ROE above authorized ROE (basis points)</t>
  </si>
  <si>
    <t>0.70%</t>
  </si>
  <si>
    <t>Duration excess earnings will be credited to customers</t>
  </si>
  <si>
    <t>6 months</t>
  </si>
  <si>
    <t>Period after Biennial Review Order</t>
  </si>
  <si>
    <t>Virginia Electric and Power Company | Virginia Regulation | Virginia Commission 2015 Biennial Review | Revenue Subject to Refund</t>
  </si>
  <si>
    <t>Virginia Electric and Power Company | Virginia Regulation | Application filed with Virginia Commission to Construct and Operate the Oceana Solar Facility | Solar Development Project</t>
  </si>
  <si>
    <t>Virginia Electric and Power Company | Virginia Regulation | Rider T1</t>
  </si>
  <si>
    <t>Virginia Electric and Power Company | Virginia Regulation | Rider R</t>
  </si>
  <si>
    <t>Virginia Electric and Power Company | Virginia Regulation | Rider GV</t>
  </si>
  <si>
    <t>Virginia Electric and Power Company | Virginia Regulation | Subsequent Event | Rider S</t>
  </si>
  <si>
    <t>10.20%</t>
  </si>
  <si>
    <t>Virginia Electric and Power Company | Virginia Regulation | Subsequent Event | Rider W</t>
  </si>
  <si>
    <t>Virginia Electric and Power Company | Virginia Regulation | Subsequent Event | Rider R</t>
  </si>
  <si>
    <t>Virginia Electric and Power Company | Virginia Regulation | Subsequent Event | Rider GV</t>
  </si>
  <si>
    <t>Virginia Electric and Power Company | Federal Energy Regulatory Commission | Settled Litigation | Order Regarding Transmission Rate Design for Allocation of Costs among PJM Interconnect LLC Transmission Customers | Unfavorable Regulatory Action</t>
  </si>
  <si>
    <t>Amount required to pay under settlement agreement (approximately $200 million)</t>
  </si>
  <si>
    <t>Duration of payment under settlement agreement</t>
  </si>
  <si>
    <t>Amount of contingent liability</t>
  </si>
  <si>
    <t>Virginia Electric and Power Company | Federal Energy Regulatory Commission | Settled Litigation | Order Regarding Transmission Rate Design for Allocation of Costs among PJM Interconnect LLC Transmission Customers | Unfavorable Regulatory Action | PJM transmission rates</t>
  </si>
  <si>
    <t>Virginia Electric and Power Company | North Carolina Regulation | Annual Base Fuel Revenues</t>
  </si>
  <si>
    <t>East Ohio | Ohio Regulation | Pipeline Infrastructure Replacement Program</t>
  </si>
  <si>
    <t>Percentage replacement of pipeline system</t>
  </si>
  <si>
    <t>25.00%</t>
  </si>
  <si>
    <t>Period for capital investment</t>
  </si>
  <si>
    <t>Estimated cost of project</t>
  </si>
  <si>
    <t>Annual percentage increase in capital investment</t>
  </si>
  <si>
    <t>Total estimated cost</t>
  </si>
  <si>
    <t>East Ohio | Ohio Regulation | Automated Meter Reading Program</t>
  </si>
  <si>
    <t>Number of customers with automated meter reading technology | Customer</t>
  </si>
  <si>
    <t>East Ohio | Ohio Regulation | Percentage Of Income Payment Plan Rider</t>
  </si>
  <si>
    <t>Refund of over-recovery of accumulated arrearages</t>
  </si>
  <si>
    <t>Recovery of projected deferred program costs</t>
  </si>
  <si>
    <t>East Ohio | Ohio Regulation | UEX Rider</t>
  </si>
  <si>
    <t>Elimination of over-recovered balance of accumulated bad debt expense</t>
  </si>
  <si>
    <t>Prospective bad debt expense recovered</t>
  </si>
  <si>
    <t>East Ohio | Ohio Regulation | Demand Side Management Costs [Member]</t>
  </si>
  <si>
    <t>Annual electric power cost rate adjustment, approval amount requested to recover amount</t>
  </si>
  <si>
    <t>DETI | Federal Energy Regulatory Commission | Preliminary recommendation one | Other operations and maintenance</t>
  </si>
  <si>
    <t>Audit compliance charge recognized in connection with preliminary recommendation</t>
  </si>
  <si>
    <t>Audit compliance after-tax charge recognized in connection with preliminary recommendation</t>
  </si>
  <si>
    <t>DETI | Federal Energy Regulatory Commission | Other preliminary recommendation | Other operations and maintenance</t>
  </si>
  <si>
    <t>DETI | Federal Energy Regulatory Commission | Atlantic Coast Pipeline | Supply Header Project</t>
  </si>
  <si>
    <t>Annual transportation cost rate adjustment, approval amount requested to recover amount</t>
  </si>
  <si>
    <t>Hope Gas, Inc. | West Virginia Regulation | PREP</t>
  </si>
  <si>
    <t>Hope Gas, Inc. | West Virginia Regulation | Scenario, Forecast | PREP</t>
  </si>
  <si>
    <t>Questar Gas | Utah and Wyoming Regulation</t>
  </si>
  <si>
    <t>Proposed cost increase (decrease) amount</t>
  </si>
  <si>
    <t>Cove Point | Federal Energy Regulatory Commission</t>
  </si>
  <si>
    <t>Number of proposed rates to be effective | Rate</t>
  </si>
  <si>
    <t>Number of proposed rates that were suspended | Rate</t>
  </si>
  <si>
    <t>Cove Point | Federal Energy Regulatory Commission | Operating Revenue</t>
  </si>
  <si>
    <t>Public utilities rate decrease amount</t>
  </si>
  <si>
    <t>Cove Point | Federal Energy Regulatory Commission | Depreciation Expense</t>
  </si>
  <si>
    <t>Asset Retirement Obligations (Changes to AROs) (Detail) - USD ($) $ in Millions</t>
  </si>
  <si>
    <t>Asset Retirement Obligation, Roll Forward Analysis [Roll Forward]</t>
  </si>
  <si>
    <t>AROs, Beginning balance</t>
  </si>
  <si>
    <t>Obligations incurred during the period</t>
  </si>
  <si>
    <t>Obligations settled during the period</t>
  </si>
  <si>
    <t>Revisions in estimated cash flows</t>
  </si>
  <si>
    <t>Accretion</t>
  </si>
  <si>
    <t>AROs, Ending balance</t>
  </si>
  <si>
    <t>Asset retirement obligations, non current</t>
  </si>
  <si>
    <t>Asset retirement obligation, current</t>
  </si>
  <si>
    <t>Dominion Energy Gas Holdings, LLC | Other Deferred Credits And Other Liabilities</t>
  </si>
  <si>
    <t>Includes $249 million and $263 million reported in other current liabilities at December 31, 2016, and 2017, respectively.</t>
  </si>
  <si>
    <t>Primarily reflects AROs assumed in the Dominion Energy Questar Combination. See Note 3 for further information.</t>
  </si>
  <si>
    <t>Primarily reflects future ash pond and landfill closure costs at certain utility generation facilities. See Note 22 for further information.</t>
  </si>
  <si>
    <t>Includes $147 million and $146 million reported in other deferred credits and other liabilities, with the remainder recorded in other current liabilities, at December 31, 2016 and 2017, respectively.</t>
  </si>
  <si>
    <t>Asset Retirement Obligations (Narrative) (Detail) - USD ($) $ in Millions</t>
  </si>
  <si>
    <t>Asset Retirement Obligations [Line Items]</t>
  </si>
  <si>
    <t>Variable Interest Entities (Narrative) (Detail) $ in Millions</t>
  </si>
  <si>
    <t>Dec. 31, 2017USD ($)MWGenerators</t>
  </si>
  <si>
    <t>Dec. 31, 2015USD ($)Generators</t>
  </si>
  <si>
    <t>Variable Interest Entity [Line Items]</t>
  </si>
  <si>
    <t>Long term debt</t>
  </si>
  <si>
    <t>Variable Interest Entity, Primary Beneficiary | Partnership Interest | Merchant Solar Projects</t>
  </si>
  <si>
    <t>Initial membership interest percentage</t>
  </si>
  <si>
    <t>Variable Interest Entity, Primary Beneficiary | SBL Holdco</t>
  </si>
  <si>
    <t>Variable Interest Entity, Primary Beneficiary | Dominion Energy Midstream Partners, LP | Partnership Interest | Limited Partner</t>
  </si>
  <si>
    <t>Percentage of limited partner interests in Dominion Midstream Partners, LP</t>
  </si>
  <si>
    <t>Variable Interest Entity, Primary Beneficiary | Dominion Energy Midstream Partners, LP | Partnership Interest | Preferred Partner</t>
  </si>
  <si>
    <t>Variable Interest Entity, Not Primary Beneficiary | Distribution | Atlantic Coast Pipeline | Pipelines | Jointly Owned Natural Gas Pipeline</t>
  </si>
  <si>
    <t>Variable Interest Entity, Not Primary Beneficiary | Virginia Electric and Power Company | DES</t>
  </si>
  <si>
    <t>Shared services purchased</t>
  </si>
  <si>
    <t>Variable Interest Entity, Not Primary Beneficiary | Dominion Energy Gas Holdings, LLC | DES</t>
  </si>
  <si>
    <t>Variable Interest Entity (VIE) or Potential VIE, Information Unavailability | Virginia Electric and Power Company</t>
  </si>
  <si>
    <t>Long term capacity contract non utility generators (generators) | Generators</t>
  </si>
  <si>
    <t>Number of expired non-utility generators | Generators</t>
  </si>
  <si>
    <t>Number of expired additional non-utility generators | Generators</t>
  </si>
  <si>
    <t>Aggregate generation capacity from long-term power and capacity contracts (MW) | MW</t>
  </si>
  <si>
    <t>Remaining purchase commitments</t>
  </si>
  <si>
    <t>Payment for electric capacity</t>
  </si>
  <si>
    <t>Payment for electric energy</t>
  </si>
  <si>
    <t>Short-Term Debt and Credit Agreements (Commercial Paper, Bank Loans and Letters of Credit Outstanding) (Detail) - USD ($)</t>
  </si>
  <si>
    <t>Line of Credit Facility [Line Items]</t>
  </si>
  <si>
    <t>Outstanding Commercial Paper</t>
  </si>
  <si>
    <t>Outstanding Letters of Credit</t>
  </si>
  <si>
    <t>Facility Capacity Available</t>
  </si>
  <si>
    <t>Credit Facility 5 Billion</t>
  </si>
  <si>
    <t>Credit Facility 5 Billion | Virginia Electric and Power Company</t>
  </si>
  <si>
    <t>[4],[5]</t>
  </si>
  <si>
    <t>Credit Facility 500 Million</t>
  </si>
  <si>
    <t>Credit Facility 500 Million | Dominion Energy Gas Holdings, LLC</t>
  </si>
  <si>
    <t>Credit Facility 500 Million | Virginia Electric and Power Company</t>
  </si>
  <si>
    <t>Credit Facility 1 Billion | Dominion Energy Gas Holdings, LLC</t>
  </si>
  <si>
    <t>The weighted-average interest rates of the outstanding commercial paper supported by Dominion Energy's credit facilities were 1.61% and 1.05% at December 31, 2017 and 2016, respectively.</t>
  </si>
  <si>
    <t>The weighted-average interest rate of the outstanding commercial paper supported by these credit facilities was 1.57% and 1.00% at December 31, 2017 and 2016, respectively.</t>
  </si>
  <si>
    <t>The weighted-average interest rates of the outstanding commercial paper supported by these credit facilities were 1.65% and 0.97% at December 31, 2017 and 2016, respectively.</t>
  </si>
  <si>
    <t>These credit facilities mature in April 2020, and can be used to support bank borrowings and the issuance of commercial paper, as well as to support up to a combined $2.0 billion of letters of credit.</t>
  </si>
  <si>
    <t>Short-Term Debt and Credit Agreements (Commercial Paper, Bank Loans and Letters of Credit Outstanding) (Parenthetical) (Detail) - USD ($)</t>
  </si>
  <si>
    <t>Weighted-average percentage interest rates</t>
  </si>
  <si>
    <t>4.17%</t>
  </si>
  <si>
    <t>Joint Revolving Credit Facility 5 Billion and Joint Revolving Credit Facility 500 Million | Dominion Energy Gas Holdings, LLC</t>
  </si>
  <si>
    <t>Joint Revolving Credit Facility 5 Billion and Joint Revolving Credit Facility 500 Million | Virginia Electric and Power Company</t>
  </si>
  <si>
    <t>Letter of Credit | Joint Revolving Credit Facility 5 Billion and Joint Revolving Credit Facility 500 Million</t>
  </si>
  <si>
    <t>Letter of Credit | Joint Revolving Credit Facility 5 Billion and Joint Revolving Credit Facility 500 Million | Virginia Electric and Power Company</t>
  </si>
  <si>
    <t>Commercial Paper | Joint Revolving Credit Facility 5 Billion and Joint Revolving Credit Facility 500 Million</t>
  </si>
  <si>
    <t>1.61%</t>
  </si>
  <si>
    <t>1.05%</t>
  </si>
  <si>
    <t>Commercial Paper | Joint Revolving Credit Facility 5 Billion and Joint Revolving Credit Facility 500 Million | Dominion Energy Gas Holdings, LLC</t>
  </si>
  <si>
    <t>1.57%</t>
  </si>
  <si>
    <t>1.00%</t>
  </si>
  <si>
    <t>Commercial Paper | Joint Revolving Credit Facility 5 Billion and Joint Revolving Credit Facility 500 Million | Virginia Electric and Power Company</t>
  </si>
  <si>
    <t>1.65%</t>
  </si>
  <si>
    <t>0.97%</t>
  </si>
  <si>
    <t>Line of Credit | Joint Revolving Credit Facility 5 Billion and Joint Revolving Credit Facility 500 Million | Dominion Energy Gas Holdings, LLC</t>
  </si>
  <si>
    <t>Represents weighted-average coupon rates for debt outstanding as of December 31, 2017.</t>
  </si>
  <si>
    <t>Short-Term Debt and Credit Agreements (Narrative) (Detail)</t>
  </si>
  <si>
    <t>Mar. 31, 2018USD ($)</t>
  </si>
  <si>
    <t>Dec. 31, 2017USD ($)CreditFacility</t>
  </si>
  <si>
    <t>Debt Instrument [Line Items]</t>
  </si>
  <si>
    <t>Number of joint revolving credit facilities | CreditFacility</t>
  </si>
  <si>
    <t>Credit facility</t>
  </si>
  <si>
    <t>Variable rate tax-exempt financings</t>
  </si>
  <si>
    <t>Virginia Electric and Power Company | Subsequent Event</t>
  </si>
  <si>
    <t>Redemption of credit facility</t>
  </si>
  <si>
    <t>Joint Revolving Credit Facility 5 Billion and Joint Revolving Credit Facility 500 Million | Questar Gas</t>
  </si>
  <si>
    <t>Credit Facilities, Maturing in December 2018 with 1 year Automatic Renewals through 2023 | SBL Holdco</t>
  </si>
  <si>
    <t>Automatic renewal period</t>
  </si>
  <si>
    <t>1 year</t>
  </si>
  <si>
    <t>Credit Facilities, Maturing in May 2018 with 1 year Automatic Renewals through 2024 | Dominion Solar Projects III, Inc</t>
  </si>
  <si>
    <t>Six Billion Joint Revolving Credit Facility [Member]</t>
  </si>
  <si>
    <t>Maximum allowed total debt to total capital ratio</t>
  </si>
  <si>
    <t>65.00%</t>
  </si>
  <si>
    <t>Six Billion Joint Revolving Credit Facility [Member] | Scenario, Forecast</t>
  </si>
  <si>
    <t>Duration of credit facilities</t>
  </si>
  <si>
    <t>67.50%</t>
  </si>
  <si>
    <t>Term Loan Credit Agreement [Member]</t>
  </si>
  <si>
    <t>364 days</t>
  </si>
  <si>
    <t>Guarantee recorded amount</t>
  </si>
  <si>
    <t>Long-Term Debt (Total Long Term Debt) (Detail) - USD ($) $ in Millions</t>
  </si>
  <si>
    <t>Total principal</t>
  </si>
  <si>
    <t>Fair value hedge valuation</t>
  </si>
  <si>
    <t>Unamortized discount and debt issuance costs</t>
  </si>
  <si>
    <t>Dominion Energy, Inc. total long-term debt</t>
  </si>
  <si>
    <t>Long Term Debt Due Within One Year [Member]</t>
  </si>
  <si>
    <t>2017 Weighted- average Coupon (percentage)</t>
  </si>
  <si>
    <t>[2],[3],[4]</t>
  </si>
  <si>
    <t>3.44%</t>
  </si>
  <si>
    <t>Senior Notes | Variable rates, due 2019 and 2020</t>
  </si>
  <si>
    <t>1.99%</t>
  </si>
  <si>
    <t>Senior Notes | 1.25% to 6.4%, due 2017 to 2022</t>
  </si>
  <si>
    <t>2.95%</t>
  </si>
  <si>
    <t>Senior Notes | 2.85% to 7.0%, due 2024 to 2044</t>
  </si>
  <si>
    <t>Senior Notes | 6.8% and 6.875%, due 2026 and 2027</t>
  </si>
  <si>
    <t>6.81%</t>
  </si>
  <si>
    <t>Senior Notes | 5.31% to 6.85%, due 2017 and 2018</t>
  </si>
  <si>
    <t>5.72%</t>
  </si>
  <si>
    <t>Senior Notes | 2.98% to 7.20%, due 2024 to 2051</t>
  </si>
  <si>
    <t>4.37%</t>
  </si>
  <si>
    <t>Term Loans | Tax-Exempt Financing, variable rate, due 2041</t>
  </si>
  <si>
    <t>Term Loans | Term loan, variable rate, due 2017</t>
  </si>
  <si>
    <t>Term Loans | Term Loans, variable rates, due 2023 and 2024 [Member]</t>
  </si>
  <si>
    <t>[4],[8]</t>
  </si>
  <si>
    <t>3.74%</t>
  </si>
  <si>
    <t>Term Loans | Tax-Exempt Financing, 1.55%, due 2033</t>
  </si>
  <si>
    <t>[4],[9]</t>
  </si>
  <si>
    <t>1.55%</t>
  </si>
  <si>
    <t>Unsecured Junior Subordinated Notes | : 2.579% to 4.104%, due 2019 to 2021</t>
  </si>
  <si>
    <t>3.08%</t>
  </si>
  <si>
    <t>Unsecured Junior Subordinated Notes | Payable to Affiliated Trust, 8.4% due 2031</t>
  </si>
  <si>
    <t>8.40%</t>
  </si>
  <si>
    <t>Unsecured Junior Subordinated Notes | 5.25% and 5.75%, due 2054 and 2076</t>
  </si>
  <si>
    <t>5.48%</t>
  </si>
  <si>
    <t>Unsecured Junior Subordinated Notes | Variable rates, due 2066</t>
  </si>
  <si>
    <t>4.15%</t>
  </si>
  <si>
    <t>Remarketable Subordinated Notes | Remarketable Subordinated Notes, 1.5% and 2.0%, due 2020 to 2024</t>
  </si>
  <si>
    <t>Dominion Energy Gas Holdings, LLC | Senior Notes | 2.5% and 2.8%, due 2019 and 2020</t>
  </si>
  <si>
    <t>2.68%</t>
  </si>
  <si>
    <t>Dominion Energy Gas Holdings, LLC | Senior Notes | 2.875% to 4.8%, due 2023 to 2044</t>
  </si>
  <si>
    <t>[4],[10]</t>
  </si>
  <si>
    <t>Virginia Electric and Power Company | Senior Notes | 1.2% to 7.25%, due 2017 to 2022</t>
  </si>
  <si>
    <t>3.92%</t>
  </si>
  <si>
    <t>[11],[12]</t>
  </si>
  <si>
    <t>Virginia Electric and Power Company | Senior Notes | 2.75% to 8.875%, due 2023 to 2047</t>
  </si>
  <si>
    <t>4.53%</t>
  </si>
  <si>
    <t>Virginia Electric and Power Company | Term Loans | Variable rates, due 2017 to 2027</t>
  </si>
  <si>
    <t>1.27%</t>
  </si>
  <si>
    <t>Virginia Electric and Power Company | Tax Exempt Financing [Member] | 1.75% to 5.6%, due 2023 to 2041</t>
  </si>
  <si>
    <t>2.25%</t>
  </si>
  <si>
    <t>Dominion Energy Midstream Partners, LP</t>
  </si>
  <si>
    <t>Dominion Energy Midstream Partners, LP | Senior Notes | Unsecured Senior and Medium Term Notes, 5.83% and 6.48%, due 2018</t>
  </si>
  <si>
    <t>5.84%</t>
  </si>
  <si>
    <t>[13]</t>
  </si>
  <si>
    <t>Dominion Energy Midstream Partners, LP | Senior Notes | Unsecured Senior Note, 4.875%, due 2041</t>
  </si>
  <si>
    <t>[4],[13]</t>
  </si>
  <si>
    <t>4.88%</t>
  </si>
  <si>
    <t>Dominion Energy Midstream Partners, LP | Term Loans | Term Loan, variable rate, due 2019</t>
  </si>
  <si>
    <t>2.74%</t>
  </si>
  <si>
    <t>Represents the valuation of certain fair value hedges associated with Dominion Energy's fixed rate debt.</t>
  </si>
  <si>
    <t>Excludes $250 million of Dominion Energy Questar Pipeline's senior notes that matured in February 2018 which were repaid using proceeds from the January 2018 issuance, through private placement, of $100 million of 3.53% senior notes and $150 million of 3.91% senior notes that mature in 2028 and 2038, respectively.</t>
  </si>
  <si>
    <t>Includes $20 million of estimated mandatory prepayments due within one year based on estimated cash flows in excess of debt service at SBL Holdco and Dominion Solar Projects III, Inc.</t>
  </si>
  <si>
    <t>Represents debt assumed by Dominion Energy from the merger of its former CNG subsidiary.</t>
  </si>
  <si>
    <t>Represents debt obligations of Dominion Energy Questar or Questar Gas. See Note 3 for more information.</t>
  </si>
  <si>
    <t>Represents variable rate Massachusetts Development Finance Agency Solid Waste Disposal Revenue Bonds due in 2041 repaid in August 2017.</t>
  </si>
  <si>
    <t>Represents debt associated with SBL Holdco and Dominion Solar Projects III, Inc. The debt is nonrecourse to Dominion Energy and is secured by SBL Holdco's and Dominion Solar Projects III, Inc.'s interest in certain merchant solar facilities.</t>
  </si>
  <si>
    <t>Represents debt obligations of a DGI subsidiary.</t>
  </si>
  <si>
    <t>Amount includes foreign currency remeasurement adjustments.</t>
  </si>
  <si>
    <t>[11]</t>
  </si>
  <si>
    <t>Annual interest rate applies to each of the Series A-1 RSNs and Series A-2 RSNs.</t>
  </si>
  <si>
    <t>[12]</t>
  </si>
  <si>
    <t>These financings relate to certain pollution control equipment at Virginia Power's generating facilities. As of December 31, 2017, certain variable rate tax-exempt financings are supported by a $100 million credit facility that terminates in April 2020. In February 2018, Virginia Power provided notice to redeem three series of variable rate tax-exempt financings with an aggregate outstanding principal of $100 million. The financings would otherwise mature in 2024, 2026 and 2027.</t>
  </si>
  <si>
    <t>Represents debt obligations of Dominion Energy Questar Pipeline. See Note 3 for more information.</t>
  </si>
  <si>
    <t>Long-Term Debt (Total Long Term Debt) (Parenthetical) (Detail) - USD ($) $ in Millions</t>
  </si>
  <si>
    <t>Feb. 28, 2018</t>
  </si>
  <si>
    <t>Repayment of Debt</t>
  </si>
  <si>
    <t>Term Loans</t>
  </si>
  <si>
    <t>Estimated mandatory prepayments due within one year</t>
  </si>
  <si>
    <t>Dominion Energy Midstream Partners, LP | Subsequent Event</t>
  </si>
  <si>
    <t>2.5% and 2.8%, due 2019 and 2020 | Dominion Energy Gas Holdings, LLC | Senior Notes | Minimum</t>
  </si>
  <si>
    <t>2.50%</t>
  </si>
  <si>
    <t>2.5% and 2.8%, due 2019 and 2020 | Dominion Energy Gas Holdings, LLC | Senior Notes | Maximum</t>
  </si>
  <si>
    <t>2.80%</t>
  </si>
  <si>
    <t>2.875% to 4.8%, due 2023 to 2044 | Dominion Energy Gas Holdings, LLC | Senior Notes | Minimum</t>
  </si>
  <si>
    <t>2.875%</t>
  </si>
  <si>
    <t>2.875% to 4.8%, due 2023 to 2044 | Dominion Energy Gas Holdings, LLC | Senior Notes | Maximum</t>
  </si>
  <si>
    <t>4.80%</t>
  </si>
  <si>
    <t>1.2% to 7.25%, due 2017 to 2022 | Virginia Electric and Power Company | Senior Notes | Minimum</t>
  </si>
  <si>
    <t>1.2% to 7.25%, due 2017 to 2022 | Virginia Electric and Power Company | Senior Notes | Maximum</t>
  </si>
  <si>
    <t>7.25%</t>
  </si>
  <si>
    <t>2.75% to 8.875%, due 2023 to 2047 | Virginia Electric and Power Company | Senior Notes | Minimum</t>
  </si>
  <si>
    <t>2.75%</t>
  </si>
  <si>
    <t>2.75% to 8.875%, due 2023 to 2047 | Virginia Electric and Power Company | Senior Notes | Maximum</t>
  </si>
  <si>
    <t>8.875%</t>
  </si>
  <si>
    <t>1.75% to 5.6%, due 2023 to 2041 | Virginia Electric and Power Company | Tax Exempt Financing [Member] | Minimum</t>
  </si>
  <si>
    <t>1.75%</t>
  </si>
  <si>
    <t>1.75% to 5.6%, due 2023 to 2041 | Virginia Electric and Power Company | Tax Exempt Financing [Member] | Maximum</t>
  </si>
  <si>
    <t>5.60%</t>
  </si>
  <si>
    <t>1.25% to 6.4%, due 2017 to 2022 | Senior Notes | Minimum</t>
  </si>
  <si>
    <t>1.25%</t>
  </si>
  <si>
    <t>1.25% to 6.4%, due 2017 to 2022 | Senior Notes | Maximum</t>
  </si>
  <si>
    <t>6.40%</t>
  </si>
  <si>
    <t>2.85% to 7.0%, due 2024 to 2044 | Senior Notes | Minimum</t>
  </si>
  <si>
    <t>2.85%</t>
  </si>
  <si>
    <t>2.85% to 7.0%, due 2024 to 2044 | Senior Notes | Maximum</t>
  </si>
  <si>
    <t>7.00%</t>
  </si>
  <si>
    <t>: 2.579% to 4.104%, due 2019 to 2021 | Unsecured Junior Subordinated Notes | Minimum</t>
  </si>
  <si>
    <t>2.579%</t>
  </si>
  <si>
    <t>: 2.579% to 4.104%, due 2019 to 2021 | Unsecured Junior Subordinated Notes | Maximum</t>
  </si>
  <si>
    <t>4.104%</t>
  </si>
  <si>
    <t>Payable to Affiliated Trust, 8.4% due 2031 | Unsecured Junior Subordinated Notes</t>
  </si>
  <si>
    <t>5.25% and 5.75%, due 2054 and 2076 | Unsecured Junior Subordinated Notes | Minimum</t>
  </si>
  <si>
    <t>5.25%</t>
  </si>
  <si>
    <t>5.25% and 5.75%, due 2054 and 2076 | Unsecured Junior Subordinated Notes | Maximum</t>
  </si>
  <si>
    <t>5.75%</t>
  </si>
  <si>
    <t>Remarketable Subordinated Notes, 1.5% and 2.0%, due 2020 to 2024 | Remarketable Subordinated Notes | Minimum</t>
  </si>
  <si>
    <t>1.50%</t>
  </si>
  <si>
    <t>Remarketable Subordinated Notes, 1.5% and 2.0%, due 2020 to 2024 | Remarketable Subordinated Notes | Maximum</t>
  </si>
  <si>
    <t>6.8% and 6.875%, due 2026 and 2027 | Senior Notes | Minimum</t>
  </si>
  <si>
    <t>6.80%</t>
  </si>
  <si>
    <t>6.8% and 6.875%, due 2026 and 2027 | Senior Notes | Maximum</t>
  </si>
  <si>
    <t>6.875%</t>
  </si>
  <si>
    <t>5.31% to 6.85%, due 2017 and 2018 | Senior Notes | Maximum</t>
  </si>
  <si>
    <t>6.85%</t>
  </si>
  <si>
    <t>5.31% to 6.85%, due 2017 and 2018 | Term Loans | Minimum</t>
  </si>
  <si>
    <t>5.31%</t>
  </si>
  <si>
    <t>2.98% to 7.20%, due 2024 to 2051 | Senior Notes | Minimum</t>
  </si>
  <si>
    <t>2.98% to 7.20%, due 2024 to 2051 | Senior Notes | Maximum</t>
  </si>
  <si>
    <t>Tax-Exempt Financing, 1.55%, due 2033 | Term Loans</t>
  </si>
  <si>
    <t>Unsecured Senior and Medium Term Notes, 5.83% and 6.48%, due 2018 | Dominion Energy Midstream Partners, LP | Senior Notes | Minimum</t>
  </si>
  <si>
    <t>5.83%</t>
  </si>
  <si>
    <t>Unsecured Senior and Medium Term Notes, 5.83% and 6.48%, due 2018 | Dominion Energy Midstream Partners, LP | Senior Notes | Maximum</t>
  </si>
  <si>
    <t>6.48%</t>
  </si>
  <si>
    <t>Unsecured Senior Note, 4.875%, due 2041 | Dominion Energy Midstream Partners, LP | Senior Notes</t>
  </si>
  <si>
    <t>4.875%</t>
  </si>
  <si>
    <t>3.53% Due 2028 | Dominion Energy Midstream Partners, LP | Private Placement | Subsequent Event</t>
  </si>
  <si>
    <t>3.53%</t>
  </si>
  <si>
    <t>3.91% Due 2038 | Dominion Energy Midstream Partners, LP | Private Placement | Subsequent Event</t>
  </si>
  <si>
    <t>3.91%</t>
  </si>
  <si>
    <t>Line of Credit | Virginia Electric and Power Company</t>
  </si>
  <si>
    <t>Credit facility, to support letters of credit</t>
  </si>
  <si>
    <t>Long-Term Debt (Based on Stated Maturity Dates Rather than Early Redemption Dates that Could be Elected by Instrument Holders) (Detail) $ in Millions</t>
  </si>
  <si>
    <t>Thereafter</t>
  </si>
  <si>
    <t>Weighted- average Coupon, 2018</t>
  </si>
  <si>
    <t>3.62%</t>
  </si>
  <si>
    <t>Weighted- average Coupon, 2019</t>
  </si>
  <si>
    <t>2.89%</t>
  </si>
  <si>
    <t>Weighted- average Coupon, 2020</t>
  </si>
  <si>
    <t>Weighted- average Coupon, 2021</t>
  </si>
  <si>
    <t>3.12%</t>
  </si>
  <si>
    <t>Weighted- average Coupon, 2022</t>
  </si>
  <si>
    <t>2.97%</t>
  </si>
  <si>
    <t>Weighted- average Coupon, Thereafter</t>
  </si>
  <si>
    <t>4.38%</t>
  </si>
  <si>
    <t>Unsecured Senior Notes</t>
  </si>
  <si>
    <t>Tax-Exempt Financings</t>
  </si>
  <si>
    <t>Unsecured Junior Subordinated Notes Payable to Affiliated Trusts</t>
  </si>
  <si>
    <t>Unsecured Junior Subordinated Notes</t>
  </si>
  <si>
    <t>Remarketable Subordinated Notes</t>
  </si>
  <si>
    <t>3.15%</t>
  </si>
  <si>
    <t>4.33%</t>
  </si>
  <si>
    <t>Virginia Electric and Power Company | Unsecured Senior Notes</t>
  </si>
  <si>
    <t>Virginia Electric and Power Company | Tax-Exempt Financings</t>
  </si>
  <si>
    <t>In February 2018, $250 million of Dominion Energy Questar Pipeline's senior notes were repaid using proceeds from the January 2018 issuance, through private placements, of $100 million of 3.53% senior notes and $150 million of 3.91% senior notes that mature in 2028 and 2038, respectively. As a result, at December 31, 2017, $250 million was included in long-term debt in the Consolidated Balance Sheets.</t>
  </si>
  <si>
    <t>Excludes mandatory prepayments associated with SBL Holdco and Dominion Solar Projects III, Inc. based on cash flows in excess of debt service. At December 31, 2017, $20 million of estimated mandatory prepayments due within one year were included in securities due within one year in Dominion Energy's Consolidated Balance Sheets.</t>
  </si>
  <si>
    <t>Long-Term Debt (Based on Stated Maturity Dates Rather than Early Redemption Dates that Could be Elected by Instrument Holders) (Parenthetical) (Detail) - USD ($) $ in Millions</t>
  </si>
  <si>
    <t>Long-Term Debt (Narrative) (Detail) - USD ($)</t>
  </si>
  <si>
    <t>Oct. 01, 2024</t>
  </si>
  <si>
    <t>Aug. 15, 2016</t>
  </si>
  <si>
    <t>Aug. 31, 2019</t>
  </si>
  <si>
    <t>Jul. 31, 2016</t>
  </si>
  <si>
    <t>Oct. 31, 2014</t>
  </si>
  <si>
    <t>Sep. 30, 2011</t>
  </si>
  <si>
    <t>Sep. 30, 2006</t>
  </si>
  <si>
    <t>Jun. 30, 2006</t>
  </si>
  <si>
    <t>May 31, 2017</t>
  </si>
  <si>
    <t>Jun. 29, 2016</t>
  </si>
  <si>
    <t>May 31, 2016</t>
  </si>
  <si>
    <t>Jul. 31, 2014</t>
  </si>
  <si>
    <t>Jul. 31, 2013</t>
  </si>
  <si>
    <t>Period of deferral</t>
  </si>
  <si>
    <t>Period for consideration of proceeds (days)</t>
  </si>
  <si>
    <t>180 days</t>
  </si>
  <si>
    <t>365 days</t>
  </si>
  <si>
    <t>Interest in RSN issued by Dominion (percentage)</t>
  </si>
  <si>
    <t>Principal amount of notes</t>
  </si>
  <si>
    <t>Payment percentage rate on Equity Units</t>
  </si>
  <si>
    <t>6.75%</t>
  </si>
  <si>
    <t>6.375%</t>
  </si>
  <si>
    <t>6.125%</t>
  </si>
  <si>
    <t>Purchase price to be paid under stock purchase contracts (in dollars per unit)</t>
  </si>
  <si>
    <t>Capital Unit, Class B</t>
  </si>
  <si>
    <t>6.00%</t>
  </si>
  <si>
    <t>Shares reserved and available for issuance</t>
  </si>
  <si>
    <t>Remarketable Subordinated Notes | Capital Unit, Class A</t>
  </si>
  <si>
    <t>1.07%</t>
  </si>
  <si>
    <t>Remarketable Subordinated Notes | Capital Unit, Class B</t>
  </si>
  <si>
    <t>1.18%</t>
  </si>
  <si>
    <t>Remarketable Subordinated Notes, 2016 Series A-1, due August 15, 2021</t>
  </si>
  <si>
    <t>Remarketable Subordinated Notes, 2016 Series A-1, due August 15, 2021 | Capital Unit, Class A</t>
  </si>
  <si>
    <t>Remarketable Subordinated Notes, 2016 Series A-2, due August 15, 2024</t>
  </si>
  <si>
    <t>Remarketable Subordinated Notes, 2016 Series A-2, due August 15, 2024 | Capital Unit, Class A</t>
  </si>
  <si>
    <t>Scenario, Forecast | Maximum</t>
  </si>
  <si>
    <t>Shares to be issued under purchase contracts</t>
  </si>
  <si>
    <t>Scenario, Forecast | Minimum</t>
  </si>
  <si>
    <t>Unsecured Junior Subordinated Notes | June 2006 and September 2006 hybrids | Maximum</t>
  </si>
  <si>
    <t>Amount purchased and cancelled</t>
  </si>
  <si>
    <t>Unsecured Junior Subordinated Notes | July 2016 Hybrids</t>
  </si>
  <si>
    <t>Unsecured Junior Subordinated Notes | Series A Junior Subordinated Notes</t>
  </si>
  <si>
    <t>Unsecured Junior Subordinated Notes | Series B Junior Subordinated Notes</t>
  </si>
  <si>
    <t>2.962%</t>
  </si>
  <si>
    <t>October 2014 Hybrids [Member] | Unsecured Junior Subordinated Notes</t>
  </si>
  <si>
    <t>October 2014 Hybrids [Member] | LIBOR [Member] | Unsecured Junior Subordinated Notes | Scenario, Forecast</t>
  </si>
  <si>
    <t>Spread on variable percentage rate</t>
  </si>
  <si>
    <t>3.057%</t>
  </si>
  <si>
    <t>June 2006 hybrids</t>
  </si>
  <si>
    <t>7.50%</t>
  </si>
  <si>
    <t>Aggregate redemption price paid</t>
  </si>
  <si>
    <t>June 2006 hybrids | Unsecured Junior Subordinated Notes</t>
  </si>
  <si>
    <t>June 2006 hybrids | LIBOR [Member]</t>
  </si>
  <si>
    <t>2.825%</t>
  </si>
  <si>
    <t>September 2006 hybrids</t>
  </si>
  <si>
    <t>September 2006 hybrids | Unsecured Junior Subordinated Notes</t>
  </si>
  <si>
    <t>September 2006 hybrids | LIBOR [Member]</t>
  </si>
  <si>
    <t>2.30%</t>
  </si>
  <si>
    <t>The maturity dates of the $700 million Series A-1 RSNs and $700 million Series A-2 RSNs are August 15, 2021 and August 15, 2024, respectively.</t>
  </si>
  <si>
    <t>Long-Term Debt Long Term Debt (Schedule of Equity Units) (Detail) - USD ($) shares in Millions</t>
  </si>
  <si>
    <t>Capital Unit [Line Items]</t>
  </si>
  <si>
    <t>Stock Purchase Contract Liability</t>
  </si>
  <si>
    <t>Units Issued</t>
  </si>
  <si>
    <t>Total Net Proceeds</t>
  </si>
  <si>
    <t>Total Long-term Debt</t>
  </si>
  <si>
    <t>Stock Purchase Contract Annual Rate (Percentage)</t>
  </si>
  <si>
    <t>4.75%</t>
  </si>
  <si>
    <t>Stock Purchase Settlement Date</t>
  </si>
  <si>
    <t>Aug. 15,
		2019</t>
  </si>
  <si>
    <t>Capital Unit, Class A | Remarketable Subordinated Notes</t>
  </si>
  <si>
    <t>RSN Annual Interest Rate</t>
  </si>
  <si>
    <t>[1],[3]</t>
  </si>
  <si>
    <t>Payments of $101 million and $94 million were made in 2017 and 2016, respectively, including payments for the remarketed 2013 Series A and B notes and the remarketed 2014 Series A notes. The stock purchase contract liability was $111 million and $212 million at December 31, 2017 and 2016, respectively.</t>
  </si>
  <si>
    <t>Long-Term Debt Long Term Debt (Schedule of Equity Units) (Parenthetical) (Detail) - USD ($)</t>
  </si>
  <si>
    <t>Total payments</t>
  </si>
  <si>
    <t>Capital Unit, Class A | Remarketable Subordinated Notes, 2016 Series A-1, due August 15, 2021</t>
  </si>
  <si>
    <t>Capital Unit, Class A | Remarketable Subordinated Notes, 2016 Series A-2, due August 15, 2024</t>
  </si>
  <si>
    <t>Preferred Stock (Narrative) (Detail) - $ / shares</t>
  </si>
  <si>
    <t>Class of Stock [Line Items]</t>
  </si>
  <si>
    <t>Preferred stock shares authorized</t>
  </si>
  <si>
    <t>Preferred stock shares issued</t>
  </si>
  <si>
    <t>Preferred stock shares outstanding</t>
  </si>
  <si>
    <t>Liquidation preference (in dollars per share)</t>
  </si>
  <si>
    <t>Equity (Narrative) (Detail)</t>
  </si>
  <si>
    <t>Aug. 15, 2016shares</t>
  </si>
  <si>
    <t>Jul. 31, 2017USD ($)shares</t>
  </si>
  <si>
    <t>Jun. 30, 2017USD ($)Agreement</t>
  </si>
  <si>
    <t>Jul. 31, 2016shares</t>
  </si>
  <si>
    <t>Apr. 30, 2016USD ($)shares</t>
  </si>
  <si>
    <t>Feb. 28, 2015USD ($)</t>
  </si>
  <si>
    <t>Dec. 31, 2018Performance_Factorshares</t>
  </si>
  <si>
    <t>Dec. 31, 2017USD ($)shares</t>
  </si>
  <si>
    <t>Dec. 31, 2016USD ($)Performance_Factorshares</t>
  </si>
  <si>
    <t>Dec. 31, 2015USD ($)shares</t>
  </si>
  <si>
    <t>Sep. 30, 2015USD ($)</t>
  </si>
  <si>
    <t>Share-based Compensation Arrangement by Share-based Payment Award [Line Items]</t>
  </si>
  <si>
    <t>Common stock, shares outstanding | shares</t>
  </si>
  <si>
    <t>Net proceeds from issuance of Dominion Midstream common units</t>
  </si>
  <si>
    <t>Net proceeds from issuance of Dominion Midstream convertible preferred units</t>
  </si>
  <si>
    <t>Conversion basis</t>
  </si>
  <si>
    <t>Compensation cost related to stock-based compensation</t>
  </si>
  <si>
    <t>Tax benefit from stock awards and stock options exercised</t>
  </si>
  <si>
    <t>Vesting period</t>
  </si>
  <si>
    <t>Cash Based Performance Grant | Officer</t>
  </si>
  <si>
    <t>Cash-based performance grants minimum percentage</t>
  </si>
  <si>
    <t>0.00%</t>
  </si>
  <si>
    <t>Cash-based performance grants maximum percentage</t>
  </si>
  <si>
    <t>200.00%</t>
  </si>
  <si>
    <t>February 2015 Cash Based Performance Grant | Officer</t>
  </si>
  <si>
    <t>Number of performance metrics achieved | Performance_Factor</t>
  </si>
  <si>
    <t>Expected award under grant</t>
  </si>
  <si>
    <t>February 2016 Cash Based Performance Grant | Officer</t>
  </si>
  <si>
    <t>Subsequent Event | February 2016 Cash Based Performance Grant | Officer</t>
  </si>
  <si>
    <t>Scenario, Forecast | February 2017 Cash Based Performance Grant [Member] | Officer</t>
  </si>
  <si>
    <t>Dominion Direct Employee Stock Awards Employee Savings Plans Director Stock Compensation Plans and Contingent Convertible Senior Notes</t>
  </si>
  <si>
    <t>Shares reserved and available for issuance | shares</t>
  </si>
  <si>
    <t>Stock Based Awards</t>
  </si>
  <si>
    <t>Shares were available for future grants | shares</t>
  </si>
  <si>
    <t>Restricted Stock</t>
  </si>
  <si>
    <t>Unrecognized compensation cost related to nonvested awards</t>
  </si>
  <si>
    <t>Fair value of restricted stock awards that vested</t>
  </si>
  <si>
    <t>Issuance of common stock (in shares | shares</t>
  </si>
  <si>
    <t>Repurchase of common stock, shares | shares</t>
  </si>
  <si>
    <t>Virginia Electric and Power Company | Scenario, Forecast</t>
  </si>
  <si>
    <t>Dominion Midstream Partners, LP | Limited Partner</t>
  </si>
  <si>
    <t>Dominion Midstream Partners, LP | Limited Partner | Convertible Preferred Units</t>
  </si>
  <si>
    <t>Dominion Midstream Partners, LP | Dominion Midstream Limited Partner Common Unit Purchase Program | Limited Partner</t>
  </si>
  <si>
    <t>Authorized purchase amount</t>
  </si>
  <si>
    <t>Stock repurchase program expiration date</t>
  </si>
  <si>
    <t>Sep. 30,
		2016</t>
  </si>
  <si>
    <t>Number of common units purchased | shares</t>
  </si>
  <si>
    <t>Value of common units purchased</t>
  </si>
  <si>
    <t>Two-year grant | February 2017 Cash Based Performance Grant [Member] | Officer</t>
  </si>
  <si>
    <t>Targeted amount of the grant</t>
  </si>
  <si>
    <t>Liability accrued for award</t>
  </si>
  <si>
    <t>Three-year grant | February 2017 Cash Based Performance Grant [Member] | Officer</t>
  </si>
  <si>
    <t>Maximum | Stock Based Awards</t>
  </si>
  <si>
    <t>Maximum term of stock based awards</t>
  </si>
  <si>
    <t>8 years</t>
  </si>
  <si>
    <t>Weighted Average | Restricted Stock</t>
  </si>
  <si>
    <t>Expected weighted-average period recognized for the unrecognized compensation cost</t>
  </si>
  <si>
    <t>Various Programs</t>
  </si>
  <si>
    <t>Employee Stock</t>
  </si>
  <si>
    <t>Cash proceeds received from issuance of shares through Dominion Direct and employee savings plans</t>
  </si>
  <si>
    <t>Number of shares issued through Dominion Direct and employee savings plans | shares</t>
  </si>
  <si>
    <t>Shelf Registration for Sale of Common Stock through At-the-market Program</t>
  </si>
  <si>
    <t>Number of sales agency agreements | Agreement</t>
  </si>
  <si>
    <t>Fees and commissions paid</t>
  </si>
  <si>
    <t>Shelf Registration for Sale of Common Stock through At-the-market Program | Maximum</t>
  </si>
  <si>
    <t>Sale of stock authorized amount</t>
  </si>
  <si>
    <t>Equity (Accumulated Other Comprehensive Income (Loss)) (Detail) - USD ($) $ in Millions</t>
  </si>
  <si>
    <t>Accumulated Other Comprehensive Income (Loss) [Line Items]</t>
  </si>
  <si>
    <t>Total AOCI, including noncontrolling interest</t>
  </si>
  <si>
    <t>Less other comprehensive income attributable to noncontrolling interest</t>
  </si>
  <si>
    <t>Total AOCI</t>
  </si>
  <si>
    <t>Deferred Gains and Losses on Derivatives-Hedging Activities</t>
  </si>
  <si>
    <t>Amount of tax</t>
  </si>
  <si>
    <t>Unrealized Gains and Losses on Investment Securities</t>
  </si>
  <si>
    <t>Unrecognized Pension and Other Postretirement Benefit Costs</t>
  </si>
  <si>
    <t>Other Comprehensive Loss From Equity Method Investee</t>
  </si>
  <si>
    <t>Dominion Energy Gas Holdings, LLC | Deferred Gains and Losses on Derivatives-Hedging Activities</t>
  </si>
  <si>
    <t>Dominion Energy Gas Holdings, LLC | Unrecognized Pension and Other Postretirement Benefit Costs</t>
  </si>
  <si>
    <t>Virginia Electric and Power Company | Deferred Gains and Losses on Derivatives-Hedging Activities</t>
  </si>
  <si>
    <t>Virginia Electric and Power Company | Unrealized Gains and Losses on Investment Securities</t>
  </si>
  <si>
    <t>Equity (Schedule of Changes in AOCI by Component Net of Tax) (Detail) - USD ($) $ in Millions</t>
  </si>
  <si>
    <t>Beginning balance</t>
  </si>
  <si>
    <t>Ending balance</t>
  </si>
  <si>
    <t>Other comprehensive income before reclassifications: (losses)</t>
  </si>
  <si>
    <t>Amounts reclassified from AOCI: (gains) losses</t>
  </si>
  <si>
    <t>Deferred Gains and Losses on Derivatives-Hedging Activities | Virginia Electric and Power Company</t>
  </si>
  <si>
    <t>Deferred Gains and Losses on Derivatives-Hedging Activities | Dominion Energy Gas Holdings, LLC</t>
  </si>
  <si>
    <t>Unrealized Gains and Losses on Investment Securities | Virginia Electric and Power Company</t>
  </si>
  <si>
    <t>Unrecognized Pension and Other Postretirement Benefit Costs | Dominion Energy Gas Holdings, LLC</t>
  </si>
  <si>
    <t>Accumulated Other Comprehensive Income (Loss) | Virginia Electric and Power Company</t>
  </si>
  <si>
    <t>Accumulated Other Comprehensive Income (Loss) | Dominion Energy Gas Holdings, LLC</t>
  </si>
  <si>
    <t>See table below for details about these reclassifications.</t>
  </si>
  <si>
    <t>Equity (Schedule of Reclassifications out of AOCI by Component Net of Tax) (Detail) - USD ($) $ in Millions</t>
  </si>
  <si>
    <t>Impairment</t>
  </si>
  <si>
    <t>Deferred (gains) and losses on derivatives-hedging activities: | Amounts Reclassified From AOCI</t>
  </si>
  <si>
    <t>Income from continuing operations including noncontrolling interests</t>
  </si>
  <si>
    <t>Deferred (gains) and losses on derivatives-hedging activities: | Commodity | Amounts Reclassified From AOCI</t>
  </si>
  <si>
    <t>Deferred (gains) and losses on derivatives-hedging activities: | Interest rate | Amounts Reclassified From AOCI</t>
  </si>
  <si>
    <t>Deferred (gains) and losses on derivatives-hedging activities: | Foreign currency | Amounts Reclassified From AOCI</t>
  </si>
  <si>
    <t>Deferred (gains) and losses on derivatives-hedging activities: | Dominion Energy Gas Holdings, LLC | Amounts Reclassified From AOCI</t>
  </si>
  <si>
    <t>Deferred (gains) and losses on derivatives-hedging activities: | Dominion Energy Gas Holdings, LLC | Commodity | Amounts Reclassified From AOCI</t>
  </si>
  <si>
    <t>Deferred (gains) and losses on derivatives-hedging activities: | Dominion Energy Gas Holdings, LLC | Interest rate | Amounts Reclassified From AOCI</t>
  </si>
  <si>
    <t>Deferred (gains) and losses on derivatives-hedging activities: | Dominion Energy Gas Holdings, LLC | Foreign currency | Amounts Reclassified From AOCI</t>
  </si>
  <si>
    <t>Deferred (gains) and losses on derivatives-hedging activities: | Virginia Electric and Power Company | Amounts Reclassified From AOCI</t>
  </si>
  <si>
    <t>Deferred (gains) and losses on derivatives-hedging activities: | Virginia Electric and Power Company | Interest rate | Amounts Reclassified From AOCI</t>
  </si>
  <si>
    <t>Unrealized (gains) and losses on investment securities: | Amounts Reclassified From AOCI</t>
  </si>
  <si>
    <t>Realized (gain) loss on sale of securities</t>
  </si>
  <si>
    <t>Unrealized (gains) and losses on investment securities: | Virginia Electric and Power Company | Amounts Reclassified From AOCI</t>
  </si>
  <si>
    <t>Unrecognized pension and other postretirement benefit costs:</t>
  </si>
  <si>
    <t>Unrecognized pension and other postretirement benefit costs, before tax</t>
  </si>
  <si>
    <t>Unrecognized pension and other postretirement benefit costs, income tax expense</t>
  </si>
  <si>
    <t>Unrecognized pension and other postretirement benefit costs, net of tax</t>
  </si>
  <si>
    <t>Unrecognized pension and other postretirement benefit costs: | Amounts Reclassified From AOCI</t>
  </si>
  <si>
    <t>Unrecognized pension and other postretirement benefit costs: | Dominion Energy Gas Holdings, LLC</t>
  </si>
  <si>
    <t>Unrecognized pension and other postretirement benefit costs: | Dominion Energy Gas Holdings, LLC | Amounts Reclassified From AOCI</t>
  </si>
  <si>
    <t>Equity (Summary of Restricted Stock and Goal-Based Stock Activity) (Detail) - Restricted Stock - $ / shares shares in Thousands</t>
  </si>
  <si>
    <t>Share-based Compensation Arrangement by Share-based Payment Award, Equity Instruments Other than Options, Nonvested, Number of Shares [Roll Forward]</t>
  </si>
  <si>
    <t>Nonvested beginning (in shares)</t>
  </si>
  <si>
    <t>Granted (in shares)</t>
  </si>
  <si>
    <t>Vested (in shares)</t>
  </si>
  <si>
    <t>Cancelled and forfeited (in shares)</t>
  </si>
  <si>
    <t>Nonvested ending (in shares)</t>
  </si>
  <si>
    <t>Share-based Compensation Arrangement by Share-based Payment Award, Equity Instruments Other than Options, Nonvested, Weighted Average Grant Date Fair Value [Roll Forward]</t>
  </si>
  <si>
    <t>Nonvested beginning, Weighted Average Grant Date Fair Value (in dollars per share)</t>
  </si>
  <si>
    <t>Granted, Weighted Average Grant Date Fair Value (in dollars per share)</t>
  </si>
  <si>
    <t>Vested, Weighted Average Grant Date Fair Value (in dollars per share)</t>
  </si>
  <si>
    <t>Cancelled and forfeited, Weighted Average Grant Date Fair Value (in dollars per share)</t>
  </si>
  <si>
    <t>Nonvested ending, Weighted Average Grant Date Fair Value (in dollars per share)</t>
  </si>
  <si>
    <t>Employee Benefit Plans (Narrative) (Detail) - USD ($)</t>
  </si>
  <si>
    <t>Jan. 31, 2017</t>
  </si>
  <si>
    <t>Defined Benefit Plans And Other Postretirement Benefit Plans Table Text Block [Line Items]</t>
  </si>
  <si>
    <t>Actual return (loss) on plan assets</t>
  </si>
  <si>
    <t>Expected return on pension and other postretirement plan assets</t>
  </si>
  <si>
    <t>Net actuarial loss</t>
  </si>
  <si>
    <t>Accumulated benefit obligation</t>
  </si>
  <si>
    <t>Contributions to qualified defined benefit pension plans</t>
  </si>
  <si>
    <t>Contributions to qualified defined benefit pension plans in 2018</t>
  </si>
  <si>
    <t>Estimated reduction in net cumulative required contributions</t>
  </si>
  <si>
    <t>Cumulative required contribution period (years)</t>
  </si>
  <si>
    <t>Expected contribution to voluntary employees beneficiary association</t>
  </si>
  <si>
    <t>Amounts recognized in employer matching contributions</t>
  </si>
  <si>
    <t>Special Termination Benefits | Organizational Design Initiative</t>
  </si>
  <si>
    <t>Organizational design initiative</t>
  </si>
  <si>
    <t>Organizational design initiative, after tax</t>
  </si>
  <si>
    <t>Common and Preferred Stocks</t>
  </si>
  <si>
    <t>Defined benefit plan, actual plan asset allocation percentages</t>
  </si>
  <si>
    <t>28.00%</t>
  </si>
  <si>
    <t>Government Securities</t>
  </si>
  <si>
    <t>18.00%</t>
  </si>
  <si>
    <t>Fixed Income</t>
  </si>
  <si>
    <t>Real Estate Funds</t>
  </si>
  <si>
    <t>Other Alternative Investments</t>
  </si>
  <si>
    <t>16.00%</t>
  </si>
  <si>
    <t>Pension or other postretirement plan assets to be returned</t>
  </si>
  <si>
    <t>Dominion Energy Questar Corporation | Capital Contribution to Dominion Energy Questar to Fund Pension Contributions</t>
  </si>
  <si>
    <t>Contribution to qualified pension plan</t>
  </si>
  <si>
    <t>Medical Coverage for Local retirees</t>
  </si>
  <si>
    <t>Decrease in accumulated postretirement benefit obligation</t>
  </si>
  <si>
    <t>Discount rate percentage</t>
  </si>
  <si>
    <t>4.30%</t>
  </si>
  <si>
    <t>3.71%</t>
  </si>
  <si>
    <t>Charge recorded from plan amendment and remeasurement</t>
  </si>
  <si>
    <t>Charge recorded from plan amendment and remeasurement, after tax</t>
  </si>
  <si>
    <t>Pension Benefits</t>
  </si>
  <si>
    <t>Actuarial (gains) losses during the year</t>
  </si>
  <si>
    <t>4.05%</t>
  </si>
  <si>
    <t>4.51%</t>
  </si>
  <si>
    <t>4.46%</t>
  </si>
  <si>
    <t>4.40%</t>
  </si>
  <si>
    <t>Net periodic benefit cost</t>
  </si>
  <si>
    <t>Other Postretirement Benefits</t>
  </si>
  <si>
    <t>3.76%</t>
  </si>
  <si>
    <t>Collective Bargaining Agreement</t>
  </si>
  <si>
    <t>Period for experience study of employee demographics</t>
  </si>
  <si>
    <t>Increase in net periodic benefit costs for 2017</t>
  </si>
  <si>
    <t>Collective Bargaining Agreement | Pension Benefits</t>
  </si>
  <si>
    <t>Collective Bargaining Agreement | Other Postretirement Benefits</t>
  </si>
  <si>
    <t>Dominion Energy Gas Holdings, LLC | Special Termination Benefits | Organizational Design Initiative</t>
  </si>
  <si>
    <t>Dominion Energy Gas Holdings, LLC | Other operations and maintenance | Dominion Retiree Health And Welfare Plan | Multiemployer Plans, Postretirement Benefit</t>
  </si>
  <si>
    <t>Dominion Energy Gas Holdings, LLC | Scenario, Forecast</t>
  </si>
  <si>
    <t>Dominion Energy Gas Holdings, LLC | Medical Coverage for Local retirees</t>
  </si>
  <si>
    <t>Dominion Energy Gas Holdings, LLC | Pension Benefits</t>
  </si>
  <si>
    <t>4.50%</t>
  </si>
  <si>
    <t>4.99%</t>
  </si>
  <si>
    <t>3.81%</t>
  </si>
  <si>
    <t>Dominion Energy Gas Holdings, LLC | Pension Benefits | Other operations and maintenance</t>
  </si>
  <si>
    <t>Dominion Energy Gas Holdings, LLC | Other Postretirement Benefits</t>
  </si>
  <si>
    <t>4.47%</t>
  </si>
  <si>
    <t>4.93%</t>
  </si>
  <si>
    <t>Dominion Energy Gas Holdings, LLC | Collective Bargaining Agreement | Pension Benefits</t>
  </si>
  <si>
    <t>Dominion Energy Gas Holdings, LLC | Collective Bargaining Agreement | Other Postretirement Benefits</t>
  </si>
  <si>
    <t>Virginia Electric and Power Company | Special Termination Benefits | Organizational Design Initiative</t>
  </si>
  <si>
    <t>Virginia Electric and Power Company | Other operations and maintenance | Dominion Retiree Health And Welfare Plan</t>
  </si>
  <si>
    <t>Virginia Electric and Power Company | Pension Benefits | Other operations and maintenance</t>
  </si>
  <si>
    <t>Employee Benefit Plans (Summary of Changes in Pension and Other Postretirement Benefit Plans) (Detail) - USD ($)</t>
  </si>
  <si>
    <t>Changes in fair value of plan assets:</t>
  </si>
  <si>
    <t>Employer contributions</t>
  </si>
  <si>
    <t>Defined Benefit Plan Disclosure [Line Items]</t>
  </si>
  <si>
    <t>Benefit obligation at beginning of year</t>
  </si>
  <si>
    <t>Dominion Energy Questar Combination</t>
  </si>
  <si>
    <t>Service cost</t>
  </si>
  <si>
    <t>Interest cost</t>
  </si>
  <si>
    <t>Benefits paid</t>
  </si>
  <si>
    <t>Plan amendments</t>
  </si>
  <si>
    <t>Settlements and curtailments</t>
  </si>
  <si>
    <t>Benefit obligation at end of year</t>
  </si>
  <si>
    <t>Fair value of plan assets at beginning of year</t>
  </si>
  <si>
    <t>Fair value of plan assets at end of year</t>
  </si>
  <si>
    <t>Funded status at end of year</t>
  </si>
  <si>
    <t>Noncurrent pension and other postretirement benefit assets</t>
  </si>
  <si>
    <t>Other current liabilities</t>
  </si>
  <si>
    <t>Noncurrent pension and other postretirement benefit liabilities</t>
  </si>
  <si>
    <t>Net amount recognized</t>
  </si>
  <si>
    <t>Changes in benefit obligation:</t>
  </si>
  <si>
    <t>Weighted average rate of increase for compensation</t>
  </si>
  <si>
    <t>4.09%</t>
  </si>
  <si>
    <t>Pension Benefits | Dominion Energy Gas Holdings, LLC</t>
  </si>
  <si>
    <t>Discount rate</t>
  </si>
  <si>
    <t>4.11%</t>
  </si>
  <si>
    <t>Pension Benefits | Minimum</t>
  </si>
  <si>
    <t>3.31%</t>
  </si>
  <si>
    <t>Pension Benefits | Maximum</t>
  </si>
  <si>
    <t>3.29%</t>
  </si>
  <si>
    <t>Other Postretirement Benefits | Dominion Energy Gas Holdings, LLC</t>
  </si>
  <si>
    <t>Other Postretirement Benefits | Minimum</t>
  </si>
  <si>
    <t>3.95%</t>
  </si>
  <si>
    <t>Other Postretirement Benefits | Maximum</t>
  </si>
  <si>
    <t>2017 amounts relate primarily to a plan amendment that changed post-65 retiree medical coverage for certain current and future Local 69 retirees effective July 1, 2017. 2016 amount relates primarily to a plan amendment that changed post-65 retiree medical coverage for certain current and future Local 50 retirees effective April 1, 2017.</t>
  </si>
  <si>
    <t>2017 amount relates primarily to settlement and curtailment as a result of the voluntary and involuntary separation programs at Dominion Energy Questar. 2016 amount relates primarily to a settlement for certain executives.</t>
  </si>
  <si>
    <t>Reflected in other deferred credits and other liabilities in Dominion Energy Gas' Consolidated Balance Sheets.</t>
  </si>
  <si>
    <t>Employee Benefit Plans (Benefit Obligation in Excess of Plan Assets) (Detail) - USD ($) $ in Millions</t>
  </si>
  <si>
    <t>Benefit obligation</t>
  </si>
  <si>
    <t>Fair value of plan assets</t>
  </si>
  <si>
    <t>Employee Benefit Plans (Accumulated Benefit Obligation in Excess of Plan Assets) (Detail) - USD ($) $ in Millions</t>
  </si>
  <si>
    <t>General Discussion Of Pension And Other Postretirement Benefits [Abstract]</t>
  </si>
  <si>
    <t>Employee Benefit Plans (Benefit Payments Expected Future Service) (Detail) $ in Millions</t>
  </si>
  <si>
    <t>2023-2027</t>
  </si>
  <si>
    <t>Employee Benefit Plans (Fair values of pension and post retirement plan assets by asset category) (Detail) - USD ($) $ in Millions</t>
  </si>
  <si>
    <t>Total recorded at fair value</t>
  </si>
  <si>
    <t>Total recorded at NAV</t>
  </si>
  <si>
    <t>Collective Bargaining Agreement | Pension Benefits | Dominion Energy Gas Holdings, LLC</t>
  </si>
  <si>
    <t>Collective Bargaining Agreement | Pension Benefits | Common/collective trust funds</t>
  </si>
  <si>
    <t>Collective Bargaining Agreement | Pension Benefits | Common/collective trust funds | Dominion Energy Gas Holdings, LLC</t>
  </si>
  <si>
    <t>Collective Bargaining Agreement | Pension Benefits | Cash equivalents and other</t>
  </si>
  <si>
    <t>Collective Bargaining Agreement | Pension Benefits | Cash equivalents and other | Dominion Energy Gas Holdings, LLC</t>
  </si>
  <si>
    <t>Collective Bargaining Agreement | Pension Benefits | Equity securities: | U.S.</t>
  </si>
  <si>
    <t>Collective Bargaining Agreement | Pension Benefits | Equity securities: | International</t>
  </si>
  <si>
    <t>Collective Bargaining Agreement | Pension Benefits | Equity securities: | Dominion Energy Gas Holdings, LLC | U.S.</t>
  </si>
  <si>
    <t>Collective Bargaining Agreement | Pension Benefits | Equity securities: | Dominion Energy Gas Holdings, LLC | International</t>
  </si>
  <si>
    <t>Collective Bargaining Agreement | Pension Benefits | Insurance contracts</t>
  </si>
  <si>
    <t>Collective Bargaining Agreement | Pension Benefits | Insurance contracts | Dominion Energy Gas Holdings, LLC</t>
  </si>
  <si>
    <t>Collective Bargaining Agreement | Pension Benefits | Corporate debt instruments</t>
  </si>
  <si>
    <t>Collective Bargaining Agreement | Pension Benefits | Corporate debt instruments | Dominion Energy Gas Holdings, LLC</t>
  </si>
  <si>
    <t>Collective Bargaining Agreement | Pension Benefits | Government securities</t>
  </si>
  <si>
    <t>Collective Bargaining Agreement | Pension Benefits | Government securities | Dominion Energy Gas Holdings, LLC</t>
  </si>
  <si>
    <t>Collective Bargaining Agreement | Pension Benefits | Real Estate Funds</t>
  </si>
  <si>
    <t>Collective Bargaining Agreement | Pension Benefits | Real Estate Funds | Dominion Energy Gas Holdings, LLC</t>
  </si>
  <si>
    <t>Collective Bargaining Agreement | Pension Benefits | Private Equity Funds</t>
  </si>
  <si>
    <t>Collective Bargaining Agreement | Pension Benefits | Private Equity Funds | Dominion Energy Gas Holdings, LLC</t>
  </si>
  <si>
    <t>Collective Bargaining Agreement | Pension Benefits | Fixed Income Funds</t>
  </si>
  <si>
    <t>Collective Bargaining Agreement | Pension Benefits | Fixed Income Funds | Dominion Energy Gas Holdings, LLC</t>
  </si>
  <si>
    <t>Collective Bargaining Agreement | Pension Benefits | Hedge Funds</t>
  </si>
  <si>
    <t>Collective Bargaining Agreement | Pension Benefits | Hedge Funds | Dominion Energy Gas Holdings, LLC</t>
  </si>
  <si>
    <t>Collective Bargaining Agreement | Pension Benefits | Level 1</t>
  </si>
  <si>
    <t>Collective Bargaining Agreement | Pension Benefits | Level 1 | Dominion Energy Gas Holdings, LLC</t>
  </si>
  <si>
    <t>Collective Bargaining Agreement | Pension Benefits | Level 1 | Cash equivalents and other</t>
  </si>
  <si>
    <t>Collective Bargaining Agreement | Pension Benefits | Level 1 | Cash equivalents and other | Dominion Energy Gas Holdings, LLC</t>
  </si>
  <si>
    <t>Collective Bargaining Agreement | Pension Benefits | Level 1 | Equity securities: | U.S.</t>
  </si>
  <si>
    <t>Collective Bargaining Agreement | Pension Benefits | Level 1 | Equity securities: | International</t>
  </si>
  <si>
    <t>Collective Bargaining Agreement | Pension Benefits | Level 1 | Equity securities: | Dominion Energy Gas Holdings, LLC | U.S.</t>
  </si>
  <si>
    <t>Collective Bargaining Agreement | Pension Benefits | Level 1 | Equity securities: | Dominion Energy Gas Holdings, LLC | International</t>
  </si>
  <si>
    <t>Collective Bargaining Agreement | Pension Benefits | Level 1 | Corporate debt instruments</t>
  </si>
  <si>
    <t>Collective Bargaining Agreement | Pension Benefits | Level 1 | Corporate debt instruments | Dominion Energy Gas Holdings, LLC</t>
  </si>
  <si>
    <t>Collective Bargaining Agreement | Pension Benefits | Level 1 | Government securities</t>
  </si>
  <si>
    <t>Collective Bargaining Agreement | Pension Benefits | Level 1 | Government securities | Dominion Energy Gas Holdings, LLC</t>
  </si>
  <si>
    <t>Collective Bargaining Agreement | Pension Benefits | Level 2</t>
  </si>
  <si>
    <t>Collective Bargaining Agreement | Pension Benefits | Level 2 | Dominion Energy Gas Holdings, LLC</t>
  </si>
  <si>
    <t>Collective Bargaining Agreement | Pension Benefits | Level 2 | Cash equivalents and other</t>
  </si>
  <si>
    <t>Collective Bargaining Agreement | Pension Benefits | Level 2 | Insurance contracts</t>
  </si>
  <si>
    <t>Collective Bargaining Agreement | Pension Benefits | Level 2 | Insurance contracts | Dominion Energy Gas Holdings, LLC</t>
  </si>
  <si>
    <t>Collective Bargaining Agreement | Pension Benefits | Level 2 | Corporate debt instruments</t>
  </si>
  <si>
    <t>Collective Bargaining Agreement | Pension Benefits | Level 2 | Corporate debt instruments | Dominion Energy Gas Holdings, LLC</t>
  </si>
  <si>
    <t>Collective Bargaining Agreement | Pension Benefits | Level 2 | Government securities</t>
  </si>
  <si>
    <t>Collective Bargaining Agreement | Pension Benefits | Level 2 | Government securities | Dominion Energy Gas Holdings, LLC</t>
  </si>
  <si>
    <t>Collective Bargaining Agreement | Other Postretirement Benefits | Dominion Energy Gas Holdings, LLC</t>
  </si>
  <si>
    <t>Collective Bargaining Agreement | Other Postretirement Benefits | Common/collective trust funds</t>
  </si>
  <si>
    <t>Collective Bargaining Agreement | Other Postretirement Benefits | Common/collective trust funds | Dominion Energy Gas Holdings, LLC</t>
  </si>
  <si>
    <t>Collective Bargaining Agreement | Other Postretirement Benefits | Cash equivalents and other</t>
  </si>
  <si>
    <t>Collective Bargaining Agreement | Other Postretirement Benefits | Equity securities: | U.S.</t>
  </si>
  <si>
    <t>Collective Bargaining Agreement | Other Postretirement Benefits | Equity securities: | International</t>
  </si>
  <si>
    <t>Collective Bargaining Agreement | Other Postretirement Benefits | Equity securities: | Dominion Energy Gas Holdings, LLC | U.S.</t>
  </si>
  <si>
    <t>Collective Bargaining Agreement | Other Postretirement Benefits | Equity securities: | Dominion Energy Gas Holdings, LLC | International</t>
  </si>
  <si>
    <t>Collective Bargaining Agreement | Other Postretirement Benefits | Insurance contracts</t>
  </si>
  <si>
    <t>Collective Bargaining Agreement | Other Postretirement Benefits | Corporate debt instruments</t>
  </si>
  <si>
    <t>Collective Bargaining Agreement | Other Postretirement Benefits | Government securities</t>
  </si>
  <si>
    <t>Collective Bargaining Agreement | Other Postretirement Benefits | Real Estate Funds</t>
  </si>
  <si>
    <t>Collective Bargaining Agreement | Other Postretirement Benefits | Real Estate Funds | Dominion Energy Gas Holdings, LLC</t>
  </si>
  <si>
    <t>Collective Bargaining Agreement | Other Postretirement Benefits | Private Equity Funds</t>
  </si>
  <si>
    <t>Collective Bargaining Agreement | Other Postretirement Benefits | Private Equity Funds | Dominion Energy Gas Holdings, LLC</t>
  </si>
  <si>
    <t>Collective Bargaining Agreement | Other Postretirement Benefits | Fixed Income Funds</t>
  </si>
  <si>
    <t>Collective Bargaining Agreement | Other Postretirement Benefits | Fixed Income Funds | Dominion Energy Gas Holdings, LLC</t>
  </si>
  <si>
    <t>Collective Bargaining Agreement | Other Postretirement Benefits | Hedge Funds</t>
  </si>
  <si>
    <t>Collective Bargaining Agreement | Other Postretirement Benefits | Level 1</t>
  </si>
  <si>
    <t>Collective Bargaining Agreement | Other Postretirement Benefits | Level 1 | Dominion Energy Gas Holdings, LLC</t>
  </si>
  <si>
    <t>Collective Bargaining Agreement | Other Postretirement Benefits | Level 1 | Cash equivalents and other</t>
  </si>
  <si>
    <t>Collective Bargaining Agreement | Other Postretirement Benefits | Level 1 | Equity securities: | U.S.</t>
  </si>
  <si>
    <t>Collective Bargaining Agreement | Other Postretirement Benefits | Level 1 | Equity securities: | International</t>
  </si>
  <si>
    <t>Collective Bargaining Agreement | Other Postretirement Benefits | Level 1 | Equity securities: | Dominion Energy Gas Holdings, LLC | U.S.</t>
  </si>
  <si>
    <t>Collective Bargaining Agreement | Other Postretirement Benefits | Level 1 | Equity securities: | Dominion Energy Gas Holdings, LLC | International</t>
  </si>
  <si>
    <t>Collective Bargaining Agreement | Other Postretirement Benefits | Level 1 | Corporate debt instruments</t>
  </si>
  <si>
    <t>Collective Bargaining Agreement | Other Postretirement Benefits | Level 1 | Government securities</t>
  </si>
  <si>
    <t>Collective Bargaining Agreement | Other Postretirement Benefits | Level 2</t>
  </si>
  <si>
    <t>Collective Bargaining Agreement | Other Postretirement Benefits | Level 2 | Cash equivalents and other</t>
  </si>
  <si>
    <t>Collective Bargaining Agreement | Other Postretirement Benefits | Level 2 | Insurance contracts</t>
  </si>
  <si>
    <t>Collective Bargaining Agreement | Other Postretirement Benefits | Level 2 | Corporate debt instruments</t>
  </si>
  <si>
    <t>Collective Bargaining Agreement | Other Postretirement Benefits | Level 2 | Government securities</t>
  </si>
  <si>
    <t>These investments that are measured at fair value using the NAV per share (or its equivalent) as a practical expedient which are not required to be categorized in the fair value hierarchy.</t>
  </si>
  <si>
    <t>Excludes net assets related to pending sales of securities of $11 million, net accrued income of $19 million, and includes net assets related to pending purchases of securities of $15 million at December 31, 2017. Excludes net assets related to pending sales of securities of $46 million, net accrued income of $19 million, and includes net assets related to pending purchases of securities of $47 million at December 31, 2016.</t>
  </si>
  <si>
    <t>Excludes net assets related to pending sales of securities of $3 million, net accrued income of $4 million, and includes net assets related to pending purchases of securities of $3 million at December 31, 2017. Excludes net assets related to pending sales of securities of $10 million, net accrued income of $4 million, and includes net assets related to pending purchases of securities of $10 million at December 31, 2016.</t>
  </si>
  <si>
    <t>Excludes net assets related to pending sales of securities of $1 million, net accrued income of $2 million, and includes net assets related to pending purchases of securities of $1 million at December 31, 2017. Excludes net assets related to pending sales of securities of $5 million, net accrued income of $2 million, and includes net assets related to pending purchases of securities of $5 million at December 31, 2016.</t>
  </si>
  <si>
    <t>Employee Benefit Plans (Fair values of pension and post retirement plan assets by asset category) (Parenthetical) (Detail) - Collective Bargaining Agreement - USD ($) $ in Millions</t>
  </si>
  <si>
    <t>Pending sales of securities</t>
  </si>
  <si>
    <t>Net accrued income</t>
  </si>
  <si>
    <t>Pending purchases of securities</t>
  </si>
  <si>
    <t>Employee Benefit Plans (Net Periodic Benefit (Credit) Cost and Amounts Recognized in Other Comprehensive Income and Regulatory Assets and Liabilities) (Detail) - USD ($) $ in Millions</t>
  </si>
  <si>
    <t>Expected return on plan assets</t>
  </si>
  <si>
    <t>Amortization of prior service (credit) cost</t>
  </si>
  <si>
    <t>Amortization of net actuarial loss</t>
  </si>
  <si>
    <t>Net periodic benefit (credit) cost</t>
  </si>
  <si>
    <t>Changes in plan assets and benefit obligations recognized in other comprehensive income and regulatory assets and liabilities:</t>
  </si>
  <si>
    <t>Current year net actuarial (gain) loss</t>
  </si>
  <si>
    <t>Prior service (credit) cost</t>
  </si>
  <si>
    <t>Amortization of prior service credit (cost)</t>
  </si>
  <si>
    <t>Total recognized in other comprehensive income and regulatory assets and liabilities</t>
  </si>
  <si>
    <t>Significant assumptions used to determine periodic cost:</t>
  </si>
  <si>
    <t>Expected long-term rate of return on plan assets</t>
  </si>
  <si>
    <t>8.75%</t>
  </si>
  <si>
    <t>4.22%</t>
  </si>
  <si>
    <t>3.93%</t>
  </si>
  <si>
    <t>2.87%</t>
  </si>
  <si>
    <t>8.50%</t>
  </si>
  <si>
    <t>Healthcare cost trend rate</t>
  </si>
  <si>
    <t>Rate to which the cost trend rate is assumed to decline (the ultimate trend rate)</t>
  </si>
  <si>
    <t>Year that the rate reaches the ultimate trend rate</t>
  </si>
  <si>
    <t>3.56%</t>
  </si>
  <si>
    <t>4.94%</t>
  </si>
  <si>
    <t>Assumptions used to determine net periodic cost for the following year.</t>
  </si>
  <si>
    <t>The Society of Actuaries model used to determine healthcare cost trend rates was updated in 2014. The new model converges to the ultimate trend rate much more quickly than previous models.</t>
  </si>
  <si>
    <t>Employee Benefit Plans (AOCI and regulatory assets and liabilities that have not been recognized as components of periodic benefit (credit) cost) (Detail) - USD ($) $ in Millions</t>
  </si>
  <si>
    <t>As of December 31, 2017, of the $3.2 billion and $(157) million related to pension benefits and other postretirement benefits, $1.9 billion and $(87) million, respectively, are included in AOCI, with the remainder included in regulatory assets and liabilities. As of December 31, 2016, of the $3.2 billion and $(136) million related to pension benefits and other postretirement benefits, $1.9 billion and $(103) million, respectively, are included in AOCI, with the remainder included in regulatory assets and liabilities.</t>
  </si>
  <si>
    <t>As of December 31, 2017, of the $367 million related to pension benefits, $134 million is included in AOCI, with the remainder included in regulatory assets and liabilities; the $24 million related to other postretirement benefits is included entirely in regulatory assets and liabilities. As of December 31, 2016, of the $458 million related to pension benefits, $167 million is included in AOCI, with the remainder included in regulatory assets and liabilities; the $67 million related to other postretirement benefits is included entirely in regulatory assets and liabilities.</t>
  </si>
  <si>
    <t>Employee Benefit Plans (AOCI and regulatory assets and liabilities that have not been recognized as components of periodic benefit (credit) cost) (Parenthetical) (Detail) - USD ($) $ in Millions</t>
  </si>
  <si>
    <t>Amount included in AOCI</t>
  </si>
  <si>
    <t>Employee Benefit Plans (Components of AOCI and Regulatory Assets and Liabilities) (Detail) - USD ($) $ in Millions</t>
  </si>
  <si>
    <t>Employee Benefit Plans (Effect of One Percentage Point Change on Benefit Plans) (Detail) - Other Postretirement Benefits $ in Millions</t>
  </si>
  <si>
    <t>Effect of one percentage point increase on total of service and interest cost components</t>
  </si>
  <si>
    <t>Effect of one percentage point increase on other postretirement benefit obligation</t>
  </si>
  <si>
    <t>Effect of one percentage point decrease on total of service and interest cost components</t>
  </si>
  <si>
    <t>Effect of one percentage point decrease on other postretirement benefit obligation</t>
  </si>
  <si>
    <t>Commitments and Contingencies (Narrative) (Detail)</t>
  </si>
  <si>
    <t>Dec. 31, 2017USD ($)siteFacilityParties</t>
  </si>
  <si>
    <t>May 31, 2017Counts</t>
  </si>
  <si>
    <t>Apr. 30, 2017PetitionStation</t>
  </si>
  <si>
    <t>Mar. 31, 2017Counts</t>
  </si>
  <si>
    <t>Aug. 31, 2016T</t>
  </si>
  <si>
    <t>Jul. 31, 2016Parties</t>
  </si>
  <si>
    <t>Oct. 31, 2015PartsPerBillion</t>
  </si>
  <si>
    <t>Jun. 30, 2015Parties</t>
  </si>
  <si>
    <t>Apr. 30, 2015Facility</t>
  </si>
  <si>
    <t>Oct. 31, 2014Facilitygal</t>
  </si>
  <si>
    <t>Jun. 30, 2014</t>
  </si>
  <si>
    <t>Sep. 30, 2013Bcfe</t>
  </si>
  <si>
    <t>Dec. 31, 2017USD ($)siteFacility</t>
  </si>
  <si>
    <t>Apr. 30, 2016USD ($)</t>
  </si>
  <si>
    <t>Jul. 31, 2013Counts</t>
  </si>
  <si>
    <t>Loss Contingencies [Line Items]</t>
  </si>
  <si>
    <t>ARO incurred</t>
  </si>
  <si>
    <t>Future Ash Pond and Landfill Closure Costs</t>
  </si>
  <si>
    <t>Increase in Property, Plant and Equipment [Member]</t>
  </si>
  <si>
    <t>Reversal of Contingent Liability [Member]</t>
  </si>
  <si>
    <t>Increase in Regulatory Assets</t>
  </si>
  <si>
    <t>CWA | Minimum | Virginia Electric and Power Company | Possum Point Power Station | Judicial Ruling [Member]</t>
  </si>
  <si>
    <t>Additional specific sediment, water and aquatic life monitoring period</t>
  </si>
  <si>
    <t>CWA | EPA | Final Rule to Revise Effluent Limitations Guidelines for Steam Electric Power Generating Category</t>
  </si>
  <si>
    <t>Compliance date</t>
  </si>
  <si>
    <t>2023-12</t>
  </si>
  <si>
    <t>CWA | EPA | 2015 Effluent Limitations Guidelines Rule for Steam Electric Power Generating Category</t>
  </si>
  <si>
    <t>2020-11</t>
  </si>
  <si>
    <t>Ozone Standards | EPA | Maximum</t>
  </si>
  <si>
    <t>Maximum period to develop plans to address new standard</t>
  </si>
  <si>
    <t>Unfavorable Regulatory Action | Maximum | Non-FTA</t>
  </si>
  <si>
    <t>Authorization export approval of natural gas per day | Bcfe</t>
  </si>
  <si>
    <t>Unfavorable Regulatory Action | EPA</t>
  </si>
  <si>
    <t>Significant emission rate per rear CO2 equivalent | T</t>
  </si>
  <si>
    <t>Electric generating station facilities heightened entrainment analysis per day | gal</t>
  </si>
  <si>
    <t>Unfavorable Regulatory Action | Regulations To Reduce Nitrogen Oxideand Volatile Organic Compounds Emissions [Member] | Pennsylvania Department Of Environmental Protection [Member] | Dominion Gas Holdings, LLC</t>
  </si>
  <si>
    <t>Estimated compliance costs</t>
  </si>
  <si>
    <t>Unfavorable Regulatory Action | CWA</t>
  </si>
  <si>
    <t>Number of facilities that may be subject to final regulations | Facility</t>
  </si>
  <si>
    <t>Unfavorable Regulatory Action | CWA | Virginia Electric and Power Company</t>
  </si>
  <si>
    <t>Unfavorable Regulatory Action | CWA | EPA | Final Rule to Revise Effluent Limitations Guidelines for Steam Electric Power Generating Category</t>
  </si>
  <si>
    <t>Number of facilities that maybe subject to additional wastewater treatment requirements | Facility</t>
  </si>
  <si>
    <t>Number of separate petitions for reconsideration granted | Petition</t>
  </si>
  <si>
    <t>Unfavorable Regulatory Action | Coal Tar and Other Potentially Harmful Materials | EPA</t>
  </si>
  <si>
    <t>Number of former manufactured gas plant sites | site</t>
  </si>
  <si>
    <t>Unfavorable Regulatory Action | Coal Tar and Other Potentially Harmful Materials | EPA | Former Gas Plant Site with Post Closure Groundwater Monitoring Program</t>
  </si>
  <si>
    <t>Number of former sites | site</t>
  </si>
  <si>
    <t>Unfavorable Regulatory Action | Coal Tar and Other Potentially Harmful Materials | EPA | Virginia Electric and Power Company</t>
  </si>
  <si>
    <t>Unfavorable Regulatory Action | Coal Tar and Other Potentially Harmful Materials | EPA | Dominion Energy Gas Holdings, LLC</t>
  </si>
  <si>
    <t>Unfavorable Regulatory Action | Coal Tar and Other Potentially Harmful Materials | EPA | Minimum | Virginia Electric and Power Company</t>
  </si>
  <si>
    <t>Unfavorable Regulatory Action | Coal Tar and Other Potentially Harmful Materials | EPA | Maximum | Virginia Electric and Power Company</t>
  </si>
  <si>
    <t>Unfavorable Regulatory Action | MATS | EPA</t>
  </si>
  <si>
    <t>Extension period for MATS compliance</t>
  </si>
  <si>
    <t>Requested compliance extension under EPA Administrative Order</t>
  </si>
  <si>
    <t>Unfavorable Regulatory Action | MATS | EPA | Virginia Electric and Power Company</t>
  </si>
  <si>
    <t>Number of effective days to operate power station units</t>
  </si>
  <si>
    <t>90 days</t>
  </si>
  <si>
    <t>Period to be in service following receipt of all required permits</t>
  </si>
  <si>
    <t>23 months</t>
  </si>
  <si>
    <t>Unfavorable Regulatory Action | Ozone Standards | EPA</t>
  </si>
  <si>
    <t>Standard emission level prior to revision | PartsPerBillion</t>
  </si>
  <si>
    <t>Revised emission standard level | PartsPerBillion</t>
  </si>
  <si>
    <t>Unfavorable Regulatory Action | Ozone Standards | EPA | Minimum</t>
  </si>
  <si>
    <t>Unfavorable Regulatory Action | Ozone Standards | EPA | Maximum</t>
  </si>
  <si>
    <t>Unfavorable Regulatory Action | Oil And Gas New Source Performance Standards [Member]</t>
  </si>
  <si>
    <t>Number of period court appeals DC vacated stay</t>
  </si>
  <si>
    <t>Unfavorable Regulatory Action | Oil And Gas New Source Performance Standards [Member] | EPA</t>
  </si>
  <si>
    <t>EPA notice issued reviewing month and year</t>
  </si>
  <si>
    <t>2017-04</t>
  </si>
  <si>
    <t>Number of period EPA published notice of reconsideration and partial stay</t>
  </si>
  <si>
    <t>Unfavorable Regulatory Action | CCR | EPA | Virginia Electric and Power Company | Environmental Protection Agency Final Rule Regulating Management of CCRs | Facilities Subject to Coal Combustion Residual Final Rule</t>
  </si>
  <si>
    <t>Number of facilities with CCR | Facility</t>
  </si>
  <si>
    <t>Number of stations | Station</t>
  </si>
  <si>
    <t>Breach of Contract Lawsuit | DETI | Pending Litigation [Member]</t>
  </si>
  <si>
    <t>Total number of counts in complaint | Counts</t>
  </si>
  <si>
    <t>Accrued liability for legal matter</t>
  </si>
  <si>
    <t>Breach of Contract Lawsuit | DETI | Judicial Ruling [Member]</t>
  </si>
  <si>
    <t>Number of counts dismissed | Counts</t>
  </si>
  <si>
    <t>Breach of Contract Lawsuit | DETI | Settled Litigation</t>
  </si>
  <si>
    <t>Number of claims withdrew | Counts</t>
  </si>
  <si>
    <t>Liquefaction Project | Federal Energy Regulatory Commission | Cove Point | Pending Litigation [Member]</t>
  </si>
  <si>
    <t>Number of parties | Parties</t>
  </si>
  <si>
    <t>Liquefaction Project | Federal Energy Regulatory Commission | Cove Point | Judicial Ruling [Member]</t>
  </si>
  <si>
    <t>Commitments and Contingencies (Nuclear Operations) (Narrative) (Detail) - USD ($)</t>
  </si>
  <si>
    <t>Amount of coverage purchased from commercial insurance pools</t>
  </si>
  <si>
    <t>Maximum assessment for premiums on insurance policy</t>
  </si>
  <si>
    <t>Maximum assessment for insurance policy</t>
  </si>
  <si>
    <t>Spent Nuclear Fuel</t>
  </si>
  <si>
    <t>Receivables</t>
  </si>
  <si>
    <t>Nuclear Obligations</t>
  </si>
  <si>
    <t>Maximum liability protection per nuclear incident amount</t>
  </si>
  <si>
    <t>Inflationary provision adjustment period</t>
  </si>
  <si>
    <t>Amount that could be assessed for each licensed reactor</t>
  </si>
  <si>
    <t>Amount that could be assessed for each licensed reactor per reactor</t>
  </si>
  <si>
    <t>Millstone Unit 1</t>
  </si>
  <si>
    <t>Minimum financial assurance</t>
  </si>
  <si>
    <t>Millstone</t>
  </si>
  <si>
    <t>Settlement amount</t>
  </si>
  <si>
    <t>Surry and North Anna</t>
  </si>
  <si>
    <t>Virginia Electric and Power Company | Spent Nuclear Fuel</t>
  </si>
  <si>
    <t>Virginia Electric and Power Company | Kewaunee</t>
  </si>
  <si>
    <t>Commitments and Contingencies (Nuclear Insurance) (Detail) $ in Millions</t>
  </si>
  <si>
    <t>Guarantor Obligations [Line Items]</t>
  </si>
  <si>
    <t>Property insurance coverage</t>
  </si>
  <si>
    <t>Kewaunee</t>
  </si>
  <si>
    <t>Surry | Virginia Electric and Power Company</t>
  </si>
  <si>
    <t>North Anna | Virginia Electric and Power Company</t>
  </si>
  <si>
    <t>Surry and North Anna share a blanket property limit of $200 million.</t>
  </si>
  <si>
    <t>Commitments and Contingencies (Nuclear Insurance) (Parenthetical) (Detail) $ in Millions</t>
  </si>
  <si>
    <t>Coverage amount</t>
  </si>
  <si>
    <t>Commitment and Contingencies (Schedule of Long Term Purchase Commitments) (Detail) - Virginia Electric and Power Company - Purchased electric capacity $ in Millions</t>
  </si>
  <si>
    <t>Long-term Purchase Commitment [Line Items]</t>
  </si>
  <si>
    <t>Commitments represent estimated amounts payable for capacity under a power purchase contract with a qualifying facility and an independent power producer, which ends in 2021. Capacity payments under the contract are generally based on fixed dollar amounts per month, subject to escalation using broad-based economic indices. At December 31, 2017, the present value of Virginia Power's total commitment for capacity payments is $221 million. Capacity payments totaled $114 million, $248 million, and $305 million, and energy payments totaled $72 million, $126 million, and $198 million for the years ended 2017, 2016 and 2015, respectively.</t>
  </si>
  <si>
    <t>Commitment and Contingencies (Schedule of Long Term Purchase Commitments) (Parenthetical) (Detail) - Virginia Electric and Power Company - USD ($) $ in Millions</t>
  </si>
  <si>
    <t>Present value of total commitment for capacity payments</t>
  </si>
  <si>
    <t>Payments</t>
  </si>
  <si>
    <t>Energy payments</t>
  </si>
  <si>
    <t>Commitments and Contingencies (Lease Commitments) (Detail) $ in Millions</t>
  </si>
  <si>
    <t>Dominion Gas Holdings, LLC</t>
  </si>
  <si>
    <t>Amounts include a lease agreement for the Dominion Energy Questar corporate office, which is accounted for as a capital lease. At December 31, 2017 and 2016, the Consolidated Balance Sheets include $27 million and $30 million, respectively, in property, plant and equipment and $33 million and $35 million, respectively, in other deferred credits and other liabilities. The Consolidated Statements of Income include $3 million and less than $1 million recorded in depreciation, depletion and amortization for the years ended December 31, 2017 and 2016.</t>
  </si>
  <si>
    <t>Commitments and Contingencies (Lease Commitments) (Parenthetical) (Detail) - Dominion Questar Corporation - Corporate office - USD ($) $ in Millions</t>
  </si>
  <si>
    <t>Amount included in property plant and equipment</t>
  </si>
  <si>
    <t>Amount included in other deferred credits and other liabilities</t>
  </si>
  <si>
    <t>Amount recorded in depreciation, depletion and amortization (less than $1 million)</t>
  </si>
  <si>
    <t>Commitments and Contingencies (Lease Commitments) (Narrative) (Detail) - USD ($) $ in Millions</t>
  </si>
  <si>
    <t>Rental expense</t>
  </si>
  <si>
    <t>Corporate office | Agreement with Lessor to Construct and Lease Corporate Office Property</t>
  </si>
  <si>
    <t>Requested cash draws from lessor to fund project costs</t>
  </si>
  <si>
    <t>Required percentage payment of funded amount under certain events of default</t>
  </si>
  <si>
    <t>89.90%</t>
  </si>
  <si>
    <t>Required percentage payment for specific full recourse events</t>
  </si>
  <si>
    <t>Lease term</t>
  </si>
  <si>
    <t>Extension term of lease</t>
  </si>
  <si>
    <t>Required percentage payment to lessor for difference between project costs and sales proceeds</t>
  </si>
  <si>
    <t>87.00%</t>
  </si>
  <si>
    <t>Lessor | Corporate office | Agreement with Lessor to Construct and Lease Corporate Office Property</t>
  </si>
  <si>
    <t>Amount of financing commitments to fund estimated project costs</t>
  </si>
  <si>
    <t>Commitments and Contingencies (Guarantees, Surety Bonds and Letters of Credit) (Detail) - USD ($)</t>
  </si>
  <si>
    <t>Maximum Exposure</t>
  </si>
  <si>
    <t>Cove Point</t>
  </si>
  <si>
    <t>Commodity Transactions</t>
  </si>
  <si>
    <t>Surety Bond [Member]</t>
  </si>
  <si>
    <t>Surety Bond [Member] | Virginia Electric and Power Company</t>
  </si>
  <si>
    <t>Surety Bond [Member] | Dominion Energy Gas Holdings, LLC</t>
  </si>
  <si>
    <t>Financial Standby Letter of Credit [Member]</t>
  </si>
  <si>
    <t>Debt [Member] | Virginia Electric and Power Company</t>
  </si>
  <si>
    <t>Solar</t>
  </si>
  <si>
    <t>Revolving credit facility stated maturity date</t>
  </si>
  <si>
    <t>Oct. 31,
		2021</t>
  </si>
  <si>
    <t>Maximum potential loss exposure, limited guarantee percentage</t>
  </si>
  <si>
    <t>Equity Method Investee [Member] | Financial Guarantee [Member]</t>
  </si>
  <si>
    <t>Affiliated Entity | Financial Guarantee [Member]</t>
  </si>
  <si>
    <t>Minimum | Affiliated Entity | Financial Guarantee [Member]</t>
  </si>
  <si>
    <t>Maximum annual future contributions</t>
  </si>
  <si>
    <t>Maximum | Affiliated Entity | Financial Guarantee [Member]</t>
  </si>
  <si>
    <t>Excludes Dominion Energy's guarantee for the construction of the new corporate office property discussed further within Lease Commitments above.</t>
  </si>
  <si>
    <t>Guarantees related to Cove Point, in support of terminal services, transportation and construction. Cove Point has two guarantees that have no maximum limit and, therefore, are not included in this amount.</t>
  </si>
  <si>
    <t>Guarantees related to certain DGI subsidiaries' regarding all aspects of running a nuclear facility.</t>
  </si>
  <si>
    <t>Guarantees related to commodity commitments of certain subsidiaries. These guarantees were provided to counterparties in order to facilitate physical and financial transaction related commodities and services.</t>
  </si>
  <si>
    <t>Includes guarantees to facilitate the development of solar projects. Also includes guarantees entered into by DGI on behalf of certain subsidiaries to facilitate the acquisition and development of solar projects.</t>
  </si>
  <si>
    <t>Guarantees related to other miscellaneous contractual obligations such as leases, environmental obligations, construction projects and insurance programs. Due to the uncertainty of worker's compensation claims, the parental guarantee has no stated limit. Also included are guarantees related to certain DGI subsidiaries' obligations for equity capital contributions and energy generation associated with Fowler Ridge and NedPower. As of December 31, 2017, Dominion Energy's maximum remaining cumulative exposure under these equity funding agreements is $17 million through 2019 and its maximum annual future contributions could range from approximately $4 million to $14 million.</t>
  </si>
  <si>
    <t>Credit Risk (Narrative) (Detail) $ in Millions</t>
  </si>
  <si>
    <t>Dec. 31, 2017USD ($)CounterpartyCustomer</t>
  </si>
  <si>
    <t>Concentration Risk And Guarantor Obligations [Line Items]</t>
  </si>
  <si>
    <t>Gross credit exposure</t>
  </si>
  <si>
    <t>Additional collateral to be posted if the credit related contingent features were triggered</t>
  </si>
  <si>
    <t>Aggregate fair value of all derivative instruments with credit contingent provisions that are in a liability position</t>
  </si>
  <si>
    <t>Credit Concentration Risk</t>
  </si>
  <si>
    <t>Number of counterparties | Counterparty</t>
  </si>
  <si>
    <t>Amount of exposure for single counterparty</t>
  </si>
  <si>
    <t>Credit Concentration Risk | Virginia Electric and Power Company</t>
  </si>
  <si>
    <t>Credit Concentration Risk | Dominion Energy Gas Holdings, LLC</t>
  </si>
  <si>
    <t>Number of counterparties</t>
  </si>
  <si>
    <t>Credit Concentration Risk | Investment Grade | Investment Grade Counterparty</t>
  </si>
  <si>
    <t>Concentration risk, percentage (percentage)</t>
  </si>
  <si>
    <t>Credit Concentration Risk | Investment Grade | Investment Grade Counterparty | Virginia Electric and Power Company</t>
  </si>
  <si>
    <t>9.00%</t>
  </si>
  <si>
    <t>Credit Concentration Risk | Investment Grade | Investment Grade Counterparty | Dominion Energy Gas Holdings, LLC</t>
  </si>
  <si>
    <t>Customer Concentration Risk | Sales Revenue, Net | Dominion Energy Gas Holdings, LLC</t>
  </si>
  <si>
    <t>96.00%</t>
  </si>
  <si>
    <t>Number of customers | Customer</t>
  </si>
  <si>
    <t>Customer Concentration Risk | Sales Revenue, Net | Dominion Energy Gas Holdings, LLC | Ten Largest Customers</t>
  </si>
  <si>
    <t>38.00%</t>
  </si>
  <si>
    <t>Customer Concentration Risk | Sales Revenue, Net | Dominion Energy Gas Holdings, LLC | Thirty Largest Customers</t>
  </si>
  <si>
    <t>Customer Concentration Risk | Sales Revenue, Net | East Ohio</t>
  </si>
  <si>
    <t>98.00%</t>
  </si>
  <si>
    <t>Related-Party Transactions (Narrative) (Detail) - USD ($) shares in Millions</t>
  </si>
  <si>
    <t>Related Party Transaction [Line Items]</t>
  </si>
  <si>
    <t>Short term demand note</t>
  </si>
  <si>
    <t>Dominion Energy Gas Holdings, LLC | Revolving Credit Facility | IRCA</t>
  </si>
  <si>
    <t>Weighted- average interest rate percentage</t>
  </si>
  <si>
    <t>1.60%</t>
  </si>
  <si>
    <t>1.08%</t>
  </si>
  <si>
    <t>Dominion Energy Gas Holdings, LLC | Pension Benefits | Amounts Associated with the Dominion Pension Plan</t>
  </si>
  <si>
    <t>Amounts due from Dominion, noncurrent</t>
  </si>
  <si>
    <t>Dominion Energy Gas Holdings, LLC | Medical Coverage for Local retirees | Amounts Associated with the Dominion Retiree Health and Welfare Plan</t>
  </si>
  <si>
    <t>Outstanding borrowings, net of repayments, under money pool for non-regulated subsidiaries</t>
  </si>
  <si>
    <t>Virginia Electric and Power Company | Principal Owner</t>
  </si>
  <si>
    <t>Virginia Electric and Power Company | Pension Benefits | Amounts Associated with the Dominion Pension Plan</t>
  </si>
  <si>
    <t>Amounts due to Dominion, noncurrent</t>
  </si>
  <si>
    <t>Virginia Electric and Power Company | Medical Coverage for Local retirees | Amounts Associated with the Dominion Retiree Health and Welfare Plan</t>
  </si>
  <si>
    <t>Related-Party Transactions (Detail) - USD ($) $ in Millions</t>
  </si>
  <si>
    <t>Commodity purchases from affiliates</t>
  </si>
  <si>
    <t>Services provided by affiliates</t>
  </si>
  <si>
    <t>Services provided to related parties</t>
  </si>
  <si>
    <t>Customer receivables from related parties</t>
  </si>
  <si>
    <t>Affiliated notes receivable</t>
  </si>
  <si>
    <t>Imbalances receivable from affiliates</t>
  </si>
  <si>
    <t>Imbalances payable to affiliates</t>
  </si>
  <si>
    <t>Includes capitalized expenditures of $144 million, $144 million and $143 million for the year ended December 31, 2017, 2016 and 2015, respectively.</t>
  </si>
  <si>
    <t>Amounts primarily attributable to Atlantic Coast Pipeline.</t>
  </si>
  <si>
    <t>Includes capitalized expenditures of $45 million, $49 million and $57 million for the year ended December 31, 2017, 2016 and 2015, respectively.</t>
  </si>
  <si>
    <t>Represents amounts due from Atlantic Coast Pipeline, a related party VIE.</t>
  </si>
  <si>
    <t>Amounts are presented in other deferred charges and other assets in Dominion Energy Gas' Consolidated Balance Sheets.</t>
  </si>
  <si>
    <t>Amounts are presented in other current liabilities in Dominion Energy Gas' Consolidated Balance Sheets.</t>
  </si>
  <si>
    <t>Related-Party Transactions (Parenthetical) (Detail) - USD ($) $ in Millions</t>
  </si>
  <si>
    <t>Capital expenditures</t>
  </si>
  <si>
    <t>Virginia Electric and Power Company | Services provided by affiliates | Affiliated Entity</t>
  </si>
  <si>
    <t>Dominion Energy Gas Holdings, LLC | Services provided by affiliates | Affiliated Entity</t>
  </si>
  <si>
    <t>Operating Segments (Narrative) (Detail) - USD ($) $ in Millions</t>
  </si>
  <si>
    <t>Segment Reporting Information [Line Items]</t>
  </si>
  <si>
    <t>Tax benefit resulting from remeasurement of deferred income taxes as a result of the 2017 Tax Reform Act</t>
  </si>
  <si>
    <t>Charges associated with equity method investments in wind-powered generation facilities</t>
  </si>
  <si>
    <t>Charges associated with equity method investments in wind-powered generation facilities, after tax</t>
  </si>
  <si>
    <t>Facilities Subject to Coal Combustion Residual Final Rule</t>
  </si>
  <si>
    <t>Charge related to future ash pond and landfill closure costs</t>
  </si>
  <si>
    <t>Facilities Subject to Coal Combustion Residual Final Rule | Virginia Electric and Power Company</t>
  </si>
  <si>
    <t>Operating Segments</t>
  </si>
  <si>
    <t>After-tax net (expenses) benefit</t>
  </si>
  <si>
    <t>Operating Segments | Virginia Electric and Power Company</t>
  </si>
  <si>
    <t>Operating Segments | Dominion Energy Gas Holdings, LLC</t>
  </si>
  <si>
    <t>Ceiling test impairment charge</t>
  </si>
  <si>
    <t>Ceiling test impairment charge, net of tax</t>
  </si>
  <si>
    <t>Operating Segments | Organizational Design Initiative</t>
  </si>
  <si>
    <t>Organizational design initiative charges, after tax</t>
  </si>
  <si>
    <t>Operating Segments | Organizational Design Initiative | Dominion Energy Gas Holdings, LLC</t>
  </si>
  <si>
    <t>Operating Segments | Corporate and Other</t>
  </si>
  <si>
    <t>Operating Segments | Corporate and Other | Virginia Electric and Power Company</t>
  </si>
  <si>
    <t>Operating Segments | Dominion Generation | Virginia Regulation | Deferred Fuel Costs</t>
  </si>
  <si>
    <t>Write offs of deferred fuel costs</t>
  </si>
  <si>
    <t>Write off of deferred fuel cost, net of tax</t>
  </si>
  <si>
    <t>Operating Segments | Dominion Generation | Virginia Regulation | Deferred Fuel Costs | Virginia Electric and Power Company</t>
  </si>
  <si>
    <t>Operating Segments | Dominion Generation | Facilities Subject to Coal Combustion Residual Final Rule</t>
  </si>
  <si>
    <t>Operating Segments | Dominion Generation | Facilities Subject to Coal Combustion Residual Final Rule | Virginia Electric and Power Company</t>
  </si>
  <si>
    <t>Operating Segments | Gas Infrastructure | Organizational Design Initiative</t>
  </si>
  <si>
    <t>Operating Segments | Power Generation | Organizational Design Initiative</t>
  </si>
  <si>
    <t>Operating Segments | Power Delivery | Organizational Design Initiative</t>
  </si>
  <si>
    <t>Operating Segments (Schedule of Segment Reporting Information, by Segment) (Detail) - USD ($) $ in Millions</t>
  </si>
  <si>
    <t>Total revenue</t>
  </si>
  <si>
    <t>Equity in earnings of equity method investees</t>
  </si>
  <si>
    <t>Income tax expense (benefit)</t>
  </si>
  <si>
    <t>Investment in equity method investees</t>
  </si>
  <si>
    <t>Power Delivery</t>
  </si>
  <si>
    <t>Power Generation</t>
  </si>
  <si>
    <t>Gas Infrastructure</t>
  </si>
  <si>
    <t>Gas Infrastructure | Dominion Energy Gas Holdings, LLC</t>
  </si>
  <si>
    <t>Corporate and Other</t>
  </si>
  <si>
    <t>Corporate and Other | Dominion Energy Gas Holdings, LLC</t>
  </si>
  <si>
    <t>Adjustments &amp; Eliminations</t>
  </si>
  <si>
    <t>Adjustments &amp; Eliminations | Virginia Electric and Power Company</t>
  </si>
  <si>
    <t>Intersegment revenue</t>
  </si>
  <si>
    <t>Intersegment revenue | Power Delivery</t>
  </si>
  <si>
    <t>Intersegment revenue | Power Generation</t>
  </si>
  <si>
    <t>Intersegment revenue | Gas Infrastructure</t>
  </si>
  <si>
    <t>Intersegment revenue | Corporate and Other</t>
  </si>
  <si>
    <t>Eliminations</t>
  </si>
  <si>
    <t>Operating Segments | Power Delivery | Virginia Electric and Power Company</t>
  </si>
  <si>
    <t>Operating Segments | Power Generation | Virginia Electric and Power Company</t>
  </si>
  <si>
    <t>Quarterly Financial and Common Stock Data (Unaudited) (Quarterly Financial and Common Stock Data) (Detail) - USD ($) $ / shares in Units, $ in Millions</t>
  </si>
  <si>
    <t>Condensed Financial Statements, Captions [Line Items]</t>
  </si>
  <si>
    <t>Net income (loss) attributable to Dominion Energy</t>
  </si>
  <si>
    <t>Net income attributable to Dominion Energy - Basic</t>
  </si>
  <si>
    <t>Net income attributable to Dominion Energy - Diluted</t>
  </si>
  <si>
    <t>Dividends declared per share</t>
  </si>
  <si>
    <t>Share Price (in dollars per share)</t>
  </si>
  <si>
    <t>Quarterly Financial and Common Stock Data (Unaudited) (Narrative) (Detail) - USD ($) $ in Millions</t>
  </si>
  <si>
    <t>Parent Company Only Financial Information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1595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51524668</v>
      </c>
    </row>
    <row r="18" spans="1:4">
      <c r="A18" s="4" t="s">
        <v>30</v>
      </c>
      <c r="D18" s="6" t="n">
        <v>48100000000</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5" t="n">
        <v>2017</v>
      </c>
    </row>
    <row r="25" spans="1:4">
      <c r="A25" s="4" t="s">
        <v>13</v>
      </c>
      <c r="B25" s="4" t="s">
        <v>14</v>
      </c>
    </row>
    <row r="26" spans="1:4">
      <c r="A26" s="4" t="s">
        <v>15</v>
      </c>
      <c r="B26" s="4" t="s">
        <v>32</v>
      </c>
    </row>
    <row r="27" spans="1:4">
      <c r="A27" s="4" t="s">
        <v>17</v>
      </c>
      <c r="B27" s="4" t="s">
        <v>33</v>
      </c>
    </row>
    <row r="28" spans="1:4">
      <c r="A28" s="4" t="s">
        <v>20</v>
      </c>
      <c r="B28" s="4" t="s">
        <v>21</v>
      </c>
    </row>
    <row r="29" spans="1:4">
      <c r="A29" s="4" t="s">
        <v>22</v>
      </c>
      <c r="B29" s="4" t="s">
        <v>23</v>
      </c>
    </row>
    <row r="30" spans="1:4">
      <c r="A30" s="4" t="s">
        <v>24</v>
      </c>
      <c r="B30" s="4" t="s">
        <v>23</v>
      </c>
    </row>
    <row r="31" spans="1:4">
      <c r="A31" s="4" t="s">
        <v>25</v>
      </c>
      <c r="B31" s="4" t="s">
        <v>26</v>
      </c>
    </row>
    <row r="32" spans="1:4">
      <c r="A32" s="4" t="s">
        <v>27</v>
      </c>
      <c r="B32" s="4" t="s">
        <v>34</v>
      </c>
    </row>
    <row r="33" spans="1:4">
      <c r="A33" s="4" t="s">
        <v>29</v>
      </c>
      <c r="C33" s="5" t="n">
        <v>274723</v>
      </c>
    </row>
    <row r="34" spans="1:4">
      <c r="A34" s="4" t="s">
        <v>30</v>
      </c>
      <c r="D34" s="5" t="n">
        <v>0</v>
      </c>
    </row>
    <row r="35" spans="1:4">
      <c r="A35" s="4" t="s">
        <v>35</v>
      </c>
    </row>
    <row r="36" spans="1:4">
      <c r="A36" s="3" t="s">
        <v>5</v>
      </c>
    </row>
    <row r="37" spans="1:4">
      <c r="A37" s="4" t="s">
        <v>6</v>
      </c>
      <c r="B37" s="4" t="s">
        <v>7</v>
      </c>
    </row>
    <row r="38" spans="1:4">
      <c r="A38" s="4" t="s">
        <v>8</v>
      </c>
      <c r="B38" s="4" t="s">
        <v>9</v>
      </c>
    </row>
    <row r="39" spans="1:4">
      <c r="A39" s="4" t="s">
        <v>10</v>
      </c>
      <c r="B39" s="4" t="s">
        <v>11</v>
      </c>
    </row>
    <row r="40" spans="1:4">
      <c r="A40" s="4" t="s">
        <v>12</v>
      </c>
      <c r="B40" s="5" t="n">
        <v>2017</v>
      </c>
    </row>
    <row r="41" spans="1:4">
      <c r="A41" s="4" t="s">
        <v>13</v>
      </c>
      <c r="B41" s="4" t="s">
        <v>14</v>
      </c>
    </row>
    <row r="42" spans="1:4">
      <c r="A42" s="4" t="s">
        <v>17</v>
      </c>
      <c r="B42" s="4" t="s">
        <v>35</v>
      </c>
    </row>
    <row r="43" spans="1:4">
      <c r="A43" s="4" t="s">
        <v>19</v>
      </c>
      <c r="B43" s="5" t="n">
        <v>1603291</v>
      </c>
    </row>
    <row r="44" spans="1:4">
      <c r="A44" s="4" t="s">
        <v>20</v>
      </c>
      <c r="B44" s="4" t="s">
        <v>21</v>
      </c>
    </row>
    <row r="45" spans="1:4">
      <c r="A45" s="4" t="s">
        <v>22</v>
      </c>
      <c r="B45" s="4" t="s">
        <v>23</v>
      </c>
    </row>
    <row r="46" spans="1:4">
      <c r="A46" s="4" t="s">
        <v>24</v>
      </c>
      <c r="B46" s="4" t="s">
        <v>23</v>
      </c>
    </row>
    <row r="47" spans="1:4">
      <c r="A47" s="4" t="s">
        <v>25</v>
      </c>
      <c r="B47" s="4" t="s">
        <v>26</v>
      </c>
    </row>
    <row r="48" spans="1:4">
      <c r="A48" s="4" t="s">
        <v>27</v>
      </c>
      <c r="B48" s="4" t="s">
        <v>34</v>
      </c>
    </row>
    <row r="49" spans="1:4">
      <c r="A49" s="4" t="s">
        <v>29</v>
      </c>
      <c r="C49" s="5" t="n">
        <v>0</v>
      </c>
    </row>
    <row r="50" spans="1:4">
      <c r="A50" s="4" t="s">
        <v>30</v>
      </c>
      <c r="D5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2</v>
      </c>
      <c r="C1" s="2" t="s">
        <v>1</v>
      </c>
    </row>
    <row r="2" spans="1:5">
      <c r="C2" s="2" t="s">
        <v>2</v>
      </c>
      <c r="D2" s="2" t="s">
        <v>37</v>
      </c>
      <c r="E2" s="2" t="s">
        <v>38</v>
      </c>
    </row>
    <row r="3" spans="1:5">
      <c r="A3" s="3" t="s">
        <v>1583</v>
      </c>
    </row>
    <row r="4" spans="1:5">
      <c r="A4" s="4" t="s">
        <v>1584</v>
      </c>
      <c r="C4" s="6" t="n">
        <v>1831</v>
      </c>
      <c r="D4" s="6" t="n">
        <v>1422</v>
      </c>
      <c r="E4" s="6" t="n">
        <v>1340</v>
      </c>
    </row>
    <row r="5" spans="1:5">
      <c r="A5" s="4" t="s">
        <v>1585</v>
      </c>
      <c r="B5" s="4" t="s">
        <v>40</v>
      </c>
      <c r="C5" s="5" t="n">
        <v>166</v>
      </c>
      <c r="D5" s="5" t="n">
        <v>128</v>
      </c>
      <c r="E5" s="5" t="n">
        <v>219</v>
      </c>
    </row>
    <row r="6" spans="1:5">
      <c r="A6" s="4" t="s">
        <v>1586</v>
      </c>
      <c r="B6" s="4" t="s">
        <v>40</v>
      </c>
      <c r="C6" s="5" t="n">
        <v>71</v>
      </c>
      <c r="D6" s="5" t="n">
        <v>55</v>
      </c>
      <c r="E6" s="5" t="n">
        <v>84</v>
      </c>
    </row>
    <row r="7" spans="1:5">
      <c r="A7" s="4" t="s">
        <v>31</v>
      </c>
    </row>
    <row r="8" spans="1:5">
      <c r="A8" s="3" t="s">
        <v>1583</v>
      </c>
    </row>
    <row r="9" spans="1:5">
      <c r="A9" s="4" t="s">
        <v>1584</v>
      </c>
      <c r="C9" s="5" t="n">
        <v>849</v>
      </c>
      <c r="D9" s="5" t="n">
        <v>733</v>
      </c>
      <c r="E9" s="5" t="n">
        <v>639</v>
      </c>
    </row>
    <row r="10" spans="1:5">
      <c r="A10" s="4" t="s">
        <v>1585</v>
      </c>
      <c r="B10" s="4" t="s">
        <v>40</v>
      </c>
      <c r="C10" s="5" t="n">
        <v>75</v>
      </c>
      <c r="D10" s="5" t="n">
        <v>63</v>
      </c>
      <c r="E10" s="5" t="n">
        <v>110</v>
      </c>
    </row>
    <row r="11" spans="1:5">
      <c r="A11" s="4" t="s">
        <v>1586</v>
      </c>
      <c r="B11" s="4" t="s">
        <v>40</v>
      </c>
      <c r="C11" s="6" t="n">
        <v>30</v>
      </c>
      <c r="D11" s="6" t="n">
        <v>27</v>
      </c>
      <c r="E11" s="6" t="n">
        <v>43</v>
      </c>
    </row>
    <row r="12" spans="1:5"/>
    <row r="13" spans="1:5">
      <c r="A13" s="4" t="s">
        <v>40</v>
      </c>
      <c r="B13" s="4" t="s">
        <v>1587</v>
      </c>
    </row>
  </sheetData>
  <mergeCells count="4">
    <mergeCell ref="A1:B2"/>
    <mergeCell ref="C1:E1"/>
    <mergeCell ref="A12:D12"/>
    <mergeCell ref="B13:D1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8</v>
      </c>
      <c r="C1" s="2" t="s">
        <v>1</v>
      </c>
    </row>
    <row r="2" spans="1:5">
      <c r="C2" s="2" t="s">
        <v>2</v>
      </c>
      <c r="D2" s="2" t="s">
        <v>37</v>
      </c>
      <c r="E2" s="2" t="s">
        <v>38</v>
      </c>
    </row>
    <row r="3" spans="1:5">
      <c r="A3" s="3" t="s">
        <v>1583</v>
      </c>
    </row>
    <row r="4" spans="1:5">
      <c r="A4" s="4" t="s">
        <v>1589</v>
      </c>
      <c r="B4" s="4" t="s">
        <v>40</v>
      </c>
      <c r="C4" s="6" t="n">
        <v>44</v>
      </c>
      <c r="D4" s="6" t="n">
        <v>51</v>
      </c>
      <c r="E4" s="6" t="n">
        <v>66</v>
      </c>
    </row>
    <row r="5" spans="1:5">
      <c r="A5" s="4" t="s">
        <v>1590</v>
      </c>
      <c r="C5" s="5" t="n">
        <v>-16</v>
      </c>
      <c r="D5" s="5" t="n">
        <v>-16</v>
      </c>
      <c r="E5" s="5" t="n">
        <v>-26</v>
      </c>
    </row>
    <row r="6" spans="1:5">
      <c r="A6" s="4" t="s">
        <v>1591</v>
      </c>
      <c r="C6" s="5" t="n">
        <v>-5</v>
      </c>
      <c r="D6" s="5" t="n">
        <v>-12</v>
      </c>
      <c r="E6" s="5" t="n">
        <v>-9</v>
      </c>
    </row>
    <row r="7" spans="1:5">
      <c r="A7" s="4" t="s">
        <v>1592</v>
      </c>
      <c r="C7" s="5" t="n">
        <v>23</v>
      </c>
      <c r="D7" s="5" t="n">
        <v>23</v>
      </c>
      <c r="E7" s="5" t="n">
        <v>31</v>
      </c>
    </row>
    <row r="8" spans="1:5">
      <c r="A8" s="4" t="s">
        <v>31</v>
      </c>
    </row>
    <row r="9" spans="1:5">
      <c r="A9" s="3" t="s">
        <v>1583</v>
      </c>
    </row>
    <row r="10" spans="1:5">
      <c r="A10" s="4" t="s">
        <v>1589</v>
      </c>
      <c r="B10" s="4" t="s">
        <v>62</v>
      </c>
      <c r="C10" s="5" t="n">
        <v>20</v>
      </c>
      <c r="D10" s="5" t="n">
        <v>26</v>
      </c>
      <c r="E10" s="5" t="n">
        <v>36</v>
      </c>
    </row>
    <row r="11" spans="1:5">
      <c r="A11" s="4" t="s">
        <v>1590</v>
      </c>
      <c r="C11" s="5" t="n">
        <v>-16</v>
      </c>
      <c r="D11" s="5" t="n">
        <v>-16</v>
      </c>
      <c r="E11" s="5" t="n">
        <v>-26</v>
      </c>
    </row>
    <row r="12" spans="1:5">
      <c r="A12" s="4" t="s">
        <v>1591</v>
      </c>
      <c r="C12" s="5" t="n">
        <v>-2</v>
      </c>
      <c r="D12" s="5" t="n">
        <v>-7</v>
      </c>
      <c r="E12" s="5" t="n">
        <v>-6</v>
      </c>
    </row>
    <row r="13" spans="1:5">
      <c r="A13" s="4" t="s">
        <v>1592</v>
      </c>
      <c r="C13" s="6" t="n">
        <v>2</v>
      </c>
      <c r="D13" s="6" t="n">
        <v>3</v>
      </c>
      <c r="E13" s="6" t="n">
        <v>4</v>
      </c>
    </row>
    <row r="14" spans="1:5"/>
    <row r="15" spans="1:5">
      <c r="A15" s="4" t="s">
        <v>40</v>
      </c>
      <c r="B15" s="4" t="s">
        <v>1593</v>
      </c>
    </row>
    <row r="16" spans="1:5">
      <c r="A16" s="4" t="s">
        <v>62</v>
      </c>
      <c r="B16" s="4" t="s">
        <v>1594</v>
      </c>
    </row>
  </sheetData>
  <mergeCells count="5">
    <mergeCell ref="A1:B2"/>
    <mergeCell ref="C1:E1"/>
    <mergeCell ref="A14:D14"/>
    <mergeCell ref="B15:D15"/>
    <mergeCell ref="B16:D1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37</v>
      </c>
      <c r="D2" s="2" t="s">
        <v>38</v>
      </c>
    </row>
    <row r="3" spans="1:4">
      <c r="A3" s="3" t="s">
        <v>1583</v>
      </c>
    </row>
    <row r="4" spans="1:4">
      <c r="A4" s="4" t="s">
        <v>1596</v>
      </c>
      <c r="B4" s="6" t="n">
        <v>5</v>
      </c>
      <c r="C4" s="6" t="n">
        <v>13</v>
      </c>
      <c r="D4" s="6" t="n">
        <v>9</v>
      </c>
    </row>
    <row r="5" spans="1:4">
      <c r="A5" s="4" t="s">
        <v>31</v>
      </c>
    </row>
    <row r="6" spans="1:4">
      <c r="A6" s="3" t="s">
        <v>1583</v>
      </c>
    </row>
    <row r="7" spans="1:4">
      <c r="A7" s="4" t="s">
        <v>1596</v>
      </c>
      <c r="B7" s="6" t="n">
        <v>2</v>
      </c>
      <c r="C7" s="6" t="n">
        <v>8</v>
      </c>
      <c r="D7" s="6" t="n">
        <v>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1597</v>
      </c>
      <c r="B1" s="2" t="s">
        <v>1</v>
      </c>
    </row>
    <row r="2" spans="1:4">
      <c r="B2" s="2" t="s">
        <v>2</v>
      </c>
      <c r="C2" s="2" t="s">
        <v>37</v>
      </c>
      <c r="D2" s="2" t="s">
        <v>38</v>
      </c>
    </row>
    <row r="3" spans="1:4">
      <c r="A3" s="3" t="s">
        <v>1509</v>
      </c>
    </row>
    <row r="4" spans="1:4">
      <c r="A4" s="4" t="s">
        <v>1598</v>
      </c>
      <c r="B4" s="6" t="n">
        <v>1544</v>
      </c>
      <c r="C4" s="6" t="n">
        <v>1561</v>
      </c>
      <c r="D4" s="6" t="n">
        <v>1320</v>
      </c>
    </row>
    <row r="5" spans="1:4">
      <c r="A5" s="4" t="s">
        <v>886</v>
      </c>
    </row>
    <row r="6" spans="1:4">
      <c r="A6" s="3" t="s">
        <v>1509</v>
      </c>
    </row>
    <row r="7" spans="1:4">
      <c r="A7" s="4" t="s">
        <v>1599</v>
      </c>
      <c r="B7" s="4" t="s">
        <v>770</v>
      </c>
    </row>
    <row r="8" spans="1:4">
      <c r="A8" s="4" t="s">
        <v>1598</v>
      </c>
      <c r="B8" s="6" t="n">
        <v>311</v>
      </c>
      <c r="C8" s="5" t="n">
        <v>316</v>
      </c>
    </row>
    <row r="9" spans="1:4">
      <c r="A9" s="4" t="s">
        <v>1600</v>
      </c>
      <c r="B9" s="4" t="s">
        <v>1601</v>
      </c>
    </row>
    <row r="10" spans="1:4">
      <c r="A10" s="4" t="s">
        <v>1602</v>
      </c>
    </row>
    <row r="11" spans="1:4">
      <c r="A11" s="3" t="s">
        <v>1509</v>
      </c>
    </row>
    <row r="12" spans="1:4">
      <c r="A12" s="4" t="s">
        <v>1599</v>
      </c>
      <c r="B12" s="4" t="s">
        <v>770</v>
      </c>
    </row>
    <row r="13" spans="1:4">
      <c r="A13" s="4" t="s">
        <v>1598</v>
      </c>
      <c r="B13" s="6" t="n">
        <v>691</v>
      </c>
      <c r="C13" s="5" t="n">
        <v>677</v>
      </c>
    </row>
    <row r="14" spans="1:4">
      <c r="A14" s="4" t="s">
        <v>1600</v>
      </c>
      <c r="B14" s="4" t="s">
        <v>1603</v>
      </c>
    </row>
    <row r="15" spans="1:4">
      <c r="A15" s="4" t="s">
        <v>1530</v>
      </c>
    </row>
    <row r="16" spans="1:4">
      <c r="A16" s="3" t="s">
        <v>1509</v>
      </c>
    </row>
    <row r="17" spans="1:4">
      <c r="A17" s="4" t="s">
        <v>1599</v>
      </c>
      <c r="B17" s="4" t="s">
        <v>1534</v>
      </c>
    </row>
    <row r="18" spans="1:4">
      <c r="A18" s="4" t="s">
        <v>1598</v>
      </c>
      <c r="B18" s="6" t="n">
        <v>382</v>
      </c>
      <c r="C18" s="5" t="n">
        <v>256</v>
      </c>
    </row>
    <row r="19" spans="1:4">
      <c r="A19" s="4" t="s">
        <v>1600</v>
      </c>
      <c r="B19" s="4" t="s">
        <v>1601</v>
      </c>
    </row>
    <row r="20" spans="1:4">
      <c r="A20" s="4" t="s">
        <v>1546</v>
      </c>
    </row>
    <row r="21" spans="1:4">
      <c r="A21" s="3" t="s">
        <v>1509</v>
      </c>
    </row>
    <row r="22" spans="1:4">
      <c r="A22" s="4" t="s">
        <v>1599</v>
      </c>
      <c r="B22" s="4" t="s">
        <v>770</v>
      </c>
    </row>
    <row r="23" spans="1:4">
      <c r="A23" s="4" t="s">
        <v>1598</v>
      </c>
      <c r="B23" s="6" t="n">
        <v>81</v>
      </c>
      <c r="C23" s="5" t="n">
        <v>116</v>
      </c>
    </row>
    <row r="24" spans="1:4">
      <c r="A24" s="4" t="s">
        <v>1600</v>
      </c>
      <c r="B24" s="4" t="s">
        <v>1604</v>
      </c>
    </row>
    <row r="25" spans="1:4">
      <c r="A25" s="4" t="s">
        <v>1542</v>
      </c>
    </row>
    <row r="26" spans="1:4">
      <c r="A26" s="3" t="s">
        <v>1509</v>
      </c>
    </row>
    <row r="27" spans="1:4">
      <c r="A27" s="4" t="s">
        <v>1599</v>
      </c>
      <c r="B27" s="4" t="s">
        <v>770</v>
      </c>
    </row>
    <row r="28" spans="1:4">
      <c r="A28" s="4" t="s">
        <v>1598</v>
      </c>
      <c r="C28" s="5" t="n">
        <v>112</v>
      </c>
    </row>
    <row r="29" spans="1:4">
      <c r="A29" s="4" t="s">
        <v>1600</v>
      </c>
      <c r="B29" s="4" t="s">
        <v>1604</v>
      </c>
    </row>
    <row r="30" spans="1:4">
      <c r="A30" s="4" t="s">
        <v>1605</v>
      </c>
    </row>
    <row r="31" spans="1:4">
      <c r="A31" s="3" t="s">
        <v>1509</v>
      </c>
    </row>
    <row r="32" spans="1:4">
      <c r="A32" s="4" t="s">
        <v>1598</v>
      </c>
      <c r="B32" s="6" t="n">
        <v>79</v>
      </c>
      <c r="C32" s="5" t="n">
        <v>84</v>
      </c>
    </row>
    <row r="33" spans="1:4">
      <c r="A33" s="4" t="s">
        <v>35</v>
      </c>
    </row>
    <row r="34" spans="1:4">
      <c r="A34" s="3" t="s">
        <v>1509</v>
      </c>
    </row>
    <row r="35" spans="1:4">
      <c r="A35" s="4" t="s">
        <v>1598</v>
      </c>
      <c r="B35" s="6" t="n">
        <v>95</v>
      </c>
      <c r="C35" s="5" t="n">
        <v>98</v>
      </c>
      <c r="D35" s="6" t="n">
        <v>102</v>
      </c>
    </row>
    <row r="36" spans="1:4">
      <c r="A36" s="4" t="s">
        <v>908</v>
      </c>
    </row>
    <row r="37" spans="1:4">
      <c r="A37" s="3" t="s">
        <v>1509</v>
      </c>
    </row>
    <row r="38" spans="1:4">
      <c r="A38" s="4" t="s">
        <v>1599</v>
      </c>
      <c r="B38" s="4" t="s">
        <v>909</v>
      </c>
    </row>
    <row r="39" spans="1:4">
      <c r="A39" s="4" t="s">
        <v>1598</v>
      </c>
      <c r="B39" s="6" t="n">
        <v>95</v>
      </c>
      <c r="C39" s="6" t="n">
        <v>98</v>
      </c>
    </row>
    <row r="40" spans="1:4">
      <c r="A40" s="4" t="s">
        <v>1600</v>
      </c>
      <c r="B40" s="4" t="s">
        <v>160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6</v>
      </c>
      <c r="B1" s="2" t="s">
        <v>2</v>
      </c>
      <c r="C1" s="2" t="s">
        <v>37</v>
      </c>
      <c r="D1" s="2" t="s">
        <v>1607</v>
      </c>
    </row>
    <row r="2" spans="1:4">
      <c r="A2" s="3" t="s">
        <v>1509</v>
      </c>
    </row>
    <row r="3" spans="1:4">
      <c r="A3" s="4" t="s">
        <v>1516</v>
      </c>
      <c r="B3" s="6" t="n">
        <v>16631</v>
      </c>
      <c r="C3" s="6" t="n">
        <v>16424</v>
      </c>
    </row>
    <row r="4" spans="1:4">
      <c r="A4" s="4" t="s">
        <v>886</v>
      </c>
    </row>
    <row r="5" spans="1:4">
      <c r="A5" s="3" t="s">
        <v>1509</v>
      </c>
    </row>
    <row r="6" spans="1:4">
      <c r="A6" s="4" t="s">
        <v>1599</v>
      </c>
      <c r="B6" s="4" t="s">
        <v>770</v>
      </c>
    </row>
    <row r="7" spans="1:4">
      <c r="A7" s="4" t="s">
        <v>1542</v>
      </c>
    </row>
    <row r="8" spans="1:4">
      <c r="A8" s="3" t="s">
        <v>1509</v>
      </c>
    </row>
    <row r="9" spans="1:4">
      <c r="A9" s="4" t="s">
        <v>1599</v>
      </c>
      <c r="B9" s="4" t="s">
        <v>770</v>
      </c>
    </row>
    <row r="10" spans="1:4">
      <c r="A10" s="4" t="s">
        <v>1516</v>
      </c>
      <c r="B10" s="6" t="n">
        <v>17</v>
      </c>
    </row>
    <row r="11" spans="1:4">
      <c r="A11" s="4" t="s">
        <v>892</v>
      </c>
    </row>
    <row r="12" spans="1:4">
      <c r="A12" s="3" t="s">
        <v>1509</v>
      </c>
    </row>
    <row r="13" spans="1:4">
      <c r="A13" s="4" t="s">
        <v>1599</v>
      </c>
      <c r="B13" s="4" t="s">
        <v>576</v>
      </c>
      <c r="D13" s="4" t="s">
        <v>576</v>
      </c>
    </row>
    <row r="14" spans="1:4">
      <c r="A14" s="4" t="s">
        <v>35</v>
      </c>
    </row>
    <row r="15" spans="1:4">
      <c r="A15" s="3" t="s">
        <v>1509</v>
      </c>
    </row>
    <row r="16" spans="1:4">
      <c r="A16" s="4" t="s">
        <v>1516</v>
      </c>
      <c r="B16" s="6" t="n">
        <v>2866</v>
      </c>
      <c r="C16" s="6" t="n">
        <v>2863</v>
      </c>
    </row>
    <row r="17" spans="1:4">
      <c r="A17" s="4" t="s">
        <v>908</v>
      </c>
    </row>
    <row r="18" spans="1:4">
      <c r="A18" s="3" t="s">
        <v>1509</v>
      </c>
    </row>
    <row r="19" spans="1:4">
      <c r="A19" s="4" t="s">
        <v>1599</v>
      </c>
      <c r="B19" s="4" t="s">
        <v>90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8</v>
      </c>
      <c r="B1" s="2" t="s">
        <v>2</v>
      </c>
      <c r="C1" s="2" t="s">
        <v>37</v>
      </c>
    </row>
    <row r="2" spans="1:3">
      <c r="A2" s="3" t="s">
        <v>1609</v>
      </c>
    </row>
    <row r="3" spans="1:3">
      <c r="A3" s="4" t="s">
        <v>650</v>
      </c>
      <c r="B3" s="6" t="n">
        <v>17602</v>
      </c>
      <c r="C3" s="6" t="n">
        <v>17147</v>
      </c>
    </row>
    <row r="4" spans="1:3">
      <c r="A4" s="4" t="s">
        <v>657</v>
      </c>
      <c r="B4" s="5" t="n">
        <v>15335</v>
      </c>
      <c r="C4" s="5" t="n">
        <v>14315</v>
      </c>
    </row>
    <row r="5" spans="1:3">
      <c r="A5" s="4" t="s">
        <v>669</v>
      </c>
      <c r="B5" s="5" t="n">
        <v>17408</v>
      </c>
      <c r="C5" s="5" t="n">
        <v>16381</v>
      </c>
    </row>
    <row r="6" spans="1:3">
      <c r="A6" s="4" t="s">
        <v>676</v>
      </c>
      <c r="B6" s="5" t="n">
        <v>2887</v>
      </c>
      <c r="C6" s="5" t="n">
        <v>2814</v>
      </c>
    </row>
    <row r="7" spans="1:3">
      <c r="A7" s="4" t="s">
        <v>1610</v>
      </c>
      <c r="B7" s="5" t="n">
        <v>1599</v>
      </c>
      <c r="C7" s="5" t="n">
        <v>1537</v>
      </c>
    </row>
    <row r="8" spans="1:3">
      <c r="A8" s="4" t="s">
        <v>1611</v>
      </c>
      <c r="B8" s="5" t="n">
        <v>219</v>
      </c>
      <c r="C8" s="5" t="n">
        <v>216</v>
      </c>
    </row>
    <row r="9" spans="1:3">
      <c r="A9" s="4" t="s">
        <v>1612</v>
      </c>
      <c r="B9" s="5" t="n">
        <v>1720</v>
      </c>
      <c r="C9" s="5" t="n">
        <v>1652</v>
      </c>
    </row>
    <row r="10" spans="1:3">
      <c r="A10" s="4" t="s">
        <v>1613</v>
      </c>
      <c r="B10" s="5" t="n">
        <v>1514</v>
      </c>
      <c r="C10" s="5" t="n">
        <v>1450</v>
      </c>
    </row>
    <row r="11" spans="1:3">
      <c r="A11" s="4" t="s">
        <v>1614</v>
      </c>
      <c r="B11" s="5" t="n">
        <v>7765</v>
      </c>
      <c r="C11" s="5" t="n">
        <v>6254</v>
      </c>
    </row>
    <row r="12" spans="1:3">
      <c r="A12" s="4" t="s">
        <v>1615</v>
      </c>
      <c r="B12" s="5" t="n">
        <v>66049</v>
      </c>
      <c r="C12" s="5" t="n">
        <v>61766</v>
      </c>
    </row>
    <row r="13" spans="1:3">
      <c r="A13" s="3" t="s">
        <v>1616</v>
      </c>
    </row>
    <row r="14" spans="1:3">
      <c r="A14" s="4" t="s">
        <v>1617</v>
      </c>
      <c r="B14" s="5" t="n">
        <v>1452</v>
      </c>
      <c r="C14" s="5" t="n">
        <v>1419</v>
      </c>
    </row>
    <row r="15" spans="1:3">
      <c r="A15" s="4" t="s">
        <v>1618</v>
      </c>
      <c r="B15" s="5" t="n">
        <v>4992</v>
      </c>
      <c r="C15" s="5" t="n">
        <v>4149</v>
      </c>
    </row>
    <row r="16" spans="1:3">
      <c r="A16" s="4" t="s">
        <v>1610</v>
      </c>
      <c r="B16" s="5" t="n">
        <v>968</v>
      </c>
      <c r="C16" s="5" t="n">
        <v>897</v>
      </c>
    </row>
    <row r="17" spans="1:3">
      <c r="A17" s="4" t="s">
        <v>683</v>
      </c>
      <c r="B17" s="5" t="n">
        <v>630</v>
      </c>
      <c r="C17" s="5" t="n">
        <v>619</v>
      </c>
    </row>
    <row r="18" spans="1:3">
      <c r="A18" s="4" t="s">
        <v>1619</v>
      </c>
      <c r="B18" s="5" t="n">
        <v>732</v>
      </c>
      <c r="C18" s="5" t="n">
        <v>706</v>
      </c>
    </row>
    <row r="19" spans="1:3">
      <c r="A19" s="4" t="s">
        <v>1620</v>
      </c>
      <c r="B19" s="5" t="n">
        <v>8774</v>
      </c>
      <c r="C19" s="5" t="n">
        <v>7790</v>
      </c>
    </row>
    <row r="20" spans="1:3">
      <c r="A20" s="4" t="s">
        <v>1621</v>
      </c>
      <c r="B20" s="5" t="n">
        <v>74823</v>
      </c>
      <c r="C20" s="5" t="n">
        <v>69556</v>
      </c>
    </row>
    <row r="21" spans="1:3">
      <c r="A21" s="4" t="s">
        <v>31</v>
      </c>
    </row>
    <row r="22" spans="1:3">
      <c r="A22" s="3" t="s">
        <v>1609</v>
      </c>
    </row>
    <row r="23" spans="1:3">
      <c r="A23" s="4" t="s">
        <v>650</v>
      </c>
      <c r="B23" s="5" t="n">
        <v>17602</v>
      </c>
      <c r="C23" s="5" t="n">
        <v>17147</v>
      </c>
    </row>
    <row r="24" spans="1:3">
      <c r="A24" s="4" t="s">
        <v>657</v>
      </c>
      <c r="B24" s="5" t="n">
        <v>8332</v>
      </c>
      <c r="C24" s="5" t="n">
        <v>7871</v>
      </c>
    </row>
    <row r="25" spans="1:3">
      <c r="A25" s="4" t="s">
        <v>669</v>
      </c>
      <c r="B25" s="5" t="n">
        <v>11151</v>
      </c>
      <c r="C25" s="5" t="n">
        <v>10573</v>
      </c>
    </row>
    <row r="26" spans="1:3">
      <c r="A26" s="4" t="s">
        <v>1610</v>
      </c>
      <c r="B26" s="5" t="n">
        <v>1599</v>
      </c>
      <c r="C26" s="5" t="n">
        <v>1537</v>
      </c>
    </row>
    <row r="27" spans="1:3">
      <c r="A27" s="4" t="s">
        <v>1613</v>
      </c>
      <c r="B27" s="5" t="n">
        <v>794</v>
      </c>
      <c r="C27" s="5" t="n">
        <v>745</v>
      </c>
    </row>
    <row r="28" spans="1:3">
      <c r="A28" s="4" t="s">
        <v>1614</v>
      </c>
      <c r="B28" s="5" t="n">
        <v>2840</v>
      </c>
      <c r="C28" s="5" t="n">
        <v>2146</v>
      </c>
    </row>
    <row r="29" spans="1:3">
      <c r="A29" s="4" t="s">
        <v>1615</v>
      </c>
      <c r="B29" s="5" t="n">
        <v>42318</v>
      </c>
      <c r="C29" s="5" t="n">
        <v>40019</v>
      </c>
    </row>
    <row r="30" spans="1:3">
      <c r="A30" s="3" t="s">
        <v>1616</v>
      </c>
    </row>
    <row r="31" spans="1:3">
      <c r="A31" s="4" t="s">
        <v>1619</v>
      </c>
      <c r="B31" s="5" t="n">
        <v>11</v>
      </c>
      <c r="C31" s="5" t="n">
        <v>11</v>
      </c>
    </row>
    <row r="32" spans="1:3">
      <c r="A32" s="4" t="s">
        <v>1621</v>
      </c>
      <c r="B32" s="5" t="n">
        <v>42329</v>
      </c>
      <c r="C32" s="5" t="n">
        <v>40030</v>
      </c>
    </row>
    <row r="33" spans="1:3">
      <c r="A33" s="4" t="s">
        <v>35</v>
      </c>
    </row>
    <row r="34" spans="1:3">
      <c r="A34" s="3" t="s">
        <v>1609</v>
      </c>
    </row>
    <row r="35" spans="1:3">
      <c r="A35" s="4" t="s">
        <v>657</v>
      </c>
      <c r="B35" s="5" t="n">
        <v>4732</v>
      </c>
      <c r="C35" s="5" t="n">
        <v>4231</v>
      </c>
    </row>
    <row r="36" spans="1:3">
      <c r="A36" s="4" t="s">
        <v>669</v>
      </c>
      <c r="B36" s="5" t="n">
        <v>3267</v>
      </c>
      <c r="C36" s="5" t="n">
        <v>3019</v>
      </c>
    </row>
    <row r="37" spans="1:3">
      <c r="A37" s="4" t="s">
        <v>676</v>
      </c>
      <c r="B37" s="5" t="n">
        <v>1688</v>
      </c>
      <c r="C37" s="5" t="n">
        <v>1627</v>
      </c>
    </row>
    <row r="38" spans="1:3">
      <c r="A38" s="4" t="s">
        <v>1611</v>
      </c>
      <c r="B38" s="5" t="n">
        <v>202</v>
      </c>
      <c r="C38" s="5" t="n">
        <v>198</v>
      </c>
    </row>
    <row r="39" spans="1:3">
      <c r="A39" s="4" t="s">
        <v>1613</v>
      </c>
      <c r="B39" s="5" t="n">
        <v>216</v>
      </c>
      <c r="C39" s="5" t="n">
        <v>184</v>
      </c>
    </row>
    <row r="40" spans="1:3">
      <c r="A40" s="4" t="s">
        <v>1614</v>
      </c>
      <c r="B40" s="5" t="n">
        <v>293</v>
      </c>
      <c r="C40" s="5" t="n">
        <v>448</v>
      </c>
    </row>
    <row r="41" spans="1:3">
      <c r="A41" s="4" t="s">
        <v>1615</v>
      </c>
      <c r="B41" s="5" t="n">
        <v>10398</v>
      </c>
      <c r="C41" s="5" t="n">
        <v>9707</v>
      </c>
    </row>
    <row r="42" spans="1:3">
      <c r="A42" s="3" t="s">
        <v>1616</v>
      </c>
    </row>
    <row r="43" spans="1:3">
      <c r="A43" s="4" t="s">
        <v>683</v>
      </c>
      <c r="B43" s="5" t="n">
        <v>630</v>
      </c>
      <c r="C43" s="5" t="n">
        <v>619</v>
      </c>
    </row>
    <row r="44" spans="1:3">
      <c r="A44" s="4" t="s">
        <v>1619</v>
      </c>
      <c r="B44" s="5" t="n">
        <v>145</v>
      </c>
      <c r="C44" s="5" t="n">
        <v>149</v>
      </c>
    </row>
    <row r="45" spans="1:3">
      <c r="A45" s="4" t="s">
        <v>1620</v>
      </c>
      <c r="B45" s="5" t="n">
        <v>775</v>
      </c>
      <c r="C45" s="5" t="n">
        <v>768</v>
      </c>
    </row>
    <row r="46" spans="1:3">
      <c r="A46" s="4" t="s">
        <v>1621</v>
      </c>
      <c r="B46" s="6" t="n">
        <v>11173</v>
      </c>
      <c r="C46" s="6" t="n">
        <v>1047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9"/>
    <col customWidth="1" max="3" min="3" width="4"/>
  </cols>
  <sheetData>
    <row r="1" spans="1:3">
      <c r="A1" s="1" t="s">
        <v>1622</v>
      </c>
      <c r="B1" s="2" t="s">
        <v>821</v>
      </c>
    </row>
    <row r="2" spans="1:3">
      <c r="A2" s="4" t="s">
        <v>1623</v>
      </c>
    </row>
    <row r="3" spans="1:3">
      <c r="A3" s="3" t="s">
        <v>1624</v>
      </c>
    </row>
    <row r="4" spans="1:3">
      <c r="A4" s="4" t="s">
        <v>1625</v>
      </c>
      <c r="B4" s="4" t="s">
        <v>1626</v>
      </c>
      <c r="C4" s="4" t="s">
        <v>40</v>
      </c>
    </row>
    <row r="5" spans="1:3">
      <c r="A5" s="4" t="s">
        <v>1627</v>
      </c>
      <c r="B5" s="6" t="n">
        <v>1217</v>
      </c>
      <c r="C5" s="4" t="s">
        <v>40</v>
      </c>
    </row>
    <row r="6" spans="1:3">
      <c r="A6" s="4" t="s">
        <v>1628</v>
      </c>
      <c r="B6" s="5" t="n">
        <v>-381</v>
      </c>
      <c r="C6" s="4" t="s">
        <v>40</v>
      </c>
    </row>
    <row r="7" spans="1:3">
      <c r="A7" s="4" t="s">
        <v>1610</v>
      </c>
      <c r="B7" s="5" t="n">
        <v>552</v>
      </c>
      <c r="C7" s="4" t="s">
        <v>40</v>
      </c>
    </row>
    <row r="8" spans="1:3">
      <c r="A8" s="4" t="s">
        <v>1629</v>
      </c>
      <c r="B8" s="5" t="n">
        <v>-427</v>
      </c>
      <c r="C8" s="4" t="s">
        <v>40</v>
      </c>
    </row>
    <row r="9" spans="1:3">
      <c r="A9" s="4" t="s">
        <v>1614</v>
      </c>
      <c r="B9" s="6" t="n">
        <v>68</v>
      </c>
      <c r="C9" s="4" t="s">
        <v>40</v>
      </c>
    </row>
    <row r="10" spans="1:3">
      <c r="A10" s="4" t="s">
        <v>1630</v>
      </c>
    </row>
    <row r="11" spans="1:3">
      <c r="A11" s="3" t="s">
        <v>1624</v>
      </c>
    </row>
    <row r="12" spans="1:3">
      <c r="A12" s="4" t="s">
        <v>1625</v>
      </c>
      <c r="B12" s="4" t="s">
        <v>1631</v>
      </c>
      <c r="C12" s="4" t="s">
        <v>62</v>
      </c>
    </row>
    <row r="13" spans="1:3">
      <c r="A13" s="4" t="s">
        <v>1627</v>
      </c>
      <c r="B13" s="6" t="n">
        <v>1059</v>
      </c>
      <c r="C13" s="4" t="s">
        <v>62</v>
      </c>
    </row>
    <row r="14" spans="1:3">
      <c r="A14" s="4" t="s">
        <v>1628</v>
      </c>
      <c r="B14" s="5" t="n">
        <v>-612</v>
      </c>
      <c r="C14" s="4" t="s">
        <v>62</v>
      </c>
    </row>
    <row r="15" spans="1:3">
      <c r="A15" s="4" t="s">
        <v>1614</v>
      </c>
      <c r="B15" s="6" t="n">
        <v>2</v>
      </c>
      <c r="C15" s="4" t="s">
        <v>62</v>
      </c>
    </row>
    <row r="16" spans="1:3">
      <c r="A16" s="4" t="s">
        <v>1632</v>
      </c>
    </row>
    <row r="17" spans="1:3">
      <c r="A17" s="3" t="s">
        <v>1624</v>
      </c>
    </row>
    <row r="18" spans="1:3">
      <c r="A18" s="4" t="s">
        <v>1625</v>
      </c>
      <c r="B18" s="4" t="s">
        <v>1633</v>
      </c>
      <c r="C18" s="4" t="s">
        <v>62</v>
      </c>
    </row>
    <row r="19" spans="1:3">
      <c r="A19" s="4" t="s">
        <v>1627</v>
      </c>
      <c r="B19" s="6" t="n">
        <v>2504</v>
      </c>
      <c r="C19" s="4" t="s">
        <v>62</v>
      </c>
    </row>
    <row r="20" spans="1:3">
      <c r="A20" s="4" t="s">
        <v>1628</v>
      </c>
      <c r="B20" s="5" t="n">
        <v>-1263</v>
      </c>
      <c r="C20" s="4" t="s">
        <v>62</v>
      </c>
    </row>
    <row r="21" spans="1:3">
      <c r="A21" s="4" t="s">
        <v>1610</v>
      </c>
      <c r="B21" s="5" t="n">
        <v>745</v>
      </c>
      <c r="C21" s="4" t="s">
        <v>62</v>
      </c>
    </row>
    <row r="22" spans="1:3">
      <c r="A22" s="4" t="s">
        <v>1629</v>
      </c>
      <c r="B22" s="5" t="n">
        <v>-607</v>
      </c>
      <c r="C22" s="4" t="s">
        <v>62</v>
      </c>
    </row>
    <row r="23" spans="1:3">
      <c r="A23" s="4" t="s">
        <v>1614</v>
      </c>
      <c r="B23" s="6" t="n">
        <v>92</v>
      </c>
      <c r="C23" s="4" t="s">
        <v>62</v>
      </c>
    </row>
    <row r="24" spans="1:3">
      <c r="A24" s="4" t="s">
        <v>1634</v>
      </c>
    </row>
    <row r="25" spans="1:3">
      <c r="A25" s="3" t="s">
        <v>1624</v>
      </c>
    </row>
    <row r="26" spans="1:3">
      <c r="A26" s="4" t="s">
        <v>1625</v>
      </c>
      <c r="B26" s="4" t="s">
        <v>770</v>
      </c>
      <c r="C26" s="4" t="s">
        <v>62</v>
      </c>
    </row>
    <row r="27" spans="1:3">
      <c r="A27" s="4" t="s">
        <v>1627</v>
      </c>
      <c r="B27" s="6" t="n">
        <v>589</v>
      </c>
      <c r="C27" s="4" t="s">
        <v>62</v>
      </c>
    </row>
    <row r="28" spans="1:3">
      <c r="A28" s="4" t="s">
        <v>1628</v>
      </c>
      <c r="B28" s="5" t="n">
        <v>-231</v>
      </c>
      <c r="C28" s="4" t="s">
        <v>62</v>
      </c>
    </row>
    <row r="29" spans="1:3">
      <c r="A29" s="4" t="s">
        <v>1614</v>
      </c>
      <c r="B29" s="6" t="n">
        <v>6</v>
      </c>
      <c r="C29" s="4" t="s">
        <v>62</v>
      </c>
    </row>
    <row r="30" spans="1:3"/>
    <row r="31" spans="1:3">
      <c r="A31" s="4" t="s">
        <v>40</v>
      </c>
      <c r="B31" s="4" t="s">
        <v>1635</v>
      </c>
    </row>
    <row r="32" spans="1:3">
      <c r="A32" s="4" t="s">
        <v>62</v>
      </c>
      <c r="B32" s="4" t="s">
        <v>1636</v>
      </c>
    </row>
  </sheetData>
  <mergeCells count="4">
    <mergeCell ref="B1:C1"/>
    <mergeCell ref="A30:C30"/>
    <mergeCell ref="B31:C31"/>
    <mergeCell ref="B32:C3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V9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 customWidth="1" max="6" min="6" width="22"/>
    <col customWidth="1" max="7" min="7" width="21"/>
    <col customWidth="1" max="8" min="8" width="22"/>
    <col customWidth="1" max="9" min="9" width="28"/>
    <col customWidth="1" max="10" min="10" width="22"/>
    <col customWidth="1" max="11" min="11" width="21"/>
    <col customWidth="1" max="12" min="12" width="28"/>
    <col customWidth="1" max="13" min="13" width="21"/>
    <col customWidth="1" max="14" min="14" width="21"/>
    <col customWidth="1" max="15" min="15" width="21"/>
    <col customWidth="1" max="16" min="16" width="23"/>
    <col customWidth="1" max="17" min="17" width="21"/>
    <col customWidth="1" max="18" min="18" width="21"/>
    <col customWidth="1" max="19" min="19" width="22"/>
    <col customWidth="1" max="20" min="20" width="21"/>
    <col customWidth="1" max="21" min="21" width="22"/>
    <col customWidth="1" max="22" min="22" width="21"/>
  </cols>
  <sheetData>
    <row r="1" spans="1:22">
      <c r="A1" s="1" t="s">
        <v>1637</v>
      </c>
      <c r="B1" s="2" t="s">
        <v>567</v>
      </c>
      <c r="M1" s="2" t="s">
        <v>919</v>
      </c>
      <c r="P1" s="2" t="s">
        <v>1</v>
      </c>
    </row>
    <row r="2" spans="1:22">
      <c r="B2" s="2" t="s">
        <v>1638</v>
      </c>
      <c r="C2" s="2" t="s">
        <v>821</v>
      </c>
      <c r="D2" s="2" t="s">
        <v>1639</v>
      </c>
      <c r="E2" s="2" t="s">
        <v>1640</v>
      </c>
      <c r="F2" s="2" t="s">
        <v>1641</v>
      </c>
      <c r="G2" s="2" t="s">
        <v>1506</v>
      </c>
      <c r="H2" s="2" t="s">
        <v>1642</v>
      </c>
      <c r="I2" s="2" t="s">
        <v>1643</v>
      </c>
      <c r="J2" s="2" t="s">
        <v>1644</v>
      </c>
      <c r="K2" s="2" t="s">
        <v>1645</v>
      </c>
      <c r="L2" s="2" t="s">
        <v>1646</v>
      </c>
      <c r="M2" s="2" t="s">
        <v>1647</v>
      </c>
      <c r="N2" s="2" t="s">
        <v>821</v>
      </c>
      <c r="O2" s="2" t="s">
        <v>1504</v>
      </c>
      <c r="P2" s="2" t="s">
        <v>1648</v>
      </c>
      <c r="Q2" s="2" t="s">
        <v>1649</v>
      </c>
      <c r="R2" s="2" t="s">
        <v>821</v>
      </c>
      <c r="S2" s="2" t="s">
        <v>1650</v>
      </c>
      <c r="T2" s="2" t="s">
        <v>823</v>
      </c>
      <c r="U2" s="2" t="s">
        <v>1651</v>
      </c>
      <c r="V2" s="2" t="s">
        <v>1652</v>
      </c>
    </row>
    <row r="3" spans="1:22">
      <c r="A3" s="3" t="s">
        <v>1653</v>
      </c>
    </row>
    <row r="4" spans="1:22">
      <c r="A4" s="4" t="s">
        <v>824</v>
      </c>
      <c r="R4" s="6" t="n">
        <v>405</v>
      </c>
      <c r="S4" s="6" t="n">
        <v>40</v>
      </c>
      <c r="T4" s="6" t="n">
        <v>418</v>
      </c>
    </row>
    <row r="5" spans="1:22">
      <c r="A5" s="4" t="s">
        <v>1654</v>
      </c>
    </row>
    <row r="6" spans="1:22">
      <c r="A6" s="3" t="s">
        <v>1653</v>
      </c>
    </row>
    <row r="7" spans="1:22">
      <c r="A7" s="4" t="s">
        <v>743</v>
      </c>
      <c r="V7" s="6" t="n">
        <v>143</v>
      </c>
    </row>
    <row r="8" spans="1:22">
      <c r="A8" s="4" t="s">
        <v>1655</v>
      </c>
      <c r="C8" s="6" t="n">
        <v>78</v>
      </c>
    </row>
    <row r="9" spans="1:22">
      <c r="A9" s="4" t="s">
        <v>1656</v>
      </c>
      <c r="C9" s="6" t="n">
        <v>48</v>
      </c>
    </row>
    <row r="10" spans="1:22">
      <c r="A10" s="4" t="s">
        <v>1657</v>
      </c>
      <c r="C10" s="4" t="s">
        <v>642</v>
      </c>
    </row>
    <row r="11" spans="1:22">
      <c r="A11" s="4" t="s">
        <v>1658</v>
      </c>
    </row>
    <row r="12" spans="1:22">
      <c r="A12" s="3" t="s">
        <v>1653</v>
      </c>
    </row>
    <row r="13" spans="1:22">
      <c r="A13" s="4" t="s">
        <v>1659</v>
      </c>
      <c r="Q13" s="6" t="n">
        <v>65</v>
      </c>
    </row>
    <row r="14" spans="1:22">
      <c r="A14" s="4" t="s">
        <v>1660</v>
      </c>
      <c r="Q14" s="5" t="n">
        <v>48</v>
      </c>
    </row>
    <row r="15" spans="1:22">
      <c r="A15" s="4" t="s">
        <v>1661</v>
      </c>
    </row>
    <row r="16" spans="1:22">
      <c r="A16" s="3" t="s">
        <v>1653</v>
      </c>
    </row>
    <row r="17" spans="1:22">
      <c r="A17" s="4" t="s">
        <v>743</v>
      </c>
      <c r="C17" s="6" t="n">
        <v>79</v>
      </c>
      <c r="N17" s="6" t="n">
        <v>79</v>
      </c>
      <c r="R17" s="5" t="n">
        <v>79</v>
      </c>
    </row>
    <row r="18" spans="1:22">
      <c r="A18" s="4" t="s">
        <v>1662</v>
      </c>
    </row>
    <row r="19" spans="1:22">
      <c r="A19" s="3" t="s">
        <v>1653</v>
      </c>
    </row>
    <row r="20" spans="1:22">
      <c r="A20" s="4" t="s">
        <v>743</v>
      </c>
      <c r="F20" s="6" t="n">
        <v>5</v>
      </c>
      <c r="L20" s="6" t="n">
        <v>120</v>
      </c>
      <c r="S20" s="6" t="n">
        <v>10</v>
      </c>
      <c r="U20" s="6" t="n">
        <v>200</v>
      </c>
    </row>
    <row r="21" spans="1:22">
      <c r="A21" s="4" t="s">
        <v>1663</v>
      </c>
      <c r="U21" s="5" t="n">
        <v>2</v>
      </c>
    </row>
    <row r="22" spans="1:22">
      <c r="A22" s="4" t="s">
        <v>1664</v>
      </c>
      <c r="F22" s="5" t="n">
        <v>2000</v>
      </c>
      <c r="J22" s="5" t="n">
        <v>11000</v>
      </c>
      <c r="L22" s="5" t="n">
        <v>24000</v>
      </c>
      <c r="S22" s="5" t="n">
        <v>4000</v>
      </c>
      <c r="U22" s="5" t="n">
        <v>100000</v>
      </c>
    </row>
    <row r="23" spans="1:22">
      <c r="A23" s="4" t="s">
        <v>1665</v>
      </c>
      <c r="L23" s="4" t="s">
        <v>1666</v>
      </c>
      <c r="U23" s="4" t="s">
        <v>790</v>
      </c>
    </row>
    <row r="24" spans="1:22">
      <c r="A24" s="4" t="s">
        <v>1667</v>
      </c>
      <c r="J24" s="6" t="n">
        <v>27</v>
      </c>
      <c r="K24" s="6" t="n">
        <v>16</v>
      </c>
      <c r="L24" s="6" t="n">
        <v>60</v>
      </c>
      <c r="U24" s="6" t="n">
        <v>100</v>
      </c>
    </row>
    <row r="25" spans="1:22">
      <c r="A25" s="4" t="s">
        <v>1668</v>
      </c>
      <c r="F25" s="4" t="s">
        <v>770</v>
      </c>
      <c r="L25" s="4" t="s">
        <v>770</v>
      </c>
      <c r="S25" s="4" t="s">
        <v>770</v>
      </c>
    </row>
    <row r="26" spans="1:22">
      <c r="A26" s="4" t="s">
        <v>1669</v>
      </c>
      <c r="L26" s="5" t="n">
        <v>1</v>
      </c>
    </row>
    <row r="27" spans="1:22">
      <c r="A27" s="4" t="s">
        <v>1670</v>
      </c>
      <c r="L27" s="5" t="n">
        <v>12000</v>
      </c>
    </row>
    <row r="28" spans="1:22">
      <c r="A28" s="4" t="s">
        <v>1671</v>
      </c>
    </row>
    <row r="29" spans="1:22">
      <c r="A29" s="3" t="s">
        <v>1653</v>
      </c>
    </row>
    <row r="30" spans="1:22">
      <c r="A30" s="4" t="s">
        <v>1655</v>
      </c>
      <c r="F30" s="6" t="n">
        <v>5</v>
      </c>
      <c r="J30" s="5" t="n">
        <v>27</v>
      </c>
      <c r="S30" s="6" t="n">
        <v>10</v>
      </c>
    </row>
    <row r="31" spans="1:22">
      <c r="A31" s="4" t="s">
        <v>1656</v>
      </c>
      <c r="F31" s="6" t="n">
        <v>3</v>
      </c>
      <c r="J31" s="6" t="n">
        <v>16</v>
      </c>
      <c r="S31" s="5" t="n">
        <v>6</v>
      </c>
    </row>
    <row r="32" spans="1:22">
      <c r="A32" s="4" t="s">
        <v>1672</v>
      </c>
    </row>
    <row r="33" spans="1:22">
      <c r="A33" s="3" t="s">
        <v>1653</v>
      </c>
    </row>
    <row r="34" spans="1:22">
      <c r="A34" s="4" t="s">
        <v>1664</v>
      </c>
      <c r="E34" s="5" t="n">
        <v>70000</v>
      </c>
      <c r="H34" s="5" t="n">
        <v>70000</v>
      </c>
    </row>
    <row r="35" spans="1:22">
      <c r="A35" s="4" t="s">
        <v>1665</v>
      </c>
      <c r="J35" s="4" t="s">
        <v>901</v>
      </c>
    </row>
    <row r="36" spans="1:22">
      <c r="A36" s="4" t="s">
        <v>1673</v>
      </c>
      <c r="J36" s="5" t="n">
        <v>9000</v>
      </c>
    </row>
    <row r="37" spans="1:22">
      <c r="A37" s="4" t="s">
        <v>1674</v>
      </c>
      <c r="H37" s="4" t="s">
        <v>1007</v>
      </c>
    </row>
    <row r="38" spans="1:22">
      <c r="A38" s="4" t="s">
        <v>1668</v>
      </c>
      <c r="E38" s="4" t="s">
        <v>1675</v>
      </c>
    </row>
    <row r="39" spans="1:22">
      <c r="A39" s="4" t="s">
        <v>755</v>
      </c>
      <c r="E39" s="6" t="n">
        <v>130</v>
      </c>
      <c r="N39" s="5" t="n">
        <v>65</v>
      </c>
    </row>
    <row r="40" spans="1:22">
      <c r="A40" s="4" t="s">
        <v>1655</v>
      </c>
      <c r="O40" s="6" t="n">
        <v>56</v>
      </c>
    </row>
    <row r="41" spans="1:22">
      <c r="A41" s="4" t="s">
        <v>1656</v>
      </c>
      <c r="O41" s="5" t="n">
        <v>33</v>
      </c>
    </row>
    <row r="42" spans="1:22">
      <c r="A42" s="4" t="s">
        <v>1676</v>
      </c>
    </row>
    <row r="43" spans="1:22">
      <c r="A43" s="3" t="s">
        <v>1653</v>
      </c>
    </row>
    <row r="44" spans="1:22">
      <c r="A44" s="4" t="s">
        <v>1655</v>
      </c>
      <c r="O44" s="5" t="n">
        <v>9</v>
      </c>
    </row>
    <row r="45" spans="1:22">
      <c r="A45" s="4" t="s">
        <v>1656</v>
      </c>
      <c r="O45" s="6" t="n">
        <v>5</v>
      </c>
    </row>
    <row r="46" spans="1:22">
      <c r="A46" s="4" t="s">
        <v>1677</v>
      </c>
    </row>
    <row r="47" spans="1:22">
      <c r="A47" s="3" t="s">
        <v>1653</v>
      </c>
    </row>
    <row r="48" spans="1:22">
      <c r="A48" s="4" t="s">
        <v>1655</v>
      </c>
      <c r="N48" s="5" t="n">
        <v>65</v>
      </c>
    </row>
    <row r="49" spans="1:22">
      <c r="A49" s="4" t="s">
        <v>1656</v>
      </c>
      <c r="N49" s="6" t="n">
        <v>47</v>
      </c>
    </row>
    <row r="50" spans="1:22">
      <c r="A50" s="4" t="s">
        <v>1678</v>
      </c>
    </row>
    <row r="51" spans="1:22">
      <c r="A51" s="3" t="s">
        <v>1653</v>
      </c>
    </row>
    <row r="52" spans="1:22">
      <c r="A52" s="4" t="s">
        <v>755</v>
      </c>
      <c r="M52" s="6" t="n">
        <v>65</v>
      </c>
    </row>
    <row r="53" spans="1:22">
      <c r="A53" s="4" t="s">
        <v>1679</v>
      </c>
    </row>
    <row r="54" spans="1:22">
      <c r="A54" s="3" t="s">
        <v>1653</v>
      </c>
    </row>
    <row r="55" spans="1:22">
      <c r="A55" s="4" t="s">
        <v>1680</v>
      </c>
      <c r="H55" s="6" t="n">
        <v>35</v>
      </c>
      <c r="J55" s="6" t="n">
        <v>43</v>
      </c>
    </row>
    <row r="56" spans="1:22">
      <c r="A56" s="4" t="s">
        <v>1681</v>
      </c>
      <c r="H56" s="6" t="n">
        <v>21</v>
      </c>
      <c r="J56" s="6" t="n">
        <v>27</v>
      </c>
    </row>
    <row r="57" spans="1:22">
      <c r="A57" s="4" t="s">
        <v>1682</v>
      </c>
    </row>
    <row r="58" spans="1:22">
      <c r="A58" s="3" t="s">
        <v>1653</v>
      </c>
    </row>
    <row r="59" spans="1:22">
      <c r="A59" s="4" t="s">
        <v>743</v>
      </c>
      <c r="B59" s="6" t="n">
        <v>28</v>
      </c>
    </row>
    <row r="60" spans="1:22">
      <c r="A60" s="4" t="s">
        <v>1664</v>
      </c>
      <c r="B60" s="5" t="n">
        <v>18000</v>
      </c>
    </row>
    <row r="61" spans="1:22">
      <c r="A61" s="4" t="s">
        <v>1668</v>
      </c>
      <c r="B61" s="4" t="s">
        <v>770</v>
      </c>
    </row>
    <row r="62" spans="1:22">
      <c r="A62" s="4" t="s">
        <v>1683</v>
      </c>
    </row>
    <row r="63" spans="1:22">
      <c r="A63" s="3" t="s">
        <v>1653</v>
      </c>
    </row>
    <row r="64" spans="1:22">
      <c r="A64" s="4" t="s">
        <v>1655</v>
      </c>
      <c r="B64" s="6" t="n">
        <v>28</v>
      </c>
    </row>
    <row r="65" spans="1:22">
      <c r="A65" s="4" t="s">
        <v>1656</v>
      </c>
      <c r="B65" s="6" t="n">
        <v>20</v>
      </c>
    </row>
    <row r="66" spans="1:22">
      <c r="A66" s="4" t="s">
        <v>1684</v>
      </c>
    </row>
    <row r="67" spans="1:22">
      <c r="A67" s="3" t="s">
        <v>1653</v>
      </c>
    </row>
    <row r="68" spans="1:22">
      <c r="A68" s="4" t="s">
        <v>743</v>
      </c>
      <c r="I68" s="6" t="n">
        <v>52</v>
      </c>
    </row>
    <row r="69" spans="1:22">
      <c r="A69" s="4" t="s">
        <v>1664</v>
      </c>
      <c r="I69" s="5" t="n">
        <v>16000</v>
      </c>
    </row>
    <row r="70" spans="1:22">
      <c r="A70" s="4" t="s">
        <v>1667</v>
      </c>
      <c r="I70" s="6" t="n">
        <v>52</v>
      </c>
    </row>
    <row r="71" spans="1:22">
      <c r="A71" s="4" t="s">
        <v>1669</v>
      </c>
      <c r="I71" s="5" t="n">
        <v>1</v>
      </c>
    </row>
    <row r="72" spans="1:22">
      <c r="A72" s="4" t="s">
        <v>1685</v>
      </c>
    </row>
    <row r="73" spans="1:22">
      <c r="A73" s="3" t="s">
        <v>1653</v>
      </c>
    </row>
    <row r="74" spans="1:22">
      <c r="A74" s="4" t="s">
        <v>1655</v>
      </c>
      <c r="I74" s="6" t="n">
        <v>52</v>
      </c>
    </row>
    <row r="75" spans="1:22">
      <c r="A75" s="4" t="s">
        <v>1656</v>
      </c>
      <c r="I75" s="6" t="n">
        <v>29</v>
      </c>
    </row>
    <row r="76" spans="1:22">
      <c r="A76" s="4" t="s">
        <v>31</v>
      </c>
    </row>
    <row r="77" spans="1:22">
      <c r="A77" s="3" t="s">
        <v>1653</v>
      </c>
    </row>
    <row r="78" spans="1:22">
      <c r="A78" s="4" t="s">
        <v>824</v>
      </c>
      <c r="R78" s="6" t="n">
        <v>41</v>
      </c>
      <c r="S78" s="6" t="n">
        <v>7</v>
      </c>
      <c r="T78" s="6" t="n">
        <v>43</v>
      </c>
    </row>
    <row r="79" spans="1:22">
      <c r="A79" s="4" t="s">
        <v>1686</v>
      </c>
    </row>
    <row r="80" spans="1:22">
      <c r="A80" s="3" t="s">
        <v>1653</v>
      </c>
    </row>
    <row r="81" spans="1:22">
      <c r="A81" s="4" t="s">
        <v>826</v>
      </c>
      <c r="D81" s="5" t="n">
        <v>2</v>
      </c>
    </row>
    <row r="82" spans="1:22">
      <c r="A82" s="4" t="s">
        <v>1687</v>
      </c>
    </row>
    <row r="83" spans="1:22">
      <c r="A83" s="3" t="s">
        <v>1653</v>
      </c>
    </row>
    <row r="84" spans="1:22">
      <c r="A84" s="4" t="s">
        <v>827</v>
      </c>
      <c r="P84" s="5" t="n">
        <v>155</v>
      </c>
    </row>
    <row r="85" spans="1:22">
      <c r="A85" s="4" t="s">
        <v>1688</v>
      </c>
    </row>
    <row r="86" spans="1:22">
      <c r="A86" s="3" t="s">
        <v>1653</v>
      </c>
    </row>
    <row r="87" spans="1:22">
      <c r="A87" s="4" t="s">
        <v>824</v>
      </c>
      <c r="Q87" s="6" t="n">
        <v>140</v>
      </c>
    </row>
    <row r="88" spans="1:22">
      <c r="A88" s="4" t="s">
        <v>1689</v>
      </c>
    </row>
    <row r="89" spans="1:22">
      <c r="A89" s="3" t="s">
        <v>1653</v>
      </c>
    </row>
    <row r="90" spans="1:22">
      <c r="A90" s="4" t="s">
        <v>824</v>
      </c>
      <c r="P90" s="6" t="n">
        <v>140</v>
      </c>
    </row>
    <row r="91" spans="1:22">
      <c r="A91" s="4" t="s">
        <v>1690</v>
      </c>
    </row>
    <row r="92" spans="1:22">
      <c r="A92" s="3" t="s">
        <v>1653</v>
      </c>
    </row>
    <row r="93" spans="1:22">
      <c r="A93" s="4" t="s">
        <v>743</v>
      </c>
      <c r="G93" s="6" t="n">
        <v>91</v>
      </c>
    </row>
    <row r="94" spans="1:22">
      <c r="A94" s="4" t="s">
        <v>1691</v>
      </c>
      <c r="G94" s="5" t="n">
        <v>11</v>
      </c>
    </row>
    <row r="95" spans="1:22">
      <c r="A95" s="4" t="s">
        <v>1692</v>
      </c>
      <c r="G95" s="6" t="n">
        <v>35</v>
      </c>
    </row>
  </sheetData>
  <mergeCells count="4">
    <mergeCell ref="A1:A2"/>
    <mergeCell ref="B1:L1"/>
    <mergeCell ref="M1:O1"/>
    <mergeCell ref="P1:U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1693</v>
      </c>
      <c r="C1" s="2" t="s">
        <v>1</v>
      </c>
    </row>
    <row r="2" spans="1:4">
      <c r="C2" s="2" t="s">
        <v>2</v>
      </c>
      <c r="D2" s="2" t="s">
        <v>37</v>
      </c>
    </row>
    <row r="3" spans="1:4">
      <c r="A3" s="3" t="s">
        <v>1694</v>
      </c>
    </row>
    <row r="4" spans="1:4">
      <c r="A4" s="4" t="s">
        <v>1695</v>
      </c>
      <c r="B4" s="4" t="s">
        <v>40</v>
      </c>
      <c r="C4" s="6" t="n">
        <v>6399</v>
      </c>
      <c r="D4" s="6" t="n">
        <v>3294</v>
      </c>
    </row>
    <row r="5" spans="1:4">
      <c r="A5" s="4" t="s">
        <v>1696</v>
      </c>
      <c r="C5" s="5" t="n">
        <v>6</v>
      </c>
    </row>
    <row r="6" spans="1:4">
      <c r="A6" s="4" t="s">
        <v>1697</v>
      </c>
      <c r="B6" s="4" t="s">
        <v>40</v>
      </c>
      <c r="C6" s="5" t="n">
        <v>6405</v>
      </c>
      <c r="D6" s="5" t="n">
        <v>6399</v>
      </c>
    </row>
    <row r="7" spans="1:4">
      <c r="A7" s="4" t="s">
        <v>35</v>
      </c>
    </row>
    <row r="8" spans="1:4">
      <c r="A8" s="3" t="s">
        <v>1694</v>
      </c>
    </row>
    <row r="9" spans="1:4">
      <c r="A9" s="4" t="s">
        <v>1695</v>
      </c>
      <c r="B9" s="4" t="s">
        <v>40</v>
      </c>
      <c r="C9" s="5" t="n">
        <v>542</v>
      </c>
      <c r="D9" s="5" t="n">
        <v>542</v>
      </c>
    </row>
    <row r="10" spans="1:4">
      <c r="A10" s="4" t="s">
        <v>1698</v>
      </c>
      <c r="C10" s="5" t="n">
        <v>0</v>
      </c>
      <c r="D10" s="5" t="n">
        <v>0</v>
      </c>
    </row>
    <row r="11" spans="1:4">
      <c r="A11" s="4" t="s">
        <v>1697</v>
      </c>
      <c r="B11" s="4" t="s">
        <v>40</v>
      </c>
      <c r="C11" s="5" t="n">
        <v>542</v>
      </c>
      <c r="D11" s="5" t="n">
        <v>542</v>
      </c>
    </row>
    <row r="12" spans="1:4">
      <c r="A12" s="4" t="s">
        <v>1699</v>
      </c>
    </row>
    <row r="13" spans="1:4">
      <c r="A13" s="3" t="s">
        <v>1694</v>
      </c>
    </row>
    <row r="14" spans="1:4">
      <c r="A14" s="4" t="s">
        <v>1696</v>
      </c>
      <c r="D14" s="5" t="n">
        <v>3105</v>
      </c>
    </row>
    <row r="15" spans="1:4">
      <c r="A15" s="4" t="s">
        <v>1700</v>
      </c>
    </row>
    <row r="16" spans="1:4">
      <c r="A16" s="3" t="s">
        <v>1694</v>
      </c>
    </row>
    <row r="17" spans="1:4">
      <c r="A17" s="4" t="s">
        <v>1695</v>
      </c>
      <c r="B17" s="4" t="s">
        <v>40</v>
      </c>
      <c r="C17" s="5" t="n">
        <v>1422</v>
      </c>
      <c r="D17" s="5" t="n">
        <v>1422</v>
      </c>
    </row>
    <row r="18" spans="1:4">
      <c r="A18" s="4" t="s">
        <v>1697</v>
      </c>
      <c r="B18" s="4" t="s">
        <v>40</v>
      </c>
      <c r="C18" s="5" t="n">
        <v>1422</v>
      </c>
      <c r="D18" s="5" t="n">
        <v>1422</v>
      </c>
    </row>
    <row r="19" spans="1:4">
      <c r="A19" s="4" t="s">
        <v>1701</v>
      </c>
    </row>
    <row r="20" spans="1:4">
      <c r="A20" s="3" t="s">
        <v>1694</v>
      </c>
    </row>
    <row r="21" spans="1:4">
      <c r="A21" s="4" t="s">
        <v>1698</v>
      </c>
      <c r="C21" s="5" t="n">
        <v>0</v>
      </c>
      <c r="D21" s="5" t="n">
        <v>0</v>
      </c>
    </row>
    <row r="22" spans="1:4">
      <c r="A22" s="4" t="s">
        <v>1702</v>
      </c>
    </row>
    <row r="23" spans="1:4">
      <c r="A23" s="3" t="s">
        <v>1694</v>
      </c>
    </row>
    <row r="24" spans="1:4">
      <c r="A24" s="4" t="s">
        <v>1695</v>
      </c>
      <c r="B24" s="4" t="s">
        <v>40</v>
      </c>
      <c r="C24" s="5" t="n">
        <v>4051</v>
      </c>
      <c r="D24" s="5" t="n">
        <v>946</v>
      </c>
    </row>
    <row r="25" spans="1:4">
      <c r="A25" s="4" t="s">
        <v>1696</v>
      </c>
      <c r="C25" s="5" t="n">
        <v>6</v>
      </c>
    </row>
    <row r="26" spans="1:4">
      <c r="A26" s="4" t="s">
        <v>1697</v>
      </c>
      <c r="B26" s="4" t="s">
        <v>40</v>
      </c>
      <c r="C26" s="5" t="n">
        <v>4057</v>
      </c>
      <c r="D26" s="5" t="n">
        <v>4051</v>
      </c>
    </row>
    <row r="27" spans="1:4">
      <c r="A27" s="4" t="s">
        <v>1703</v>
      </c>
    </row>
    <row r="28" spans="1:4">
      <c r="A28" s="3" t="s">
        <v>1694</v>
      </c>
    </row>
    <row r="29" spans="1:4">
      <c r="A29" s="4" t="s">
        <v>1695</v>
      </c>
      <c r="B29" s="4" t="s">
        <v>40</v>
      </c>
      <c r="C29" s="5" t="n">
        <v>542</v>
      </c>
      <c r="D29" s="5" t="n">
        <v>542</v>
      </c>
    </row>
    <row r="30" spans="1:4">
      <c r="A30" s="4" t="s">
        <v>1698</v>
      </c>
      <c r="C30" s="5" t="n">
        <v>0</v>
      </c>
      <c r="D30" s="5" t="n">
        <v>0</v>
      </c>
    </row>
    <row r="31" spans="1:4">
      <c r="A31" s="4" t="s">
        <v>1697</v>
      </c>
      <c r="B31" s="4" t="s">
        <v>40</v>
      </c>
      <c r="C31" s="5" t="n">
        <v>542</v>
      </c>
      <c r="D31" s="5" t="n">
        <v>542</v>
      </c>
    </row>
    <row r="32" spans="1:4">
      <c r="A32" s="4" t="s">
        <v>1704</v>
      </c>
    </row>
    <row r="33" spans="1:4">
      <c r="A33" s="3" t="s">
        <v>1694</v>
      </c>
    </row>
    <row r="34" spans="1:4">
      <c r="A34" s="4" t="s">
        <v>1695</v>
      </c>
      <c r="B34" s="4" t="s">
        <v>40</v>
      </c>
      <c r="C34" s="5" t="n">
        <v>926</v>
      </c>
      <c r="D34" s="5" t="n">
        <v>926</v>
      </c>
    </row>
    <row r="35" spans="1:4">
      <c r="A35" s="4" t="s">
        <v>1697</v>
      </c>
      <c r="B35" s="4" t="s">
        <v>40</v>
      </c>
      <c r="C35" s="5" t="n">
        <v>926</v>
      </c>
      <c r="D35" s="5" t="n">
        <v>926</v>
      </c>
    </row>
    <row r="36" spans="1:4">
      <c r="A36" s="4" t="s">
        <v>1705</v>
      </c>
    </row>
    <row r="37" spans="1:4">
      <c r="A37" s="3" t="s">
        <v>1694</v>
      </c>
    </row>
    <row r="38" spans="1:4">
      <c r="A38" s="4" t="s">
        <v>1698</v>
      </c>
      <c r="C38" s="5" t="n">
        <v>0</v>
      </c>
      <c r="D38" s="5" t="n">
        <v>0</v>
      </c>
    </row>
    <row r="39" spans="1:4">
      <c r="A39" s="4" t="s">
        <v>1706</v>
      </c>
    </row>
    <row r="40" spans="1:4">
      <c r="A40" s="3" t="s">
        <v>1694</v>
      </c>
    </row>
    <row r="41" spans="1:4">
      <c r="A41" s="4" t="s">
        <v>1698</v>
      </c>
      <c r="B41" s="4" t="s">
        <v>62</v>
      </c>
      <c r="C41" s="6" t="n">
        <v>0</v>
      </c>
      <c r="D41" s="5" t="n">
        <v>0</v>
      </c>
    </row>
    <row r="42" spans="1:4">
      <c r="A42" s="4" t="s">
        <v>1707</v>
      </c>
    </row>
    <row r="43" spans="1:4">
      <c r="A43" s="3" t="s">
        <v>1694</v>
      </c>
    </row>
    <row r="44" spans="1:4">
      <c r="A44" s="4" t="s">
        <v>1696</v>
      </c>
      <c r="B44" s="4" t="s">
        <v>65</v>
      </c>
      <c r="D44" s="6" t="n">
        <v>3105</v>
      </c>
    </row>
    <row r="45" spans="1:4"/>
    <row r="46" spans="1:4">
      <c r="A46" s="4" t="s">
        <v>40</v>
      </c>
      <c r="B46" s="4" t="s">
        <v>159</v>
      </c>
    </row>
    <row r="47" spans="1:4">
      <c r="A47" s="4" t="s">
        <v>62</v>
      </c>
      <c r="B47" s="4" t="s">
        <v>1708</v>
      </c>
    </row>
    <row r="48" spans="1:4">
      <c r="A48" s="4" t="s">
        <v>65</v>
      </c>
      <c r="B48" s="4" t="s">
        <v>1709</v>
      </c>
    </row>
  </sheetData>
  <mergeCells count="6">
    <mergeCell ref="A1:B2"/>
    <mergeCell ref="C1:D1"/>
    <mergeCell ref="A45:C45"/>
    <mergeCell ref="B46:C46"/>
    <mergeCell ref="B47:C47"/>
    <mergeCell ref="B48:C4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10</v>
      </c>
      <c r="B1" s="2" t="s">
        <v>1</v>
      </c>
    </row>
    <row r="2" spans="1:4">
      <c r="B2" s="2" t="s">
        <v>2</v>
      </c>
      <c r="C2" s="2" t="s">
        <v>37</v>
      </c>
      <c r="D2" s="2" t="s">
        <v>38</v>
      </c>
    </row>
    <row r="3" spans="1:4">
      <c r="A3" s="3" t="s">
        <v>1711</v>
      </c>
    </row>
    <row r="4" spans="1:4">
      <c r="A4" s="4" t="s">
        <v>1712</v>
      </c>
      <c r="B4" s="6" t="n">
        <v>80</v>
      </c>
      <c r="C4" s="6" t="n">
        <v>73</v>
      </c>
      <c r="D4" s="6" t="n">
        <v>78</v>
      </c>
    </row>
    <row r="5" spans="1:4">
      <c r="A5" s="4" t="s">
        <v>1713</v>
      </c>
      <c r="B5" s="6" t="n">
        <v>147</v>
      </c>
    </row>
    <row r="6" spans="1:4">
      <c r="A6" s="4" t="s">
        <v>1714</v>
      </c>
      <c r="B6" s="4" t="s">
        <v>1715</v>
      </c>
    </row>
    <row r="7" spans="1:4">
      <c r="A7" s="4" t="s">
        <v>31</v>
      </c>
    </row>
    <row r="8" spans="1:4">
      <c r="A8" s="3" t="s">
        <v>1711</v>
      </c>
    </row>
    <row r="9" spans="1:4">
      <c r="A9" s="4" t="s">
        <v>1712</v>
      </c>
      <c r="B9" s="6" t="n">
        <v>31</v>
      </c>
      <c r="C9" s="5" t="n">
        <v>29</v>
      </c>
      <c r="D9" s="5" t="n">
        <v>25</v>
      </c>
    </row>
    <row r="10" spans="1:4">
      <c r="A10" s="4" t="s">
        <v>1713</v>
      </c>
      <c r="B10" s="6" t="n">
        <v>39</v>
      </c>
    </row>
    <row r="11" spans="1:4">
      <c r="A11" s="4" t="s">
        <v>1714</v>
      </c>
      <c r="B11" s="4" t="s">
        <v>1716</v>
      </c>
    </row>
    <row r="12" spans="1:4">
      <c r="A12" s="4" t="s">
        <v>35</v>
      </c>
    </row>
    <row r="13" spans="1:4">
      <c r="A13" s="3" t="s">
        <v>1711</v>
      </c>
    </row>
    <row r="14" spans="1:4">
      <c r="A14" s="4" t="s">
        <v>1712</v>
      </c>
      <c r="B14" s="6" t="n">
        <v>14</v>
      </c>
      <c r="C14" s="6" t="n">
        <v>6</v>
      </c>
      <c r="D14" s="6" t="n">
        <v>18</v>
      </c>
    </row>
    <row r="15" spans="1:4">
      <c r="A15" s="4" t="s">
        <v>1713</v>
      </c>
      <c r="B15" s="6" t="n">
        <v>25</v>
      </c>
    </row>
    <row r="16" spans="1:4">
      <c r="A16" s="4" t="s">
        <v>1714</v>
      </c>
      <c r="B16" s="4" t="s">
        <v>171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7</v>
      </c>
      <c r="B1" s="2" t="s">
        <v>2</v>
      </c>
      <c r="C1" s="2" t="s">
        <v>37</v>
      </c>
    </row>
    <row r="2" spans="1:3">
      <c r="A2" s="3" t="s">
        <v>1718</v>
      </c>
    </row>
    <row r="3" spans="1:3">
      <c r="A3" s="4" t="s">
        <v>1719</v>
      </c>
      <c r="B3" s="6" t="n">
        <v>1043</v>
      </c>
      <c r="C3" s="6" t="n">
        <v>955</v>
      </c>
    </row>
    <row r="4" spans="1:3">
      <c r="A4" s="4" t="s">
        <v>1720</v>
      </c>
      <c r="B4" s="5" t="n">
        <v>358</v>
      </c>
      <c r="C4" s="5" t="n">
        <v>337</v>
      </c>
    </row>
    <row r="5" spans="1:3">
      <c r="A5" s="4" t="s">
        <v>31</v>
      </c>
    </row>
    <row r="6" spans="1:3">
      <c r="A6" s="3" t="s">
        <v>1718</v>
      </c>
    </row>
    <row r="7" spans="1:3">
      <c r="A7" s="4" t="s">
        <v>1719</v>
      </c>
      <c r="B7" s="5" t="n">
        <v>347</v>
      </c>
      <c r="C7" s="5" t="n">
        <v>326</v>
      </c>
    </row>
    <row r="8" spans="1:3">
      <c r="A8" s="4" t="s">
        <v>1720</v>
      </c>
      <c r="B8" s="5" t="n">
        <v>114</v>
      </c>
      <c r="C8" s="5" t="n">
        <v>101</v>
      </c>
    </row>
    <row r="9" spans="1:3">
      <c r="A9" s="4" t="s">
        <v>35</v>
      </c>
    </row>
    <row r="10" spans="1:3">
      <c r="A10" s="3" t="s">
        <v>1718</v>
      </c>
    </row>
    <row r="11" spans="1:3">
      <c r="A11" s="4" t="s">
        <v>1719</v>
      </c>
      <c r="B11" s="5" t="n">
        <v>165</v>
      </c>
      <c r="C11" s="5" t="n">
        <v>147</v>
      </c>
    </row>
    <row r="12" spans="1:3">
      <c r="A12" s="4" t="s">
        <v>1720</v>
      </c>
      <c r="B12" s="6" t="n">
        <v>56</v>
      </c>
      <c r="C12" s="6" t="n">
        <v>4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721</v>
      </c>
      <c r="B1" s="2" t="s">
        <v>821</v>
      </c>
    </row>
    <row r="2" spans="1:2">
      <c r="A2" s="3" t="s">
        <v>1718</v>
      </c>
    </row>
    <row r="3" spans="1:2">
      <c r="A3" s="5" t="n">
        <v>2018</v>
      </c>
      <c r="B3" s="6" t="n">
        <v>78</v>
      </c>
    </row>
    <row r="4" spans="1:2">
      <c r="A4" s="5" t="n">
        <v>2019</v>
      </c>
      <c r="B4" s="5" t="n">
        <v>68</v>
      </c>
    </row>
    <row r="5" spans="1:2">
      <c r="A5" s="5" t="n">
        <v>2020</v>
      </c>
      <c r="B5" s="5" t="n">
        <v>56</v>
      </c>
    </row>
    <row r="6" spans="1:2">
      <c r="A6" s="5" t="n">
        <v>2021</v>
      </c>
      <c r="B6" s="5" t="n">
        <v>43</v>
      </c>
    </row>
    <row r="7" spans="1:2">
      <c r="A7" s="5" t="n">
        <v>2022</v>
      </c>
      <c r="B7" s="5" t="n">
        <v>37</v>
      </c>
    </row>
    <row r="8" spans="1:2">
      <c r="A8" s="4" t="s">
        <v>31</v>
      </c>
    </row>
    <row r="9" spans="1:2">
      <c r="A9" s="3" t="s">
        <v>1718</v>
      </c>
    </row>
    <row r="10" spans="1:2">
      <c r="A10" s="5" t="n">
        <v>2018</v>
      </c>
      <c r="B10" s="5" t="n">
        <v>30</v>
      </c>
    </row>
    <row r="11" spans="1:2">
      <c r="A11" s="5" t="n">
        <v>2019</v>
      </c>
      <c r="B11" s="5" t="n">
        <v>26</v>
      </c>
    </row>
    <row r="12" spans="1:2">
      <c r="A12" s="5" t="n">
        <v>2020</v>
      </c>
      <c r="B12" s="5" t="n">
        <v>20</v>
      </c>
    </row>
    <row r="13" spans="1:2">
      <c r="A13" s="5" t="n">
        <v>2021</v>
      </c>
      <c r="B13" s="5" t="n">
        <v>13</v>
      </c>
    </row>
    <row r="14" spans="1:2">
      <c r="A14" s="5" t="n">
        <v>2022</v>
      </c>
      <c r="B14" s="5" t="n">
        <v>9</v>
      </c>
    </row>
    <row r="15" spans="1:2">
      <c r="A15" s="4" t="s">
        <v>35</v>
      </c>
    </row>
    <row r="16" spans="1:2">
      <c r="A16" s="3" t="s">
        <v>1718</v>
      </c>
    </row>
    <row r="17" spans="1:2">
      <c r="A17" s="5" t="n">
        <v>2018</v>
      </c>
      <c r="B17" s="5" t="n">
        <v>13</v>
      </c>
    </row>
    <row r="18" spans="1:2">
      <c r="A18" s="5" t="n">
        <v>2019</v>
      </c>
      <c r="B18" s="5" t="n">
        <v>13</v>
      </c>
    </row>
    <row r="19" spans="1:2">
      <c r="A19" s="5" t="n">
        <v>2020</v>
      </c>
      <c r="B19" s="5" t="n">
        <v>12</v>
      </c>
    </row>
    <row r="20" spans="1:2">
      <c r="A20" s="5" t="n">
        <v>2021</v>
      </c>
      <c r="B20" s="5" t="n">
        <v>11</v>
      </c>
    </row>
    <row r="21" spans="1:2">
      <c r="A21" s="5" t="n">
        <v>2022</v>
      </c>
      <c r="B21" s="6" t="n">
        <v>1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22</v>
      </c>
      <c r="C1" s="2" t="s">
        <v>1</v>
      </c>
    </row>
    <row r="2" spans="1:4">
      <c r="C2" s="2" t="s">
        <v>2</v>
      </c>
      <c r="D2" s="2" t="s">
        <v>37</v>
      </c>
    </row>
    <row r="3" spans="1:4">
      <c r="A3" s="3" t="s">
        <v>1723</v>
      </c>
    </row>
    <row r="4" spans="1:4">
      <c r="A4" s="4" t="s">
        <v>1724</v>
      </c>
      <c r="C4" s="6" t="n">
        <v>294</v>
      </c>
      <c r="D4" s="6" t="n">
        <v>244</v>
      </c>
    </row>
    <row r="5" spans="1:4">
      <c r="A5" s="4" t="s">
        <v>1725</v>
      </c>
      <c r="C5" s="5" t="n">
        <v>2480</v>
      </c>
      <c r="D5" s="5" t="n">
        <v>2473</v>
      </c>
    </row>
    <row r="6" spans="1:4">
      <c r="A6" s="4" t="s">
        <v>1726</v>
      </c>
      <c r="C6" s="5" t="n">
        <v>2774</v>
      </c>
      <c r="D6" s="5" t="n">
        <v>2717</v>
      </c>
    </row>
    <row r="7" spans="1:4">
      <c r="A7" s="4" t="s">
        <v>1727</v>
      </c>
    </row>
    <row r="8" spans="1:4">
      <c r="A8" s="3" t="s">
        <v>1723</v>
      </c>
    </row>
    <row r="9" spans="1:4">
      <c r="A9" s="4" t="s">
        <v>1724</v>
      </c>
      <c r="B9" s="4" t="s">
        <v>40</v>
      </c>
      <c r="C9" s="5" t="n">
        <v>54</v>
      </c>
      <c r="D9" s="5" t="n">
        <v>71</v>
      </c>
    </row>
    <row r="10" spans="1:4">
      <c r="A10" s="4" t="s">
        <v>1728</v>
      </c>
    </row>
    <row r="11" spans="1:4">
      <c r="A11" s="3" t="s">
        <v>1723</v>
      </c>
    </row>
    <row r="12" spans="1:4">
      <c r="A12" s="4" t="s">
        <v>1724</v>
      </c>
      <c r="B12" s="4" t="s">
        <v>62</v>
      </c>
      <c r="C12" s="5" t="n">
        <v>70</v>
      </c>
      <c r="D12" s="5" t="n">
        <v>63</v>
      </c>
    </row>
    <row r="13" spans="1:4">
      <c r="A13" s="4" t="s">
        <v>1725</v>
      </c>
      <c r="B13" s="4" t="s">
        <v>62</v>
      </c>
      <c r="C13" s="5" t="n">
        <v>401</v>
      </c>
      <c r="D13" s="5" t="n">
        <v>329</v>
      </c>
    </row>
    <row r="14" spans="1:4">
      <c r="A14" s="4" t="s">
        <v>1729</v>
      </c>
    </row>
    <row r="15" spans="1:4">
      <c r="A15" s="3" t="s">
        <v>1723</v>
      </c>
    </row>
    <row r="16" spans="1:4">
      <c r="A16" s="4" t="s">
        <v>1724</v>
      </c>
      <c r="B16" s="4" t="s">
        <v>65</v>
      </c>
      <c r="C16" s="5" t="n">
        <v>23</v>
      </c>
    </row>
    <row r="17" spans="1:4">
      <c r="A17" s="4" t="s">
        <v>1730</v>
      </c>
    </row>
    <row r="18" spans="1:4">
      <c r="A18" s="3" t="s">
        <v>1723</v>
      </c>
    </row>
    <row r="19" spans="1:4">
      <c r="A19" s="4" t="s">
        <v>1724</v>
      </c>
      <c r="B19" s="4" t="s">
        <v>141</v>
      </c>
      <c r="C19" s="5" t="n">
        <v>38</v>
      </c>
      <c r="D19" s="5" t="n">
        <v>19</v>
      </c>
    </row>
    <row r="20" spans="1:4">
      <c r="A20" s="4" t="s">
        <v>64</v>
      </c>
    </row>
    <row r="21" spans="1:4">
      <c r="A21" s="3" t="s">
        <v>1723</v>
      </c>
    </row>
    <row r="22" spans="1:4">
      <c r="A22" s="4" t="s">
        <v>1724</v>
      </c>
      <c r="C22" s="5" t="n">
        <v>109</v>
      </c>
      <c r="D22" s="5" t="n">
        <v>91</v>
      </c>
    </row>
    <row r="23" spans="1:4">
      <c r="A23" s="4" t="s">
        <v>1725</v>
      </c>
      <c r="C23" s="5" t="n">
        <v>119</v>
      </c>
      <c r="D23" s="5" t="n">
        <v>155</v>
      </c>
    </row>
    <row r="24" spans="1:4">
      <c r="A24" s="4" t="s">
        <v>1731</v>
      </c>
    </row>
    <row r="25" spans="1:4">
      <c r="A25" s="3" t="s">
        <v>1723</v>
      </c>
    </row>
    <row r="26" spans="1:4">
      <c r="A26" s="4" t="s">
        <v>1725</v>
      </c>
      <c r="B26" s="4" t="s">
        <v>149</v>
      </c>
      <c r="C26" s="5" t="n">
        <v>1336</v>
      </c>
      <c r="D26" s="5" t="n">
        <v>1401</v>
      </c>
    </row>
    <row r="27" spans="1:4">
      <c r="A27" s="4" t="s">
        <v>1732</v>
      </c>
    </row>
    <row r="28" spans="1:4">
      <c r="A28" s="3" t="s">
        <v>1723</v>
      </c>
    </row>
    <row r="29" spans="1:4">
      <c r="A29" s="4" t="s">
        <v>1725</v>
      </c>
      <c r="B29" s="4" t="s">
        <v>153</v>
      </c>
      <c r="C29" s="5" t="n">
        <v>223</v>
      </c>
      <c r="D29" s="5" t="n">
        <v>174</v>
      </c>
    </row>
    <row r="30" spans="1:4">
      <c r="A30" s="4" t="s">
        <v>1733</v>
      </c>
    </row>
    <row r="31" spans="1:4">
      <c r="A31" s="3" t="s">
        <v>1723</v>
      </c>
    </row>
    <row r="32" spans="1:4">
      <c r="A32" s="4" t="s">
        <v>1725</v>
      </c>
      <c r="B32" s="4" t="s">
        <v>155</v>
      </c>
      <c r="C32" s="5" t="n">
        <v>222</v>
      </c>
      <c r="D32" s="5" t="n">
        <v>192</v>
      </c>
    </row>
    <row r="33" spans="1:4">
      <c r="A33" s="4" t="s">
        <v>1734</v>
      </c>
    </row>
    <row r="34" spans="1:4">
      <c r="A34" s="3" t="s">
        <v>1723</v>
      </c>
    </row>
    <row r="35" spans="1:4">
      <c r="A35" s="4" t="s">
        <v>1725</v>
      </c>
      <c r="B35" s="4" t="s">
        <v>156</v>
      </c>
      <c r="C35" s="5" t="n">
        <v>32</v>
      </c>
      <c r="D35" s="5" t="n">
        <v>123</v>
      </c>
    </row>
    <row r="36" spans="1:4">
      <c r="A36" s="4" t="s">
        <v>1735</v>
      </c>
    </row>
    <row r="37" spans="1:4">
      <c r="A37" s="3" t="s">
        <v>1723</v>
      </c>
    </row>
    <row r="38" spans="1:4">
      <c r="A38" s="4" t="s">
        <v>1725</v>
      </c>
      <c r="B38" s="4" t="s">
        <v>1392</v>
      </c>
      <c r="C38" s="6" t="n">
        <v>147</v>
      </c>
      <c r="D38" s="5" t="n">
        <v>99</v>
      </c>
    </row>
    <row r="39" spans="1:4">
      <c r="A39" s="4" t="s">
        <v>1736</v>
      </c>
    </row>
    <row r="40" spans="1:4">
      <c r="A40" s="3" t="s">
        <v>1723</v>
      </c>
    </row>
    <row r="41" spans="1:4">
      <c r="A41" s="4" t="s">
        <v>1737</v>
      </c>
      <c r="C41" s="4" t="s">
        <v>1738</v>
      </c>
    </row>
    <row r="42" spans="1:4">
      <c r="A42" s="4" t="s">
        <v>31</v>
      </c>
    </row>
    <row r="43" spans="1:4">
      <c r="A43" s="3" t="s">
        <v>1723</v>
      </c>
    </row>
    <row r="44" spans="1:4">
      <c r="A44" s="4" t="s">
        <v>1724</v>
      </c>
      <c r="C44" s="6" t="n">
        <v>205</v>
      </c>
      <c r="D44" s="5" t="n">
        <v>179</v>
      </c>
    </row>
    <row r="45" spans="1:4">
      <c r="A45" s="4" t="s">
        <v>1725</v>
      </c>
      <c r="C45" s="5" t="n">
        <v>810</v>
      </c>
      <c r="D45" s="5" t="n">
        <v>770</v>
      </c>
    </row>
    <row r="46" spans="1:4">
      <c r="A46" s="4" t="s">
        <v>1726</v>
      </c>
      <c r="C46" s="5" t="n">
        <v>1015</v>
      </c>
      <c r="D46" s="5" t="n">
        <v>949</v>
      </c>
    </row>
    <row r="47" spans="1:4">
      <c r="A47" s="4" t="s">
        <v>1739</v>
      </c>
    </row>
    <row r="48" spans="1:4">
      <c r="A48" s="3" t="s">
        <v>1723</v>
      </c>
    </row>
    <row r="49" spans="1:4">
      <c r="A49" s="4" t="s">
        <v>1724</v>
      </c>
      <c r="B49" s="4" t="s">
        <v>40</v>
      </c>
      <c r="C49" s="5" t="n">
        <v>54</v>
      </c>
      <c r="D49" s="5" t="n">
        <v>71</v>
      </c>
    </row>
    <row r="50" spans="1:4">
      <c r="A50" s="4" t="s">
        <v>1740</v>
      </c>
    </row>
    <row r="51" spans="1:4">
      <c r="A51" s="3" t="s">
        <v>1723</v>
      </c>
    </row>
    <row r="52" spans="1:4">
      <c r="A52" s="4" t="s">
        <v>1724</v>
      </c>
      <c r="B52" s="4" t="s">
        <v>62</v>
      </c>
      <c r="C52" s="5" t="n">
        <v>56</v>
      </c>
      <c r="D52" s="5" t="n">
        <v>51</v>
      </c>
    </row>
    <row r="53" spans="1:4">
      <c r="A53" s="4" t="s">
        <v>1725</v>
      </c>
      <c r="B53" s="4" t="s">
        <v>62</v>
      </c>
      <c r="C53" s="5" t="n">
        <v>312</v>
      </c>
      <c r="D53" s="5" t="n">
        <v>246</v>
      </c>
    </row>
    <row r="54" spans="1:4">
      <c r="A54" s="4" t="s">
        <v>1741</v>
      </c>
    </row>
    <row r="55" spans="1:4">
      <c r="A55" s="3" t="s">
        <v>1723</v>
      </c>
    </row>
    <row r="56" spans="1:4">
      <c r="A56" s="4" t="s">
        <v>1724</v>
      </c>
      <c r="B56" s="4" t="s">
        <v>65</v>
      </c>
      <c r="C56" s="5" t="n">
        <v>23</v>
      </c>
    </row>
    <row r="57" spans="1:4">
      <c r="A57" s="4" t="s">
        <v>1742</v>
      </c>
    </row>
    <row r="58" spans="1:4">
      <c r="A58" s="3" t="s">
        <v>1723</v>
      </c>
    </row>
    <row r="59" spans="1:4">
      <c r="A59" s="4" t="s">
        <v>1724</v>
      </c>
      <c r="C59" s="5" t="n">
        <v>72</v>
      </c>
      <c r="D59" s="5" t="n">
        <v>57</v>
      </c>
    </row>
    <row r="60" spans="1:4">
      <c r="A60" s="4" t="s">
        <v>1725</v>
      </c>
      <c r="C60" s="5" t="n">
        <v>86</v>
      </c>
      <c r="D60" s="5" t="n">
        <v>123</v>
      </c>
    </row>
    <row r="61" spans="1:4">
      <c r="A61" s="4" t="s">
        <v>1743</v>
      </c>
    </row>
    <row r="62" spans="1:4">
      <c r="A62" s="3" t="s">
        <v>1723</v>
      </c>
    </row>
    <row r="63" spans="1:4">
      <c r="A63" s="4" t="s">
        <v>1725</v>
      </c>
      <c r="B63" s="4" t="s">
        <v>153</v>
      </c>
      <c r="C63" s="5" t="n">
        <v>190</v>
      </c>
      <c r="D63" s="5" t="n">
        <v>133</v>
      </c>
    </row>
    <row r="64" spans="1:4">
      <c r="A64" s="4" t="s">
        <v>1744</v>
      </c>
    </row>
    <row r="65" spans="1:4">
      <c r="A65" s="3" t="s">
        <v>1723</v>
      </c>
    </row>
    <row r="66" spans="1:4">
      <c r="A66" s="4" t="s">
        <v>1725</v>
      </c>
      <c r="B66" s="4" t="s">
        <v>155</v>
      </c>
      <c r="C66" s="5" t="n">
        <v>222</v>
      </c>
      <c r="D66" s="5" t="n">
        <v>192</v>
      </c>
    </row>
    <row r="67" spans="1:4">
      <c r="A67" s="4" t="s">
        <v>1745</v>
      </c>
    </row>
    <row r="68" spans="1:4">
      <c r="A68" s="3" t="s">
        <v>1723</v>
      </c>
    </row>
    <row r="69" spans="1:4">
      <c r="A69" s="4" t="s">
        <v>1725</v>
      </c>
      <c r="B69" s="4" t="s">
        <v>156</v>
      </c>
      <c r="D69" s="5" t="n">
        <v>76</v>
      </c>
    </row>
    <row r="70" spans="1:4">
      <c r="A70" s="4" t="s">
        <v>35</v>
      </c>
    </row>
    <row r="71" spans="1:4">
      <c r="A71" s="3" t="s">
        <v>1723</v>
      </c>
    </row>
    <row r="72" spans="1:4">
      <c r="A72" s="4" t="s">
        <v>1724</v>
      </c>
      <c r="B72" s="4" t="s">
        <v>1395</v>
      </c>
      <c r="C72" s="5" t="n">
        <v>26</v>
      </c>
      <c r="D72" s="5" t="n">
        <v>26</v>
      </c>
    </row>
    <row r="73" spans="1:4">
      <c r="A73" s="4" t="s">
        <v>1725</v>
      </c>
      <c r="C73" s="5" t="n">
        <v>511</v>
      </c>
      <c r="D73" s="5" t="n">
        <v>577</v>
      </c>
    </row>
    <row r="74" spans="1:4">
      <c r="A74" s="4" t="s">
        <v>1726</v>
      </c>
      <c r="C74" s="5" t="n">
        <v>537</v>
      </c>
      <c r="D74" s="5" t="n">
        <v>603</v>
      </c>
    </row>
    <row r="75" spans="1:4">
      <c r="A75" s="4" t="s">
        <v>1746</v>
      </c>
    </row>
    <row r="76" spans="1:4">
      <c r="A76" s="3" t="s">
        <v>1723</v>
      </c>
    </row>
    <row r="77" spans="1:4">
      <c r="A77" s="4" t="s">
        <v>1724</v>
      </c>
      <c r="B77" s="4" t="s">
        <v>62</v>
      </c>
      <c r="C77" s="5" t="n">
        <v>14</v>
      </c>
      <c r="D77" s="5" t="n">
        <v>12</v>
      </c>
    </row>
    <row r="78" spans="1:4">
      <c r="A78" s="4" t="s">
        <v>1725</v>
      </c>
      <c r="B78" s="4" t="s">
        <v>62</v>
      </c>
      <c r="C78" s="5" t="n">
        <v>89</v>
      </c>
      <c r="D78" s="5" t="n">
        <v>79</v>
      </c>
    </row>
    <row r="79" spans="1:4">
      <c r="A79" s="4" t="s">
        <v>1747</v>
      </c>
    </row>
    <row r="80" spans="1:4">
      <c r="A80" s="3" t="s">
        <v>1723</v>
      </c>
    </row>
    <row r="81" spans="1:4">
      <c r="A81" s="4" t="s">
        <v>1724</v>
      </c>
      <c r="B81" s="4" t="s">
        <v>141</v>
      </c>
      <c r="C81" s="5" t="n">
        <v>8</v>
      </c>
      <c r="D81" s="5" t="n">
        <v>12</v>
      </c>
    </row>
    <row r="82" spans="1:4">
      <c r="A82" s="4" t="s">
        <v>1748</v>
      </c>
    </row>
    <row r="83" spans="1:4">
      <c r="A83" s="3" t="s">
        <v>1723</v>
      </c>
    </row>
    <row r="84" spans="1:4">
      <c r="A84" s="4" t="s">
        <v>1724</v>
      </c>
      <c r="C84" s="5" t="n">
        <v>4</v>
      </c>
      <c r="D84" s="5" t="n">
        <v>2</v>
      </c>
    </row>
    <row r="85" spans="1:4">
      <c r="A85" s="4" t="s">
        <v>1725</v>
      </c>
      <c r="C85" s="5" t="n">
        <v>17</v>
      </c>
      <c r="D85" s="5" t="n">
        <v>18</v>
      </c>
    </row>
    <row r="86" spans="1:4">
      <c r="A86" s="4" t="s">
        <v>1749</v>
      </c>
    </row>
    <row r="87" spans="1:4">
      <c r="A87" s="3" t="s">
        <v>1723</v>
      </c>
    </row>
    <row r="88" spans="1:4">
      <c r="A88" s="4" t="s">
        <v>1725</v>
      </c>
      <c r="B88" s="4" t="s">
        <v>149</v>
      </c>
      <c r="C88" s="5" t="n">
        <v>258</v>
      </c>
      <c r="D88" s="5" t="n">
        <v>358</v>
      </c>
    </row>
    <row r="89" spans="1:4">
      <c r="A89" s="4" t="s">
        <v>1750</v>
      </c>
    </row>
    <row r="90" spans="1:4">
      <c r="A90" s="3" t="s">
        <v>1723</v>
      </c>
    </row>
    <row r="91" spans="1:4">
      <c r="A91" s="4" t="s">
        <v>1725</v>
      </c>
      <c r="B91" s="4" t="s">
        <v>156</v>
      </c>
      <c r="D91" s="5" t="n">
        <v>23</v>
      </c>
    </row>
    <row r="92" spans="1:4">
      <c r="A92" s="4" t="s">
        <v>1751</v>
      </c>
    </row>
    <row r="93" spans="1:4">
      <c r="A93" s="3" t="s">
        <v>1723</v>
      </c>
    </row>
    <row r="94" spans="1:4">
      <c r="A94" s="4" t="s">
        <v>1725</v>
      </c>
      <c r="B94" s="4" t="s">
        <v>1392</v>
      </c>
      <c r="C94" s="6" t="n">
        <v>147</v>
      </c>
      <c r="D94" s="6" t="n">
        <v>99</v>
      </c>
    </row>
    <row r="95" spans="1:4"/>
    <row r="96" spans="1:4">
      <c r="A96" s="4" t="s">
        <v>40</v>
      </c>
      <c r="B96" s="4" t="s">
        <v>1752</v>
      </c>
    </row>
    <row r="97" spans="1:4">
      <c r="A97" s="4" t="s">
        <v>62</v>
      </c>
      <c r="B97" s="4" t="s">
        <v>1753</v>
      </c>
    </row>
    <row r="98" spans="1:4">
      <c r="A98" s="4" t="s">
        <v>65</v>
      </c>
      <c r="B98" s="4" t="s">
        <v>1754</v>
      </c>
    </row>
    <row r="99" spans="1:4">
      <c r="A99" s="4" t="s">
        <v>141</v>
      </c>
      <c r="B99" s="4" t="s">
        <v>1755</v>
      </c>
    </row>
    <row r="100" spans="1:4">
      <c r="A100" s="4" t="s">
        <v>149</v>
      </c>
      <c r="B100" s="4" t="s">
        <v>1756</v>
      </c>
    </row>
    <row r="101" spans="1:4">
      <c r="A101" s="4" t="s">
        <v>153</v>
      </c>
      <c r="B101" s="4" t="s">
        <v>1757</v>
      </c>
    </row>
    <row r="102" spans="1:4">
      <c r="A102" s="4" t="s">
        <v>155</v>
      </c>
      <c r="B102" s="4" t="s">
        <v>1758</v>
      </c>
    </row>
    <row r="103" spans="1:4">
      <c r="A103" s="4" t="s">
        <v>156</v>
      </c>
      <c r="B103" s="4" t="s">
        <v>1759</v>
      </c>
    </row>
    <row r="104" spans="1:4">
      <c r="A104" s="4" t="s">
        <v>1392</v>
      </c>
      <c r="B104" s="4" t="s">
        <v>1760</v>
      </c>
    </row>
    <row r="105" spans="1:4">
      <c r="A105" s="4" t="s">
        <v>1395</v>
      </c>
      <c r="B105" s="4" t="s">
        <v>163</v>
      </c>
    </row>
  </sheetData>
  <mergeCells count="12">
    <mergeCell ref="A1:B2"/>
    <mergeCell ref="A95:C95"/>
    <mergeCell ref="B96:C96"/>
    <mergeCell ref="B97:C97"/>
    <mergeCell ref="B98:C98"/>
    <mergeCell ref="B99:C99"/>
    <mergeCell ref="B100:C100"/>
    <mergeCell ref="B101:C101"/>
    <mergeCell ref="B102:C102"/>
    <mergeCell ref="B103:C103"/>
    <mergeCell ref="B104:C104"/>
    <mergeCell ref="B105:C10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61</v>
      </c>
      <c r="C1" s="2" t="s">
        <v>2</v>
      </c>
      <c r="D1" s="2" t="s">
        <v>37</v>
      </c>
    </row>
    <row r="2" spans="1:4">
      <c r="A2" s="3" t="s">
        <v>1762</v>
      </c>
    </row>
    <row r="3" spans="1:4">
      <c r="A3" s="4" t="s">
        <v>1763</v>
      </c>
      <c r="B3" s="4" t="s">
        <v>40</v>
      </c>
      <c r="C3" s="6" t="n">
        <v>193</v>
      </c>
      <c r="D3" s="6" t="n">
        <v>163</v>
      </c>
    </row>
    <row r="4" spans="1:4">
      <c r="A4" s="4" t="s">
        <v>1764</v>
      </c>
      <c r="C4" s="5" t="n">
        <v>6916</v>
      </c>
      <c r="D4" s="5" t="n">
        <v>2622</v>
      </c>
    </row>
    <row r="5" spans="1:4">
      <c r="A5" s="4" t="s">
        <v>1765</v>
      </c>
      <c r="C5" s="5" t="n">
        <v>7109</v>
      </c>
      <c r="D5" s="5" t="n">
        <v>2785</v>
      </c>
    </row>
    <row r="6" spans="1:4">
      <c r="A6" s="4" t="s">
        <v>31</v>
      </c>
    </row>
    <row r="7" spans="1:4">
      <c r="A7" s="3" t="s">
        <v>1762</v>
      </c>
    </row>
    <row r="8" spans="1:4">
      <c r="A8" s="4" t="s">
        <v>1763</v>
      </c>
      <c r="B8" s="4" t="s">
        <v>40</v>
      </c>
      <c r="C8" s="5" t="n">
        <v>127</v>
      </c>
      <c r="D8" s="5" t="n">
        <v>115</v>
      </c>
    </row>
    <row r="9" spans="1:4">
      <c r="A9" s="4" t="s">
        <v>1764</v>
      </c>
      <c r="C9" s="5" t="n">
        <v>4760</v>
      </c>
      <c r="D9" s="5" t="n">
        <v>1962</v>
      </c>
    </row>
    <row r="10" spans="1:4">
      <c r="A10" s="4" t="s">
        <v>1765</v>
      </c>
      <c r="C10" s="5" t="n">
        <v>4887</v>
      </c>
      <c r="D10" s="5" t="n">
        <v>2077</v>
      </c>
    </row>
    <row r="11" spans="1:4">
      <c r="A11" s="4" t="s">
        <v>35</v>
      </c>
    </row>
    <row r="12" spans="1:4">
      <c r="A12" s="3" t="s">
        <v>1762</v>
      </c>
    </row>
    <row r="13" spans="1:4">
      <c r="A13" s="4" t="s">
        <v>1763</v>
      </c>
      <c r="B13" s="4" t="s">
        <v>40</v>
      </c>
      <c r="C13" s="5" t="n">
        <v>38</v>
      </c>
      <c r="D13" s="5" t="n">
        <v>35</v>
      </c>
    </row>
    <row r="14" spans="1:4">
      <c r="A14" s="4" t="s">
        <v>1764</v>
      </c>
      <c r="C14" s="5" t="n">
        <v>1227</v>
      </c>
      <c r="D14" s="5" t="n">
        <v>219</v>
      </c>
    </row>
    <row r="15" spans="1:4">
      <c r="A15" s="4" t="s">
        <v>1765</v>
      </c>
      <c r="C15" s="5" t="n">
        <v>1265</v>
      </c>
      <c r="D15" s="5" t="n">
        <v>254</v>
      </c>
    </row>
    <row r="16" spans="1:4">
      <c r="A16" s="4" t="s">
        <v>1766</v>
      </c>
    </row>
    <row r="17" spans="1:4">
      <c r="A17" s="3" t="s">
        <v>1762</v>
      </c>
    </row>
    <row r="18" spans="1:4">
      <c r="A18" s="4" t="s">
        <v>1763</v>
      </c>
      <c r="B18" s="4" t="s">
        <v>62</v>
      </c>
      <c r="C18" s="5" t="n">
        <v>101</v>
      </c>
    </row>
    <row r="19" spans="1:4">
      <c r="A19" s="4" t="s">
        <v>1764</v>
      </c>
      <c r="B19" s="4" t="s">
        <v>62</v>
      </c>
      <c r="C19" s="5" t="n">
        <v>1384</v>
      </c>
      <c r="D19" s="5" t="n">
        <v>1427</v>
      </c>
    </row>
    <row r="20" spans="1:4">
      <c r="A20" s="4" t="s">
        <v>1767</v>
      </c>
    </row>
    <row r="21" spans="1:4">
      <c r="A21" s="3" t="s">
        <v>1762</v>
      </c>
    </row>
    <row r="22" spans="1:4">
      <c r="A22" s="4" t="s">
        <v>1763</v>
      </c>
      <c r="B22" s="4" t="s">
        <v>62</v>
      </c>
      <c r="C22" s="5" t="n">
        <v>13</v>
      </c>
    </row>
    <row r="23" spans="1:4">
      <c r="A23" s="4" t="s">
        <v>1764</v>
      </c>
      <c r="B23" s="4" t="s">
        <v>62</v>
      </c>
      <c r="C23" s="5" t="n">
        <v>160</v>
      </c>
      <c r="D23" s="5" t="n">
        <v>174</v>
      </c>
    </row>
    <row r="24" spans="1:4">
      <c r="A24" s="4" t="s">
        <v>1768</v>
      </c>
    </row>
    <row r="25" spans="1:4">
      <c r="A25" s="3" t="s">
        <v>1762</v>
      </c>
    </row>
    <row r="26" spans="1:4">
      <c r="A26" s="4" t="s">
        <v>1763</v>
      </c>
      <c r="B26" s="4" t="s">
        <v>65</v>
      </c>
      <c r="C26" s="5" t="n">
        <v>20</v>
      </c>
      <c r="D26" s="5" t="n">
        <v>28</v>
      </c>
    </row>
    <row r="27" spans="1:4">
      <c r="A27" s="4" t="s">
        <v>1769</v>
      </c>
    </row>
    <row r="28" spans="1:4">
      <c r="A28" s="3" t="s">
        <v>1762</v>
      </c>
    </row>
    <row r="29" spans="1:4">
      <c r="A29" s="4" t="s">
        <v>1763</v>
      </c>
      <c r="B29" s="4" t="s">
        <v>65</v>
      </c>
      <c r="C29" s="5" t="n">
        <v>20</v>
      </c>
      <c r="D29" s="5" t="n">
        <v>28</v>
      </c>
    </row>
    <row r="30" spans="1:4">
      <c r="A30" s="4" t="s">
        <v>1729</v>
      </c>
    </row>
    <row r="31" spans="1:4">
      <c r="A31" s="3" t="s">
        <v>1762</v>
      </c>
    </row>
    <row r="32" spans="1:4">
      <c r="A32" s="4" t="s">
        <v>1763</v>
      </c>
      <c r="B32" s="4" t="s">
        <v>141</v>
      </c>
      <c r="C32" s="5" t="n">
        <v>8</v>
      </c>
      <c r="D32" s="5" t="n">
        <v>61</v>
      </c>
    </row>
    <row r="33" spans="1:4">
      <c r="A33" s="4" t="s">
        <v>1770</v>
      </c>
    </row>
    <row r="34" spans="1:4">
      <c r="A34" s="3" t="s">
        <v>1762</v>
      </c>
    </row>
    <row r="35" spans="1:4">
      <c r="A35" s="4" t="s">
        <v>1763</v>
      </c>
      <c r="B35" s="4" t="s">
        <v>141</v>
      </c>
      <c r="C35" s="5" t="n">
        <v>8</v>
      </c>
      <c r="D35" s="5" t="n">
        <v>61</v>
      </c>
    </row>
    <row r="36" spans="1:4">
      <c r="A36" s="4" t="s">
        <v>64</v>
      </c>
    </row>
    <row r="37" spans="1:4">
      <c r="A37" s="3" t="s">
        <v>1762</v>
      </c>
    </row>
    <row r="38" spans="1:4">
      <c r="A38" s="4" t="s">
        <v>1763</v>
      </c>
      <c r="C38" s="5" t="n">
        <v>64</v>
      </c>
      <c r="D38" s="5" t="n">
        <v>74</v>
      </c>
    </row>
    <row r="39" spans="1:4">
      <c r="A39" s="4" t="s">
        <v>1764</v>
      </c>
      <c r="C39" s="5" t="n">
        <v>284</v>
      </c>
      <c r="D39" s="5" t="n">
        <v>224</v>
      </c>
    </row>
    <row r="40" spans="1:4">
      <c r="A40" s="4" t="s">
        <v>1771</v>
      </c>
    </row>
    <row r="41" spans="1:4">
      <c r="A41" s="3" t="s">
        <v>1762</v>
      </c>
    </row>
    <row r="42" spans="1:4">
      <c r="A42" s="4" t="s">
        <v>1763</v>
      </c>
      <c r="C42" s="5" t="n">
        <v>39</v>
      </c>
      <c r="D42" s="5" t="n">
        <v>54</v>
      </c>
    </row>
    <row r="43" spans="1:4">
      <c r="A43" s="4" t="s">
        <v>1764</v>
      </c>
      <c r="C43" s="5" t="n">
        <v>74</v>
      </c>
      <c r="D43" s="5" t="n">
        <v>45</v>
      </c>
    </row>
    <row r="44" spans="1:4">
      <c r="A44" s="4" t="s">
        <v>1772</v>
      </c>
    </row>
    <row r="45" spans="1:4">
      <c r="A45" s="3" t="s">
        <v>1762</v>
      </c>
    </row>
    <row r="46" spans="1:4">
      <c r="A46" s="4" t="s">
        <v>1763</v>
      </c>
      <c r="C46" s="5" t="n">
        <v>5</v>
      </c>
      <c r="D46" s="5" t="n">
        <v>7</v>
      </c>
    </row>
    <row r="47" spans="1:4">
      <c r="A47" s="4" t="s">
        <v>1764</v>
      </c>
      <c r="C47" s="5" t="n">
        <v>69</v>
      </c>
      <c r="D47" s="5" t="n">
        <v>45</v>
      </c>
    </row>
    <row r="48" spans="1:4">
      <c r="A48" s="4" t="s">
        <v>1734</v>
      </c>
    </row>
    <row r="49" spans="1:4">
      <c r="A49" s="3" t="s">
        <v>1762</v>
      </c>
    </row>
    <row r="50" spans="1:4">
      <c r="A50" s="4" t="s">
        <v>1764</v>
      </c>
      <c r="B50" s="4" t="s">
        <v>149</v>
      </c>
      <c r="C50" s="5" t="n">
        <v>4058</v>
      </c>
    </row>
    <row r="51" spans="1:4">
      <c r="A51" s="4" t="s">
        <v>1773</v>
      </c>
    </row>
    <row r="52" spans="1:4">
      <c r="A52" s="3" t="s">
        <v>1762</v>
      </c>
    </row>
    <row r="53" spans="1:4">
      <c r="A53" s="4" t="s">
        <v>1764</v>
      </c>
      <c r="B53" s="4" t="s">
        <v>149</v>
      </c>
      <c r="C53" s="5" t="n">
        <v>2581</v>
      </c>
    </row>
    <row r="54" spans="1:4">
      <c r="A54" s="4" t="s">
        <v>1774</v>
      </c>
    </row>
    <row r="55" spans="1:4">
      <c r="A55" s="3" t="s">
        <v>1762</v>
      </c>
    </row>
    <row r="56" spans="1:4">
      <c r="A56" s="4" t="s">
        <v>1764</v>
      </c>
      <c r="B56" s="4" t="s">
        <v>149</v>
      </c>
      <c r="C56" s="5" t="n">
        <v>998</v>
      </c>
    </row>
    <row r="57" spans="1:4">
      <c r="A57" s="4" t="s">
        <v>1775</v>
      </c>
    </row>
    <row r="58" spans="1:4">
      <c r="A58" s="3" t="s">
        <v>1762</v>
      </c>
    </row>
    <row r="59" spans="1:4">
      <c r="A59" s="4" t="s">
        <v>1764</v>
      </c>
      <c r="B59" s="4" t="s">
        <v>153</v>
      </c>
      <c r="C59" s="5" t="n">
        <v>1121</v>
      </c>
      <c r="D59" s="5" t="n">
        <v>902</v>
      </c>
    </row>
    <row r="60" spans="1:4">
      <c r="A60" s="4" t="s">
        <v>1776</v>
      </c>
    </row>
    <row r="61" spans="1:4">
      <c r="A61" s="3" t="s">
        <v>1762</v>
      </c>
    </row>
    <row r="62" spans="1:4">
      <c r="A62" s="4" t="s">
        <v>1764</v>
      </c>
      <c r="B62" s="4" t="s">
        <v>153</v>
      </c>
      <c r="C62" s="5" t="n">
        <v>1121</v>
      </c>
      <c r="D62" s="5" t="n">
        <v>902</v>
      </c>
    </row>
    <row r="63" spans="1:4">
      <c r="A63" s="4" t="s">
        <v>1732</v>
      </c>
    </row>
    <row r="64" spans="1:4">
      <c r="A64" s="3" t="s">
        <v>1762</v>
      </c>
    </row>
    <row r="65" spans="1:4">
      <c r="A65" s="4" t="s">
        <v>1764</v>
      </c>
      <c r="B65" s="4" t="s">
        <v>155</v>
      </c>
      <c r="C65" s="5" t="n">
        <v>69</v>
      </c>
      <c r="D65" s="5" t="n">
        <v>69</v>
      </c>
    </row>
    <row r="66" spans="1:4">
      <c r="A66" s="4" t="s">
        <v>1777</v>
      </c>
    </row>
    <row r="67" spans="1:4">
      <c r="A67" s="3" t="s">
        <v>1762</v>
      </c>
    </row>
    <row r="68" spans="1:4">
      <c r="A68" s="4" t="s">
        <v>1764</v>
      </c>
      <c r="B68" s="4" t="s">
        <v>155</v>
      </c>
      <c r="C68" s="5" t="n">
        <v>69</v>
      </c>
      <c r="D68" s="5" t="n">
        <v>69</v>
      </c>
    </row>
    <row r="69" spans="1:4">
      <c r="A69" s="4" t="s">
        <v>1778</v>
      </c>
    </row>
    <row r="70" spans="1:4">
      <c r="A70" s="3" t="s">
        <v>1762</v>
      </c>
    </row>
    <row r="71" spans="1:4">
      <c r="A71" s="4" t="s">
        <v>1763</v>
      </c>
      <c r="B71" s="4" t="s">
        <v>62</v>
      </c>
      <c r="C71" s="5" t="n">
        <v>80</v>
      </c>
    </row>
    <row r="72" spans="1:4">
      <c r="A72" s="4" t="s">
        <v>1764</v>
      </c>
      <c r="B72" s="4" t="s">
        <v>62</v>
      </c>
      <c r="C72" s="6" t="n">
        <v>915</v>
      </c>
      <c r="D72" s="6" t="n">
        <v>946</v>
      </c>
    </row>
    <row r="73" spans="1:4"/>
    <row r="74" spans="1:4">
      <c r="A74" s="4" t="s">
        <v>40</v>
      </c>
      <c r="B74" s="4" t="s">
        <v>1779</v>
      </c>
    </row>
    <row r="75" spans="1:4">
      <c r="A75" s="4" t="s">
        <v>62</v>
      </c>
      <c r="B75" s="4" t="s">
        <v>1780</v>
      </c>
    </row>
    <row r="76" spans="1:4">
      <c r="A76" s="4" t="s">
        <v>65</v>
      </c>
      <c r="B76" s="4" t="s">
        <v>1781</v>
      </c>
    </row>
    <row r="77" spans="1:4">
      <c r="A77" s="4" t="s">
        <v>141</v>
      </c>
      <c r="B77" s="4" t="s">
        <v>1754</v>
      </c>
    </row>
    <row r="78" spans="1:4">
      <c r="A78" s="4" t="s">
        <v>149</v>
      </c>
      <c r="B78" s="4" t="s">
        <v>1782</v>
      </c>
    </row>
    <row r="79" spans="1:4">
      <c r="A79" s="4" t="s">
        <v>153</v>
      </c>
      <c r="B79" s="4" t="s">
        <v>1783</v>
      </c>
    </row>
    <row r="80" spans="1:4">
      <c r="A80" s="4" t="s">
        <v>155</v>
      </c>
      <c r="B80" s="4" t="s">
        <v>1757</v>
      </c>
    </row>
  </sheetData>
  <mergeCells count="9">
    <mergeCell ref="A1:B1"/>
    <mergeCell ref="A73:C73"/>
    <mergeCell ref="B74:C74"/>
    <mergeCell ref="B75:C75"/>
    <mergeCell ref="B76:C76"/>
    <mergeCell ref="B77:C77"/>
    <mergeCell ref="B78:C78"/>
    <mergeCell ref="B79:C79"/>
    <mergeCell ref="B80:C8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1784</v>
      </c>
      <c r="C1" s="2" t="s">
        <v>1</v>
      </c>
    </row>
    <row r="2" spans="1:4">
      <c r="C2" s="2" t="s">
        <v>2</v>
      </c>
      <c r="D2" s="2" t="s">
        <v>37</v>
      </c>
    </row>
    <row r="3" spans="1:4">
      <c r="A3" s="3" t="s">
        <v>1785</v>
      </c>
    </row>
    <row r="4" spans="1:4">
      <c r="A4" s="4" t="s">
        <v>1786</v>
      </c>
      <c r="C4" s="6" t="n">
        <v>390</v>
      </c>
    </row>
    <row r="5" spans="1:4">
      <c r="A5" s="4" t="s">
        <v>104</v>
      </c>
      <c r="C5" s="6" t="n">
        <v>2480</v>
      </c>
      <c r="D5" s="6" t="n">
        <v>2473</v>
      </c>
    </row>
    <row r="6" spans="1:4">
      <c r="A6" s="4" t="s">
        <v>1787</v>
      </c>
      <c r="C6" s="4" t="s">
        <v>901</v>
      </c>
    </row>
    <row r="7" spans="1:4">
      <c r="A7" s="4" t="s">
        <v>1733</v>
      </c>
    </row>
    <row r="8" spans="1:4">
      <c r="A8" s="3" t="s">
        <v>1785</v>
      </c>
    </row>
    <row r="9" spans="1:4">
      <c r="A9" s="4" t="s">
        <v>104</v>
      </c>
      <c r="B9" s="4" t="s">
        <v>40</v>
      </c>
      <c r="C9" s="6" t="n">
        <v>222</v>
      </c>
      <c r="D9" s="5" t="n">
        <v>192</v>
      </c>
    </row>
    <row r="10" spans="1:4">
      <c r="A10" s="4" t="s">
        <v>31</v>
      </c>
    </row>
    <row r="11" spans="1:4">
      <c r="A11" s="3" t="s">
        <v>1785</v>
      </c>
    </row>
    <row r="12" spans="1:4">
      <c r="A12" s="4" t="s">
        <v>1786</v>
      </c>
      <c r="C12" s="5" t="n">
        <v>273</v>
      </c>
    </row>
    <row r="13" spans="1:4">
      <c r="A13" s="4" t="s">
        <v>104</v>
      </c>
      <c r="C13" s="5" t="n">
        <v>810</v>
      </c>
      <c r="D13" s="5" t="n">
        <v>770</v>
      </c>
    </row>
    <row r="14" spans="1:4">
      <c r="A14" s="4" t="s">
        <v>1744</v>
      </c>
    </row>
    <row r="15" spans="1:4">
      <c r="A15" s="3" t="s">
        <v>1785</v>
      </c>
    </row>
    <row r="16" spans="1:4">
      <c r="A16" s="4" t="s">
        <v>104</v>
      </c>
      <c r="B16" s="4" t="s">
        <v>40</v>
      </c>
      <c r="C16" s="5" t="n">
        <v>222</v>
      </c>
      <c r="D16" s="5" t="n">
        <v>192</v>
      </c>
    </row>
    <row r="17" spans="1:4">
      <c r="A17" s="4" t="s">
        <v>35</v>
      </c>
    </row>
    <row r="18" spans="1:4">
      <c r="A18" s="3" t="s">
        <v>1785</v>
      </c>
    </row>
    <row r="19" spans="1:4">
      <c r="A19" s="4" t="s">
        <v>1786</v>
      </c>
      <c r="C19" s="5" t="n">
        <v>11</v>
      </c>
    </row>
    <row r="20" spans="1:4">
      <c r="A20" s="4" t="s">
        <v>104</v>
      </c>
      <c r="C20" s="6" t="n">
        <v>511</v>
      </c>
      <c r="D20" s="6" t="n">
        <v>577</v>
      </c>
    </row>
    <row r="21" spans="1:4"/>
    <row r="22" spans="1:4">
      <c r="A22" s="4" t="s">
        <v>40</v>
      </c>
      <c r="B22" s="4" t="s">
        <v>1758</v>
      </c>
    </row>
  </sheetData>
  <mergeCells count="3">
    <mergeCell ref="A1:B2"/>
    <mergeCell ref="A21:C21"/>
    <mergeCell ref="B22:C2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AE2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5"/>
    <col customWidth="1" max="6" min="6" width="28"/>
    <col customWidth="1" max="7" min="7" width="25"/>
    <col customWidth="1" max="8" min="8" width="21"/>
    <col customWidth="1" max="9" min="9" width="21"/>
    <col customWidth="1" max="10" min="10" width="25"/>
    <col customWidth="1" max="11" min="11" width="20"/>
    <col customWidth="1" max="12" min="12" width="21"/>
    <col customWidth="1" max="13" min="13" width="23"/>
    <col customWidth="1" max="14" min="14" width="23"/>
    <col customWidth="1" max="15" min="15" width="25"/>
    <col customWidth="1" max="16" min="16" width="25"/>
    <col customWidth="1" max="17" min="17" width="18"/>
    <col customWidth="1" max="18" min="18" width="21"/>
    <col customWidth="1" max="19" min="19" width="25"/>
    <col customWidth="1" max="20" min="20" width="25"/>
    <col customWidth="1" max="21" min="21" width="21"/>
    <col customWidth="1" max="22" min="22" width="18"/>
    <col customWidth="1" max="23" min="23" width="16"/>
    <col customWidth="1" max="24" min="24" width="14"/>
    <col customWidth="1" max="25" min="25" width="22"/>
    <col customWidth="1" max="26" min="26" width="16"/>
    <col customWidth="1" max="27" min="27" width="21"/>
    <col customWidth="1" max="28" min="28" width="34"/>
    <col customWidth="1" max="29" min="29" width="21"/>
    <col customWidth="1" max="30" min="30" width="21"/>
    <col customWidth="1" max="31" min="31" width="21"/>
  </cols>
  <sheetData>
    <row r="1" spans="1:31">
      <c r="A1" s="1" t="s">
        <v>1788</v>
      </c>
      <c r="C1" s="2" t="s">
        <v>567</v>
      </c>
      <c r="AA1" s="2" t="s">
        <v>1</v>
      </c>
    </row>
    <row r="2" spans="1:31">
      <c r="C2" s="2" t="s">
        <v>1789</v>
      </c>
      <c r="D2" s="2" t="s">
        <v>1790</v>
      </c>
      <c r="E2" s="2" t="s">
        <v>1791</v>
      </c>
      <c r="F2" s="2" t="s">
        <v>1792</v>
      </c>
      <c r="G2" s="2" t="s">
        <v>1793</v>
      </c>
      <c r="H2" s="2" t="s">
        <v>1794</v>
      </c>
      <c r="I2" s="2" t="s">
        <v>1795</v>
      </c>
      <c r="J2" s="2" t="s">
        <v>1796</v>
      </c>
      <c r="K2" s="2" t="s">
        <v>1797</v>
      </c>
      <c r="L2" s="2" t="s">
        <v>1798</v>
      </c>
      <c r="M2" s="2" t="s">
        <v>1799</v>
      </c>
      <c r="N2" s="2" t="s">
        <v>1800</v>
      </c>
      <c r="O2" s="2" t="s">
        <v>1801</v>
      </c>
      <c r="P2" s="2" t="s">
        <v>1802</v>
      </c>
      <c r="Q2" s="2" t="s">
        <v>1803</v>
      </c>
      <c r="R2" s="2" t="s">
        <v>1507</v>
      </c>
      <c r="S2" s="2" t="s">
        <v>1804</v>
      </c>
      <c r="T2" s="2" t="s">
        <v>1805</v>
      </c>
      <c r="U2" s="2" t="s">
        <v>1806</v>
      </c>
      <c r="V2" s="2" t="s">
        <v>1807</v>
      </c>
      <c r="W2" s="2" t="s">
        <v>1808</v>
      </c>
      <c r="X2" s="2" t="s">
        <v>1809</v>
      </c>
      <c r="Y2" s="2" t="s">
        <v>1810</v>
      </c>
      <c r="Z2" s="2" t="s">
        <v>1811</v>
      </c>
      <c r="AA2" s="2" t="s">
        <v>1649</v>
      </c>
      <c r="AB2" s="2" t="s">
        <v>1812</v>
      </c>
      <c r="AC2" s="2" t="s">
        <v>822</v>
      </c>
      <c r="AD2" s="2" t="s">
        <v>823</v>
      </c>
      <c r="AE2" s="2" t="s">
        <v>1813</v>
      </c>
    </row>
    <row r="3" spans="1:31">
      <c r="A3" s="3" t="s">
        <v>1785</v>
      </c>
    </row>
    <row r="4" spans="1:31">
      <c r="A4" s="4" t="s">
        <v>1725</v>
      </c>
      <c r="D4" s="6" t="n">
        <v>2480000000</v>
      </c>
      <c r="O4" s="6" t="n">
        <v>2473000000</v>
      </c>
      <c r="AB4" s="6" t="n">
        <v>2480000000</v>
      </c>
      <c r="AC4" s="6" t="n">
        <v>2473000000</v>
      </c>
    </row>
    <row r="5" spans="1:31">
      <c r="A5" s="4" t="s">
        <v>1814</v>
      </c>
      <c r="D5" s="5" t="n">
        <v>7109000000</v>
      </c>
      <c r="O5" s="5" t="n">
        <v>2785000000</v>
      </c>
      <c r="AB5" s="5" t="n">
        <v>7109000000</v>
      </c>
      <c r="AC5" s="5" t="n">
        <v>2785000000</v>
      </c>
    </row>
    <row r="6" spans="1:31">
      <c r="A6" s="4" t="s">
        <v>824</v>
      </c>
      <c r="AB6" s="5" t="n">
        <v>405000000</v>
      </c>
      <c r="AC6" s="5" t="n">
        <v>40000000</v>
      </c>
      <c r="AD6" s="6" t="n">
        <v>418000000</v>
      </c>
    </row>
    <row r="7" spans="1:31">
      <c r="A7" s="4" t="s">
        <v>1733</v>
      </c>
    </row>
    <row r="8" spans="1:31">
      <c r="A8" s="3" t="s">
        <v>1785</v>
      </c>
    </row>
    <row r="9" spans="1:31">
      <c r="A9" s="4" t="s">
        <v>1725</v>
      </c>
      <c r="B9" s="4" t="s">
        <v>40</v>
      </c>
      <c r="D9" s="5" t="n">
        <v>222000000</v>
      </c>
      <c r="O9" s="5" t="n">
        <v>192000000</v>
      </c>
      <c r="AB9" s="5" t="n">
        <v>222000000</v>
      </c>
      <c r="AC9" s="5" t="n">
        <v>192000000</v>
      </c>
    </row>
    <row r="10" spans="1:31">
      <c r="A10" s="4" t="s">
        <v>31</v>
      </c>
    </row>
    <row r="11" spans="1:31">
      <c r="A11" s="3" t="s">
        <v>1785</v>
      </c>
    </row>
    <row r="12" spans="1:31">
      <c r="A12" s="4" t="s">
        <v>1815</v>
      </c>
      <c r="X12" s="4" t="s">
        <v>1816</v>
      </c>
    </row>
    <row r="13" spans="1:31">
      <c r="A13" s="4" t="s">
        <v>1725</v>
      </c>
      <c r="D13" s="5" t="n">
        <v>810000000</v>
      </c>
      <c r="O13" s="5" t="n">
        <v>770000000</v>
      </c>
      <c r="AB13" s="5" t="n">
        <v>810000000</v>
      </c>
      <c r="AC13" s="5" t="n">
        <v>770000000</v>
      </c>
    </row>
    <row r="14" spans="1:31">
      <c r="A14" s="4" t="s">
        <v>1814</v>
      </c>
      <c r="D14" s="5" t="n">
        <v>4887000000</v>
      </c>
      <c r="O14" s="5" t="n">
        <v>2077000000</v>
      </c>
      <c r="AB14" s="5" t="n">
        <v>4887000000</v>
      </c>
      <c r="AC14" s="5" t="n">
        <v>2077000000</v>
      </c>
    </row>
    <row r="15" spans="1:31">
      <c r="A15" s="4" t="s">
        <v>824</v>
      </c>
      <c r="AB15" s="5" t="n">
        <v>41000000</v>
      </c>
      <c r="AC15" s="5" t="n">
        <v>7000000</v>
      </c>
      <c r="AD15" s="6" t="n">
        <v>43000000</v>
      </c>
    </row>
    <row r="16" spans="1:31">
      <c r="A16" s="4" t="s">
        <v>1744</v>
      </c>
    </row>
    <row r="17" spans="1:31">
      <c r="A17" s="3" t="s">
        <v>1785</v>
      </c>
    </row>
    <row r="18" spans="1:31">
      <c r="A18" s="4" t="s">
        <v>1725</v>
      </c>
      <c r="B18" s="4" t="s">
        <v>40</v>
      </c>
      <c r="D18" s="5" t="n">
        <v>222000000</v>
      </c>
      <c r="O18" s="5" t="n">
        <v>192000000</v>
      </c>
      <c r="AB18" s="5" t="n">
        <v>222000000</v>
      </c>
      <c r="AC18" s="5" t="n">
        <v>192000000</v>
      </c>
    </row>
    <row r="19" spans="1:31">
      <c r="A19" s="4" t="s">
        <v>1817</v>
      </c>
    </row>
    <row r="20" spans="1:31">
      <c r="A20" s="3" t="s">
        <v>1785</v>
      </c>
    </row>
    <row r="21" spans="1:31">
      <c r="A21" s="4" t="s">
        <v>1818</v>
      </c>
      <c r="Z21" s="5" t="n">
        <v>500</v>
      </c>
    </row>
    <row r="22" spans="1:31">
      <c r="A22" s="4" t="s">
        <v>1819</v>
      </c>
    </row>
    <row r="23" spans="1:31">
      <c r="A23" s="3" t="s">
        <v>1785</v>
      </c>
    </row>
    <row r="24" spans="1:31">
      <c r="A24" s="4" t="s">
        <v>1818</v>
      </c>
      <c r="W24" s="5" t="n">
        <v>500</v>
      </c>
    </row>
    <row r="25" spans="1:31">
      <c r="A25" s="4" t="s">
        <v>1820</v>
      </c>
    </row>
    <row r="26" spans="1:31">
      <c r="A26" s="3" t="s">
        <v>1785</v>
      </c>
    </row>
    <row r="27" spans="1:31">
      <c r="A27" s="4" t="s">
        <v>1821</v>
      </c>
      <c r="K27" s="6" t="n">
        <v>625000000</v>
      </c>
    </row>
    <row r="28" spans="1:31">
      <c r="A28" s="4" t="s">
        <v>1822</v>
      </c>
      <c r="J28" s="5" t="n">
        <v>230</v>
      </c>
    </row>
    <row r="29" spans="1:31">
      <c r="A29" s="4" t="s">
        <v>1823</v>
      </c>
      <c r="I29" s="6" t="n">
        <v>90000000</v>
      </c>
    </row>
    <row r="30" spans="1:31">
      <c r="A30" s="4" t="s">
        <v>1824</v>
      </c>
      <c r="D30" s="6" t="n">
        <v>90000000</v>
      </c>
      <c r="AB30" s="5" t="n">
        <v>90000000</v>
      </c>
    </row>
    <row r="31" spans="1:31">
      <c r="A31" s="4" t="s">
        <v>1825</v>
      </c>
    </row>
    <row r="32" spans="1:31">
      <c r="A32" s="3" t="s">
        <v>1785</v>
      </c>
    </row>
    <row r="33" spans="1:31">
      <c r="A33" s="4" t="s">
        <v>1826</v>
      </c>
      <c r="Q33" s="4" t="s">
        <v>1827</v>
      </c>
    </row>
    <row r="34" spans="1:31">
      <c r="A34" s="4" t="s">
        <v>1828</v>
      </c>
    </row>
    <row r="35" spans="1:31">
      <c r="A35" s="3" t="s">
        <v>1785</v>
      </c>
    </row>
    <row r="36" spans="1:31">
      <c r="A36" s="4" t="s">
        <v>824</v>
      </c>
      <c r="N36" s="6" t="n">
        <v>45000000</v>
      </c>
    </row>
    <row r="37" spans="1:31">
      <c r="A37" s="4" t="s">
        <v>1829</v>
      </c>
      <c r="N37" s="5" t="n">
        <v>20</v>
      </c>
    </row>
    <row r="38" spans="1:31">
      <c r="A38" s="4" t="s">
        <v>1830</v>
      </c>
    </row>
    <row r="39" spans="1:31">
      <c r="A39" s="3" t="s">
        <v>1785</v>
      </c>
    </row>
    <row r="40" spans="1:31">
      <c r="A40" s="4" t="s">
        <v>1831</v>
      </c>
      <c r="T40" s="5" t="n">
        <v>38</v>
      </c>
    </row>
    <row r="41" spans="1:31">
      <c r="A41" s="4" t="s">
        <v>1822</v>
      </c>
      <c r="T41" s="5" t="n">
        <v>230</v>
      </c>
    </row>
    <row r="42" spans="1:31">
      <c r="A42" s="4" t="s">
        <v>1832</v>
      </c>
      <c r="T42" s="6" t="n">
        <v>105000000</v>
      </c>
    </row>
    <row r="43" spans="1:31">
      <c r="A43" s="4" t="s">
        <v>1833</v>
      </c>
    </row>
    <row r="44" spans="1:31">
      <c r="A44" s="3" t="s">
        <v>1785</v>
      </c>
    </row>
    <row r="45" spans="1:31">
      <c r="A45" s="4" t="s">
        <v>1832</v>
      </c>
      <c r="AE45" s="6" t="n">
        <v>110000000</v>
      </c>
    </row>
    <row r="46" spans="1:31">
      <c r="A46" s="4" t="s">
        <v>1834</v>
      </c>
    </row>
    <row r="47" spans="1:31">
      <c r="A47" s="3" t="s">
        <v>1785</v>
      </c>
    </row>
    <row r="48" spans="1:31">
      <c r="A48" s="4" t="s">
        <v>1821</v>
      </c>
      <c r="K48" s="5" t="n">
        <v>490000000</v>
      </c>
    </row>
    <row r="49" spans="1:31">
      <c r="A49" s="4" t="s">
        <v>1835</v>
      </c>
    </row>
    <row r="50" spans="1:31">
      <c r="A50" s="3" t="s">
        <v>1785</v>
      </c>
    </row>
    <row r="51" spans="1:31">
      <c r="A51" s="4" t="s">
        <v>1831</v>
      </c>
      <c r="V51" s="5" t="n">
        <v>7</v>
      </c>
    </row>
    <row r="52" spans="1:31">
      <c r="A52" s="4" t="s">
        <v>1822</v>
      </c>
      <c r="V52" s="5" t="n">
        <v>500</v>
      </c>
    </row>
    <row r="53" spans="1:31">
      <c r="A53" s="4" t="s">
        <v>1836</v>
      </c>
    </row>
    <row r="54" spans="1:31">
      <c r="A54" s="3" t="s">
        <v>1785</v>
      </c>
    </row>
    <row r="55" spans="1:31">
      <c r="A55" s="4" t="s">
        <v>1831</v>
      </c>
      <c r="V55" s="5" t="n">
        <v>20</v>
      </c>
    </row>
    <row r="56" spans="1:31">
      <c r="A56" s="4" t="s">
        <v>1822</v>
      </c>
      <c r="V56" s="5" t="n">
        <v>230</v>
      </c>
    </row>
    <row r="57" spans="1:31">
      <c r="A57" s="4" t="s">
        <v>1837</v>
      </c>
    </row>
    <row r="58" spans="1:31">
      <c r="A58" s="3" t="s">
        <v>1785</v>
      </c>
    </row>
    <row r="59" spans="1:31">
      <c r="A59" s="4" t="s">
        <v>1831</v>
      </c>
      <c r="T59" s="5" t="n">
        <v>5</v>
      </c>
    </row>
    <row r="60" spans="1:31">
      <c r="A60" s="4" t="s">
        <v>1822</v>
      </c>
      <c r="T60" s="5" t="n">
        <v>230</v>
      </c>
    </row>
    <row r="61" spans="1:31">
      <c r="A61" s="4" t="s">
        <v>1832</v>
      </c>
      <c r="T61" s="6" t="n">
        <v>55000000</v>
      </c>
    </row>
    <row r="62" spans="1:31">
      <c r="A62" s="4" t="s">
        <v>1838</v>
      </c>
    </row>
    <row r="63" spans="1:31">
      <c r="A63" s="3" t="s">
        <v>1785</v>
      </c>
    </row>
    <row r="64" spans="1:31">
      <c r="A64" s="4" t="s">
        <v>1822</v>
      </c>
      <c r="T64" s="5" t="n">
        <v>230</v>
      </c>
    </row>
    <row r="65" spans="1:31">
      <c r="A65" s="4" t="s">
        <v>1839</v>
      </c>
    </row>
    <row r="66" spans="1:31">
      <c r="A66" s="3" t="s">
        <v>1785</v>
      </c>
    </row>
    <row r="67" spans="1:31">
      <c r="A67" s="4" t="s">
        <v>1831</v>
      </c>
      <c r="S67" s="5" t="n">
        <v>33</v>
      </c>
    </row>
    <row r="68" spans="1:31">
      <c r="A68" s="4" t="s">
        <v>1822</v>
      </c>
      <c r="S68" s="5" t="n">
        <v>500</v>
      </c>
    </row>
    <row r="69" spans="1:31">
      <c r="A69" s="4" t="s">
        <v>1832</v>
      </c>
      <c r="S69" s="6" t="n">
        <v>60000000</v>
      </c>
    </row>
    <row r="70" spans="1:31">
      <c r="A70" s="4" t="s">
        <v>1840</v>
      </c>
    </row>
    <row r="71" spans="1:31">
      <c r="A71" s="3" t="s">
        <v>1785</v>
      </c>
    </row>
    <row r="72" spans="1:31">
      <c r="A72" s="4" t="s">
        <v>1831</v>
      </c>
      <c r="Q72" s="5" t="n">
        <v>28</v>
      </c>
    </row>
    <row r="73" spans="1:31">
      <c r="A73" s="4" t="s">
        <v>1822</v>
      </c>
      <c r="Q73" s="5" t="n">
        <v>500</v>
      </c>
    </row>
    <row r="74" spans="1:31">
      <c r="A74" s="4" t="s">
        <v>1832</v>
      </c>
      <c r="M74" s="6" t="n">
        <v>55000000</v>
      </c>
    </row>
    <row r="75" spans="1:31">
      <c r="A75" s="4" t="s">
        <v>1841</v>
      </c>
    </row>
    <row r="76" spans="1:31">
      <c r="A76" s="3" t="s">
        <v>1785</v>
      </c>
    </row>
    <row r="77" spans="1:31">
      <c r="A77" s="4" t="s">
        <v>1831</v>
      </c>
      <c r="J77" s="5" t="n">
        <v>9</v>
      </c>
    </row>
    <row r="78" spans="1:31">
      <c r="A78" s="4" t="s">
        <v>1822</v>
      </c>
      <c r="J78" s="5" t="n">
        <v>115</v>
      </c>
    </row>
    <row r="79" spans="1:31">
      <c r="A79" s="4" t="s">
        <v>1832</v>
      </c>
      <c r="J79" s="6" t="n">
        <v>20000000</v>
      </c>
    </row>
    <row r="80" spans="1:31">
      <c r="A80" s="4" t="s">
        <v>1842</v>
      </c>
    </row>
    <row r="81" spans="1:31">
      <c r="A81" s="3" t="s">
        <v>1785</v>
      </c>
    </row>
    <row r="82" spans="1:31">
      <c r="A82" s="4" t="s">
        <v>1831</v>
      </c>
      <c r="G82" s="5" t="n">
        <v>18</v>
      </c>
    </row>
    <row r="83" spans="1:31">
      <c r="A83" s="4" t="s">
        <v>1822</v>
      </c>
      <c r="G83" s="5" t="n">
        <v>500</v>
      </c>
    </row>
    <row r="84" spans="1:31">
      <c r="A84" s="4" t="s">
        <v>1832</v>
      </c>
      <c r="G84" s="6" t="n">
        <v>65000000</v>
      </c>
    </row>
    <row r="85" spans="1:31">
      <c r="A85" s="4" t="s">
        <v>1843</v>
      </c>
    </row>
    <row r="86" spans="1:31">
      <c r="A86" s="3" t="s">
        <v>1785</v>
      </c>
    </row>
    <row r="87" spans="1:31">
      <c r="A87" s="4" t="s">
        <v>1831</v>
      </c>
      <c r="E87" s="5" t="n">
        <v>4</v>
      </c>
    </row>
    <row r="88" spans="1:31">
      <c r="A88" s="4" t="s">
        <v>1822</v>
      </c>
      <c r="E88" s="5" t="n">
        <v>230</v>
      </c>
    </row>
    <row r="89" spans="1:31">
      <c r="A89" s="4" t="s">
        <v>1832</v>
      </c>
      <c r="E89" s="6" t="n">
        <v>125000000</v>
      </c>
    </row>
    <row r="90" spans="1:31">
      <c r="A90" s="4" t="s">
        <v>1844</v>
      </c>
    </row>
    <row r="91" spans="1:31">
      <c r="A91" s="3" t="s">
        <v>1785</v>
      </c>
    </row>
    <row r="92" spans="1:31">
      <c r="A92" s="4" t="s">
        <v>1831</v>
      </c>
      <c r="D92" s="5" t="n">
        <v>2</v>
      </c>
    </row>
    <row r="93" spans="1:31">
      <c r="A93" s="4" t="s">
        <v>1822</v>
      </c>
      <c r="D93" s="5" t="n">
        <v>115</v>
      </c>
    </row>
    <row r="94" spans="1:31">
      <c r="A94" s="4" t="s">
        <v>1832</v>
      </c>
      <c r="D94" s="6" t="n">
        <v>85000000</v>
      </c>
      <c r="AB94" s="6" t="n">
        <v>85000000</v>
      </c>
    </row>
    <row r="95" spans="1:31">
      <c r="A95" s="4" t="s">
        <v>1845</v>
      </c>
    </row>
    <row r="96" spans="1:31">
      <c r="A96" s="3" t="s">
        <v>1785</v>
      </c>
    </row>
    <row r="97" spans="1:31">
      <c r="A97" s="4" t="s">
        <v>1821</v>
      </c>
      <c r="K97" s="5" t="n">
        <v>1600000000</v>
      </c>
    </row>
    <row r="98" spans="1:31">
      <c r="A98" s="4" t="s">
        <v>1846</v>
      </c>
      <c r="K98" s="5" t="n">
        <v>279000000</v>
      </c>
    </row>
    <row r="99" spans="1:31">
      <c r="A99" s="4" t="s">
        <v>1847</v>
      </c>
    </row>
    <row r="100" spans="1:31">
      <c r="A100" s="3" t="s">
        <v>1785</v>
      </c>
    </row>
    <row r="101" spans="1:31">
      <c r="A101" s="4" t="s">
        <v>1815</v>
      </c>
      <c r="E101" s="4" t="s">
        <v>1848</v>
      </c>
      <c r="U101" s="4" t="s">
        <v>1849</v>
      </c>
    </row>
    <row r="102" spans="1:31">
      <c r="A102" s="4" t="s">
        <v>1850</v>
      </c>
    </row>
    <row r="103" spans="1:31">
      <c r="A103" s="3" t="s">
        <v>1785</v>
      </c>
    </row>
    <row r="104" spans="1:31">
      <c r="A104" s="4" t="s">
        <v>1815</v>
      </c>
      <c r="N104" s="4" t="s">
        <v>1851</v>
      </c>
    </row>
    <row r="105" spans="1:31">
      <c r="A105" s="4" t="s">
        <v>1852</v>
      </c>
      <c r="N105" s="6" t="n">
        <v>243000000</v>
      </c>
    </row>
    <row r="106" spans="1:31">
      <c r="A106" s="4" t="s">
        <v>1853</v>
      </c>
    </row>
    <row r="107" spans="1:31">
      <c r="A107" s="3" t="s">
        <v>1785</v>
      </c>
    </row>
    <row r="108" spans="1:31">
      <c r="A108" s="4" t="s">
        <v>1815</v>
      </c>
      <c r="N108" s="4" t="s">
        <v>1851</v>
      </c>
    </row>
    <row r="109" spans="1:31">
      <c r="A109" s="4" t="s">
        <v>1852</v>
      </c>
      <c r="N109" s="6" t="n">
        <v>121000000</v>
      </c>
    </row>
    <row r="110" spans="1:31">
      <c r="A110" s="4" t="s">
        <v>1854</v>
      </c>
    </row>
    <row r="111" spans="1:31">
      <c r="A111" s="3" t="s">
        <v>1785</v>
      </c>
    </row>
    <row r="112" spans="1:31">
      <c r="A112" s="4" t="s">
        <v>1815</v>
      </c>
      <c r="N112" s="4" t="s">
        <v>1816</v>
      </c>
    </row>
    <row r="113" spans="1:31">
      <c r="A113" s="4" t="s">
        <v>1821</v>
      </c>
      <c r="J113" s="5" t="n">
        <v>42000000</v>
      </c>
    </row>
    <row r="114" spans="1:31">
      <c r="A114" s="4" t="s">
        <v>1846</v>
      </c>
      <c r="J114" s="6" t="n">
        <v>15000000</v>
      </c>
    </row>
    <row r="115" spans="1:31">
      <c r="A115" s="4" t="s">
        <v>1852</v>
      </c>
      <c r="N115" s="6" t="n">
        <v>27000000</v>
      </c>
    </row>
    <row r="116" spans="1:31">
      <c r="A116" s="4" t="s">
        <v>1855</v>
      </c>
      <c r="AB116" s="5" t="n">
        <v>3</v>
      </c>
    </row>
    <row r="117" spans="1:31">
      <c r="A117" s="4" t="s">
        <v>1856</v>
      </c>
    </row>
    <row r="118" spans="1:31">
      <c r="A118" s="3" t="s">
        <v>1785</v>
      </c>
    </row>
    <row r="119" spans="1:31">
      <c r="A119" s="4" t="s">
        <v>1815</v>
      </c>
      <c r="G119" s="4" t="s">
        <v>1857</v>
      </c>
    </row>
    <row r="120" spans="1:31">
      <c r="A120" s="4" t="s">
        <v>1852</v>
      </c>
      <c r="G120" s="6" t="n">
        <v>22000000</v>
      </c>
    </row>
    <row r="121" spans="1:31">
      <c r="A121" s="4" t="s">
        <v>1858</v>
      </c>
      <c r="G121" s="5" t="n">
        <v>40000000</v>
      </c>
    </row>
    <row r="122" spans="1:31">
      <c r="A122" s="4" t="s">
        <v>1859</v>
      </c>
    </row>
    <row r="123" spans="1:31">
      <c r="A123" s="3" t="s">
        <v>1785</v>
      </c>
    </row>
    <row r="124" spans="1:31">
      <c r="A124" s="4" t="s">
        <v>1815</v>
      </c>
      <c r="J124" s="4" t="s">
        <v>1857</v>
      </c>
    </row>
    <row r="125" spans="1:31">
      <c r="A125" s="4" t="s">
        <v>1852</v>
      </c>
      <c r="J125" s="6" t="n">
        <v>28000000</v>
      </c>
    </row>
    <row r="126" spans="1:31">
      <c r="A126" s="4" t="s">
        <v>1860</v>
      </c>
    </row>
    <row r="127" spans="1:31">
      <c r="A127" s="3" t="s">
        <v>1785</v>
      </c>
    </row>
    <row r="128" spans="1:31">
      <c r="A128" s="4" t="s">
        <v>1821</v>
      </c>
      <c r="F128" s="6" t="n">
        <v>31000000</v>
      </c>
    </row>
    <row r="129" spans="1:31">
      <c r="A129" s="4" t="s">
        <v>1846</v>
      </c>
      <c r="F129" s="6" t="n">
        <v>3000000</v>
      </c>
    </row>
    <row r="130" spans="1:31">
      <c r="A130" s="4" t="s">
        <v>1861</v>
      </c>
      <c r="F130" s="4" t="s">
        <v>709</v>
      </c>
    </row>
    <row r="131" spans="1:31">
      <c r="A131" s="4" t="s">
        <v>1862</v>
      </c>
      <c r="F131" s="6" t="n">
        <v>25000000</v>
      </c>
    </row>
    <row r="132" spans="1:31">
      <c r="A132" s="4" t="s">
        <v>1863</v>
      </c>
      <c r="F132" s="5" t="n">
        <v>1</v>
      </c>
    </row>
    <row r="133" spans="1:31">
      <c r="A133" s="4" t="s">
        <v>1864</v>
      </c>
    </row>
    <row r="134" spans="1:31">
      <c r="A134" s="3" t="s">
        <v>1785</v>
      </c>
    </row>
    <row r="135" spans="1:31">
      <c r="A135" s="4" t="s">
        <v>1815</v>
      </c>
      <c r="L135" s="4" t="s">
        <v>1851</v>
      </c>
    </row>
    <row r="136" spans="1:31">
      <c r="A136" s="4" t="s">
        <v>1821</v>
      </c>
      <c r="F136" s="6" t="n">
        <v>132000000</v>
      </c>
    </row>
    <row r="137" spans="1:31">
      <c r="A137" s="4" t="s">
        <v>1846</v>
      </c>
      <c r="F137" s="5" t="n">
        <v>5000000</v>
      </c>
    </row>
    <row r="138" spans="1:31">
      <c r="A138" s="4" t="s">
        <v>1852</v>
      </c>
      <c r="J138" s="5" t="n">
        <v>127000000</v>
      </c>
    </row>
    <row r="139" spans="1:31">
      <c r="A139" s="4" t="s">
        <v>1865</v>
      </c>
    </row>
    <row r="140" spans="1:31">
      <c r="A140" s="3" t="s">
        <v>1785</v>
      </c>
    </row>
    <row r="141" spans="1:31">
      <c r="A141" s="4" t="s">
        <v>1815</v>
      </c>
      <c r="L141" s="4" t="s">
        <v>1857</v>
      </c>
    </row>
    <row r="142" spans="1:31">
      <c r="A142" s="4" t="s">
        <v>1821</v>
      </c>
      <c r="F142" s="5" t="n">
        <v>15000000</v>
      </c>
    </row>
    <row r="143" spans="1:31">
      <c r="A143" s="4" t="s">
        <v>1846</v>
      </c>
      <c r="F143" s="5" t="n">
        <v>5000000</v>
      </c>
    </row>
    <row r="144" spans="1:31">
      <c r="A144" s="4" t="s">
        <v>1852</v>
      </c>
      <c r="J144" s="6" t="n">
        <v>10000000</v>
      </c>
    </row>
    <row r="145" spans="1:31">
      <c r="A145" s="4" t="s">
        <v>1866</v>
      </c>
    </row>
    <row r="146" spans="1:31">
      <c r="A146" s="3" t="s">
        <v>1785</v>
      </c>
    </row>
    <row r="147" spans="1:31">
      <c r="A147" s="4" t="s">
        <v>1815</v>
      </c>
      <c r="T147" s="4" t="s">
        <v>940</v>
      </c>
    </row>
    <row r="148" spans="1:31">
      <c r="A148" s="4" t="s">
        <v>1867</v>
      </c>
      <c r="T148" s="4" t="s">
        <v>1868</v>
      </c>
    </row>
    <row r="149" spans="1:31">
      <c r="A149" s="4" t="s">
        <v>1869</v>
      </c>
      <c r="T149" s="4" t="s">
        <v>1870</v>
      </c>
    </row>
    <row r="150" spans="1:31">
      <c r="A150" s="4" t="s">
        <v>1871</v>
      </c>
      <c r="T150" s="4" t="s">
        <v>1872</v>
      </c>
    </row>
    <row r="151" spans="1:31">
      <c r="A151" s="4" t="s">
        <v>1873</v>
      </c>
      <c r="T151" s="4" t="s">
        <v>1827</v>
      </c>
    </row>
    <row r="152" spans="1:31">
      <c r="A152" s="4" t="s">
        <v>1874</v>
      </c>
    </row>
    <row r="153" spans="1:31">
      <c r="A153" s="3" t="s">
        <v>1785</v>
      </c>
    </row>
    <row r="154" spans="1:31">
      <c r="A154" s="4" t="s">
        <v>1814</v>
      </c>
      <c r="T154" s="6" t="n">
        <v>20000000</v>
      </c>
    </row>
    <row r="155" spans="1:31">
      <c r="A155" s="4" t="s">
        <v>1875</v>
      </c>
    </row>
    <row r="156" spans="1:31">
      <c r="A156" s="3" t="s">
        <v>1785</v>
      </c>
    </row>
    <row r="157" spans="1:31">
      <c r="A157" s="4" t="s">
        <v>824</v>
      </c>
      <c r="M157" s="6" t="n">
        <v>40000000</v>
      </c>
    </row>
    <row r="158" spans="1:31">
      <c r="A158" s="4" t="s">
        <v>1829</v>
      </c>
      <c r="M158" s="5" t="n">
        <v>18</v>
      </c>
    </row>
    <row r="159" spans="1:31">
      <c r="A159" s="4" t="s">
        <v>1876</v>
      </c>
    </row>
    <row r="160" spans="1:31">
      <c r="A160" s="3" t="s">
        <v>1785</v>
      </c>
    </row>
    <row r="161" spans="1:31">
      <c r="A161" s="4" t="s">
        <v>1821</v>
      </c>
      <c r="K161" s="5" t="n">
        <v>135000000</v>
      </c>
    </row>
    <row r="162" spans="1:31">
      <c r="A162" s="4" t="s">
        <v>1846</v>
      </c>
      <c r="K162" s="6" t="n">
        <v>-55000000</v>
      </c>
    </row>
    <row r="163" spans="1:31">
      <c r="A163" s="4" t="s">
        <v>1877</v>
      </c>
    </row>
    <row r="164" spans="1:31">
      <c r="A164" s="3" t="s">
        <v>1785</v>
      </c>
    </row>
    <row r="165" spans="1:31">
      <c r="A165" s="4" t="s">
        <v>1815</v>
      </c>
      <c r="N165" s="4" t="s">
        <v>1851</v>
      </c>
    </row>
    <row r="166" spans="1:31">
      <c r="A166" s="4" t="s">
        <v>1852</v>
      </c>
      <c r="N166" s="6" t="n">
        <v>72000000</v>
      </c>
    </row>
    <row r="167" spans="1:31">
      <c r="A167" s="4" t="s">
        <v>1878</v>
      </c>
    </row>
    <row r="168" spans="1:31">
      <c r="A168" s="3" t="s">
        <v>1785</v>
      </c>
    </row>
    <row r="169" spans="1:31">
      <c r="A169" s="4" t="s">
        <v>1815</v>
      </c>
      <c r="N169" s="4" t="s">
        <v>1857</v>
      </c>
    </row>
    <row r="170" spans="1:31">
      <c r="A170" s="4" t="s">
        <v>1852</v>
      </c>
      <c r="N170" s="6" t="n">
        <v>82000000</v>
      </c>
    </row>
    <row r="171" spans="1:31">
      <c r="A171" s="4" t="s">
        <v>1879</v>
      </c>
    </row>
    <row r="172" spans="1:31">
      <c r="A172" s="3" t="s">
        <v>1785</v>
      </c>
    </row>
    <row r="173" spans="1:31">
      <c r="A173" s="4" t="s">
        <v>1815</v>
      </c>
      <c r="C173" s="4" t="s">
        <v>1880</v>
      </c>
    </row>
    <row r="174" spans="1:31">
      <c r="A174" s="4" t="s">
        <v>1852</v>
      </c>
      <c r="C174" s="6" t="n">
        <v>218000000</v>
      </c>
    </row>
    <row r="175" spans="1:31">
      <c r="A175" s="4" t="s">
        <v>1881</v>
      </c>
    </row>
    <row r="176" spans="1:31">
      <c r="A176" s="3" t="s">
        <v>1785</v>
      </c>
    </row>
    <row r="177" spans="1:31">
      <c r="A177" s="4" t="s">
        <v>1815</v>
      </c>
      <c r="C177" s="4" t="s">
        <v>1880</v>
      </c>
    </row>
    <row r="178" spans="1:31">
      <c r="A178" s="4" t="s">
        <v>1852</v>
      </c>
      <c r="C178" s="6" t="n">
        <v>109000000</v>
      </c>
    </row>
    <row r="179" spans="1:31">
      <c r="A179" s="4" t="s">
        <v>1882</v>
      </c>
    </row>
    <row r="180" spans="1:31">
      <c r="A180" s="3" t="s">
        <v>1785</v>
      </c>
    </row>
    <row r="181" spans="1:31">
      <c r="A181" s="4" t="s">
        <v>1815</v>
      </c>
      <c r="C181" s="4" t="s">
        <v>1880</v>
      </c>
    </row>
    <row r="182" spans="1:31">
      <c r="A182" s="4" t="s">
        <v>1852</v>
      </c>
      <c r="C182" s="6" t="n">
        <v>66000000</v>
      </c>
    </row>
    <row r="183" spans="1:31">
      <c r="A183" s="4" t="s">
        <v>1883</v>
      </c>
    </row>
    <row r="184" spans="1:31">
      <c r="A184" s="3" t="s">
        <v>1785</v>
      </c>
    </row>
    <row r="185" spans="1:31">
      <c r="A185" s="4" t="s">
        <v>1815</v>
      </c>
      <c r="C185" s="4" t="s">
        <v>1848</v>
      </c>
    </row>
    <row r="186" spans="1:31">
      <c r="A186" s="4" t="s">
        <v>1884</v>
      </c>
    </row>
    <row r="187" spans="1:31">
      <c r="A187" s="3" t="s">
        <v>1785</v>
      </c>
    </row>
    <row r="188" spans="1:31">
      <c r="A188" s="4" t="s">
        <v>1885</v>
      </c>
      <c r="R188" s="6" t="n">
        <v>200000000</v>
      </c>
    </row>
    <row r="189" spans="1:31">
      <c r="A189" s="4" t="s">
        <v>1886</v>
      </c>
      <c r="R189" s="4" t="s">
        <v>642</v>
      </c>
    </row>
    <row r="190" spans="1:31">
      <c r="A190" s="4" t="s">
        <v>1887</v>
      </c>
      <c r="D190" s="5" t="n">
        <v>231000000</v>
      </c>
      <c r="AB190" s="6" t="n">
        <v>231000000</v>
      </c>
    </row>
    <row r="191" spans="1:31">
      <c r="A191" s="4" t="s">
        <v>1888</v>
      </c>
    </row>
    <row r="192" spans="1:31">
      <c r="A192" s="3" t="s">
        <v>1785</v>
      </c>
    </row>
    <row r="193" spans="1:31">
      <c r="A193" s="4" t="s">
        <v>1725</v>
      </c>
      <c r="D193" s="5" t="n">
        <v>222000000</v>
      </c>
      <c r="AB193" s="5" t="n">
        <v>222000000</v>
      </c>
    </row>
    <row r="194" spans="1:31">
      <c r="A194" s="4" t="s">
        <v>1889</v>
      </c>
    </row>
    <row r="195" spans="1:31">
      <c r="A195" s="3" t="s">
        <v>1785</v>
      </c>
    </row>
    <row r="196" spans="1:31">
      <c r="A196" s="4" t="s">
        <v>1846</v>
      </c>
      <c r="H196" s="6" t="n">
        <v>15000000</v>
      </c>
    </row>
    <row r="197" spans="1:31">
      <c r="A197" s="4" t="s">
        <v>1890</v>
      </c>
    </row>
    <row r="198" spans="1:31">
      <c r="A198" s="3" t="s">
        <v>1785</v>
      </c>
    </row>
    <row r="199" spans="1:31">
      <c r="A199" s="4" t="s">
        <v>1821</v>
      </c>
      <c r="AB199" s="5" t="n">
        <v>157000000</v>
      </c>
    </row>
    <row r="200" spans="1:31">
      <c r="A200" s="4" t="s">
        <v>1891</v>
      </c>
      <c r="U200" s="4" t="s">
        <v>1892</v>
      </c>
    </row>
    <row r="201" spans="1:31">
      <c r="A201" s="4" t="s">
        <v>1893</v>
      </c>
      <c r="U201" s="4" t="s">
        <v>709</v>
      </c>
    </row>
    <row r="202" spans="1:31">
      <c r="A202" s="4" t="s">
        <v>1894</v>
      </c>
      <c r="U202" s="6" t="n">
        <v>200000000</v>
      </c>
    </row>
    <row r="203" spans="1:31">
      <c r="A203" s="4" t="s">
        <v>1895</v>
      </c>
      <c r="U203" s="4" t="s">
        <v>670</v>
      </c>
    </row>
    <row r="204" spans="1:31">
      <c r="A204" s="4" t="s">
        <v>1896</v>
      </c>
      <c r="D204" s="6" t="n">
        <v>1200000</v>
      </c>
      <c r="O204" s="6" t="n">
        <v>188000000</v>
      </c>
      <c r="AB204" s="5" t="n">
        <v>1200000</v>
      </c>
      <c r="AC204" s="5" t="n">
        <v>188000000</v>
      </c>
    </row>
    <row r="205" spans="1:31">
      <c r="A205" s="4" t="s">
        <v>1897</v>
      </c>
    </row>
    <row r="206" spans="1:31">
      <c r="A206" s="3" t="s">
        <v>1785</v>
      </c>
    </row>
    <row r="207" spans="1:31">
      <c r="A207" s="4" t="s">
        <v>1821</v>
      </c>
      <c r="L207" s="6" t="n">
        <v>6000000</v>
      </c>
    </row>
    <row r="208" spans="1:31">
      <c r="A208" s="4" t="s">
        <v>1898</v>
      </c>
      <c r="Y208" s="12" t="n">
        <v>1.2</v>
      </c>
    </row>
    <row r="209" spans="1:31">
      <c r="A209" s="4" t="s">
        <v>1899</v>
      </c>
    </row>
    <row r="210" spans="1:31">
      <c r="A210" s="3" t="s">
        <v>1785</v>
      </c>
    </row>
    <row r="211" spans="1:31">
      <c r="A211" s="4" t="s">
        <v>1900</v>
      </c>
      <c r="I211" s="5" t="n">
        <v>19</v>
      </c>
    </row>
    <row r="212" spans="1:31">
      <c r="A212" s="4" t="s">
        <v>1901</v>
      </c>
      <c r="I212" s="6" t="n">
        <v>20</v>
      </c>
    </row>
    <row r="213" spans="1:31">
      <c r="A213" s="4" t="s">
        <v>1902</v>
      </c>
    </row>
    <row r="214" spans="1:31">
      <c r="A214" s="3" t="s">
        <v>1785</v>
      </c>
    </row>
    <row r="215" spans="1:31">
      <c r="A215" s="4" t="s">
        <v>1903</v>
      </c>
      <c r="M215" s="6" t="n">
        <v>12000000</v>
      </c>
    </row>
    <row r="216" spans="1:31">
      <c r="A216" s="4" t="s">
        <v>1904</v>
      </c>
      <c r="M216" s="6" t="n">
        <v>22000000</v>
      </c>
    </row>
    <row r="217" spans="1:31">
      <c r="A217" s="4" t="s">
        <v>1905</v>
      </c>
    </row>
    <row r="218" spans="1:31">
      <c r="A218" s="3" t="s">
        <v>1785</v>
      </c>
    </row>
    <row r="219" spans="1:31">
      <c r="A219" s="4" t="s">
        <v>1906</v>
      </c>
      <c r="AB219" s="5" t="n">
        <v>5000000</v>
      </c>
    </row>
    <row r="220" spans="1:31">
      <c r="A220" s="4" t="s">
        <v>1907</v>
      </c>
    </row>
    <row r="221" spans="1:31">
      <c r="A221" s="3" t="s">
        <v>1785</v>
      </c>
    </row>
    <row r="222" spans="1:31">
      <c r="A222" s="4" t="s">
        <v>1908</v>
      </c>
      <c r="AB222" s="5" t="n">
        <v>15000000</v>
      </c>
    </row>
    <row r="223" spans="1:31">
      <c r="A223" s="4" t="s">
        <v>1909</v>
      </c>
      <c r="AB223" s="5" t="n">
        <v>9000000</v>
      </c>
    </row>
    <row r="224" spans="1:31">
      <c r="A224" s="4" t="s">
        <v>1910</v>
      </c>
    </row>
    <row r="225" spans="1:31">
      <c r="A225" s="3" t="s">
        <v>1785</v>
      </c>
    </row>
    <row r="226" spans="1:31">
      <c r="A226" s="4" t="s">
        <v>1908</v>
      </c>
      <c r="AB226" s="5" t="n">
        <v>0</v>
      </c>
    </row>
    <row r="227" spans="1:31">
      <c r="A227" s="4" t="s">
        <v>1909</v>
      </c>
      <c r="AB227" s="5" t="n">
        <v>0</v>
      </c>
    </row>
    <row r="228" spans="1:31">
      <c r="A228" s="4" t="s">
        <v>1911</v>
      </c>
    </row>
    <row r="229" spans="1:31">
      <c r="A229" s="3" t="s">
        <v>1785</v>
      </c>
    </row>
    <row r="230" spans="1:31">
      <c r="A230" s="4" t="s">
        <v>1906</v>
      </c>
      <c r="G230" s="5" t="n">
        <v>6000000</v>
      </c>
    </row>
    <row r="231" spans="1:31">
      <c r="A231" s="4" t="s">
        <v>1912</v>
      </c>
      <c r="G231" s="6" t="n">
        <v>39000000</v>
      </c>
    </row>
    <row r="232" spans="1:31">
      <c r="A232" s="4" t="s">
        <v>1913</v>
      </c>
    </row>
    <row r="233" spans="1:31">
      <c r="A233" s="3" t="s">
        <v>1785</v>
      </c>
    </row>
    <row r="234" spans="1:31">
      <c r="A234" s="4" t="s">
        <v>1858</v>
      </c>
      <c r="AB234" s="6" t="n">
        <v>27000000</v>
      </c>
      <c r="AC234" s="6" t="n">
        <v>21000000</v>
      </c>
    </row>
    <row r="235" spans="1:31">
      <c r="A235" s="4" t="s">
        <v>1862</v>
      </c>
      <c r="F235" s="5" t="n">
        <v>4000000</v>
      </c>
    </row>
    <row r="236" spans="1:31">
      <c r="A236" s="4" t="s">
        <v>1914</v>
      </c>
    </row>
    <row r="237" spans="1:31">
      <c r="A237" s="3" t="s">
        <v>1785</v>
      </c>
    </row>
    <row r="238" spans="1:31">
      <c r="A238" s="4" t="s">
        <v>1858</v>
      </c>
      <c r="AA238" s="6" t="n">
        <v>31000000</v>
      </c>
    </row>
    <row r="239" spans="1:31">
      <c r="A239" s="4" t="s">
        <v>1915</v>
      </c>
    </row>
    <row r="240" spans="1:31">
      <c r="A240" s="3" t="s">
        <v>1785</v>
      </c>
    </row>
    <row r="241" spans="1:31">
      <c r="A241" s="4" t="s">
        <v>1916</v>
      </c>
      <c r="F241" s="5" t="n">
        <v>25000000</v>
      </c>
    </row>
    <row r="242" spans="1:31">
      <c r="A242" s="4" t="s">
        <v>1917</v>
      </c>
    </row>
    <row r="243" spans="1:31">
      <c r="A243" s="3" t="s">
        <v>1785</v>
      </c>
    </row>
    <row r="244" spans="1:31">
      <c r="A244" s="4" t="s">
        <v>1821</v>
      </c>
      <c r="P244" s="6" t="n">
        <v>140000000</v>
      </c>
    </row>
    <row r="245" spans="1:31">
      <c r="A245" s="4" t="s">
        <v>1918</v>
      </c>
      <c r="P245" s="5" t="n">
        <v>23</v>
      </c>
    </row>
    <row r="246" spans="1:31">
      <c r="A246" s="4" t="s">
        <v>1919</v>
      </c>
      <c r="O246" s="5" t="n">
        <v>5</v>
      </c>
    </row>
    <row r="247" spans="1:31">
      <c r="A247" s="4" t="s">
        <v>1920</v>
      </c>
    </row>
    <row r="248" spans="1:31">
      <c r="A248" s="3" t="s">
        <v>1785</v>
      </c>
    </row>
    <row r="249" spans="1:31">
      <c r="A249" s="4" t="s">
        <v>1921</v>
      </c>
      <c r="F249" s="5" t="n">
        <v>-18000000</v>
      </c>
    </row>
    <row r="250" spans="1:31">
      <c r="A250" s="4" t="s">
        <v>1922</v>
      </c>
    </row>
    <row r="251" spans="1:31">
      <c r="A251" s="3" t="s">
        <v>1785</v>
      </c>
    </row>
    <row r="252" spans="1:31">
      <c r="A252" s="4" t="s">
        <v>1921</v>
      </c>
      <c r="F252" s="6" t="n">
        <v>-3000000</v>
      </c>
    </row>
    <row r="253" spans="1:31"/>
    <row r="254" spans="1:31">
      <c r="A254" s="4" t="s">
        <v>40</v>
      </c>
      <c r="B254" s="4" t="s">
        <v>1758</v>
      </c>
    </row>
  </sheetData>
  <mergeCells count="5">
    <mergeCell ref="A1:B2"/>
    <mergeCell ref="C1:Z1"/>
    <mergeCell ref="AA1:AD1"/>
    <mergeCell ref="A253:AD253"/>
    <mergeCell ref="B254:AD25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923</v>
      </c>
      <c r="C1" s="2" t="s">
        <v>1</v>
      </c>
    </row>
    <row r="2" spans="1:6">
      <c r="C2" s="2" t="s">
        <v>2</v>
      </c>
      <c r="E2" s="2" t="s">
        <v>37</v>
      </c>
    </row>
    <row r="3" spans="1:6">
      <c r="A3" s="3" t="s">
        <v>1924</v>
      </c>
    </row>
    <row r="4" spans="1:6">
      <c r="A4" s="4" t="s">
        <v>1925</v>
      </c>
      <c r="C4" s="6" t="n">
        <v>2485</v>
      </c>
      <c r="D4" s="4" t="s">
        <v>40</v>
      </c>
      <c r="E4" s="6" t="n">
        <v>2103</v>
      </c>
    </row>
    <row r="5" spans="1:6">
      <c r="A5" s="4" t="s">
        <v>1926</v>
      </c>
      <c r="C5" s="5" t="n">
        <v>37</v>
      </c>
      <c r="E5" s="5" t="n">
        <v>204</v>
      </c>
      <c r="F5" s="4" t="s">
        <v>62</v>
      </c>
    </row>
    <row r="6" spans="1:6">
      <c r="A6" s="4" t="s">
        <v>1927</v>
      </c>
      <c r="C6" s="5" t="n">
        <v>-214</v>
      </c>
      <c r="E6" s="5" t="n">
        <v>-171</v>
      </c>
    </row>
    <row r="7" spans="1:6">
      <c r="A7" s="4" t="s">
        <v>1928</v>
      </c>
      <c r="C7" s="5" t="n">
        <v>7</v>
      </c>
      <c r="E7" s="5" t="n">
        <v>245</v>
      </c>
      <c r="F7" s="4" t="s">
        <v>65</v>
      </c>
    </row>
    <row r="8" spans="1:6">
      <c r="A8" s="4" t="s">
        <v>1929</v>
      </c>
      <c r="C8" s="5" t="n">
        <v>117</v>
      </c>
      <c r="E8" s="5" t="n">
        <v>104</v>
      </c>
    </row>
    <row r="9" spans="1:6">
      <c r="A9" s="4" t="s">
        <v>1930</v>
      </c>
      <c r="B9" s="4" t="s">
        <v>40</v>
      </c>
      <c r="C9" s="5" t="n">
        <v>2432</v>
      </c>
      <c r="E9" s="5" t="n">
        <v>2485</v>
      </c>
    </row>
    <row r="10" spans="1:6">
      <c r="A10" s="4" t="s">
        <v>1931</v>
      </c>
      <c r="C10" s="5" t="n">
        <v>2169</v>
      </c>
      <c r="E10" s="5" t="n">
        <v>2236</v>
      </c>
    </row>
    <row r="11" spans="1:6">
      <c r="A11" s="4" t="s">
        <v>120</v>
      </c>
    </row>
    <row r="12" spans="1:6">
      <c r="A12" s="3" t="s">
        <v>1924</v>
      </c>
    </row>
    <row r="13" spans="1:6">
      <c r="A13" s="4" t="s">
        <v>1932</v>
      </c>
      <c r="C13" s="5" t="n">
        <v>263</v>
      </c>
      <c r="E13" s="5" t="n">
        <v>249</v>
      </c>
    </row>
    <row r="14" spans="1:6">
      <c r="A14" s="4" t="s">
        <v>31</v>
      </c>
    </row>
    <row r="15" spans="1:6">
      <c r="A15" s="3" t="s">
        <v>1924</v>
      </c>
    </row>
    <row r="16" spans="1:6">
      <c r="A16" s="4" t="s">
        <v>1925</v>
      </c>
      <c r="C16" s="5" t="n">
        <v>1443</v>
      </c>
      <c r="E16" s="5" t="n">
        <v>1247</v>
      </c>
    </row>
    <row r="17" spans="1:6">
      <c r="A17" s="4" t="s">
        <v>1926</v>
      </c>
      <c r="C17" s="5" t="n">
        <v>11</v>
      </c>
      <c r="E17" s="5" t="n">
        <v>9</v>
      </c>
    </row>
    <row r="18" spans="1:6">
      <c r="A18" s="4" t="s">
        <v>1927</v>
      </c>
      <c r="C18" s="5" t="n">
        <v>-152</v>
      </c>
      <c r="E18" s="5" t="n">
        <v>-115</v>
      </c>
    </row>
    <row r="19" spans="1:6">
      <c r="A19" s="4" t="s">
        <v>1928</v>
      </c>
      <c r="C19" s="5" t="n">
        <v>-1</v>
      </c>
      <c r="E19" s="5" t="n">
        <v>245</v>
      </c>
      <c r="F19" s="4" t="s">
        <v>65</v>
      </c>
    </row>
    <row r="20" spans="1:6">
      <c r="A20" s="4" t="s">
        <v>1929</v>
      </c>
      <c r="C20" s="5" t="n">
        <v>64</v>
      </c>
      <c r="E20" s="5" t="n">
        <v>57</v>
      </c>
    </row>
    <row r="21" spans="1:6">
      <c r="A21" s="4" t="s">
        <v>1930</v>
      </c>
      <c r="C21" s="5" t="n">
        <v>1365</v>
      </c>
      <c r="E21" s="5" t="n">
        <v>1443</v>
      </c>
    </row>
    <row r="22" spans="1:6">
      <c r="A22" s="4" t="s">
        <v>1932</v>
      </c>
      <c r="C22" s="5" t="n">
        <v>216</v>
      </c>
      <c r="E22" s="5" t="n">
        <v>181</v>
      </c>
    </row>
    <row r="23" spans="1:6">
      <c r="A23" s="4" t="s">
        <v>1931</v>
      </c>
      <c r="C23" s="5" t="n">
        <v>1149</v>
      </c>
      <c r="E23" s="5" t="n">
        <v>1262</v>
      </c>
    </row>
    <row r="24" spans="1:6">
      <c r="A24" s="4" t="s">
        <v>35</v>
      </c>
    </row>
    <row r="25" spans="1:6">
      <c r="A25" s="3" t="s">
        <v>1924</v>
      </c>
    </row>
    <row r="26" spans="1:6">
      <c r="A26" s="4" t="s">
        <v>1925</v>
      </c>
      <c r="C26" s="5" t="n">
        <v>156</v>
      </c>
      <c r="D26" s="4" t="s">
        <v>141</v>
      </c>
      <c r="E26" s="5" t="n">
        <v>149</v>
      </c>
    </row>
    <row r="27" spans="1:6">
      <c r="A27" s="4" t="s">
        <v>1926</v>
      </c>
      <c r="C27" s="5" t="n">
        <v>2</v>
      </c>
      <c r="E27" s="5" t="n">
        <v>6</v>
      </c>
    </row>
    <row r="28" spans="1:6">
      <c r="A28" s="4" t="s">
        <v>1927</v>
      </c>
      <c r="C28" s="5" t="n">
        <v>-7</v>
      </c>
      <c r="E28" s="5" t="n">
        <v>-8</v>
      </c>
    </row>
    <row r="29" spans="1:6">
      <c r="A29" s="4" t="s">
        <v>1929</v>
      </c>
      <c r="C29" s="5" t="n">
        <v>9</v>
      </c>
      <c r="E29" s="5" t="n">
        <v>9</v>
      </c>
    </row>
    <row r="30" spans="1:6">
      <c r="A30" s="4" t="s">
        <v>1930</v>
      </c>
      <c r="B30" s="4" t="s">
        <v>141</v>
      </c>
      <c r="C30" s="5" t="n">
        <v>160</v>
      </c>
      <c r="E30" s="5" t="n">
        <v>156</v>
      </c>
    </row>
    <row r="31" spans="1:6">
      <c r="A31" s="4" t="s">
        <v>1933</v>
      </c>
    </row>
    <row r="32" spans="1:6">
      <c r="A32" s="3" t="s">
        <v>1924</v>
      </c>
    </row>
    <row r="33" spans="1:6">
      <c r="A33" s="4" t="s">
        <v>1931</v>
      </c>
      <c r="C33" s="6" t="n">
        <v>146</v>
      </c>
      <c r="E33" s="6" t="n">
        <v>147</v>
      </c>
    </row>
    <row r="34" spans="1:6"/>
    <row r="35" spans="1:6">
      <c r="A35" s="4" t="s">
        <v>40</v>
      </c>
      <c r="B35" s="4" t="s">
        <v>1934</v>
      </c>
    </row>
    <row r="36" spans="1:6">
      <c r="A36" s="4" t="s">
        <v>62</v>
      </c>
      <c r="B36" s="4" t="s">
        <v>1935</v>
      </c>
    </row>
    <row r="37" spans="1:6">
      <c r="A37" s="4" t="s">
        <v>65</v>
      </c>
      <c r="B37" s="4" t="s">
        <v>1936</v>
      </c>
    </row>
    <row r="38" spans="1:6">
      <c r="A38" s="4" t="s">
        <v>141</v>
      </c>
      <c r="B38" s="4" t="s">
        <v>1937</v>
      </c>
    </row>
  </sheetData>
  <mergeCells count="9">
    <mergeCell ref="A1:B2"/>
    <mergeCell ref="C1:F1"/>
    <mergeCell ref="C2:D2"/>
    <mergeCell ref="E2:F2"/>
    <mergeCell ref="A34:E34"/>
    <mergeCell ref="B35:E35"/>
    <mergeCell ref="B36:E36"/>
    <mergeCell ref="B37:E37"/>
    <mergeCell ref="B38:E3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38</v>
      </c>
      <c r="B1" s="2" t="s">
        <v>2</v>
      </c>
      <c r="C1" s="2" t="s">
        <v>37</v>
      </c>
    </row>
    <row r="2" spans="1:3">
      <c r="A2" s="3" t="s">
        <v>1939</v>
      </c>
    </row>
    <row r="3" spans="1:3">
      <c r="A3" s="4" t="s">
        <v>107</v>
      </c>
      <c r="B3" s="6" t="n">
        <v>5093</v>
      </c>
      <c r="C3" s="6" t="n">
        <v>4484</v>
      </c>
    </row>
    <row r="4" spans="1:3">
      <c r="A4" s="4" t="s">
        <v>31</v>
      </c>
    </row>
    <row r="5" spans="1:3">
      <c r="A5" s="3" t="s">
        <v>1939</v>
      </c>
    </row>
    <row r="6" spans="1:3">
      <c r="A6" s="4" t="s">
        <v>107</v>
      </c>
      <c r="B6" s="6" t="n">
        <v>2399</v>
      </c>
      <c r="C6" s="6" t="n">
        <v>210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1"/>
  </cols>
  <sheetData>
    <row r="1" spans="1:4">
      <c r="A1" s="1" t="s">
        <v>1940</v>
      </c>
      <c r="B1" s="2" t="s">
        <v>1</v>
      </c>
    </row>
    <row r="2" spans="1:4">
      <c r="B2" s="2" t="s">
        <v>1941</v>
      </c>
      <c r="C2" s="2" t="s">
        <v>822</v>
      </c>
      <c r="D2" s="2" t="s">
        <v>1942</v>
      </c>
    </row>
    <row r="3" spans="1:4">
      <c r="A3" s="3" t="s">
        <v>1943</v>
      </c>
    </row>
    <row r="4" spans="1:4">
      <c r="A4" s="4" t="s">
        <v>121</v>
      </c>
      <c r="B4" s="6" t="n">
        <v>3078</v>
      </c>
      <c r="C4" s="6" t="n">
        <v>1709</v>
      </c>
    </row>
    <row r="5" spans="1:4">
      <c r="A5" s="4" t="s">
        <v>1944</v>
      </c>
      <c r="B5" s="5" t="n">
        <v>30948</v>
      </c>
      <c r="C5" s="5" t="n">
        <v>30231</v>
      </c>
    </row>
    <row r="6" spans="1:4">
      <c r="A6" s="4" t="s">
        <v>31</v>
      </c>
    </row>
    <row r="7" spans="1:4">
      <c r="A7" s="3" t="s">
        <v>1943</v>
      </c>
    </row>
    <row r="8" spans="1:4">
      <c r="A8" s="4" t="s">
        <v>121</v>
      </c>
      <c r="B8" s="5" t="n">
        <v>850</v>
      </c>
      <c r="C8" s="5" t="n">
        <v>678</v>
      </c>
    </row>
    <row r="9" spans="1:4">
      <c r="A9" s="4" t="s">
        <v>1944</v>
      </c>
      <c r="B9" s="5" t="n">
        <v>10496</v>
      </c>
      <c r="C9" s="5" t="n">
        <v>9852</v>
      </c>
    </row>
    <row r="10" spans="1:4">
      <c r="A10" s="4" t="s">
        <v>35</v>
      </c>
    </row>
    <row r="11" spans="1:4">
      <c r="A11" s="3" t="s">
        <v>1943</v>
      </c>
    </row>
    <row r="12" spans="1:4">
      <c r="A12" s="4" t="s">
        <v>1944</v>
      </c>
      <c r="B12" s="6" t="n">
        <v>3570</v>
      </c>
      <c r="C12" s="5" t="n">
        <v>3528</v>
      </c>
    </row>
    <row r="13" spans="1:4">
      <c r="A13" s="4" t="s">
        <v>1945</v>
      </c>
    </row>
    <row r="14" spans="1:4">
      <c r="A14" s="3" t="s">
        <v>1943</v>
      </c>
    </row>
    <row r="15" spans="1:4">
      <c r="A15" s="4" t="s">
        <v>1946</v>
      </c>
      <c r="B15" s="4" t="s">
        <v>857</v>
      </c>
    </row>
    <row r="16" spans="1:4">
      <c r="A16" s="4" t="s">
        <v>1947</v>
      </c>
    </row>
    <row r="17" spans="1:4">
      <c r="A17" s="3" t="s">
        <v>1943</v>
      </c>
    </row>
    <row r="18" spans="1:4">
      <c r="A18" s="4" t="s">
        <v>121</v>
      </c>
      <c r="B18" s="6" t="n">
        <v>30</v>
      </c>
    </row>
    <row r="19" spans="1:4">
      <c r="A19" s="4" t="s">
        <v>1944</v>
      </c>
      <c r="B19" s="6" t="n">
        <v>332</v>
      </c>
    </row>
    <row r="20" spans="1:4">
      <c r="A20" s="4" t="s">
        <v>1948</v>
      </c>
    </row>
    <row r="21" spans="1:4">
      <c r="A21" s="3" t="s">
        <v>1943</v>
      </c>
    </row>
    <row r="22" spans="1:4">
      <c r="A22" s="4" t="s">
        <v>1949</v>
      </c>
      <c r="B22" s="4" t="s">
        <v>579</v>
      </c>
    </row>
    <row r="23" spans="1:4">
      <c r="A23" s="4" t="s">
        <v>1950</v>
      </c>
    </row>
    <row r="24" spans="1:4">
      <c r="A24" s="3" t="s">
        <v>1943</v>
      </c>
    </row>
    <row r="25" spans="1:4">
      <c r="A25" s="4" t="s">
        <v>1949</v>
      </c>
      <c r="B25" s="4" t="s">
        <v>581</v>
      </c>
    </row>
    <row r="26" spans="1:4">
      <c r="A26" s="4" t="s">
        <v>1951</v>
      </c>
    </row>
    <row r="27" spans="1:4">
      <c r="A27" s="3" t="s">
        <v>1943</v>
      </c>
    </row>
    <row r="28" spans="1:4">
      <c r="A28" s="4" t="s">
        <v>1946</v>
      </c>
      <c r="B28" s="4" t="s">
        <v>1534</v>
      </c>
    </row>
    <row r="29" spans="1:4">
      <c r="A29" s="4" t="s">
        <v>1952</v>
      </c>
    </row>
    <row r="30" spans="1:4">
      <c r="A30" s="3" t="s">
        <v>1943</v>
      </c>
    </row>
    <row r="31" spans="1:4">
      <c r="A31" s="4" t="s">
        <v>1953</v>
      </c>
      <c r="B31" s="6" t="n">
        <v>340</v>
      </c>
      <c r="C31" s="5" t="n">
        <v>346</v>
      </c>
      <c r="D31" s="6" t="n">
        <v>318</v>
      </c>
    </row>
    <row r="32" spans="1:4">
      <c r="A32" s="4" t="s">
        <v>1954</v>
      </c>
    </row>
    <row r="33" spans="1:4">
      <c r="A33" s="3" t="s">
        <v>1943</v>
      </c>
    </row>
    <row r="34" spans="1:4">
      <c r="A34" s="4" t="s">
        <v>1953</v>
      </c>
      <c r="B34" s="6" t="n">
        <v>126</v>
      </c>
      <c r="C34" s="5" t="n">
        <v>123</v>
      </c>
      <c r="D34" s="6" t="n">
        <v>115</v>
      </c>
    </row>
    <row r="35" spans="1:4">
      <c r="A35" s="4" t="s">
        <v>1955</v>
      </c>
    </row>
    <row r="36" spans="1:4">
      <c r="A36" s="3" t="s">
        <v>1943</v>
      </c>
    </row>
    <row r="37" spans="1:4">
      <c r="A37" s="4" t="s">
        <v>1956</v>
      </c>
      <c r="D37" s="5" t="n">
        <v>5</v>
      </c>
    </row>
    <row r="38" spans="1:4">
      <c r="A38" s="4" t="s">
        <v>1957</v>
      </c>
      <c r="D38" s="5" t="n">
        <v>2</v>
      </c>
    </row>
    <row r="39" spans="1:4">
      <c r="A39" s="4" t="s">
        <v>1958</v>
      </c>
      <c r="B39" s="5" t="n">
        <v>2</v>
      </c>
    </row>
    <row r="40" spans="1:4">
      <c r="A40" s="4" t="s">
        <v>1959</v>
      </c>
      <c r="B40" s="5" t="n">
        <v>218</v>
      </c>
    </row>
    <row r="41" spans="1:4">
      <c r="A41" s="4" t="s">
        <v>1960</v>
      </c>
      <c r="B41" s="6" t="n">
        <v>200</v>
      </c>
    </row>
    <row r="42" spans="1:4">
      <c r="A42" s="4" t="s">
        <v>1961</v>
      </c>
      <c r="B42" s="5" t="n">
        <v>86</v>
      </c>
      <c r="C42" s="5" t="n">
        <v>144</v>
      </c>
      <c r="D42" s="6" t="n">
        <v>200</v>
      </c>
    </row>
    <row r="43" spans="1:4">
      <c r="A43" s="4" t="s">
        <v>1962</v>
      </c>
      <c r="B43" s="6" t="n">
        <v>24</v>
      </c>
      <c r="C43" s="6" t="n">
        <v>31</v>
      </c>
      <c r="D43" s="6" t="n">
        <v>8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963</v>
      </c>
      <c r="C1" s="2" t="s">
        <v>2</v>
      </c>
      <c r="D1" s="2" t="s">
        <v>37</v>
      </c>
    </row>
    <row r="2" spans="1:4">
      <c r="A2" s="3" t="s">
        <v>1964</v>
      </c>
    </row>
    <row r="3" spans="1:4">
      <c r="A3" s="4" t="s">
        <v>1195</v>
      </c>
      <c r="C3" s="6" t="n">
        <v>5500000000</v>
      </c>
      <c r="D3" s="6" t="n">
        <v>5500000000</v>
      </c>
    </row>
    <row r="4" spans="1:4">
      <c r="A4" s="4" t="s">
        <v>1965</v>
      </c>
      <c r="B4" s="4" t="s">
        <v>40</v>
      </c>
      <c r="C4" s="5" t="n">
        <v>3298000000</v>
      </c>
      <c r="D4" s="5" t="n">
        <v>3155000000</v>
      </c>
    </row>
    <row r="5" spans="1:4">
      <c r="A5" s="4" t="s">
        <v>1966</v>
      </c>
      <c r="C5" s="5" t="n">
        <v>76000000</v>
      </c>
      <c r="D5" s="5" t="n">
        <v>85000000</v>
      </c>
    </row>
    <row r="6" spans="1:4">
      <c r="A6" s="4" t="s">
        <v>1967</v>
      </c>
      <c r="C6" s="5" t="n">
        <v>2126000000</v>
      </c>
      <c r="D6" s="5" t="n">
        <v>2260000000</v>
      </c>
    </row>
    <row r="7" spans="1:4">
      <c r="A7" s="4" t="s">
        <v>35</v>
      </c>
    </row>
    <row r="8" spans="1:4">
      <c r="A8" s="3" t="s">
        <v>1964</v>
      </c>
    </row>
    <row r="9" spans="1:4">
      <c r="A9" s="4" t="s">
        <v>1195</v>
      </c>
      <c r="B9" s="4" t="s">
        <v>62</v>
      </c>
      <c r="C9" s="5" t="n">
        <v>1500000000</v>
      </c>
      <c r="D9" s="5" t="n">
        <v>1500000000</v>
      </c>
    </row>
    <row r="10" spans="1:4">
      <c r="A10" s="4" t="s">
        <v>1965</v>
      </c>
      <c r="B10" s="4" t="s">
        <v>65</v>
      </c>
      <c r="C10" s="5" t="n">
        <v>629000000</v>
      </c>
      <c r="D10" s="5" t="n">
        <v>460000000</v>
      </c>
    </row>
    <row r="11" spans="1:4">
      <c r="A11" s="4" t="s">
        <v>31</v>
      </c>
    </row>
    <row r="12" spans="1:4">
      <c r="A12" s="3" t="s">
        <v>1964</v>
      </c>
    </row>
    <row r="13" spans="1:4">
      <c r="A13" s="4" t="s">
        <v>1195</v>
      </c>
      <c r="B13" s="4" t="s">
        <v>141</v>
      </c>
      <c r="C13" s="5" t="n">
        <v>5500000000</v>
      </c>
      <c r="D13" s="5" t="n">
        <v>5500000000</v>
      </c>
    </row>
    <row r="14" spans="1:4">
      <c r="A14" s="4" t="s">
        <v>1965</v>
      </c>
      <c r="B14" s="4" t="s">
        <v>149</v>
      </c>
      <c r="C14" s="5" t="n">
        <v>542000000</v>
      </c>
      <c r="D14" s="5" t="n">
        <v>65000000</v>
      </c>
    </row>
    <row r="15" spans="1:4">
      <c r="A15" s="4" t="s">
        <v>1966</v>
      </c>
      <c r="D15" s="5" t="n">
        <v>1000000</v>
      </c>
    </row>
    <row r="16" spans="1:4">
      <c r="A16" s="4" t="s">
        <v>1968</v>
      </c>
    </row>
    <row r="17" spans="1:4">
      <c r="A17" s="3" t="s">
        <v>1964</v>
      </c>
    </row>
    <row r="18" spans="1:4">
      <c r="A18" s="4" t="s">
        <v>1195</v>
      </c>
      <c r="B18" s="4" t="s">
        <v>153</v>
      </c>
      <c r="C18" s="5" t="n">
        <v>5000000000</v>
      </c>
      <c r="D18" s="5" t="n">
        <v>5000000000</v>
      </c>
    </row>
    <row r="19" spans="1:4">
      <c r="A19" s="4" t="s">
        <v>1965</v>
      </c>
      <c r="B19" s="4" t="s">
        <v>1467</v>
      </c>
      <c r="C19" s="5" t="n">
        <v>3298000000</v>
      </c>
      <c r="D19" s="5" t="n">
        <v>3155000000</v>
      </c>
    </row>
    <row r="20" spans="1:4">
      <c r="A20" s="4" t="s">
        <v>1967</v>
      </c>
      <c r="B20" s="4" t="s">
        <v>153</v>
      </c>
      <c r="C20" s="5" t="n">
        <v>1702000000</v>
      </c>
      <c r="D20" s="5" t="n">
        <v>1845000000</v>
      </c>
    </row>
    <row r="21" spans="1:4">
      <c r="A21" s="4" t="s">
        <v>1969</v>
      </c>
    </row>
    <row r="22" spans="1:4">
      <c r="A22" s="3" t="s">
        <v>1964</v>
      </c>
    </row>
    <row r="23" spans="1:4">
      <c r="A23" s="4" t="s">
        <v>1195</v>
      </c>
      <c r="B23" s="4" t="s">
        <v>141</v>
      </c>
      <c r="C23" s="5" t="n">
        <v>5000000000</v>
      </c>
      <c r="D23" s="5" t="n">
        <v>5000000000</v>
      </c>
    </row>
    <row r="24" spans="1:4">
      <c r="A24" s="4" t="s">
        <v>1965</v>
      </c>
      <c r="B24" s="4" t="s">
        <v>1970</v>
      </c>
      <c r="C24" s="5" t="n">
        <v>542000000</v>
      </c>
      <c r="D24" s="5" t="n">
        <v>65000000</v>
      </c>
    </row>
    <row r="25" spans="1:4">
      <c r="A25" s="4" t="s">
        <v>1971</v>
      </c>
    </row>
    <row r="26" spans="1:4">
      <c r="A26" s="3" t="s">
        <v>1964</v>
      </c>
    </row>
    <row r="27" spans="1:4">
      <c r="A27" s="4" t="s">
        <v>1195</v>
      </c>
      <c r="B27" s="4" t="s">
        <v>153</v>
      </c>
      <c r="C27" s="5" t="n">
        <v>500000000</v>
      </c>
      <c r="D27" s="5" t="n">
        <v>500000000</v>
      </c>
    </row>
    <row r="28" spans="1:4">
      <c r="A28" s="4" t="s">
        <v>1966</v>
      </c>
      <c r="B28" s="4" t="s">
        <v>153</v>
      </c>
      <c r="C28" s="5" t="n">
        <v>76000000</v>
      </c>
      <c r="D28" s="5" t="n">
        <v>85000000</v>
      </c>
    </row>
    <row r="29" spans="1:4">
      <c r="A29" s="4" t="s">
        <v>1967</v>
      </c>
      <c r="B29" s="4" t="s">
        <v>153</v>
      </c>
      <c r="C29" s="5" t="n">
        <v>424000000</v>
      </c>
      <c r="D29" s="5" t="n">
        <v>415000000</v>
      </c>
    </row>
    <row r="30" spans="1:4">
      <c r="A30" s="4" t="s">
        <v>1972</v>
      </c>
    </row>
    <row r="31" spans="1:4">
      <c r="A31" s="3" t="s">
        <v>1964</v>
      </c>
    </row>
    <row r="32" spans="1:4">
      <c r="A32" s="4" t="s">
        <v>1195</v>
      </c>
      <c r="B32" s="4" t="s">
        <v>62</v>
      </c>
      <c r="C32" s="5" t="n">
        <v>500000000</v>
      </c>
      <c r="D32" s="5" t="n">
        <v>500000000</v>
      </c>
    </row>
    <row r="33" spans="1:4">
      <c r="A33" s="4" t="s">
        <v>1973</v>
      </c>
    </row>
    <row r="34" spans="1:4">
      <c r="A34" s="3" t="s">
        <v>1964</v>
      </c>
    </row>
    <row r="35" spans="1:4">
      <c r="A35" s="4" t="s">
        <v>1195</v>
      </c>
      <c r="B35" s="4" t="s">
        <v>141</v>
      </c>
      <c r="C35" s="5" t="n">
        <v>500000000</v>
      </c>
      <c r="D35" s="5" t="n">
        <v>500000000</v>
      </c>
    </row>
    <row r="36" spans="1:4">
      <c r="A36" s="4" t="s">
        <v>1966</v>
      </c>
      <c r="B36" s="4" t="s">
        <v>141</v>
      </c>
      <c r="D36" s="5" t="n">
        <v>1000000</v>
      </c>
    </row>
    <row r="37" spans="1:4">
      <c r="A37" s="4" t="s">
        <v>1974</v>
      </c>
    </row>
    <row r="38" spans="1:4">
      <c r="A38" s="3" t="s">
        <v>1964</v>
      </c>
    </row>
    <row r="39" spans="1:4">
      <c r="A39" s="4" t="s">
        <v>1195</v>
      </c>
      <c r="B39" s="4" t="s">
        <v>62</v>
      </c>
      <c r="C39" s="5" t="n">
        <v>1000000000</v>
      </c>
      <c r="D39" s="5" t="n">
        <v>1000000000</v>
      </c>
    </row>
    <row r="40" spans="1:4">
      <c r="A40" s="4" t="s">
        <v>1965</v>
      </c>
      <c r="B40" s="4" t="s">
        <v>1490</v>
      </c>
      <c r="C40" s="6" t="n">
        <v>629000000</v>
      </c>
      <c r="D40" s="6" t="n">
        <v>460000000</v>
      </c>
    </row>
    <row r="41" spans="1:4"/>
    <row r="42" spans="1:4">
      <c r="A42" s="4" t="s">
        <v>40</v>
      </c>
      <c r="B42" s="4" t="s">
        <v>1975</v>
      </c>
    </row>
    <row r="43" spans="1:4">
      <c r="A43" s="4" t="s">
        <v>62</v>
      </c>
      <c r="B43" s="4" t="s">
        <v>1200</v>
      </c>
    </row>
    <row r="44" spans="1:4">
      <c r="A44" s="4" t="s">
        <v>65</v>
      </c>
      <c r="B44" s="4" t="s">
        <v>1976</v>
      </c>
    </row>
    <row r="45" spans="1:4">
      <c r="A45" s="4" t="s">
        <v>141</v>
      </c>
      <c r="B45" s="4" t="s">
        <v>1199</v>
      </c>
    </row>
    <row r="46" spans="1:4">
      <c r="A46" s="4" t="s">
        <v>149</v>
      </c>
      <c r="B46" s="4" t="s">
        <v>1977</v>
      </c>
    </row>
    <row r="47" spans="1:4">
      <c r="A47" s="4" t="s">
        <v>153</v>
      </c>
      <c r="B47" s="4" t="s">
        <v>1978</v>
      </c>
    </row>
  </sheetData>
  <mergeCells count="8">
    <mergeCell ref="A1:B1"/>
    <mergeCell ref="A41:C41"/>
    <mergeCell ref="B42:C42"/>
    <mergeCell ref="B43:C43"/>
    <mergeCell ref="B44:C44"/>
    <mergeCell ref="B45:C45"/>
    <mergeCell ref="B46:C46"/>
    <mergeCell ref="B47:C4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v>
      </c>
      <c r="B1" s="2" t="s">
        <v>1</v>
      </c>
    </row>
    <row r="2" spans="1:2">
      <c r="B2" s="2" t="s">
        <v>2</v>
      </c>
    </row>
    <row r="3" spans="1:2">
      <c r="A3" s="3" t="s">
        <v>280</v>
      </c>
    </row>
    <row r="4" spans="1:2">
      <c r="A4" s="4" t="s">
        <v>39</v>
      </c>
      <c r="B4" s="4" t="s">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979</v>
      </c>
      <c r="C1" s="2" t="s">
        <v>2</v>
      </c>
      <c r="D1" s="2" t="s">
        <v>37</v>
      </c>
    </row>
    <row r="2" spans="1:4">
      <c r="A2" s="3" t="s">
        <v>1964</v>
      </c>
    </row>
    <row r="3" spans="1:4">
      <c r="A3" s="4" t="s">
        <v>1195</v>
      </c>
      <c r="C3" s="6" t="n">
        <v>5500000000</v>
      </c>
      <c r="D3" s="6" t="n">
        <v>5500000000</v>
      </c>
    </row>
    <row r="4" spans="1:4">
      <c r="A4" s="4" t="s">
        <v>35</v>
      </c>
    </row>
    <row r="5" spans="1:4">
      <c r="A5" s="3" t="s">
        <v>1964</v>
      </c>
    </row>
    <row r="6" spans="1:4">
      <c r="A6" s="4" t="s">
        <v>1195</v>
      </c>
      <c r="B6" s="4" t="s">
        <v>40</v>
      </c>
      <c r="C6" s="5" t="n">
        <v>1500000000</v>
      </c>
      <c r="D6" s="5" t="n">
        <v>1500000000</v>
      </c>
    </row>
    <row r="7" spans="1:4">
      <c r="A7" s="4" t="s">
        <v>31</v>
      </c>
    </row>
    <row r="8" spans="1:4">
      <c r="A8" s="3" t="s">
        <v>1964</v>
      </c>
    </row>
    <row r="9" spans="1:4">
      <c r="A9" s="4" t="s">
        <v>1195</v>
      </c>
      <c r="B9" s="4" t="s">
        <v>62</v>
      </c>
      <c r="C9" s="6" t="n">
        <v>5500000000</v>
      </c>
      <c r="D9" s="6" t="n">
        <v>5500000000</v>
      </c>
    </row>
    <row r="10" spans="1:4">
      <c r="A10" s="4" t="s">
        <v>1980</v>
      </c>
      <c r="B10" s="4" t="s">
        <v>65</v>
      </c>
      <c r="C10" s="4" t="s">
        <v>1981</v>
      </c>
    </row>
    <row r="11" spans="1:4">
      <c r="A11" s="4" t="s">
        <v>1982</v>
      </c>
    </row>
    <row r="12" spans="1:4">
      <c r="A12" s="3" t="s">
        <v>1964</v>
      </c>
    </row>
    <row r="13" spans="1:4">
      <c r="A13" s="4" t="s">
        <v>1195</v>
      </c>
      <c r="C13" s="6" t="n">
        <v>1500000000</v>
      </c>
    </row>
    <row r="14" spans="1:4">
      <c r="A14" s="4" t="s">
        <v>1983</v>
      </c>
    </row>
    <row r="15" spans="1:4">
      <c r="A15" s="3" t="s">
        <v>1964</v>
      </c>
    </row>
    <row r="16" spans="1:4">
      <c r="A16" s="4" t="s">
        <v>1195</v>
      </c>
      <c r="C16" s="5" t="n">
        <v>1500000000</v>
      </c>
    </row>
    <row r="17" spans="1:4">
      <c r="A17" s="4" t="s">
        <v>1984</v>
      </c>
    </row>
    <row r="18" spans="1:4">
      <c r="A18" s="3" t="s">
        <v>1964</v>
      </c>
    </row>
    <row r="19" spans="1:4">
      <c r="A19" s="4" t="s">
        <v>1195</v>
      </c>
      <c r="C19" s="5" t="n">
        <v>2000000000</v>
      </c>
    </row>
    <row r="20" spans="1:4">
      <c r="A20" s="4" t="s">
        <v>1985</v>
      </c>
    </row>
    <row r="21" spans="1:4">
      <c r="A21" s="3" t="s">
        <v>1964</v>
      </c>
    </row>
    <row r="22" spans="1:4">
      <c r="A22" s="4" t="s">
        <v>1195</v>
      </c>
      <c r="C22" s="6" t="n">
        <v>2000000000</v>
      </c>
    </row>
    <row r="23" spans="1:4">
      <c r="A23" s="4" t="s">
        <v>1986</v>
      </c>
    </row>
    <row r="24" spans="1:4">
      <c r="A24" s="3" t="s">
        <v>1964</v>
      </c>
    </row>
    <row r="25" spans="1:4">
      <c r="A25" s="4" t="s">
        <v>1980</v>
      </c>
      <c r="C25" s="4" t="s">
        <v>1987</v>
      </c>
      <c r="D25" s="4" t="s">
        <v>1988</v>
      </c>
    </row>
    <row r="26" spans="1:4">
      <c r="A26" s="4" t="s">
        <v>1989</v>
      </c>
    </row>
    <row r="27" spans="1:4">
      <c r="A27" s="3" t="s">
        <v>1964</v>
      </c>
    </row>
    <row r="28" spans="1:4">
      <c r="A28" s="4" t="s">
        <v>1980</v>
      </c>
      <c r="C28" s="4" t="s">
        <v>1990</v>
      </c>
      <c r="D28" s="4" t="s">
        <v>1991</v>
      </c>
    </row>
    <row r="29" spans="1:4">
      <c r="A29" s="4" t="s">
        <v>1992</v>
      </c>
    </row>
    <row r="30" spans="1:4">
      <c r="A30" s="3" t="s">
        <v>1964</v>
      </c>
    </row>
    <row r="31" spans="1:4">
      <c r="A31" s="4" t="s">
        <v>1980</v>
      </c>
      <c r="C31" s="4" t="s">
        <v>1993</v>
      </c>
      <c r="D31" s="4" t="s">
        <v>1994</v>
      </c>
    </row>
    <row r="32" spans="1:4">
      <c r="A32" s="4" t="s">
        <v>1995</v>
      </c>
    </row>
    <row r="33" spans="1:4">
      <c r="A33" s="3" t="s">
        <v>1964</v>
      </c>
    </row>
    <row r="34" spans="1:4">
      <c r="A34" s="4" t="s">
        <v>1195</v>
      </c>
      <c r="C34" s="6" t="n">
        <v>500000000</v>
      </c>
    </row>
    <row r="35" spans="1:4"/>
    <row r="36" spans="1:4">
      <c r="A36" s="4" t="s">
        <v>40</v>
      </c>
      <c r="B36" s="4" t="s">
        <v>1200</v>
      </c>
    </row>
    <row r="37" spans="1:4">
      <c r="A37" s="4" t="s">
        <v>62</v>
      </c>
      <c r="B37" s="4" t="s">
        <v>1199</v>
      </c>
    </row>
    <row r="38" spans="1:4">
      <c r="A38" s="4" t="s">
        <v>65</v>
      </c>
      <c r="B38" s="4" t="s">
        <v>1996</v>
      </c>
    </row>
  </sheetData>
  <mergeCells count="5">
    <mergeCell ref="A1:B1"/>
    <mergeCell ref="A35:C35"/>
    <mergeCell ref="B36:C36"/>
    <mergeCell ref="B37:C37"/>
    <mergeCell ref="B38:C3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5"/>
    <col customWidth="1" max="6" min="6" width="21"/>
  </cols>
  <sheetData>
    <row r="1" spans="1:6">
      <c r="A1" s="1" t="s">
        <v>1997</v>
      </c>
      <c r="C1" s="2" t="s">
        <v>567</v>
      </c>
      <c r="D1" s="2" t="s">
        <v>919</v>
      </c>
      <c r="E1" s="2" t="s">
        <v>1</v>
      </c>
    </row>
    <row r="2" spans="1:6">
      <c r="C2" s="2" t="s">
        <v>1789</v>
      </c>
      <c r="D2" s="2" t="s">
        <v>1998</v>
      </c>
      <c r="E2" s="2" t="s">
        <v>1999</v>
      </c>
      <c r="F2" s="2" t="s">
        <v>822</v>
      </c>
    </row>
    <row r="3" spans="1:6">
      <c r="A3" s="3" t="s">
        <v>2000</v>
      </c>
    </row>
    <row r="4" spans="1:6">
      <c r="A4" s="4" t="s">
        <v>1195</v>
      </c>
      <c r="E4" s="6" t="n">
        <v>5500000000</v>
      </c>
      <c r="F4" s="6" t="n">
        <v>5500000000</v>
      </c>
    </row>
    <row r="5" spans="1:6">
      <c r="A5" s="4" t="s">
        <v>122</v>
      </c>
      <c r="E5" s="6" t="n">
        <v>3298000000</v>
      </c>
      <c r="F5" s="5" t="n">
        <v>3155000000</v>
      </c>
    </row>
    <row r="6" spans="1:6">
      <c r="A6" s="4" t="s">
        <v>2001</v>
      </c>
      <c r="E6" s="5" t="n">
        <v>2</v>
      </c>
    </row>
    <row r="7" spans="1:6">
      <c r="A7" s="4" t="s">
        <v>31</v>
      </c>
    </row>
    <row r="8" spans="1:6">
      <c r="A8" s="3" t="s">
        <v>2000</v>
      </c>
    </row>
    <row r="9" spans="1:6">
      <c r="A9" s="4" t="s">
        <v>1195</v>
      </c>
      <c r="B9" s="4" t="s">
        <v>40</v>
      </c>
      <c r="E9" s="6" t="n">
        <v>5500000000</v>
      </c>
      <c r="F9" s="5" t="n">
        <v>5500000000</v>
      </c>
    </row>
    <row r="10" spans="1:6">
      <c r="A10" s="4" t="s">
        <v>122</v>
      </c>
      <c r="E10" s="5" t="n">
        <v>542000000</v>
      </c>
      <c r="F10" s="6" t="n">
        <v>65000000</v>
      </c>
    </row>
    <row r="11" spans="1:6">
      <c r="A11" s="4" t="s">
        <v>2002</v>
      </c>
      <c r="E11" s="5" t="n">
        <v>100000000</v>
      </c>
    </row>
    <row r="12" spans="1:6">
      <c r="A12" s="4" t="s">
        <v>2003</v>
      </c>
      <c r="E12" s="5" t="n">
        <v>100000000</v>
      </c>
    </row>
    <row r="13" spans="1:6">
      <c r="A13" s="4" t="s">
        <v>2004</v>
      </c>
    </row>
    <row r="14" spans="1:6">
      <c r="A14" s="3" t="s">
        <v>2000</v>
      </c>
    </row>
    <row r="15" spans="1:6">
      <c r="A15" s="4" t="s">
        <v>2005</v>
      </c>
      <c r="C15" s="6" t="n">
        <v>100000000</v>
      </c>
    </row>
    <row r="16" spans="1:6">
      <c r="A16" s="4" t="s">
        <v>2006</v>
      </c>
    </row>
    <row r="17" spans="1:6">
      <c r="A17" s="3" t="s">
        <v>2000</v>
      </c>
    </row>
    <row r="18" spans="1:6">
      <c r="A18" s="4" t="s">
        <v>1195</v>
      </c>
      <c r="E18" s="5" t="n">
        <v>250000000</v>
      </c>
    </row>
    <row r="19" spans="1:6">
      <c r="A19" s="4" t="s">
        <v>1983</v>
      </c>
    </row>
    <row r="20" spans="1:6">
      <c r="A20" s="3" t="s">
        <v>2000</v>
      </c>
    </row>
    <row r="21" spans="1:6">
      <c r="A21" s="4" t="s">
        <v>1195</v>
      </c>
      <c r="E21" s="5" t="n">
        <v>1500000000</v>
      </c>
    </row>
    <row r="22" spans="1:6">
      <c r="A22" s="4" t="s">
        <v>2007</v>
      </c>
    </row>
    <row r="23" spans="1:6">
      <c r="A23" s="3" t="s">
        <v>2000</v>
      </c>
    </row>
    <row r="24" spans="1:6">
      <c r="A24" s="4" t="s">
        <v>1195</v>
      </c>
      <c r="E24" s="6" t="n">
        <v>30000000</v>
      </c>
    </row>
    <row r="25" spans="1:6">
      <c r="A25" s="4" t="s">
        <v>2008</v>
      </c>
      <c r="E25" s="4" t="s">
        <v>2009</v>
      </c>
    </row>
    <row r="26" spans="1:6">
      <c r="A26" s="4" t="s">
        <v>122</v>
      </c>
      <c r="E26" s="6" t="n">
        <v>0</v>
      </c>
    </row>
    <row r="27" spans="1:6">
      <c r="A27" s="4" t="s">
        <v>2010</v>
      </c>
    </row>
    <row r="28" spans="1:6">
      <c r="A28" s="3" t="s">
        <v>2000</v>
      </c>
    </row>
    <row r="29" spans="1:6">
      <c r="A29" s="4" t="s">
        <v>1195</v>
      </c>
      <c r="E29" s="6" t="n">
        <v>25000000</v>
      </c>
    </row>
    <row r="30" spans="1:6">
      <c r="A30" s="4" t="s">
        <v>2008</v>
      </c>
      <c r="E30" s="4" t="s">
        <v>2009</v>
      </c>
    </row>
    <row r="31" spans="1:6">
      <c r="A31" s="4" t="s">
        <v>122</v>
      </c>
      <c r="E31" s="6" t="n">
        <v>0</v>
      </c>
    </row>
    <row r="32" spans="1:6">
      <c r="A32" s="4" t="s">
        <v>2011</v>
      </c>
    </row>
    <row r="33" spans="1:6">
      <c r="A33" s="3" t="s">
        <v>2000</v>
      </c>
    </row>
    <row r="34" spans="1:6">
      <c r="A34" s="4" t="s">
        <v>2012</v>
      </c>
      <c r="E34" s="4" t="s">
        <v>2013</v>
      </c>
    </row>
    <row r="35" spans="1:6">
      <c r="A35" s="4" t="s">
        <v>2014</v>
      </c>
    </row>
    <row r="36" spans="1:6">
      <c r="A36" s="3" t="s">
        <v>2000</v>
      </c>
    </row>
    <row r="37" spans="1:6">
      <c r="A37" s="4" t="s">
        <v>1195</v>
      </c>
      <c r="D37" s="6" t="n">
        <v>6000000000</v>
      </c>
    </row>
    <row r="38" spans="1:6">
      <c r="A38" s="4" t="s">
        <v>2015</v>
      </c>
      <c r="D38" s="4" t="s">
        <v>709</v>
      </c>
    </row>
    <row r="39" spans="1:6">
      <c r="A39" s="4" t="s">
        <v>2012</v>
      </c>
      <c r="D39" s="4" t="s">
        <v>2016</v>
      </c>
    </row>
    <row r="40" spans="1:6">
      <c r="A40" s="4" t="s">
        <v>2017</v>
      </c>
    </row>
    <row r="41" spans="1:6">
      <c r="A41" s="3" t="s">
        <v>2000</v>
      </c>
    </row>
    <row r="42" spans="1:6">
      <c r="A42" s="4" t="s">
        <v>2015</v>
      </c>
      <c r="C42" s="4" t="s">
        <v>2018</v>
      </c>
    </row>
    <row r="43" spans="1:6">
      <c r="A43" s="4" t="s">
        <v>2012</v>
      </c>
      <c r="C43" s="4" t="s">
        <v>2016</v>
      </c>
    </row>
    <row r="44" spans="1:6">
      <c r="A44" s="4" t="s">
        <v>2019</v>
      </c>
      <c r="C44" s="6" t="n">
        <v>950000000</v>
      </c>
    </row>
    <row r="45" spans="1:6"/>
    <row r="46" spans="1:6">
      <c r="A46" s="4" t="s">
        <v>40</v>
      </c>
      <c r="B46" s="4" t="s">
        <v>1199</v>
      </c>
    </row>
  </sheetData>
  <mergeCells count="3">
    <mergeCell ref="A1:B2"/>
    <mergeCell ref="A45:E45"/>
    <mergeCell ref="B46:E4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20</v>
      </c>
      <c r="C1" s="2" t="s">
        <v>2</v>
      </c>
      <c r="D1" s="2" t="s">
        <v>37</v>
      </c>
    </row>
    <row r="2" spans="1:4">
      <c r="A2" s="3" t="s">
        <v>2000</v>
      </c>
    </row>
    <row r="3" spans="1:4">
      <c r="A3" s="4" t="s">
        <v>2021</v>
      </c>
      <c r="C3" s="6" t="n">
        <v>34293</v>
      </c>
      <c r="D3" s="6" t="n">
        <v>32192</v>
      </c>
    </row>
    <row r="4" spans="1:4">
      <c r="A4" s="4" t="s">
        <v>2022</v>
      </c>
      <c r="B4" s="4" t="s">
        <v>40</v>
      </c>
      <c r="C4" s="5" t="n">
        <v>-22</v>
      </c>
      <c r="D4" s="5" t="n">
        <v>-1</v>
      </c>
    </row>
    <row r="5" spans="1:4">
      <c r="A5" s="4" t="s">
        <v>121</v>
      </c>
      <c r="B5" s="4" t="s">
        <v>1490</v>
      </c>
      <c r="C5" s="5" t="n">
        <v>-3078</v>
      </c>
      <c r="D5" s="5" t="n">
        <v>-1709</v>
      </c>
    </row>
    <row r="6" spans="1:4">
      <c r="A6" s="4" t="s">
        <v>2023</v>
      </c>
      <c r="C6" s="5" t="n">
        <v>245</v>
      </c>
      <c r="D6" s="5" t="n">
        <v>251</v>
      </c>
    </row>
    <row r="7" spans="1:4">
      <c r="A7" s="4" t="s">
        <v>2024</v>
      </c>
      <c r="C7" s="6" t="n">
        <v>30948</v>
      </c>
      <c r="D7" s="5" t="n">
        <v>30231</v>
      </c>
    </row>
    <row r="8" spans="1:4">
      <c r="A8" s="4" t="s">
        <v>2025</v>
      </c>
    </row>
    <row r="9" spans="1:4">
      <c r="A9" s="3" t="s">
        <v>2000</v>
      </c>
    </row>
    <row r="10" spans="1:4">
      <c r="A10" s="4" t="s">
        <v>2026</v>
      </c>
      <c r="B10" s="4" t="s">
        <v>2027</v>
      </c>
      <c r="C10" s="4" t="s">
        <v>2028</v>
      </c>
    </row>
    <row r="11" spans="1:4">
      <c r="A11" s="4" t="s">
        <v>2029</v>
      </c>
    </row>
    <row r="12" spans="1:4">
      <c r="A12" s="3" t="s">
        <v>2000</v>
      </c>
    </row>
    <row r="13" spans="1:4">
      <c r="A13" s="4" t="s">
        <v>2026</v>
      </c>
      <c r="B13" s="4" t="s">
        <v>141</v>
      </c>
      <c r="C13" s="4" t="s">
        <v>2030</v>
      </c>
    </row>
    <row r="14" spans="1:4">
      <c r="A14" s="4" t="s">
        <v>2021</v>
      </c>
      <c r="C14" s="6" t="n">
        <v>800</v>
      </c>
    </row>
    <row r="15" spans="1:4">
      <c r="A15" s="4" t="s">
        <v>2031</v>
      </c>
    </row>
    <row r="16" spans="1:4">
      <c r="A16" s="3" t="s">
        <v>2000</v>
      </c>
    </row>
    <row r="17" spans="1:4">
      <c r="A17" s="4" t="s">
        <v>2026</v>
      </c>
      <c r="B17" s="4" t="s">
        <v>141</v>
      </c>
      <c r="C17" s="4" t="s">
        <v>2032</v>
      </c>
    </row>
    <row r="18" spans="1:4">
      <c r="A18" s="4" t="s">
        <v>2021</v>
      </c>
      <c r="C18" s="6" t="n">
        <v>5800</v>
      </c>
      <c r="D18" s="5" t="n">
        <v>5750</v>
      </c>
    </row>
    <row r="19" spans="1:4">
      <c r="A19" s="4" t="s">
        <v>2033</v>
      </c>
    </row>
    <row r="20" spans="1:4">
      <c r="A20" s="3" t="s">
        <v>2000</v>
      </c>
    </row>
    <row r="21" spans="1:4">
      <c r="A21" s="4" t="s">
        <v>2026</v>
      </c>
      <c r="B21" s="4" t="s">
        <v>141</v>
      </c>
      <c r="C21" s="4" t="s">
        <v>701</v>
      </c>
    </row>
    <row r="22" spans="1:4">
      <c r="A22" s="4" t="s">
        <v>2021</v>
      </c>
      <c r="C22" s="6" t="n">
        <v>5049</v>
      </c>
      <c r="D22" s="5" t="n">
        <v>4649</v>
      </c>
    </row>
    <row r="23" spans="1:4">
      <c r="A23" s="4" t="s">
        <v>2034</v>
      </c>
    </row>
    <row r="24" spans="1:4">
      <c r="A24" s="3" t="s">
        <v>2000</v>
      </c>
    </row>
    <row r="25" spans="1:4">
      <c r="A25" s="4" t="s">
        <v>2026</v>
      </c>
      <c r="B25" s="4" t="s">
        <v>141</v>
      </c>
      <c r="C25" s="4" t="s">
        <v>2035</v>
      </c>
    </row>
    <row r="26" spans="1:4">
      <c r="A26" s="4" t="s">
        <v>2024</v>
      </c>
      <c r="B26" s="4" t="s">
        <v>149</v>
      </c>
      <c r="C26" s="6" t="n">
        <v>89</v>
      </c>
      <c r="D26" s="5" t="n">
        <v>89</v>
      </c>
    </row>
    <row r="27" spans="1:4">
      <c r="A27" s="4" t="s">
        <v>2036</v>
      </c>
    </row>
    <row r="28" spans="1:4">
      <c r="A28" s="3" t="s">
        <v>2000</v>
      </c>
    </row>
    <row r="29" spans="1:4">
      <c r="A29" s="4" t="s">
        <v>2026</v>
      </c>
      <c r="B29" s="4" t="s">
        <v>141</v>
      </c>
      <c r="C29" s="4" t="s">
        <v>2037</v>
      </c>
    </row>
    <row r="30" spans="1:4">
      <c r="A30" s="4" t="s">
        <v>2021</v>
      </c>
      <c r="B30" s="4" t="s">
        <v>153</v>
      </c>
      <c r="C30" s="6" t="n">
        <v>120</v>
      </c>
      <c r="D30" s="5" t="n">
        <v>135</v>
      </c>
    </row>
    <row r="31" spans="1:4">
      <c r="A31" s="4" t="s">
        <v>2038</v>
      </c>
    </row>
    <row r="32" spans="1:4">
      <c r="A32" s="3" t="s">
        <v>2000</v>
      </c>
    </row>
    <row r="33" spans="1:4">
      <c r="A33" s="4" t="s">
        <v>2026</v>
      </c>
      <c r="B33" s="4" t="s">
        <v>141</v>
      </c>
      <c r="C33" s="4" t="s">
        <v>2039</v>
      </c>
    </row>
    <row r="34" spans="1:4">
      <c r="A34" s="4" t="s">
        <v>2021</v>
      </c>
      <c r="C34" s="6" t="n">
        <v>600</v>
      </c>
      <c r="D34" s="5" t="n">
        <v>500</v>
      </c>
    </row>
    <row r="35" spans="1:4">
      <c r="A35" s="4" t="s">
        <v>2040</v>
      </c>
    </row>
    <row r="36" spans="1:4">
      <c r="A36" s="3" t="s">
        <v>2000</v>
      </c>
    </row>
    <row r="37" spans="1:4">
      <c r="A37" s="4" t="s">
        <v>2021</v>
      </c>
      <c r="B37" s="4" t="s">
        <v>155</v>
      </c>
      <c r="D37" s="5" t="n">
        <v>75</v>
      </c>
    </row>
    <row r="38" spans="1:4">
      <c r="A38" s="4" t="s">
        <v>2041</v>
      </c>
    </row>
    <row r="39" spans="1:4">
      <c r="A39" s="3" t="s">
        <v>2000</v>
      </c>
    </row>
    <row r="40" spans="1:4">
      <c r="A40" s="4" t="s">
        <v>2021</v>
      </c>
      <c r="B40" s="4" t="s">
        <v>153</v>
      </c>
      <c r="D40" s="5" t="n">
        <v>250</v>
      </c>
    </row>
    <row r="41" spans="1:4">
      <c r="A41" s="4" t="s">
        <v>2042</v>
      </c>
    </row>
    <row r="42" spans="1:4">
      <c r="A42" s="3" t="s">
        <v>2000</v>
      </c>
    </row>
    <row r="43" spans="1:4">
      <c r="A43" s="4" t="s">
        <v>2026</v>
      </c>
      <c r="B43" s="4" t="s">
        <v>2043</v>
      </c>
      <c r="C43" s="4" t="s">
        <v>2044</v>
      </c>
    </row>
    <row r="44" spans="1:4">
      <c r="A44" s="4" t="s">
        <v>2021</v>
      </c>
      <c r="B44" s="4" t="s">
        <v>156</v>
      </c>
      <c r="C44" s="6" t="n">
        <v>638</v>
      </c>
      <c r="D44" s="5" t="n">
        <v>405</v>
      </c>
    </row>
    <row r="45" spans="1:4">
      <c r="A45" s="4" t="s">
        <v>2045</v>
      </c>
    </row>
    <row r="46" spans="1:4">
      <c r="A46" s="3" t="s">
        <v>2000</v>
      </c>
    </row>
    <row r="47" spans="1:4">
      <c r="A47" s="4" t="s">
        <v>2026</v>
      </c>
      <c r="B47" s="4" t="s">
        <v>2046</v>
      </c>
      <c r="C47" s="4" t="s">
        <v>2047</v>
      </c>
    </row>
    <row r="48" spans="1:4">
      <c r="A48" s="4" t="s">
        <v>2021</v>
      </c>
      <c r="B48" s="4" t="s">
        <v>1392</v>
      </c>
      <c r="C48" s="6" t="n">
        <v>27</v>
      </c>
      <c r="D48" s="5" t="n">
        <v>27</v>
      </c>
    </row>
    <row r="49" spans="1:4">
      <c r="A49" s="4" t="s">
        <v>2048</v>
      </c>
    </row>
    <row r="50" spans="1:4">
      <c r="A50" s="3" t="s">
        <v>2000</v>
      </c>
    </row>
    <row r="51" spans="1:4">
      <c r="A51" s="4" t="s">
        <v>2026</v>
      </c>
      <c r="B51" s="4" t="s">
        <v>141</v>
      </c>
      <c r="C51" s="4" t="s">
        <v>2049</v>
      </c>
    </row>
    <row r="52" spans="1:4">
      <c r="A52" s="4" t="s">
        <v>2021</v>
      </c>
      <c r="C52" s="6" t="n">
        <v>2100</v>
      </c>
      <c r="D52" s="5" t="n">
        <v>1100</v>
      </c>
    </row>
    <row r="53" spans="1:4">
      <c r="A53" s="4" t="s">
        <v>2050</v>
      </c>
    </row>
    <row r="54" spans="1:4">
      <c r="A54" s="3" t="s">
        <v>2000</v>
      </c>
    </row>
    <row r="55" spans="1:4">
      <c r="A55" s="4" t="s">
        <v>2026</v>
      </c>
      <c r="B55" s="4" t="s">
        <v>141</v>
      </c>
      <c r="C55" s="4" t="s">
        <v>2051</v>
      </c>
    </row>
    <row r="56" spans="1:4">
      <c r="A56" s="4" t="s">
        <v>2021</v>
      </c>
      <c r="C56" s="6" t="n">
        <v>10</v>
      </c>
      <c r="D56" s="5" t="n">
        <v>10</v>
      </c>
    </row>
    <row r="57" spans="1:4">
      <c r="A57" s="4" t="s">
        <v>2052</v>
      </c>
    </row>
    <row r="58" spans="1:4">
      <c r="A58" s="3" t="s">
        <v>2000</v>
      </c>
    </row>
    <row r="59" spans="1:4">
      <c r="A59" s="4" t="s">
        <v>2026</v>
      </c>
      <c r="B59" s="4" t="s">
        <v>141</v>
      </c>
      <c r="C59" s="4" t="s">
        <v>2053</v>
      </c>
    </row>
    <row r="60" spans="1:4">
      <c r="A60" s="4" t="s">
        <v>2021</v>
      </c>
      <c r="C60" s="6" t="n">
        <v>1485</v>
      </c>
      <c r="D60" s="5" t="n">
        <v>1485</v>
      </c>
    </row>
    <row r="61" spans="1:4">
      <c r="A61" s="4" t="s">
        <v>2054</v>
      </c>
    </row>
    <row r="62" spans="1:4">
      <c r="A62" s="3" t="s">
        <v>2000</v>
      </c>
    </row>
    <row r="63" spans="1:4">
      <c r="A63" s="4" t="s">
        <v>2026</v>
      </c>
      <c r="B63" s="4" t="s">
        <v>141</v>
      </c>
      <c r="C63" s="4" t="s">
        <v>2055</v>
      </c>
    </row>
    <row r="64" spans="1:4">
      <c r="A64" s="4" t="s">
        <v>2021</v>
      </c>
      <c r="C64" s="6" t="n">
        <v>422</v>
      </c>
      <c r="D64" s="5" t="n">
        <v>422</v>
      </c>
    </row>
    <row r="65" spans="1:4">
      <c r="A65" s="4" t="s">
        <v>2056</v>
      </c>
    </row>
    <row r="66" spans="1:4">
      <c r="A66" s="3" t="s">
        <v>2000</v>
      </c>
    </row>
    <row r="67" spans="1:4">
      <c r="A67" s="4" t="s">
        <v>2026</v>
      </c>
      <c r="B67" s="4" t="s">
        <v>141</v>
      </c>
      <c r="C67" s="4" t="s">
        <v>981</v>
      </c>
    </row>
    <row r="68" spans="1:4">
      <c r="A68" s="4" t="s">
        <v>2021</v>
      </c>
      <c r="C68" s="6" t="n">
        <v>1400</v>
      </c>
      <c r="D68" s="5" t="n">
        <v>2400</v>
      </c>
    </row>
    <row r="69" spans="1:4">
      <c r="A69" s="4" t="s">
        <v>35</v>
      </c>
    </row>
    <row r="70" spans="1:4">
      <c r="A70" s="3" t="s">
        <v>2000</v>
      </c>
    </row>
    <row r="71" spans="1:4">
      <c r="A71" s="4" t="s">
        <v>2021</v>
      </c>
      <c r="C71" s="5" t="n">
        <v>3600</v>
      </c>
      <c r="D71" s="5" t="n">
        <v>3563</v>
      </c>
    </row>
    <row r="72" spans="1:4">
      <c r="A72" s="4" t="s">
        <v>2023</v>
      </c>
      <c r="C72" s="5" t="n">
        <v>-30</v>
      </c>
      <c r="D72" s="5" t="n">
        <v>-35</v>
      </c>
    </row>
    <row r="73" spans="1:4">
      <c r="A73" s="4" t="s">
        <v>2024</v>
      </c>
      <c r="C73" s="6" t="n">
        <v>3570</v>
      </c>
      <c r="D73" s="5" t="n">
        <v>3528</v>
      </c>
    </row>
    <row r="74" spans="1:4">
      <c r="A74" s="4" t="s">
        <v>2057</v>
      </c>
    </row>
    <row r="75" spans="1:4">
      <c r="A75" s="3" t="s">
        <v>2000</v>
      </c>
    </row>
    <row r="76" spans="1:4">
      <c r="A76" s="4" t="s">
        <v>2026</v>
      </c>
      <c r="B76" s="4" t="s">
        <v>141</v>
      </c>
      <c r="C76" s="4" t="s">
        <v>2058</v>
      </c>
    </row>
    <row r="77" spans="1:4">
      <c r="A77" s="4" t="s">
        <v>2021</v>
      </c>
      <c r="C77" s="6" t="n">
        <v>1150</v>
      </c>
      <c r="D77" s="5" t="n">
        <v>1150</v>
      </c>
    </row>
    <row r="78" spans="1:4">
      <c r="A78" s="4" t="s">
        <v>2059</v>
      </c>
    </row>
    <row r="79" spans="1:4">
      <c r="A79" s="3" t="s">
        <v>2000</v>
      </c>
    </row>
    <row r="80" spans="1:4">
      <c r="A80" s="4" t="s">
        <v>2026</v>
      </c>
      <c r="B80" s="4" t="s">
        <v>2060</v>
      </c>
      <c r="C80" s="4" t="s">
        <v>1009</v>
      </c>
    </row>
    <row r="81" spans="1:4">
      <c r="A81" s="4" t="s">
        <v>2021</v>
      </c>
      <c r="B81" s="4" t="s">
        <v>1395</v>
      </c>
      <c r="C81" s="6" t="n">
        <v>2450</v>
      </c>
      <c r="D81" s="5" t="n">
        <v>2413</v>
      </c>
    </row>
    <row r="82" spans="1:4">
      <c r="A82" s="4" t="s">
        <v>31</v>
      </c>
    </row>
    <row r="83" spans="1:4">
      <c r="A83" s="3" t="s">
        <v>2000</v>
      </c>
    </row>
    <row r="84" spans="1:4">
      <c r="A84" s="4" t="s">
        <v>2026</v>
      </c>
      <c r="B84" s="4" t="s">
        <v>141</v>
      </c>
      <c r="C84" s="4" t="s">
        <v>1981</v>
      </c>
    </row>
    <row r="85" spans="1:4">
      <c r="A85" s="4" t="s">
        <v>2021</v>
      </c>
      <c r="C85" s="6" t="n">
        <v>11418</v>
      </c>
      <c r="D85" s="5" t="n">
        <v>10597</v>
      </c>
    </row>
    <row r="86" spans="1:4">
      <c r="A86" s="4" t="s">
        <v>121</v>
      </c>
      <c r="C86" s="5" t="n">
        <v>-850</v>
      </c>
      <c r="D86" s="5" t="n">
        <v>-678</v>
      </c>
    </row>
    <row r="87" spans="1:4">
      <c r="A87" s="4" t="s">
        <v>2023</v>
      </c>
      <c r="C87" s="5" t="n">
        <v>-72</v>
      </c>
      <c r="D87" s="5" t="n">
        <v>-67</v>
      </c>
    </row>
    <row r="88" spans="1:4">
      <c r="A88" s="4" t="s">
        <v>2024</v>
      </c>
      <c r="C88" s="6" t="n">
        <v>10496</v>
      </c>
      <c r="D88" s="5" t="n">
        <v>9852</v>
      </c>
    </row>
    <row r="89" spans="1:4">
      <c r="A89" s="4" t="s">
        <v>2061</v>
      </c>
    </row>
    <row r="90" spans="1:4">
      <c r="A90" s="3" t="s">
        <v>2000</v>
      </c>
    </row>
    <row r="91" spans="1:4">
      <c r="A91" s="4" t="s">
        <v>2026</v>
      </c>
      <c r="B91" s="4" t="s">
        <v>141</v>
      </c>
      <c r="C91" s="4" t="s">
        <v>2062</v>
      </c>
    </row>
    <row r="92" spans="1:4">
      <c r="A92" s="4" t="s">
        <v>2021</v>
      </c>
      <c r="B92" s="4" t="s">
        <v>2063</v>
      </c>
      <c r="C92" s="6" t="n">
        <v>1950</v>
      </c>
      <c r="D92" s="5" t="n">
        <v>2554</v>
      </c>
    </row>
    <row r="93" spans="1:4">
      <c r="A93" s="4" t="s">
        <v>2064</v>
      </c>
    </row>
    <row r="94" spans="1:4">
      <c r="A94" s="3" t="s">
        <v>2000</v>
      </c>
    </row>
    <row r="95" spans="1:4">
      <c r="A95" s="4" t="s">
        <v>2026</v>
      </c>
      <c r="B95" s="4" t="s">
        <v>141</v>
      </c>
      <c r="C95" s="4" t="s">
        <v>2065</v>
      </c>
    </row>
    <row r="96" spans="1:4">
      <c r="A96" s="4" t="s">
        <v>2021</v>
      </c>
      <c r="C96" s="6" t="n">
        <v>8690</v>
      </c>
      <c r="D96" s="5" t="n">
        <v>7190</v>
      </c>
    </row>
    <row r="97" spans="1:4">
      <c r="A97" s="4" t="s">
        <v>2066</v>
      </c>
    </row>
    <row r="98" spans="1:4">
      <c r="A98" s="3" t="s">
        <v>2000</v>
      </c>
    </row>
    <row r="99" spans="1:4">
      <c r="A99" s="4" t="s">
        <v>2026</v>
      </c>
      <c r="B99" s="4" t="s">
        <v>141</v>
      </c>
      <c r="C99" s="4" t="s">
        <v>2067</v>
      </c>
    </row>
    <row r="100" spans="1:4">
      <c r="A100" s="4" t="s">
        <v>2021</v>
      </c>
      <c r="C100" s="6" t="n">
        <v>100</v>
      </c>
      <c r="D100" s="5" t="n">
        <v>175</v>
      </c>
    </row>
    <row r="101" spans="1:4">
      <c r="A101" s="4" t="s">
        <v>2068</v>
      </c>
    </row>
    <row r="102" spans="1:4">
      <c r="A102" s="3" t="s">
        <v>2000</v>
      </c>
    </row>
    <row r="103" spans="1:4">
      <c r="A103" s="4" t="s">
        <v>2026</v>
      </c>
      <c r="B103" s="4" t="s">
        <v>141</v>
      </c>
      <c r="C103" s="4" t="s">
        <v>2069</v>
      </c>
    </row>
    <row r="104" spans="1:4">
      <c r="A104" s="4" t="s">
        <v>2021</v>
      </c>
      <c r="C104" s="6" t="n">
        <v>678</v>
      </c>
      <c r="D104" s="5" t="n">
        <v>678</v>
      </c>
    </row>
    <row r="105" spans="1:4">
      <c r="A105" s="4" t="s">
        <v>2070</v>
      </c>
    </row>
    <row r="106" spans="1:4">
      <c r="A106" s="3" t="s">
        <v>2000</v>
      </c>
    </row>
    <row r="107" spans="1:4">
      <c r="A107" s="4" t="s">
        <v>121</v>
      </c>
      <c r="C107" s="6" t="n">
        <v>250</v>
      </c>
    </row>
    <row r="108" spans="1:4">
      <c r="A108" s="4" t="s">
        <v>2071</v>
      </c>
    </row>
    <row r="109" spans="1:4">
      <c r="A109" s="3" t="s">
        <v>2000</v>
      </c>
    </row>
    <row r="110" spans="1:4">
      <c r="A110" s="4" t="s">
        <v>2026</v>
      </c>
      <c r="B110" s="4" t="s">
        <v>2046</v>
      </c>
      <c r="C110" s="4" t="s">
        <v>2072</v>
      </c>
    </row>
    <row r="111" spans="1:4">
      <c r="A111" s="4" t="s">
        <v>2021</v>
      </c>
      <c r="B111" s="4" t="s">
        <v>2073</v>
      </c>
      <c r="C111" s="6" t="n">
        <v>255</v>
      </c>
      <c r="D111" s="5" t="n">
        <v>255</v>
      </c>
    </row>
    <row r="112" spans="1:4">
      <c r="A112" s="4" t="s">
        <v>2074</v>
      </c>
    </row>
    <row r="113" spans="1:4">
      <c r="A113" s="3" t="s">
        <v>2000</v>
      </c>
    </row>
    <row r="114" spans="1:4">
      <c r="A114" s="4" t="s">
        <v>2026</v>
      </c>
      <c r="B114" s="4" t="s">
        <v>2075</v>
      </c>
      <c r="C114" s="4" t="s">
        <v>2076</v>
      </c>
    </row>
    <row r="115" spans="1:4">
      <c r="A115" s="4" t="s">
        <v>2021</v>
      </c>
      <c r="B115" s="4" t="s">
        <v>2073</v>
      </c>
      <c r="C115" s="6" t="n">
        <v>180</v>
      </c>
      <c r="D115" s="5" t="n">
        <v>180</v>
      </c>
    </row>
    <row r="116" spans="1:4">
      <c r="A116" s="4" t="s">
        <v>2077</v>
      </c>
    </row>
    <row r="117" spans="1:4">
      <c r="A117" s="3" t="s">
        <v>2000</v>
      </c>
    </row>
    <row r="118" spans="1:4">
      <c r="A118" s="4" t="s">
        <v>2026</v>
      </c>
      <c r="B118" s="4" t="s">
        <v>141</v>
      </c>
      <c r="C118" s="4" t="s">
        <v>2078</v>
      </c>
    </row>
    <row r="119" spans="1:4">
      <c r="A119" s="4" t="s">
        <v>2021</v>
      </c>
      <c r="C119" s="6" t="n">
        <v>300</v>
      </c>
      <c r="D119" s="6" t="n">
        <v>300</v>
      </c>
    </row>
    <row r="120" spans="1:4"/>
    <row r="121" spans="1:4">
      <c r="A121" s="4" t="s">
        <v>40</v>
      </c>
      <c r="B121" s="4" t="s">
        <v>2079</v>
      </c>
    </row>
    <row r="122" spans="1:4">
      <c r="A122" s="4" t="s">
        <v>62</v>
      </c>
      <c r="B122" s="4" t="s">
        <v>2080</v>
      </c>
    </row>
    <row r="123" spans="1:4">
      <c r="A123" s="4" t="s">
        <v>65</v>
      </c>
      <c r="B123" s="4" t="s">
        <v>2081</v>
      </c>
    </row>
    <row r="124" spans="1:4">
      <c r="A124" s="4" t="s">
        <v>141</v>
      </c>
      <c r="B124" s="4" t="s">
        <v>1996</v>
      </c>
    </row>
    <row r="125" spans="1:4">
      <c r="A125" s="4" t="s">
        <v>149</v>
      </c>
      <c r="B125" s="4" t="s">
        <v>2082</v>
      </c>
    </row>
    <row r="126" spans="1:4">
      <c r="A126" s="4" t="s">
        <v>153</v>
      </c>
      <c r="B126" s="4" t="s">
        <v>2083</v>
      </c>
    </row>
    <row r="127" spans="1:4">
      <c r="A127" s="4" t="s">
        <v>155</v>
      </c>
      <c r="B127" s="4" t="s">
        <v>2084</v>
      </c>
    </row>
    <row r="128" spans="1:4">
      <c r="A128" s="4" t="s">
        <v>156</v>
      </c>
      <c r="B128" s="4" t="s">
        <v>2085</v>
      </c>
    </row>
    <row r="129" spans="1:4">
      <c r="A129" s="4" t="s">
        <v>1392</v>
      </c>
      <c r="B129" s="4" t="s">
        <v>2086</v>
      </c>
    </row>
    <row r="130" spans="1:4">
      <c r="A130" s="4" t="s">
        <v>1395</v>
      </c>
      <c r="B130" s="4" t="s">
        <v>2087</v>
      </c>
    </row>
    <row r="131" spans="1:4">
      <c r="A131" s="4" t="s">
        <v>2088</v>
      </c>
      <c r="B131" s="4" t="s">
        <v>2089</v>
      </c>
    </row>
    <row r="132" spans="1:4">
      <c r="A132" s="4" t="s">
        <v>2090</v>
      </c>
      <c r="B132" s="4" t="s">
        <v>2091</v>
      </c>
    </row>
    <row r="133" spans="1:4">
      <c r="A133" s="4" t="s">
        <v>2073</v>
      </c>
      <c r="B133" s="4" t="s">
        <v>2092</v>
      </c>
    </row>
  </sheetData>
  <mergeCells count="15">
    <mergeCell ref="A1:B1"/>
    <mergeCell ref="A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093</v>
      </c>
      <c r="B1" s="2" t="s">
        <v>567</v>
      </c>
      <c r="C1" s="2" t="s">
        <v>1</v>
      </c>
    </row>
    <row r="2" spans="1:5">
      <c r="B2" s="2" t="s">
        <v>2094</v>
      </c>
      <c r="C2" s="2" t="s">
        <v>2</v>
      </c>
      <c r="D2" s="2" t="s">
        <v>37</v>
      </c>
      <c r="E2" s="2" t="s">
        <v>38</v>
      </c>
    </row>
    <row r="3" spans="1:5">
      <c r="A3" s="3" t="s">
        <v>2000</v>
      </c>
    </row>
    <row r="4" spans="1:5">
      <c r="A4" s="4" t="s">
        <v>2095</v>
      </c>
      <c r="C4" s="6" t="n">
        <v>1572</v>
      </c>
      <c r="D4" s="6" t="n">
        <v>1610</v>
      </c>
      <c r="E4" s="6" t="n">
        <v>892</v>
      </c>
    </row>
    <row r="5" spans="1:5">
      <c r="A5" s="4" t="s">
        <v>2096</v>
      </c>
    </row>
    <row r="6" spans="1:5">
      <c r="A6" s="3" t="s">
        <v>2000</v>
      </c>
    </row>
    <row r="7" spans="1:5">
      <c r="A7" s="4" t="s">
        <v>2097</v>
      </c>
      <c r="C7" s="5" t="n">
        <v>20</v>
      </c>
    </row>
    <row r="8" spans="1:5">
      <c r="A8" s="4" t="s">
        <v>35</v>
      </c>
    </row>
    <row r="9" spans="1:5">
      <c r="A9" s="3" t="s">
        <v>2000</v>
      </c>
    </row>
    <row r="10" spans="1:5">
      <c r="A10" s="4" t="s">
        <v>2095</v>
      </c>
      <c r="D10" s="5" t="n">
        <v>400</v>
      </c>
    </row>
    <row r="11" spans="1:5">
      <c r="A11" s="4" t="s">
        <v>31</v>
      </c>
    </row>
    <row r="12" spans="1:5">
      <c r="A12" s="3" t="s">
        <v>2000</v>
      </c>
    </row>
    <row r="13" spans="1:5">
      <c r="A13" s="4" t="s">
        <v>2095</v>
      </c>
      <c r="C13" s="6" t="n">
        <v>681</v>
      </c>
      <c r="D13" s="6" t="n">
        <v>517</v>
      </c>
      <c r="E13" s="6" t="n">
        <v>625</v>
      </c>
    </row>
    <row r="14" spans="1:5">
      <c r="A14" s="4" t="s">
        <v>2098</v>
      </c>
    </row>
    <row r="15" spans="1:5">
      <c r="A15" s="3" t="s">
        <v>2000</v>
      </c>
    </row>
    <row r="16" spans="1:5">
      <c r="A16" s="4" t="s">
        <v>2095</v>
      </c>
      <c r="B16" s="6" t="n">
        <v>250</v>
      </c>
    </row>
    <row r="17" spans="1:5">
      <c r="A17" s="4" t="s">
        <v>2099</v>
      </c>
    </row>
    <row r="18" spans="1:5">
      <c r="A18" s="3" t="s">
        <v>2000</v>
      </c>
    </row>
    <row r="19" spans="1:5">
      <c r="A19" s="4" t="s">
        <v>1352</v>
      </c>
      <c r="C19" s="4" t="s">
        <v>2100</v>
      </c>
    </row>
    <row r="20" spans="1:5">
      <c r="A20" s="4" t="s">
        <v>2101</v>
      </c>
    </row>
    <row r="21" spans="1:5">
      <c r="A21" s="3" t="s">
        <v>2000</v>
      </c>
    </row>
    <row r="22" spans="1:5">
      <c r="A22" s="4" t="s">
        <v>1352</v>
      </c>
      <c r="C22" s="4" t="s">
        <v>2102</v>
      </c>
    </row>
    <row r="23" spans="1:5">
      <c r="A23" s="4" t="s">
        <v>2103</v>
      </c>
    </row>
    <row r="24" spans="1:5">
      <c r="A24" s="3" t="s">
        <v>2000</v>
      </c>
    </row>
    <row r="25" spans="1:5">
      <c r="A25" s="4" t="s">
        <v>1352</v>
      </c>
      <c r="C25" s="4" t="s">
        <v>2104</v>
      </c>
    </row>
    <row r="26" spans="1:5">
      <c r="A26" s="4" t="s">
        <v>2105</v>
      </c>
    </row>
    <row r="27" spans="1:5">
      <c r="A27" s="3" t="s">
        <v>2000</v>
      </c>
    </row>
    <row r="28" spans="1:5">
      <c r="A28" s="4" t="s">
        <v>1352</v>
      </c>
      <c r="C28" s="4" t="s">
        <v>2106</v>
      </c>
    </row>
    <row r="29" spans="1:5">
      <c r="A29" s="4" t="s">
        <v>2107</v>
      </c>
    </row>
    <row r="30" spans="1:5">
      <c r="A30" s="3" t="s">
        <v>2000</v>
      </c>
    </row>
    <row r="31" spans="1:5">
      <c r="A31" s="4" t="s">
        <v>1352</v>
      </c>
      <c r="C31" s="4" t="s">
        <v>991</v>
      </c>
    </row>
    <row r="32" spans="1:5">
      <c r="A32" s="4" t="s">
        <v>2108</v>
      </c>
    </row>
    <row r="33" spans="1:5">
      <c r="A33" s="3" t="s">
        <v>2000</v>
      </c>
    </row>
    <row r="34" spans="1:5">
      <c r="A34" s="4" t="s">
        <v>1352</v>
      </c>
      <c r="C34" s="4" t="s">
        <v>2109</v>
      </c>
    </row>
    <row r="35" spans="1:5">
      <c r="A35" s="4" t="s">
        <v>2110</v>
      </c>
    </row>
    <row r="36" spans="1:5">
      <c r="A36" s="3" t="s">
        <v>2000</v>
      </c>
    </row>
    <row r="37" spans="1:5">
      <c r="A37" s="4" t="s">
        <v>1352</v>
      </c>
      <c r="C37" s="4" t="s">
        <v>2111</v>
      </c>
    </row>
    <row r="38" spans="1:5">
      <c r="A38" s="4" t="s">
        <v>2112</v>
      </c>
    </row>
    <row r="39" spans="1:5">
      <c r="A39" s="3" t="s">
        <v>2000</v>
      </c>
    </row>
    <row r="40" spans="1:5">
      <c r="A40" s="4" t="s">
        <v>1352</v>
      </c>
      <c r="C40" s="4" t="s">
        <v>2113</v>
      </c>
    </row>
    <row r="41" spans="1:5">
      <c r="A41" s="4" t="s">
        <v>2114</v>
      </c>
    </row>
    <row r="42" spans="1:5">
      <c r="A42" s="3" t="s">
        <v>2000</v>
      </c>
    </row>
    <row r="43" spans="1:5">
      <c r="A43" s="4" t="s">
        <v>1352</v>
      </c>
      <c r="C43" s="4" t="s">
        <v>2115</v>
      </c>
    </row>
    <row r="44" spans="1:5">
      <c r="A44" s="4" t="s">
        <v>2116</v>
      </c>
    </row>
    <row r="45" spans="1:5">
      <c r="A45" s="3" t="s">
        <v>2000</v>
      </c>
    </row>
    <row r="46" spans="1:5">
      <c r="A46" s="4" t="s">
        <v>1352</v>
      </c>
      <c r="C46" s="4" t="s">
        <v>2117</v>
      </c>
    </row>
    <row r="47" spans="1:5">
      <c r="A47" s="4" t="s">
        <v>2118</v>
      </c>
    </row>
    <row r="48" spans="1:5">
      <c r="A48" s="3" t="s">
        <v>2000</v>
      </c>
    </row>
    <row r="49" spans="1:5">
      <c r="A49" s="4" t="s">
        <v>1352</v>
      </c>
      <c r="C49" s="4" t="s">
        <v>2119</v>
      </c>
    </row>
    <row r="50" spans="1:5">
      <c r="A50" s="4" t="s">
        <v>2120</v>
      </c>
    </row>
    <row r="51" spans="1:5">
      <c r="A51" s="3" t="s">
        <v>2000</v>
      </c>
    </row>
    <row r="52" spans="1:5">
      <c r="A52" s="4" t="s">
        <v>1352</v>
      </c>
      <c r="C52" s="4" t="s">
        <v>2121</v>
      </c>
    </row>
    <row r="53" spans="1:5">
      <c r="A53" s="4" t="s">
        <v>2122</v>
      </c>
    </row>
    <row r="54" spans="1:5">
      <c r="A54" s="3" t="s">
        <v>2000</v>
      </c>
    </row>
    <row r="55" spans="1:5">
      <c r="A55" s="4" t="s">
        <v>1352</v>
      </c>
      <c r="C55" s="4" t="s">
        <v>2123</v>
      </c>
    </row>
    <row r="56" spans="1:5">
      <c r="A56" s="4" t="s">
        <v>2124</v>
      </c>
    </row>
    <row r="57" spans="1:5">
      <c r="A57" s="3" t="s">
        <v>2000</v>
      </c>
    </row>
    <row r="58" spans="1:5">
      <c r="A58" s="4" t="s">
        <v>1352</v>
      </c>
      <c r="C58" s="4" t="s">
        <v>2125</v>
      </c>
    </row>
    <row r="59" spans="1:5">
      <c r="A59" s="4" t="s">
        <v>2126</v>
      </c>
    </row>
    <row r="60" spans="1:5">
      <c r="A60" s="3" t="s">
        <v>2000</v>
      </c>
    </row>
    <row r="61" spans="1:5">
      <c r="A61" s="4" t="s">
        <v>1352</v>
      </c>
      <c r="C61" s="4" t="s">
        <v>2127</v>
      </c>
    </row>
    <row r="62" spans="1:5">
      <c r="A62" s="4" t="s">
        <v>2128</v>
      </c>
    </row>
    <row r="63" spans="1:5">
      <c r="A63" s="3" t="s">
        <v>2000</v>
      </c>
    </row>
    <row r="64" spans="1:5">
      <c r="A64" s="4" t="s">
        <v>1352</v>
      </c>
      <c r="C64" s="4" t="s">
        <v>2129</v>
      </c>
    </row>
    <row r="65" spans="1:5">
      <c r="A65" s="4" t="s">
        <v>2130</v>
      </c>
    </row>
    <row r="66" spans="1:5">
      <c r="A66" s="3" t="s">
        <v>2000</v>
      </c>
    </row>
    <row r="67" spans="1:5">
      <c r="A67" s="4" t="s">
        <v>1352</v>
      </c>
      <c r="C67" s="4" t="s">
        <v>2051</v>
      </c>
    </row>
    <row r="68" spans="1:5">
      <c r="A68" s="4" t="s">
        <v>2131</v>
      </c>
    </row>
    <row r="69" spans="1:5">
      <c r="A69" s="3" t="s">
        <v>2000</v>
      </c>
    </row>
    <row r="70" spans="1:5">
      <c r="A70" s="4" t="s">
        <v>1352</v>
      </c>
      <c r="C70" s="4" t="s">
        <v>2132</v>
      </c>
    </row>
    <row r="71" spans="1:5">
      <c r="A71" s="4" t="s">
        <v>2133</v>
      </c>
    </row>
    <row r="72" spans="1:5">
      <c r="A72" s="3" t="s">
        <v>2000</v>
      </c>
    </row>
    <row r="73" spans="1:5">
      <c r="A73" s="4" t="s">
        <v>1352</v>
      </c>
      <c r="C73" s="4" t="s">
        <v>2134</v>
      </c>
    </row>
    <row r="74" spans="1:5">
      <c r="A74" s="4" t="s">
        <v>2135</v>
      </c>
    </row>
    <row r="75" spans="1:5">
      <c r="A75" s="3" t="s">
        <v>2000</v>
      </c>
    </row>
    <row r="76" spans="1:5">
      <c r="A76" s="4" t="s">
        <v>1352</v>
      </c>
      <c r="C76" s="4" t="s">
        <v>2136</v>
      </c>
    </row>
    <row r="77" spans="1:5">
      <c r="A77" s="4" t="s">
        <v>2137</v>
      </c>
    </row>
    <row r="78" spans="1:5">
      <c r="A78" s="3" t="s">
        <v>2000</v>
      </c>
    </row>
    <row r="79" spans="1:5">
      <c r="A79" s="4" t="s">
        <v>1352</v>
      </c>
      <c r="C79" s="4" t="s">
        <v>981</v>
      </c>
    </row>
    <row r="80" spans="1:5">
      <c r="A80" s="4" t="s">
        <v>2138</v>
      </c>
    </row>
    <row r="81" spans="1:5">
      <c r="A81" s="3" t="s">
        <v>2000</v>
      </c>
    </row>
    <row r="82" spans="1:5">
      <c r="A82" s="4" t="s">
        <v>1352</v>
      </c>
      <c r="C82" s="4" t="s">
        <v>2139</v>
      </c>
    </row>
    <row r="83" spans="1:5">
      <c r="A83" s="4" t="s">
        <v>2140</v>
      </c>
    </row>
    <row r="84" spans="1:5">
      <c r="A84" s="3" t="s">
        <v>2000</v>
      </c>
    </row>
    <row r="85" spans="1:5">
      <c r="A85" s="4" t="s">
        <v>1352</v>
      </c>
      <c r="C85" s="4" t="s">
        <v>2141</v>
      </c>
    </row>
    <row r="86" spans="1:5">
      <c r="A86" s="4" t="s">
        <v>2142</v>
      </c>
    </row>
    <row r="87" spans="1:5">
      <c r="A87" s="3" t="s">
        <v>2000</v>
      </c>
    </row>
    <row r="88" spans="1:5">
      <c r="A88" s="4" t="s">
        <v>1352</v>
      </c>
      <c r="C88" s="4" t="s">
        <v>2143</v>
      </c>
    </row>
    <row r="89" spans="1:5">
      <c r="A89" s="4" t="s">
        <v>2144</v>
      </c>
    </row>
    <row r="90" spans="1:5">
      <c r="A90" s="3" t="s">
        <v>2000</v>
      </c>
    </row>
    <row r="91" spans="1:5">
      <c r="A91" s="4" t="s">
        <v>1352</v>
      </c>
      <c r="C91" s="4" t="s">
        <v>2145</v>
      </c>
    </row>
    <row r="92" spans="1:5">
      <c r="A92" s="4" t="s">
        <v>2146</v>
      </c>
    </row>
    <row r="93" spans="1:5">
      <c r="A93" s="3" t="s">
        <v>2000</v>
      </c>
    </row>
    <row r="94" spans="1:5">
      <c r="A94" s="4" t="s">
        <v>1352</v>
      </c>
      <c r="C94" s="4" t="s">
        <v>795</v>
      </c>
    </row>
    <row r="95" spans="1:5">
      <c r="A95" s="4" t="s">
        <v>2147</v>
      </c>
    </row>
    <row r="96" spans="1:5">
      <c r="A96" s="3" t="s">
        <v>2000</v>
      </c>
    </row>
    <row r="97" spans="1:5">
      <c r="A97" s="4" t="s">
        <v>1352</v>
      </c>
      <c r="C97" s="4" t="s">
        <v>797</v>
      </c>
    </row>
    <row r="98" spans="1:5">
      <c r="A98" s="4" t="s">
        <v>2148</v>
      </c>
    </row>
    <row r="99" spans="1:5">
      <c r="A99" s="3" t="s">
        <v>2000</v>
      </c>
    </row>
    <row r="100" spans="1:5">
      <c r="A100" s="4" t="s">
        <v>1352</v>
      </c>
      <c r="C100" s="4" t="s">
        <v>2047</v>
      </c>
    </row>
    <row r="101" spans="1:5">
      <c r="A101" s="4" t="s">
        <v>2149</v>
      </c>
    </row>
    <row r="102" spans="1:5">
      <c r="A102" s="3" t="s">
        <v>2000</v>
      </c>
    </row>
    <row r="103" spans="1:5">
      <c r="A103" s="4" t="s">
        <v>1352</v>
      </c>
      <c r="C103" s="4" t="s">
        <v>2150</v>
      </c>
    </row>
    <row r="104" spans="1:5">
      <c r="A104" s="4" t="s">
        <v>2151</v>
      </c>
    </row>
    <row r="105" spans="1:5">
      <c r="A105" s="3" t="s">
        <v>2000</v>
      </c>
    </row>
    <row r="106" spans="1:5">
      <c r="A106" s="4" t="s">
        <v>1352</v>
      </c>
      <c r="C106" s="4" t="s">
        <v>2152</v>
      </c>
    </row>
    <row r="107" spans="1:5">
      <c r="A107" s="4" t="s">
        <v>2153</v>
      </c>
    </row>
    <row r="108" spans="1:5">
      <c r="A108" s="3" t="s">
        <v>2000</v>
      </c>
    </row>
    <row r="109" spans="1:5">
      <c r="A109" s="4" t="s">
        <v>1352</v>
      </c>
      <c r="C109" s="4" t="s">
        <v>2154</v>
      </c>
    </row>
    <row r="110" spans="1:5">
      <c r="A110" s="4" t="s">
        <v>2155</v>
      </c>
    </row>
    <row r="111" spans="1:5">
      <c r="A111" s="3" t="s">
        <v>2000</v>
      </c>
    </row>
    <row r="112" spans="1:5">
      <c r="A112" s="4" t="s">
        <v>2095</v>
      </c>
      <c r="B112" s="6" t="n">
        <v>100</v>
      </c>
    </row>
    <row r="113" spans="1:5">
      <c r="A113" s="4" t="s">
        <v>1352</v>
      </c>
      <c r="B113" s="4" t="s">
        <v>2156</v>
      </c>
    </row>
    <row r="114" spans="1:5">
      <c r="A114" s="4" t="s">
        <v>2157</v>
      </c>
    </row>
    <row r="115" spans="1:5">
      <c r="A115" s="3" t="s">
        <v>2000</v>
      </c>
    </row>
    <row r="116" spans="1:5">
      <c r="A116" s="4" t="s">
        <v>2095</v>
      </c>
      <c r="B116" s="6" t="n">
        <v>150</v>
      </c>
    </row>
    <row r="117" spans="1:5">
      <c r="A117" s="4" t="s">
        <v>1352</v>
      </c>
      <c r="B117" s="4" t="s">
        <v>2158</v>
      </c>
    </row>
    <row r="118" spans="1:5">
      <c r="A118" s="4" t="s">
        <v>2159</v>
      </c>
    </row>
    <row r="119" spans="1:5">
      <c r="A119" s="3" t="s">
        <v>2000</v>
      </c>
    </row>
    <row r="120" spans="1:5">
      <c r="A120" s="4" t="s">
        <v>2160</v>
      </c>
      <c r="C120" s="6" t="n">
        <v>100</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161</v>
      </c>
      <c r="B1" s="2" t="s">
        <v>821</v>
      </c>
    </row>
    <row r="2" spans="1:3">
      <c r="A2" s="3" t="s">
        <v>2000</v>
      </c>
    </row>
    <row r="3" spans="1:3">
      <c r="A3" s="5" t="n">
        <v>2018</v>
      </c>
      <c r="B3" s="6" t="n">
        <v>3311</v>
      </c>
    </row>
    <row r="4" spans="1:3">
      <c r="A4" s="5" t="n">
        <v>2019</v>
      </c>
      <c r="B4" s="5" t="n">
        <v>4286</v>
      </c>
    </row>
    <row r="5" spans="1:3">
      <c r="A5" s="5" t="n">
        <v>2020</v>
      </c>
      <c r="B5" s="5" t="n">
        <v>2035</v>
      </c>
    </row>
    <row r="6" spans="1:3">
      <c r="A6" s="5" t="n">
        <v>2021</v>
      </c>
      <c r="B6" s="5" t="n">
        <v>2185</v>
      </c>
    </row>
    <row r="7" spans="1:3">
      <c r="A7" s="5" t="n">
        <v>2022</v>
      </c>
      <c r="B7" s="5" t="n">
        <v>1534</v>
      </c>
    </row>
    <row r="8" spans="1:3">
      <c r="A8" s="4" t="s">
        <v>2162</v>
      </c>
      <c r="B8" s="5" t="n">
        <v>20942</v>
      </c>
    </row>
    <row r="9" spans="1:3">
      <c r="A9" s="4" t="s">
        <v>170</v>
      </c>
      <c r="B9" s="6" t="n">
        <v>34293</v>
      </c>
    </row>
    <row r="10" spans="1:3">
      <c r="A10" s="4" t="s">
        <v>2163</v>
      </c>
      <c r="B10" s="4" t="s">
        <v>2164</v>
      </c>
    </row>
    <row r="11" spans="1:3">
      <c r="A11" s="4" t="s">
        <v>2165</v>
      </c>
      <c r="B11" s="4" t="s">
        <v>2166</v>
      </c>
    </row>
    <row r="12" spans="1:3">
      <c r="A12" s="4" t="s">
        <v>2167</v>
      </c>
      <c r="B12" s="4" t="s">
        <v>688</v>
      </c>
    </row>
    <row r="13" spans="1:3">
      <c r="A13" s="4" t="s">
        <v>2168</v>
      </c>
      <c r="B13" s="4" t="s">
        <v>2169</v>
      </c>
    </row>
    <row r="14" spans="1:3">
      <c r="A14" s="4" t="s">
        <v>2170</v>
      </c>
      <c r="B14" s="4" t="s">
        <v>2171</v>
      </c>
    </row>
    <row r="15" spans="1:3">
      <c r="A15" s="4" t="s">
        <v>2172</v>
      </c>
      <c r="B15" s="4" t="s">
        <v>2173</v>
      </c>
    </row>
    <row r="16" spans="1:3">
      <c r="A16" s="4" t="s">
        <v>2174</v>
      </c>
    </row>
    <row r="17" spans="1:3">
      <c r="A17" s="3" t="s">
        <v>2000</v>
      </c>
    </row>
    <row r="18" spans="1:3">
      <c r="A18" s="5" t="n">
        <v>2018</v>
      </c>
      <c r="B18" s="6" t="n">
        <v>3275</v>
      </c>
      <c r="C18" s="4" t="s">
        <v>40</v>
      </c>
    </row>
    <row r="19" spans="1:3">
      <c r="A19" s="5" t="n">
        <v>2019</v>
      </c>
      <c r="B19" s="5" t="n">
        <v>3400</v>
      </c>
      <c r="C19" s="4" t="s">
        <v>40</v>
      </c>
    </row>
    <row r="20" spans="1:3">
      <c r="A20" s="5" t="n">
        <v>2020</v>
      </c>
      <c r="B20" s="5" t="n">
        <v>1000</v>
      </c>
      <c r="C20" s="4" t="s">
        <v>40</v>
      </c>
    </row>
    <row r="21" spans="1:3">
      <c r="A21" s="5" t="n">
        <v>2021</v>
      </c>
      <c r="B21" s="5" t="n">
        <v>900</v>
      </c>
      <c r="C21" s="4" t="s">
        <v>40</v>
      </c>
    </row>
    <row r="22" spans="1:3">
      <c r="A22" s="5" t="n">
        <v>2022</v>
      </c>
      <c r="B22" s="5" t="n">
        <v>1500</v>
      </c>
      <c r="C22" s="4" t="s">
        <v>40</v>
      </c>
    </row>
    <row r="23" spans="1:3">
      <c r="A23" s="4" t="s">
        <v>2162</v>
      </c>
      <c r="B23" s="5" t="n">
        <v>17058</v>
      </c>
      <c r="C23" s="4" t="s">
        <v>40</v>
      </c>
    </row>
    <row r="24" spans="1:3">
      <c r="A24" s="4" t="s">
        <v>170</v>
      </c>
      <c r="B24" s="5" t="n">
        <v>27133</v>
      </c>
      <c r="C24" s="4" t="s">
        <v>40</v>
      </c>
    </row>
    <row r="25" spans="1:3">
      <c r="A25" s="4" t="s">
        <v>2175</v>
      </c>
    </row>
    <row r="26" spans="1:3">
      <c r="A26" s="3" t="s">
        <v>2000</v>
      </c>
    </row>
    <row r="27" spans="1:3">
      <c r="A27" s="4" t="s">
        <v>2162</v>
      </c>
      <c r="B27" s="5" t="n">
        <v>805</v>
      </c>
    </row>
    <row r="28" spans="1:3">
      <c r="A28" s="4" t="s">
        <v>170</v>
      </c>
      <c r="B28" s="5" t="n">
        <v>805</v>
      </c>
    </row>
    <row r="29" spans="1:3">
      <c r="A29" s="4" t="s">
        <v>2096</v>
      </c>
    </row>
    <row r="30" spans="1:3">
      <c r="A30" s="3" t="s">
        <v>2000</v>
      </c>
    </row>
    <row r="31" spans="1:3">
      <c r="A31" s="5" t="n">
        <v>2018</v>
      </c>
      <c r="B31" s="5" t="n">
        <v>36</v>
      </c>
      <c r="C31" s="4" t="s">
        <v>62</v>
      </c>
    </row>
    <row r="32" spans="1:3">
      <c r="A32" s="5" t="n">
        <v>2019</v>
      </c>
      <c r="B32" s="5" t="n">
        <v>336</v>
      </c>
      <c r="C32" s="4" t="s">
        <v>62</v>
      </c>
    </row>
    <row r="33" spans="1:3">
      <c r="A33" s="5" t="n">
        <v>2020</v>
      </c>
      <c r="B33" s="5" t="n">
        <v>35</v>
      </c>
      <c r="C33" s="4" t="s">
        <v>62</v>
      </c>
    </row>
    <row r="34" spans="1:3">
      <c r="A34" s="5" t="n">
        <v>2021</v>
      </c>
      <c r="B34" s="5" t="n">
        <v>35</v>
      </c>
      <c r="C34" s="4" t="s">
        <v>62</v>
      </c>
    </row>
    <row r="35" spans="1:3">
      <c r="A35" s="5" t="n">
        <v>2022</v>
      </c>
      <c r="B35" s="5" t="n">
        <v>34</v>
      </c>
      <c r="C35" s="4" t="s">
        <v>62</v>
      </c>
    </row>
    <row r="36" spans="1:3">
      <c r="A36" s="4" t="s">
        <v>2162</v>
      </c>
      <c r="B36" s="5" t="n">
        <v>462</v>
      </c>
      <c r="C36" s="4" t="s">
        <v>62</v>
      </c>
    </row>
    <row r="37" spans="1:3">
      <c r="A37" s="4" t="s">
        <v>170</v>
      </c>
      <c r="B37" s="5" t="n">
        <v>938</v>
      </c>
      <c r="C37" s="4" t="s">
        <v>62</v>
      </c>
    </row>
    <row r="38" spans="1:3">
      <c r="A38" s="4" t="s">
        <v>2176</v>
      </c>
    </row>
    <row r="39" spans="1:3">
      <c r="A39" s="3" t="s">
        <v>2000</v>
      </c>
    </row>
    <row r="40" spans="1:3">
      <c r="A40" s="4" t="s">
        <v>2162</v>
      </c>
      <c r="B40" s="5" t="n">
        <v>10</v>
      </c>
    </row>
    <row r="41" spans="1:3">
      <c r="A41" s="4" t="s">
        <v>170</v>
      </c>
      <c r="B41" s="5" t="n">
        <v>10</v>
      </c>
    </row>
    <row r="42" spans="1:3">
      <c r="A42" s="4" t="s">
        <v>2177</v>
      </c>
    </row>
    <row r="43" spans="1:3">
      <c r="A43" s="3" t="s">
        <v>2000</v>
      </c>
    </row>
    <row r="44" spans="1:3">
      <c r="A44" s="5" t="n">
        <v>2019</v>
      </c>
      <c r="B44" s="5" t="n">
        <v>550</v>
      </c>
    </row>
    <row r="45" spans="1:3">
      <c r="A45" s="5" t="n">
        <v>2020</v>
      </c>
      <c r="B45" s="5" t="n">
        <v>1000</v>
      </c>
    </row>
    <row r="46" spans="1:3">
      <c r="A46" s="5" t="n">
        <v>2021</v>
      </c>
      <c r="B46" s="5" t="n">
        <v>550</v>
      </c>
    </row>
    <row r="47" spans="1:3">
      <c r="A47" s="4" t="s">
        <v>170</v>
      </c>
      <c r="B47" s="5" t="n">
        <v>2100</v>
      </c>
    </row>
    <row r="48" spans="1:3">
      <c r="A48" s="4" t="s">
        <v>2177</v>
      </c>
    </row>
    <row r="49" spans="1:3">
      <c r="A49" s="3" t="s">
        <v>2000</v>
      </c>
    </row>
    <row r="50" spans="1:3">
      <c r="A50" s="4" t="s">
        <v>2162</v>
      </c>
      <c r="B50" s="5" t="n">
        <v>1907</v>
      </c>
    </row>
    <row r="51" spans="1:3">
      <c r="A51" s="4" t="s">
        <v>170</v>
      </c>
      <c r="B51" s="5" t="n">
        <v>1907</v>
      </c>
    </row>
    <row r="52" spans="1:3">
      <c r="A52" s="4" t="s">
        <v>2178</v>
      </c>
    </row>
    <row r="53" spans="1:3">
      <c r="A53" s="3" t="s">
        <v>2000</v>
      </c>
    </row>
    <row r="54" spans="1:3">
      <c r="A54" s="5" t="n">
        <v>2021</v>
      </c>
      <c r="B54" s="5" t="n">
        <v>700</v>
      </c>
    </row>
    <row r="55" spans="1:3">
      <c r="A55" s="4" t="s">
        <v>2162</v>
      </c>
      <c r="B55" s="5" t="n">
        <v>700</v>
      </c>
    </row>
    <row r="56" spans="1:3">
      <c r="A56" s="4" t="s">
        <v>170</v>
      </c>
      <c r="B56" s="5" t="n">
        <v>1400</v>
      </c>
    </row>
    <row r="57" spans="1:3">
      <c r="A57" s="4" t="s">
        <v>35</v>
      </c>
    </row>
    <row r="58" spans="1:3">
      <c r="A58" s="3" t="s">
        <v>2000</v>
      </c>
    </row>
    <row r="59" spans="1:3">
      <c r="A59" s="5" t="n">
        <v>2019</v>
      </c>
      <c r="B59" s="5" t="n">
        <v>450</v>
      </c>
    </row>
    <row r="60" spans="1:3">
      <c r="A60" s="5" t="n">
        <v>2020</v>
      </c>
      <c r="B60" s="5" t="n">
        <v>700</v>
      </c>
    </row>
    <row r="61" spans="1:3">
      <c r="A61" s="4" t="s">
        <v>2162</v>
      </c>
      <c r="B61" s="5" t="n">
        <v>2450</v>
      </c>
    </row>
    <row r="62" spans="1:3">
      <c r="A62" s="4" t="s">
        <v>170</v>
      </c>
      <c r="B62" s="6" t="n">
        <v>3600</v>
      </c>
    </row>
    <row r="63" spans="1:3">
      <c r="A63" s="4" t="s">
        <v>2165</v>
      </c>
      <c r="B63" s="4" t="s">
        <v>2100</v>
      </c>
    </row>
    <row r="64" spans="1:3">
      <c r="A64" s="4" t="s">
        <v>2167</v>
      </c>
      <c r="B64" s="4" t="s">
        <v>2102</v>
      </c>
    </row>
    <row r="65" spans="1:3">
      <c r="A65" s="4" t="s">
        <v>2172</v>
      </c>
      <c r="B65" s="4" t="s">
        <v>1009</v>
      </c>
    </row>
    <row r="66" spans="1:3">
      <c r="A66" s="4" t="s">
        <v>31</v>
      </c>
    </row>
    <row r="67" spans="1:3">
      <c r="A67" s="3" t="s">
        <v>2000</v>
      </c>
    </row>
    <row r="68" spans="1:3">
      <c r="A68" s="5" t="n">
        <v>2018</v>
      </c>
      <c r="B68" s="6" t="n">
        <v>850</v>
      </c>
    </row>
    <row r="69" spans="1:3">
      <c r="A69" s="5" t="n">
        <v>2019</v>
      </c>
      <c r="B69" s="5" t="n">
        <v>350</v>
      </c>
    </row>
    <row r="70" spans="1:3">
      <c r="A70" s="5" t="n">
        <v>2022</v>
      </c>
      <c r="B70" s="5" t="n">
        <v>750</v>
      </c>
    </row>
    <row r="71" spans="1:3">
      <c r="A71" s="4" t="s">
        <v>2162</v>
      </c>
      <c r="B71" s="5" t="n">
        <v>9468</v>
      </c>
    </row>
    <row r="72" spans="1:3">
      <c r="A72" s="4" t="s">
        <v>170</v>
      </c>
      <c r="B72" s="6" t="n">
        <v>11418</v>
      </c>
    </row>
    <row r="73" spans="1:3">
      <c r="A73" s="4" t="s">
        <v>2163</v>
      </c>
      <c r="B73" s="4" t="s">
        <v>1981</v>
      </c>
    </row>
    <row r="74" spans="1:3">
      <c r="A74" s="4" t="s">
        <v>2165</v>
      </c>
      <c r="B74" s="4" t="s">
        <v>725</v>
      </c>
    </row>
    <row r="75" spans="1:3">
      <c r="A75" s="4" t="s">
        <v>2170</v>
      </c>
      <c r="B75" s="4" t="s">
        <v>2179</v>
      </c>
    </row>
    <row r="76" spans="1:3">
      <c r="A76" s="4" t="s">
        <v>2172</v>
      </c>
      <c r="B76" s="4" t="s">
        <v>2180</v>
      </c>
    </row>
    <row r="77" spans="1:3">
      <c r="A77" s="4" t="s">
        <v>2181</v>
      </c>
    </row>
    <row r="78" spans="1:3">
      <c r="A78" s="3" t="s">
        <v>2000</v>
      </c>
    </row>
    <row r="79" spans="1:3">
      <c r="A79" s="5" t="n">
        <v>2018</v>
      </c>
      <c r="B79" s="6" t="n">
        <v>850</v>
      </c>
    </row>
    <row r="80" spans="1:3">
      <c r="A80" s="5" t="n">
        <v>2019</v>
      </c>
      <c r="B80" s="5" t="n">
        <v>350</v>
      </c>
    </row>
    <row r="81" spans="1:3">
      <c r="A81" s="5" t="n">
        <v>2022</v>
      </c>
      <c r="B81" s="5" t="n">
        <v>750</v>
      </c>
    </row>
    <row r="82" spans="1:3">
      <c r="A82" s="4" t="s">
        <v>2162</v>
      </c>
      <c r="B82" s="5" t="n">
        <v>8690</v>
      </c>
    </row>
    <row r="83" spans="1:3">
      <c r="A83" s="4" t="s">
        <v>170</v>
      </c>
      <c r="B83" s="5" t="n">
        <v>10640</v>
      </c>
    </row>
    <row r="84" spans="1:3">
      <c r="A84" s="4" t="s">
        <v>2182</v>
      </c>
    </row>
    <row r="85" spans="1:3">
      <c r="A85" s="3" t="s">
        <v>2000</v>
      </c>
    </row>
    <row r="86" spans="1:3">
      <c r="A86" s="4" t="s">
        <v>2162</v>
      </c>
      <c r="B86" s="5" t="n">
        <v>778</v>
      </c>
    </row>
    <row r="87" spans="1:3">
      <c r="A87" s="4" t="s">
        <v>170</v>
      </c>
      <c r="B87" s="6" t="n">
        <v>778</v>
      </c>
    </row>
    <row r="88" spans="1:3"/>
    <row r="89" spans="1:3">
      <c r="A89" s="4" t="s">
        <v>40</v>
      </c>
      <c r="B89" s="4" t="s">
        <v>2183</v>
      </c>
    </row>
    <row r="90" spans="1:3">
      <c r="A90" s="4" t="s">
        <v>62</v>
      </c>
      <c r="B90" s="4" t="s">
        <v>2184</v>
      </c>
    </row>
  </sheetData>
  <mergeCells count="4">
    <mergeCell ref="B1:C1"/>
    <mergeCell ref="A88:C88"/>
    <mergeCell ref="B89:C89"/>
    <mergeCell ref="B90:C9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2185</v>
      </c>
      <c r="C1" s="2" t="s">
        <v>567</v>
      </c>
      <c r="D1" s="2" t="s">
        <v>1</v>
      </c>
    </row>
    <row r="2" spans="1:6">
      <c r="C2" s="2" t="s">
        <v>2094</v>
      </c>
      <c r="D2" s="2" t="s">
        <v>2</v>
      </c>
      <c r="E2" s="2" t="s">
        <v>37</v>
      </c>
      <c r="F2" s="2" t="s">
        <v>38</v>
      </c>
    </row>
    <row r="3" spans="1:6">
      <c r="A3" s="3" t="s">
        <v>2000</v>
      </c>
    </row>
    <row r="4" spans="1:6">
      <c r="A4" s="4" t="s">
        <v>2095</v>
      </c>
      <c r="D4" s="6" t="n">
        <v>1572</v>
      </c>
      <c r="E4" s="6" t="n">
        <v>1610</v>
      </c>
      <c r="F4" s="6" t="n">
        <v>892</v>
      </c>
    </row>
    <row r="5" spans="1:6">
      <c r="A5" s="4" t="s">
        <v>121</v>
      </c>
      <c r="B5" s="4" t="s">
        <v>1134</v>
      </c>
      <c r="D5" s="5" t="n">
        <v>-3078</v>
      </c>
      <c r="E5" s="6" t="n">
        <v>-1709</v>
      </c>
    </row>
    <row r="6" spans="1:6">
      <c r="A6" s="4" t="s">
        <v>2096</v>
      </c>
    </row>
    <row r="7" spans="1:6">
      <c r="A7" s="3" t="s">
        <v>2000</v>
      </c>
    </row>
    <row r="8" spans="1:6">
      <c r="A8" s="4" t="s">
        <v>2097</v>
      </c>
      <c r="D8" s="5" t="n">
        <v>20</v>
      </c>
    </row>
    <row r="9" spans="1:6">
      <c r="A9" s="4" t="s">
        <v>2070</v>
      </c>
    </row>
    <row r="10" spans="1:6">
      <c r="A10" s="3" t="s">
        <v>2000</v>
      </c>
    </row>
    <row r="11" spans="1:6">
      <c r="A11" s="4" t="s">
        <v>121</v>
      </c>
      <c r="D11" s="6" t="n">
        <v>250</v>
      </c>
    </row>
    <row r="12" spans="1:6">
      <c r="A12" s="4" t="s">
        <v>2098</v>
      </c>
    </row>
    <row r="13" spans="1:6">
      <c r="A13" s="3" t="s">
        <v>2000</v>
      </c>
    </row>
    <row r="14" spans="1:6">
      <c r="A14" s="4" t="s">
        <v>2095</v>
      </c>
      <c r="C14" s="6" t="n">
        <v>250</v>
      </c>
    </row>
    <row r="15" spans="1:6">
      <c r="A15" s="4" t="s">
        <v>2155</v>
      </c>
    </row>
    <row r="16" spans="1:6">
      <c r="A16" s="3" t="s">
        <v>2000</v>
      </c>
    </row>
    <row r="17" spans="1:6">
      <c r="A17" s="4" t="s">
        <v>2095</v>
      </c>
      <c r="C17" s="6" t="n">
        <v>100</v>
      </c>
    </row>
    <row r="18" spans="1:6">
      <c r="A18" s="4" t="s">
        <v>1352</v>
      </c>
      <c r="C18" s="4" t="s">
        <v>2156</v>
      </c>
    </row>
    <row r="19" spans="1:6">
      <c r="A19" s="4" t="s">
        <v>2157</v>
      </c>
    </row>
    <row r="20" spans="1:6">
      <c r="A20" s="3" t="s">
        <v>2000</v>
      </c>
    </row>
    <row r="21" spans="1:6">
      <c r="A21" s="4" t="s">
        <v>2095</v>
      </c>
      <c r="C21" s="6" t="n">
        <v>150</v>
      </c>
    </row>
    <row r="22" spans="1:6">
      <c r="A22" s="4" t="s">
        <v>1352</v>
      </c>
      <c r="C22" s="4" t="s">
        <v>2158</v>
      </c>
    </row>
    <row r="23" spans="1:6"/>
    <row r="24" spans="1:6">
      <c r="A24" s="4" t="s">
        <v>40</v>
      </c>
      <c r="B24" s="4" t="s">
        <v>2080</v>
      </c>
    </row>
    <row r="25" spans="1:6">
      <c r="A25" s="4" t="s">
        <v>62</v>
      </c>
      <c r="B25" s="4" t="s">
        <v>2081</v>
      </c>
    </row>
  </sheetData>
  <mergeCells count="5">
    <mergeCell ref="A1:B2"/>
    <mergeCell ref="D1:F1"/>
    <mergeCell ref="A23:E23"/>
    <mergeCell ref="B24:E24"/>
    <mergeCell ref="B25:E2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14"/>
    <col customWidth="1" max="17" min="17" width="14"/>
    <col customWidth="1" max="18" min="18" width="14"/>
    <col customWidth="1" max="19" min="19" width="14"/>
    <col customWidth="1" max="20" min="20" width="15"/>
    <col customWidth="1" max="21" min="21" width="14"/>
  </cols>
  <sheetData>
    <row r="1" spans="1:21">
      <c r="A1" s="1" t="s">
        <v>2186</v>
      </c>
      <c r="B1" s="2" t="s">
        <v>2187</v>
      </c>
      <c r="C1" s="2" t="s">
        <v>2188</v>
      </c>
      <c r="E1" s="2" t="s">
        <v>2189</v>
      </c>
      <c r="F1" s="2" t="s">
        <v>733</v>
      </c>
      <c r="G1" s="2" t="s">
        <v>2190</v>
      </c>
      <c r="H1" s="2" t="s">
        <v>736</v>
      </c>
      <c r="I1" s="2" t="s">
        <v>2191</v>
      </c>
      <c r="J1" s="2" t="s">
        <v>2192</v>
      </c>
      <c r="K1" s="2" t="s">
        <v>2193</v>
      </c>
      <c r="L1" s="2" t="s">
        <v>2194</v>
      </c>
      <c r="M1" s="2" t="s">
        <v>2</v>
      </c>
      <c r="N1" s="2" t="s">
        <v>2195</v>
      </c>
      <c r="O1" s="2" t="s">
        <v>735</v>
      </c>
      <c r="P1" s="2" t="s">
        <v>2196</v>
      </c>
      <c r="Q1" s="2" t="s">
        <v>2197</v>
      </c>
      <c r="R1" s="2" t="s">
        <v>922</v>
      </c>
      <c r="S1" s="2" t="s">
        <v>38</v>
      </c>
      <c r="T1" s="2" t="s">
        <v>2198</v>
      </c>
      <c r="U1" s="2" t="s">
        <v>2199</v>
      </c>
    </row>
    <row r="2" spans="1:21">
      <c r="A2" s="3" t="s">
        <v>2000</v>
      </c>
    </row>
    <row r="3" spans="1:21">
      <c r="A3" s="4" t="s">
        <v>2200</v>
      </c>
      <c r="I3" s="4" t="s">
        <v>642</v>
      </c>
    </row>
    <row r="4" spans="1:21">
      <c r="A4" s="4" t="s">
        <v>2201</v>
      </c>
      <c r="J4" s="4" t="s">
        <v>2202</v>
      </c>
      <c r="M4" s="4" t="s">
        <v>2203</v>
      </c>
    </row>
    <row r="5" spans="1:21">
      <c r="A5" s="4" t="s">
        <v>2204</v>
      </c>
      <c r="M5" s="4" t="s">
        <v>725</v>
      </c>
    </row>
    <row r="6" spans="1:21">
      <c r="A6" s="4" t="s">
        <v>753</v>
      </c>
    </row>
    <row r="7" spans="1:21">
      <c r="A7" s="3" t="s">
        <v>2000</v>
      </c>
    </row>
    <row r="8" spans="1:21">
      <c r="A8" s="4" t="s">
        <v>2205</v>
      </c>
      <c r="O8" s="6" t="n">
        <v>1400000000</v>
      </c>
    </row>
    <row r="9" spans="1:21">
      <c r="A9" s="4" t="s">
        <v>2206</v>
      </c>
      <c r="O9" s="4" t="s">
        <v>2207</v>
      </c>
      <c r="T9" s="4" t="s">
        <v>2208</v>
      </c>
      <c r="U9" s="4" t="s">
        <v>2209</v>
      </c>
    </row>
    <row r="10" spans="1:21">
      <c r="A10" s="4" t="s">
        <v>2210</v>
      </c>
      <c r="M10" s="6" t="n">
        <v>50</v>
      </c>
    </row>
    <row r="11" spans="1:21">
      <c r="A11" s="4" t="s">
        <v>199</v>
      </c>
      <c r="C11" s="5" t="n">
        <v>28000000</v>
      </c>
      <c r="D11" s="4" t="s">
        <v>40</v>
      </c>
      <c r="F11" s="5" t="n">
        <v>12500000</v>
      </c>
    </row>
    <row r="12" spans="1:21">
      <c r="A12" s="4" t="s">
        <v>2211</v>
      </c>
    </row>
    <row r="13" spans="1:21">
      <c r="A13" s="3" t="s">
        <v>2000</v>
      </c>
    </row>
    <row r="14" spans="1:21">
      <c r="A14" s="4" t="s">
        <v>2206</v>
      </c>
      <c r="U14" s="4" t="s">
        <v>2212</v>
      </c>
    </row>
    <row r="15" spans="1:21">
      <c r="A15" s="4" t="s">
        <v>175</v>
      </c>
    </row>
    <row r="16" spans="1:21">
      <c r="A16" s="3" t="s">
        <v>2000</v>
      </c>
    </row>
    <row r="17" spans="1:21">
      <c r="A17" s="4" t="s">
        <v>2210</v>
      </c>
      <c r="M17" s="6" t="n">
        <v>50</v>
      </c>
    </row>
    <row r="18" spans="1:21">
      <c r="A18" s="4" t="s">
        <v>2213</v>
      </c>
      <c r="M18" s="5" t="n">
        <v>23100000</v>
      </c>
    </row>
    <row r="19" spans="1:21">
      <c r="A19" s="4" t="s">
        <v>2214</v>
      </c>
    </row>
    <row r="20" spans="1:21">
      <c r="A20" s="3" t="s">
        <v>2000</v>
      </c>
    </row>
    <row r="21" spans="1:21">
      <c r="A21" s="4" t="s">
        <v>794</v>
      </c>
      <c r="C21" s="4" t="s">
        <v>981</v>
      </c>
      <c r="D21" s="4" t="s">
        <v>1134</v>
      </c>
      <c r="N21" s="4" t="s">
        <v>2136</v>
      </c>
      <c r="R21" s="4" t="s">
        <v>2215</v>
      </c>
    </row>
    <row r="22" spans="1:21">
      <c r="A22" s="4" t="s">
        <v>2205</v>
      </c>
      <c r="C22" s="6" t="n">
        <v>1400000000</v>
      </c>
      <c r="D22" s="4" t="s">
        <v>40</v>
      </c>
      <c r="N22" s="6" t="n">
        <v>1000000000</v>
      </c>
      <c r="R22" s="6" t="n">
        <v>550000000</v>
      </c>
      <c r="T22" s="6" t="n">
        <v>1000000000</v>
      </c>
    </row>
    <row r="23" spans="1:21">
      <c r="A23" s="4" t="s">
        <v>199</v>
      </c>
      <c r="F23" s="5" t="n">
        <v>12500000</v>
      </c>
      <c r="G23" s="5" t="n">
        <v>8500000</v>
      </c>
      <c r="H23" s="5" t="n">
        <v>8500000</v>
      </c>
    </row>
    <row r="24" spans="1:21">
      <c r="A24" s="4" t="s">
        <v>2216</v>
      </c>
    </row>
    <row r="25" spans="1:21">
      <c r="A25" s="3" t="s">
        <v>2000</v>
      </c>
    </row>
    <row r="26" spans="1:21">
      <c r="A26" s="4" t="s">
        <v>794</v>
      </c>
      <c r="Q26" s="4" t="s">
        <v>2217</v>
      </c>
    </row>
    <row r="27" spans="1:21">
      <c r="A27" s="4" t="s">
        <v>2205</v>
      </c>
      <c r="Q27" s="6" t="n">
        <v>550000000</v>
      </c>
    </row>
    <row r="28" spans="1:21">
      <c r="A28" s="4" t="s">
        <v>2218</v>
      </c>
    </row>
    <row r="29" spans="1:21">
      <c r="A29" s="3" t="s">
        <v>2000</v>
      </c>
    </row>
    <row r="30" spans="1:21">
      <c r="A30" s="4" t="s">
        <v>2204</v>
      </c>
      <c r="M30" s="4" t="s">
        <v>2100</v>
      </c>
    </row>
    <row r="31" spans="1:21">
      <c r="A31" s="4" t="s">
        <v>2219</v>
      </c>
    </row>
    <row r="32" spans="1:21">
      <c r="A32" s="3" t="s">
        <v>2000</v>
      </c>
    </row>
    <row r="33" spans="1:21">
      <c r="A33" s="4" t="s">
        <v>2205</v>
      </c>
      <c r="C33" s="5" t="n">
        <v>700000000</v>
      </c>
    </row>
    <row r="34" spans="1:21">
      <c r="A34" s="4" t="s">
        <v>2220</v>
      </c>
    </row>
    <row r="35" spans="1:21">
      <c r="A35" s="3" t="s">
        <v>2000</v>
      </c>
    </row>
    <row r="36" spans="1:21">
      <c r="A36" s="4" t="s">
        <v>2204</v>
      </c>
      <c r="M36" s="4" t="s">
        <v>2100</v>
      </c>
    </row>
    <row r="37" spans="1:21">
      <c r="A37" s="4" t="s">
        <v>2221</v>
      </c>
    </row>
    <row r="38" spans="1:21">
      <c r="A38" s="3" t="s">
        <v>2000</v>
      </c>
    </row>
    <row r="39" spans="1:21">
      <c r="A39" s="4" t="s">
        <v>2205</v>
      </c>
      <c r="C39" s="6" t="n">
        <v>700000000</v>
      </c>
    </row>
    <row r="40" spans="1:21">
      <c r="A40" s="4" t="s">
        <v>2222</v>
      </c>
    </row>
    <row r="41" spans="1:21">
      <c r="A41" s="3" t="s">
        <v>2000</v>
      </c>
    </row>
    <row r="42" spans="1:21">
      <c r="A42" s="4" t="s">
        <v>2223</v>
      </c>
      <c r="E42" s="5" t="n">
        <v>18800000</v>
      </c>
    </row>
    <row r="43" spans="1:21">
      <c r="A43" s="4" t="s">
        <v>2224</v>
      </c>
    </row>
    <row r="44" spans="1:21">
      <c r="A44" s="3" t="s">
        <v>2000</v>
      </c>
    </row>
    <row r="45" spans="1:21">
      <c r="A45" s="4" t="s">
        <v>2223</v>
      </c>
      <c r="E45" s="5" t="n">
        <v>15000000</v>
      </c>
    </row>
    <row r="46" spans="1:21">
      <c r="A46" s="4" t="s">
        <v>2225</v>
      </c>
    </row>
    <row r="47" spans="1:21">
      <c r="A47" s="3" t="s">
        <v>2000</v>
      </c>
    </row>
    <row r="48" spans="1:21">
      <c r="A48" s="4" t="s">
        <v>2226</v>
      </c>
      <c r="G48" s="6" t="n">
        <v>200000000</v>
      </c>
    </row>
    <row r="49" spans="1:21">
      <c r="A49" s="4" t="s">
        <v>2227</v>
      </c>
    </row>
    <row r="50" spans="1:21">
      <c r="A50" s="3" t="s">
        <v>2000</v>
      </c>
    </row>
    <row r="51" spans="1:21">
      <c r="A51" s="4" t="s">
        <v>794</v>
      </c>
      <c r="G51" s="4" t="s">
        <v>2132</v>
      </c>
    </row>
    <row r="52" spans="1:21">
      <c r="A52" s="4" t="s">
        <v>2205</v>
      </c>
      <c r="G52" s="6" t="n">
        <v>800000000</v>
      </c>
    </row>
    <row r="53" spans="1:21">
      <c r="A53" s="4" t="s">
        <v>2228</v>
      </c>
    </row>
    <row r="54" spans="1:21">
      <c r="A54" s="3" t="s">
        <v>2000</v>
      </c>
    </row>
    <row r="55" spans="1:21">
      <c r="A55" s="4" t="s">
        <v>794</v>
      </c>
      <c r="N55" s="4" t="s">
        <v>2127</v>
      </c>
      <c r="R55" s="4" t="s">
        <v>2129</v>
      </c>
    </row>
    <row r="56" spans="1:21">
      <c r="A56" s="4" t="s">
        <v>2229</v>
      </c>
    </row>
    <row r="57" spans="1:21">
      <c r="A57" s="3" t="s">
        <v>2000</v>
      </c>
    </row>
    <row r="58" spans="1:21">
      <c r="A58" s="4" t="s">
        <v>794</v>
      </c>
      <c r="Q58" s="4" t="s">
        <v>2230</v>
      </c>
    </row>
    <row r="59" spans="1:21">
      <c r="A59" s="4" t="s">
        <v>2231</v>
      </c>
    </row>
    <row r="60" spans="1:21">
      <c r="A60" s="3" t="s">
        <v>2000</v>
      </c>
    </row>
    <row r="61" spans="1:21">
      <c r="A61" s="4" t="s">
        <v>794</v>
      </c>
      <c r="I61" s="4" t="s">
        <v>2134</v>
      </c>
    </row>
    <row r="62" spans="1:21">
      <c r="A62" s="4" t="s">
        <v>2205</v>
      </c>
      <c r="I62" s="6" t="n">
        <v>685000000</v>
      </c>
    </row>
    <row r="63" spans="1:21">
      <c r="A63" s="4" t="s">
        <v>2232</v>
      </c>
    </row>
    <row r="64" spans="1:21">
      <c r="A64" s="3" t="s">
        <v>2000</v>
      </c>
    </row>
    <row r="65" spans="1:21">
      <c r="A65" s="4" t="s">
        <v>2233</v>
      </c>
      <c r="B65" s="4" t="s">
        <v>2234</v>
      </c>
    </row>
    <row r="66" spans="1:21">
      <c r="A66" s="4" t="s">
        <v>2235</v>
      </c>
    </row>
    <row r="67" spans="1:21">
      <c r="A67" s="3" t="s">
        <v>2000</v>
      </c>
    </row>
    <row r="68" spans="1:21">
      <c r="A68" s="4" t="s">
        <v>128</v>
      </c>
      <c r="L68" s="6" t="n">
        <v>300000000</v>
      </c>
    </row>
    <row r="69" spans="1:21">
      <c r="A69" s="4" t="s">
        <v>794</v>
      </c>
      <c r="P69" s="4" t="s">
        <v>2236</v>
      </c>
    </row>
    <row r="70" spans="1:21">
      <c r="A70" s="4" t="s">
        <v>2237</v>
      </c>
      <c r="R70" s="6" t="n">
        <v>38000000</v>
      </c>
      <c r="S70" s="6" t="n">
        <v>14000000</v>
      </c>
    </row>
    <row r="71" spans="1:21">
      <c r="A71" s="4" t="s">
        <v>2238</v>
      </c>
    </row>
    <row r="72" spans="1:21">
      <c r="A72" s="3" t="s">
        <v>2000</v>
      </c>
    </row>
    <row r="73" spans="1:21">
      <c r="A73" s="4" t="s">
        <v>2226</v>
      </c>
      <c r="G73" s="5" t="n">
        <v>125000000</v>
      </c>
    </row>
    <row r="74" spans="1:21">
      <c r="A74" s="4" t="s">
        <v>2239</v>
      </c>
    </row>
    <row r="75" spans="1:21">
      <c r="A75" s="3" t="s">
        <v>2000</v>
      </c>
    </row>
    <row r="76" spans="1:21">
      <c r="A76" s="4" t="s">
        <v>2233</v>
      </c>
      <c r="L76" s="4" t="s">
        <v>2240</v>
      </c>
    </row>
    <row r="77" spans="1:21">
      <c r="A77" s="4" t="s">
        <v>2241</v>
      </c>
    </row>
    <row r="78" spans="1:21">
      <c r="A78" s="3" t="s">
        <v>2000</v>
      </c>
    </row>
    <row r="79" spans="1:21">
      <c r="A79" s="4" t="s">
        <v>128</v>
      </c>
      <c r="K79" s="6" t="n">
        <v>500000000</v>
      </c>
    </row>
    <row r="80" spans="1:21">
      <c r="A80" s="4" t="s">
        <v>2237</v>
      </c>
      <c r="R80" s="6" t="n">
        <v>4000000</v>
      </c>
      <c r="S80" s="6" t="n">
        <v>3000000</v>
      </c>
    </row>
    <row r="81" spans="1:21">
      <c r="A81" s="4" t="s">
        <v>2242</v>
      </c>
    </row>
    <row r="82" spans="1:21">
      <c r="A82" s="3" t="s">
        <v>2000</v>
      </c>
    </row>
    <row r="83" spans="1:21">
      <c r="A83" s="4" t="s">
        <v>2226</v>
      </c>
      <c r="G83" s="6" t="n">
        <v>74000000</v>
      </c>
    </row>
    <row r="84" spans="1:21">
      <c r="A84" s="4" t="s">
        <v>2243</v>
      </c>
    </row>
    <row r="85" spans="1:21">
      <c r="A85" s="3" t="s">
        <v>2000</v>
      </c>
    </row>
    <row r="86" spans="1:21">
      <c r="A86" s="4" t="s">
        <v>2233</v>
      </c>
      <c r="K86" s="4" t="s">
        <v>2244</v>
      </c>
    </row>
    <row r="87" spans="1:21"/>
    <row r="88" spans="1:21">
      <c r="A88" s="4" t="s">
        <v>40</v>
      </c>
      <c r="B88" s="4" t="s">
        <v>2245</v>
      </c>
    </row>
    <row r="89" spans="1:21">
      <c r="A89" s="4" t="s">
        <v>62</v>
      </c>
      <c r="B89" s="4" t="s">
        <v>2089</v>
      </c>
    </row>
  </sheetData>
  <mergeCells count="4">
    <mergeCell ref="C1:D1"/>
    <mergeCell ref="A87:U87"/>
    <mergeCell ref="B88:U88"/>
    <mergeCell ref="B89:U8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5"/>
  </cols>
  <sheetData>
    <row r="1" spans="1:13">
      <c r="A1" s="1" t="s">
        <v>2246</v>
      </c>
      <c r="C1" s="2" t="s">
        <v>2188</v>
      </c>
      <c r="E1" s="2" t="s">
        <v>733</v>
      </c>
      <c r="F1" s="2" t="s">
        <v>2190</v>
      </c>
      <c r="G1" s="2" t="s">
        <v>736</v>
      </c>
      <c r="H1" s="2" t="s">
        <v>2</v>
      </c>
      <c r="I1" s="2" t="s">
        <v>2195</v>
      </c>
      <c r="J1" s="2" t="s">
        <v>37</v>
      </c>
      <c r="K1" s="2" t="s">
        <v>735</v>
      </c>
      <c r="L1" s="2" t="s">
        <v>922</v>
      </c>
      <c r="M1" s="2" t="s">
        <v>2198</v>
      </c>
    </row>
    <row r="2" spans="1:13">
      <c r="A2" s="3" t="s">
        <v>2247</v>
      </c>
    </row>
    <row r="3" spans="1:13">
      <c r="A3" s="4" t="s">
        <v>2248</v>
      </c>
      <c r="H3" s="6" t="n">
        <v>111000000</v>
      </c>
      <c r="J3" s="6" t="n">
        <v>212000000</v>
      </c>
    </row>
    <row r="4" spans="1:13">
      <c r="A4" s="4" t="s">
        <v>753</v>
      </c>
    </row>
    <row r="5" spans="1:13">
      <c r="A5" s="3" t="s">
        <v>2247</v>
      </c>
    </row>
    <row r="6" spans="1:13">
      <c r="A6" s="4" t="s">
        <v>2249</v>
      </c>
      <c r="C6" s="5" t="n">
        <v>28</v>
      </c>
      <c r="D6" s="4" t="s">
        <v>40</v>
      </c>
      <c r="E6" s="12" t="n">
        <v>12.5</v>
      </c>
    </row>
    <row r="7" spans="1:13">
      <c r="A7" s="4" t="s">
        <v>2250</v>
      </c>
      <c r="B7" s="4" t="s">
        <v>40</v>
      </c>
      <c r="C7" s="6" t="n">
        <v>1374800000</v>
      </c>
    </row>
    <row r="8" spans="1:13">
      <c r="A8" s="4" t="s">
        <v>2251</v>
      </c>
      <c r="K8" s="6" t="n">
        <v>1400000000</v>
      </c>
    </row>
    <row r="9" spans="1:13">
      <c r="A9" s="4" t="s">
        <v>2252</v>
      </c>
      <c r="B9" s="4" t="s">
        <v>40</v>
      </c>
      <c r="C9" s="4" t="s">
        <v>2253</v>
      </c>
    </row>
    <row r="10" spans="1:13">
      <c r="A10" s="4" t="s">
        <v>2248</v>
      </c>
      <c r="B10" s="4" t="s">
        <v>1134</v>
      </c>
      <c r="C10" s="6" t="n">
        <v>190600000</v>
      </c>
    </row>
    <row r="11" spans="1:13">
      <c r="A11" s="4" t="s">
        <v>2254</v>
      </c>
      <c r="B11" s="4" t="s">
        <v>40</v>
      </c>
      <c r="C11" s="4" t="s">
        <v>2255</v>
      </c>
    </row>
    <row r="12" spans="1:13">
      <c r="A12" s="4" t="s">
        <v>2256</v>
      </c>
    </row>
    <row r="13" spans="1:13">
      <c r="A13" s="3" t="s">
        <v>2247</v>
      </c>
    </row>
    <row r="14" spans="1:13">
      <c r="A14" s="4" t="s">
        <v>2249</v>
      </c>
      <c r="E14" s="12" t="n">
        <v>12.5</v>
      </c>
      <c r="F14" s="12" t="n">
        <v>8.5</v>
      </c>
      <c r="G14" s="12" t="n">
        <v>8.5</v>
      </c>
    </row>
    <row r="15" spans="1:13">
      <c r="A15" s="4" t="s">
        <v>2251</v>
      </c>
      <c r="C15" s="6" t="n">
        <v>1400000000</v>
      </c>
      <c r="D15" s="4" t="s">
        <v>40</v>
      </c>
      <c r="I15" s="6" t="n">
        <v>1000000000</v>
      </c>
      <c r="L15" s="6" t="n">
        <v>550000000</v>
      </c>
      <c r="M15" s="6" t="n">
        <v>1000000000</v>
      </c>
    </row>
    <row r="16" spans="1:13">
      <c r="A16" s="4" t="s">
        <v>2257</v>
      </c>
      <c r="C16" s="4" t="s">
        <v>981</v>
      </c>
      <c r="D16" s="4" t="s">
        <v>2258</v>
      </c>
      <c r="I16" s="4" t="s">
        <v>2136</v>
      </c>
      <c r="L16" s="4" t="s">
        <v>2215</v>
      </c>
    </row>
    <row r="17" spans="1:13"/>
    <row r="18" spans="1:13">
      <c r="A18" s="4" t="s">
        <v>40</v>
      </c>
      <c r="B18" s="4" t="s">
        <v>2245</v>
      </c>
    </row>
    <row r="19" spans="1:13">
      <c r="A19" s="4" t="s">
        <v>62</v>
      </c>
      <c r="B19" s="4" t="s">
        <v>2259</v>
      </c>
    </row>
    <row r="20" spans="1:13">
      <c r="A20" s="4" t="s">
        <v>65</v>
      </c>
      <c r="B20" s="4" t="s">
        <v>2089</v>
      </c>
    </row>
  </sheetData>
  <mergeCells count="6">
    <mergeCell ref="A1:B1"/>
    <mergeCell ref="C1:D1"/>
    <mergeCell ref="A17:L17"/>
    <mergeCell ref="B18:L18"/>
    <mergeCell ref="B19:L19"/>
    <mergeCell ref="B20:L2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 customWidth="1" max="6" min="6" width="14"/>
  </cols>
  <sheetData>
    <row r="1" spans="1:6">
      <c r="A1" s="1" t="s">
        <v>2260</v>
      </c>
      <c r="C1" s="2" t="s">
        <v>1</v>
      </c>
    </row>
    <row r="2" spans="1:6">
      <c r="C2" s="2" t="s">
        <v>2</v>
      </c>
      <c r="D2" s="2" t="s">
        <v>37</v>
      </c>
      <c r="E2" s="2" t="s">
        <v>735</v>
      </c>
      <c r="F2" s="2" t="s">
        <v>2188</v>
      </c>
    </row>
    <row r="3" spans="1:6">
      <c r="A3" s="3" t="s">
        <v>2247</v>
      </c>
    </row>
    <row r="4" spans="1:6">
      <c r="A4" s="4" t="s">
        <v>2248</v>
      </c>
      <c r="C4" s="6" t="n">
        <v>111000000</v>
      </c>
      <c r="D4" s="6" t="n">
        <v>212000000</v>
      </c>
    </row>
    <row r="5" spans="1:6">
      <c r="A5" s="4" t="s">
        <v>2261</v>
      </c>
      <c r="C5" s="6" t="n">
        <v>101000000</v>
      </c>
      <c r="D5" s="6" t="n">
        <v>94000000</v>
      </c>
    </row>
    <row r="6" spans="1:6">
      <c r="A6" s="4" t="s">
        <v>753</v>
      </c>
    </row>
    <row r="7" spans="1:6">
      <c r="A7" s="3" t="s">
        <v>2247</v>
      </c>
    </row>
    <row r="8" spans="1:6">
      <c r="A8" s="4" t="s">
        <v>2248</v>
      </c>
      <c r="B8" s="4" t="s">
        <v>1134</v>
      </c>
      <c r="F8" s="6" t="n">
        <v>190600000</v>
      </c>
    </row>
    <row r="9" spans="1:6">
      <c r="A9" s="4" t="s">
        <v>2251</v>
      </c>
      <c r="E9" s="6" t="n">
        <v>1400000000</v>
      </c>
    </row>
    <row r="10" spans="1:6">
      <c r="A10" s="4" t="s">
        <v>2262</v>
      </c>
    </row>
    <row r="11" spans="1:6">
      <c r="A11" s="3" t="s">
        <v>2247</v>
      </c>
    </row>
    <row r="12" spans="1:6">
      <c r="A12" s="4" t="s">
        <v>2251</v>
      </c>
      <c r="F12" s="5" t="n">
        <v>700000000</v>
      </c>
    </row>
    <row r="13" spans="1:6">
      <c r="A13" s="4" t="s">
        <v>2263</v>
      </c>
    </row>
    <row r="14" spans="1:6">
      <c r="A14" s="3" t="s">
        <v>2247</v>
      </c>
    </row>
    <row r="15" spans="1:6">
      <c r="A15" s="4" t="s">
        <v>2251</v>
      </c>
      <c r="F15" s="6" t="n">
        <v>700000000</v>
      </c>
    </row>
    <row r="16" spans="1:6"/>
    <row r="17" spans="1:6">
      <c r="A17" s="4" t="s">
        <v>40</v>
      </c>
      <c r="B17" s="4" t="s">
        <v>2259</v>
      </c>
    </row>
    <row r="18" spans="1:6">
      <c r="A18" s="4" t="s">
        <v>62</v>
      </c>
      <c r="B18" s="4" t="s">
        <v>2245</v>
      </c>
    </row>
  </sheetData>
  <mergeCells count="5">
    <mergeCell ref="A1:B2"/>
    <mergeCell ref="C1:D1"/>
    <mergeCell ref="A16:E16"/>
    <mergeCell ref="B17:E17"/>
    <mergeCell ref="B18:E1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64</v>
      </c>
      <c r="B1" s="2" t="s">
        <v>2</v>
      </c>
      <c r="C1" s="2" t="s">
        <v>37</v>
      </c>
    </row>
    <row r="2" spans="1:3">
      <c r="A2" s="3" t="s">
        <v>2265</v>
      </c>
    </row>
    <row r="3" spans="1:3">
      <c r="A3" s="4" t="s">
        <v>2266</v>
      </c>
      <c r="B3" s="5" t="n">
        <v>20000000</v>
      </c>
      <c r="C3" s="5" t="n">
        <v>20000000</v>
      </c>
    </row>
    <row r="4" spans="1:3">
      <c r="A4" s="4" t="s">
        <v>2267</v>
      </c>
      <c r="B4" s="5" t="n">
        <v>0</v>
      </c>
      <c r="C4" s="5" t="n">
        <v>0</v>
      </c>
    </row>
    <row r="5" spans="1:3">
      <c r="A5" s="4" t="s">
        <v>2268</v>
      </c>
      <c r="B5" s="5" t="n">
        <v>0</v>
      </c>
      <c r="C5" s="5" t="n">
        <v>0</v>
      </c>
    </row>
    <row r="6" spans="1:3">
      <c r="A6" s="4" t="s">
        <v>31</v>
      </c>
    </row>
    <row r="7" spans="1:3">
      <c r="A7" s="3" t="s">
        <v>2265</v>
      </c>
    </row>
    <row r="8" spans="1:3">
      <c r="A8" s="4" t="s">
        <v>2266</v>
      </c>
      <c r="B8" s="5" t="n">
        <v>10000000</v>
      </c>
      <c r="C8" s="5" t="n">
        <v>10000000</v>
      </c>
    </row>
    <row r="9" spans="1:3">
      <c r="A9" s="4" t="s">
        <v>2267</v>
      </c>
      <c r="B9" s="5" t="n">
        <v>0</v>
      </c>
      <c r="C9" s="5" t="n">
        <v>0</v>
      </c>
    </row>
    <row r="10" spans="1:3">
      <c r="A10" s="4" t="s">
        <v>2268</v>
      </c>
      <c r="B10" s="5" t="n">
        <v>0</v>
      </c>
      <c r="C10" s="5" t="n">
        <v>0</v>
      </c>
    </row>
    <row r="11" spans="1:3">
      <c r="A11" s="4" t="s">
        <v>2269</v>
      </c>
      <c r="B11" s="6" t="n">
        <v>1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27"/>
    <col customWidth="1" max="6" min="6" width="30"/>
    <col customWidth="1" max="7" min="7" width="20"/>
    <col customWidth="1" max="8" min="8" width="27"/>
    <col customWidth="1" max="9" min="9" width="21"/>
    <col customWidth="1" max="10" min="10" width="38"/>
    <col customWidth="1" max="11" min="11" width="27"/>
    <col customWidth="1" max="12" min="12" width="45"/>
    <col customWidth="1" max="13" min="13" width="27"/>
    <col customWidth="1" max="14" min="14" width="21"/>
  </cols>
  <sheetData>
    <row r="1" spans="1:14">
      <c r="A1" s="1" t="s">
        <v>2270</v>
      </c>
      <c r="B1" s="2" t="s">
        <v>2271</v>
      </c>
      <c r="C1" s="2" t="s">
        <v>40</v>
      </c>
      <c r="D1" s="2" t="s">
        <v>716</v>
      </c>
      <c r="E1" s="2" t="s">
        <v>2272</v>
      </c>
      <c r="F1" s="2" t="s">
        <v>2273</v>
      </c>
      <c r="G1" s="2" t="s">
        <v>2274</v>
      </c>
      <c r="H1" s="2" t="s">
        <v>2275</v>
      </c>
      <c r="I1" s="2" t="s">
        <v>2276</v>
      </c>
      <c r="J1" s="2" t="s">
        <v>2277</v>
      </c>
      <c r="K1" s="2" t="s">
        <v>2278</v>
      </c>
      <c r="L1" s="2" t="s">
        <v>2279</v>
      </c>
      <c r="M1" s="2" t="s">
        <v>2280</v>
      </c>
      <c r="N1" s="2" t="s">
        <v>2281</v>
      </c>
    </row>
    <row r="2" spans="1:14">
      <c r="A2" s="3" t="s">
        <v>2282</v>
      </c>
    </row>
    <row r="3" spans="1:14">
      <c r="A3" s="4" t="s">
        <v>198</v>
      </c>
      <c r="K3" s="6" t="n">
        <v>1302000000</v>
      </c>
      <c r="L3" s="6" t="n">
        <v>2152000000</v>
      </c>
      <c r="M3" s="6" t="n">
        <v>786000000</v>
      </c>
    </row>
    <row r="4" spans="1:14">
      <c r="A4" s="4" t="s">
        <v>2283</v>
      </c>
      <c r="K4" s="5" t="n">
        <v>645000000</v>
      </c>
      <c r="L4" s="5" t="n">
        <v>628000000</v>
      </c>
    </row>
    <row r="5" spans="1:14">
      <c r="A5" s="4" t="s">
        <v>199</v>
      </c>
      <c r="K5" s="6" t="n">
        <v>1302000000</v>
      </c>
      <c r="L5" s="6" t="n">
        <v>2152000000</v>
      </c>
      <c r="M5" s="5" t="n">
        <v>786000000</v>
      </c>
    </row>
    <row r="6" spans="1:14">
      <c r="A6" s="4" t="s">
        <v>2284</v>
      </c>
      <c r="K6" s="6" t="n">
        <v>18000000</v>
      </c>
      <c r="L6" s="5" t="n">
        <v>482000000</v>
      </c>
    </row>
    <row r="7" spans="1:14">
      <c r="A7" s="4" t="s">
        <v>2285</v>
      </c>
      <c r="L7" s="5" t="n">
        <v>490000000</v>
      </c>
    </row>
    <row r="8" spans="1:14">
      <c r="A8" s="4" t="s">
        <v>2286</v>
      </c>
      <c r="K8" s="5" t="n">
        <v>1</v>
      </c>
    </row>
    <row r="9" spans="1:14">
      <c r="A9" s="4" t="s">
        <v>2287</v>
      </c>
      <c r="K9" s="6" t="n">
        <v>45000000</v>
      </c>
      <c r="L9" s="5" t="n">
        <v>33000000</v>
      </c>
      <c r="M9" s="5" t="n">
        <v>39000000</v>
      </c>
    </row>
    <row r="10" spans="1:14">
      <c r="A10" s="4" t="s">
        <v>2288</v>
      </c>
      <c r="K10" s="6" t="n">
        <v>16000000</v>
      </c>
      <c r="L10" s="6" t="n">
        <v>11000000</v>
      </c>
      <c r="M10" s="5" t="n">
        <v>14000000</v>
      </c>
    </row>
    <row r="11" spans="1:14">
      <c r="A11" s="4" t="s">
        <v>2289</v>
      </c>
      <c r="K11" s="4" t="s">
        <v>640</v>
      </c>
    </row>
    <row r="12" spans="1:14">
      <c r="A12" s="4" t="s">
        <v>2290</v>
      </c>
    </row>
    <row r="13" spans="1:14">
      <c r="A13" s="3" t="s">
        <v>2282</v>
      </c>
    </row>
    <row r="14" spans="1:14">
      <c r="A14" s="4" t="s">
        <v>2291</v>
      </c>
      <c r="K14" s="4" t="s">
        <v>2292</v>
      </c>
    </row>
    <row r="15" spans="1:14">
      <c r="A15" s="4" t="s">
        <v>2293</v>
      </c>
      <c r="K15" s="4" t="s">
        <v>2294</v>
      </c>
    </row>
    <row r="16" spans="1:14">
      <c r="A16" s="4" t="s">
        <v>2295</v>
      </c>
    </row>
    <row r="17" spans="1:14">
      <c r="A17" s="3" t="s">
        <v>2282</v>
      </c>
    </row>
    <row r="18" spans="1:14">
      <c r="A18" s="4" t="s">
        <v>2296</v>
      </c>
      <c r="L18" s="5" t="n">
        <v>2</v>
      </c>
    </row>
    <row r="19" spans="1:14">
      <c r="A19" s="4" t="s">
        <v>2297</v>
      </c>
      <c r="I19" s="6" t="n">
        <v>10000000</v>
      </c>
    </row>
    <row r="20" spans="1:14">
      <c r="A20" s="4" t="s">
        <v>2298</v>
      </c>
    </row>
    <row r="21" spans="1:14">
      <c r="A21" s="3" t="s">
        <v>2282</v>
      </c>
    </row>
    <row r="22" spans="1:14">
      <c r="A22" s="4" t="s">
        <v>2296</v>
      </c>
      <c r="L22" s="5" t="n">
        <v>2</v>
      </c>
    </row>
    <row r="23" spans="1:14">
      <c r="A23" s="4" t="s">
        <v>2299</v>
      </c>
    </row>
    <row r="24" spans="1:14">
      <c r="A24" s="3" t="s">
        <v>2282</v>
      </c>
    </row>
    <row r="25" spans="1:14">
      <c r="A25" s="4" t="s">
        <v>2297</v>
      </c>
      <c r="D25" s="6" t="n">
        <v>12000000</v>
      </c>
    </row>
    <row r="26" spans="1:14">
      <c r="A26" s="4" t="s">
        <v>2300</v>
      </c>
    </row>
    <row r="27" spans="1:14">
      <c r="A27" s="3" t="s">
        <v>2282</v>
      </c>
    </row>
    <row r="28" spans="1:14">
      <c r="A28" s="4" t="s">
        <v>2296</v>
      </c>
      <c r="J28" s="5" t="n">
        <v>2</v>
      </c>
    </row>
    <row r="29" spans="1:14">
      <c r="A29" s="4" t="s">
        <v>2301</v>
      </c>
    </row>
    <row r="30" spans="1:14">
      <c r="A30" s="3" t="s">
        <v>2282</v>
      </c>
    </row>
    <row r="31" spans="1:14">
      <c r="A31" s="4" t="s">
        <v>2302</v>
      </c>
      <c r="K31" s="5" t="n">
        <v>67000000</v>
      </c>
    </row>
    <row r="32" spans="1:14">
      <c r="A32" s="4" t="s">
        <v>2303</v>
      </c>
    </row>
    <row r="33" spans="1:14">
      <c r="A33" s="3" t="s">
        <v>2282</v>
      </c>
    </row>
    <row r="34" spans="1:14">
      <c r="A34" s="4" t="s">
        <v>2304</v>
      </c>
      <c r="K34" s="5" t="n">
        <v>23000000</v>
      </c>
    </row>
    <row r="35" spans="1:14">
      <c r="A35" s="4" t="s">
        <v>2305</v>
      </c>
    </row>
    <row r="36" spans="1:14">
      <c r="A36" s="3" t="s">
        <v>2282</v>
      </c>
    </row>
    <row r="37" spans="1:14">
      <c r="A37" s="4" t="s">
        <v>2306</v>
      </c>
      <c r="K37" s="6" t="n">
        <v>42000000</v>
      </c>
    </row>
    <row r="38" spans="1:14">
      <c r="A38" s="4" t="s">
        <v>2307</v>
      </c>
      <c r="K38" s="6" t="n">
        <v>21000000</v>
      </c>
      <c r="L38" s="6" t="n">
        <v>21000000</v>
      </c>
      <c r="M38" s="6" t="n">
        <v>37000000</v>
      </c>
    </row>
    <row r="39" spans="1:14">
      <c r="A39" s="4" t="s">
        <v>31</v>
      </c>
    </row>
    <row r="40" spans="1:14">
      <c r="A40" s="3" t="s">
        <v>2282</v>
      </c>
    </row>
    <row r="41" spans="1:14">
      <c r="A41" s="4" t="s">
        <v>2308</v>
      </c>
      <c r="K41" s="5" t="n">
        <v>0</v>
      </c>
      <c r="L41" s="5" t="n">
        <v>0</v>
      </c>
      <c r="M41" s="5" t="n">
        <v>0</v>
      </c>
    </row>
    <row r="42" spans="1:14">
      <c r="A42" s="4" t="s">
        <v>2283</v>
      </c>
      <c r="K42" s="5" t="n">
        <v>274723</v>
      </c>
      <c r="L42" s="5" t="n">
        <v>274723</v>
      </c>
    </row>
    <row r="43" spans="1:14">
      <c r="A43" s="4" t="s">
        <v>2309</v>
      </c>
      <c r="K43" s="5" t="n">
        <v>0</v>
      </c>
      <c r="L43" s="5" t="n">
        <v>0</v>
      </c>
    </row>
    <row r="44" spans="1:14">
      <c r="A44" s="4" t="s">
        <v>2310</v>
      </c>
    </row>
    <row r="45" spans="1:14">
      <c r="A45" s="3" t="s">
        <v>2282</v>
      </c>
    </row>
    <row r="46" spans="1:14">
      <c r="A46" s="4" t="s">
        <v>2309</v>
      </c>
      <c r="J46" s="5" t="n">
        <v>0</v>
      </c>
    </row>
    <row r="47" spans="1:14">
      <c r="A47" s="4" t="s">
        <v>2311</v>
      </c>
    </row>
    <row r="48" spans="1:14">
      <c r="A48" s="3" t="s">
        <v>2282</v>
      </c>
    </row>
    <row r="49" spans="1:14">
      <c r="A49" s="4" t="s">
        <v>2284</v>
      </c>
      <c r="K49" s="6" t="n">
        <v>18000000</v>
      </c>
      <c r="L49" s="6" t="n">
        <v>482000000</v>
      </c>
    </row>
    <row r="50" spans="1:14">
      <c r="A50" s="4" t="s">
        <v>2312</v>
      </c>
    </row>
    <row r="51" spans="1:14">
      <c r="A51" s="3" t="s">
        <v>2282</v>
      </c>
    </row>
    <row r="52" spans="1:14">
      <c r="A52" s="4" t="s">
        <v>2285</v>
      </c>
      <c r="L52" s="6" t="n">
        <v>490000000</v>
      </c>
    </row>
    <row r="53" spans="1:14">
      <c r="A53" s="4" t="s">
        <v>2313</v>
      </c>
    </row>
    <row r="54" spans="1:14">
      <c r="A54" s="3" t="s">
        <v>2282</v>
      </c>
    </row>
    <row r="55" spans="1:14">
      <c r="A55" s="4" t="s">
        <v>2314</v>
      </c>
      <c r="N55" s="6" t="n">
        <v>50000000</v>
      </c>
    </row>
    <row r="56" spans="1:14">
      <c r="A56" s="4" t="s">
        <v>2315</v>
      </c>
      <c r="K56" s="4" t="s">
        <v>2316</v>
      </c>
    </row>
    <row r="57" spans="1:14">
      <c r="A57" s="4" t="s">
        <v>2317</v>
      </c>
      <c r="L57" s="5" t="n">
        <v>658000</v>
      </c>
      <c r="M57" s="5" t="n">
        <v>887000</v>
      </c>
    </row>
    <row r="58" spans="1:14">
      <c r="A58" s="4" t="s">
        <v>2318</v>
      </c>
      <c r="L58" s="6" t="n">
        <v>17000000</v>
      </c>
      <c r="M58" s="6" t="n">
        <v>25000000</v>
      </c>
    </row>
    <row r="59" spans="1:14">
      <c r="A59" s="4" t="s">
        <v>2319</v>
      </c>
    </row>
    <row r="60" spans="1:14">
      <c r="A60" s="3" t="s">
        <v>2282</v>
      </c>
    </row>
    <row r="61" spans="1:14">
      <c r="A61" s="4" t="s">
        <v>2320</v>
      </c>
      <c r="K61" s="6" t="n">
        <v>15000000</v>
      </c>
    </row>
    <row r="62" spans="1:14">
      <c r="A62" s="4" t="s">
        <v>2321</v>
      </c>
      <c r="K62" s="5" t="n">
        <v>7000000</v>
      </c>
    </row>
    <row r="63" spans="1:14">
      <c r="A63" s="4" t="s">
        <v>2322</v>
      </c>
    </row>
    <row r="64" spans="1:14">
      <c r="A64" s="3" t="s">
        <v>2282</v>
      </c>
    </row>
    <row r="65" spans="1:14">
      <c r="A65" s="4" t="s">
        <v>2320</v>
      </c>
      <c r="K65" s="5" t="n">
        <v>15000000</v>
      </c>
    </row>
    <row r="66" spans="1:14">
      <c r="A66" s="4" t="s">
        <v>2321</v>
      </c>
      <c r="K66" s="5" t="n">
        <v>5000000</v>
      </c>
    </row>
    <row r="67" spans="1:14">
      <c r="A67" s="4" t="s">
        <v>753</v>
      </c>
    </row>
    <row r="68" spans="1:14">
      <c r="A68" s="3" t="s">
        <v>2282</v>
      </c>
    </row>
    <row r="69" spans="1:14">
      <c r="A69" s="4" t="s">
        <v>198</v>
      </c>
      <c r="E69" s="6" t="n">
        <v>1000000000</v>
      </c>
    </row>
    <row r="70" spans="1:14">
      <c r="A70" s="4" t="s">
        <v>2308</v>
      </c>
      <c r="B70" s="5" t="n">
        <v>28000000</v>
      </c>
      <c r="E70" s="5" t="n">
        <v>12500000</v>
      </c>
    </row>
    <row r="71" spans="1:14">
      <c r="A71" s="4" t="s">
        <v>2256</v>
      </c>
    </row>
    <row r="72" spans="1:14">
      <c r="A72" s="3" t="s">
        <v>2282</v>
      </c>
    </row>
    <row r="73" spans="1:14">
      <c r="A73" s="4" t="s">
        <v>198</v>
      </c>
      <c r="K73" s="6" t="n">
        <v>1100000000</v>
      </c>
    </row>
    <row r="74" spans="1:14">
      <c r="A74" s="4" t="s">
        <v>2308</v>
      </c>
      <c r="E74" s="5" t="n">
        <v>12500000</v>
      </c>
      <c r="G74" s="5" t="n">
        <v>8500000</v>
      </c>
      <c r="H74" s="5" t="n">
        <v>8500000</v>
      </c>
    </row>
    <row r="75" spans="1:14">
      <c r="A75" s="4" t="s">
        <v>2323</v>
      </c>
    </row>
    <row r="76" spans="1:14">
      <c r="A76" s="3" t="s">
        <v>2282</v>
      </c>
    </row>
    <row r="77" spans="1:14">
      <c r="A77" s="4" t="s">
        <v>2324</v>
      </c>
      <c r="K77" s="4" t="s">
        <v>2325</v>
      </c>
    </row>
    <row r="78" spans="1:14">
      <c r="A78" s="4" t="s">
        <v>2326</v>
      </c>
    </row>
    <row r="79" spans="1:14">
      <c r="A79" s="3" t="s">
        <v>2282</v>
      </c>
    </row>
    <row r="80" spans="1:14">
      <c r="A80" s="4" t="s">
        <v>2327</v>
      </c>
      <c r="K80" s="4" t="s">
        <v>901</v>
      </c>
    </row>
    <row r="81" spans="1:14">
      <c r="A81" s="4" t="s">
        <v>2328</v>
      </c>
    </row>
    <row r="82" spans="1:14">
      <c r="A82" s="3" t="s">
        <v>2282</v>
      </c>
    </row>
    <row r="83" spans="1:14">
      <c r="A83" s="4" t="s">
        <v>198</v>
      </c>
      <c r="K83" s="6" t="n">
        <v>1300000000</v>
      </c>
    </row>
    <row r="84" spans="1:14">
      <c r="A84" s="4" t="s">
        <v>2308</v>
      </c>
      <c r="K84" s="5" t="n">
        <v>17000000</v>
      </c>
    </row>
    <row r="85" spans="1:14">
      <c r="A85" s="4" t="s">
        <v>2283</v>
      </c>
      <c r="K85" s="5" t="n">
        <v>645000000</v>
      </c>
    </row>
    <row r="86" spans="1:14">
      <c r="A86" s="4" t="s">
        <v>2329</v>
      </c>
    </row>
    <row r="87" spans="1:14">
      <c r="A87" s="3" t="s">
        <v>2282</v>
      </c>
    </row>
    <row r="88" spans="1:14">
      <c r="A88" s="4" t="s">
        <v>2330</v>
      </c>
      <c r="K88" s="6" t="n">
        <v>302000000</v>
      </c>
    </row>
    <row r="89" spans="1:14">
      <c r="A89" s="4" t="s">
        <v>2331</v>
      </c>
      <c r="K89" s="5" t="n">
        <v>3800000</v>
      </c>
    </row>
    <row r="90" spans="1:14">
      <c r="A90" s="4" t="s">
        <v>751</v>
      </c>
    </row>
    <row r="91" spans="1:14">
      <c r="A91" s="3" t="s">
        <v>2282</v>
      </c>
    </row>
    <row r="92" spans="1:14">
      <c r="A92" s="4" t="s">
        <v>198</v>
      </c>
      <c r="H92" s="6" t="n">
        <v>756000000</v>
      </c>
    </row>
    <row r="93" spans="1:14">
      <c r="A93" s="4" t="s">
        <v>2308</v>
      </c>
      <c r="H93" s="5" t="n">
        <v>10200000</v>
      </c>
    </row>
    <row r="94" spans="1:14">
      <c r="A94" s="4" t="s">
        <v>2332</v>
      </c>
    </row>
    <row r="95" spans="1:14">
      <c r="A95" s="3" t="s">
        <v>2282</v>
      </c>
    </row>
    <row r="96" spans="1:14">
      <c r="A96" s="4" t="s">
        <v>198</v>
      </c>
      <c r="D96" s="6" t="n">
        <v>495000000</v>
      </c>
    </row>
    <row r="97" spans="1:14">
      <c r="A97" s="4" t="s">
        <v>2308</v>
      </c>
      <c r="D97" s="5" t="n">
        <v>6600000</v>
      </c>
    </row>
    <row r="98" spans="1:14">
      <c r="A98" s="4" t="s">
        <v>2333</v>
      </c>
      <c r="F98" s="5" t="n">
        <v>3</v>
      </c>
    </row>
    <row r="99" spans="1:14">
      <c r="A99" s="4" t="s">
        <v>199</v>
      </c>
      <c r="F99" s="6" t="n">
        <v>0</v>
      </c>
    </row>
    <row r="100" spans="1:14">
      <c r="A100" s="4" t="s">
        <v>2334</v>
      </c>
      <c r="D100" s="6" t="n">
        <v>5000000</v>
      </c>
    </row>
    <row r="101" spans="1:14">
      <c r="A101" s="4" t="s">
        <v>2335</v>
      </c>
    </row>
    <row r="102" spans="1:14">
      <c r="A102" s="3" t="s">
        <v>2282</v>
      </c>
    </row>
    <row r="103" spans="1:14">
      <c r="A103" s="4" t="s">
        <v>2336</v>
      </c>
      <c r="F103" s="6" t="n">
        <v>500000000</v>
      </c>
    </row>
    <row r="104" spans="1:14"/>
    <row r="105" spans="1:14">
      <c r="A105" s="4" t="s">
        <v>40</v>
      </c>
      <c r="B105" s="4" t="s">
        <v>2245</v>
      </c>
    </row>
  </sheetData>
  <mergeCells count="104">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A104:N104"/>
    <mergeCell ref="B105:N10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7</v>
      </c>
      <c r="B1" s="2" t="s">
        <v>2</v>
      </c>
      <c r="C1" s="2" t="s">
        <v>37</v>
      </c>
    </row>
    <row r="2" spans="1:3">
      <c r="A2" s="3" t="s">
        <v>2338</v>
      </c>
    </row>
    <row r="3" spans="1:3">
      <c r="A3" s="4" t="s">
        <v>2339</v>
      </c>
      <c r="B3" s="6" t="n">
        <v>-658</v>
      </c>
      <c r="C3" s="6" t="n">
        <v>-799</v>
      </c>
    </row>
    <row r="4" spans="1:3">
      <c r="A4" s="4" t="s">
        <v>2340</v>
      </c>
      <c r="B4" s="5" t="n">
        <v>1</v>
      </c>
    </row>
    <row r="5" spans="1:3">
      <c r="A5" s="4" t="s">
        <v>2341</v>
      </c>
      <c r="B5" s="5" t="n">
        <v>-659</v>
      </c>
      <c r="C5" s="5" t="n">
        <v>-799</v>
      </c>
    </row>
    <row r="6" spans="1:3">
      <c r="A6" s="4" t="s">
        <v>2342</v>
      </c>
    </row>
    <row r="7" spans="1:3">
      <c r="A7" s="3" t="s">
        <v>2338</v>
      </c>
    </row>
    <row r="8" spans="1:3">
      <c r="A8" s="4" t="s">
        <v>2341</v>
      </c>
      <c r="B8" s="5" t="n">
        <v>-301</v>
      </c>
      <c r="C8" s="5" t="n">
        <v>-280</v>
      </c>
    </row>
    <row r="9" spans="1:3">
      <c r="A9" s="4" t="s">
        <v>2343</v>
      </c>
      <c r="B9" s="5" t="n">
        <v>188</v>
      </c>
      <c r="C9" s="5" t="n">
        <v>173</v>
      </c>
    </row>
    <row r="10" spans="1:3">
      <c r="A10" s="4" t="s">
        <v>2344</v>
      </c>
    </row>
    <row r="11" spans="1:3">
      <c r="A11" s="3" t="s">
        <v>2338</v>
      </c>
    </row>
    <row r="12" spans="1:3">
      <c r="A12" s="4" t="s">
        <v>2341</v>
      </c>
      <c r="B12" s="5" t="n">
        <v>747</v>
      </c>
      <c r="C12" s="5" t="n">
        <v>569</v>
      </c>
    </row>
    <row r="13" spans="1:3">
      <c r="A13" s="4" t="s">
        <v>2343</v>
      </c>
      <c r="B13" s="5" t="n">
        <v>-419</v>
      </c>
      <c r="C13" s="5" t="n">
        <v>-318</v>
      </c>
    </row>
    <row r="14" spans="1:3">
      <c r="A14" s="4" t="s">
        <v>2345</v>
      </c>
    </row>
    <row r="15" spans="1:3">
      <c r="A15" s="3" t="s">
        <v>2338</v>
      </c>
    </row>
    <row r="16" spans="1:3">
      <c r="A16" s="4" t="s">
        <v>2341</v>
      </c>
      <c r="B16" s="5" t="n">
        <v>-1101</v>
      </c>
      <c r="C16" s="5" t="n">
        <v>-1082</v>
      </c>
    </row>
    <row r="17" spans="1:3">
      <c r="A17" s="4" t="s">
        <v>2343</v>
      </c>
      <c r="B17" s="5" t="n">
        <v>692</v>
      </c>
      <c r="C17" s="5" t="n">
        <v>691</v>
      </c>
    </row>
    <row r="18" spans="1:3">
      <c r="A18" s="4" t="s">
        <v>2346</v>
      </c>
    </row>
    <row r="19" spans="1:3">
      <c r="A19" s="3" t="s">
        <v>2338</v>
      </c>
    </row>
    <row r="20" spans="1:3">
      <c r="A20" s="4" t="s">
        <v>2341</v>
      </c>
      <c r="B20" s="5" t="n">
        <v>-3</v>
      </c>
      <c r="C20" s="5" t="n">
        <v>-6</v>
      </c>
    </row>
    <row r="21" spans="1:3">
      <c r="A21" s="4" t="s">
        <v>2343</v>
      </c>
      <c r="B21" s="5" t="n">
        <v>2</v>
      </c>
      <c r="C21" s="5" t="n">
        <v>4</v>
      </c>
    </row>
    <row r="22" spans="1:3">
      <c r="A22" s="4" t="s">
        <v>35</v>
      </c>
    </row>
    <row r="23" spans="1:3">
      <c r="A23" s="3" t="s">
        <v>2338</v>
      </c>
    </row>
    <row r="24" spans="1:3">
      <c r="A24" s="4" t="s">
        <v>2341</v>
      </c>
      <c r="B24" s="5" t="n">
        <v>-98</v>
      </c>
      <c r="C24" s="5" t="n">
        <v>-123</v>
      </c>
    </row>
    <row r="25" spans="1:3">
      <c r="A25" s="4" t="s">
        <v>2347</v>
      </c>
    </row>
    <row r="26" spans="1:3">
      <c r="A26" s="3" t="s">
        <v>2338</v>
      </c>
    </row>
    <row r="27" spans="1:3">
      <c r="A27" s="4" t="s">
        <v>2341</v>
      </c>
      <c r="B27" s="5" t="n">
        <v>-23</v>
      </c>
      <c r="C27" s="5" t="n">
        <v>-24</v>
      </c>
    </row>
    <row r="28" spans="1:3">
      <c r="A28" s="4" t="s">
        <v>2343</v>
      </c>
      <c r="B28" s="5" t="n">
        <v>15</v>
      </c>
      <c r="C28" s="5" t="n">
        <v>15</v>
      </c>
    </row>
    <row r="29" spans="1:3">
      <c r="A29" s="4" t="s">
        <v>2348</v>
      </c>
    </row>
    <row r="30" spans="1:3">
      <c r="A30" s="3" t="s">
        <v>2338</v>
      </c>
    </row>
    <row r="31" spans="1:3">
      <c r="A31" s="4" t="s">
        <v>2341</v>
      </c>
      <c r="B31" s="5" t="n">
        <v>-75</v>
      </c>
      <c r="C31" s="5" t="n">
        <v>-99</v>
      </c>
    </row>
    <row r="32" spans="1:3">
      <c r="A32" s="4" t="s">
        <v>2343</v>
      </c>
      <c r="B32" s="5" t="n">
        <v>59</v>
      </c>
      <c r="C32" s="5" t="n">
        <v>68</v>
      </c>
    </row>
    <row r="33" spans="1:3">
      <c r="A33" s="4" t="s">
        <v>31</v>
      </c>
    </row>
    <row r="34" spans="1:3">
      <c r="A34" s="3" t="s">
        <v>2338</v>
      </c>
    </row>
    <row r="35" spans="1:3">
      <c r="A35" s="4" t="s">
        <v>2341</v>
      </c>
      <c r="B35" s="5" t="n">
        <v>62</v>
      </c>
      <c r="C35" s="5" t="n">
        <v>46</v>
      </c>
    </row>
    <row r="36" spans="1:3">
      <c r="A36" s="4" t="s">
        <v>2349</v>
      </c>
    </row>
    <row r="37" spans="1:3">
      <c r="A37" s="3" t="s">
        <v>2338</v>
      </c>
    </row>
    <row r="38" spans="1:3">
      <c r="A38" s="4" t="s">
        <v>2341</v>
      </c>
      <c r="B38" s="5" t="n">
        <v>-12</v>
      </c>
      <c r="C38" s="5" t="n">
        <v>-8</v>
      </c>
    </row>
    <row r="39" spans="1:3">
      <c r="A39" s="4" t="s">
        <v>2343</v>
      </c>
      <c r="B39" s="5" t="n">
        <v>8</v>
      </c>
      <c r="C39" s="5" t="n">
        <v>5</v>
      </c>
    </row>
    <row r="40" spans="1:3">
      <c r="A40" s="4" t="s">
        <v>2350</v>
      </c>
    </row>
    <row r="41" spans="1:3">
      <c r="A41" s="3" t="s">
        <v>2338</v>
      </c>
    </row>
    <row r="42" spans="1:3">
      <c r="A42" s="4" t="s">
        <v>2341</v>
      </c>
      <c r="B42" s="5" t="n">
        <v>74</v>
      </c>
      <c r="C42" s="5" t="n">
        <v>54</v>
      </c>
    </row>
    <row r="43" spans="1:3">
      <c r="A43" s="4" t="s">
        <v>2343</v>
      </c>
      <c r="B43" s="6" t="n">
        <v>-47</v>
      </c>
      <c r="C43" s="6" t="n">
        <v>3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2351</v>
      </c>
      <c r="C1" s="2" t="s">
        <v>1</v>
      </c>
    </row>
    <row r="2" spans="1:5">
      <c r="C2" s="2" t="s">
        <v>2</v>
      </c>
      <c r="D2" s="2" t="s">
        <v>37</v>
      </c>
      <c r="E2" s="2" t="s">
        <v>38</v>
      </c>
    </row>
    <row r="3" spans="1:5">
      <c r="A3" s="3" t="s">
        <v>2338</v>
      </c>
    </row>
    <row r="4" spans="1:5">
      <c r="A4" s="4" t="s">
        <v>2352</v>
      </c>
      <c r="C4" s="6" t="n">
        <v>14605</v>
      </c>
    </row>
    <row r="5" spans="1:5">
      <c r="A5" s="4" t="s">
        <v>82</v>
      </c>
      <c r="C5" s="5" t="n">
        <v>141</v>
      </c>
      <c r="D5" s="6" t="n">
        <v>-325</v>
      </c>
      <c r="E5" s="6" t="n">
        <v>-58</v>
      </c>
    </row>
    <row r="6" spans="1:5">
      <c r="A6" s="4" t="s">
        <v>2353</v>
      </c>
      <c r="C6" s="5" t="n">
        <v>17142</v>
      </c>
      <c r="D6" s="5" t="n">
        <v>14605</v>
      </c>
    </row>
    <row r="7" spans="1:5">
      <c r="A7" s="4" t="s">
        <v>31</v>
      </c>
    </row>
    <row r="8" spans="1:5">
      <c r="A8" s="3" t="s">
        <v>2338</v>
      </c>
    </row>
    <row r="9" spans="1:5">
      <c r="A9" s="4" t="s">
        <v>2352</v>
      </c>
      <c r="C9" s="5" t="n">
        <v>11865</v>
      </c>
    </row>
    <row r="10" spans="1:5">
      <c r="A10" s="4" t="s">
        <v>82</v>
      </c>
      <c r="C10" s="5" t="n">
        <v>16</v>
      </c>
      <c r="D10" s="5" t="n">
        <v>6</v>
      </c>
      <c r="E10" s="5" t="n">
        <v>-10</v>
      </c>
    </row>
    <row r="11" spans="1:5">
      <c r="A11" s="4" t="s">
        <v>2353</v>
      </c>
      <c r="C11" s="5" t="n">
        <v>12224</v>
      </c>
      <c r="D11" s="5" t="n">
        <v>11865</v>
      </c>
    </row>
    <row r="12" spans="1:5">
      <c r="A12" s="4" t="s">
        <v>35</v>
      </c>
    </row>
    <row r="13" spans="1:5">
      <c r="A13" s="3" t="s">
        <v>2338</v>
      </c>
    </row>
    <row r="14" spans="1:5">
      <c r="A14" s="4" t="s">
        <v>82</v>
      </c>
      <c r="C14" s="5" t="n">
        <v>25</v>
      </c>
      <c r="D14" s="5" t="n">
        <v>-24</v>
      </c>
      <c r="E14" s="5" t="n">
        <v>-13</v>
      </c>
    </row>
    <row r="15" spans="1:5">
      <c r="A15" s="4" t="s">
        <v>2342</v>
      </c>
    </row>
    <row r="16" spans="1:5">
      <c r="A16" s="3" t="s">
        <v>2338</v>
      </c>
    </row>
    <row r="17" spans="1:5">
      <c r="A17" s="4" t="s">
        <v>2352</v>
      </c>
      <c r="C17" s="5" t="n">
        <v>-280</v>
      </c>
      <c r="D17" s="5" t="n">
        <v>-176</v>
      </c>
    </row>
    <row r="18" spans="1:5">
      <c r="A18" s="4" t="s">
        <v>2354</v>
      </c>
      <c r="C18" s="5" t="n">
        <v>8</v>
      </c>
      <c r="D18" s="5" t="n">
        <v>55</v>
      </c>
    </row>
    <row r="19" spans="1:5">
      <c r="A19" s="4" t="s">
        <v>2355</v>
      </c>
      <c r="B19" s="4" t="s">
        <v>40</v>
      </c>
      <c r="C19" s="5" t="n">
        <v>-29</v>
      </c>
      <c r="D19" s="5" t="n">
        <v>-159</v>
      </c>
    </row>
    <row r="20" spans="1:5">
      <c r="A20" s="4" t="s">
        <v>82</v>
      </c>
      <c r="C20" s="5" t="n">
        <v>-21</v>
      </c>
      <c r="D20" s="5" t="n">
        <v>-104</v>
      </c>
    </row>
    <row r="21" spans="1:5">
      <c r="A21" s="4" t="s">
        <v>2340</v>
      </c>
      <c r="C21" s="5" t="n">
        <v>1</v>
      </c>
    </row>
    <row r="22" spans="1:5">
      <c r="A22" s="4" t="s">
        <v>2353</v>
      </c>
      <c r="C22" s="5" t="n">
        <v>-302</v>
      </c>
      <c r="D22" s="5" t="n">
        <v>-280</v>
      </c>
      <c r="E22" s="5" t="n">
        <v>-176</v>
      </c>
    </row>
    <row r="23" spans="1:5">
      <c r="A23" s="4" t="s">
        <v>2356</v>
      </c>
    </row>
    <row r="24" spans="1:5">
      <c r="A24" s="3" t="s">
        <v>2338</v>
      </c>
    </row>
    <row r="25" spans="1:5">
      <c r="A25" s="4" t="s">
        <v>2352</v>
      </c>
      <c r="C25" s="5" t="n">
        <v>-8</v>
      </c>
      <c r="D25" s="5" t="n">
        <v>-7</v>
      </c>
    </row>
    <row r="26" spans="1:5">
      <c r="A26" s="4" t="s">
        <v>2354</v>
      </c>
      <c r="C26" s="5" t="n">
        <v>-5</v>
      </c>
      <c r="D26" s="5" t="n">
        <v>-2</v>
      </c>
    </row>
    <row r="27" spans="1:5">
      <c r="A27" s="4" t="s">
        <v>2355</v>
      </c>
      <c r="B27" s="4" t="s">
        <v>40</v>
      </c>
      <c r="C27" s="5" t="n">
        <v>1</v>
      </c>
      <c r="D27" s="5" t="n">
        <v>1</v>
      </c>
    </row>
    <row r="28" spans="1:5">
      <c r="A28" s="4" t="s">
        <v>82</v>
      </c>
      <c r="C28" s="5" t="n">
        <v>-4</v>
      </c>
      <c r="D28" s="5" t="n">
        <v>-1</v>
      </c>
    </row>
    <row r="29" spans="1:5">
      <c r="A29" s="4" t="s">
        <v>2353</v>
      </c>
      <c r="C29" s="5" t="n">
        <v>-12</v>
      </c>
      <c r="D29" s="5" t="n">
        <v>-8</v>
      </c>
      <c r="E29" s="5" t="n">
        <v>-7</v>
      </c>
    </row>
    <row r="30" spans="1:5">
      <c r="A30" s="4" t="s">
        <v>2357</v>
      </c>
    </row>
    <row r="31" spans="1:5">
      <c r="A31" s="3" t="s">
        <v>2338</v>
      </c>
    </row>
    <row r="32" spans="1:5">
      <c r="A32" s="4" t="s">
        <v>2352</v>
      </c>
      <c r="C32" s="5" t="n">
        <v>-24</v>
      </c>
      <c r="D32" s="5" t="n">
        <v>-17</v>
      </c>
    </row>
    <row r="33" spans="1:5">
      <c r="A33" s="4" t="s">
        <v>2354</v>
      </c>
      <c r="C33" s="5" t="n">
        <v>5</v>
      </c>
      <c r="D33" s="5" t="n">
        <v>-16</v>
      </c>
    </row>
    <row r="34" spans="1:5">
      <c r="A34" s="4" t="s">
        <v>2355</v>
      </c>
      <c r="B34" s="4" t="s">
        <v>40</v>
      </c>
      <c r="C34" s="5" t="n">
        <v>-4</v>
      </c>
      <c r="D34" s="5" t="n">
        <v>9</v>
      </c>
    </row>
    <row r="35" spans="1:5">
      <c r="A35" s="4" t="s">
        <v>82</v>
      </c>
      <c r="C35" s="5" t="n">
        <v>1</v>
      </c>
      <c r="D35" s="5" t="n">
        <v>-7</v>
      </c>
    </row>
    <row r="36" spans="1:5">
      <c r="A36" s="4" t="s">
        <v>2353</v>
      </c>
      <c r="C36" s="5" t="n">
        <v>-23</v>
      </c>
      <c r="D36" s="5" t="n">
        <v>-24</v>
      </c>
      <c r="E36" s="5" t="n">
        <v>-17</v>
      </c>
    </row>
    <row r="37" spans="1:5">
      <c r="A37" s="4" t="s">
        <v>2344</v>
      </c>
    </row>
    <row r="38" spans="1:5">
      <c r="A38" s="3" t="s">
        <v>2338</v>
      </c>
    </row>
    <row r="39" spans="1:5">
      <c r="A39" s="4" t="s">
        <v>2352</v>
      </c>
      <c r="C39" s="5" t="n">
        <v>569</v>
      </c>
      <c r="D39" s="5" t="n">
        <v>504</v>
      </c>
    </row>
    <row r="40" spans="1:5">
      <c r="A40" s="4" t="s">
        <v>2354</v>
      </c>
      <c r="C40" s="5" t="n">
        <v>215</v>
      </c>
      <c r="D40" s="5" t="n">
        <v>93</v>
      </c>
    </row>
    <row r="41" spans="1:5">
      <c r="A41" s="4" t="s">
        <v>2355</v>
      </c>
      <c r="B41" s="4" t="s">
        <v>40</v>
      </c>
      <c r="C41" s="5" t="n">
        <v>-37</v>
      </c>
      <c r="D41" s="5" t="n">
        <v>-28</v>
      </c>
    </row>
    <row r="42" spans="1:5">
      <c r="A42" s="4" t="s">
        <v>82</v>
      </c>
      <c r="C42" s="5" t="n">
        <v>178</v>
      </c>
      <c r="D42" s="5" t="n">
        <v>65</v>
      </c>
    </row>
    <row r="43" spans="1:5">
      <c r="A43" s="4" t="s">
        <v>2353</v>
      </c>
      <c r="C43" s="5" t="n">
        <v>747</v>
      </c>
      <c r="D43" s="5" t="n">
        <v>569</v>
      </c>
      <c r="E43" s="5" t="n">
        <v>504</v>
      </c>
    </row>
    <row r="44" spans="1:5">
      <c r="A44" s="4" t="s">
        <v>2358</v>
      </c>
    </row>
    <row r="45" spans="1:5">
      <c r="A45" s="3" t="s">
        <v>2338</v>
      </c>
    </row>
    <row r="46" spans="1:5">
      <c r="A46" s="4" t="s">
        <v>2352</v>
      </c>
      <c r="C46" s="5" t="n">
        <v>54</v>
      </c>
      <c r="D46" s="5" t="n">
        <v>47</v>
      </c>
    </row>
    <row r="47" spans="1:5">
      <c r="A47" s="4" t="s">
        <v>2354</v>
      </c>
      <c r="C47" s="5" t="n">
        <v>24</v>
      </c>
      <c r="D47" s="5" t="n">
        <v>11</v>
      </c>
    </row>
    <row r="48" spans="1:5">
      <c r="A48" s="4" t="s">
        <v>2355</v>
      </c>
      <c r="B48" s="4" t="s">
        <v>40</v>
      </c>
      <c r="C48" s="5" t="n">
        <v>-4</v>
      </c>
      <c r="D48" s="5" t="n">
        <v>-4</v>
      </c>
    </row>
    <row r="49" spans="1:5">
      <c r="A49" s="4" t="s">
        <v>82</v>
      </c>
      <c r="C49" s="5" t="n">
        <v>20</v>
      </c>
      <c r="D49" s="5" t="n">
        <v>7</v>
      </c>
    </row>
    <row r="50" spans="1:5">
      <c r="A50" s="4" t="s">
        <v>2353</v>
      </c>
      <c r="C50" s="5" t="n">
        <v>74</v>
      </c>
      <c r="D50" s="5" t="n">
        <v>54</v>
      </c>
      <c r="E50" s="5" t="n">
        <v>47</v>
      </c>
    </row>
    <row r="51" spans="1:5">
      <c r="A51" s="4" t="s">
        <v>2345</v>
      </c>
    </row>
    <row r="52" spans="1:5">
      <c r="A52" s="3" t="s">
        <v>2338</v>
      </c>
    </row>
    <row r="53" spans="1:5">
      <c r="A53" s="4" t="s">
        <v>2352</v>
      </c>
      <c r="C53" s="5" t="n">
        <v>-1082</v>
      </c>
      <c r="D53" s="5" t="n">
        <v>-797</v>
      </c>
    </row>
    <row r="54" spans="1:5">
      <c r="A54" s="4" t="s">
        <v>2354</v>
      </c>
      <c r="C54" s="5" t="n">
        <v>-69</v>
      </c>
      <c r="D54" s="5" t="n">
        <v>-319</v>
      </c>
    </row>
    <row r="55" spans="1:5">
      <c r="A55" s="4" t="s">
        <v>2355</v>
      </c>
      <c r="B55" s="4" t="s">
        <v>40</v>
      </c>
      <c r="C55" s="5" t="n">
        <v>50</v>
      </c>
      <c r="D55" s="5" t="n">
        <v>34</v>
      </c>
    </row>
    <row r="56" spans="1:5">
      <c r="A56" s="4" t="s">
        <v>82</v>
      </c>
      <c r="C56" s="5" t="n">
        <v>-19</v>
      </c>
      <c r="D56" s="5" t="n">
        <v>-285</v>
      </c>
    </row>
    <row r="57" spans="1:5">
      <c r="A57" s="4" t="s">
        <v>2353</v>
      </c>
      <c r="C57" s="5" t="n">
        <v>-1101</v>
      </c>
      <c r="D57" s="5" t="n">
        <v>-1082</v>
      </c>
      <c r="E57" s="5" t="n">
        <v>-797</v>
      </c>
    </row>
    <row r="58" spans="1:5">
      <c r="A58" s="4" t="s">
        <v>2359</v>
      </c>
    </row>
    <row r="59" spans="1:5">
      <c r="A59" s="3" t="s">
        <v>2338</v>
      </c>
    </row>
    <row r="60" spans="1:5">
      <c r="A60" s="4" t="s">
        <v>2352</v>
      </c>
      <c r="C60" s="5" t="n">
        <v>-99</v>
      </c>
      <c r="D60" s="5" t="n">
        <v>-82</v>
      </c>
    </row>
    <row r="61" spans="1:5">
      <c r="A61" s="4" t="s">
        <v>2354</v>
      </c>
      <c r="C61" s="5" t="n">
        <v>20</v>
      </c>
      <c r="D61" s="5" t="n">
        <v>-20</v>
      </c>
    </row>
    <row r="62" spans="1:5">
      <c r="A62" s="4" t="s">
        <v>2355</v>
      </c>
      <c r="B62" s="4" t="s">
        <v>40</v>
      </c>
      <c r="C62" s="5" t="n">
        <v>4</v>
      </c>
      <c r="D62" s="5" t="n">
        <v>3</v>
      </c>
    </row>
    <row r="63" spans="1:5">
      <c r="A63" s="4" t="s">
        <v>82</v>
      </c>
      <c r="C63" s="5" t="n">
        <v>24</v>
      </c>
      <c r="D63" s="5" t="n">
        <v>-17</v>
      </c>
    </row>
    <row r="64" spans="1:5">
      <c r="A64" s="4" t="s">
        <v>2353</v>
      </c>
      <c r="C64" s="5" t="n">
        <v>-75</v>
      </c>
      <c r="D64" s="5" t="n">
        <v>-99</v>
      </c>
      <c r="E64" s="5" t="n">
        <v>-82</v>
      </c>
    </row>
    <row r="65" spans="1:5">
      <c r="A65" s="4" t="s">
        <v>2346</v>
      </c>
    </row>
    <row r="66" spans="1:5">
      <c r="A66" s="3" t="s">
        <v>2338</v>
      </c>
    </row>
    <row r="67" spans="1:5">
      <c r="A67" s="4" t="s">
        <v>2352</v>
      </c>
      <c r="C67" s="5" t="n">
        <v>-6</v>
      </c>
      <c r="D67" s="5" t="n">
        <v>-5</v>
      </c>
    </row>
    <row r="68" spans="1:5">
      <c r="A68" s="4" t="s">
        <v>2354</v>
      </c>
      <c r="C68" s="5" t="n">
        <v>3</v>
      </c>
      <c r="D68" s="5" t="n">
        <v>-1</v>
      </c>
    </row>
    <row r="69" spans="1:5">
      <c r="A69" s="4" t="s">
        <v>82</v>
      </c>
      <c r="C69" s="5" t="n">
        <v>3</v>
      </c>
      <c r="D69" s="5" t="n">
        <v>-1</v>
      </c>
    </row>
    <row r="70" spans="1:5">
      <c r="A70" s="4" t="s">
        <v>2353</v>
      </c>
      <c r="C70" s="5" t="n">
        <v>-3</v>
      </c>
      <c r="D70" s="5" t="n">
        <v>-6</v>
      </c>
      <c r="E70" s="5" t="n">
        <v>-5</v>
      </c>
    </row>
    <row r="71" spans="1:5">
      <c r="A71" s="4" t="s">
        <v>179</v>
      </c>
    </row>
    <row r="72" spans="1:5">
      <c r="A72" s="3" t="s">
        <v>2338</v>
      </c>
    </row>
    <row r="73" spans="1:5">
      <c r="A73" s="4" t="s">
        <v>2352</v>
      </c>
      <c r="C73" s="5" t="n">
        <v>-799</v>
      </c>
      <c r="D73" s="5" t="n">
        <v>-474</v>
      </c>
    </row>
    <row r="74" spans="1:5">
      <c r="A74" s="4" t="s">
        <v>2354</v>
      </c>
      <c r="C74" s="5" t="n">
        <v>157</v>
      </c>
      <c r="D74" s="5" t="n">
        <v>-172</v>
      </c>
    </row>
    <row r="75" spans="1:5">
      <c r="A75" s="4" t="s">
        <v>2355</v>
      </c>
      <c r="B75" s="4" t="s">
        <v>40</v>
      </c>
      <c r="C75" s="5" t="n">
        <v>-16</v>
      </c>
      <c r="D75" s="5" t="n">
        <v>-153</v>
      </c>
    </row>
    <row r="76" spans="1:5">
      <c r="A76" s="4" t="s">
        <v>82</v>
      </c>
      <c r="C76" s="5" t="n">
        <v>140</v>
      </c>
      <c r="D76" s="5" t="n">
        <v>-325</v>
      </c>
      <c r="E76" s="5" t="n">
        <v>-58</v>
      </c>
    </row>
    <row r="77" spans="1:5">
      <c r="A77" s="4" t="s">
        <v>2340</v>
      </c>
      <c r="C77" s="5" t="n">
        <v>1</v>
      </c>
    </row>
    <row r="78" spans="1:5">
      <c r="A78" s="4" t="s">
        <v>2353</v>
      </c>
      <c r="C78" s="5" t="n">
        <v>-659</v>
      </c>
      <c r="D78" s="5" t="n">
        <v>-799</v>
      </c>
      <c r="E78" s="5" t="n">
        <v>-474</v>
      </c>
    </row>
    <row r="79" spans="1:5">
      <c r="A79" s="4" t="s">
        <v>2360</v>
      </c>
    </row>
    <row r="80" spans="1:5">
      <c r="A80" s="3" t="s">
        <v>2338</v>
      </c>
    </row>
    <row r="81" spans="1:5">
      <c r="A81" s="4" t="s">
        <v>2352</v>
      </c>
      <c r="C81" s="5" t="n">
        <v>46</v>
      </c>
      <c r="D81" s="5" t="n">
        <v>40</v>
      </c>
    </row>
    <row r="82" spans="1:5">
      <c r="A82" s="4" t="s">
        <v>2354</v>
      </c>
      <c r="C82" s="5" t="n">
        <v>19</v>
      </c>
      <c r="D82" s="5" t="n">
        <v>9</v>
      </c>
    </row>
    <row r="83" spans="1:5">
      <c r="A83" s="4" t="s">
        <v>2355</v>
      </c>
      <c r="B83" s="4" t="s">
        <v>40</v>
      </c>
      <c r="C83" s="5" t="n">
        <v>-3</v>
      </c>
      <c r="D83" s="5" t="n">
        <v>-3</v>
      </c>
    </row>
    <row r="84" spans="1:5">
      <c r="A84" s="4" t="s">
        <v>82</v>
      </c>
      <c r="C84" s="5" t="n">
        <v>16</v>
      </c>
      <c r="D84" s="5" t="n">
        <v>6</v>
      </c>
      <c r="E84" s="5" t="n">
        <v>-10</v>
      </c>
    </row>
    <row r="85" spans="1:5">
      <c r="A85" s="4" t="s">
        <v>2353</v>
      </c>
      <c r="C85" s="5" t="n">
        <v>62</v>
      </c>
      <c r="D85" s="5" t="n">
        <v>46</v>
      </c>
      <c r="E85" s="5" t="n">
        <v>40</v>
      </c>
    </row>
    <row r="86" spans="1:5">
      <c r="A86" s="4" t="s">
        <v>2361</v>
      </c>
    </row>
    <row r="87" spans="1:5">
      <c r="A87" s="3" t="s">
        <v>2338</v>
      </c>
    </row>
    <row r="88" spans="1:5">
      <c r="A88" s="4" t="s">
        <v>2352</v>
      </c>
      <c r="C88" s="5" t="n">
        <v>-123</v>
      </c>
      <c r="D88" s="5" t="n">
        <v>-99</v>
      </c>
    </row>
    <row r="89" spans="1:5">
      <c r="A89" s="4" t="s">
        <v>2354</v>
      </c>
      <c r="C89" s="5" t="n">
        <v>25</v>
      </c>
      <c r="D89" s="5" t="n">
        <v>-36</v>
      </c>
    </row>
    <row r="90" spans="1:5">
      <c r="A90" s="4" t="s">
        <v>2355</v>
      </c>
      <c r="B90" s="4" t="s">
        <v>40</v>
      </c>
      <c r="C90" s="5" t="n">
        <v>0</v>
      </c>
      <c r="D90" s="5" t="n">
        <v>12</v>
      </c>
    </row>
    <row r="91" spans="1:5">
      <c r="A91" s="4" t="s">
        <v>82</v>
      </c>
      <c r="C91" s="5" t="n">
        <v>25</v>
      </c>
      <c r="D91" s="5" t="n">
        <v>-24</v>
      </c>
      <c r="E91" s="5" t="n">
        <v>-13</v>
      </c>
    </row>
    <row r="92" spans="1:5">
      <c r="A92" s="4" t="s">
        <v>2353</v>
      </c>
      <c r="C92" s="6" t="n">
        <v>-98</v>
      </c>
      <c r="D92" s="6" t="n">
        <v>-123</v>
      </c>
      <c r="E92" s="6" t="n">
        <v>-99</v>
      </c>
    </row>
    <row r="93" spans="1:5"/>
    <row r="94" spans="1:5">
      <c r="A94" s="4" t="s">
        <v>40</v>
      </c>
      <c r="B94" s="4" t="s">
        <v>2362</v>
      </c>
    </row>
  </sheetData>
  <mergeCells count="4">
    <mergeCell ref="A1:B2"/>
    <mergeCell ref="C1:E1"/>
    <mergeCell ref="A93:D93"/>
    <mergeCell ref="B94:D94"/>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2363</v>
      </c>
      <c r="C1" s="2" t="s">
        <v>919</v>
      </c>
      <c r="K1" s="2" t="s">
        <v>1</v>
      </c>
    </row>
    <row r="2" spans="1:16">
      <c r="C2" s="2" t="s">
        <v>2</v>
      </c>
      <c r="D2" s="2" t="s">
        <v>737</v>
      </c>
      <c r="E2" s="2" t="s">
        <v>4</v>
      </c>
      <c r="F2" s="2" t="s">
        <v>920</v>
      </c>
      <c r="G2" s="2" t="s">
        <v>37</v>
      </c>
      <c r="H2" s="2" t="s">
        <v>734</v>
      </c>
      <c r="I2" s="2" t="s">
        <v>921</v>
      </c>
      <c r="J2" s="2" t="s">
        <v>922</v>
      </c>
      <c r="K2" s="2" t="s">
        <v>2</v>
      </c>
      <c r="M2" s="2" t="s">
        <v>37</v>
      </c>
      <c r="O2" s="2" t="s">
        <v>38</v>
      </c>
    </row>
    <row r="3" spans="1:16">
      <c r="A3" s="3" t="s">
        <v>2338</v>
      </c>
    </row>
    <row r="4" spans="1:16">
      <c r="A4" s="4" t="s">
        <v>39</v>
      </c>
      <c r="C4" s="6" t="n">
        <v>3210</v>
      </c>
      <c r="D4" s="6" t="n">
        <v>3179</v>
      </c>
      <c r="E4" s="6" t="n">
        <v>2813</v>
      </c>
      <c r="F4" s="6" t="n">
        <v>3384</v>
      </c>
      <c r="G4" s="6" t="n">
        <v>3086</v>
      </c>
      <c r="H4" s="6" t="n">
        <v>3132</v>
      </c>
      <c r="I4" s="6" t="n">
        <v>2598</v>
      </c>
      <c r="J4" s="6" t="n">
        <v>2921</v>
      </c>
      <c r="K4" s="6" t="n">
        <v>12586</v>
      </c>
      <c r="L4" s="4" t="s">
        <v>40</v>
      </c>
      <c r="M4" s="6" t="n">
        <v>11737</v>
      </c>
      <c r="N4" s="4" t="s">
        <v>40</v>
      </c>
      <c r="O4" s="6" t="n">
        <v>11683</v>
      </c>
      <c r="P4" s="4" t="s">
        <v>40</v>
      </c>
    </row>
    <row r="5" spans="1:16">
      <c r="A5" s="4" t="s">
        <v>51</v>
      </c>
      <c r="B5" s="4" t="s">
        <v>40</v>
      </c>
      <c r="K5" s="5" t="n">
        <v>165</v>
      </c>
      <c r="M5" s="5" t="n">
        <v>250</v>
      </c>
      <c r="O5" s="5" t="n">
        <v>196</v>
      </c>
    </row>
    <row r="6" spans="1:16">
      <c r="A6" s="4" t="s">
        <v>44</v>
      </c>
      <c r="K6" s="5" t="n">
        <v>-701</v>
      </c>
      <c r="M6" s="5" t="n">
        <v>-459</v>
      </c>
      <c r="O6" s="5" t="n">
        <v>-551</v>
      </c>
    </row>
    <row r="7" spans="1:16">
      <c r="A7" s="4" t="s">
        <v>42</v>
      </c>
      <c r="K7" s="5" t="n">
        <v>-2301</v>
      </c>
      <c r="M7" s="5" t="n">
        <v>-2333</v>
      </c>
      <c r="O7" s="5" t="n">
        <v>-2725</v>
      </c>
    </row>
    <row r="8" spans="1:16">
      <c r="A8" s="4" t="s">
        <v>52</v>
      </c>
      <c r="K8" s="5" t="n">
        <v>-1205</v>
      </c>
      <c r="M8" s="5" t="n">
        <v>-1010</v>
      </c>
      <c r="O8" s="5" t="n">
        <v>-904</v>
      </c>
    </row>
    <row r="9" spans="1:16">
      <c r="A9" s="4" t="s">
        <v>2364</v>
      </c>
      <c r="K9" s="5" t="n">
        <v>-23</v>
      </c>
      <c r="M9" s="5" t="n">
        <v>-23</v>
      </c>
      <c r="O9" s="5" t="n">
        <v>-31</v>
      </c>
    </row>
    <row r="10" spans="1:16">
      <c r="A10" s="4" t="s">
        <v>53</v>
      </c>
      <c r="K10" s="5" t="n">
        <v>3090</v>
      </c>
      <c r="M10" s="5" t="n">
        <v>2867</v>
      </c>
      <c r="O10" s="5" t="n">
        <v>2828</v>
      </c>
    </row>
    <row r="11" spans="1:16">
      <c r="A11" s="4" t="s">
        <v>54</v>
      </c>
      <c r="K11" s="5" t="n">
        <v>30</v>
      </c>
      <c r="M11" s="5" t="n">
        <v>-655</v>
      </c>
      <c r="O11" s="5" t="n">
        <v>-905</v>
      </c>
    </row>
    <row r="12" spans="1:16">
      <c r="A12" s="4" t="s">
        <v>35</v>
      </c>
    </row>
    <row r="13" spans="1:16">
      <c r="A13" s="3" t="s">
        <v>2338</v>
      </c>
    </row>
    <row r="14" spans="1:16">
      <c r="A14" s="4" t="s">
        <v>39</v>
      </c>
      <c r="C14" s="5" t="n">
        <v>501</v>
      </c>
      <c r="D14" s="5" t="n">
        <v>401</v>
      </c>
      <c r="E14" s="5" t="n">
        <v>422</v>
      </c>
      <c r="F14" s="5" t="n">
        <v>490</v>
      </c>
      <c r="G14" s="5" t="n">
        <v>457</v>
      </c>
      <c r="H14" s="5" t="n">
        <v>382</v>
      </c>
      <c r="I14" s="5" t="n">
        <v>368</v>
      </c>
      <c r="J14" s="5" t="n">
        <v>431</v>
      </c>
      <c r="K14" s="5" t="n">
        <v>1814</v>
      </c>
      <c r="L14" s="4" t="s">
        <v>62</v>
      </c>
      <c r="M14" s="5" t="n">
        <v>1638</v>
      </c>
      <c r="N14" s="4" t="s">
        <v>62</v>
      </c>
      <c r="O14" s="5" t="n">
        <v>1716</v>
      </c>
      <c r="P14" s="4" t="s">
        <v>62</v>
      </c>
    </row>
    <row r="15" spans="1:16">
      <c r="A15" s="4" t="s">
        <v>51</v>
      </c>
      <c r="K15" s="5" t="n">
        <v>20</v>
      </c>
      <c r="M15" s="5" t="n">
        <v>11</v>
      </c>
      <c r="O15" s="5" t="n">
        <v>1</v>
      </c>
    </row>
    <row r="16" spans="1:16">
      <c r="A16" s="4" t="s">
        <v>44</v>
      </c>
      <c r="B16" s="4" t="s">
        <v>62</v>
      </c>
      <c r="K16" s="5" t="n">
        <v>-132</v>
      </c>
      <c r="M16" s="5" t="n">
        <v>-109</v>
      </c>
      <c r="O16" s="5" t="n">
        <v>-133</v>
      </c>
    </row>
    <row r="17" spans="1:16">
      <c r="A17" s="4" t="s">
        <v>52</v>
      </c>
      <c r="B17" s="4" t="s">
        <v>62</v>
      </c>
      <c r="K17" s="5" t="n">
        <v>-97</v>
      </c>
      <c r="M17" s="5" t="n">
        <v>-94</v>
      </c>
      <c r="O17" s="5" t="n">
        <v>-73</v>
      </c>
    </row>
    <row r="18" spans="1:16">
      <c r="A18" s="4" t="s">
        <v>53</v>
      </c>
      <c r="K18" s="5" t="n">
        <v>666</v>
      </c>
      <c r="M18" s="5" t="n">
        <v>607</v>
      </c>
      <c r="O18" s="5" t="n">
        <v>740</v>
      </c>
    </row>
    <row r="19" spans="1:16">
      <c r="A19" s="4" t="s">
        <v>54</v>
      </c>
      <c r="K19" s="5" t="n">
        <v>-51</v>
      </c>
      <c r="M19" s="5" t="n">
        <v>-215</v>
      </c>
      <c r="O19" s="5" t="n">
        <v>-283</v>
      </c>
    </row>
    <row r="20" spans="1:16">
      <c r="A20" s="4" t="s">
        <v>31</v>
      </c>
    </row>
    <row r="21" spans="1:16">
      <c r="A21" s="3" t="s">
        <v>2338</v>
      </c>
    </row>
    <row r="22" spans="1:16">
      <c r="A22" s="4" t="s">
        <v>39</v>
      </c>
      <c r="C22" s="6" t="n">
        <v>1824</v>
      </c>
      <c r="D22" s="6" t="n">
        <v>2154</v>
      </c>
      <c r="E22" s="6" t="n">
        <v>1747</v>
      </c>
      <c r="F22" s="6" t="n">
        <v>1831</v>
      </c>
      <c r="G22" s="6" t="n">
        <v>1711</v>
      </c>
      <c r="H22" s="6" t="n">
        <v>2211</v>
      </c>
      <c r="I22" s="6" t="n">
        <v>1776</v>
      </c>
      <c r="J22" s="6" t="n">
        <v>1890</v>
      </c>
      <c r="K22" s="5" t="n">
        <v>7556</v>
      </c>
      <c r="M22" s="5" t="n">
        <v>7588</v>
      </c>
      <c r="O22" s="5" t="n">
        <v>7622</v>
      </c>
    </row>
    <row r="23" spans="1:16">
      <c r="A23" s="4" t="s">
        <v>51</v>
      </c>
      <c r="K23" s="5" t="n">
        <v>76</v>
      </c>
      <c r="M23" s="5" t="n">
        <v>56</v>
      </c>
      <c r="O23" s="5" t="n">
        <v>68</v>
      </c>
    </row>
    <row r="24" spans="1:16">
      <c r="A24" s="4" t="s">
        <v>42</v>
      </c>
      <c r="B24" s="4" t="s">
        <v>65</v>
      </c>
      <c r="K24" s="5" t="n">
        <v>-1909</v>
      </c>
      <c r="M24" s="5" t="n">
        <v>-1973</v>
      </c>
      <c r="O24" s="5" t="n">
        <v>-2320</v>
      </c>
    </row>
    <row r="25" spans="1:16">
      <c r="A25" s="4" t="s">
        <v>52</v>
      </c>
      <c r="B25" s="4" t="s">
        <v>65</v>
      </c>
      <c r="K25" s="5" t="n">
        <v>-494</v>
      </c>
      <c r="M25" s="5" t="n">
        <v>-461</v>
      </c>
      <c r="O25" s="5" t="n">
        <v>-443</v>
      </c>
    </row>
    <row r="26" spans="1:16">
      <c r="A26" s="4" t="s">
        <v>2364</v>
      </c>
      <c r="K26" s="5" t="n">
        <v>-2</v>
      </c>
      <c r="M26" s="5" t="n">
        <v>-3</v>
      </c>
      <c r="O26" s="5" t="n">
        <v>-4</v>
      </c>
    </row>
    <row r="27" spans="1:16">
      <c r="A27" s="4" t="s">
        <v>53</v>
      </c>
      <c r="K27" s="5" t="n">
        <v>2314</v>
      </c>
      <c r="M27" s="5" t="n">
        <v>1945</v>
      </c>
      <c r="O27" s="5" t="n">
        <v>1746</v>
      </c>
    </row>
    <row r="28" spans="1:16">
      <c r="A28" s="4" t="s">
        <v>54</v>
      </c>
      <c r="K28" s="5" t="n">
        <v>-774</v>
      </c>
      <c r="M28" s="5" t="n">
        <v>-727</v>
      </c>
      <c r="O28" s="6" t="n">
        <v>-659</v>
      </c>
    </row>
    <row r="29" spans="1:16">
      <c r="A29" s="4" t="s">
        <v>2365</v>
      </c>
    </row>
    <row r="30" spans="1:16">
      <c r="A30" s="3" t="s">
        <v>2338</v>
      </c>
    </row>
    <row r="31" spans="1:16">
      <c r="A31" s="4" t="s">
        <v>53</v>
      </c>
      <c r="K31" s="5" t="n">
        <v>-47</v>
      </c>
      <c r="M31" s="5" t="n">
        <v>-259</v>
      </c>
    </row>
    <row r="32" spans="1:16">
      <c r="A32" s="4" t="s">
        <v>54</v>
      </c>
      <c r="K32" s="5" t="n">
        <v>18</v>
      </c>
      <c r="M32" s="5" t="n">
        <v>100</v>
      </c>
    </row>
    <row r="33" spans="1:16">
      <c r="A33" s="4" t="s">
        <v>2366</v>
      </c>
      <c r="K33" s="5" t="n">
        <v>-29</v>
      </c>
      <c r="M33" s="5" t="n">
        <v>-159</v>
      </c>
    </row>
    <row r="34" spans="1:16">
      <c r="A34" s="4" t="s">
        <v>2367</v>
      </c>
    </row>
    <row r="35" spans="1:16">
      <c r="A35" s="3" t="s">
        <v>2338</v>
      </c>
    </row>
    <row r="36" spans="1:16">
      <c r="A36" s="4" t="s">
        <v>39</v>
      </c>
      <c r="K36" s="5" t="n">
        <v>-81</v>
      </c>
      <c r="M36" s="5" t="n">
        <v>-330</v>
      </c>
    </row>
    <row r="37" spans="1:16">
      <c r="A37" s="4" t="s">
        <v>44</v>
      </c>
      <c r="K37" s="5" t="n">
        <v>2</v>
      </c>
      <c r="M37" s="5" t="n">
        <v>13</v>
      </c>
    </row>
    <row r="38" spans="1:16">
      <c r="A38" s="4" t="s">
        <v>42</v>
      </c>
      <c r="M38" s="5" t="n">
        <v>10</v>
      </c>
    </row>
    <row r="39" spans="1:16">
      <c r="A39" s="4" t="s">
        <v>2368</v>
      </c>
    </row>
    <row r="40" spans="1:16">
      <c r="A40" s="3" t="s">
        <v>2338</v>
      </c>
    </row>
    <row r="41" spans="1:16">
      <c r="A41" s="4" t="s">
        <v>52</v>
      </c>
      <c r="K41" s="5" t="n">
        <v>52</v>
      </c>
      <c r="M41" s="5" t="n">
        <v>31</v>
      </c>
    </row>
    <row r="42" spans="1:16">
      <c r="A42" s="4" t="s">
        <v>2369</v>
      </c>
    </row>
    <row r="43" spans="1:16">
      <c r="A43" s="3" t="s">
        <v>2338</v>
      </c>
    </row>
    <row r="44" spans="1:16">
      <c r="A44" s="4" t="s">
        <v>51</v>
      </c>
      <c r="K44" s="5" t="n">
        <v>-20</v>
      </c>
      <c r="M44" s="5" t="n">
        <v>17</v>
      </c>
    </row>
    <row r="45" spans="1:16">
      <c r="A45" s="4" t="s">
        <v>2370</v>
      </c>
    </row>
    <row r="46" spans="1:16">
      <c r="A46" s="3" t="s">
        <v>2338</v>
      </c>
    </row>
    <row r="47" spans="1:16">
      <c r="A47" s="4" t="s">
        <v>53</v>
      </c>
      <c r="K47" s="5" t="n">
        <v>-7</v>
      </c>
      <c r="M47" s="5" t="n">
        <v>15</v>
      </c>
    </row>
    <row r="48" spans="1:16">
      <c r="A48" s="4" t="s">
        <v>54</v>
      </c>
      <c r="K48" s="5" t="n">
        <v>3</v>
      </c>
      <c r="M48" s="5" t="n">
        <v>-6</v>
      </c>
    </row>
    <row r="49" spans="1:16">
      <c r="A49" s="4" t="s">
        <v>2366</v>
      </c>
      <c r="K49" s="5" t="n">
        <v>-4</v>
      </c>
      <c r="M49" s="5" t="n">
        <v>9</v>
      </c>
    </row>
    <row r="50" spans="1:16">
      <c r="A50" s="4" t="s">
        <v>2371</v>
      </c>
    </row>
    <row r="51" spans="1:16">
      <c r="A51" s="3" t="s">
        <v>2338</v>
      </c>
    </row>
    <row r="52" spans="1:16">
      <c r="A52" s="4" t="s">
        <v>39</v>
      </c>
      <c r="K52" s="5" t="n">
        <v>8</v>
      </c>
      <c r="M52" s="5" t="n">
        <v>-4</v>
      </c>
    </row>
    <row r="53" spans="1:16">
      <c r="A53" s="4" t="s">
        <v>2372</v>
      </c>
    </row>
    <row r="54" spans="1:16">
      <c r="A54" s="3" t="s">
        <v>2338</v>
      </c>
    </row>
    <row r="55" spans="1:16">
      <c r="A55" s="4" t="s">
        <v>52</v>
      </c>
      <c r="K55" s="5" t="n">
        <v>5</v>
      </c>
      <c r="M55" s="5" t="n">
        <v>2</v>
      </c>
    </row>
    <row r="56" spans="1:16">
      <c r="A56" s="4" t="s">
        <v>2373</v>
      </c>
    </row>
    <row r="57" spans="1:16">
      <c r="A57" s="3" t="s">
        <v>2338</v>
      </c>
    </row>
    <row r="58" spans="1:16">
      <c r="A58" s="4" t="s">
        <v>51</v>
      </c>
      <c r="K58" s="5" t="n">
        <v>-20</v>
      </c>
      <c r="M58" s="5" t="n">
        <v>17</v>
      </c>
    </row>
    <row r="59" spans="1:16">
      <c r="A59" s="4" t="s">
        <v>2374</v>
      </c>
    </row>
    <row r="60" spans="1:16">
      <c r="A60" s="3" t="s">
        <v>2338</v>
      </c>
    </row>
    <row r="61" spans="1:16">
      <c r="A61" s="4" t="s">
        <v>53</v>
      </c>
      <c r="K61" s="5" t="n">
        <v>1</v>
      </c>
      <c r="M61" s="5" t="n">
        <v>1</v>
      </c>
    </row>
    <row r="62" spans="1:16">
      <c r="A62" s="4" t="s">
        <v>2366</v>
      </c>
      <c r="K62" s="5" t="n">
        <v>1</v>
      </c>
      <c r="M62" s="5" t="n">
        <v>1</v>
      </c>
    </row>
    <row r="63" spans="1:16">
      <c r="A63" s="4" t="s">
        <v>2375</v>
      </c>
    </row>
    <row r="64" spans="1:16">
      <c r="A64" s="3" t="s">
        <v>2338</v>
      </c>
    </row>
    <row r="65" spans="1:16">
      <c r="A65" s="4" t="s">
        <v>52</v>
      </c>
      <c r="K65" s="5" t="n">
        <v>1</v>
      </c>
      <c r="M65" s="5" t="n">
        <v>1</v>
      </c>
    </row>
    <row r="66" spans="1:16">
      <c r="A66" s="4" t="s">
        <v>2376</v>
      </c>
    </row>
    <row r="67" spans="1:16">
      <c r="A67" s="3" t="s">
        <v>2338</v>
      </c>
    </row>
    <row r="68" spans="1:16">
      <c r="A68" s="4" t="s">
        <v>2377</v>
      </c>
      <c r="K68" s="5" t="n">
        <v>-81</v>
      </c>
      <c r="M68" s="5" t="n">
        <v>-66</v>
      </c>
    </row>
    <row r="69" spans="1:16">
      <c r="A69" s="4" t="s">
        <v>2364</v>
      </c>
      <c r="K69" s="5" t="n">
        <v>23</v>
      </c>
      <c r="M69" s="5" t="n">
        <v>23</v>
      </c>
    </row>
    <row r="70" spans="1:16">
      <c r="A70" s="4" t="s">
        <v>53</v>
      </c>
      <c r="K70" s="5" t="n">
        <v>-58</v>
      </c>
      <c r="M70" s="5" t="n">
        <v>-43</v>
      </c>
    </row>
    <row r="71" spans="1:16">
      <c r="A71" s="4" t="s">
        <v>54</v>
      </c>
      <c r="K71" s="5" t="n">
        <v>21</v>
      </c>
      <c r="M71" s="5" t="n">
        <v>15</v>
      </c>
    </row>
    <row r="72" spans="1:16">
      <c r="A72" s="4" t="s">
        <v>2366</v>
      </c>
      <c r="K72" s="5" t="n">
        <v>-37</v>
      </c>
      <c r="M72" s="5" t="n">
        <v>-28</v>
      </c>
    </row>
    <row r="73" spans="1:16">
      <c r="A73" s="4" t="s">
        <v>2378</v>
      </c>
    </row>
    <row r="74" spans="1:16">
      <c r="A74" s="3" t="s">
        <v>2338</v>
      </c>
    </row>
    <row r="75" spans="1:16">
      <c r="A75" s="4" t="s">
        <v>2377</v>
      </c>
      <c r="K75" s="5" t="n">
        <v>-9</v>
      </c>
      <c r="M75" s="5" t="n">
        <v>-9</v>
      </c>
    </row>
    <row r="76" spans="1:16">
      <c r="A76" s="4" t="s">
        <v>2364</v>
      </c>
      <c r="K76" s="5" t="n">
        <v>2</v>
      </c>
      <c r="M76" s="5" t="n">
        <v>3</v>
      </c>
    </row>
    <row r="77" spans="1:16">
      <c r="A77" s="4" t="s">
        <v>53</v>
      </c>
      <c r="K77" s="5" t="n">
        <v>-7</v>
      </c>
      <c r="M77" s="5" t="n">
        <v>-6</v>
      </c>
    </row>
    <row r="78" spans="1:16">
      <c r="A78" s="4" t="s">
        <v>54</v>
      </c>
      <c r="K78" s="5" t="n">
        <v>3</v>
      </c>
      <c r="M78" s="5" t="n">
        <v>2</v>
      </c>
    </row>
    <row r="79" spans="1:16">
      <c r="A79" s="4" t="s">
        <v>2366</v>
      </c>
      <c r="K79" s="5" t="n">
        <v>-4</v>
      </c>
      <c r="M79" s="5" t="n">
        <v>-4</v>
      </c>
    </row>
    <row r="80" spans="1:16">
      <c r="A80" s="4" t="s">
        <v>2379</v>
      </c>
    </row>
    <row r="81" spans="1:16">
      <c r="A81" s="3" t="s">
        <v>2338</v>
      </c>
    </row>
    <row r="82" spans="1:16">
      <c r="A82" s="4" t="s">
        <v>2380</v>
      </c>
      <c r="K82" s="5" t="n">
        <v>82</v>
      </c>
      <c r="M82" s="5" t="n">
        <v>56</v>
      </c>
    </row>
    <row r="83" spans="1:16">
      <c r="A83" s="4" t="s">
        <v>2381</v>
      </c>
      <c r="K83" s="5" t="n">
        <v>-32</v>
      </c>
      <c r="M83" s="5" t="n">
        <v>-22</v>
      </c>
    </row>
    <row r="84" spans="1:16">
      <c r="A84" s="4" t="s">
        <v>2382</v>
      </c>
      <c r="K84" s="5" t="n">
        <v>50</v>
      </c>
      <c r="M84" s="5" t="n">
        <v>34</v>
      </c>
    </row>
    <row r="85" spans="1:16">
      <c r="A85" s="4" t="s">
        <v>2383</v>
      </c>
    </row>
    <row r="86" spans="1:16">
      <c r="A86" s="3" t="s">
        <v>2338</v>
      </c>
    </row>
    <row r="87" spans="1:16">
      <c r="A87" s="4" t="s">
        <v>45</v>
      </c>
      <c r="K87" s="5" t="n">
        <v>-21</v>
      </c>
      <c r="M87" s="5" t="n">
        <v>-15</v>
      </c>
    </row>
    <row r="88" spans="1:16">
      <c r="A88" s="4" t="s">
        <v>45</v>
      </c>
      <c r="K88" s="5" t="n">
        <v>103</v>
      </c>
      <c r="M88" s="5" t="n">
        <v>71</v>
      </c>
    </row>
    <row r="89" spans="1:16">
      <c r="A89" s="4" t="s">
        <v>2384</v>
      </c>
    </row>
    <row r="90" spans="1:16">
      <c r="A90" s="3" t="s">
        <v>2338</v>
      </c>
    </row>
    <row r="91" spans="1:16">
      <c r="A91" s="4" t="s">
        <v>2380</v>
      </c>
      <c r="K91" s="5" t="n">
        <v>6</v>
      </c>
      <c r="M91" s="5" t="n">
        <v>5</v>
      </c>
    </row>
    <row r="92" spans="1:16">
      <c r="A92" s="4" t="s">
        <v>2381</v>
      </c>
      <c r="K92" s="5" t="n">
        <v>-2</v>
      </c>
      <c r="M92" s="5" t="n">
        <v>-2</v>
      </c>
    </row>
    <row r="93" spans="1:16">
      <c r="A93" s="4" t="s">
        <v>2382</v>
      </c>
      <c r="K93" s="5" t="n">
        <v>4</v>
      </c>
      <c r="M93" s="5" t="n">
        <v>3</v>
      </c>
    </row>
    <row r="94" spans="1:16">
      <c r="A94" s="4" t="s">
        <v>2385</v>
      </c>
    </row>
    <row r="95" spans="1:16">
      <c r="A95" s="3" t="s">
        <v>2338</v>
      </c>
    </row>
    <row r="96" spans="1:16">
      <c r="A96" s="4" t="s">
        <v>45</v>
      </c>
      <c r="K96" s="6" t="n">
        <v>6</v>
      </c>
      <c r="M96" s="6" t="n">
        <v>5</v>
      </c>
    </row>
    <row r="97" spans="1:16"/>
    <row r="98" spans="1:16">
      <c r="A98" s="4" t="s">
        <v>40</v>
      </c>
      <c r="B98" s="4" t="s">
        <v>67</v>
      </c>
    </row>
    <row r="99" spans="1:16">
      <c r="A99" s="4" t="s">
        <v>62</v>
      </c>
      <c r="B99" s="4" t="s">
        <v>69</v>
      </c>
    </row>
    <row r="100" spans="1:16">
      <c r="A100" s="4" t="s">
        <v>65</v>
      </c>
      <c r="B100" s="4" t="s">
        <v>68</v>
      </c>
    </row>
  </sheetData>
  <mergeCells count="10">
    <mergeCell ref="A1:B2"/>
    <mergeCell ref="C1:J1"/>
    <mergeCell ref="K1:P1"/>
    <mergeCell ref="K2:L2"/>
    <mergeCell ref="M2:N2"/>
    <mergeCell ref="O2:P2"/>
    <mergeCell ref="A97:O97"/>
    <mergeCell ref="B98:O98"/>
    <mergeCell ref="B99:O99"/>
    <mergeCell ref="B100:O10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6</v>
      </c>
      <c r="B1" s="2" t="s">
        <v>1</v>
      </c>
    </row>
    <row r="2" spans="1:4">
      <c r="B2" s="2" t="s">
        <v>2</v>
      </c>
      <c r="C2" s="2" t="s">
        <v>37</v>
      </c>
      <c r="D2" s="2" t="s">
        <v>38</v>
      </c>
    </row>
    <row r="3" spans="1:4">
      <c r="A3" s="3" t="s">
        <v>2387</v>
      </c>
    </row>
    <row r="4" spans="1:4">
      <c r="A4" s="4" t="s">
        <v>2388</v>
      </c>
      <c r="B4" s="5" t="n">
        <v>886</v>
      </c>
      <c r="C4" s="5" t="n">
        <v>855</v>
      </c>
      <c r="D4" s="5" t="n">
        <v>1065</v>
      </c>
    </row>
    <row r="5" spans="1:4">
      <c r="A5" s="4" t="s">
        <v>2389</v>
      </c>
      <c r="B5" s="5" t="n">
        <v>454</v>
      </c>
      <c r="C5" s="5" t="n">
        <v>372</v>
      </c>
      <c r="D5" s="5" t="n">
        <v>302</v>
      </c>
    </row>
    <row r="6" spans="1:4">
      <c r="A6" s="4" t="s">
        <v>2390</v>
      </c>
      <c r="B6" s="5" t="n">
        <v>-287</v>
      </c>
      <c r="C6" s="5" t="n">
        <v>-301</v>
      </c>
      <c r="D6" s="5" t="n">
        <v>-510</v>
      </c>
    </row>
    <row r="7" spans="1:4">
      <c r="A7" s="4" t="s">
        <v>2391</v>
      </c>
      <c r="B7" s="5" t="n">
        <v>-10</v>
      </c>
      <c r="C7" s="5" t="n">
        <v>-40</v>
      </c>
      <c r="D7" s="5" t="n">
        <v>-2</v>
      </c>
    </row>
    <row r="8" spans="1:4">
      <c r="A8" s="4" t="s">
        <v>2392</v>
      </c>
      <c r="B8" s="5" t="n">
        <v>1043</v>
      </c>
      <c r="C8" s="5" t="n">
        <v>886</v>
      </c>
      <c r="D8" s="5" t="n">
        <v>855</v>
      </c>
    </row>
    <row r="9" spans="1:4">
      <c r="A9" s="3" t="s">
        <v>2393</v>
      </c>
    </row>
    <row r="10" spans="1:4">
      <c r="A10" s="4" t="s">
        <v>2394</v>
      </c>
      <c r="B10" s="7" t="n">
        <v>71.40000000000001</v>
      </c>
      <c r="C10" s="7" t="n">
        <v>66.16</v>
      </c>
      <c r="D10" s="7" t="n">
        <v>56.74</v>
      </c>
    </row>
    <row r="11" spans="1:4">
      <c r="A11" s="4" t="s">
        <v>2395</v>
      </c>
      <c r="B11" s="8" t="n">
        <v>74.23999999999999</v>
      </c>
      <c r="C11" s="8" t="n">
        <v>71.67</v>
      </c>
      <c r="D11" s="8" t="n">
        <v>73.26000000000001</v>
      </c>
    </row>
    <row r="12" spans="1:4">
      <c r="A12" s="4" t="s">
        <v>2396</v>
      </c>
      <c r="B12" s="8" t="n">
        <v>68.90000000000001</v>
      </c>
      <c r="C12" s="8" t="n">
        <v>56.83</v>
      </c>
      <c r="D12" s="8" t="n">
        <v>50.71</v>
      </c>
    </row>
    <row r="13" spans="1:4">
      <c r="A13" s="4" t="s">
        <v>2397</v>
      </c>
      <c r="B13" s="8" t="n">
        <v>72.37</v>
      </c>
      <c r="C13" s="8" t="n">
        <v>71.75</v>
      </c>
      <c r="D13" s="8" t="n">
        <v>62.62</v>
      </c>
    </row>
    <row r="14" spans="1:4">
      <c r="A14" s="4" t="s">
        <v>2398</v>
      </c>
      <c r="B14" s="7" t="n">
        <v>73.31999999999999</v>
      </c>
      <c r="C14" s="7" t="n">
        <v>71.40000000000001</v>
      </c>
      <c r="D14" s="7" t="n">
        <v>66.1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4"/>
  </cols>
  <sheetData>
    <row r="1" spans="1:11">
      <c r="A1" s="1" t="s">
        <v>2399</v>
      </c>
      <c r="B1" s="2" t="s">
        <v>737</v>
      </c>
      <c r="C1" s="2" t="s">
        <v>4</v>
      </c>
      <c r="D1" s="2" t="s">
        <v>2400</v>
      </c>
      <c r="E1" s="2" t="s">
        <v>2</v>
      </c>
      <c r="F1" s="2" t="s">
        <v>920</v>
      </c>
      <c r="G1" s="2" t="s">
        <v>734</v>
      </c>
      <c r="H1" s="2" t="s">
        <v>584</v>
      </c>
      <c r="I1" s="2" t="s">
        <v>2</v>
      </c>
      <c r="J1" s="2" t="s">
        <v>37</v>
      </c>
      <c r="K1" s="2" t="s">
        <v>38</v>
      </c>
    </row>
    <row r="2" spans="1:11">
      <c r="A2" s="3" t="s">
        <v>2401</v>
      </c>
    </row>
    <row r="3" spans="1:11">
      <c r="A3" s="4" t="s">
        <v>2402</v>
      </c>
      <c r="I3" s="6" t="n">
        <v>1600000000</v>
      </c>
      <c r="J3" s="6" t="n">
        <v>534000000</v>
      </c>
    </row>
    <row r="4" spans="1:11">
      <c r="A4" s="4" t="s">
        <v>2403</v>
      </c>
      <c r="I4" s="5" t="n">
        <v>767000000</v>
      </c>
      <c r="J4" s="5" t="n">
        <v>691000000</v>
      </c>
    </row>
    <row r="5" spans="1:11">
      <c r="A5" s="4" t="s">
        <v>2404</v>
      </c>
      <c r="K5" s="6" t="n">
        <v>-25000000</v>
      </c>
    </row>
    <row r="6" spans="1:11">
      <c r="A6" s="4" t="s">
        <v>2405</v>
      </c>
      <c r="E6" s="6" t="n">
        <v>8200000000</v>
      </c>
      <c r="I6" s="5" t="n">
        <v>8200000000</v>
      </c>
      <c r="J6" s="5" t="n">
        <v>7300000000</v>
      </c>
    </row>
    <row r="7" spans="1:11">
      <c r="A7" s="4" t="s">
        <v>2406</v>
      </c>
      <c r="I7" s="5" t="n">
        <v>0</v>
      </c>
    </row>
    <row r="8" spans="1:11">
      <c r="A8" s="4" t="s">
        <v>2407</v>
      </c>
      <c r="E8" s="6" t="n">
        <v>0</v>
      </c>
      <c r="I8" s="5" t="n">
        <v>0</v>
      </c>
    </row>
    <row r="9" spans="1:11">
      <c r="A9" s="4" t="s">
        <v>2408</v>
      </c>
      <c r="I9" s="6" t="n">
        <v>200000000</v>
      </c>
    </row>
    <row r="10" spans="1:11">
      <c r="A10" s="4" t="s">
        <v>2409</v>
      </c>
      <c r="I10" s="4" t="s">
        <v>642</v>
      </c>
    </row>
    <row r="11" spans="1:11">
      <c r="A11" s="4" t="s">
        <v>2410</v>
      </c>
      <c r="I11" s="6" t="n">
        <v>12000000</v>
      </c>
      <c r="J11" s="5" t="n">
        <v>12000000</v>
      </c>
    </row>
    <row r="12" spans="1:11">
      <c r="A12" s="4" t="s">
        <v>2411</v>
      </c>
      <c r="I12" s="6" t="n">
        <v>45000000</v>
      </c>
      <c r="J12" s="5" t="n">
        <v>44000000</v>
      </c>
      <c r="K12" s="5" t="n">
        <v>43000000</v>
      </c>
    </row>
    <row r="13" spans="1:11">
      <c r="A13" s="4" t="s">
        <v>2412</v>
      </c>
    </row>
    <row r="14" spans="1:11">
      <c r="A14" s="3" t="s">
        <v>2401</v>
      </c>
    </row>
    <row r="15" spans="1:11">
      <c r="A15" s="4" t="s">
        <v>2413</v>
      </c>
      <c r="J15" s="5" t="n">
        <v>65000000</v>
      </c>
    </row>
    <row r="16" spans="1:11">
      <c r="A16" s="4" t="s">
        <v>2414</v>
      </c>
      <c r="J16" s="5" t="n">
        <v>40000000</v>
      </c>
    </row>
    <row r="17" spans="1:11">
      <c r="A17" s="4" t="s">
        <v>2415</v>
      </c>
    </row>
    <row r="18" spans="1:11">
      <c r="A18" s="3" t="s">
        <v>2401</v>
      </c>
    </row>
    <row r="19" spans="1:11">
      <c r="A19" s="4" t="s">
        <v>2416</v>
      </c>
      <c r="E19" s="4" t="s">
        <v>2417</v>
      </c>
      <c r="I19" s="4" t="s">
        <v>2417</v>
      </c>
    </row>
    <row r="20" spans="1:11">
      <c r="A20" s="4" t="s">
        <v>2418</v>
      </c>
    </row>
    <row r="21" spans="1:11">
      <c r="A21" s="3" t="s">
        <v>2401</v>
      </c>
    </row>
    <row r="22" spans="1:11">
      <c r="A22" s="4" t="s">
        <v>2416</v>
      </c>
      <c r="E22" s="4" t="s">
        <v>2419</v>
      </c>
      <c r="I22" s="4" t="s">
        <v>2419</v>
      </c>
    </row>
    <row r="23" spans="1:11">
      <c r="A23" s="4" t="s">
        <v>2420</v>
      </c>
    </row>
    <row r="24" spans="1:11">
      <c r="A24" s="3" t="s">
        <v>2401</v>
      </c>
    </row>
    <row r="25" spans="1:11">
      <c r="A25" s="4" t="s">
        <v>2416</v>
      </c>
      <c r="E25" s="4" t="s">
        <v>590</v>
      </c>
      <c r="I25" s="4" t="s">
        <v>590</v>
      </c>
    </row>
    <row r="26" spans="1:11">
      <c r="A26" s="4" t="s">
        <v>2421</v>
      </c>
    </row>
    <row r="27" spans="1:11">
      <c r="A27" s="3" t="s">
        <v>2401</v>
      </c>
    </row>
    <row r="28" spans="1:11">
      <c r="A28" s="4" t="s">
        <v>2416</v>
      </c>
      <c r="E28" s="4" t="s">
        <v>670</v>
      </c>
      <c r="I28" s="4" t="s">
        <v>670</v>
      </c>
    </row>
    <row r="29" spans="1:11">
      <c r="A29" s="4" t="s">
        <v>2422</v>
      </c>
    </row>
    <row r="30" spans="1:11">
      <c r="A30" s="3" t="s">
        <v>2401</v>
      </c>
    </row>
    <row r="31" spans="1:11">
      <c r="A31" s="4" t="s">
        <v>2416</v>
      </c>
      <c r="E31" s="4" t="s">
        <v>2423</v>
      </c>
      <c r="I31" s="4" t="s">
        <v>2423</v>
      </c>
    </row>
    <row r="32" spans="1:11">
      <c r="A32" s="4" t="s">
        <v>627</v>
      </c>
    </row>
    <row r="33" spans="1:11">
      <c r="A33" s="3" t="s">
        <v>2401</v>
      </c>
    </row>
    <row r="34" spans="1:11">
      <c r="A34" s="4" t="s">
        <v>2410</v>
      </c>
      <c r="H34" s="6" t="n">
        <v>12000000</v>
      </c>
    </row>
    <row r="35" spans="1:11">
      <c r="A35" s="4" t="s">
        <v>2424</v>
      </c>
      <c r="H35" s="5" t="n">
        <v>0</v>
      </c>
    </row>
    <row r="36" spans="1:11">
      <c r="A36" s="4" t="s">
        <v>2425</v>
      </c>
    </row>
    <row r="37" spans="1:11">
      <c r="A37" s="3" t="s">
        <v>2401</v>
      </c>
    </row>
    <row r="38" spans="1:11">
      <c r="A38" s="4" t="s">
        <v>2426</v>
      </c>
      <c r="I38" s="6" t="n">
        <v>75000000</v>
      </c>
    </row>
    <row r="39" spans="1:11">
      <c r="A39" s="4" t="s">
        <v>2427</v>
      </c>
    </row>
    <row r="40" spans="1:11">
      <c r="A40" s="3" t="s">
        <v>2401</v>
      </c>
    </row>
    <row r="41" spans="1:11">
      <c r="A41" s="4" t="s">
        <v>2428</v>
      </c>
      <c r="F41" s="6" t="n">
        <v>-73000000</v>
      </c>
      <c r="G41" s="6" t="n">
        <v>37000000</v>
      </c>
    </row>
    <row r="42" spans="1:11">
      <c r="A42" s="4" t="s">
        <v>2429</v>
      </c>
      <c r="F42" s="4" t="s">
        <v>2430</v>
      </c>
      <c r="G42" s="4" t="s">
        <v>2431</v>
      </c>
    </row>
    <row r="43" spans="1:11">
      <c r="A43" s="4" t="s">
        <v>2432</v>
      </c>
      <c r="F43" s="6" t="n">
        <v>7000000</v>
      </c>
      <c r="G43" s="6" t="n">
        <v>-9000000</v>
      </c>
    </row>
    <row r="44" spans="1:11">
      <c r="A44" s="4" t="s">
        <v>2433</v>
      </c>
      <c r="F44" s="5" t="n">
        <v>4000000</v>
      </c>
    </row>
    <row r="45" spans="1:11">
      <c r="A45" s="4" t="s">
        <v>2434</v>
      </c>
    </row>
    <row r="46" spans="1:11">
      <c r="A46" s="3" t="s">
        <v>2401</v>
      </c>
    </row>
    <row r="47" spans="1:11">
      <c r="A47" s="4" t="s">
        <v>2402</v>
      </c>
      <c r="I47" s="5" t="n">
        <v>1327000000</v>
      </c>
      <c r="J47" s="5" t="n">
        <v>426000000</v>
      </c>
    </row>
    <row r="48" spans="1:11">
      <c r="A48" s="4" t="s">
        <v>2403</v>
      </c>
      <c r="I48" s="5" t="n">
        <v>639000000</v>
      </c>
      <c r="J48" s="5" t="n">
        <v>573000000</v>
      </c>
      <c r="K48" s="6" t="n">
        <v>531000000</v>
      </c>
    </row>
    <row r="49" spans="1:11">
      <c r="A49" s="4" t="s">
        <v>2404</v>
      </c>
      <c r="E49" s="6" t="n">
        <v>193000000</v>
      </c>
      <c r="I49" s="5" t="n">
        <v>193000000</v>
      </c>
    </row>
    <row r="50" spans="1:11">
      <c r="A50" s="4" t="s">
        <v>2435</v>
      </c>
      <c r="I50" s="5" t="n">
        <v>830000000</v>
      </c>
      <c r="J50" s="6" t="n">
        <v>784000000</v>
      </c>
    </row>
    <row r="51" spans="1:11">
      <c r="A51" s="4" t="s">
        <v>2428</v>
      </c>
      <c r="E51" s="5" t="n">
        <v>-75000000</v>
      </c>
    </row>
    <row r="52" spans="1:11">
      <c r="A52" s="4" t="s">
        <v>2429</v>
      </c>
      <c r="B52" s="4" t="s">
        <v>2436</v>
      </c>
      <c r="C52" s="4" t="s">
        <v>2436</v>
      </c>
      <c r="D52" s="4" t="s">
        <v>2437</v>
      </c>
      <c r="J52" s="4" t="s">
        <v>2438</v>
      </c>
      <c r="K52" s="4" t="s">
        <v>2439</v>
      </c>
    </row>
    <row r="53" spans="1:11">
      <c r="A53" s="4" t="s">
        <v>2406</v>
      </c>
      <c r="I53" s="5" t="n">
        <v>118000000</v>
      </c>
      <c r="J53" s="6" t="n">
        <v>15000000</v>
      </c>
    </row>
    <row r="54" spans="1:11">
      <c r="A54" s="4" t="s">
        <v>2440</v>
      </c>
      <c r="I54" s="5" t="n">
        <v>7000000</v>
      </c>
      <c r="J54" s="5" t="n">
        <v>-25000000</v>
      </c>
      <c r="K54" s="6" t="n">
        <v>44000000</v>
      </c>
    </row>
    <row r="55" spans="1:11">
      <c r="A55" s="4" t="s">
        <v>2441</v>
      </c>
    </row>
    <row r="56" spans="1:11">
      <c r="A56" s="3" t="s">
        <v>2401</v>
      </c>
    </row>
    <row r="57" spans="1:11">
      <c r="A57" s="4" t="s">
        <v>2402</v>
      </c>
      <c r="I57" s="5" t="n">
        <v>236000000</v>
      </c>
      <c r="J57" s="5" t="n">
        <v>108000000</v>
      </c>
    </row>
    <row r="58" spans="1:11">
      <c r="A58" s="4" t="s">
        <v>2403</v>
      </c>
      <c r="I58" s="5" t="n">
        <v>128000000</v>
      </c>
      <c r="J58" s="5" t="n">
        <v>118000000</v>
      </c>
      <c r="K58" s="6" t="n">
        <v>117000000</v>
      </c>
    </row>
    <row r="59" spans="1:11">
      <c r="A59" s="4" t="s">
        <v>2404</v>
      </c>
      <c r="E59" s="5" t="n">
        <v>11000000</v>
      </c>
      <c r="I59" s="5" t="n">
        <v>11000000</v>
      </c>
    </row>
    <row r="60" spans="1:11">
      <c r="A60" s="4" t="s">
        <v>2435</v>
      </c>
      <c r="I60" s="6" t="n">
        <v>119000000</v>
      </c>
      <c r="J60" s="5" t="n">
        <v>166000000</v>
      </c>
    </row>
    <row r="61" spans="1:11">
      <c r="A61" s="4" t="s">
        <v>2428</v>
      </c>
      <c r="E61" s="6" t="n">
        <v>2000000</v>
      </c>
    </row>
    <row r="62" spans="1:11">
      <c r="A62" s="4" t="s">
        <v>2429</v>
      </c>
      <c r="K62" s="4" t="s">
        <v>2439</v>
      </c>
    </row>
    <row r="63" spans="1:11">
      <c r="A63" s="4" t="s">
        <v>2429</v>
      </c>
      <c r="E63" s="4" t="s">
        <v>2442</v>
      </c>
      <c r="I63" s="4" t="s">
        <v>2442</v>
      </c>
    </row>
    <row r="64" spans="1:11">
      <c r="A64" s="4" t="s">
        <v>2406</v>
      </c>
      <c r="I64" s="6" t="n">
        <v>13000000</v>
      </c>
      <c r="J64" s="5" t="n">
        <v>12000000</v>
      </c>
    </row>
    <row r="65" spans="1:11">
      <c r="A65" s="4" t="s">
        <v>2440</v>
      </c>
      <c r="I65" s="5" t="n">
        <v>-80000000</v>
      </c>
      <c r="J65" s="6" t="n">
        <v>-49000000</v>
      </c>
      <c r="K65" s="6" t="n">
        <v>-31000000</v>
      </c>
    </row>
    <row r="66" spans="1:11">
      <c r="A66" s="4" t="s">
        <v>2443</v>
      </c>
    </row>
    <row r="67" spans="1:11">
      <c r="A67" s="3" t="s">
        <v>2401</v>
      </c>
    </row>
    <row r="68" spans="1:11">
      <c r="A68" s="4" t="s">
        <v>2444</v>
      </c>
      <c r="J68" s="4" t="s">
        <v>709</v>
      </c>
    </row>
    <row r="69" spans="1:11">
      <c r="A69" s="4" t="s">
        <v>2445</v>
      </c>
      <c r="J69" s="6" t="n">
        <v>42000000</v>
      </c>
    </row>
    <row r="70" spans="1:11">
      <c r="A70" s="4" t="s">
        <v>2446</v>
      </c>
    </row>
    <row r="71" spans="1:11">
      <c r="A71" s="3" t="s">
        <v>2401</v>
      </c>
    </row>
    <row r="72" spans="1:11">
      <c r="A72" s="4" t="s">
        <v>2435</v>
      </c>
      <c r="J72" s="5" t="n">
        <v>290000000</v>
      </c>
    </row>
    <row r="73" spans="1:11">
      <c r="A73" s="4" t="s">
        <v>2447</v>
      </c>
    </row>
    <row r="74" spans="1:11">
      <c r="A74" s="3" t="s">
        <v>2401</v>
      </c>
    </row>
    <row r="75" spans="1:11">
      <c r="A75" s="4" t="s">
        <v>2435</v>
      </c>
      <c r="J75" s="5" t="n">
        <v>38000000</v>
      </c>
    </row>
    <row r="76" spans="1:11">
      <c r="A76" s="4" t="s">
        <v>35</v>
      </c>
    </row>
    <row r="77" spans="1:11">
      <c r="A77" s="3" t="s">
        <v>2401</v>
      </c>
    </row>
    <row r="78" spans="1:11">
      <c r="A78" s="4" t="s">
        <v>2402</v>
      </c>
      <c r="I78" s="5" t="n">
        <v>335000000</v>
      </c>
      <c r="J78" s="5" t="n">
        <v>130000000</v>
      </c>
    </row>
    <row r="79" spans="1:11">
      <c r="A79" s="4" t="s">
        <v>2403</v>
      </c>
      <c r="I79" s="5" t="n">
        <v>165000000</v>
      </c>
      <c r="J79" s="5" t="n">
        <v>157000000</v>
      </c>
    </row>
    <row r="80" spans="1:11">
      <c r="A80" s="4" t="s">
        <v>2404</v>
      </c>
      <c r="K80" s="5" t="n">
        <v>-3000000</v>
      </c>
    </row>
    <row r="81" spans="1:11">
      <c r="A81" s="4" t="s">
        <v>2405</v>
      </c>
      <c r="E81" s="6" t="n">
        <v>724000000</v>
      </c>
      <c r="I81" s="5" t="n">
        <v>724000000</v>
      </c>
      <c r="J81" s="5" t="n">
        <v>640000000</v>
      </c>
    </row>
    <row r="82" spans="1:11">
      <c r="A82" s="4" t="s">
        <v>2406</v>
      </c>
      <c r="I82" s="5" t="n">
        <v>0</v>
      </c>
    </row>
    <row r="83" spans="1:11">
      <c r="A83" s="4" t="s">
        <v>2407</v>
      </c>
      <c r="E83" s="5" t="n">
        <v>0</v>
      </c>
      <c r="I83" s="5" t="n">
        <v>0</v>
      </c>
    </row>
    <row r="84" spans="1:11">
      <c r="A84" s="4" t="s">
        <v>2426</v>
      </c>
      <c r="I84" s="5" t="n">
        <v>15000000</v>
      </c>
      <c r="J84" s="5" t="n">
        <v>150000000</v>
      </c>
      <c r="K84" s="5" t="n">
        <v>692000000</v>
      </c>
    </row>
    <row r="85" spans="1:11">
      <c r="A85" s="4" t="s">
        <v>2411</v>
      </c>
      <c r="I85" s="5" t="n">
        <v>7000000</v>
      </c>
      <c r="J85" s="5" t="n">
        <v>7000000</v>
      </c>
      <c r="K85" s="5" t="n">
        <v>7000000</v>
      </c>
    </row>
    <row r="86" spans="1:11">
      <c r="A86" s="4" t="s">
        <v>2448</v>
      </c>
    </row>
    <row r="87" spans="1:11">
      <c r="A87" s="3" t="s">
        <v>2401</v>
      </c>
    </row>
    <row r="88" spans="1:11">
      <c r="A88" s="4" t="s">
        <v>2413</v>
      </c>
      <c r="J88" s="5" t="n">
        <v>8000000</v>
      </c>
    </row>
    <row r="89" spans="1:11">
      <c r="A89" s="4" t="s">
        <v>2414</v>
      </c>
      <c r="J89" s="5" t="n">
        <v>5000000</v>
      </c>
    </row>
    <row r="90" spans="1:11">
      <c r="A90" s="4" t="s">
        <v>2449</v>
      </c>
    </row>
    <row r="91" spans="1:11">
      <c r="A91" s="3" t="s">
        <v>2401</v>
      </c>
    </row>
    <row r="92" spans="1:11">
      <c r="A92" s="4" t="s">
        <v>2440</v>
      </c>
      <c r="I92" s="5" t="n">
        <v>-5000000</v>
      </c>
      <c r="J92" s="5" t="n">
        <v>-4000000</v>
      </c>
      <c r="K92" s="5" t="n">
        <v>-5000000</v>
      </c>
    </row>
    <row r="93" spans="1:11">
      <c r="A93" s="4" t="s">
        <v>2450</v>
      </c>
    </row>
    <row r="94" spans="1:11">
      <c r="A94" s="3" t="s">
        <v>2401</v>
      </c>
    </row>
    <row r="95" spans="1:11">
      <c r="A95" s="4" t="s">
        <v>2424</v>
      </c>
      <c r="H95" s="6" t="n">
        <v>0</v>
      </c>
    </row>
    <row r="96" spans="1:11">
      <c r="A96" s="4" t="s">
        <v>2451</v>
      </c>
    </row>
    <row r="97" spans="1:11">
      <c r="A97" s="3" t="s">
        <v>2401</v>
      </c>
    </row>
    <row r="98" spans="1:11">
      <c r="A98" s="4" t="s">
        <v>2428</v>
      </c>
      <c r="F98" s="5" t="n">
        <v>-61000000</v>
      </c>
    </row>
    <row r="99" spans="1:11">
      <c r="A99" s="4" t="s">
        <v>2432</v>
      </c>
      <c r="F99" s="5" t="n">
        <v>6000000</v>
      </c>
    </row>
    <row r="100" spans="1:11">
      <c r="A100" s="4" t="s">
        <v>2433</v>
      </c>
      <c r="F100" s="6" t="n">
        <v>4000000</v>
      </c>
    </row>
    <row r="101" spans="1:11">
      <c r="A101" s="4" t="s">
        <v>2452</v>
      </c>
    </row>
    <row r="102" spans="1:11">
      <c r="A102" s="3" t="s">
        <v>2401</v>
      </c>
    </row>
    <row r="103" spans="1:11">
      <c r="A103" s="4" t="s">
        <v>2402</v>
      </c>
      <c r="I103" s="5" t="n">
        <v>294000000</v>
      </c>
      <c r="J103" s="5" t="n">
        <v>107000000</v>
      </c>
    </row>
    <row r="104" spans="1:11">
      <c r="A104" s="4" t="s">
        <v>2403</v>
      </c>
      <c r="I104" s="5" t="n">
        <v>141000000</v>
      </c>
      <c r="J104" s="5" t="n">
        <v>134000000</v>
      </c>
      <c r="K104" s="6" t="n">
        <v>126000000</v>
      </c>
    </row>
    <row r="105" spans="1:11">
      <c r="A105" s="4" t="s">
        <v>2404</v>
      </c>
      <c r="E105" s="6" t="n">
        <v>19000000</v>
      </c>
      <c r="I105" s="5" t="n">
        <v>19000000</v>
      </c>
    </row>
    <row r="106" spans="1:11">
      <c r="A106" s="4" t="s">
        <v>2435</v>
      </c>
      <c r="I106" s="6" t="n">
        <v>78000000</v>
      </c>
      <c r="J106" s="6" t="n">
        <v>64000000</v>
      </c>
    </row>
    <row r="107" spans="1:11">
      <c r="A107" s="4" t="s">
        <v>2429</v>
      </c>
      <c r="I107" s="4" t="s">
        <v>2453</v>
      </c>
      <c r="J107" s="4" t="s">
        <v>2454</v>
      </c>
      <c r="K107" s="4" t="s">
        <v>2439</v>
      </c>
    </row>
    <row r="108" spans="1:11">
      <c r="A108" s="4" t="s">
        <v>2429</v>
      </c>
      <c r="E108" s="4" t="s">
        <v>2455</v>
      </c>
      <c r="I108" s="4" t="s">
        <v>2455</v>
      </c>
      <c r="J108" s="4" t="s">
        <v>2453</v>
      </c>
    </row>
    <row r="109" spans="1:11">
      <c r="A109" s="4" t="s">
        <v>2440</v>
      </c>
      <c r="I109" s="6" t="n">
        <v>-80000000</v>
      </c>
      <c r="J109" s="6" t="n">
        <v>-78000000</v>
      </c>
      <c r="K109" s="6" t="n">
        <v>-63000000</v>
      </c>
    </row>
    <row r="110" spans="1:11">
      <c r="A110" s="4" t="s">
        <v>2456</v>
      </c>
    </row>
    <row r="111" spans="1:11">
      <c r="A111" s="3" t="s">
        <v>2401</v>
      </c>
    </row>
    <row r="112" spans="1:11">
      <c r="A112" s="4" t="s">
        <v>2440</v>
      </c>
      <c r="I112" s="5" t="n">
        <v>-37000000</v>
      </c>
      <c r="J112" s="5" t="n">
        <v>-45000000</v>
      </c>
      <c r="K112" s="5" t="n">
        <v>-38000000</v>
      </c>
    </row>
    <row r="113" spans="1:11">
      <c r="A113" s="4" t="s">
        <v>2457</v>
      </c>
    </row>
    <row r="114" spans="1:11">
      <c r="A114" s="3" t="s">
        <v>2401</v>
      </c>
    </row>
    <row r="115" spans="1:11">
      <c r="A115" s="4" t="s">
        <v>2402</v>
      </c>
      <c r="I115" s="5" t="n">
        <v>41000000</v>
      </c>
      <c r="J115" s="5" t="n">
        <v>23000000</v>
      </c>
    </row>
    <row r="116" spans="1:11">
      <c r="A116" s="4" t="s">
        <v>2403</v>
      </c>
      <c r="I116" s="5" t="n">
        <v>24000000</v>
      </c>
      <c r="J116" s="5" t="n">
        <v>23000000</v>
      </c>
      <c r="K116" s="6" t="n">
        <v>24000000</v>
      </c>
    </row>
    <row r="117" spans="1:11">
      <c r="A117" s="4" t="s">
        <v>2404</v>
      </c>
      <c r="E117" s="6" t="n">
        <v>3000000</v>
      </c>
      <c r="I117" s="5" t="n">
        <v>3000000</v>
      </c>
    </row>
    <row r="118" spans="1:11">
      <c r="A118" s="4" t="s">
        <v>2435</v>
      </c>
      <c r="I118" s="6" t="n">
        <v>34000000</v>
      </c>
      <c r="J118" s="6" t="n">
        <v>28000000</v>
      </c>
    </row>
    <row r="119" spans="1:11">
      <c r="A119" s="4" t="s">
        <v>2429</v>
      </c>
      <c r="I119" s="4" t="s">
        <v>2458</v>
      </c>
      <c r="J119" s="4" t="s">
        <v>2459</v>
      </c>
      <c r="K119" s="4" t="s">
        <v>2439</v>
      </c>
    </row>
    <row r="120" spans="1:11">
      <c r="A120" s="4" t="s">
        <v>2429</v>
      </c>
      <c r="E120" s="4" t="s">
        <v>2442</v>
      </c>
      <c r="I120" s="4" t="s">
        <v>2442</v>
      </c>
      <c r="J120" s="4" t="s">
        <v>2458</v>
      </c>
    </row>
    <row r="121" spans="1:11">
      <c r="A121" s="4" t="s">
        <v>2406</v>
      </c>
      <c r="I121" s="6" t="n">
        <v>12000000</v>
      </c>
      <c r="J121" s="6" t="n">
        <v>12000000</v>
      </c>
    </row>
    <row r="122" spans="1:11">
      <c r="A122" s="4" t="s">
        <v>2440</v>
      </c>
      <c r="I122" s="5" t="n">
        <v>-9000000</v>
      </c>
      <c r="J122" s="5" t="n">
        <v>-2000000</v>
      </c>
      <c r="K122" s="6" t="n">
        <v>-2000000</v>
      </c>
    </row>
    <row r="123" spans="1:11">
      <c r="A123" s="4" t="s">
        <v>2460</v>
      </c>
    </row>
    <row r="124" spans="1:11">
      <c r="A124" s="3" t="s">
        <v>2401</v>
      </c>
    </row>
    <row r="125" spans="1:11">
      <c r="A125" s="4" t="s">
        <v>2435</v>
      </c>
      <c r="J125" s="5" t="n">
        <v>24000000</v>
      </c>
    </row>
    <row r="126" spans="1:11">
      <c r="A126" s="4" t="s">
        <v>2461</v>
      </c>
    </row>
    <row r="127" spans="1:11">
      <c r="A127" s="3" t="s">
        <v>2401</v>
      </c>
    </row>
    <row r="128" spans="1:11">
      <c r="A128" s="4" t="s">
        <v>2435</v>
      </c>
      <c r="J128" s="5" t="n">
        <v>9000000</v>
      </c>
    </row>
    <row r="129" spans="1:11">
      <c r="A129" s="4" t="s">
        <v>31</v>
      </c>
    </row>
    <row r="130" spans="1:11">
      <c r="A130" s="3" t="s">
        <v>2401</v>
      </c>
    </row>
    <row r="131" spans="1:11">
      <c r="A131" s="4" t="s">
        <v>2411</v>
      </c>
      <c r="I131" s="5" t="n">
        <v>19000000</v>
      </c>
      <c r="J131" s="5" t="n">
        <v>19000000</v>
      </c>
      <c r="K131" s="5" t="n">
        <v>18000000</v>
      </c>
    </row>
    <row r="132" spans="1:11">
      <c r="A132" s="4" t="s">
        <v>2462</v>
      </c>
    </row>
    <row r="133" spans="1:11">
      <c r="A133" s="3" t="s">
        <v>2401</v>
      </c>
    </row>
    <row r="134" spans="1:11">
      <c r="A134" s="4" t="s">
        <v>2413</v>
      </c>
      <c r="J134" s="5" t="n">
        <v>33000000</v>
      </c>
    </row>
    <row r="135" spans="1:11">
      <c r="A135" s="4" t="s">
        <v>2414</v>
      </c>
      <c r="J135" s="5" t="n">
        <v>20000000</v>
      </c>
    </row>
    <row r="136" spans="1:11">
      <c r="A136" s="4" t="s">
        <v>2463</v>
      </c>
    </row>
    <row r="137" spans="1:11">
      <c r="A137" s="3" t="s">
        <v>2401</v>
      </c>
    </row>
    <row r="138" spans="1:11">
      <c r="A138" s="4" t="s">
        <v>2440</v>
      </c>
      <c r="I138" s="5" t="n">
        <v>-42000000</v>
      </c>
      <c r="J138" s="5" t="n">
        <v>-29000000</v>
      </c>
      <c r="K138" s="5" t="n">
        <v>-16000000</v>
      </c>
    </row>
    <row r="139" spans="1:11">
      <c r="A139" s="4" t="s">
        <v>2464</v>
      </c>
    </row>
    <row r="140" spans="1:11">
      <c r="A140" s="3" t="s">
        <v>2401</v>
      </c>
    </row>
    <row r="141" spans="1:11">
      <c r="A141" s="4" t="s">
        <v>2440</v>
      </c>
      <c r="I141" s="6" t="n">
        <v>110000000</v>
      </c>
      <c r="J141" s="6" t="n">
        <v>79000000</v>
      </c>
      <c r="K141" s="6" t="n">
        <v>97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2465</v>
      </c>
      <c r="C1" s="2" t="s">
        <v>1</v>
      </c>
    </row>
    <row r="2" spans="1:5">
      <c r="C2" s="2" t="s">
        <v>2</v>
      </c>
      <c r="D2" s="2" t="s">
        <v>37</v>
      </c>
      <c r="E2" s="2" t="s">
        <v>38</v>
      </c>
    </row>
    <row r="3" spans="1:5">
      <c r="A3" s="3" t="s">
        <v>2466</v>
      </c>
    </row>
    <row r="4" spans="1:5">
      <c r="A4" s="4" t="s">
        <v>2402</v>
      </c>
      <c r="C4" s="6" t="n">
        <v>1600000000</v>
      </c>
      <c r="D4" s="6" t="n">
        <v>534000000</v>
      </c>
    </row>
    <row r="5" spans="1:5">
      <c r="A5" s="4" t="s">
        <v>2467</v>
      </c>
      <c r="C5" s="5" t="n">
        <v>0</v>
      </c>
    </row>
    <row r="6" spans="1:5">
      <c r="A6" s="4" t="s">
        <v>35</v>
      </c>
    </row>
    <row r="7" spans="1:5">
      <c r="A7" s="3" t="s">
        <v>2466</v>
      </c>
    </row>
    <row r="8" spans="1:5">
      <c r="A8" s="4" t="s">
        <v>2402</v>
      </c>
      <c r="C8" s="5" t="n">
        <v>335000000</v>
      </c>
      <c r="D8" s="5" t="n">
        <v>130000000</v>
      </c>
    </row>
    <row r="9" spans="1:5">
      <c r="A9" s="4" t="s">
        <v>2467</v>
      </c>
      <c r="C9" s="5" t="n">
        <v>0</v>
      </c>
    </row>
    <row r="10" spans="1:5">
      <c r="A10" s="4" t="s">
        <v>2434</v>
      </c>
    </row>
    <row r="11" spans="1:5">
      <c r="A11" s="3" t="s">
        <v>2468</v>
      </c>
    </row>
    <row r="12" spans="1:5">
      <c r="A12" s="4" t="s">
        <v>2469</v>
      </c>
      <c r="C12" s="5" t="n">
        <v>8132000000</v>
      </c>
      <c r="D12" s="5" t="n">
        <v>6391000000</v>
      </c>
    </row>
    <row r="13" spans="1:5">
      <c r="A13" s="4" t="s">
        <v>2470</v>
      </c>
      <c r="D13" s="5" t="n">
        <v>817000000</v>
      </c>
    </row>
    <row r="14" spans="1:5">
      <c r="A14" s="4" t="s">
        <v>2471</v>
      </c>
      <c r="C14" s="5" t="n">
        <v>138000000</v>
      </c>
      <c r="D14" s="5" t="n">
        <v>118000000</v>
      </c>
      <c r="E14" s="6" t="n">
        <v>126000000</v>
      </c>
    </row>
    <row r="15" spans="1:5">
      <c r="A15" s="4" t="s">
        <v>2472</v>
      </c>
      <c r="C15" s="5" t="n">
        <v>345000000</v>
      </c>
      <c r="D15" s="5" t="n">
        <v>317000000</v>
      </c>
      <c r="E15" s="5" t="n">
        <v>287000000</v>
      </c>
    </row>
    <row r="16" spans="1:5">
      <c r="A16" s="4" t="s">
        <v>2473</v>
      </c>
      <c r="C16" s="5" t="n">
        <v>-323000000</v>
      </c>
      <c r="D16" s="5" t="n">
        <v>-286000000</v>
      </c>
    </row>
    <row r="17" spans="1:5">
      <c r="A17" s="4" t="s">
        <v>2435</v>
      </c>
      <c r="C17" s="5" t="n">
        <v>830000000</v>
      </c>
      <c r="D17" s="5" t="n">
        <v>784000000</v>
      </c>
    </row>
    <row r="18" spans="1:5">
      <c r="A18" s="4" t="s">
        <v>2474</v>
      </c>
      <c r="B18" s="4" t="s">
        <v>40</v>
      </c>
      <c r="C18" s="5" t="n">
        <v>5000000</v>
      </c>
    </row>
    <row r="19" spans="1:5">
      <c r="A19" s="4" t="s">
        <v>2475</v>
      </c>
      <c r="B19" s="4" t="s">
        <v>62</v>
      </c>
      <c r="C19" s="5" t="n">
        <v>-75000000</v>
      </c>
      <c r="D19" s="5" t="n">
        <v>-9000000</v>
      </c>
    </row>
    <row r="20" spans="1:5">
      <c r="A20" s="4" t="s">
        <v>2476</v>
      </c>
      <c r="C20" s="5" t="n">
        <v>9052000000</v>
      </c>
      <c r="D20" s="5" t="n">
        <v>8132000000</v>
      </c>
      <c r="E20" s="5" t="n">
        <v>6391000000</v>
      </c>
    </row>
    <row r="21" spans="1:5">
      <c r="A21" s="3" t="s">
        <v>2466</v>
      </c>
    </row>
    <row r="22" spans="1:5">
      <c r="A22" s="4" t="s">
        <v>2477</v>
      </c>
      <c r="C22" s="5" t="n">
        <v>7016000000</v>
      </c>
      <c r="D22" s="5" t="n">
        <v>6166000000</v>
      </c>
    </row>
    <row r="23" spans="1:5">
      <c r="A23" s="4" t="s">
        <v>2470</v>
      </c>
      <c r="D23" s="5" t="n">
        <v>704000000</v>
      </c>
    </row>
    <row r="24" spans="1:5">
      <c r="A24" s="4" t="s">
        <v>2402</v>
      </c>
      <c r="C24" s="5" t="n">
        <v>1327000000</v>
      </c>
      <c r="D24" s="5" t="n">
        <v>426000000</v>
      </c>
    </row>
    <row r="25" spans="1:5">
      <c r="A25" s="4" t="s">
        <v>2467</v>
      </c>
      <c r="C25" s="5" t="n">
        <v>118000000</v>
      </c>
      <c r="D25" s="5" t="n">
        <v>15000000</v>
      </c>
    </row>
    <row r="26" spans="1:5">
      <c r="A26" s="4" t="s">
        <v>2473</v>
      </c>
      <c r="C26" s="5" t="n">
        <v>-323000000</v>
      </c>
      <c r="D26" s="5" t="n">
        <v>-286000000</v>
      </c>
    </row>
    <row r="27" spans="1:5">
      <c r="A27" s="4" t="s">
        <v>1249</v>
      </c>
      <c r="B27" s="4" t="s">
        <v>62</v>
      </c>
      <c r="C27" s="5" t="n">
        <v>-76000000</v>
      </c>
      <c r="D27" s="5" t="n">
        <v>-9000000</v>
      </c>
    </row>
    <row r="28" spans="1:5">
      <c r="A28" s="4" t="s">
        <v>2478</v>
      </c>
      <c r="C28" s="5" t="n">
        <v>8062000000</v>
      </c>
      <c r="D28" s="5" t="n">
        <v>7016000000</v>
      </c>
      <c r="E28" s="5" t="n">
        <v>6166000000</v>
      </c>
    </row>
    <row r="29" spans="1:5">
      <c r="A29" s="4" t="s">
        <v>2479</v>
      </c>
      <c r="C29" s="5" t="n">
        <v>-990000000</v>
      </c>
      <c r="D29" s="5" t="n">
        <v>-1116000000</v>
      </c>
    </row>
    <row r="30" spans="1:5">
      <c r="A30" s="4" t="s">
        <v>2480</v>
      </c>
      <c r="C30" s="5" t="n">
        <v>1117000000</v>
      </c>
      <c r="D30" s="5" t="n">
        <v>930000000</v>
      </c>
    </row>
    <row r="31" spans="1:5">
      <c r="A31" s="4" t="s">
        <v>2481</v>
      </c>
      <c r="C31" s="5" t="n">
        <v>-8000000</v>
      </c>
      <c r="D31" s="5" t="n">
        <v>-43000000</v>
      </c>
    </row>
    <row r="32" spans="1:5">
      <c r="A32" s="4" t="s">
        <v>2482</v>
      </c>
      <c r="C32" s="5" t="n">
        <v>-2099000000</v>
      </c>
      <c r="D32" s="5" t="n">
        <v>-2003000000</v>
      </c>
    </row>
    <row r="33" spans="1:5">
      <c r="A33" s="4" t="s">
        <v>2483</v>
      </c>
      <c r="C33" s="6" t="n">
        <v>-990000000</v>
      </c>
      <c r="D33" s="6" t="n">
        <v>-1116000000</v>
      </c>
    </row>
    <row r="34" spans="1:5">
      <c r="A34" s="3" t="s">
        <v>2484</v>
      </c>
    </row>
    <row r="35" spans="1:5">
      <c r="A35" s="4" t="s">
        <v>2485</v>
      </c>
      <c r="C35" s="4" t="s">
        <v>2486</v>
      </c>
      <c r="D35" s="4" t="s">
        <v>2486</v>
      </c>
    </row>
    <row r="36" spans="1:5">
      <c r="A36" s="4" t="s">
        <v>2487</v>
      </c>
    </row>
    <row r="37" spans="1:5">
      <c r="A37" s="3" t="s">
        <v>2468</v>
      </c>
    </row>
    <row r="38" spans="1:5">
      <c r="A38" s="4" t="s">
        <v>2469</v>
      </c>
      <c r="C38" s="6" t="n">
        <v>683000000</v>
      </c>
      <c r="D38" s="6" t="n">
        <v>608000000</v>
      </c>
    </row>
    <row r="39" spans="1:5">
      <c r="A39" s="4" t="s">
        <v>2471</v>
      </c>
      <c r="C39" s="5" t="n">
        <v>15000000</v>
      </c>
      <c r="D39" s="5" t="n">
        <v>13000000</v>
      </c>
      <c r="E39" s="5" t="n">
        <v>15000000</v>
      </c>
    </row>
    <row r="40" spans="1:5">
      <c r="A40" s="4" t="s">
        <v>2472</v>
      </c>
      <c r="C40" s="5" t="n">
        <v>30000000</v>
      </c>
      <c r="D40" s="5" t="n">
        <v>30000000</v>
      </c>
      <c r="E40" s="5" t="n">
        <v>27000000</v>
      </c>
    </row>
    <row r="41" spans="1:5">
      <c r="A41" s="4" t="s">
        <v>2473</v>
      </c>
      <c r="C41" s="5" t="n">
        <v>-33000000</v>
      </c>
      <c r="D41" s="5" t="n">
        <v>-32000000</v>
      </c>
    </row>
    <row r="42" spans="1:5">
      <c r="A42" s="4" t="s">
        <v>2435</v>
      </c>
      <c r="C42" s="5" t="n">
        <v>78000000</v>
      </c>
      <c r="D42" s="5" t="n">
        <v>64000000</v>
      </c>
    </row>
    <row r="43" spans="1:5">
      <c r="A43" s="4" t="s">
        <v>2476</v>
      </c>
      <c r="C43" s="5" t="n">
        <v>773000000</v>
      </c>
      <c r="D43" s="5" t="n">
        <v>683000000</v>
      </c>
      <c r="E43" s="5" t="n">
        <v>608000000</v>
      </c>
    </row>
    <row r="44" spans="1:5">
      <c r="A44" s="3" t="s">
        <v>2466</v>
      </c>
    </row>
    <row r="45" spans="1:5">
      <c r="A45" s="4" t="s">
        <v>2477</v>
      </c>
      <c r="C45" s="5" t="n">
        <v>1542000000</v>
      </c>
      <c r="D45" s="5" t="n">
        <v>1467000000</v>
      </c>
    </row>
    <row r="46" spans="1:5">
      <c r="A46" s="4" t="s">
        <v>2402</v>
      </c>
      <c r="C46" s="5" t="n">
        <v>294000000</v>
      </c>
      <c r="D46" s="5" t="n">
        <v>107000000</v>
      </c>
    </row>
    <row r="47" spans="1:5">
      <c r="A47" s="4" t="s">
        <v>2473</v>
      </c>
      <c r="C47" s="5" t="n">
        <v>-33000000</v>
      </c>
      <c r="D47" s="5" t="n">
        <v>-32000000</v>
      </c>
    </row>
    <row r="48" spans="1:5">
      <c r="A48" s="4" t="s">
        <v>2478</v>
      </c>
      <c r="C48" s="5" t="n">
        <v>1803000000</v>
      </c>
      <c r="D48" s="5" t="n">
        <v>1542000000</v>
      </c>
      <c r="E48" s="5" t="n">
        <v>1467000000</v>
      </c>
    </row>
    <row r="49" spans="1:5">
      <c r="A49" s="4" t="s">
        <v>2479</v>
      </c>
      <c r="C49" s="5" t="n">
        <v>1030000000</v>
      </c>
      <c r="D49" s="5" t="n">
        <v>859000000</v>
      </c>
    </row>
    <row r="50" spans="1:5">
      <c r="A50" s="4" t="s">
        <v>2480</v>
      </c>
      <c r="C50" s="5" t="n">
        <v>1030000000</v>
      </c>
      <c r="D50" s="5" t="n">
        <v>859000000</v>
      </c>
    </row>
    <row r="51" spans="1:5">
      <c r="A51" s="4" t="s">
        <v>2483</v>
      </c>
      <c r="C51" s="6" t="n">
        <v>1030000000</v>
      </c>
      <c r="D51" s="6" t="n">
        <v>859000000</v>
      </c>
    </row>
    <row r="52" spans="1:5">
      <c r="A52" s="3" t="s">
        <v>2484</v>
      </c>
    </row>
    <row r="53" spans="1:5">
      <c r="A53" s="4" t="s">
        <v>2488</v>
      </c>
      <c r="C53" s="4" t="s">
        <v>2455</v>
      </c>
      <c r="D53" s="4" t="s">
        <v>2453</v>
      </c>
    </row>
    <row r="54" spans="1:5">
      <c r="A54" s="4" t="s">
        <v>2485</v>
      </c>
      <c r="C54" s="4" t="s">
        <v>2489</v>
      </c>
      <c r="D54" s="4" t="s">
        <v>2489</v>
      </c>
    </row>
    <row r="55" spans="1:5">
      <c r="A55" s="4" t="s">
        <v>2490</v>
      </c>
    </row>
    <row r="56" spans="1:5">
      <c r="A56" s="3" t="s">
        <v>2484</v>
      </c>
    </row>
    <row r="57" spans="1:5">
      <c r="A57" s="4" t="s">
        <v>2488</v>
      </c>
      <c r="C57" s="4" t="s">
        <v>1008</v>
      </c>
      <c r="D57" s="4" t="s">
        <v>2491</v>
      </c>
    </row>
    <row r="58" spans="1:5">
      <c r="A58" s="4" t="s">
        <v>2492</v>
      </c>
    </row>
    <row r="59" spans="1:5">
      <c r="A59" s="3" t="s">
        <v>2484</v>
      </c>
    </row>
    <row r="60" spans="1:5">
      <c r="A60" s="4" t="s">
        <v>2488</v>
      </c>
      <c r="C60" s="4" t="s">
        <v>2455</v>
      </c>
      <c r="D60" s="4" t="s">
        <v>2453</v>
      </c>
    </row>
    <row r="61" spans="1:5">
      <c r="A61" s="4" t="s">
        <v>2441</v>
      </c>
    </row>
    <row r="62" spans="1:5">
      <c r="A62" s="3" t="s">
        <v>2468</v>
      </c>
    </row>
    <row r="63" spans="1:5">
      <c r="A63" s="4" t="s">
        <v>2469</v>
      </c>
      <c r="C63" s="6" t="n">
        <v>1478000000</v>
      </c>
      <c r="D63" s="6" t="n">
        <v>1430000000</v>
      </c>
    </row>
    <row r="64" spans="1:5">
      <c r="A64" s="4" t="s">
        <v>2470</v>
      </c>
      <c r="D64" s="5" t="n">
        <v>85000000</v>
      </c>
    </row>
    <row r="65" spans="1:5">
      <c r="A65" s="4" t="s">
        <v>2471</v>
      </c>
      <c r="C65" s="5" t="n">
        <v>26000000</v>
      </c>
      <c r="D65" s="5" t="n">
        <v>31000000</v>
      </c>
      <c r="E65" s="5" t="n">
        <v>40000000</v>
      </c>
    </row>
    <row r="66" spans="1:5">
      <c r="A66" s="4" t="s">
        <v>2472</v>
      </c>
      <c r="C66" s="5" t="n">
        <v>60000000</v>
      </c>
      <c r="D66" s="5" t="n">
        <v>65000000</v>
      </c>
      <c r="E66" s="5" t="n">
        <v>67000000</v>
      </c>
    </row>
    <row r="67" spans="1:5">
      <c r="A67" s="4" t="s">
        <v>2473</v>
      </c>
      <c r="C67" s="5" t="n">
        <v>-83000000</v>
      </c>
      <c r="D67" s="5" t="n">
        <v>-83000000</v>
      </c>
    </row>
    <row r="68" spans="1:5">
      <c r="A68" s="4" t="s">
        <v>2435</v>
      </c>
      <c r="C68" s="5" t="n">
        <v>119000000</v>
      </c>
      <c r="D68" s="5" t="n">
        <v>166000000</v>
      </c>
    </row>
    <row r="69" spans="1:5">
      <c r="A69" s="4" t="s">
        <v>2474</v>
      </c>
      <c r="B69" s="4" t="s">
        <v>40</v>
      </c>
      <c r="C69" s="5" t="n">
        <v>-73000000</v>
      </c>
      <c r="D69" s="5" t="n">
        <v>-216000000</v>
      </c>
    </row>
    <row r="70" spans="1:5">
      <c r="A70" s="4" t="s">
        <v>2475</v>
      </c>
      <c r="B70" s="4" t="s">
        <v>62</v>
      </c>
      <c r="C70" s="5" t="n">
        <v>2000000</v>
      </c>
    </row>
    <row r="71" spans="1:5">
      <c r="A71" s="4" t="s">
        <v>2476</v>
      </c>
      <c r="C71" s="5" t="n">
        <v>1529000000</v>
      </c>
      <c r="D71" s="5" t="n">
        <v>1478000000</v>
      </c>
      <c r="E71" s="5" t="n">
        <v>1430000000</v>
      </c>
    </row>
    <row r="72" spans="1:5">
      <c r="A72" s="3" t="s">
        <v>2466</v>
      </c>
    </row>
    <row r="73" spans="1:5">
      <c r="A73" s="4" t="s">
        <v>2477</v>
      </c>
      <c r="C73" s="5" t="n">
        <v>1512000000</v>
      </c>
      <c r="D73" s="5" t="n">
        <v>1382000000</v>
      </c>
    </row>
    <row r="74" spans="1:5">
      <c r="A74" s="4" t="s">
        <v>2470</v>
      </c>
      <c r="D74" s="5" t="n">
        <v>45000000</v>
      </c>
    </row>
    <row r="75" spans="1:5">
      <c r="A75" s="4" t="s">
        <v>2402</v>
      </c>
      <c r="C75" s="5" t="n">
        <v>236000000</v>
      </c>
      <c r="D75" s="5" t="n">
        <v>108000000</v>
      </c>
    </row>
    <row r="76" spans="1:5">
      <c r="A76" s="4" t="s">
        <v>2467</v>
      </c>
      <c r="C76" s="5" t="n">
        <v>13000000</v>
      </c>
      <c r="D76" s="5" t="n">
        <v>12000000</v>
      </c>
    </row>
    <row r="77" spans="1:5">
      <c r="A77" s="4" t="s">
        <v>2473</v>
      </c>
      <c r="C77" s="5" t="n">
        <v>-32000000</v>
      </c>
      <c r="D77" s="5" t="n">
        <v>-35000000</v>
      </c>
    </row>
    <row r="78" spans="1:5">
      <c r="A78" s="4" t="s">
        <v>2478</v>
      </c>
      <c r="C78" s="5" t="n">
        <v>1729000000</v>
      </c>
      <c r="D78" s="5" t="n">
        <v>1512000000</v>
      </c>
      <c r="E78" s="5" t="n">
        <v>1382000000</v>
      </c>
    </row>
    <row r="79" spans="1:5">
      <c r="A79" s="4" t="s">
        <v>2479</v>
      </c>
      <c r="C79" s="5" t="n">
        <v>200000000</v>
      </c>
      <c r="D79" s="5" t="n">
        <v>34000000</v>
      </c>
    </row>
    <row r="80" spans="1:5">
      <c r="A80" s="4" t="s">
        <v>2480</v>
      </c>
      <c r="C80" s="5" t="n">
        <v>261000000</v>
      </c>
      <c r="D80" s="5" t="n">
        <v>148000000</v>
      </c>
    </row>
    <row r="81" spans="1:5">
      <c r="A81" s="4" t="s">
        <v>2481</v>
      </c>
      <c r="D81" s="5" t="n">
        <v>-5000000</v>
      </c>
    </row>
    <row r="82" spans="1:5">
      <c r="A82" s="4" t="s">
        <v>2482</v>
      </c>
      <c r="C82" s="5" t="n">
        <v>-61000000</v>
      </c>
      <c r="D82" s="5" t="n">
        <v>-109000000</v>
      </c>
    </row>
    <row r="83" spans="1:5">
      <c r="A83" s="4" t="s">
        <v>2483</v>
      </c>
      <c r="C83" s="6" t="n">
        <v>200000000</v>
      </c>
      <c r="D83" s="6" t="n">
        <v>34000000</v>
      </c>
    </row>
    <row r="84" spans="1:5">
      <c r="A84" s="3" t="s">
        <v>2484</v>
      </c>
    </row>
    <row r="85" spans="1:5">
      <c r="A85" s="4" t="s">
        <v>2488</v>
      </c>
      <c r="C85" s="4" t="s">
        <v>2442</v>
      </c>
    </row>
    <row r="86" spans="1:5">
      <c r="A86" s="4" t="s">
        <v>2485</v>
      </c>
      <c r="D86" s="4" t="s">
        <v>2493</v>
      </c>
    </row>
    <row r="87" spans="1:5">
      <c r="A87" s="4" t="s">
        <v>2494</v>
      </c>
    </row>
    <row r="88" spans="1:5">
      <c r="A88" s="3" t="s">
        <v>2468</v>
      </c>
    </row>
    <row r="89" spans="1:5">
      <c r="A89" s="4" t="s">
        <v>2469</v>
      </c>
      <c r="C89" s="6" t="n">
        <v>320000000</v>
      </c>
      <c r="D89" s="6" t="n">
        <v>292000000</v>
      </c>
    </row>
    <row r="90" spans="1:5">
      <c r="A90" s="4" t="s">
        <v>2471</v>
      </c>
      <c r="C90" s="5" t="n">
        <v>4000000</v>
      </c>
      <c r="D90" s="5" t="n">
        <v>5000000</v>
      </c>
      <c r="E90" s="5" t="n">
        <v>7000000</v>
      </c>
    </row>
    <row r="91" spans="1:5">
      <c r="A91" s="4" t="s">
        <v>2472</v>
      </c>
      <c r="C91" s="5" t="n">
        <v>12000000</v>
      </c>
      <c r="D91" s="5" t="n">
        <v>14000000</v>
      </c>
      <c r="E91" s="5" t="n">
        <v>14000000</v>
      </c>
    </row>
    <row r="92" spans="1:5">
      <c r="A92" s="4" t="s">
        <v>2473</v>
      </c>
      <c r="C92" s="5" t="n">
        <v>-19000000</v>
      </c>
      <c r="D92" s="5" t="n">
        <v>-19000000</v>
      </c>
    </row>
    <row r="93" spans="1:5">
      <c r="A93" s="4" t="s">
        <v>2435</v>
      </c>
      <c r="C93" s="5" t="n">
        <v>34000000</v>
      </c>
      <c r="D93" s="5" t="n">
        <v>28000000</v>
      </c>
    </row>
    <row r="94" spans="1:5">
      <c r="A94" s="4" t="s">
        <v>2474</v>
      </c>
      <c r="B94" s="4" t="s">
        <v>40</v>
      </c>
      <c r="C94" s="5" t="n">
        <v>-61000000</v>
      </c>
    </row>
    <row r="95" spans="1:5">
      <c r="A95" s="4" t="s">
        <v>2476</v>
      </c>
      <c r="C95" s="5" t="n">
        <v>290000000</v>
      </c>
      <c r="D95" s="5" t="n">
        <v>320000000</v>
      </c>
      <c r="E95" s="5" t="n">
        <v>292000000</v>
      </c>
    </row>
    <row r="96" spans="1:5">
      <c r="A96" s="3" t="s">
        <v>2466</v>
      </c>
    </row>
    <row r="97" spans="1:5">
      <c r="A97" s="4" t="s">
        <v>2477</v>
      </c>
      <c r="C97" s="5" t="n">
        <v>299000000</v>
      </c>
      <c r="D97" s="5" t="n">
        <v>283000000</v>
      </c>
    </row>
    <row r="98" spans="1:5">
      <c r="A98" s="4" t="s">
        <v>2402</v>
      </c>
      <c r="C98" s="5" t="n">
        <v>41000000</v>
      </c>
      <c r="D98" s="5" t="n">
        <v>23000000</v>
      </c>
    </row>
    <row r="99" spans="1:5">
      <c r="A99" s="4" t="s">
        <v>2467</v>
      </c>
      <c r="C99" s="5" t="n">
        <v>12000000</v>
      </c>
      <c r="D99" s="5" t="n">
        <v>12000000</v>
      </c>
    </row>
    <row r="100" spans="1:5">
      <c r="A100" s="4" t="s">
        <v>2473</v>
      </c>
      <c r="C100" s="5" t="n">
        <v>-19000000</v>
      </c>
      <c r="D100" s="5" t="n">
        <v>-19000000</v>
      </c>
    </row>
    <row r="101" spans="1:5">
      <c r="A101" s="4" t="s">
        <v>2478</v>
      </c>
      <c r="C101" s="5" t="n">
        <v>333000000</v>
      </c>
      <c r="D101" s="5" t="n">
        <v>299000000</v>
      </c>
      <c r="E101" s="6" t="n">
        <v>283000000</v>
      </c>
    </row>
    <row r="102" spans="1:5">
      <c r="A102" s="4" t="s">
        <v>2479</v>
      </c>
      <c r="C102" s="5" t="n">
        <v>43000000</v>
      </c>
      <c r="D102" s="5" t="n">
        <v>-21000000</v>
      </c>
    </row>
    <row r="103" spans="1:5">
      <c r="A103" s="4" t="s">
        <v>2480</v>
      </c>
      <c r="C103" s="5" t="n">
        <v>57000000</v>
      </c>
    </row>
    <row r="104" spans="1:5">
      <c r="A104" s="4" t="s">
        <v>2482</v>
      </c>
      <c r="B104" s="4" t="s">
        <v>65</v>
      </c>
      <c r="C104" s="5" t="n">
        <v>-14000000</v>
      </c>
      <c r="D104" s="5" t="n">
        <v>-21000000</v>
      </c>
    </row>
    <row r="105" spans="1:5">
      <c r="A105" s="4" t="s">
        <v>2483</v>
      </c>
      <c r="C105" s="6" t="n">
        <v>43000000</v>
      </c>
      <c r="D105" s="6" t="n">
        <v>-21000000</v>
      </c>
    </row>
    <row r="106" spans="1:5">
      <c r="A106" s="3" t="s">
        <v>2484</v>
      </c>
    </row>
    <row r="107" spans="1:5">
      <c r="A107" s="4" t="s">
        <v>2488</v>
      </c>
      <c r="C107" s="4" t="s">
        <v>2442</v>
      </c>
      <c r="D107" s="4" t="s">
        <v>2458</v>
      </c>
    </row>
    <row r="108" spans="1:5">
      <c r="A108" s="4" t="s">
        <v>2495</v>
      </c>
    </row>
    <row r="109" spans="1:5">
      <c r="A109" s="3" t="s">
        <v>2484</v>
      </c>
    </row>
    <row r="110" spans="1:5">
      <c r="A110" s="4" t="s">
        <v>2488</v>
      </c>
      <c r="D110" s="4" t="s">
        <v>2062</v>
      </c>
    </row>
    <row r="111" spans="1:5">
      <c r="A111" s="4" t="s">
        <v>2485</v>
      </c>
      <c r="C111" s="4" t="s">
        <v>2496</v>
      </c>
    </row>
    <row r="112" spans="1:5">
      <c r="A112" s="4" t="s">
        <v>2497</v>
      </c>
    </row>
    <row r="113" spans="1:5">
      <c r="A113" s="3" t="s">
        <v>2484</v>
      </c>
    </row>
    <row r="114" spans="1:5">
      <c r="A114" s="4" t="s">
        <v>2488</v>
      </c>
      <c r="D114" s="4" t="s">
        <v>2458</v>
      </c>
    </row>
    <row r="115" spans="1:5">
      <c r="A115" s="4" t="s">
        <v>2485</v>
      </c>
      <c r="C115" s="4" t="s">
        <v>2489</v>
      </c>
    </row>
    <row r="116" spans="1:5"/>
    <row r="117" spans="1:5">
      <c r="A117" s="4" t="s">
        <v>40</v>
      </c>
      <c r="B117" s="4" t="s">
        <v>2498</v>
      </c>
    </row>
    <row r="118" spans="1:5">
      <c r="A118" s="4" t="s">
        <v>62</v>
      </c>
      <c r="B118" s="4" t="s">
        <v>2499</v>
      </c>
    </row>
    <row r="119" spans="1:5">
      <c r="A119" s="4" t="s">
        <v>65</v>
      </c>
      <c r="B119" s="4" t="s">
        <v>2500</v>
      </c>
    </row>
  </sheetData>
  <mergeCells count="6">
    <mergeCell ref="A1:B2"/>
    <mergeCell ref="C1:E1"/>
    <mergeCell ref="A116:D116"/>
    <mergeCell ref="B117:D117"/>
    <mergeCell ref="B118:D118"/>
    <mergeCell ref="B119:D11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1</v>
      </c>
      <c r="B1" s="2" t="s">
        <v>2</v>
      </c>
      <c r="C1" s="2" t="s">
        <v>37</v>
      </c>
    </row>
    <row r="2" spans="1:3">
      <c r="A2" s="4" t="s">
        <v>2434</v>
      </c>
    </row>
    <row r="3" spans="1:3">
      <c r="A3" s="3" t="s">
        <v>2468</v>
      </c>
    </row>
    <row r="4" spans="1:3">
      <c r="A4" s="4" t="s">
        <v>2502</v>
      </c>
      <c r="B4" s="6" t="n">
        <v>8209</v>
      </c>
      <c r="C4" s="6" t="n">
        <v>7386</v>
      </c>
    </row>
    <row r="5" spans="1:3">
      <c r="A5" s="4" t="s">
        <v>2503</v>
      </c>
      <c r="B5" s="5" t="n">
        <v>6103</v>
      </c>
      <c r="C5" s="5" t="n">
        <v>5340</v>
      </c>
    </row>
    <row r="6" spans="1:3">
      <c r="A6" s="4" t="s">
        <v>2441</v>
      </c>
    </row>
    <row r="7" spans="1:3">
      <c r="A7" s="3" t="s">
        <v>2468</v>
      </c>
    </row>
    <row r="8" spans="1:3">
      <c r="A8" s="4" t="s">
        <v>2502</v>
      </c>
      <c r="B8" s="5" t="n">
        <v>191</v>
      </c>
      <c r="C8" s="5" t="n">
        <v>470</v>
      </c>
    </row>
    <row r="9" spans="1:3">
      <c r="A9" s="4" t="s">
        <v>2503</v>
      </c>
      <c r="B9" s="5" t="n">
        <v>156</v>
      </c>
      <c r="C9" s="5" t="n">
        <v>356</v>
      </c>
    </row>
    <row r="10" spans="1:3">
      <c r="A10" s="4" t="s">
        <v>2494</v>
      </c>
    </row>
    <row r="11" spans="1:3">
      <c r="A11" s="3" t="s">
        <v>2468</v>
      </c>
    </row>
    <row r="12" spans="1:3">
      <c r="A12" s="4" t="s">
        <v>2502</v>
      </c>
      <c r="B12" s="5" t="n">
        <v>157</v>
      </c>
      <c r="C12" s="5" t="n">
        <v>320</v>
      </c>
    </row>
    <row r="13" spans="1:3">
      <c r="A13" s="4" t="s">
        <v>2503</v>
      </c>
      <c r="B13" s="6" t="n">
        <v>143</v>
      </c>
      <c r="C13" s="6" t="n">
        <v>29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4</v>
      </c>
      <c r="B1" s="2" t="s">
        <v>2</v>
      </c>
      <c r="C1" s="2" t="s">
        <v>37</v>
      </c>
    </row>
    <row r="2" spans="1:3">
      <c r="A2" s="3" t="s">
        <v>2505</v>
      </c>
    </row>
    <row r="3" spans="1:3">
      <c r="A3" s="4" t="s">
        <v>2405</v>
      </c>
      <c r="B3" s="6" t="n">
        <v>7392</v>
      </c>
      <c r="C3" s="6" t="n">
        <v>5987</v>
      </c>
    </row>
    <row r="4" spans="1:3">
      <c r="A4" s="4" t="s">
        <v>2503</v>
      </c>
      <c r="B4" s="6" t="n">
        <v>6103</v>
      </c>
      <c r="C4" s="6" t="n">
        <v>465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506</v>
      </c>
      <c r="B1" s="2" t="s">
        <v>821</v>
      </c>
    </row>
    <row r="2" spans="1:2">
      <c r="A2" s="4" t="s">
        <v>2434</v>
      </c>
    </row>
    <row r="3" spans="1:2">
      <c r="A3" s="3" t="s">
        <v>2468</v>
      </c>
    </row>
    <row r="4" spans="1:2">
      <c r="A4" s="5" t="n">
        <v>2018</v>
      </c>
      <c r="B4" s="6" t="n">
        <v>373</v>
      </c>
    </row>
    <row r="5" spans="1:2">
      <c r="A5" s="5" t="n">
        <v>2019</v>
      </c>
      <c r="B5" s="5" t="n">
        <v>378</v>
      </c>
    </row>
    <row r="6" spans="1:2">
      <c r="A6" s="5" t="n">
        <v>2020</v>
      </c>
      <c r="B6" s="5" t="n">
        <v>402</v>
      </c>
    </row>
    <row r="7" spans="1:2">
      <c r="A7" s="5" t="n">
        <v>2021</v>
      </c>
      <c r="B7" s="5" t="n">
        <v>418</v>
      </c>
    </row>
    <row r="8" spans="1:2">
      <c r="A8" s="5" t="n">
        <v>2022</v>
      </c>
      <c r="B8" s="5" t="n">
        <v>434</v>
      </c>
    </row>
    <row r="9" spans="1:2">
      <c r="A9" s="4" t="s">
        <v>2507</v>
      </c>
      <c r="B9" s="5" t="n">
        <v>2437</v>
      </c>
    </row>
    <row r="10" spans="1:2">
      <c r="A10" s="4" t="s">
        <v>2487</v>
      </c>
    </row>
    <row r="11" spans="1:2">
      <c r="A11" s="3" t="s">
        <v>2468</v>
      </c>
    </row>
    <row r="12" spans="1:2">
      <c r="A12" s="5" t="n">
        <v>2018</v>
      </c>
      <c r="B12" s="5" t="n">
        <v>35</v>
      </c>
    </row>
    <row r="13" spans="1:2">
      <c r="A13" s="5" t="n">
        <v>2019</v>
      </c>
      <c r="B13" s="5" t="n">
        <v>37</v>
      </c>
    </row>
    <row r="14" spans="1:2">
      <c r="A14" s="5" t="n">
        <v>2020</v>
      </c>
      <c r="B14" s="5" t="n">
        <v>38</v>
      </c>
    </row>
    <row r="15" spans="1:2">
      <c r="A15" s="5" t="n">
        <v>2021</v>
      </c>
      <c r="B15" s="5" t="n">
        <v>39</v>
      </c>
    </row>
    <row r="16" spans="1:2">
      <c r="A16" s="5" t="n">
        <v>2022</v>
      </c>
      <c r="B16" s="5" t="n">
        <v>41</v>
      </c>
    </row>
    <row r="17" spans="1:2">
      <c r="A17" s="4" t="s">
        <v>2507</v>
      </c>
      <c r="B17" s="5" t="n">
        <v>214</v>
      </c>
    </row>
    <row r="18" spans="1:2">
      <c r="A18" s="4" t="s">
        <v>2441</v>
      </c>
    </row>
    <row r="19" spans="1:2">
      <c r="A19" s="3" t="s">
        <v>2468</v>
      </c>
    </row>
    <row r="20" spans="1:2">
      <c r="A20" s="5" t="n">
        <v>2018</v>
      </c>
      <c r="B20" s="5" t="n">
        <v>99</v>
      </c>
    </row>
    <row r="21" spans="1:2">
      <c r="A21" s="5" t="n">
        <v>2019</v>
      </c>
      <c r="B21" s="5" t="n">
        <v>101</v>
      </c>
    </row>
    <row r="22" spans="1:2">
      <c r="A22" s="5" t="n">
        <v>2020</v>
      </c>
      <c r="B22" s="5" t="n">
        <v>102</v>
      </c>
    </row>
    <row r="23" spans="1:2">
      <c r="A23" s="5" t="n">
        <v>2021</v>
      </c>
      <c r="B23" s="5" t="n">
        <v>102</v>
      </c>
    </row>
    <row r="24" spans="1:2">
      <c r="A24" s="5" t="n">
        <v>2022</v>
      </c>
      <c r="B24" s="5" t="n">
        <v>102</v>
      </c>
    </row>
    <row r="25" spans="1:2">
      <c r="A25" s="4" t="s">
        <v>2507</v>
      </c>
      <c r="B25" s="5" t="n">
        <v>486</v>
      </c>
    </row>
    <row r="26" spans="1:2">
      <c r="A26" s="4" t="s">
        <v>2494</v>
      </c>
    </row>
    <row r="27" spans="1:2">
      <c r="A27" s="3" t="s">
        <v>2468</v>
      </c>
    </row>
    <row r="28" spans="1:2">
      <c r="A28" s="5" t="n">
        <v>2018</v>
      </c>
      <c r="B28" s="5" t="n">
        <v>19</v>
      </c>
    </row>
    <row r="29" spans="1:2">
      <c r="A29" s="5" t="n">
        <v>2019</v>
      </c>
      <c r="B29" s="5" t="n">
        <v>19</v>
      </c>
    </row>
    <row r="30" spans="1:2">
      <c r="A30" s="5" t="n">
        <v>2020</v>
      </c>
      <c r="B30" s="5" t="n">
        <v>20</v>
      </c>
    </row>
    <row r="31" spans="1:2">
      <c r="A31" s="5" t="n">
        <v>2021</v>
      </c>
      <c r="B31" s="5" t="n">
        <v>20</v>
      </c>
    </row>
    <row r="32" spans="1:2">
      <c r="A32" s="5" t="n">
        <v>2022</v>
      </c>
      <c r="B32" s="5" t="n">
        <v>20</v>
      </c>
    </row>
    <row r="33" spans="1:2">
      <c r="A33" s="4" t="s">
        <v>2507</v>
      </c>
      <c r="B33" s="6" t="n">
        <v>9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4" t="s">
        <v>35</v>
      </c>
    </row>
    <row r="4" spans="1:2">
      <c r="A4" s="4" t="s">
        <v>286</v>
      </c>
      <c r="B4" s="4" t="s">
        <v>28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508</v>
      </c>
      <c r="C1" s="2" t="s">
        <v>2</v>
      </c>
      <c r="D1" s="2" t="s">
        <v>37</v>
      </c>
      <c r="E1" s="2" t="s">
        <v>38</v>
      </c>
    </row>
    <row r="2" spans="1:5">
      <c r="A2" s="3" t="s">
        <v>2468</v>
      </c>
    </row>
    <row r="3" spans="1:5">
      <c r="A3" s="4" t="s">
        <v>109</v>
      </c>
      <c r="C3" s="6" t="n">
        <v>1378</v>
      </c>
      <c r="D3" s="6" t="n">
        <v>1078</v>
      </c>
    </row>
    <row r="4" spans="1:5">
      <c r="A4" s="4" t="s">
        <v>35</v>
      </c>
    </row>
    <row r="5" spans="1:5">
      <c r="A5" s="3" t="s">
        <v>2468</v>
      </c>
    </row>
    <row r="6" spans="1:5">
      <c r="A6" s="4" t="s">
        <v>109</v>
      </c>
      <c r="C6" s="5" t="n">
        <v>1828</v>
      </c>
      <c r="D6" s="5" t="n">
        <v>1557</v>
      </c>
    </row>
    <row r="7" spans="1:5">
      <c r="A7" s="4" t="s">
        <v>2434</v>
      </c>
    </row>
    <row r="8" spans="1:5">
      <c r="A8" s="3" t="s">
        <v>2468</v>
      </c>
    </row>
    <row r="9" spans="1:5">
      <c r="A9" s="4" t="s">
        <v>2509</v>
      </c>
      <c r="C9" s="5" t="n">
        <v>8062</v>
      </c>
      <c r="D9" s="5" t="n">
        <v>7016</v>
      </c>
      <c r="E9" s="6" t="n">
        <v>6166</v>
      </c>
    </row>
    <row r="10" spans="1:5">
      <c r="A10" s="4" t="s">
        <v>2487</v>
      </c>
    </row>
    <row r="11" spans="1:5">
      <c r="A11" s="3" t="s">
        <v>2468</v>
      </c>
    </row>
    <row r="12" spans="1:5">
      <c r="A12" s="4" t="s">
        <v>2509</v>
      </c>
      <c r="C12" s="5" t="n">
        <v>1803</v>
      </c>
      <c r="D12" s="5" t="n">
        <v>1542</v>
      </c>
      <c r="E12" s="5" t="n">
        <v>1467</v>
      </c>
    </row>
    <row r="13" spans="1:5">
      <c r="A13" s="4" t="s">
        <v>2441</v>
      </c>
    </row>
    <row r="14" spans="1:5">
      <c r="A14" s="3" t="s">
        <v>2468</v>
      </c>
    </row>
    <row r="15" spans="1:5">
      <c r="A15" s="4" t="s">
        <v>2509</v>
      </c>
      <c r="C15" s="5" t="n">
        <v>1729</v>
      </c>
      <c r="D15" s="5" t="n">
        <v>1512</v>
      </c>
      <c r="E15" s="5" t="n">
        <v>1382</v>
      </c>
    </row>
    <row r="16" spans="1:5">
      <c r="A16" s="4" t="s">
        <v>2494</v>
      </c>
    </row>
    <row r="17" spans="1:5">
      <c r="A17" s="3" t="s">
        <v>2468</v>
      </c>
    </row>
    <row r="18" spans="1:5">
      <c r="A18" s="4" t="s">
        <v>2509</v>
      </c>
      <c r="C18" s="5" t="n">
        <v>333</v>
      </c>
      <c r="D18" s="5" t="n">
        <v>299</v>
      </c>
      <c r="E18" s="6" t="n">
        <v>283</v>
      </c>
    </row>
    <row r="19" spans="1:5">
      <c r="A19" s="4" t="s">
        <v>2446</v>
      </c>
    </row>
    <row r="20" spans="1:5">
      <c r="A20" s="3" t="s">
        <v>2468</v>
      </c>
    </row>
    <row r="21" spans="1:5">
      <c r="A21" s="4" t="s">
        <v>2509</v>
      </c>
      <c r="C21" s="5" t="n">
        <v>4878</v>
      </c>
      <c r="D21" s="5" t="n">
        <v>4233</v>
      </c>
    </row>
    <row r="22" spans="1:5">
      <c r="A22" s="4" t="s">
        <v>2510</v>
      </c>
      <c r="B22" s="4" t="s">
        <v>40</v>
      </c>
      <c r="C22" s="5" t="n">
        <v>3169</v>
      </c>
      <c r="D22" s="5" t="n">
        <v>2765</v>
      </c>
    </row>
    <row r="23" spans="1:5">
      <c r="A23" s="4" t="s">
        <v>109</v>
      </c>
      <c r="B23" s="4" t="s">
        <v>62</v>
      </c>
      <c r="C23" s="5" t="n">
        <v>8047</v>
      </c>
      <c r="D23" s="5" t="n">
        <v>6998</v>
      </c>
    </row>
    <row r="24" spans="1:5">
      <c r="A24" s="4" t="s">
        <v>2511</v>
      </c>
    </row>
    <row r="25" spans="1:5">
      <c r="A25" s="3" t="s">
        <v>2468</v>
      </c>
    </row>
    <row r="26" spans="1:5">
      <c r="A26" s="4" t="s">
        <v>2509</v>
      </c>
      <c r="C26" s="5" t="n">
        <v>1090</v>
      </c>
      <c r="D26" s="5" t="n">
        <v>930</v>
      </c>
    </row>
    <row r="27" spans="1:5">
      <c r="A27" s="4" t="s">
        <v>2510</v>
      </c>
      <c r="B27" s="4" t="s">
        <v>40</v>
      </c>
      <c r="C27" s="5" t="n">
        <v>709</v>
      </c>
      <c r="D27" s="5" t="n">
        <v>608</v>
      </c>
    </row>
    <row r="28" spans="1:5">
      <c r="A28" s="4" t="s">
        <v>109</v>
      </c>
      <c r="B28" s="4" t="s">
        <v>65</v>
      </c>
      <c r="C28" s="5" t="n">
        <v>1799</v>
      </c>
      <c r="D28" s="5" t="n">
        <v>1538</v>
      </c>
    </row>
    <row r="29" spans="1:5">
      <c r="A29" s="4" t="s">
        <v>2512</v>
      </c>
    </row>
    <row r="30" spans="1:5">
      <c r="A30" s="3" t="s">
        <v>2468</v>
      </c>
    </row>
    <row r="31" spans="1:5">
      <c r="A31" s="4" t="s">
        <v>2510</v>
      </c>
      <c r="B31" s="4" t="s">
        <v>40</v>
      </c>
      <c r="C31" s="5" t="n">
        <v>2272</v>
      </c>
      <c r="D31" s="5" t="n">
        <v>1960</v>
      </c>
    </row>
    <row r="32" spans="1:5">
      <c r="A32" s="4" t="s">
        <v>2513</v>
      </c>
    </row>
    <row r="33" spans="1:5">
      <c r="A33" s="3" t="s">
        <v>2468</v>
      </c>
    </row>
    <row r="34" spans="1:5">
      <c r="A34" s="4" t="s">
        <v>2510</v>
      </c>
      <c r="B34" s="4" t="s">
        <v>40</v>
      </c>
      <c r="C34" s="5" t="n">
        <v>509</v>
      </c>
      <c r="D34" s="5" t="n">
        <v>430</v>
      </c>
    </row>
    <row r="35" spans="1:5">
      <c r="A35" s="4" t="s">
        <v>2514</v>
      </c>
    </row>
    <row r="36" spans="1:5">
      <c r="A36" s="3" t="s">
        <v>2468</v>
      </c>
    </row>
    <row r="37" spans="1:5">
      <c r="A37" s="4" t="s">
        <v>2509</v>
      </c>
      <c r="C37" s="5" t="n">
        <v>18</v>
      </c>
      <c r="D37" s="5" t="n">
        <v>14</v>
      </c>
    </row>
    <row r="38" spans="1:5">
      <c r="A38" s="4" t="s">
        <v>2515</v>
      </c>
    </row>
    <row r="39" spans="1:5">
      <c r="A39" s="3" t="s">
        <v>2468</v>
      </c>
    </row>
    <row r="40" spans="1:5">
      <c r="A40" s="4" t="s">
        <v>2509</v>
      </c>
      <c r="C40" s="5" t="n">
        <v>4</v>
      </c>
      <c r="D40" s="5" t="n">
        <v>3</v>
      </c>
    </row>
    <row r="41" spans="1:5">
      <c r="A41" s="4" t="s">
        <v>2516</v>
      </c>
    </row>
    <row r="42" spans="1:5">
      <c r="A42" s="3" t="s">
        <v>2468</v>
      </c>
    </row>
    <row r="43" spans="1:5">
      <c r="A43" s="4" t="s">
        <v>2509</v>
      </c>
      <c r="C43" s="5" t="n">
        <v>1902</v>
      </c>
      <c r="D43" s="5" t="n">
        <v>1705</v>
      </c>
    </row>
    <row r="44" spans="1:5">
      <c r="A44" s="4" t="s">
        <v>2517</v>
      </c>
    </row>
    <row r="45" spans="1:5">
      <c r="A45" s="3" t="s">
        <v>2468</v>
      </c>
    </row>
    <row r="46" spans="1:5">
      <c r="A46" s="4" t="s">
        <v>2509</v>
      </c>
      <c r="C46" s="5" t="n">
        <v>1151</v>
      </c>
      <c r="D46" s="5" t="n">
        <v>928</v>
      </c>
    </row>
    <row r="47" spans="1:5">
      <c r="A47" s="4" t="s">
        <v>2518</v>
      </c>
    </row>
    <row r="48" spans="1:5">
      <c r="A48" s="3" t="s">
        <v>2468</v>
      </c>
    </row>
    <row r="49" spans="1:5">
      <c r="A49" s="4" t="s">
        <v>2509</v>
      </c>
      <c r="C49" s="5" t="n">
        <v>425</v>
      </c>
      <c r="D49" s="5" t="n">
        <v>375</v>
      </c>
    </row>
    <row r="50" spans="1:5">
      <c r="A50" s="4" t="s">
        <v>2519</v>
      </c>
    </row>
    <row r="51" spans="1:5">
      <c r="A51" s="3" t="s">
        <v>2468</v>
      </c>
    </row>
    <row r="52" spans="1:5">
      <c r="A52" s="4" t="s">
        <v>2509</v>
      </c>
      <c r="C52" s="5" t="n">
        <v>257</v>
      </c>
      <c r="D52" s="5" t="n">
        <v>203</v>
      </c>
    </row>
    <row r="53" spans="1:5">
      <c r="A53" s="4" t="s">
        <v>2520</v>
      </c>
    </row>
    <row r="54" spans="1:5">
      <c r="A54" s="3" t="s">
        <v>2468</v>
      </c>
    </row>
    <row r="55" spans="1:5">
      <c r="A55" s="4" t="s">
        <v>2509</v>
      </c>
      <c r="C55" s="5" t="n">
        <v>352</v>
      </c>
      <c r="D55" s="5" t="n">
        <v>334</v>
      </c>
    </row>
    <row r="56" spans="1:5">
      <c r="A56" s="4" t="s">
        <v>2521</v>
      </c>
    </row>
    <row r="57" spans="1:5">
      <c r="A57" s="3" t="s">
        <v>2468</v>
      </c>
    </row>
    <row r="58" spans="1:5">
      <c r="A58" s="4" t="s">
        <v>2509</v>
      </c>
      <c r="C58" s="5" t="n">
        <v>79</v>
      </c>
      <c r="D58" s="5" t="n">
        <v>73</v>
      </c>
    </row>
    <row r="59" spans="1:5">
      <c r="A59" s="4" t="s">
        <v>2522</v>
      </c>
    </row>
    <row r="60" spans="1:5">
      <c r="A60" s="3" t="s">
        <v>2468</v>
      </c>
    </row>
    <row r="61" spans="1:5">
      <c r="A61" s="4" t="s">
        <v>2509</v>
      </c>
      <c r="C61" s="5" t="n">
        <v>770</v>
      </c>
      <c r="D61" s="5" t="n">
        <v>717</v>
      </c>
    </row>
    <row r="62" spans="1:5">
      <c r="A62" s="4" t="s">
        <v>2523</v>
      </c>
    </row>
    <row r="63" spans="1:5">
      <c r="A63" s="3" t="s">
        <v>2468</v>
      </c>
    </row>
    <row r="64" spans="1:5">
      <c r="A64" s="4" t="s">
        <v>2509</v>
      </c>
      <c r="C64" s="5" t="n">
        <v>172</v>
      </c>
      <c r="D64" s="5" t="n">
        <v>158</v>
      </c>
    </row>
    <row r="65" spans="1:5">
      <c r="A65" s="4" t="s">
        <v>2524</v>
      </c>
    </row>
    <row r="66" spans="1:5">
      <c r="A66" s="3" t="s">
        <v>2468</v>
      </c>
    </row>
    <row r="67" spans="1:5">
      <c r="A67" s="4" t="s">
        <v>2509</v>
      </c>
      <c r="C67" s="5" t="n">
        <v>685</v>
      </c>
      <c r="D67" s="5" t="n">
        <v>535</v>
      </c>
    </row>
    <row r="68" spans="1:5">
      <c r="A68" s="4" t="s">
        <v>2525</v>
      </c>
    </row>
    <row r="69" spans="1:5">
      <c r="A69" s="3" t="s">
        <v>2468</v>
      </c>
    </row>
    <row r="70" spans="1:5">
      <c r="A70" s="4" t="s">
        <v>2509</v>
      </c>
      <c r="C70" s="5" t="n">
        <v>153</v>
      </c>
      <c r="D70" s="5" t="n">
        <v>118</v>
      </c>
    </row>
    <row r="71" spans="1:5">
      <c r="A71" s="4" t="s">
        <v>2526</v>
      </c>
    </row>
    <row r="72" spans="1:5">
      <c r="A72" s="3" t="s">
        <v>2468</v>
      </c>
    </row>
    <row r="73" spans="1:5">
      <c r="A73" s="4" t="s">
        <v>2510</v>
      </c>
      <c r="B73" s="4" t="s">
        <v>40</v>
      </c>
      <c r="C73" s="5" t="n">
        <v>111</v>
      </c>
      <c r="D73" s="5" t="n">
        <v>121</v>
      </c>
    </row>
    <row r="74" spans="1:5">
      <c r="A74" s="4" t="s">
        <v>2527</v>
      </c>
    </row>
    <row r="75" spans="1:5">
      <c r="A75" s="3" t="s">
        <v>2468</v>
      </c>
    </row>
    <row r="76" spans="1:5">
      <c r="A76" s="4" t="s">
        <v>2510</v>
      </c>
      <c r="B76" s="4" t="s">
        <v>40</v>
      </c>
      <c r="C76" s="5" t="n">
        <v>25</v>
      </c>
      <c r="D76" s="5" t="n">
        <v>27</v>
      </c>
    </row>
    <row r="77" spans="1:5">
      <c r="A77" s="4" t="s">
        <v>2528</v>
      </c>
    </row>
    <row r="78" spans="1:5">
      <c r="A78" s="3" t="s">
        <v>2468</v>
      </c>
    </row>
    <row r="79" spans="1:5">
      <c r="A79" s="4" t="s">
        <v>2510</v>
      </c>
      <c r="B79" s="4" t="s">
        <v>40</v>
      </c>
      <c r="C79" s="5" t="n">
        <v>606</v>
      </c>
      <c r="D79" s="5" t="n">
        <v>506</v>
      </c>
    </row>
    <row r="80" spans="1:5">
      <c r="A80" s="4" t="s">
        <v>2529</v>
      </c>
    </row>
    <row r="81" spans="1:5">
      <c r="A81" s="3" t="s">
        <v>2468</v>
      </c>
    </row>
    <row r="82" spans="1:5">
      <c r="A82" s="4" t="s">
        <v>2510</v>
      </c>
      <c r="B82" s="4" t="s">
        <v>40</v>
      </c>
      <c r="C82" s="5" t="n">
        <v>135</v>
      </c>
      <c r="D82" s="5" t="n">
        <v>111</v>
      </c>
    </row>
    <row r="83" spans="1:5">
      <c r="A83" s="4" t="s">
        <v>2530</v>
      </c>
    </row>
    <row r="84" spans="1:5">
      <c r="A84" s="3" t="s">
        <v>2468</v>
      </c>
    </row>
    <row r="85" spans="1:5">
      <c r="A85" s="4" t="s">
        <v>2510</v>
      </c>
      <c r="B85" s="4" t="s">
        <v>40</v>
      </c>
      <c r="C85" s="5" t="n">
        <v>161</v>
      </c>
      <c r="D85" s="5" t="n">
        <v>153</v>
      </c>
    </row>
    <row r="86" spans="1:5">
      <c r="A86" s="4" t="s">
        <v>2531</v>
      </c>
    </row>
    <row r="87" spans="1:5">
      <c r="A87" s="3" t="s">
        <v>2468</v>
      </c>
    </row>
    <row r="88" spans="1:5">
      <c r="A88" s="4" t="s">
        <v>2510</v>
      </c>
      <c r="B88" s="4" t="s">
        <v>40</v>
      </c>
      <c r="C88" s="5" t="n">
        <v>36</v>
      </c>
      <c r="D88" s="5" t="n">
        <v>34</v>
      </c>
    </row>
    <row r="89" spans="1:5">
      <c r="A89" s="4" t="s">
        <v>2532</v>
      </c>
    </row>
    <row r="90" spans="1:5">
      <c r="A90" s="3" t="s">
        <v>2468</v>
      </c>
    </row>
    <row r="91" spans="1:5">
      <c r="A91" s="4" t="s">
        <v>2510</v>
      </c>
      <c r="B91" s="4" t="s">
        <v>40</v>
      </c>
      <c r="C91" s="5" t="n">
        <v>19</v>
      </c>
      <c r="D91" s="5" t="n">
        <v>25</v>
      </c>
    </row>
    <row r="92" spans="1:5">
      <c r="A92" s="4" t="s">
        <v>2533</v>
      </c>
    </row>
    <row r="93" spans="1:5">
      <c r="A93" s="3" t="s">
        <v>2468</v>
      </c>
    </row>
    <row r="94" spans="1:5">
      <c r="A94" s="4" t="s">
        <v>2510</v>
      </c>
      <c r="B94" s="4" t="s">
        <v>40</v>
      </c>
      <c r="C94" s="5" t="n">
        <v>4</v>
      </c>
      <c r="D94" s="5" t="n">
        <v>6</v>
      </c>
    </row>
    <row r="95" spans="1:5">
      <c r="A95" s="4" t="s">
        <v>2534</v>
      </c>
    </row>
    <row r="96" spans="1:5">
      <c r="A96" s="3" t="s">
        <v>2468</v>
      </c>
    </row>
    <row r="97" spans="1:5">
      <c r="A97" s="4" t="s">
        <v>2509</v>
      </c>
      <c r="C97" s="5" t="n">
        <v>3121</v>
      </c>
      <c r="D97" s="5" t="n">
        <v>2693</v>
      </c>
    </row>
    <row r="98" spans="1:5">
      <c r="A98" s="4" t="s">
        <v>2535</v>
      </c>
    </row>
    <row r="99" spans="1:5">
      <c r="A99" s="3" t="s">
        <v>2468</v>
      </c>
    </row>
    <row r="100" spans="1:5">
      <c r="A100" s="4" t="s">
        <v>2509</v>
      </c>
      <c r="C100" s="5" t="n">
        <v>697</v>
      </c>
      <c r="D100" s="5" t="n">
        <v>592</v>
      </c>
    </row>
    <row r="101" spans="1:5">
      <c r="A101" s="4" t="s">
        <v>2536</v>
      </c>
    </row>
    <row r="102" spans="1:5">
      <c r="A102" s="3" t="s">
        <v>2468</v>
      </c>
    </row>
    <row r="103" spans="1:5">
      <c r="A103" s="4" t="s">
        <v>2509</v>
      </c>
      <c r="C103" s="5" t="n">
        <v>18</v>
      </c>
      <c r="D103" s="5" t="n">
        <v>12</v>
      </c>
    </row>
    <row r="104" spans="1:5">
      <c r="A104" s="4" t="s">
        <v>2537</v>
      </c>
    </row>
    <row r="105" spans="1:5">
      <c r="A105" s="3" t="s">
        <v>2468</v>
      </c>
    </row>
    <row r="106" spans="1:5">
      <c r="A106" s="4" t="s">
        <v>2509</v>
      </c>
      <c r="C106" s="5" t="n">
        <v>4</v>
      </c>
      <c r="D106" s="5" t="n">
        <v>3</v>
      </c>
    </row>
    <row r="107" spans="1:5">
      <c r="A107" s="4" t="s">
        <v>2538</v>
      </c>
    </row>
    <row r="108" spans="1:5">
      <c r="A108" s="3" t="s">
        <v>2468</v>
      </c>
    </row>
    <row r="109" spans="1:5">
      <c r="A109" s="4" t="s">
        <v>2509</v>
      </c>
      <c r="C109" s="5" t="n">
        <v>1902</v>
      </c>
      <c r="D109" s="5" t="n">
        <v>1705</v>
      </c>
    </row>
    <row r="110" spans="1:5">
      <c r="A110" s="4" t="s">
        <v>2539</v>
      </c>
    </row>
    <row r="111" spans="1:5">
      <c r="A111" s="3" t="s">
        <v>2468</v>
      </c>
    </row>
    <row r="112" spans="1:5">
      <c r="A112" s="4" t="s">
        <v>2509</v>
      </c>
      <c r="C112" s="5" t="n">
        <v>1151</v>
      </c>
      <c r="D112" s="5" t="n">
        <v>928</v>
      </c>
    </row>
    <row r="113" spans="1:5">
      <c r="A113" s="4" t="s">
        <v>2540</v>
      </c>
    </row>
    <row r="114" spans="1:5">
      <c r="A114" s="3" t="s">
        <v>2468</v>
      </c>
    </row>
    <row r="115" spans="1:5">
      <c r="A115" s="4" t="s">
        <v>2509</v>
      </c>
      <c r="C115" s="5" t="n">
        <v>425</v>
      </c>
      <c r="D115" s="5" t="n">
        <v>375</v>
      </c>
    </row>
    <row r="116" spans="1:5">
      <c r="A116" s="4" t="s">
        <v>2541</v>
      </c>
    </row>
    <row r="117" spans="1:5">
      <c r="A117" s="3" t="s">
        <v>2468</v>
      </c>
    </row>
    <row r="118" spans="1:5">
      <c r="A118" s="4" t="s">
        <v>2509</v>
      </c>
      <c r="C118" s="5" t="n">
        <v>257</v>
      </c>
      <c r="D118" s="5" t="n">
        <v>203</v>
      </c>
    </row>
    <row r="119" spans="1:5">
      <c r="A119" s="4" t="s">
        <v>2542</v>
      </c>
    </row>
    <row r="120" spans="1:5">
      <c r="A120" s="3" t="s">
        <v>2468</v>
      </c>
    </row>
    <row r="121" spans="1:5">
      <c r="A121" s="4" t="s">
        <v>2509</v>
      </c>
      <c r="C121" s="5" t="n">
        <v>41</v>
      </c>
      <c r="D121" s="5" t="n">
        <v>35</v>
      </c>
    </row>
    <row r="122" spans="1:5">
      <c r="A122" s="4" t="s">
        <v>2543</v>
      </c>
    </row>
    <row r="123" spans="1:5">
      <c r="A123" s="3" t="s">
        <v>2468</v>
      </c>
    </row>
    <row r="124" spans="1:5">
      <c r="A124" s="4" t="s">
        <v>2509</v>
      </c>
      <c r="C124" s="5" t="n">
        <v>9</v>
      </c>
      <c r="D124" s="5" t="n">
        <v>8</v>
      </c>
    </row>
    <row r="125" spans="1:5">
      <c r="A125" s="4" t="s">
        <v>2544</v>
      </c>
    </row>
    <row r="126" spans="1:5">
      <c r="A126" s="3" t="s">
        <v>2468</v>
      </c>
    </row>
    <row r="127" spans="1:5">
      <c r="A127" s="4" t="s">
        <v>2509</v>
      </c>
      <c r="C127" s="5" t="n">
        <v>9</v>
      </c>
      <c r="D127" s="5" t="n">
        <v>13</v>
      </c>
    </row>
    <row r="128" spans="1:5">
      <c r="A128" s="4" t="s">
        <v>2545</v>
      </c>
    </row>
    <row r="129" spans="1:5">
      <c r="A129" s="3" t="s">
        <v>2468</v>
      </c>
    </row>
    <row r="130" spans="1:5">
      <c r="A130" s="4" t="s">
        <v>2509</v>
      </c>
      <c r="C130" s="5" t="n">
        <v>2</v>
      </c>
      <c r="D130" s="5" t="n">
        <v>3</v>
      </c>
    </row>
    <row r="131" spans="1:5">
      <c r="A131" s="4" t="s">
        <v>2546</v>
      </c>
    </row>
    <row r="132" spans="1:5">
      <c r="A132" s="3" t="s">
        <v>2468</v>
      </c>
    </row>
    <row r="133" spans="1:5">
      <c r="A133" s="4" t="s">
        <v>2509</v>
      </c>
      <c r="C133" s="5" t="n">
        <v>1757</v>
      </c>
      <c r="D133" s="5" t="n">
        <v>1540</v>
      </c>
    </row>
    <row r="134" spans="1:5">
      <c r="A134" s="4" t="s">
        <v>2547</v>
      </c>
    </row>
    <row r="135" spans="1:5">
      <c r="A135" s="3" t="s">
        <v>2468</v>
      </c>
    </row>
    <row r="136" spans="1:5">
      <c r="A136" s="4" t="s">
        <v>2509</v>
      </c>
      <c r="C136" s="5" t="n">
        <v>393</v>
      </c>
      <c r="D136" s="5" t="n">
        <v>338</v>
      </c>
    </row>
    <row r="137" spans="1:5">
      <c r="A137" s="4" t="s">
        <v>2548</v>
      </c>
    </row>
    <row r="138" spans="1:5">
      <c r="A138" s="3" t="s">
        <v>2468</v>
      </c>
    </row>
    <row r="139" spans="1:5">
      <c r="A139" s="4" t="s">
        <v>2509</v>
      </c>
      <c r="D139" s="5" t="n">
        <v>2</v>
      </c>
    </row>
    <row r="140" spans="1:5">
      <c r="A140" s="4" t="s">
        <v>2549</v>
      </c>
    </row>
    <row r="141" spans="1:5">
      <c r="A141" s="3" t="s">
        <v>2468</v>
      </c>
    </row>
    <row r="142" spans="1:5">
      <c r="A142" s="4" t="s">
        <v>2509</v>
      </c>
      <c r="C142" s="5" t="n">
        <v>352</v>
      </c>
      <c r="D142" s="5" t="n">
        <v>334</v>
      </c>
    </row>
    <row r="143" spans="1:5">
      <c r="A143" s="4" t="s">
        <v>2550</v>
      </c>
    </row>
    <row r="144" spans="1:5">
      <c r="A144" s="3" t="s">
        <v>2468</v>
      </c>
    </row>
    <row r="145" spans="1:5">
      <c r="A145" s="4" t="s">
        <v>2509</v>
      </c>
      <c r="C145" s="5" t="n">
        <v>79</v>
      </c>
      <c r="D145" s="5" t="n">
        <v>73</v>
      </c>
    </row>
    <row r="146" spans="1:5">
      <c r="A146" s="4" t="s">
        <v>2551</v>
      </c>
    </row>
    <row r="147" spans="1:5">
      <c r="A147" s="3" t="s">
        <v>2468</v>
      </c>
    </row>
    <row r="148" spans="1:5">
      <c r="A148" s="4" t="s">
        <v>2509</v>
      </c>
      <c r="C148" s="5" t="n">
        <v>729</v>
      </c>
      <c r="D148" s="5" t="n">
        <v>682</v>
      </c>
    </row>
    <row r="149" spans="1:5">
      <c r="A149" s="4" t="s">
        <v>2552</v>
      </c>
    </row>
    <row r="150" spans="1:5">
      <c r="A150" s="3" t="s">
        <v>2468</v>
      </c>
    </row>
    <row r="151" spans="1:5">
      <c r="A151" s="4" t="s">
        <v>2509</v>
      </c>
      <c r="C151" s="5" t="n">
        <v>163</v>
      </c>
      <c r="D151" s="5" t="n">
        <v>150</v>
      </c>
    </row>
    <row r="152" spans="1:5">
      <c r="A152" s="4" t="s">
        <v>2553</v>
      </c>
    </row>
    <row r="153" spans="1:5">
      <c r="A153" s="3" t="s">
        <v>2468</v>
      </c>
    </row>
    <row r="154" spans="1:5">
      <c r="A154" s="4" t="s">
        <v>2509</v>
      </c>
      <c r="C154" s="5" t="n">
        <v>676</v>
      </c>
      <c r="D154" s="5" t="n">
        <v>522</v>
      </c>
    </row>
    <row r="155" spans="1:5">
      <c r="A155" s="4" t="s">
        <v>2554</v>
      </c>
    </row>
    <row r="156" spans="1:5">
      <c r="A156" s="3" t="s">
        <v>2468</v>
      </c>
    </row>
    <row r="157" spans="1:5">
      <c r="A157" s="4" t="s">
        <v>2509</v>
      </c>
      <c r="C157" s="5" t="n">
        <v>151</v>
      </c>
      <c r="D157" s="5" t="n">
        <v>115</v>
      </c>
    </row>
    <row r="158" spans="1:5">
      <c r="A158" s="4" t="s">
        <v>2447</v>
      </c>
    </row>
    <row r="159" spans="1:5">
      <c r="A159" s="3" t="s">
        <v>2468</v>
      </c>
    </row>
    <row r="160" spans="1:5">
      <c r="A160" s="4" t="s">
        <v>2509</v>
      </c>
      <c r="C160" s="5" t="n">
        <v>944</v>
      </c>
      <c r="D160" s="5" t="n">
        <v>808</v>
      </c>
    </row>
    <row r="161" spans="1:5">
      <c r="A161" s="4" t="s">
        <v>2510</v>
      </c>
      <c r="B161" s="4" t="s">
        <v>40</v>
      </c>
      <c r="C161" s="5" t="n">
        <v>783</v>
      </c>
      <c r="D161" s="5" t="n">
        <v>702</v>
      </c>
    </row>
    <row r="162" spans="1:5">
      <c r="A162" s="4" t="s">
        <v>109</v>
      </c>
      <c r="B162" s="4" t="s">
        <v>141</v>
      </c>
      <c r="C162" s="5" t="n">
        <v>1727</v>
      </c>
      <c r="D162" s="5" t="n">
        <v>1510</v>
      </c>
    </row>
    <row r="163" spans="1:5">
      <c r="A163" s="4" t="s">
        <v>2555</v>
      </c>
    </row>
    <row r="164" spans="1:5">
      <c r="A164" s="3" t="s">
        <v>2468</v>
      </c>
    </row>
    <row r="165" spans="1:5">
      <c r="A165" s="4" t="s">
        <v>2509</v>
      </c>
      <c r="C165" s="5" t="n">
        <v>163</v>
      </c>
      <c r="D165" s="5" t="n">
        <v>145</v>
      </c>
    </row>
    <row r="166" spans="1:5">
      <c r="A166" s="4" t="s">
        <v>2510</v>
      </c>
      <c r="B166" s="4" t="s">
        <v>40</v>
      </c>
      <c r="C166" s="5" t="n">
        <v>170</v>
      </c>
      <c r="D166" s="5" t="n">
        <v>154</v>
      </c>
    </row>
    <row r="167" spans="1:5">
      <c r="A167" s="4" t="s">
        <v>109</v>
      </c>
      <c r="C167" s="5" t="n">
        <v>333</v>
      </c>
      <c r="D167" s="5" t="n">
        <v>299</v>
      </c>
    </row>
    <row r="168" spans="1:5">
      <c r="A168" s="4" t="s">
        <v>2556</v>
      </c>
    </row>
    <row r="169" spans="1:5">
      <c r="A169" s="3" t="s">
        <v>2468</v>
      </c>
    </row>
    <row r="170" spans="1:5">
      <c r="A170" s="4" t="s">
        <v>2510</v>
      </c>
      <c r="B170" s="4" t="s">
        <v>40</v>
      </c>
      <c r="C170" s="5" t="n">
        <v>689</v>
      </c>
      <c r="D170" s="5" t="n">
        <v>621</v>
      </c>
    </row>
    <row r="171" spans="1:5">
      <c r="A171" s="4" t="s">
        <v>2557</v>
      </c>
    </row>
    <row r="172" spans="1:5">
      <c r="A172" s="3" t="s">
        <v>2468</v>
      </c>
    </row>
    <row r="173" spans="1:5">
      <c r="A173" s="4" t="s">
        <v>2510</v>
      </c>
      <c r="B173" s="4" t="s">
        <v>40</v>
      </c>
      <c r="C173" s="5" t="n">
        <v>154</v>
      </c>
      <c r="D173" s="5" t="n">
        <v>140</v>
      </c>
    </row>
    <row r="174" spans="1:5">
      <c r="A174" s="4" t="s">
        <v>2558</v>
      </c>
    </row>
    <row r="175" spans="1:5">
      <c r="A175" s="3" t="s">
        <v>2468</v>
      </c>
    </row>
    <row r="176" spans="1:5">
      <c r="A176" s="4" t="s">
        <v>2509</v>
      </c>
      <c r="C176" s="5" t="n">
        <v>3</v>
      </c>
      <c r="D176" s="5" t="n">
        <v>2</v>
      </c>
    </row>
    <row r="177" spans="1:5">
      <c r="A177" s="4" t="s">
        <v>2559</v>
      </c>
    </row>
    <row r="178" spans="1:5">
      <c r="A178" s="3" t="s">
        <v>2468</v>
      </c>
    </row>
    <row r="179" spans="1:5">
      <c r="A179" s="4" t="s">
        <v>2509</v>
      </c>
      <c r="C179" s="5" t="n">
        <v>636</v>
      </c>
      <c r="D179" s="5" t="n">
        <v>571</v>
      </c>
    </row>
    <row r="180" spans="1:5">
      <c r="A180" s="4" t="s">
        <v>2560</v>
      </c>
    </row>
    <row r="181" spans="1:5">
      <c r="A181" s="3" t="s">
        <v>2468</v>
      </c>
    </row>
    <row r="182" spans="1:5">
      <c r="A182" s="4" t="s">
        <v>2509</v>
      </c>
      <c r="C182" s="5" t="n">
        <v>196</v>
      </c>
      <c r="D182" s="5" t="n">
        <v>143</v>
      </c>
    </row>
    <row r="183" spans="1:5">
      <c r="A183" s="4" t="s">
        <v>2561</v>
      </c>
    </row>
    <row r="184" spans="1:5">
      <c r="A184" s="3" t="s">
        <v>2468</v>
      </c>
    </row>
    <row r="185" spans="1:5">
      <c r="A185" s="4" t="s">
        <v>2509</v>
      </c>
      <c r="C185" s="5" t="n">
        <v>130</v>
      </c>
      <c r="D185" s="5" t="n">
        <v>121</v>
      </c>
    </row>
    <row r="186" spans="1:5">
      <c r="A186" s="4" t="s">
        <v>2562</v>
      </c>
    </row>
    <row r="187" spans="1:5">
      <c r="A187" s="3" t="s">
        <v>2468</v>
      </c>
    </row>
    <row r="188" spans="1:5">
      <c r="A188" s="4" t="s">
        <v>2509</v>
      </c>
      <c r="C188" s="5" t="n">
        <v>33</v>
      </c>
      <c r="D188" s="5" t="n">
        <v>24</v>
      </c>
    </row>
    <row r="189" spans="1:5">
      <c r="A189" s="4" t="s">
        <v>2563</v>
      </c>
    </row>
    <row r="190" spans="1:5">
      <c r="A190" s="3" t="s">
        <v>2468</v>
      </c>
    </row>
    <row r="191" spans="1:5">
      <c r="A191" s="4" t="s">
        <v>2509</v>
      </c>
      <c r="C191" s="5" t="n">
        <v>21</v>
      </c>
      <c r="D191" s="5" t="n">
        <v>19</v>
      </c>
    </row>
    <row r="192" spans="1:5">
      <c r="A192" s="4" t="s">
        <v>2564</v>
      </c>
    </row>
    <row r="193" spans="1:5">
      <c r="A193" s="3" t="s">
        <v>2468</v>
      </c>
    </row>
    <row r="194" spans="1:5">
      <c r="A194" s="4" t="s">
        <v>2509</v>
      </c>
      <c r="C194" s="5" t="n">
        <v>46</v>
      </c>
      <c r="D194" s="5" t="n">
        <v>42</v>
      </c>
    </row>
    <row r="195" spans="1:5">
      <c r="A195" s="4" t="s">
        <v>2565</v>
      </c>
    </row>
    <row r="196" spans="1:5">
      <c r="A196" s="3" t="s">
        <v>2468</v>
      </c>
    </row>
    <row r="197" spans="1:5">
      <c r="A197" s="4" t="s">
        <v>2509</v>
      </c>
      <c r="C197" s="5" t="n">
        <v>42</v>
      </c>
      <c r="D197" s="5" t="n">
        <v>31</v>
      </c>
    </row>
    <row r="198" spans="1:5">
      <c r="A198" s="4" t="s">
        <v>2566</v>
      </c>
    </row>
    <row r="199" spans="1:5">
      <c r="A199" s="3" t="s">
        <v>2468</v>
      </c>
    </row>
    <row r="200" spans="1:5">
      <c r="A200" s="4" t="s">
        <v>2510</v>
      </c>
      <c r="B200" s="4" t="s">
        <v>40</v>
      </c>
      <c r="C200" s="5" t="n">
        <v>9</v>
      </c>
      <c r="D200" s="5" t="n">
        <v>9</v>
      </c>
    </row>
    <row r="201" spans="1:5">
      <c r="A201" s="4" t="s">
        <v>2567</v>
      </c>
    </row>
    <row r="202" spans="1:5">
      <c r="A202" s="3" t="s">
        <v>2468</v>
      </c>
    </row>
    <row r="203" spans="1:5">
      <c r="A203" s="4" t="s">
        <v>2510</v>
      </c>
      <c r="B203" s="4" t="s">
        <v>40</v>
      </c>
      <c r="C203" s="5" t="n">
        <v>1</v>
      </c>
      <c r="D203" s="5" t="n">
        <v>1</v>
      </c>
    </row>
    <row r="204" spans="1:5">
      <c r="A204" s="4" t="s">
        <v>2568</v>
      </c>
    </row>
    <row r="205" spans="1:5">
      <c r="A205" s="3" t="s">
        <v>2468</v>
      </c>
    </row>
    <row r="206" spans="1:5">
      <c r="A206" s="4" t="s">
        <v>2510</v>
      </c>
      <c r="B206" s="4" t="s">
        <v>40</v>
      </c>
      <c r="C206" s="5" t="n">
        <v>73</v>
      </c>
      <c r="D206" s="5" t="n">
        <v>59</v>
      </c>
    </row>
    <row r="207" spans="1:5">
      <c r="A207" s="4" t="s">
        <v>2569</v>
      </c>
    </row>
    <row r="208" spans="1:5">
      <c r="A208" s="3" t="s">
        <v>2468</v>
      </c>
    </row>
    <row r="209" spans="1:5">
      <c r="A209" s="4" t="s">
        <v>2510</v>
      </c>
      <c r="B209" s="4" t="s">
        <v>40</v>
      </c>
      <c r="C209" s="5" t="n">
        <v>15</v>
      </c>
      <c r="D209" s="5" t="n">
        <v>12</v>
      </c>
    </row>
    <row r="210" spans="1:5">
      <c r="A210" s="4" t="s">
        <v>2570</v>
      </c>
    </row>
    <row r="211" spans="1:5">
      <c r="A211" s="3" t="s">
        <v>2468</v>
      </c>
    </row>
    <row r="212" spans="1:5">
      <c r="A212" s="4" t="s">
        <v>2510</v>
      </c>
      <c r="B212" s="4" t="s">
        <v>40</v>
      </c>
      <c r="C212" s="5" t="n">
        <v>11</v>
      </c>
      <c r="D212" s="5" t="n">
        <v>12</v>
      </c>
    </row>
    <row r="213" spans="1:5">
      <c r="A213" s="4" t="s">
        <v>2571</v>
      </c>
    </row>
    <row r="214" spans="1:5">
      <c r="A214" s="3" t="s">
        <v>2468</v>
      </c>
    </row>
    <row r="215" spans="1:5">
      <c r="A215" s="4" t="s">
        <v>2510</v>
      </c>
      <c r="B215" s="4" t="s">
        <v>40</v>
      </c>
      <c r="D215" s="5" t="n">
        <v>1</v>
      </c>
    </row>
    <row r="216" spans="1:5">
      <c r="A216" s="4" t="s">
        <v>2572</v>
      </c>
    </row>
    <row r="217" spans="1:5">
      <c r="A217" s="3" t="s">
        <v>2468</v>
      </c>
    </row>
    <row r="218" spans="1:5">
      <c r="A218" s="4" t="s">
        <v>2510</v>
      </c>
      <c r="B218" s="4" t="s">
        <v>40</v>
      </c>
      <c r="C218" s="5" t="n">
        <v>1</v>
      </c>
      <c r="D218" s="5" t="n">
        <v>1</v>
      </c>
    </row>
    <row r="219" spans="1:5">
      <c r="A219" s="4" t="s">
        <v>2573</v>
      </c>
    </row>
    <row r="220" spans="1:5">
      <c r="A220" s="3" t="s">
        <v>2468</v>
      </c>
    </row>
    <row r="221" spans="1:5">
      <c r="A221" s="4" t="s">
        <v>2509</v>
      </c>
      <c r="C221" s="5" t="n">
        <v>836</v>
      </c>
      <c r="D221" s="5" t="n">
        <v>718</v>
      </c>
    </row>
    <row r="222" spans="1:5">
      <c r="A222" s="4" t="s">
        <v>2574</v>
      </c>
    </row>
    <row r="223" spans="1:5">
      <c r="A223" s="3" t="s">
        <v>2468</v>
      </c>
    </row>
    <row r="224" spans="1:5">
      <c r="A224" s="4" t="s">
        <v>2509</v>
      </c>
      <c r="C224" s="5" t="n">
        <v>163</v>
      </c>
      <c r="D224" s="5" t="n">
        <v>145</v>
      </c>
    </row>
    <row r="225" spans="1:5">
      <c r="A225" s="4" t="s">
        <v>2575</v>
      </c>
    </row>
    <row r="226" spans="1:5">
      <c r="A226" s="3" t="s">
        <v>2468</v>
      </c>
    </row>
    <row r="227" spans="1:5">
      <c r="A227" s="4" t="s">
        <v>2509</v>
      </c>
      <c r="C227" s="5" t="n">
        <v>1</v>
      </c>
      <c r="D227" s="5" t="n">
        <v>1</v>
      </c>
    </row>
    <row r="228" spans="1:5">
      <c r="A228" s="4" t="s">
        <v>2576</v>
      </c>
    </row>
    <row r="229" spans="1:5">
      <c r="A229" s="3" t="s">
        <v>2468</v>
      </c>
    </row>
    <row r="230" spans="1:5">
      <c r="A230" s="4" t="s">
        <v>2509</v>
      </c>
      <c r="C230" s="5" t="n">
        <v>636</v>
      </c>
      <c r="D230" s="5" t="n">
        <v>571</v>
      </c>
    </row>
    <row r="231" spans="1:5">
      <c r="A231" s="4" t="s">
        <v>2577</v>
      </c>
    </row>
    <row r="232" spans="1:5">
      <c r="A232" s="3" t="s">
        <v>2468</v>
      </c>
    </row>
    <row r="233" spans="1:5">
      <c r="A233" s="4" t="s">
        <v>2509</v>
      </c>
      <c r="C233" s="5" t="n">
        <v>196</v>
      </c>
      <c r="D233" s="5" t="n">
        <v>143</v>
      </c>
    </row>
    <row r="234" spans="1:5">
      <c r="A234" s="4" t="s">
        <v>2578</v>
      </c>
    </row>
    <row r="235" spans="1:5">
      <c r="A235" s="3" t="s">
        <v>2468</v>
      </c>
    </row>
    <row r="236" spans="1:5">
      <c r="A236" s="4" t="s">
        <v>2509</v>
      </c>
      <c r="C236" s="5" t="n">
        <v>130</v>
      </c>
      <c r="D236" s="5" t="n">
        <v>121</v>
      </c>
    </row>
    <row r="237" spans="1:5">
      <c r="A237" s="4" t="s">
        <v>2579</v>
      </c>
    </row>
    <row r="238" spans="1:5">
      <c r="A238" s="3" t="s">
        <v>2468</v>
      </c>
    </row>
    <row r="239" spans="1:5">
      <c r="A239" s="4" t="s">
        <v>2509</v>
      </c>
      <c r="C239" s="5" t="n">
        <v>33</v>
      </c>
      <c r="D239" s="5" t="n">
        <v>24</v>
      </c>
    </row>
    <row r="240" spans="1:5">
      <c r="A240" s="4" t="s">
        <v>2580</v>
      </c>
    </row>
    <row r="241" spans="1:5">
      <c r="A241" s="3" t="s">
        <v>2468</v>
      </c>
    </row>
    <row r="242" spans="1:5">
      <c r="A242" s="4" t="s">
        <v>2509</v>
      </c>
      <c r="C242" s="5" t="n">
        <v>2</v>
      </c>
      <c r="D242" s="5" t="n">
        <v>2</v>
      </c>
    </row>
    <row r="243" spans="1:5">
      <c r="A243" s="4" t="s">
        <v>2581</v>
      </c>
    </row>
    <row r="244" spans="1:5">
      <c r="A244" s="3" t="s">
        <v>2468</v>
      </c>
    </row>
    <row r="245" spans="1:5">
      <c r="A245" s="4" t="s">
        <v>2509</v>
      </c>
      <c r="C245" s="5" t="n">
        <v>1</v>
      </c>
      <c r="D245" s="5" t="n">
        <v>1</v>
      </c>
    </row>
    <row r="246" spans="1:5">
      <c r="A246" s="4" t="s">
        <v>2582</v>
      </c>
    </row>
    <row r="247" spans="1:5">
      <c r="A247" s="3" t="s">
        <v>2468</v>
      </c>
    </row>
    <row r="248" spans="1:5">
      <c r="A248" s="4" t="s">
        <v>2509</v>
      </c>
      <c r="C248" s="5" t="n">
        <v>108</v>
      </c>
      <c r="D248" s="5" t="n">
        <v>90</v>
      </c>
    </row>
    <row r="249" spans="1:5">
      <c r="A249" s="4" t="s">
        <v>2583</v>
      </c>
    </row>
    <row r="250" spans="1:5">
      <c r="A250" s="3" t="s">
        <v>2468</v>
      </c>
    </row>
    <row r="251" spans="1:5">
      <c r="A251" s="4" t="s">
        <v>2509</v>
      </c>
      <c r="C251" s="5" t="n">
        <v>2</v>
      </c>
      <c r="D251" s="5" t="n">
        <v>1</v>
      </c>
    </row>
    <row r="252" spans="1:5">
      <c r="A252" s="4" t="s">
        <v>2584</v>
      </c>
    </row>
    <row r="253" spans="1:5">
      <c r="A253" s="3" t="s">
        <v>2468</v>
      </c>
    </row>
    <row r="254" spans="1:5">
      <c r="A254" s="4" t="s">
        <v>2509</v>
      </c>
      <c r="C254" s="5" t="n">
        <v>21</v>
      </c>
      <c r="D254" s="5" t="n">
        <v>19</v>
      </c>
    </row>
    <row r="255" spans="1:5">
      <c r="A255" s="4" t="s">
        <v>2585</v>
      </c>
    </row>
    <row r="256" spans="1:5">
      <c r="A256" s="3" t="s">
        <v>2468</v>
      </c>
    </row>
    <row r="257" spans="1:5">
      <c r="A257" s="4" t="s">
        <v>2509</v>
      </c>
      <c r="C257" s="5" t="n">
        <v>44</v>
      </c>
      <c r="D257" s="5" t="n">
        <v>40</v>
      </c>
    </row>
    <row r="258" spans="1:5">
      <c r="A258" s="4" t="s">
        <v>2586</v>
      </c>
    </row>
    <row r="259" spans="1:5">
      <c r="A259" s="3" t="s">
        <v>2468</v>
      </c>
    </row>
    <row r="260" spans="1:5">
      <c r="A260" s="4" t="s">
        <v>2509</v>
      </c>
      <c r="C260" s="6" t="n">
        <v>41</v>
      </c>
      <c r="D260" s="6" t="n">
        <v>30</v>
      </c>
    </row>
    <row r="261" spans="1:5"/>
    <row r="262" spans="1:5">
      <c r="A262" s="4" t="s">
        <v>40</v>
      </c>
      <c r="B262" s="4" t="s">
        <v>2587</v>
      </c>
    </row>
    <row r="263" spans="1:5">
      <c r="A263" s="4" t="s">
        <v>62</v>
      </c>
      <c r="B263" s="4" t="s">
        <v>2588</v>
      </c>
    </row>
    <row r="264" spans="1:5">
      <c r="A264" s="4" t="s">
        <v>65</v>
      </c>
      <c r="B264" s="4" t="s">
        <v>2589</v>
      </c>
    </row>
    <row r="265" spans="1:5">
      <c r="A265" s="4" t="s">
        <v>141</v>
      </c>
      <c r="B265" s="4" t="s">
        <v>2590</v>
      </c>
    </row>
  </sheetData>
  <mergeCells count="6">
    <mergeCell ref="A1:B1"/>
    <mergeCell ref="A261:D261"/>
    <mergeCell ref="B262:D262"/>
    <mergeCell ref="B263:D263"/>
    <mergeCell ref="B264:D264"/>
    <mergeCell ref="B265:D265"/>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1</v>
      </c>
      <c r="B1" s="2" t="s">
        <v>1</v>
      </c>
    </row>
    <row r="2" spans="1:3">
      <c r="B2" s="2" t="s">
        <v>2</v>
      </c>
      <c r="C2" s="2" t="s">
        <v>37</v>
      </c>
    </row>
    <row r="3" spans="1:3">
      <c r="A3" s="4" t="s">
        <v>2434</v>
      </c>
    </row>
    <row r="4" spans="1:3">
      <c r="A4" s="3" t="s">
        <v>2468</v>
      </c>
    </row>
    <row r="5" spans="1:3">
      <c r="A5" s="4" t="s">
        <v>2592</v>
      </c>
      <c r="B5" s="6" t="n">
        <v>11</v>
      </c>
      <c r="C5" s="6" t="n">
        <v>46</v>
      </c>
    </row>
    <row r="6" spans="1:3">
      <c r="A6" s="4" t="s">
        <v>2593</v>
      </c>
      <c r="B6" s="5" t="n">
        <v>19</v>
      </c>
      <c r="C6" s="5" t="n">
        <v>19</v>
      </c>
    </row>
    <row r="7" spans="1:3">
      <c r="A7" s="4" t="s">
        <v>2594</v>
      </c>
      <c r="B7" s="5" t="n">
        <v>15</v>
      </c>
      <c r="C7" s="5" t="n">
        <v>47</v>
      </c>
    </row>
    <row r="8" spans="1:3">
      <c r="A8" s="4" t="s">
        <v>2441</v>
      </c>
    </row>
    <row r="9" spans="1:3">
      <c r="A9" s="3" t="s">
        <v>2468</v>
      </c>
    </row>
    <row r="10" spans="1:3">
      <c r="A10" s="4" t="s">
        <v>2592</v>
      </c>
      <c r="B10" s="5" t="n">
        <v>1</v>
      </c>
      <c r="C10" s="5" t="n">
        <v>5</v>
      </c>
    </row>
    <row r="11" spans="1:3">
      <c r="A11" s="4" t="s">
        <v>2593</v>
      </c>
      <c r="B11" s="5" t="n">
        <v>2</v>
      </c>
      <c r="C11" s="5" t="n">
        <v>2</v>
      </c>
    </row>
    <row r="12" spans="1:3">
      <c r="A12" s="4" t="s">
        <v>2594</v>
      </c>
      <c r="B12" s="5" t="n">
        <v>1</v>
      </c>
      <c r="C12" s="5" t="n">
        <v>5</v>
      </c>
    </row>
    <row r="13" spans="1:3">
      <c r="A13" s="4" t="s">
        <v>2452</v>
      </c>
    </row>
    <row r="14" spans="1:3">
      <c r="A14" s="3" t="s">
        <v>2468</v>
      </c>
    </row>
    <row r="15" spans="1:3">
      <c r="A15" s="4" t="s">
        <v>2592</v>
      </c>
      <c r="B15" s="5" t="n">
        <v>3</v>
      </c>
      <c r="C15" s="5" t="n">
        <v>10</v>
      </c>
    </row>
    <row r="16" spans="1:3">
      <c r="A16" s="4" t="s">
        <v>2593</v>
      </c>
      <c r="B16" s="5" t="n">
        <v>4</v>
      </c>
      <c r="C16" s="5" t="n">
        <v>4</v>
      </c>
    </row>
    <row r="17" spans="1:3">
      <c r="A17" s="4" t="s">
        <v>2594</v>
      </c>
      <c r="B17" s="6" t="n">
        <v>3</v>
      </c>
      <c r="C17" s="6" t="n">
        <v>1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595</v>
      </c>
      <c r="C1" s="2" t="s">
        <v>737</v>
      </c>
      <c r="D1" s="2" t="s">
        <v>4</v>
      </c>
      <c r="E1" s="2" t="s">
        <v>2400</v>
      </c>
      <c r="F1" s="2" t="s">
        <v>2</v>
      </c>
      <c r="G1" s="2" t="s">
        <v>37</v>
      </c>
      <c r="H1" s="2" t="s">
        <v>38</v>
      </c>
    </row>
    <row r="2" spans="1:8">
      <c r="A2" s="4" t="s">
        <v>2596</v>
      </c>
      <c r="F2" s="6" t="n">
        <v>-767</v>
      </c>
      <c r="G2" s="6" t="n">
        <v>-691</v>
      </c>
    </row>
    <row r="3" spans="1:8">
      <c r="A3" s="4" t="s">
        <v>35</v>
      </c>
    </row>
    <row r="4" spans="1:8">
      <c r="A4" s="4" t="s">
        <v>2596</v>
      </c>
      <c r="F4" s="5" t="n">
        <v>-165</v>
      </c>
      <c r="G4" s="5" t="n">
        <v>-157</v>
      </c>
    </row>
    <row r="5" spans="1:8">
      <c r="A5" s="4" t="s">
        <v>2434</v>
      </c>
    </row>
    <row r="6" spans="1:8">
      <c r="A6" s="4" t="s">
        <v>2471</v>
      </c>
      <c r="F6" s="5" t="n">
        <v>138</v>
      </c>
      <c r="G6" s="5" t="n">
        <v>118</v>
      </c>
      <c r="H6" s="6" t="n">
        <v>126</v>
      </c>
    </row>
    <row r="7" spans="1:8">
      <c r="A7" s="4" t="s">
        <v>2472</v>
      </c>
      <c r="F7" s="5" t="n">
        <v>345</v>
      </c>
      <c r="G7" s="5" t="n">
        <v>317</v>
      </c>
      <c r="H7" s="5" t="n">
        <v>287</v>
      </c>
    </row>
    <row r="8" spans="1:8">
      <c r="A8" s="4" t="s">
        <v>2596</v>
      </c>
      <c r="F8" s="5" t="n">
        <v>-639</v>
      </c>
      <c r="G8" s="5" t="n">
        <v>-573</v>
      </c>
      <c r="H8" s="5" t="n">
        <v>-531</v>
      </c>
    </row>
    <row r="9" spans="1:8">
      <c r="A9" s="4" t="s">
        <v>2597</v>
      </c>
      <c r="F9" s="5" t="n">
        <v>1</v>
      </c>
      <c r="G9" s="5" t="n">
        <v>1</v>
      </c>
      <c r="H9" s="5" t="n">
        <v>2</v>
      </c>
    </row>
    <row r="10" spans="1:8">
      <c r="A10" s="4" t="s">
        <v>2598</v>
      </c>
      <c r="F10" s="5" t="n">
        <v>162</v>
      </c>
      <c r="G10" s="5" t="n">
        <v>111</v>
      </c>
      <c r="H10" s="5" t="n">
        <v>160</v>
      </c>
    </row>
    <row r="11" spans="1:8">
      <c r="A11" s="4" t="s">
        <v>2475</v>
      </c>
      <c r="G11" s="5" t="n">
        <v>1</v>
      </c>
    </row>
    <row r="12" spans="1:8">
      <c r="A12" s="4" t="s">
        <v>2599</v>
      </c>
      <c r="F12" s="5" t="n">
        <v>7</v>
      </c>
      <c r="G12" s="5" t="n">
        <v>-25</v>
      </c>
      <c r="H12" s="5" t="n">
        <v>44</v>
      </c>
    </row>
    <row r="13" spans="1:8">
      <c r="A13" s="3" t="s">
        <v>2600</v>
      </c>
    </row>
    <row r="14" spans="1:8">
      <c r="A14" s="4" t="s">
        <v>2601</v>
      </c>
      <c r="F14" s="5" t="n">
        <v>142</v>
      </c>
      <c r="G14" s="5" t="n">
        <v>931</v>
      </c>
      <c r="H14" s="5" t="n">
        <v>159</v>
      </c>
    </row>
    <row r="15" spans="1:8">
      <c r="A15" s="4" t="s">
        <v>2602</v>
      </c>
      <c r="F15" s="5" t="n">
        <v>5</v>
      </c>
    </row>
    <row r="16" spans="1:8">
      <c r="A16" s="4" t="s">
        <v>2475</v>
      </c>
      <c r="F16" s="5" t="n">
        <v>1</v>
      </c>
      <c r="G16" s="5" t="n">
        <v>-1</v>
      </c>
    </row>
    <row r="17" spans="1:8">
      <c r="A17" s="4" t="s">
        <v>2598</v>
      </c>
      <c r="F17" s="5" t="n">
        <v>-162</v>
      </c>
      <c r="G17" s="5" t="n">
        <v>-111</v>
      </c>
      <c r="H17" s="5" t="n">
        <v>-160</v>
      </c>
    </row>
    <row r="18" spans="1:8">
      <c r="A18" s="4" t="s">
        <v>2603</v>
      </c>
      <c r="F18" s="5" t="n">
        <v>-1</v>
      </c>
      <c r="G18" s="5" t="n">
        <v>-1</v>
      </c>
      <c r="H18" s="5" t="n">
        <v>-2</v>
      </c>
    </row>
    <row r="19" spans="1:8">
      <c r="A19" s="4" t="s">
        <v>2604</v>
      </c>
      <c r="F19" s="6" t="n">
        <v>-15</v>
      </c>
      <c r="G19" s="6" t="n">
        <v>818</v>
      </c>
      <c r="H19" s="6" t="n">
        <v>-3</v>
      </c>
    </row>
    <row r="20" spans="1:8">
      <c r="A20" s="3" t="s">
        <v>2605</v>
      </c>
    </row>
    <row r="21" spans="1:8">
      <c r="A21" s="4" t="s">
        <v>2488</v>
      </c>
      <c r="C21" s="4" t="s">
        <v>2436</v>
      </c>
      <c r="D21" s="4" t="s">
        <v>2436</v>
      </c>
      <c r="E21" s="4" t="s">
        <v>2437</v>
      </c>
      <c r="G21" s="4" t="s">
        <v>2438</v>
      </c>
      <c r="H21" s="4" t="s">
        <v>2439</v>
      </c>
    </row>
    <row r="22" spans="1:8">
      <c r="A22" s="4" t="s">
        <v>2606</v>
      </c>
      <c r="F22" s="4" t="s">
        <v>2607</v>
      </c>
      <c r="G22" s="4" t="s">
        <v>2607</v>
      </c>
      <c r="H22" s="4" t="s">
        <v>2607</v>
      </c>
    </row>
    <row r="23" spans="1:8">
      <c r="A23" s="4" t="s">
        <v>2485</v>
      </c>
      <c r="F23" s="4" t="s">
        <v>2486</v>
      </c>
      <c r="G23" s="4" t="s">
        <v>2608</v>
      </c>
      <c r="H23" s="4" t="s">
        <v>2608</v>
      </c>
    </row>
    <row r="24" spans="1:8">
      <c r="A24" s="4" t="s">
        <v>2487</v>
      </c>
    </row>
    <row r="25" spans="1:8">
      <c r="A25" s="4" t="s">
        <v>2471</v>
      </c>
      <c r="F25" s="6" t="n">
        <v>15</v>
      </c>
      <c r="G25" s="6" t="n">
        <v>13</v>
      </c>
      <c r="H25" s="6" t="n">
        <v>15</v>
      </c>
    </row>
    <row r="26" spans="1:8">
      <c r="A26" s="4" t="s">
        <v>2472</v>
      </c>
      <c r="F26" s="5" t="n">
        <v>30</v>
      </c>
      <c r="G26" s="5" t="n">
        <v>30</v>
      </c>
      <c r="H26" s="5" t="n">
        <v>27</v>
      </c>
    </row>
    <row r="27" spans="1:8">
      <c r="A27" s="4" t="s">
        <v>2596</v>
      </c>
      <c r="F27" s="5" t="n">
        <v>-141</v>
      </c>
      <c r="G27" s="5" t="n">
        <v>-134</v>
      </c>
      <c r="H27" s="5" t="n">
        <v>-126</v>
      </c>
    </row>
    <row r="28" spans="1:8">
      <c r="A28" s="4" t="s">
        <v>2597</v>
      </c>
      <c r="H28" s="5" t="n">
        <v>1</v>
      </c>
    </row>
    <row r="29" spans="1:8">
      <c r="A29" s="4" t="s">
        <v>2598</v>
      </c>
      <c r="F29" s="5" t="n">
        <v>16</v>
      </c>
      <c r="G29" s="5" t="n">
        <v>13</v>
      </c>
      <c r="H29" s="5" t="n">
        <v>20</v>
      </c>
    </row>
    <row r="30" spans="1:8">
      <c r="A30" s="4" t="s">
        <v>2599</v>
      </c>
      <c r="F30" s="5" t="n">
        <v>-80</v>
      </c>
      <c r="G30" s="5" t="n">
        <v>-78</v>
      </c>
      <c r="H30" s="5" t="n">
        <v>-63</v>
      </c>
    </row>
    <row r="31" spans="1:8">
      <c r="A31" s="3" t="s">
        <v>2600</v>
      </c>
    </row>
    <row r="32" spans="1:8">
      <c r="A32" s="4" t="s">
        <v>2601</v>
      </c>
      <c r="F32" s="5" t="n">
        <v>-75</v>
      </c>
      <c r="G32" s="5" t="n">
        <v>91</v>
      </c>
      <c r="H32" s="5" t="n">
        <v>97</v>
      </c>
    </row>
    <row r="33" spans="1:8">
      <c r="A33" s="4" t="s">
        <v>2598</v>
      </c>
      <c r="F33" s="5" t="n">
        <v>-16</v>
      </c>
      <c r="G33" s="5" t="n">
        <v>-13</v>
      </c>
      <c r="H33" s="5" t="n">
        <v>-20</v>
      </c>
    </row>
    <row r="34" spans="1:8">
      <c r="A34" s="4" t="s">
        <v>2603</v>
      </c>
      <c r="H34" s="5" t="n">
        <v>-1</v>
      </c>
    </row>
    <row r="35" spans="1:8">
      <c r="A35" s="4" t="s">
        <v>2604</v>
      </c>
      <c r="F35" s="6" t="n">
        <v>-91</v>
      </c>
      <c r="G35" s="6" t="n">
        <v>78</v>
      </c>
      <c r="H35" s="6" t="n">
        <v>76</v>
      </c>
    </row>
    <row r="36" spans="1:8">
      <c r="A36" s="3" t="s">
        <v>2605</v>
      </c>
    </row>
    <row r="37" spans="1:8">
      <c r="A37" s="4" t="s">
        <v>2488</v>
      </c>
      <c r="F37" s="4" t="s">
        <v>2453</v>
      </c>
      <c r="G37" s="4" t="s">
        <v>2454</v>
      </c>
      <c r="H37" s="4" t="s">
        <v>2439</v>
      </c>
    </row>
    <row r="38" spans="1:8">
      <c r="A38" s="4" t="s">
        <v>2606</v>
      </c>
      <c r="F38" s="4" t="s">
        <v>2607</v>
      </c>
      <c r="G38" s="4" t="s">
        <v>2607</v>
      </c>
      <c r="H38" s="4" t="s">
        <v>2607</v>
      </c>
    </row>
    <row r="39" spans="1:8">
      <c r="A39" s="4" t="s">
        <v>2485</v>
      </c>
      <c r="F39" s="4" t="s">
        <v>2489</v>
      </c>
      <c r="G39" s="4" t="s">
        <v>2609</v>
      </c>
      <c r="H39" s="4" t="s">
        <v>2609</v>
      </c>
    </row>
    <row r="40" spans="1:8">
      <c r="A40" s="4" t="s">
        <v>2490</v>
      </c>
    </row>
    <row r="41" spans="1:8">
      <c r="A41" s="3" t="s">
        <v>2605</v>
      </c>
    </row>
    <row r="42" spans="1:8">
      <c r="A42" s="4" t="s">
        <v>2488</v>
      </c>
      <c r="F42" s="4" t="s">
        <v>2491</v>
      </c>
      <c r="G42" s="4" t="s">
        <v>2610</v>
      </c>
    </row>
    <row r="43" spans="1:8">
      <c r="A43" s="4" t="s">
        <v>2492</v>
      </c>
    </row>
    <row r="44" spans="1:8">
      <c r="A44" s="3" t="s">
        <v>2605</v>
      </c>
    </row>
    <row r="45" spans="1:8">
      <c r="A45" s="4" t="s">
        <v>2488</v>
      </c>
      <c r="F45" s="4" t="s">
        <v>2453</v>
      </c>
      <c r="G45" s="4" t="s">
        <v>2454</v>
      </c>
    </row>
    <row r="46" spans="1:8">
      <c r="A46" s="4" t="s">
        <v>2441</v>
      </c>
    </row>
    <row r="47" spans="1:8">
      <c r="A47" s="4" t="s">
        <v>2471</v>
      </c>
      <c r="F47" s="6" t="n">
        <v>26</v>
      </c>
      <c r="G47" s="6" t="n">
        <v>31</v>
      </c>
      <c r="H47" s="6" t="n">
        <v>40</v>
      </c>
    </row>
    <row r="48" spans="1:8">
      <c r="A48" s="4" t="s">
        <v>2472</v>
      </c>
      <c r="F48" s="5" t="n">
        <v>60</v>
      </c>
      <c r="G48" s="5" t="n">
        <v>65</v>
      </c>
      <c r="H48" s="5" t="n">
        <v>67</v>
      </c>
    </row>
    <row r="49" spans="1:8">
      <c r="A49" s="4" t="s">
        <v>2596</v>
      </c>
      <c r="F49" s="5" t="n">
        <v>-128</v>
      </c>
      <c r="G49" s="5" t="n">
        <v>-118</v>
      </c>
      <c r="H49" s="5" t="n">
        <v>-117</v>
      </c>
    </row>
    <row r="50" spans="1:8">
      <c r="A50" s="4" t="s">
        <v>2597</v>
      </c>
      <c r="F50" s="5" t="n">
        <v>-51</v>
      </c>
      <c r="G50" s="5" t="n">
        <v>-35</v>
      </c>
      <c r="H50" s="5" t="n">
        <v>-27</v>
      </c>
    </row>
    <row r="51" spans="1:8">
      <c r="A51" s="4" t="s">
        <v>2598</v>
      </c>
      <c r="F51" s="5" t="n">
        <v>13</v>
      </c>
      <c r="G51" s="5" t="n">
        <v>8</v>
      </c>
      <c r="H51" s="5" t="n">
        <v>6</v>
      </c>
    </row>
    <row r="52" spans="1:8">
      <c r="A52" s="4" t="s">
        <v>2599</v>
      </c>
      <c r="F52" s="5" t="n">
        <v>-80</v>
      </c>
      <c r="G52" s="5" t="n">
        <v>-49</v>
      </c>
      <c r="H52" s="5" t="n">
        <v>-31</v>
      </c>
    </row>
    <row r="53" spans="1:8">
      <c r="A53" s="3" t="s">
        <v>2600</v>
      </c>
    </row>
    <row r="54" spans="1:8">
      <c r="A54" s="4" t="s">
        <v>2601</v>
      </c>
      <c r="F54" s="5" t="n">
        <v>12</v>
      </c>
      <c r="G54" s="5" t="n">
        <v>178</v>
      </c>
      <c r="H54" s="5" t="n">
        <v>-18</v>
      </c>
    </row>
    <row r="55" spans="1:8">
      <c r="A55" s="4" t="s">
        <v>2602</v>
      </c>
      <c r="F55" s="5" t="n">
        <v>-73</v>
      </c>
      <c r="G55" s="5" t="n">
        <v>-216</v>
      </c>
      <c r="H55" s="5" t="n">
        <v>-31</v>
      </c>
    </row>
    <row r="56" spans="1:8">
      <c r="A56" s="4" t="s">
        <v>2475</v>
      </c>
      <c r="F56" s="5" t="n">
        <v>2</v>
      </c>
    </row>
    <row r="57" spans="1:8">
      <c r="A57" s="4" t="s">
        <v>2598</v>
      </c>
      <c r="F57" s="5" t="n">
        <v>-13</v>
      </c>
      <c r="G57" s="5" t="n">
        <v>-8</v>
      </c>
      <c r="H57" s="5" t="n">
        <v>-6</v>
      </c>
    </row>
    <row r="58" spans="1:8">
      <c r="A58" s="4" t="s">
        <v>2603</v>
      </c>
      <c r="F58" s="5" t="n">
        <v>51</v>
      </c>
      <c r="G58" s="5" t="n">
        <v>35</v>
      </c>
      <c r="H58" s="5" t="n">
        <v>27</v>
      </c>
    </row>
    <row r="59" spans="1:8">
      <c r="A59" s="4" t="s">
        <v>2604</v>
      </c>
      <c r="F59" s="6" t="n">
        <v>-21</v>
      </c>
      <c r="G59" s="6" t="n">
        <v>-11</v>
      </c>
      <c r="H59" s="6" t="n">
        <v>-28</v>
      </c>
    </row>
    <row r="60" spans="1:8">
      <c r="A60" s="3" t="s">
        <v>2605</v>
      </c>
    </row>
    <row r="61" spans="1:8">
      <c r="A61" s="4" t="s">
        <v>2488</v>
      </c>
      <c r="H61" s="4" t="s">
        <v>2439</v>
      </c>
    </row>
    <row r="62" spans="1:8">
      <c r="A62" s="4" t="s">
        <v>2606</v>
      </c>
      <c r="F62" s="4" t="s">
        <v>2611</v>
      </c>
      <c r="G62" s="4" t="s">
        <v>2611</v>
      </c>
      <c r="H62" s="4" t="s">
        <v>2611</v>
      </c>
    </row>
    <row r="63" spans="1:8">
      <c r="A63" s="4" t="s">
        <v>2485</v>
      </c>
      <c r="F63" s="4" t="s">
        <v>2493</v>
      </c>
      <c r="G63" s="4" t="s">
        <v>2608</v>
      </c>
      <c r="H63" s="4" t="s">
        <v>2608</v>
      </c>
    </row>
    <row r="64" spans="1:8">
      <c r="A64" s="4" t="s">
        <v>2612</v>
      </c>
      <c r="F64" s="4" t="s">
        <v>2125</v>
      </c>
      <c r="G64" s="4" t="s">
        <v>2125</v>
      </c>
      <c r="H64" s="4" t="s">
        <v>2125</v>
      </c>
    </row>
    <row r="65" spans="1:8">
      <c r="A65" s="4" t="s">
        <v>2613</v>
      </c>
      <c r="B65" s="4" t="s">
        <v>40</v>
      </c>
      <c r="F65" s="4" t="s">
        <v>725</v>
      </c>
      <c r="G65" s="4" t="s">
        <v>725</v>
      </c>
      <c r="H65" s="4" t="s">
        <v>725</v>
      </c>
    </row>
    <row r="66" spans="1:8">
      <c r="A66" s="4" t="s">
        <v>2614</v>
      </c>
      <c r="B66" s="4" t="s">
        <v>1134</v>
      </c>
      <c r="F66" s="5" t="n">
        <v>2021</v>
      </c>
      <c r="G66" s="5" t="n">
        <v>2020</v>
      </c>
      <c r="H66" s="5" t="n">
        <v>2019</v>
      </c>
    </row>
    <row r="67" spans="1:8">
      <c r="A67" s="4" t="s">
        <v>2494</v>
      </c>
    </row>
    <row r="68" spans="1:8">
      <c r="A68" s="4" t="s">
        <v>2471</v>
      </c>
      <c r="F68" s="6" t="n">
        <v>4</v>
      </c>
      <c r="G68" s="6" t="n">
        <v>5</v>
      </c>
      <c r="H68" s="6" t="n">
        <v>7</v>
      </c>
    </row>
    <row r="69" spans="1:8">
      <c r="A69" s="4" t="s">
        <v>2472</v>
      </c>
      <c r="F69" s="5" t="n">
        <v>12</v>
      </c>
      <c r="G69" s="5" t="n">
        <v>14</v>
      </c>
      <c r="H69" s="5" t="n">
        <v>14</v>
      </c>
    </row>
    <row r="70" spans="1:8">
      <c r="A70" s="4" t="s">
        <v>2596</v>
      </c>
      <c r="F70" s="5" t="n">
        <v>-24</v>
      </c>
      <c r="G70" s="5" t="n">
        <v>-23</v>
      </c>
      <c r="H70" s="5" t="n">
        <v>-24</v>
      </c>
    </row>
    <row r="71" spans="1:8">
      <c r="A71" s="4" t="s">
        <v>2597</v>
      </c>
      <c r="F71" s="5" t="n">
        <v>-3</v>
      </c>
      <c r="G71" s="5" t="n">
        <v>1</v>
      </c>
      <c r="H71" s="5" t="n">
        <v>-1</v>
      </c>
    </row>
    <row r="72" spans="1:8">
      <c r="A72" s="4" t="s">
        <v>2598</v>
      </c>
      <c r="F72" s="5" t="n">
        <v>2</v>
      </c>
      <c r="G72" s="5" t="n">
        <v>1</v>
      </c>
      <c r="H72" s="5" t="n">
        <v>2</v>
      </c>
    </row>
    <row r="73" spans="1:8">
      <c r="A73" s="4" t="s">
        <v>2599</v>
      </c>
      <c r="F73" s="5" t="n">
        <v>-9</v>
      </c>
      <c r="G73" s="5" t="n">
        <v>-2</v>
      </c>
      <c r="H73" s="5" t="n">
        <v>-2</v>
      </c>
    </row>
    <row r="74" spans="1:8">
      <c r="A74" s="3" t="s">
        <v>2600</v>
      </c>
    </row>
    <row r="75" spans="1:8">
      <c r="A75" s="4" t="s">
        <v>2601</v>
      </c>
      <c r="F75" s="5" t="n">
        <v>18</v>
      </c>
      <c r="G75" s="5" t="n">
        <v>28</v>
      </c>
      <c r="H75" s="5" t="n">
        <v>-9</v>
      </c>
    </row>
    <row r="76" spans="1:8">
      <c r="A76" s="4" t="s">
        <v>2602</v>
      </c>
      <c r="F76" s="5" t="n">
        <v>-61</v>
      </c>
    </row>
    <row r="77" spans="1:8">
      <c r="A77" s="4" t="s">
        <v>2598</v>
      </c>
      <c r="F77" s="5" t="n">
        <v>-2</v>
      </c>
      <c r="G77" s="5" t="n">
        <v>-1</v>
      </c>
      <c r="H77" s="5" t="n">
        <v>-2</v>
      </c>
    </row>
    <row r="78" spans="1:8">
      <c r="A78" s="4" t="s">
        <v>2603</v>
      </c>
      <c r="F78" s="5" t="n">
        <v>3</v>
      </c>
      <c r="G78" s="5" t="n">
        <v>-1</v>
      </c>
      <c r="H78" s="5" t="n">
        <v>1</v>
      </c>
    </row>
    <row r="79" spans="1:8">
      <c r="A79" s="4" t="s">
        <v>2604</v>
      </c>
      <c r="F79" s="6" t="n">
        <v>-42</v>
      </c>
      <c r="G79" s="6" t="n">
        <v>26</v>
      </c>
      <c r="H79" s="6" t="n">
        <v>-10</v>
      </c>
    </row>
    <row r="80" spans="1:8">
      <c r="A80" s="3" t="s">
        <v>2605</v>
      </c>
    </row>
    <row r="81" spans="1:8">
      <c r="A81" s="4" t="s">
        <v>2488</v>
      </c>
      <c r="F81" s="4" t="s">
        <v>2458</v>
      </c>
      <c r="G81" s="4" t="s">
        <v>2459</v>
      </c>
      <c r="H81" s="4" t="s">
        <v>2439</v>
      </c>
    </row>
    <row r="82" spans="1:8">
      <c r="A82" s="4" t="s">
        <v>2606</v>
      </c>
      <c r="F82" s="4" t="s">
        <v>2611</v>
      </c>
      <c r="G82" s="4" t="s">
        <v>2611</v>
      </c>
      <c r="H82" s="4" t="s">
        <v>2611</v>
      </c>
    </row>
    <row r="83" spans="1:8">
      <c r="A83" s="4" t="s">
        <v>2485</v>
      </c>
      <c r="F83" s="4" t="s">
        <v>2489</v>
      </c>
      <c r="G83" s="4" t="s">
        <v>2609</v>
      </c>
      <c r="H83" s="4" t="s">
        <v>2609</v>
      </c>
    </row>
    <row r="84" spans="1:8">
      <c r="A84" s="4" t="s">
        <v>2612</v>
      </c>
      <c r="F84" s="4" t="s">
        <v>2125</v>
      </c>
      <c r="G84" s="4" t="s">
        <v>2125</v>
      </c>
      <c r="H84" s="4" t="s">
        <v>2125</v>
      </c>
    </row>
    <row r="85" spans="1:8">
      <c r="A85" s="4" t="s">
        <v>2613</v>
      </c>
      <c r="B85" s="4" t="s">
        <v>40</v>
      </c>
      <c r="F85" s="4" t="s">
        <v>725</v>
      </c>
      <c r="G85" s="4" t="s">
        <v>725</v>
      </c>
      <c r="H85" s="4" t="s">
        <v>725</v>
      </c>
    </row>
    <row r="86" spans="1:8">
      <c r="A86" s="4" t="s">
        <v>2614</v>
      </c>
      <c r="B86" s="4" t="s">
        <v>40</v>
      </c>
      <c r="F86" s="5" t="n">
        <v>2021</v>
      </c>
      <c r="G86" s="5" t="n">
        <v>2020</v>
      </c>
      <c r="H86" s="5" t="n">
        <v>2019</v>
      </c>
    </row>
    <row r="87" spans="1:8">
      <c r="A87" s="4" t="s">
        <v>2495</v>
      </c>
    </row>
    <row r="88" spans="1:8">
      <c r="A88" s="3" t="s">
        <v>2605</v>
      </c>
    </row>
    <row r="89" spans="1:8">
      <c r="A89" s="4" t="s">
        <v>2488</v>
      </c>
      <c r="F89" s="4" t="s">
        <v>2062</v>
      </c>
      <c r="G89" s="4" t="s">
        <v>2615</v>
      </c>
    </row>
    <row r="90" spans="1:8">
      <c r="A90" s="4" t="s">
        <v>2497</v>
      </c>
    </row>
    <row r="91" spans="1:8">
      <c r="A91" s="3" t="s">
        <v>2605</v>
      </c>
    </row>
    <row r="92" spans="1:8">
      <c r="A92" s="4" t="s">
        <v>2488</v>
      </c>
      <c r="F92" s="4" t="s">
        <v>2458</v>
      </c>
      <c r="G92" s="4" t="s">
        <v>2616</v>
      </c>
    </row>
    <row r="93" spans="1:8"/>
    <row r="94" spans="1:8">
      <c r="A94" s="4" t="s">
        <v>40</v>
      </c>
      <c r="B94" s="4" t="s">
        <v>2617</v>
      </c>
    </row>
    <row r="95" spans="1:8">
      <c r="A95" s="4" t="s">
        <v>62</v>
      </c>
      <c r="B95" s="4" t="s">
        <v>2618</v>
      </c>
    </row>
  </sheetData>
  <mergeCells count="4">
    <mergeCell ref="A1:B1"/>
    <mergeCell ref="A93:G93"/>
    <mergeCell ref="B94:G94"/>
    <mergeCell ref="B95:G95"/>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19</v>
      </c>
      <c r="C1" s="2" t="s">
        <v>2</v>
      </c>
      <c r="D1" s="2" t="s">
        <v>37</v>
      </c>
    </row>
    <row r="2" spans="1:4">
      <c r="A2" s="3" t="s">
        <v>2468</v>
      </c>
    </row>
    <row r="3" spans="1:4">
      <c r="A3" s="4" t="s">
        <v>2404</v>
      </c>
      <c r="C3" s="6" t="n">
        <v>659</v>
      </c>
      <c r="D3" s="6" t="n">
        <v>799</v>
      </c>
    </row>
    <row r="4" spans="1:4">
      <c r="A4" s="4" t="s">
        <v>35</v>
      </c>
    </row>
    <row r="5" spans="1:4">
      <c r="A5" s="3" t="s">
        <v>2468</v>
      </c>
    </row>
    <row r="6" spans="1:4">
      <c r="A6" s="4" t="s">
        <v>2404</v>
      </c>
      <c r="C6" s="5" t="n">
        <v>98</v>
      </c>
      <c r="D6" s="5" t="n">
        <v>123</v>
      </c>
    </row>
    <row r="7" spans="1:4">
      <c r="A7" s="4" t="s">
        <v>2434</v>
      </c>
    </row>
    <row r="8" spans="1:4">
      <c r="A8" s="3" t="s">
        <v>2468</v>
      </c>
    </row>
    <row r="9" spans="1:4">
      <c r="A9" s="4" t="s">
        <v>2404</v>
      </c>
      <c r="C9" s="5" t="n">
        <v>3181</v>
      </c>
      <c r="D9" s="5" t="n">
        <v>3200</v>
      </c>
    </row>
    <row r="10" spans="1:4">
      <c r="A10" s="4" t="s">
        <v>2602</v>
      </c>
      <c r="C10" s="5" t="n">
        <v>8</v>
      </c>
      <c r="D10" s="5" t="n">
        <v>4</v>
      </c>
    </row>
    <row r="11" spans="1:4">
      <c r="A11" s="4" t="s">
        <v>170</v>
      </c>
      <c r="B11" s="4" t="s">
        <v>40</v>
      </c>
      <c r="C11" s="5" t="n">
        <v>3189</v>
      </c>
      <c r="D11" s="5" t="n">
        <v>3204</v>
      </c>
    </row>
    <row r="12" spans="1:4">
      <c r="A12" s="4" t="s">
        <v>2487</v>
      </c>
    </row>
    <row r="13" spans="1:4">
      <c r="A13" s="3" t="s">
        <v>2468</v>
      </c>
    </row>
    <row r="14" spans="1:4">
      <c r="A14" s="4" t="s">
        <v>2404</v>
      </c>
      <c r="C14" s="5" t="n">
        <v>367</v>
      </c>
      <c r="D14" s="5" t="n">
        <v>458</v>
      </c>
    </row>
    <row r="15" spans="1:4">
      <c r="A15" s="4" t="s">
        <v>170</v>
      </c>
      <c r="B15" s="4" t="s">
        <v>62</v>
      </c>
      <c r="C15" s="5" t="n">
        <v>367</v>
      </c>
      <c r="D15" s="5" t="n">
        <v>458</v>
      </c>
    </row>
    <row r="16" spans="1:4">
      <c r="A16" s="4" t="s">
        <v>2441</v>
      </c>
    </row>
    <row r="17" spans="1:4">
      <c r="A17" s="3" t="s">
        <v>2468</v>
      </c>
    </row>
    <row r="18" spans="1:4">
      <c r="A18" s="4" t="s">
        <v>2404</v>
      </c>
      <c r="C18" s="5" t="n">
        <v>283</v>
      </c>
      <c r="D18" s="5" t="n">
        <v>283</v>
      </c>
    </row>
    <row r="19" spans="1:4">
      <c r="A19" s="4" t="s">
        <v>2602</v>
      </c>
      <c r="C19" s="5" t="n">
        <v>-440</v>
      </c>
      <c r="D19" s="5" t="n">
        <v>-419</v>
      </c>
    </row>
    <row r="20" spans="1:4">
      <c r="A20" s="4" t="s">
        <v>170</v>
      </c>
      <c r="B20" s="4" t="s">
        <v>40</v>
      </c>
      <c r="C20" s="5" t="n">
        <v>-157</v>
      </c>
      <c r="D20" s="5" t="n">
        <v>-136</v>
      </c>
    </row>
    <row r="21" spans="1:4">
      <c r="A21" s="4" t="s">
        <v>2494</v>
      </c>
    </row>
    <row r="22" spans="1:4">
      <c r="A22" s="3" t="s">
        <v>2468</v>
      </c>
    </row>
    <row r="23" spans="1:4">
      <c r="A23" s="4" t="s">
        <v>2404</v>
      </c>
      <c r="C23" s="5" t="n">
        <v>76</v>
      </c>
      <c r="D23" s="5" t="n">
        <v>60</v>
      </c>
    </row>
    <row r="24" spans="1:4">
      <c r="A24" s="4" t="s">
        <v>2602</v>
      </c>
      <c r="C24" s="5" t="n">
        <v>-52</v>
      </c>
      <c r="D24" s="5" t="n">
        <v>7</v>
      </c>
    </row>
    <row r="25" spans="1:4">
      <c r="A25" s="4" t="s">
        <v>170</v>
      </c>
      <c r="B25" s="4" t="s">
        <v>62</v>
      </c>
      <c r="C25" s="6" t="n">
        <v>24</v>
      </c>
      <c r="D25" s="6" t="n">
        <v>67</v>
      </c>
    </row>
    <row r="26" spans="1:4"/>
    <row r="27" spans="1:4">
      <c r="A27" s="4" t="s">
        <v>40</v>
      </c>
      <c r="B27" s="4" t="s">
        <v>2620</v>
      </c>
    </row>
    <row r="28" spans="1:4">
      <c r="A28" s="4" t="s">
        <v>62</v>
      </c>
      <c r="B28" s="4" t="s">
        <v>2621</v>
      </c>
    </row>
  </sheetData>
  <mergeCells count="4">
    <mergeCell ref="A1:B1"/>
    <mergeCell ref="A26:C26"/>
    <mergeCell ref="B27:C27"/>
    <mergeCell ref="B28:C2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622</v>
      </c>
      <c r="C1" s="2" t="s">
        <v>1</v>
      </c>
    </row>
    <row r="2" spans="1:4">
      <c r="C2" s="2" t="s">
        <v>2</v>
      </c>
      <c r="D2" s="2" t="s">
        <v>37</v>
      </c>
    </row>
    <row r="3" spans="1:4">
      <c r="A3" s="4" t="s">
        <v>2434</v>
      </c>
    </row>
    <row r="4" spans="1:4">
      <c r="A4" s="3" t="s">
        <v>2468</v>
      </c>
    </row>
    <row r="5" spans="1:4">
      <c r="A5" s="4" t="s">
        <v>170</v>
      </c>
      <c r="B5" s="4" t="s">
        <v>40</v>
      </c>
      <c r="C5" s="6" t="n">
        <v>3189</v>
      </c>
      <c r="D5" s="6" t="n">
        <v>3204</v>
      </c>
    </row>
    <row r="6" spans="1:4">
      <c r="A6" s="4" t="s">
        <v>2623</v>
      </c>
      <c r="C6" s="5" t="n">
        <v>1900</v>
      </c>
      <c r="D6" s="5" t="n">
        <v>1900</v>
      </c>
    </row>
    <row r="7" spans="1:4">
      <c r="A7" s="4" t="s">
        <v>2441</v>
      </c>
    </row>
    <row r="8" spans="1:4">
      <c r="A8" s="3" t="s">
        <v>2468</v>
      </c>
    </row>
    <row r="9" spans="1:4">
      <c r="A9" s="4" t="s">
        <v>170</v>
      </c>
      <c r="B9" s="4" t="s">
        <v>40</v>
      </c>
      <c r="C9" s="5" t="n">
        <v>-157</v>
      </c>
      <c r="D9" s="5" t="n">
        <v>-136</v>
      </c>
    </row>
    <row r="10" spans="1:4">
      <c r="A10" s="4" t="s">
        <v>2623</v>
      </c>
      <c r="C10" s="5" t="n">
        <v>-87</v>
      </c>
      <c r="D10" s="5" t="n">
        <v>-103</v>
      </c>
    </row>
    <row r="11" spans="1:4">
      <c r="A11" s="4" t="s">
        <v>2452</v>
      </c>
    </row>
    <row r="12" spans="1:4">
      <c r="A12" s="3" t="s">
        <v>2468</v>
      </c>
    </row>
    <row r="13" spans="1:4">
      <c r="A13" s="4" t="s">
        <v>170</v>
      </c>
      <c r="B13" s="4" t="s">
        <v>62</v>
      </c>
      <c r="C13" s="5" t="n">
        <v>367</v>
      </c>
      <c r="D13" s="5" t="n">
        <v>458</v>
      </c>
    </row>
    <row r="14" spans="1:4">
      <c r="A14" s="4" t="s">
        <v>2623</v>
      </c>
      <c r="C14" s="5" t="n">
        <v>134</v>
      </c>
      <c r="D14" s="5" t="n">
        <v>167</v>
      </c>
    </row>
    <row r="15" spans="1:4">
      <c r="A15" s="4" t="s">
        <v>2457</v>
      </c>
    </row>
    <row r="16" spans="1:4">
      <c r="A16" s="3" t="s">
        <v>2468</v>
      </c>
    </row>
    <row r="17" spans="1:4">
      <c r="A17" s="4" t="s">
        <v>170</v>
      </c>
      <c r="B17" s="4" t="s">
        <v>62</v>
      </c>
      <c r="C17" s="6" t="n">
        <v>24</v>
      </c>
      <c r="D17" s="6" t="n">
        <v>67</v>
      </c>
    </row>
    <row r="18" spans="1:4"/>
    <row r="19" spans="1:4">
      <c r="A19" s="4" t="s">
        <v>40</v>
      </c>
      <c r="B19" s="4" t="s">
        <v>2620</v>
      </c>
    </row>
    <row r="20" spans="1:4">
      <c r="A20" s="4" t="s">
        <v>62</v>
      </c>
      <c r="B20" s="4" t="s">
        <v>2621</v>
      </c>
    </row>
  </sheetData>
  <mergeCells count="5">
    <mergeCell ref="A1:B2"/>
    <mergeCell ref="C1:D1"/>
    <mergeCell ref="A18:C18"/>
    <mergeCell ref="B19:C19"/>
    <mergeCell ref="B20:C20"/>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4</v>
      </c>
      <c r="B1" s="2" t="s">
        <v>2</v>
      </c>
      <c r="C1" s="2" t="s">
        <v>38</v>
      </c>
    </row>
    <row r="2" spans="1:3">
      <c r="A2" s="3" t="s">
        <v>2468</v>
      </c>
    </row>
    <row r="3" spans="1:3">
      <c r="A3" s="4" t="s">
        <v>2404</v>
      </c>
      <c r="C3" s="6" t="n">
        <v>-25</v>
      </c>
    </row>
    <row r="4" spans="1:3">
      <c r="A4" s="4" t="s">
        <v>35</v>
      </c>
    </row>
    <row r="5" spans="1:3">
      <c r="A5" s="3" t="s">
        <v>2468</v>
      </c>
    </row>
    <row r="6" spans="1:3">
      <c r="A6" s="4" t="s">
        <v>2404</v>
      </c>
      <c r="C6" s="6" t="n">
        <v>-3</v>
      </c>
    </row>
    <row r="7" spans="1:3">
      <c r="A7" s="4" t="s">
        <v>2434</v>
      </c>
    </row>
    <row r="8" spans="1:3">
      <c r="A8" s="3" t="s">
        <v>2468</v>
      </c>
    </row>
    <row r="9" spans="1:3">
      <c r="A9" s="4" t="s">
        <v>2404</v>
      </c>
      <c r="B9" s="6" t="n">
        <v>193</v>
      </c>
    </row>
    <row r="10" spans="1:3">
      <c r="A10" s="4" t="s">
        <v>2602</v>
      </c>
      <c r="B10" s="5" t="n">
        <v>1</v>
      </c>
    </row>
    <row r="11" spans="1:3">
      <c r="A11" s="4" t="s">
        <v>2487</v>
      </c>
    </row>
    <row r="12" spans="1:3">
      <c r="A12" s="3" t="s">
        <v>2468</v>
      </c>
    </row>
    <row r="13" spans="1:3">
      <c r="A13" s="4" t="s">
        <v>2404</v>
      </c>
      <c r="B13" s="5" t="n">
        <v>19</v>
      </c>
    </row>
    <row r="14" spans="1:3">
      <c r="A14" s="4" t="s">
        <v>2441</v>
      </c>
    </row>
    <row r="15" spans="1:3">
      <c r="A15" s="3" t="s">
        <v>2468</v>
      </c>
    </row>
    <row r="16" spans="1:3">
      <c r="A16" s="4" t="s">
        <v>2404</v>
      </c>
      <c r="B16" s="5" t="n">
        <v>11</v>
      </c>
    </row>
    <row r="17" spans="1:3">
      <c r="A17" s="4" t="s">
        <v>2602</v>
      </c>
      <c r="B17" s="5" t="n">
        <v>-52</v>
      </c>
    </row>
    <row r="18" spans="1:3">
      <c r="A18" s="4" t="s">
        <v>2494</v>
      </c>
    </row>
    <row r="19" spans="1:3">
      <c r="A19" s="3" t="s">
        <v>2468</v>
      </c>
    </row>
    <row r="20" spans="1:3">
      <c r="A20" s="4" t="s">
        <v>2404</v>
      </c>
      <c r="B20" s="5" t="n">
        <v>3</v>
      </c>
    </row>
    <row r="21" spans="1:3">
      <c r="A21" s="4" t="s">
        <v>2602</v>
      </c>
      <c r="B21" s="6" t="n">
        <v>-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625</v>
      </c>
      <c r="B1" s="2" t="s">
        <v>1</v>
      </c>
    </row>
    <row r="2" spans="1:2">
      <c r="B2" s="2" t="s">
        <v>821</v>
      </c>
    </row>
    <row r="3" spans="1:2">
      <c r="A3" s="3" t="s">
        <v>2468</v>
      </c>
    </row>
    <row r="4" spans="1:2">
      <c r="A4" s="4" t="s">
        <v>2626</v>
      </c>
      <c r="B4" s="6" t="n">
        <v>24</v>
      </c>
    </row>
    <row r="5" spans="1:2">
      <c r="A5" s="4" t="s">
        <v>2627</v>
      </c>
      <c r="B5" s="5" t="n">
        <v>158</v>
      </c>
    </row>
    <row r="6" spans="1:2">
      <c r="A6" s="4" t="s">
        <v>2628</v>
      </c>
      <c r="B6" s="5" t="n">
        <v>-15</v>
      </c>
    </row>
    <row r="7" spans="1:2">
      <c r="A7" s="4" t="s">
        <v>2629</v>
      </c>
      <c r="B7" s="5" t="n">
        <v>-132</v>
      </c>
    </row>
    <row r="8" spans="1:2">
      <c r="A8" s="4" t="s">
        <v>35</v>
      </c>
    </row>
    <row r="9" spans="1:2">
      <c r="A9" s="3" t="s">
        <v>2468</v>
      </c>
    </row>
    <row r="10" spans="1:2">
      <c r="A10" s="4" t="s">
        <v>2626</v>
      </c>
      <c r="B10" s="5" t="n">
        <v>4</v>
      </c>
    </row>
    <row r="11" spans="1:2">
      <c r="A11" s="4" t="s">
        <v>2627</v>
      </c>
      <c r="B11" s="5" t="n">
        <v>31</v>
      </c>
    </row>
    <row r="12" spans="1:2">
      <c r="A12" s="4" t="s">
        <v>2628</v>
      </c>
      <c r="B12" s="5" t="n">
        <v>-3</v>
      </c>
    </row>
    <row r="13" spans="1:2">
      <c r="A13" s="4" t="s">
        <v>2629</v>
      </c>
      <c r="B13" s="6" t="n">
        <v>-26</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V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9"/>
    <col customWidth="1" max="7" min="7" width="29"/>
    <col customWidth="1" max="8" min="8" width="20"/>
    <col customWidth="1" max="9" min="9" width="15"/>
    <col customWidth="1" max="10" min="10" width="21"/>
    <col customWidth="1" max="11" min="11" width="29"/>
    <col customWidth="1" max="12" min="12" width="21"/>
    <col customWidth="1" max="13" min="13" width="22"/>
    <col customWidth="1" max="14" min="14" width="25"/>
    <col customWidth="1" max="15" min="15" width="14"/>
    <col customWidth="1" max="16" min="16" width="18"/>
    <col customWidth="1" max="17" min="17" width="33"/>
    <col customWidth="1" max="18" min="18" width="21"/>
    <col customWidth="1" max="19" min="19" width="4"/>
    <col customWidth="1" max="20" min="20" width="21"/>
    <col customWidth="1" max="21" min="21" width="21"/>
    <col customWidth="1" max="22" min="22" width="20"/>
  </cols>
  <sheetData>
    <row r="1" spans="1:22">
      <c r="A1" s="1" t="s">
        <v>2630</v>
      </c>
      <c r="B1" s="2" t="s">
        <v>567</v>
      </c>
      <c r="Q1" s="2" t="s">
        <v>1</v>
      </c>
    </row>
    <row r="2" spans="1:22">
      <c r="B2" s="2" t="s">
        <v>2631</v>
      </c>
      <c r="C2" s="2" t="s">
        <v>737</v>
      </c>
      <c r="D2" s="2" t="s">
        <v>733</v>
      </c>
      <c r="E2" s="2" t="s">
        <v>4</v>
      </c>
      <c r="F2" s="2" t="s">
        <v>2632</v>
      </c>
      <c r="G2" s="2" t="s">
        <v>2633</v>
      </c>
      <c r="H2" s="2" t="s">
        <v>2634</v>
      </c>
      <c r="I2" s="2" t="s">
        <v>2635</v>
      </c>
      <c r="J2" s="2" t="s">
        <v>2636</v>
      </c>
      <c r="K2" s="2" t="s">
        <v>2637</v>
      </c>
      <c r="L2" s="2" t="s">
        <v>2638</v>
      </c>
      <c r="M2" s="2" t="s">
        <v>2639</v>
      </c>
      <c r="N2" s="2" t="s">
        <v>2640</v>
      </c>
      <c r="O2" s="2" t="s">
        <v>2641</v>
      </c>
      <c r="P2" s="2" t="s">
        <v>2642</v>
      </c>
      <c r="Q2" s="2" t="s">
        <v>2643</v>
      </c>
      <c r="R2" s="2" t="s">
        <v>822</v>
      </c>
      <c r="T2" s="2" t="s">
        <v>823</v>
      </c>
      <c r="U2" s="2" t="s">
        <v>2644</v>
      </c>
      <c r="V2" s="2" t="s">
        <v>2645</v>
      </c>
    </row>
    <row r="3" spans="1:22">
      <c r="A3" s="3" t="s">
        <v>2646</v>
      </c>
    </row>
    <row r="4" spans="1:22">
      <c r="A4" s="4" t="s">
        <v>2647</v>
      </c>
      <c r="Q4" s="6" t="n">
        <v>37000000</v>
      </c>
      <c r="R4" s="6" t="n">
        <v>204000000</v>
      </c>
      <c r="S4" s="4" t="s">
        <v>40</v>
      </c>
    </row>
    <row r="5" spans="1:22">
      <c r="A5" s="4" t="s">
        <v>31</v>
      </c>
    </row>
    <row r="6" spans="1:22">
      <c r="A6" s="3" t="s">
        <v>2646</v>
      </c>
    </row>
    <row r="7" spans="1:22">
      <c r="A7" s="4" t="s">
        <v>2647</v>
      </c>
      <c r="Q7" s="5" t="n">
        <v>11000000</v>
      </c>
      <c r="R7" s="5" t="n">
        <v>9000000</v>
      </c>
    </row>
    <row r="8" spans="1:22">
      <c r="A8" s="4" t="s">
        <v>35</v>
      </c>
    </row>
    <row r="9" spans="1:22">
      <c r="A9" s="3" t="s">
        <v>2646</v>
      </c>
    </row>
    <row r="10" spans="1:22">
      <c r="A10" s="4" t="s">
        <v>2647</v>
      </c>
      <c r="Q10" s="6" t="n">
        <v>2000000</v>
      </c>
      <c r="R10" s="5" t="n">
        <v>6000000</v>
      </c>
    </row>
    <row r="11" spans="1:22">
      <c r="A11" s="4" t="s">
        <v>2648</v>
      </c>
    </row>
    <row r="12" spans="1:22">
      <c r="A12" s="3" t="s">
        <v>2646</v>
      </c>
    </row>
    <row r="13" spans="1:22">
      <c r="A13" s="4" t="s">
        <v>2647</v>
      </c>
      <c r="R13" s="5" t="n">
        <v>238000000</v>
      </c>
      <c r="T13" s="6" t="n">
        <v>386000000</v>
      </c>
    </row>
    <row r="14" spans="1:22">
      <c r="A14" s="4" t="s">
        <v>2649</v>
      </c>
    </row>
    <row r="15" spans="1:22">
      <c r="A15" s="3" t="s">
        <v>2646</v>
      </c>
    </row>
    <row r="16" spans="1:22">
      <c r="A16" s="4" t="s">
        <v>2647</v>
      </c>
      <c r="R16" s="5" t="n">
        <v>17000000</v>
      </c>
      <c r="T16" s="5" t="n">
        <v>166000000</v>
      </c>
    </row>
    <row r="17" spans="1:22">
      <c r="A17" s="4" t="s">
        <v>2650</v>
      </c>
    </row>
    <row r="18" spans="1:22">
      <c r="A18" s="3" t="s">
        <v>2646</v>
      </c>
    </row>
    <row r="19" spans="1:22">
      <c r="A19" s="4" t="s">
        <v>2647</v>
      </c>
      <c r="T19" s="5" t="n">
        <v>121000000</v>
      </c>
    </row>
    <row r="20" spans="1:22">
      <c r="A20" s="4" t="s">
        <v>2651</v>
      </c>
    </row>
    <row r="21" spans="1:22">
      <c r="A21" s="3" t="s">
        <v>2646</v>
      </c>
    </row>
    <row r="22" spans="1:22">
      <c r="A22" s="4" t="s">
        <v>2647</v>
      </c>
      <c r="R22" s="5" t="n">
        <v>24000000</v>
      </c>
    </row>
    <row r="23" spans="1:22">
      <c r="A23" s="4" t="s">
        <v>45</v>
      </c>
    </row>
    <row r="24" spans="1:22">
      <c r="A24" s="3" t="s">
        <v>2646</v>
      </c>
    </row>
    <row r="25" spans="1:22">
      <c r="A25" s="4" t="s">
        <v>2647</v>
      </c>
      <c r="R25" s="6" t="n">
        <v>197000000</v>
      </c>
      <c r="T25" s="6" t="n">
        <v>99000000</v>
      </c>
    </row>
    <row r="26" spans="1:22">
      <c r="A26" s="4" t="s">
        <v>2652</v>
      </c>
    </row>
    <row r="27" spans="1:22">
      <c r="A27" s="3" t="s">
        <v>2646</v>
      </c>
    </row>
    <row r="28" spans="1:22">
      <c r="A28" s="4" t="s">
        <v>2653</v>
      </c>
      <c r="D28" s="4" t="s">
        <v>901</v>
      </c>
    </row>
    <row r="29" spans="1:22">
      <c r="A29" s="4" t="s">
        <v>2654</v>
      </c>
    </row>
    <row r="30" spans="1:22">
      <c r="A30" s="3" t="s">
        <v>2646</v>
      </c>
    </row>
    <row r="31" spans="1:22">
      <c r="A31" s="4" t="s">
        <v>2655</v>
      </c>
      <c r="C31" s="4" t="s">
        <v>2656</v>
      </c>
    </row>
    <row r="32" spans="1:22">
      <c r="A32" s="4" t="s">
        <v>2657</v>
      </c>
    </row>
    <row r="33" spans="1:22">
      <c r="A33" s="3" t="s">
        <v>2646</v>
      </c>
    </row>
    <row r="34" spans="1:22">
      <c r="A34" s="4" t="s">
        <v>2655</v>
      </c>
      <c r="C34" s="4" t="s">
        <v>2658</v>
      </c>
    </row>
    <row r="35" spans="1:22">
      <c r="A35" s="4" t="s">
        <v>2659</v>
      </c>
    </row>
    <row r="36" spans="1:22">
      <c r="A36" s="3" t="s">
        <v>2646</v>
      </c>
    </row>
    <row r="37" spans="1:22">
      <c r="A37" s="4" t="s">
        <v>2660</v>
      </c>
      <c r="Q37" s="4" t="s">
        <v>640</v>
      </c>
    </row>
    <row r="38" spans="1:22">
      <c r="A38" s="4" t="s">
        <v>2661</v>
      </c>
    </row>
    <row r="39" spans="1:22">
      <c r="A39" s="3" t="s">
        <v>2646</v>
      </c>
    </row>
    <row r="40" spans="1:22">
      <c r="A40" s="4" t="s">
        <v>2662</v>
      </c>
      <c r="P40" s="8" t="n">
        <v>0.77</v>
      </c>
    </row>
    <row r="41" spans="1:22">
      <c r="A41" s="4" t="s">
        <v>2663</v>
      </c>
    </row>
    <row r="42" spans="1:22">
      <c r="A42" s="3" t="s">
        <v>2646</v>
      </c>
    </row>
    <row r="43" spans="1:22">
      <c r="A43" s="4" t="s">
        <v>2664</v>
      </c>
      <c r="I43" s="5" t="n">
        <v>75000</v>
      </c>
    </row>
    <row r="44" spans="1:22">
      <c r="A44" s="4" t="s">
        <v>2665</v>
      </c>
      <c r="N44" s="5" t="n">
        <v>125000000</v>
      </c>
    </row>
    <row r="45" spans="1:22">
      <c r="A45" s="4" t="s">
        <v>2666</v>
      </c>
    </row>
    <row r="46" spans="1:22">
      <c r="A46" s="3" t="s">
        <v>2646</v>
      </c>
    </row>
    <row r="47" spans="1:22">
      <c r="A47" s="4" t="s">
        <v>2667</v>
      </c>
      <c r="U47" s="6" t="n">
        <v>35000000</v>
      </c>
    </row>
    <row r="48" spans="1:22">
      <c r="A48" s="4" t="s">
        <v>2668</v>
      </c>
    </row>
    <row r="49" spans="1:22">
      <c r="A49" s="3" t="s">
        <v>2646</v>
      </c>
    </row>
    <row r="50" spans="1:22">
      <c r="A50" s="4" t="s">
        <v>2669</v>
      </c>
      <c r="N50" s="5" t="n">
        <v>13</v>
      </c>
    </row>
    <row r="51" spans="1:22">
      <c r="A51" s="4" t="s">
        <v>2670</v>
      </c>
    </row>
    <row r="52" spans="1:22">
      <c r="A52" s="3" t="s">
        <v>2646</v>
      </c>
    </row>
    <row r="53" spans="1:22">
      <c r="A53" s="4" t="s">
        <v>2669</v>
      </c>
      <c r="N53" s="5" t="n">
        <v>11</v>
      </c>
    </row>
    <row r="54" spans="1:22">
      <c r="A54" s="4" t="s">
        <v>2671</v>
      </c>
    </row>
    <row r="55" spans="1:22">
      <c r="A55" s="3" t="s">
        <v>2646</v>
      </c>
    </row>
    <row r="56" spans="1:22">
      <c r="A56" s="4" t="s">
        <v>2672</v>
      </c>
      <c r="B56" s="5" t="n">
        <v>8</v>
      </c>
      <c r="Q56" s="5" t="n">
        <v>8</v>
      </c>
    </row>
    <row r="57" spans="1:22">
      <c r="A57" s="4" t="s">
        <v>2673</v>
      </c>
      <c r="G57" s="5" t="n">
        <v>2</v>
      </c>
    </row>
    <row r="58" spans="1:22">
      <c r="A58" s="4" t="s">
        <v>2674</v>
      </c>
    </row>
    <row r="59" spans="1:22">
      <c r="A59" s="3" t="s">
        <v>2646</v>
      </c>
    </row>
    <row r="60" spans="1:22">
      <c r="A60" s="4" t="s">
        <v>2675</v>
      </c>
      <c r="B60" s="5" t="n">
        <v>19</v>
      </c>
      <c r="Q60" s="5" t="n">
        <v>19</v>
      </c>
    </row>
    <row r="61" spans="1:22">
      <c r="A61" s="4" t="s">
        <v>2676</v>
      </c>
    </row>
    <row r="62" spans="1:22">
      <c r="A62" s="3" t="s">
        <v>2646</v>
      </c>
    </row>
    <row r="63" spans="1:22">
      <c r="A63" s="4" t="s">
        <v>2677</v>
      </c>
      <c r="Q63" s="5" t="n">
        <v>1</v>
      </c>
    </row>
    <row r="64" spans="1:22">
      <c r="A64" s="4" t="s">
        <v>2678</v>
      </c>
    </row>
    <row r="65" spans="1:22">
      <c r="A65" s="3" t="s">
        <v>2646</v>
      </c>
    </row>
    <row r="66" spans="1:22">
      <c r="A66" s="4" t="s">
        <v>2675</v>
      </c>
      <c r="B66" s="5" t="n">
        <v>3</v>
      </c>
      <c r="Q66" s="5" t="n">
        <v>3</v>
      </c>
    </row>
    <row r="67" spans="1:22">
      <c r="A67" s="4" t="s">
        <v>2679</v>
      </c>
    </row>
    <row r="68" spans="1:22">
      <c r="A68" s="3" t="s">
        <v>2646</v>
      </c>
    </row>
    <row r="69" spans="1:22">
      <c r="A69" s="4" t="s">
        <v>2675</v>
      </c>
      <c r="B69" s="5" t="n">
        <v>12</v>
      </c>
      <c r="Q69" s="5" t="n">
        <v>12</v>
      </c>
    </row>
    <row r="70" spans="1:22">
      <c r="A70" s="4" t="s">
        <v>2680</v>
      </c>
    </row>
    <row r="71" spans="1:22">
      <c r="A71" s="3" t="s">
        <v>2646</v>
      </c>
    </row>
    <row r="72" spans="1:22">
      <c r="A72" s="4" t="s">
        <v>2667</v>
      </c>
      <c r="B72" s="6" t="n">
        <v>1000000</v>
      </c>
      <c r="Q72" s="6" t="n">
        <v>1000000</v>
      </c>
    </row>
    <row r="73" spans="1:22">
      <c r="A73" s="4" t="s">
        <v>2681</v>
      </c>
    </row>
    <row r="74" spans="1:22">
      <c r="A74" s="3" t="s">
        <v>2646</v>
      </c>
    </row>
    <row r="75" spans="1:22">
      <c r="A75" s="4" t="s">
        <v>2667</v>
      </c>
      <c r="B75" s="5" t="n">
        <v>22000000</v>
      </c>
      <c r="Q75" s="5" t="n">
        <v>22000000</v>
      </c>
    </row>
    <row r="76" spans="1:22">
      <c r="A76" s="4" t="s">
        <v>2682</v>
      </c>
    </row>
    <row r="77" spans="1:22">
      <c r="A77" s="3" t="s">
        <v>2646</v>
      </c>
    </row>
    <row r="78" spans="1:22">
      <c r="A78" s="4" t="s">
        <v>2683</v>
      </c>
      <c r="O78" s="4" t="s">
        <v>2009</v>
      </c>
    </row>
    <row r="79" spans="1:22">
      <c r="A79" s="4" t="s">
        <v>2684</v>
      </c>
      <c r="K79" s="4" t="s">
        <v>2009</v>
      </c>
    </row>
    <row r="80" spans="1:22">
      <c r="A80" s="4" t="s">
        <v>2685</v>
      </c>
    </row>
    <row r="81" spans="1:22">
      <c r="A81" s="3" t="s">
        <v>2646</v>
      </c>
    </row>
    <row r="82" spans="1:22">
      <c r="A82" s="4" t="s">
        <v>2686</v>
      </c>
      <c r="E82" s="4" t="s">
        <v>2687</v>
      </c>
    </row>
    <row r="83" spans="1:22">
      <c r="A83" s="4" t="s">
        <v>2688</v>
      </c>
      <c r="E83" s="4" t="s">
        <v>2689</v>
      </c>
    </row>
    <row r="84" spans="1:22">
      <c r="A84" s="4" t="s">
        <v>2690</v>
      </c>
    </row>
    <row r="85" spans="1:22">
      <c r="A85" s="3" t="s">
        <v>2646</v>
      </c>
    </row>
    <row r="86" spans="1:22">
      <c r="A86" s="4" t="s">
        <v>2691</v>
      </c>
      <c r="K86" s="5" t="n">
        <v>75</v>
      </c>
    </row>
    <row r="87" spans="1:22">
      <c r="A87" s="4" t="s">
        <v>2692</v>
      </c>
      <c r="K87" s="5" t="n">
        <v>70</v>
      </c>
    </row>
    <row r="88" spans="1:22">
      <c r="A88" s="4" t="s">
        <v>2693</v>
      </c>
    </row>
    <row r="89" spans="1:22">
      <c r="A89" s="3" t="s">
        <v>2646</v>
      </c>
    </row>
    <row r="90" spans="1:22">
      <c r="A90" s="4" t="s">
        <v>2667</v>
      </c>
      <c r="B90" s="5" t="n">
        <v>25000000</v>
      </c>
      <c r="Q90" s="5" t="n">
        <v>25000000</v>
      </c>
    </row>
    <row r="91" spans="1:22">
      <c r="A91" s="4" t="s">
        <v>2694</v>
      </c>
    </row>
    <row r="92" spans="1:22">
      <c r="A92" s="3" t="s">
        <v>2646</v>
      </c>
    </row>
    <row r="93" spans="1:22">
      <c r="A93" s="4" t="s">
        <v>2667</v>
      </c>
      <c r="B93" s="5" t="n">
        <v>35000000</v>
      </c>
      <c r="Q93" s="6" t="n">
        <v>35000000</v>
      </c>
    </row>
    <row r="94" spans="1:22">
      <c r="A94" s="4" t="s">
        <v>2695</v>
      </c>
    </row>
    <row r="95" spans="1:22">
      <c r="A95" s="3" t="s">
        <v>2646</v>
      </c>
    </row>
    <row r="96" spans="1:22">
      <c r="A96" s="4" t="s">
        <v>2696</v>
      </c>
      <c r="Q96" s="4" t="s">
        <v>2687</v>
      </c>
    </row>
    <row r="97" spans="1:22">
      <c r="A97" s="4" t="s">
        <v>2697</v>
      </c>
    </row>
    <row r="98" spans="1:22">
      <c r="A98" s="3" t="s">
        <v>2646</v>
      </c>
    </row>
    <row r="99" spans="1:22">
      <c r="A99" s="4" t="s">
        <v>2684</v>
      </c>
      <c r="Q99" s="4" t="s">
        <v>901</v>
      </c>
    </row>
    <row r="100" spans="1:22">
      <c r="A100" s="4" t="s">
        <v>2698</v>
      </c>
      <c r="Q100" s="4" t="s">
        <v>2699</v>
      </c>
    </row>
    <row r="101" spans="1:22">
      <c r="A101" s="4" t="s">
        <v>2700</v>
      </c>
      <c r="Q101" s="4" t="s">
        <v>2687</v>
      </c>
    </row>
    <row r="102" spans="1:22">
      <c r="A102" s="4" t="s">
        <v>2701</v>
      </c>
    </row>
    <row r="103" spans="1:22">
      <c r="A103" s="3" t="s">
        <v>2646</v>
      </c>
    </row>
    <row r="104" spans="1:22">
      <c r="A104" s="4" t="s">
        <v>2702</v>
      </c>
      <c r="M104" s="5" t="n">
        <v>8</v>
      </c>
    </row>
    <row r="105" spans="1:22">
      <c r="A105" s="4" t="s">
        <v>2703</v>
      </c>
      <c r="G105" s="5" t="n">
        <v>4</v>
      </c>
    </row>
    <row r="106" spans="1:22">
      <c r="A106" s="4" t="s">
        <v>2704</v>
      </c>
    </row>
    <row r="107" spans="1:22">
      <c r="A107" s="3" t="s">
        <v>2646</v>
      </c>
    </row>
    <row r="108" spans="1:22">
      <c r="A108" s="4" t="s">
        <v>2705</v>
      </c>
      <c r="V108" s="5" t="n">
        <v>8</v>
      </c>
    </row>
    <row r="109" spans="1:22">
      <c r="A109" s="4" t="s">
        <v>2706</v>
      </c>
      <c r="B109" s="6" t="n">
        <v>2000000</v>
      </c>
      <c r="Q109" s="6" t="n">
        <v>2000000</v>
      </c>
    </row>
    <row r="110" spans="1:22">
      <c r="A110" s="4" t="s">
        <v>2707</v>
      </c>
    </row>
    <row r="111" spans="1:22">
      <c r="A111" s="3" t="s">
        <v>2646</v>
      </c>
    </row>
    <row r="112" spans="1:22">
      <c r="A112" s="4" t="s">
        <v>2708</v>
      </c>
      <c r="H112" s="5" t="n">
        <v>3</v>
      </c>
    </row>
    <row r="113" spans="1:22">
      <c r="A113" s="4" t="s">
        <v>2709</v>
      </c>
    </row>
    <row r="114" spans="1:22">
      <c r="A114" s="3" t="s">
        <v>2646</v>
      </c>
    </row>
    <row r="115" spans="1:22">
      <c r="A115" s="4" t="s">
        <v>2710</v>
      </c>
      <c r="F115" s="5" t="n">
        <v>1</v>
      </c>
    </row>
    <row r="116" spans="1:22">
      <c r="A116" s="4" t="s">
        <v>2711</v>
      </c>
    </row>
    <row r="117" spans="1:22">
      <c r="A117" s="3" t="s">
        <v>2646</v>
      </c>
    </row>
    <row r="118" spans="1:22">
      <c r="A118" s="4" t="s">
        <v>2712</v>
      </c>
      <c r="B118" s="5" t="n">
        <v>2</v>
      </c>
    </row>
    <row r="119" spans="1:22">
      <c r="A119" s="4" t="s">
        <v>2713</v>
      </c>
    </row>
    <row r="120" spans="1:22">
      <c r="A120" s="3" t="s">
        <v>2646</v>
      </c>
    </row>
    <row r="121" spans="1:22">
      <c r="A121" s="4" t="s">
        <v>2712</v>
      </c>
      <c r="B121" s="5" t="n">
        <v>1</v>
      </c>
      <c r="J121" s="5" t="n">
        <v>1</v>
      </c>
      <c r="L121" s="5" t="n">
        <v>1</v>
      </c>
    </row>
    <row r="122" spans="1:22"/>
    <row r="123" spans="1:22">
      <c r="A123" s="4" t="s">
        <v>40</v>
      </c>
      <c r="B123" s="4" t="s">
        <v>1935</v>
      </c>
    </row>
  </sheetData>
  <mergeCells count="6">
    <mergeCell ref="A1:A2"/>
    <mergeCell ref="B1:P1"/>
    <mergeCell ref="Q1:T1"/>
    <mergeCell ref="R2:S2"/>
    <mergeCell ref="A122:V122"/>
    <mergeCell ref="B123:V123"/>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4</v>
      </c>
      <c r="B1" s="2" t="s">
        <v>1</v>
      </c>
    </row>
    <row r="2" spans="1:4">
      <c r="B2" s="2" t="s">
        <v>2</v>
      </c>
      <c r="C2" s="2" t="s">
        <v>37</v>
      </c>
      <c r="D2" s="2" t="s">
        <v>38</v>
      </c>
    </row>
    <row r="3" spans="1:4">
      <c r="A3" s="3" t="s">
        <v>2646</v>
      </c>
    </row>
    <row r="4" spans="1:4">
      <c r="A4" s="4" t="s">
        <v>2715</v>
      </c>
      <c r="B4" s="6" t="n">
        <v>450000000</v>
      </c>
    </row>
    <row r="5" spans="1:4">
      <c r="A5" s="4" t="s">
        <v>2716</v>
      </c>
      <c r="B5" s="5" t="n">
        <v>86000000</v>
      </c>
    </row>
    <row r="6" spans="1:4">
      <c r="A6" s="4" t="s">
        <v>2717</v>
      </c>
      <c r="B6" s="5" t="n">
        <v>22000000</v>
      </c>
    </row>
    <row r="7" spans="1:4">
      <c r="A7" s="4" t="s">
        <v>2718</v>
      </c>
    </row>
    <row r="8" spans="1:4">
      <c r="A8" s="3" t="s">
        <v>2646</v>
      </c>
    </row>
    <row r="9" spans="1:4">
      <c r="A9" s="4" t="s">
        <v>2719</v>
      </c>
      <c r="B9" s="5" t="n">
        <v>46000000</v>
      </c>
      <c r="C9" s="6" t="n">
        <v>56000000</v>
      </c>
    </row>
    <row r="10" spans="1:4">
      <c r="A10" s="4" t="s">
        <v>2720</v>
      </c>
    </row>
    <row r="11" spans="1:4">
      <c r="A11" s="3" t="s">
        <v>2646</v>
      </c>
    </row>
    <row r="12" spans="1:4">
      <c r="A12" s="4" t="s">
        <v>2721</v>
      </c>
      <c r="B12" s="6" t="n">
        <v>13440000000</v>
      </c>
    </row>
    <row r="13" spans="1:4">
      <c r="A13" s="4" t="s">
        <v>2722</v>
      </c>
      <c r="B13" s="4" t="s">
        <v>709</v>
      </c>
    </row>
    <row r="14" spans="1:4">
      <c r="A14" s="4" t="s">
        <v>791</v>
      </c>
    </row>
    <row r="15" spans="1:4">
      <c r="A15" s="3" t="s">
        <v>2646</v>
      </c>
    </row>
    <row r="16" spans="1:4">
      <c r="A16" s="4" t="s">
        <v>2723</v>
      </c>
      <c r="B16" s="6" t="n">
        <v>127000000</v>
      </c>
    </row>
    <row r="17" spans="1:4">
      <c r="A17" s="4" t="s">
        <v>2724</v>
      </c>
      <c r="B17" s="5" t="n">
        <v>19000000</v>
      </c>
    </row>
    <row r="18" spans="1:4">
      <c r="A18" s="4" t="s">
        <v>2725</v>
      </c>
    </row>
    <row r="19" spans="1:4">
      <c r="A19" s="3" t="s">
        <v>2646</v>
      </c>
    </row>
    <row r="20" spans="1:4">
      <c r="A20" s="4" t="s">
        <v>2726</v>
      </c>
      <c r="B20" s="5" t="n">
        <v>2700000000</v>
      </c>
    </row>
    <row r="21" spans="1:4">
      <c r="A21" s="4" t="s">
        <v>2727</v>
      </c>
    </row>
    <row r="22" spans="1:4">
      <c r="A22" s="3" t="s">
        <v>2646</v>
      </c>
    </row>
    <row r="23" spans="1:4">
      <c r="A23" s="4" t="s">
        <v>2728</v>
      </c>
      <c r="B23" s="5" t="n">
        <v>14000000</v>
      </c>
      <c r="C23" s="5" t="n">
        <v>22000000</v>
      </c>
      <c r="D23" s="6" t="n">
        <v>17000000</v>
      </c>
    </row>
    <row r="24" spans="1:4">
      <c r="A24" s="4" t="s">
        <v>2729</v>
      </c>
    </row>
    <row r="25" spans="1:4">
      <c r="A25" s="3" t="s">
        <v>2646</v>
      </c>
    </row>
    <row r="26" spans="1:4">
      <c r="A26" s="4" t="s">
        <v>2728</v>
      </c>
      <c r="B26" s="5" t="n">
        <v>22000000</v>
      </c>
      <c r="C26" s="5" t="n">
        <v>30000000</v>
      </c>
      <c r="D26" s="6" t="n">
        <v>8000000</v>
      </c>
    </row>
    <row r="27" spans="1:4">
      <c r="A27" s="4" t="s">
        <v>31</v>
      </c>
    </row>
    <row r="28" spans="1:4">
      <c r="A28" s="3" t="s">
        <v>2646</v>
      </c>
    </row>
    <row r="29" spans="1:4">
      <c r="A29" s="4" t="s">
        <v>2716</v>
      </c>
      <c r="B29" s="5" t="n">
        <v>50000000</v>
      </c>
    </row>
    <row r="30" spans="1:4">
      <c r="A30" s="4" t="s">
        <v>2717</v>
      </c>
      <c r="B30" s="5" t="n">
        <v>10000000</v>
      </c>
    </row>
    <row r="31" spans="1:4">
      <c r="A31" s="4" t="s">
        <v>2730</v>
      </c>
    </row>
    <row r="32" spans="1:4">
      <c r="A32" s="3" t="s">
        <v>2646</v>
      </c>
    </row>
    <row r="33" spans="1:4">
      <c r="A33" s="4" t="s">
        <v>2719</v>
      </c>
      <c r="B33" s="5" t="n">
        <v>30000000</v>
      </c>
      <c r="C33" s="6" t="n">
        <v>37000000</v>
      </c>
    </row>
    <row r="34" spans="1:4">
      <c r="A34" s="4" t="s">
        <v>2731</v>
      </c>
    </row>
    <row r="35" spans="1:4">
      <c r="A35" s="3" t="s">
        <v>2646</v>
      </c>
    </row>
    <row r="36" spans="1:4">
      <c r="A36" s="4" t="s">
        <v>2726</v>
      </c>
      <c r="B36" s="6" t="n">
        <v>180000000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69"/>
    <col customWidth="1" max="3" min="3" width="4"/>
  </cols>
  <sheetData>
    <row r="1" spans="1:3">
      <c r="A1" s="1" t="s">
        <v>2732</v>
      </c>
      <c r="B1" s="2" t="s">
        <v>821</v>
      </c>
    </row>
    <row r="2" spans="1:3">
      <c r="A2" s="4" t="s">
        <v>2727</v>
      </c>
    </row>
    <row r="3" spans="1:3">
      <c r="A3" s="3" t="s">
        <v>2733</v>
      </c>
    </row>
    <row r="4" spans="1:3">
      <c r="A4" s="4" t="s">
        <v>2734</v>
      </c>
      <c r="B4" s="6" t="n">
        <v>1700</v>
      </c>
    </row>
    <row r="5" spans="1:3">
      <c r="A5" s="4" t="s">
        <v>2735</v>
      </c>
    </row>
    <row r="6" spans="1:3">
      <c r="A6" s="3" t="s">
        <v>2733</v>
      </c>
    </row>
    <row r="7" spans="1:3">
      <c r="A7" s="4" t="s">
        <v>2734</v>
      </c>
      <c r="B7" s="5" t="n">
        <v>1060</v>
      </c>
    </row>
    <row r="8" spans="1:3">
      <c r="A8" s="4" t="s">
        <v>2736</v>
      </c>
    </row>
    <row r="9" spans="1:3">
      <c r="A9" s="3" t="s">
        <v>2733</v>
      </c>
    </row>
    <row r="10" spans="1:3">
      <c r="A10" s="4" t="s">
        <v>2734</v>
      </c>
      <c r="B10" s="5" t="n">
        <v>1700</v>
      </c>
      <c r="C10" s="4" t="s">
        <v>40</v>
      </c>
    </row>
    <row r="11" spans="1:3">
      <c r="A11" s="4" t="s">
        <v>2737</v>
      </c>
    </row>
    <row r="12" spans="1:3">
      <c r="A12" s="3" t="s">
        <v>2733</v>
      </c>
    </row>
    <row r="13" spans="1:3">
      <c r="A13" s="4" t="s">
        <v>2734</v>
      </c>
      <c r="B13" s="6" t="n">
        <v>1700</v>
      </c>
      <c r="C13" s="4" t="s">
        <v>40</v>
      </c>
    </row>
    <row r="14" spans="1:3"/>
    <row r="15" spans="1:3">
      <c r="A15" s="4" t="s">
        <v>40</v>
      </c>
      <c r="B15" s="4" t="s">
        <v>2738</v>
      </c>
    </row>
  </sheetData>
  <mergeCells count="3">
    <mergeCell ref="B1:C1"/>
    <mergeCell ref="A14:C14"/>
    <mergeCell ref="B15:C1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39</v>
      </c>
      <c r="B1" s="2" t="s">
        <v>821</v>
      </c>
    </row>
    <row r="2" spans="1:2">
      <c r="A2" s="4" t="s">
        <v>2729</v>
      </c>
    </row>
    <row r="3" spans="1:2">
      <c r="A3" s="3" t="s">
        <v>2733</v>
      </c>
    </row>
    <row r="4" spans="1:2">
      <c r="A4" s="4" t="s">
        <v>2740</v>
      </c>
      <c r="B4" s="6" t="n">
        <v>2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41</v>
      </c>
      <c r="B1" s="2" t="s">
        <v>821</v>
      </c>
      <c r="C1" s="2" t="s">
        <v>40</v>
      </c>
    </row>
    <row r="2" spans="1:3">
      <c r="A2" s="3" t="s">
        <v>2742</v>
      </c>
    </row>
    <row r="3" spans="1:3">
      <c r="A3" s="5" t="n">
        <v>2018</v>
      </c>
      <c r="B3" s="6" t="n">
        <v>93</v>
      </c>
    </row>
    <row r="4" spans="1:3">
      <c r="A4" s="5" t="n">
        <v>2019</v>
      </c>
      <c r="B4" s="5" t="n">
        <v>61</v>
      </c>
    </row>
    <row r="5" spans="1:3">
      <c r="A5" s="5" t="n">
        <v>2020</v>
      </c>
      <c r="B5" s="5" t="n">
        <v>52</v>
      </c>
    </row>
    <row r="6" spans="1:3">
      <c r="A6" s="5" t="n">
        <v>2021</v>
      </c>
      <c r="B6" s="5" t="n">
        <v>46</v>
      </c>
    </row>
    <row r="7" spans="1:3">
      <c r="A7" s="5" t="n">
        <v>2022</v>
      </c>
      <c r="B7" s="5" t="n">
        <v>0</v>
      </c>
    </row>
    <row r="8" spans="1:3">
      <c r="A8" s="4" t="s">
        <v>2162</v>
      </c>
      <c r="B8" s="5" t="n">
        <v>0</v>
      </c>
    </row>
    <row r="9" spans="1:3">
      <c r="A9" s="4" t="s">
        <v>170</v>
      </c>
      <c r="B9" s="6" t="n">
        <v>252</v>
      </c>
    </row>
    <row r="10" spans="1:3"/>
    <row r="11" spans="1:3">
      <c r="A11" s="4" t="s">
        <v>40</v>
      </c>
      <c r="B11" s="4" t="s">
        <v>2743</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4</v>
      </c>
      <c r="B1" s="2" t="s">
        <v>1</v>
      </c>
    </row>
    <row r="2" spans="1:4">
      <c r="B2" s="2" t="s">
        <v>2</v>
      </c>
      <c r="C2" s="2" t="s">
        <v>37</v>
      </c>
      <c r="D2" s="2" t="s">
        <v>38</v>
      </c>
    </row>
    <row r="3" spans="1:4">
      <c r="A3" s="3" t="s">
        <v>2742</v>
      </c>
    </row>
    <row r="4" spans="1:4">
      <c r="A4" s="4" t="s">
        <v>2745</v>
      </c>
      <c r="B4" s="6" t="n">
        <v>221</v>
      </c>
    </row>
    <row r="5" spans="1:4">
      <c r="A5" s="4" t="s">
        <v>43</v>
      </c>
    </row>
    <row r="6" spans="1:4">
      <c r="A6" s="3" t="s">
        <v>2742</v>
      </c>
    </row>
    <row r="7" spans="1:4">
      <c r="A7" s="4" t="s">
        <v>2746</v>
      </c>
      <c r="B7" s="5" t="n">
        <v>114</v>
      </c>
      <c r="C7" s="6" t="n">
        <v>248</v>
      </c>
      <c r="D7" s="6" t="n">
        <v>305</v>
      </c>
    </row>
    <row r="8" spans="1:4">
      <c r="A8" s="4" t="s">
        <v>2747</v>
      </c>
    </row>
    <row r="9" spans="1:4">
      <c r="A9" s="3" t="s">
        <v>2742</v>
      </c>
    </row>
    <row r="10" spans="1:4">
      <c r="A10" s="4" t="s">
        <v>2746</v>
      </c>
      <c r="B10" s="6" t="n">
        <v>72</v>
      </c>
      <c r="C10" s="6" t="n">
        <v>126</v>
      </c>
      <c r="D10" s="6" t="n">
        <v>19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2748</v>
      </c>
      <c r="B1" s="2" t="s">
        <v>821</v>
      </c>
    </row>
    <row r="2" spans="1:3">
      <c r="A2" s="3" t="s">
        <v>2646</v>
      </c>
    </row>
    <row r="3" spans="1:3">
      <c r="A3" s="5" t="n">
        <v>2018</v>
      </c>
      <c r="B3" s="6" t="n">
        <v>68</v>
      </c>
      <c r="C3" s="4" t="s">
        <v>40</v>
      </c>
    </row>
    <row r="4" spans="1:3">
      <c r="A4" s="5" t="n">
        <v>2019</v>
      </c>
      <c r="B4" s="5" t="n">
        <v>63</v>
      </c>
      <c r="C4" s="4" t="s">
        <v>40</v>
      </c>
    </row>
    <row r="5" spans="1:3">
      <c r="A5" s="5" t="n">
        <v>2020</v>
      </c>
      <c r="B5" s="5" t="n">
        <v>56</v>
      </c>
      <c r="C5" s="4" t="s">
        <v>40</v>
      </c>
    </row>
    <row r="6" spans="1:3">
      <c r="A6" s="5" t="n">
        <v>2021</v>
      </c>
      <c r="B6" s="5" t="n">
        <v>48</v>
      </c>
      <c r="C6" s="4" t="s">
        <v>40</v>
      </c>
    </row>
    <row r="7" spans="1:3">
      <c r="A7" s="5" t="n">
        <v>2022</v>
      </c>
      <c r="B7" s="5" t="n">
        <v>39</v>
      </c>
      <c r="C7" s="4" t="s">
        <v>40</v>
      </c>
    </row>
    <row r="8" spans="1:3">
      <c r="A8" s="4" t="s">
        <v>2162</v>
      </c>
      <c r="B8" s="5" t="n">
        <v>361</v>
      </c>
      <c r="C8" s="4" t="s">
        <v>40</v>
      </c>
    </row>
    <row r="9" spans="1:3">
      <c r="A9" s="4" t="s">
        <v>170</v>
      </c>
      <c r="B9" s="5" t="n">
        <v>635</v>
      </c>
      <c r="C9" s="4" t="s">
        <v>40</v>
      </c>
    </row>
    <row r="10" spans="1:3">
      <c r="A10" s="4" t="s">
        <v>31</v>
      </c>
    </row>
    <row r="11" spans="1:3">
      <c r="A11" s="3" t="s">
        <v>2646</v>
      </c>
    </row>
    <row r="12" spans="1:3">
      <c r="A12" s="5" t="n">
        <v>2018</v>
      </c>
      <c r="B12" s="5" t="n">
        <v>34</v>
      </c>
    </row>
    <row r="13" spans="1:3">
      <c r="A13" s="5" t="n">
        <v>2019</v>
      </c>
      <c r="B13" s="5" t="n">
        <v>31</v>
      </c>
    </row>
    <row r="14" spans="1:3">
      <c r="A14" s="5" t="n">
        <v>2020</v>
      </c>
      <c r="B14" s="5" t="n">
        <v>27</v>
      </c>
    </row>
    <row r="15" spans="1:3">
      <c r="A15" s="5" t="n">
        <v>2021</v>
      </c>
      <c r="B15" s="5" t="n">
        <v>22</v>
      </c>
    </row>
    <row r="16" spans="1:3">
      <c r="A16" s="5" t="n">
        <v>2022</v>
      </c>
      <c r="B16" s="5" t="n">
        <v>15</v>
      </c>
    </row>
    <row r="17" spans="1:3">
      <c r="A17" s="4" t="s">
        <v>2162</v>
      </c>
      <c r="B17" s="5" t="n">
        <v>28</v>
      </c>
    </row>
    <row r="18" spans="1:3">
      <c r="A18" s="4" t="s">
        <v>170</v>
      </c>
      <c r="B18" s="5" t="n">
        <v>157</v>
      </c>
    </row>
    <row r="19" spans="1:3">
      <c r="A19" s="4" t="s">
        <v>2749</v>
      </c>
    </row>
    <row r="20" spans="1:3">
      <c r="A20" s="3" t="s">
        <v>2646</v>
      </c>
    </row>
    <row r="21" spans="1:3">
      <c r="A21" s="5" t="n">
        <v>2018</v>
      </c>
      <c r="B21" s="5" t="n">
        <v>15</v>
      </c>
    </row>
    <row r="22" spans="1:3">
      <c r="A22" s="5" t="n">
        <v>2019</v>
      </c>
      <c r="B22" s="5" t="n">
        <v>13</v>
      </c>
    </row>
    <row r="23" spans="1:3">
      <c r="A23" s="5" t="n">
        <v>2020</v>
      </c>
      <c r="B23" s="5" t="n">
        <v>10</v>
      </c>
    </row>
    <row r="24" spans="1:3">
      <c r="A24" s="5" t="n">
        <v>2021</v>
      </c>
      <c r="B24" s="5" t="n">
        <v>9</v>
      </c>
    </row>
    <row r="25" spans="1:3">
      <c r="A25" s="5" t="n">
        <v>2022</v>
      </c>
      <c r="B25" s="5" t="n">
        <v>7</v>
      </c>
    </row>
    <row r="26" spans="1:3">
      <c r="A26" s="4" t="s">
        <v>2162</v>
      </c>
      <c r="B26" s="5" t="n">
        <v>41</v>
      </c>
    </row>
    <row r="27" spans="1:3">
      <c r="A27" s="4" t="s">
        <v>170</v>
      </c>
      <c r="B27" s="6" t="n">
        <v>95</v>
      </c>
    </row>
    <row r="28" spans="1:3"/>
    <row r="29" spans="1:3">
      <c r="A29" s="4" t="s">
        <v>40</v>
      </c>
      <c r="B29" s="4" t="s">
        <v>2750</v>
      </c>
    </row>
  </sheetData>
  <mergeCells count="3">
    <mergeCell ref="B1:C1"/>
    <mergeCell ref="A28:C28"/>
    <mergeCell ref="B29:C29"/>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1</v>
      </c>
      <c r="B1" s="2" t="s">
        <v>1</v>
      </c>
    </row>
    <row r="2" spans="1:3">
      <c r="B2" s="2" t="s">
        <v>2</v>
      </c>
      <c r="C2" s="2" t="s">
        <v>37</v>
      </c>
    </row>
    <row r="3" spans="1:3">
      <c r="A3" s="3" t="s">
        <v>2646</v>
      </c>
    </row>
    <row r="4" spans="1:3">
      <c r="A4" s="4" t="s">
        <v>2752</v>
      </c>
      <c r="B4" s="6" t="n">
        <v>27</v>
      </c>
      <c r="C4" s="6" t="n">
        <v>30</v>
      </c>
    </row>
    <row r="5" spans="1:3">
      <c r="A5" s="4" t="s">
        <v>2753</v>
      </c>
      <c r="B5" s="5" t="n">
        <v>33</v>
      </c>
      <c r="C5" s="5" t="n">
        <v>35</v>
      </c>
    </row>
    <row r="6" spans="1:3">
      <c r="A6" s="4" t="s">
        <v>2754</v>
      </c>
      <c r="B6" s="6" t="n">
        <v>3</v>
      </c>
      <c r="C6" s="6" t="n">
        <v>1</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55</v>
      </c>
      <c r="B1" s="2" t="s">
        <v>567</v>
      </c>
      <c r="C1" s="2" t="s">
        <v>1</v>
      </c>
    </row>
    <row r="2" spans="1:5">
      <c r="B2" s="2" t="s">
        <v>2190</v>
      </c>
      <c r="C2" s="2" t="s">
        <v>2</v>
      </c>
      <c r="D2" s="2" t="s">
        <v>37</v>
      </c>
      <c r="E2" s="2" t="s">
        <v>38</v>
      </c>
    </row>
    <row r="3" spans="1:5">
      <c r="A3" s="3" t="s">
        <v>2646</v>
      </c>
    </row>
    <row r="4" spans="1:5">
      <c r="A4" s="4" t="s">
        <v>2756</v>
      </c>
      <c r="C4" s="6" t="n">
        <v>113</v>
      </c>
      <c r="D4" s="6" t="n">
        <v>104</v>
      </c>
      <c r="E4" s="6" t="n">
        <v>99</v>
      </c>
    </row>
    <row r="5" spans="1:5">
      <c r="A5" s="4" t="s">
        <v>2757</v>
      </c>
    </row>
    <row r="6" spans="1:5">
      <c r="A6" s="3" t="s">
        <v>2646</v>
      </c>
    </row>
    <row r="7" spans="1:5">
      <c r="A7" s="4" t="s">
        <v>2758</v>
      </c>
      <c r="C7" s="5" t="n">
        <v>139</v>
      </c>
    </row>
    <row r="8" spans="1:5">
      <c r="A8" s="4" t="s">
        <v>2759</v>
      </c>
      <c r="B8" s="4" t="s">
        <v>2760</v>
      </c>
    </row>
    <row r="9" spans="1:5">
      <c r="A9" s="4" t="s">
        <v>2761</v>
      </c>
      <c r="B9" s="4" t="s">
        <v>860</v>
      </c>
    </row>
    <row r="10" spans="1:5">
      <c r="A10" s="4" t="s">
        <v>2762</v>
      </c>
      <c r="B10" s="4" t="s">
        <v>709</v>
      </c>
    </row>
    <row r="11" spans="1:5">
      <c r="A11" s="4" t="s">
        <v>2763</v>
      </c>
      <c r="B11" s="4" t="s">
        <v>709</v>
      </c>
    </row>
    <row r="12" spans="1:5">
      <c r="A12" s="4" t="s">
        <v>2764</v>
      </c>
      <c r="B12" s="4" t="s">
        <v>2765</v>
      </c>
    </row>
    <row r="13" spans="1:5">
      <c r="A13" s="4" t="s">
        <v>31</v>
      </c>
    </row>
    <row r="14" spans="1:5">
      <c r="A14" s="3" t="s">
        <v>2646</v>
      </c>
    </row>
    <row r="15" spans="1:5">
      <c r="A15" s="4" t="s">
        <v>2756</v>
      </c>
      <c r="C15" s="5" t="n">
        <v>57</v>
      </c>
      <c r="D15" s="5" t="n">
        <v>52</v>
      </c>
      <c r="E15" s="5" t="n">
        <v>51</v>
      </c>
    </row>
    <row r="16" spans="1:5">
      <c r="A16" s="4" t="s">
        <v>2749</v>
      </c>
    </row>
    <row r="17" spans="1:5">
      <c r="A17" s="3" t="s">
        <v>2646</v>
      </c>
    </row>
    <row r="18" spans="1:5">
      <c r="A18" s="4" t="s">
        <v>2756</v>
      </c>
      <c r="C18" s="6" t="n">
        <v>34</v>
      </c>
      <c r="D18" s="6" t="n">
        <v>37</v>
      </c>
      <c r="E18" s="6" t="n">
        <v>37</v>
      </c>
    </row>
    <row r="19" spans="1:5">
      <c r="A19" s="4" t="s">
        <v>2766</v>
      </c>
    </row>
    <row r="20" spans="1:5">
      <c r="A20" s="3" t="s">
        <v>2646</v>
      </c>
    </row>
    <row r="21" spans="1:5">
      <c r="A21" s="4" t="s">
        <v>2767</v>
      </c>
      <c r="B21" s="6" t="n">
        <v>365</v>
      </c>
    </row>
  </sheetData>
  <mergeCells count="2">
    <mergeCell ref="A1:A2"/>
    <mergeCell ref="C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5"/>
  </cols>
  <sheetData>
    <row r="1" spans="1:5">
      <c r="A1" s="1" t="s">
        <v>2768</v>
      </c>
      <c r="C1" s="2" t="s">
        <v>567</v>
      </c>
      <c r="D1" s="2" t="s">
        <v>1</v>
      </c>
    </row>
    <row r="2" spans="1:5">
      <c r="C2" s="2" t="s">
        <v>1193</v>
      </c>
      <c r="D2" s="2" t="s">
        <v>2</v>
      </c>
      <c r="E2" s="2" t="s">
        <v>37</v>
      </c>
    </row>
    <row r="3" spans="1:5">
      <c r="A3" s="3" t="s">
        <v>2733</v>
      </c>
    </row>
    <row r="4" spans="1:5">
      <c r="A4" s="4" t="s">
        <v>1195</v>
      </c>
      <c r="D4" s="6" t="n">
        <v>5500000000</v>
      </c>
      <c r="E4" s="6" t="n">
        <v>5500000000</v>
      </c>
    </row>
    <row r="5" spans="1:5">
      <c r="A5" s="4" t="s">
        <v>2769</v>
      </c>
      <c r="B5" s="4" t="s">
        <v>40</v>
      </c>
      <c r="D5" s="5" t="n">
        <v>5771000000</v>
      </c>
    </row>
    <row r="6" spans="1:5">
      <c r="A6" s="4" t="s">
        <v>2770</v>
      </c>
    </row>
    <row r="7" spans="1:5">
      <c r="A7" s="3" t="s">
        <v>2733</v>
      </c>
    </row>
    <row r="8" spans="1:5">
      <c r="A8" s="4" t="s">
        <v>2769</v>
      </c>
      <c r="B8" s="4" t="s">
        <v>62</v>
      </c>
      <c r="D8" s="5" t="n">
        <v>1900000000</v>
      </c>
    </row>
    <row r="9" spans="1:5">
      <c r="A9" s="4" t="s">
        <v>31</v>
      </c>
    </row>
    <row r="10" spans="1:5">
      <c r="A10" s="3" t="s">
        <v>2733</v>
      </c>
    </row>
    <row r="11" spans="1:5">
      <c r="A11" s="4" t="s">
        <v>1195</v>
      </c>
      <c r="B11" s="4" t="s">
        <v>65</v>
      </c>
      <c r="D11" s="5" t="n">
        <v>5500000000</v>
      </c>
      <c r="E11" s="5" t="n">
        <v>5500000000</v>
      </c>
    </row>
    <row r="12" spans="1:5">
      <c r="A12" s="4" t="s">
        <v>35</v>
      </c>
    </row>
    <row r="13" spans="1:5">
      <c r="A13" s="3" t="s">
        <v>2733</v>
      </c>
    </row>
    <row r="14" spans="1:5">
      <c r="A14" s="4" t="s">
        <v>1195</v>
      </c>
      <c r="B14" s="4" t="s">
        <v>141</v>
      </c>
      <c r="D14" s="5" t="n">
        <v>1500000000</v>
      </c>
      <c r="E14" s="6" t="n">
        <v>1500000000</v>
      </c>
    </row>
    <row r="15" spans="1:5">
      <c r="A15" s="4" t="s">
        <v>2720</v>
      </c>
    </row>
    <row r="16" spans="1:5">
      <c r="A16" s="3" t="s">
        <v>2733</v>
      </c>
    </row>
    <row r="17" spans="1:5">
      <c r="A17" s="4" t="s">
        <v>2769</v>
      </c>
      <c r="B17" s="4" t="s">
        <v>149</v>
      </c>
      <c r="D17" s="5" t="n">
        <v>227000000</v>
      </c>
    </row>
    <row r="18" spans="1:5">
      <c r="A18" s="4" t="s">
        <v>2771</v>
      </c>
    </row>
    <row r="19" spans="1:5">
      <c r="A19" s="3" t="s">
        <v>2733</v>
      </c>
    </row>
    <row r="20" spans="1:5">
      <c r="A20" s="4" t="s">
        <v>2769</v>
      </c>
      <c r="B20" s="4" t="s">
        <v>153</v>
      </c>
      <c r="D20" s="5" t="n">
        <v>2027000000</v>
      </c>
    </row>
    <row r="21" spans="1:5">
      <c r="A21" s="4" t="s">
        <v>2772</v>
      </c>
    </row>
    <row r="22" spans="1:5">
      <c r="A22" s="3" t="s">
        <v>2733</v>
      </c>
    </row>
    <row r="23" spans="1:5">
      <c r="A23" s="4" t="s">
        <v>2769</v>
      </c>
      <c r="D23" s="5" t="n">
        <v>153000000</v>
      </c>
    </row>
    <row r="24" spans="1:5">
      <c r="A24" s="4" t="s">
        <v>2773</v>
      </c>
    </row>
    <row r="25" spans="1:5">
      <c r="A25" s="3" t="s">
        <v>2733</v>
      </c>
    </row>
    <row r="26" spans="1:5">
      <c r="A26" s="4" t="s">
        <v>2769</v>
      </c>
      <c r="D26" s="5" t="n">
        <v>63000000</v>
      </c>
    </row>
    <row r="27" spans="1:5">
      <c r="A27" s="4" t="s">
        <v>2774</v>
      </c>
    </row>
    <row r="28" spans="1:5">
      <c r="A28" s="3" t="s">
        <v>2733</v>
      </c>
    </row>
    <row r="29" spans="1:5">
      <c r="A29" s="4" t="s">
        <v>2769</v>
      </c>
      <c r="D29" s="5" t="n">
        <v>24000000</v>
      </c>
    </row>
    <row r="30" spans="1:5">
      <c r="A30" s="4" t="s">
        <v>2775</v>
      </c>
    </row>
    <row r="31" spans="1:5">
      <c r="A31" s="3" t="s">
        <v>2733</v>
      </c>
    </row>
    <row r="32" spans="1:5">
      <c r="A32" s="4" t="s">
        <v>2769</v>
      </c>
      <c r="D32" s="5" t="n">
        <v>76000000</v>
      </c>
    </row>
    <row r="33" spans="1:5">
      <c r="A33" s="4" t="s">
        <v>2776</v>
      </c>
    </row>
    <row r="34" spans="1:5">
      <c r="A34" s="3" t="s">
        <v>2733</v>
      </c>
    </row>
    <row r="35" spans="1:5">
      <c r="A35" s="4" t="s">
        <v>2769</v>
      </c>
      <c r="D35" s="5" t="n">
        <v>14000000</v>
      </c>
    </row>
    <row r="36" spans="1:5">
      <c r="A36" s="4" t="s">
        <v>2777</v>
      </c>
    </row>
    <row r="37" spans="1:5">
      <c r="A37" s="3" t="s">
        <v>2733</v>
      </c>
    </row>
    <row r="38" spans="1:5">
      <c r="A38" s="4" t="s">
        <v>2769</v>
      </c>
      <c r="B38" s="4" t="s">
        <v>155</v>
      </c>
      <c r="D38" s="5" t="n">
        <v>1064000000</v>
      </c>
    </row>
    <row r="39" spans="1:5">
      <c r="A39" s="4" t="s">
        <v>64</v>
      </c>
    </row>
    <row r="40" spans="1:5">
      <c r="A40" s="3" t="s">
        <v>2733</v>
      </c>
    </row>
    <row r="41" spans="1:5">
      <c r="A41" s="4" t="s">
        <v>2769</v>
      </c>
      <c r="B41" s="4" t="s">
        <v>156</v>
      </c>
      <c r="D41" s="5" t="n">
        <v>553000000</v>
      </c>
    </row>
    <row r="42" spans="1:5">
      <c r="A42" s="4" t="s">
        <v>1196</v>
      </c>
    </row>
    <row r="43" spans="1:5">
      <c r="A43" s="3" t="s">
        <v>2733</v>
      </c>
    </row>
    <row r="44" spans="1:5">
      <c r="A44" s="4" t="s">
        <v>1195</v>
      </c>
      <c r="C44" s="6" t="n">
        <v>3400000000</v>
      </c>
      <c r="D44" s="5" t="n">
        <v>3400000000</v>
      </c>
    </row>
    <row r="45" spans="1:5">
      <c r="A45" s="4" t="s">
        <v>2778</v>
      </c>
      <c r="C45" s="4" t="s">
        <v>2779</v>
      </c>
    </row>
    <row r="46" spans="1:5">
      <c r="A46" s="4" t="s">
        <v>2780</v>
      </c>
      <c r="C46" s="4" t="s">
        <v>1534</v>
      </c>
    </row>
    <row r="47" spans="1:5">
      <c r="A47" s="4" t="s">
        <v>1197</v>
      </c>
      <c r="D47" s="5" t="n">
        <v>28000000</v>
      </c>
    </row>
    <row r="48" spans="1:5">
      <c r="A48" s="4" t="s">
        <v>2019</v>
      </c>
      <c r="D48" s="5" t="n">
        <v>664000000</v>
      </c>
    </row>
    <row r="49" spans="1:5">
      <c r="A49" s="4" t="s">
        <v>2781</v>
      </c>
    </row>
    <row r="50" spans="1:5">
      <c r="A50" s="3" t="s">
        <v>2733</v>
      </c>
    </row>
    <row r="51" spans="1:5">
      <c r="A51" s="4" t="s">
        <v>2769</v>
      </c>
      <c r="D51" s="5" t="n">
        <v>48000000</v>
      </c>
    </row>
    <row r="52" spans="1:5">
      <c r="A52" s="4" t="s">
        <v>2782</v>
      </c>
    </row>
    <row r="53" spans="1:5">
      <c r="A53" s="3" t="s">
        <v>2733</v>
      </c>
    </row>
    <row r="54" spans="1:5">
      <c r="A54" s="4" t="s">
        <v>2769</v>
      </c>
      <c r="D54" s="5" t="n">
        <v>17000000</v>
      </c>
    </row>
    <row r="55" spans="1:5">
      <c r="A55" s="4" t="s">
        <v>2783</v>
      </c>
    </row>
    <row r="56" spans="1:5">
      <c r="A56" s="3" t="s">
        <v>2733</v>
      </c>
    </row>
    <row r="57" spans="1:5">
      <c r="A57" s="4" t="s">
        <v>2784</v>
      </c>
      <c r="D57" s="5" t="n">
        <v>4000000</v>
      </c>
    </row>
    <row r="58" spans="1:5">
      <c r="A58" s="4" t="s">
        <v>2785</v>
      </c>
    </row>
    <row r="59" spans="1:5">
      <c r="A59" s="3" t="s">
        <v>2733</v>
      </c>
    </row>
    <row r="60" spans="1:5">
      <c r="A60" s="4" t="s">
        <v>2784</v>
      </c>
      <c r="D60" s="6" t="n">
        <v>14000000</v>
      </c>
    </row>
    <row r="61" spans="1:5"/>
    <row r="62" spans="1:5">
      <c r="A62" s="4" t="s">
        <v>40</v>
      </c>
      <c r="B62" s="4" t="s">
        <v>2786</v>
      </c>
    </row>
    <row r="63" spans="1:5">
      <c r="A63" s="4" t="s">
        <v>62</v>
      </c>
      <c r="B63" s="4" t="s">
        <v>2787</v>
      </c>
    </row>
    <row r="64" spans="1:5">
      <c r="A64" s="4" t="s">
        <v>65</v>
      </c>
      <c r="B64" s="4" t="s">
        <v>1199</v>
      </c>
    </row>
    <row r="65" spans="1:5">
      <c r="A65" s="4" t="s">
        <v>141</v>
      </c>
      <c r="B65" s="4" t="s">
        <v>1200</v>
      </c>
    </row>
    <row r="66" spans="1:5">
      <c r="A66" s="4" t="s">
        <v>149</v>
      </c>
      <c r="B66" s="4" t="s">
        <v>2788</v>
      </c>
    </row>
    <row r="67" spans="1:5">
      <c r="A67" s="4" t="s">
        <v>153</v>
      </c>
      <c r="B67" s="4" t="s">
        <v>2789</v>
      </c>
    </row>
    <row r="68" spans="1:5">
      <c r="A68" s="4" t="s">
        <v>155</v>
      </c>
      <c r="B68" s="4" t="s">
        <v>2790</v>
      </c>
    </row>
    <row r="69" spans="1:5">
      <c r="A69" s="4" t="s">
        <v>156</v>
      </c>
      <c r="B69" s="4" t="s">
        <v>2791</v>
      </c>
    </row>
  </sheetData>
  <mergeCells count="10">
    <mergeCell ref="A1:B2"/>
    <mergeCell ref="A61:D61"/>
    <mergeCell ref="B62:D62"/>
    <mergeCell ref="B63:D63"/>
    <mergeCell ref="B64:D64"/>
    <mergeCell ref="B65:D65"/>
    <mergeCell ref="B66:D66"/>
    <mergeCell ref="B67:D67"/>
    <mergeCell ref="B68:D68"/>
    <mergeCell ref="B69:D69"/>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2792</v>
      </c>
      <c r="B1" s="2" t="s">
        <v>1</v>
      </c>
    </row>
    <row r="2" spans="1:3">
      <c r="B2" s="2" t="s">
        <v>2793</v>
      </c>
      <c r="C2" s="2" t="s">
        <v>822</v>
      </c>
    </row>
    <row r="3" spans="1:3">
      <c r="A3" s="3" t="s">
        <v>2794</v>
      </c>
    </row>
    <row r="4" spans="1:3">
      <c r="A4" s="4" t="s">
        <v>2795</v>
      </c>
      <c r="B4" s="6" t="n">
        <v>95</v>
      </c>
    </row>
    <row r="5" spans="1:3">
      <c r="A5" s="4" t="s">
        <v>2796</v>
      </c>
      <c r="B5" s="5" t="n">
        <v>62</v>
      </c>
      <c r="C5" s="6" t="n">
        <v>3</v>
      </c>
    </row>
    <row r="6" spans="1:3">
      <c r="A6" s="4" t="s">
        <v>2797</v>
      </c>
      <c r="B6" s="5" t="n">
        <v>65</v>
      </c>
      <c r="C6" s="6" t="n">
        <v>9</v>
      </c>
    </row>
    <row r="7" spans="1:3">
      <c r="A7" s="4" t="s">
        <v>31</v>
      </c>
    </row>
    <row r="8" spans="1:3">
      <c r="A8" s="3" t="s">
        <v>2794</v>
      </c>
    </row>
    <row r="9" spans="1:3">
      <c r="A9" s="4" t="s">
        <v>2795</v>
      </c>
      <c r="B9" s="5" t="n">
        <v>60</v>
      </c>
    </row>
    <row r="10" spans="1:3">
      <c r="A10" s="4" t="s">
        <v>35</v>
      </c>
    </row>
    <row r="11" spans="1:3">
      <c r="A11" s="3" t="s">
        <v>2794</v>
      </c>
    </row>
    <row r="12" spans="1:3">
      <c r="A12" s="4" t="s">
        <v>2795</v>
      </c>
      <c r="B12" s="6" t="n">
        <v>15</v>
      </c>
    </row>
    <row r="13" spans="1:3">
      <c r="A13" s="4" t="s">
        <v>2798</v>
      </c>
    </row>
    <row r="14" spans="1:3">
      <c r="A14" s="3" t="s">
        <v>2794</v>
      </c>
    </row>
    <row r="15" spans="1:3">
      <c r="A15" s="4" t="s">
        <v>2799</v>
      </c>
      <c r="B15" s="5" t="n">
        <v>0</v>
      </c>
    </row>
    <row r="16" spans="1:3">
      <c r="A16" s="4" t="s">
        <v>2800</v>
      </c>
      <c r="B16" s="6" t="n">
        <v>13</v>
      </c>
    </row>
    <row r="17" spans="1:3">
      <c r="A17" s="4" t="s">
        <v>2801</v>
      </c>
    </row>
    <row r="18" spans="1:3">
      <c r="A18" s="3" t="s">
        <v>2794</v>
      </c>
    </row>
    <row r="19" spans="1:3">
      <c r="A19" s="4" t="s">
        <v>2799</v>
      </c>
      <c r="B19" s="5" t="n">
        <v>0</v>
      </c>
    </row>
    <row r="20" spans="1:3">
      <c r="A20" s="4" t="s">
        <v>2800</v>
      </c>
      <c r="B20" s="6" t="n">
        <v>13</v>
      </c>
    </row>
    <row r="21" spans="1:3">
      <c r="A21" s="4" t="s">
        <v>2802</v>
      </c>
    </row>
    <row r="22" spans="1:3">
      <c r="A22" s="3" t="s">
        <v>2794</v>
      </c>
    </row>
    <row r="23" spans="1:3">
      <c r="A23" s="4" t="s">
        <v>2803</v>
      </c>
      <c r="B23" s="5" t="n">
        <v>0</v>
      </c>
    </row>
    <row r="24" spans="1:3">
      <c r="A24" s="4" t="s">
        <v>2800</v>
      </c>
      <c r="B24" s="6" t="n">
        <v>4</v>
      </c>
    </row>
    <row r="25" spans="1:3">
      <c r="A25" s="4" t="s">
        <v>2804</v>
      </c>
    </row>
    <row r="26" spans="1:3">
      <c r="A26" s="3" t="s">
        <v>2794</v>
      </c>
    </row>
    <row r="27" spans="1:3">
      <c r="A27" s="4" t="s">
        <v>2805</v>
      </c>
      <c r="B27" s="4" t="s">
        <v>936</v>
      </c>
    </row>
    <row r="28" spans="1:3">
      <c r="A28" s="4" t="s">
        <v>2806</v>
      </c>
    </row>
    <row r="29" spans="1:3">
      <c r="A29" s="3" t="s">
        <v>2794</v>
      </c>
    </row>
    <row r="30" spans="1:3">
      <c r="A30" s="4" t="s">
        <v>2805</v>
      </c>
      <c r="B30" s="4" t="s">
        <v>2807</v>
      </c>
    </row>
    <row r="31" spans="1:3">
      <c r="A31" s="4" t="s">
        <v>2808</v>
      </c>
    </row>
    <row r="32" spans="1:3">
      <c r="A32" s="3" t="s">
        <v>2794</v>
      </c>
    </row>
    <row r="33" spans="1:3">
      <c r="A33" s="4" t="s">
        <v>2805</v>
      </c>
      <c r="B33" s="4" t="s">
        <v>938</v>
      </c>
    </row>
    <row r="34" spans="1:3">
      <c r="A34" s="4" t="s">
        <v>2809</v>
      </c>
    </row>
    <row r="35" spans="1:3">
      <c r="A35" s="3" t="s">
        <v>2794</v>
      </c>
    </row>
    <row r="36" spans="1:3">
      <c r="A36" s="4" t="s">
        <v>2805</v>
      </c>
      <c r="B36" s="4" t="s">
        <v>2810</v>
      </c>
    </row>
    <row r="37" spans="1:3">
      <c r="A37" s="4" t="s">
        <v>2811</v>
      </c>
      <c r="B37" s="5" t="n">
        <v>289</v>
      </c>
    </row>
    <row r="38" spans="1:3">
      <c r="A38" s="4" t="s">
        <v>2812</v>
      </c>
    </row>
    <row r="39" spans="1:3">
      <c r="A39" s="3" t="s">
        <v>2794</v>
      </c>
    </row>
    <row r="40" spans="1:3">
      <c r="A40" s="4" t="s">
        <v>2805</v>
      </c>
      <c r="B40" s="4" t="s">
        <v>2813</v>
      </c>
    </row>
    <row r="41" spans="1:3">
      <c r="A41" s="4" t="s">
        <v>2811</v>
      </c>
      <c r="B41" s="5" t="n">
        <v>10</v>
      </c>
    </row>
    <row r="42" spans="1:3">
      <c r="A42" s="4" t="s">
        <v>2814</v>
      </c>
    </row>
    <row r="43" spans="1:3">
      <c r="A43" s="3" t="s">
        <v>2794</v>
      </c>
    </row>
    <row r="44" spans="1:3">
      <c r="A44" s="4" t="s">
        <v>2805</v>
      </c>
      <c r="B44" s="4" t="s">
        <v>1675</v>
      </c>
    </row>
    <row r="45" spans="1:3">
      <c r="A45" s="4" t="s">
        <v>2811</v>
      </c>
      <c r="B45" s="5" t="n">
        <v>30</v>
      </c>
    </row>
    <row r="46" spans="1:3">
      <c r="A46" s="4" t="s">
        <v>2815</v>
      </c>
    </row>
    <row r="47" spans="1:3">
      <c r="A47" s="3" t="s">
        <v>2794</v>
      </c>
    </row>
    <row r="48" spans="1:3">
      <c r="A48" s="4" t="s">
        <v>2805</v>
      </c>
      <c r="B48" s="4" t="s">
        <v>2816</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7</v>
      </c>
      <c r="B1" s="2" t="s">
        <v>1</v>
      </c>
    </row>
    <row r="2" spans="1:4">
      <c r="B2" s="2" t="s">
        <v>2</v>
      </c>
      <c r="C2" s="2" t="s">
        <v>37</v>
      </c>
      <c r="D2" s="2" t="s">
        <v>38</v>
      </c>
    </row>
    <row r="3" spans="1:4">
      <c r="A3" s="3" t="s">
        <v>2818</v>
      </c>
    </row>
    <row r="4" spans="1:4">
      <c r="A4" s="4" t="s">
        <v>1202</v>
      </c>
      <c r="B4" s="6" t="n">
        <v>307000000</v>
      </c>
      <c r="C4" s="6" t="n">
        <v>279000000</v>
      </c>
    </row>
    <row r="5" spans="1:4">
      <c r="A5" s="4" t="s">
        <v>1203</v>
      </c>
      <c r="B5" s="5" t="n">
        <v>284000000</v>
      </c>
      <c r="C5" s="5" t="n">
        <v>155000000</v>
      </c>
    </row>
    <row r="6" spans="1:4">
      <c r="A6" s="4" t="s">
        <v>35</v>
      </c>
    </row>
    <row r="7" spans="1:4">
      <c r="A7" s="3" t="s">
        <v>2818</v>
      </c>
    </row>
    <row r="8" spans="1:4">
      <c r="A8" s="4" t="s">
        <v>1202</v>
      </c>
      <c r="B8" s="5" t="n">
        <v>32000000</v>
      </c>
    </row>
    <row r="9" spans="1:4">
      <c r="A9" s="4" t="s">
        <v>1203</v>
      </c>
      <c r="B9" s="5" t="n">
        <v>8000000</v>
      </c>
      <c r="C9" s="5" t="n">
        <v>11000000</v>
      </c>
    </row>
    <row r="10" spans="1:4">
      <c r="A10" s="4" t="s">
        <v>2819</v>
      </c>
      <c r="B10" s="5" t="n">
        <v>18000000</v>
      </c>
      <c r="C10" s="5" t="n">
        <v>118000000</v>
      </c>
    </row>
    <row r="11" spans="1:4">
      <c r="A11" s="4" t="s">
        <v>2820</v>
      </c>
    </row>
    <row r="12" spans="1:4">
      <c r="A12" s="3" t="s">
        <v>2818</v>
      </c>
    </row>
    <row r="13" spans="1:4">
      <c r="A13" s="4" t="s">
        <v>2819</v>
      </c>
      <c r="B13" s="6" t="n">
        <v>18000000</v>
      </c>
      <c r="C13" s="6" t="n">
        <v>118000000</v>
      </c>
    </row>
    <row r="14" spans="1:4">
      <c r="A14" s="4" t="s">
        <v>2821</v>
      </c>
      <c r="B14" s="4" t="s">
        <v>2822</v>
      </c>
      <c r="C14" s="4" t="s">
        <v>2823</v>
      </c>
    </row>
    <row r="15" spans="1:4">
      <c r="A15" s="4" t="s">
        <v>2824</v>
      </c>
    </row>
    <row r="16" spans="1:4">
      <c r="A16" s="3" t="s">
        <v>2818</v>
      </c>
    </row>
    <row r="17" spans="1:4">
      <c r="A17" s="4" t="s">
        <v>2825</v>
      </c>
      <c r="B17" s="6" t="n">
        <v>734000000</v>
      </c>
      <c r="C17" s="6" t="n">
        <v>697000000</v>
      </c>
    </row>
    <row r="18" spans="1:4">
      <c r="A18" s="4" t="s">
        <v>2826</v>
      </c>
    </row>
    <row r="19" spans="1:4">
      <c r="A19" s="3" t="s">
        <v>2818</v>
      </c>
    </row>
    <row r="20" spans="1:4">
      <c r="A20" s="4" t="s">
        <v>2825</v>
      </c>
      <c r="B20" s="5" t="n">
        <v>7000000</v>
      </c>
      <c r="C20" s="5" t="n">
        <v>2000000</v>
      </c>
    </row>
    <row r="21" spans="1:4">
      <c r="A21" s="4" t="s">
        <v>31</v>
      </c>
    </row>
    <row r="22" spans="1:4">
      <c r="A22" s="3" t="s">
        <v>2818</v>
      </c>
    </row>
    <row r="23" spans="1:4">
      <c r="A23" s="4" t="s">
        <v>1202</v>
      </c>
      <c r="B23" s="5" t="n">
        <v>166000000</v>
      </c>
      <c r="C23" s="5" t="n">
        <v>194000000</v>
      </c>
    </row>
    <row r="24" spans="1:4">
      <c r="A24" s="4" t="s">
        <v>1203</v>
      </c>
      <c r="B24" s="5" t="n">
        <v>66000000</v>
      </c>
      <c r="C24" s="5" t="n">
        <v>31000000</v>
      </c>
    </row>
    <row r="25" spans="1:4">
      <c r="A25" s="4" t="s">
        <v>2819</v>
      </c>
      <c r="B25" s="5" t="n">
        <v>33000000</v>
      </c>
      <c r="C25" s="5" t="n">
        <v>262000000</v>
      </c>
    </row>
    <row r="26" spans="1:4">
      <c r="A26" s="4" t="s">
        <v>2827</v>
      </c>
      <c r="B26" s="6" t="n">
        <v>0</v>
      </c>
      <c r="C26" s="6" t="n">
        <v>0</v>
      </c>
    </row>
    <row r="27" spans="1:4">
      <c r="A27" s="4" t="s">
        <v>199</v>
      </c>
      <c r="B27" s="5" t="n">
        <v>0</v>
      </c>
      <c r="C27" s="5" t="n">
        <v>0</v>
      </c>
      <c r="D27" s="5" t="n">
        <v>0</v>
      </c>
    </row>
    <row r="28" spans="1:4">
      <c r="A28" s="4" t="s">
        <v>615</v>
      </c>
    </row>
    <row r="29" spans="1:4">
      <c r="A29" s="3" t="s">
        <v>2818</v>
      </c>
    </row>
    <row r="30" spans="1:4">
      <c r="A30" s="4" t="s">
        <v>1202</v>
      </c>
      <c r="B30" s="6" t="n">
        <v>11000000</v>
      </c>
      <c r="C30" s="6" t="n">
        <v>41000000</v>
      </c>
    </row>
    <row r="31" spans="1:4">
      <c r="A31" s="4" t="s">
        <v>1203</v>
      </c>
      <c r="B31" s="5" t="n">
        <v>5000000</v>
      </c>
      <c r="C31" s="5" t="n">
        <v>8000000</v>
      </c>
    </row>
    <row r="32" spans="1:4">
      <c r="A32" s="4" t="s">
        <v>2828</v>
      </c>
    </row>
    <row r="33" spans="1:4">
      <c r="A33" s="3" t="s">
        <v>2818</v>
      </c>
    </row>
    <row r="34" spans="1:4">
      <c r="A34" s="4" t="s">
        <v>2819</v>
      </c>
      <c r="B34" s="6" t="n">
        <v>33000000</v>
      </c>
      <c r="C34" s="6" t="n">
        <v>262000000</v>
      </c>
    </row>
    <row r="35" spans="1:4">
      <c r="A35" s="4" t="s">
        <v>2821</v>
      </c>
      <c r="B35" s="4" t="s">
        <v>1993</v>
      </c>
      <c r="C35" s="4" t="s">
        <v>1994</v>
      </c>
    </row>
    <row r="36" spans="1:4">
      <c r="A36" s="4" t="s">
        <v>2829</v>
      </c>
    </row>
    <row r="37" spans="1:4">
      <c r="A37" s="3" t="s">
        <v>2818</v>
      </c>
    </row>
    <row r="38" spans="1:4">
      <c r="A38" s="4" t="s">
        <v>2830</v>
      </c>
      <c r="B38" s="6" t="n">
        <v>505000000</v>
      </c>
      <c r="C38" s="6" t="n">
        <v>396000000</v>
      </c>
    </row>
    <row r="39" spans="1:4">
      <c r="A39" s="4" t="s">
        <v>2831</v>
      </c>
    </row>
    <row r="40" spans="1:4">
      <c r="A40" s="3" t="s">
        <v>2818</v>
      </c>
    </row>
    <row r="41" spans="1:4">
      <c r="A41" s="4" t="s">
        <v>2825</v>
      </c>
      <c r="B41" s="6" t="n">
        <v>199000000</v>
      </c>
      <c r="C41" s="6" t="n">
        <v>13000000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2832</v>
      </c>
      <c r="C1" s="2" t="s">
        <v>1</v>
      </c>
    </row>
    <row r="2" spans="1:5">
      <c r="C2" s="2" t="s">
        <v>2</v>
      </c>
      <c r="D2" s="2" t="s">
        <v>37</v>
      </c>
      <c r="E2" s="2" t="s">
        <v>38</v>
      </c>
    </row>
    <row r="3" spans="1:5">
      <c r="A3" s="4" t="s">
        <v>31</v>
      </c>
    </row>
    <row r="4" spans="1:5">
      <c r="A4" s="3" t="s">
        <v>2818</v>
      </c>
    </row>
    <row r="5" spans="1:5">
      <c r="A5" s="4" t="s">
        <v>2833</v>
      </c>
      <c r="C5" s="6" t="n">
        <v>674</v>
      </c>
      <c r="D5" s="6" t="n">
        <v>571</v>
      </c>
      <c r="E5" s="6" t="n">
        <v>555</v>
      </c>
    </row>
    <row r="6" spans="1:5">
      <c r="A6" s="4" t="s">
        <v>2834</v>
      </c>
      <c r="B6" s="4" t="s">
        <v>40</v>
      </c>
      <c r="C6" s="5" t="n">
        <v>453</v>
      </c>
      <c r="D6" s="5" t="n">
        <v>454</v>
      </c>
      <c r="E6" s="5" t="n">
        <v>422</v>
      </c>
    </row>
    <row r="7" spans="1:5">
      <c r="A7" s="4" t="s">
        <v>615</v>
      </c>
    </row>
    <row r="8" spans="1:5">
      <c r="A8" s="3" t="s">
        <v>2818</v>
      </c>
    </row>
    <row r="9" spans="1:5">
      <c r="A9" s="4" t="s">
        <v>2835</v>
      </c>
      <c r="C9" s="5" t="n">
        <v>25</v>
      </c>
      <c r="D9" s="5" t="n">
        <v>22</v>
      </c>
      <c r="E9" s="5" t="n">
        <v>22</v>
      </c>
    </row>
    <row r="10" spans="1:5">
      <c r="A10" s="4" t="s">
        <v>35</v>
      </c>
    </row>
    <row r="11" spans="1:5">
      <c r="A11" s="3" t="s">
        <v>2818</v>
      </c>
    </row>
    <row r="12" spans="1:5">
      <c r="A12" s="4" t="s">
        <v>2835</v>
      </c>
      <c r="B12" s="4" t="s">
        <v>62</v>
      </c>
      <c r="C12" s="5" t="n">
        <v>156</v>
      </c>
      <c r="D12" s="5" t="n">
        <v>128</v>
      </c>
      <c r="E12" s="5" t="n">
        <v>101</v>
      </c>
    </row>
    <row r="13" spans="1:5">
      <c r="A13" s="4" t="s">
        <v>2833</v>
      </c>
      <c r="C13" s="5" t="n">
        <v>5</v>
      </c>
      <c r="D13" s="5" t="n">
        <v>9</v>
      </c>
      <c r="E13" s="5" t="n">
        <v>10</v>
      </c>
    </row>
    <row r="14" spans="1:5">
      <c r="A14" s="4" t="s">
        <v>2834</v>
      </c>
      <c r="B14" s="4" t="s">
        <v>65</v>
      </c>
      <c r="C14" s="5" t="n">
        <v>143</v>
      </c>
      <c r="D14" s="5" t="n">
        <v>141</v>
      </c>
      <c r="E14" s="5" t="n">
        <v>133</v>
      </c>
    </row>
    <row r="15" spans="1:5">
      <c r="A15" s="4" t="s">
        <v>1517</v>
      </c>
      <c r="B15" s="4" t="s">
        <v>141</v>
      </c>
      <c r="C15" s="5" t="n">
        <v>12</v>
      </c>
      <c r="D15" s="5" t="n">
        <v>10</v>
      </c>
    </row>
    <row r="16" spans="1:5">
      <c r="A16" s="4" t="s">
        <v>2836</v>
      </c>
      <c r="C16" s="5" t="n">
        <v>1</v>
      </c>
      <c r="D16" s="5" t="n">
        <v>1</v>
      </c>
    </row>
    <row r="17" spans="1:5">
      <c r="A17" s="4" t="s">
        <v>2837</v>
      </c>
      <c r="B17" s="4" t="s">
        <v>149</v>
      </c>
      <c r="C17" s="5" t="n">
        <v>20</v>
      </c>
      <c r="D17" s="5" t="n">
        <v>18</v>
      </c>
    </row>
    <row r="18" spans="1:5">
      <c r="A18" s="4" t="s">
        <v>624</v>
      </c>
    </row>
    <row r="19" spans="1:5">
      <c r="A19" s="3" t="s">
        <v>2818</v>
      </c>
    </row>
    <row r="20" spans="1:5">
      <c r="A20" s="4" t="s">
        <v>2835</v>
      </c>
      <c r="C20" s="5" t="n">
        <v>70</v>
      </c>
      <c r="D20" s="5" t="n">
        <v>69</v>
      </c>
      <c r="E20" s="6" t="n">
        <v>69</v>
      </c>
    </row>
    <row r="21" spans="1:5">
      <c r="A21" s="4" t="s">
        <v>2838</v>
      </c>
      <c r="C21" s="6" t="n">
        <v>1</v>
      </c>
      <c r="D21" s="5" t="n">
        <v>2</v>
      </c>
    </row>
    <row r="22" spans="1:5">
      <c r="A22" s="4" t="s">
        <v>2839</v>
      </c>
      <c r="B22" s="4" t="s">
        <v>153</v>
      </c>
      <c r="D22" s="6" t="n">
        <v>4</v>
      </c>
    </row>
    <row r="23" spans="1:5"/>
    <row r="24" spans="1:5">
      <c r="A24" s="4" t="s">
        <v>40</v>
      </c>
      <c r="B24" s="4" t="s">
        <v>2840</v>
      </c>
    </row>
    <row r="25" spans="1:5">
      <c r="A25" s="4" t="s">
        <v>62</v>
      </c>
      <c r="B25" s="4" t="s">
        <v>2841</v>
      </c>
    </row>
    <row r="26" spans="1:5">
      <c r="A26" s="4" t="s">
        <v>65</v>
      </c>
      <c r="B26" s="4" t="s">
        <v>2842</v>
      </c>
    </row>
    <row r="27" spans="1:5">
      <c r="A27" s="4" t="s">
        <v>141</v>
      </c>
      <c r="B27" s="4" t="s">
        <v>2843</v>
      </c>
    </row>
    <row r="28" spans="1:5">
      <c r="A28" s="4" t="s">
        <v>149</v>
      </c>
      <c r="B28" s="4" t="s">
        <v>2844</v>
      </c>
    </row>
    <row r="29" spans="1:5">
      <c r="A29" s="4" t="s">
        <v>153</v>
      </c>
      <c r="B29" s="4" t="s">
        <v>2845</v>
      </c>
    </row>
  </sheetData>
  <mergeCells count="9">
    <mergeCell ref="A1:B2"/>
    <mergeCell ref="C1:E1"/>
    <mergeCell ref="A23:D23"/>
    <mergeCell ref="B24:D24"/>
    <mergeCell ref="B25:D25"/>
    <mergeCell ref="B26:D26"/>
    <mergeCell ref="B27:D27"/>
    <mergeCell ref="B28:D28"/>
    <mergeCell ref="B29:D2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6</v>
      </c>
      <c r="B1" s="2" t="s">
        <v>1</v>
      </c>
    </row>
    <row r="2" spans="1:4">
      <c r="B2" s="2" t="s">
        <v>2</v>
      </c>
      <c r="C2" s="2" t="s">
        <v>37</v>
      </c>
      <c r="D2" s="2" t="s">
        <v>38</v>
      </c>
    </row>
    <row r="3" spans="1:4">
      <c r="A3" s="3" t="s">
        <v>2818</v>
      </c>
    </row>
    <row r="4" spans="1:4">
      <c r="A4" s="4" t="s">
        <v>2847</v>
      </c>
      <c r="B4" s="6" t="n">
        <v>5504</v>
      </c>
      <c r="C4" s="6" t="n">
        <v>6085</v>
      </c>
      <c r="D4" s="6" t="n">
        <v>5575</v>
      </c>
    </row>
    <row r="5" spans="1:4">
      <c r="A5" s="4" t="s">
        <v>31</v>
      </c>
    </row>
    <row r="6" spans="1:4">
      <c r="A6" s="3" t="s">
        <v>2818</v>
      </c>
    </row>
    <row r="7" spans="1:4">
      <c r="A7" s="4" t="s">
        <v>2847</v>
      </c>
      <c r="B7" s="5" t="n">
        <v>2496</v>
      </c>
      <c r="C7" s="5" t="n">
        <v>2489</v>
      </c>
      <c r="D7" s="5" t="n">
        <v>2474</v>
      </c>
    </row>
    <row r="8" spans="1:4">
      <c r="A8" s="4" t="s">
        <v>2848</v>
      </c>
    </row>
    <row r="9" spans="1:4">
      <c r="A9" s="3" t="s">
        <v>2818</v>
      </c>
    </row>
    <row r="10" spans="1:4">
      <c r="A10" s="4" t="s">
        <v>2847</v>
      </c>
      <c r="B10" s="5" t="n">
        <v>144</v>
      </c>
      <c r="C10" s="5" t="n">
        <v>144</v>
      </c>
      <c r="D10" s="5" t="n">
        <v>143</v>
      </c>
    </row>
    <row r="11" spans="1:4">
      <c r="A11" s="4" t="s">
        <v>35</v>
      </c>
    </row>
    <row r="12" spans="1:4">
      <c r="A12" s="3" t="s">
        <v>2818</v>
      </c>
    </row>
    <row r="13" spans="1:4">
      <c r="A13" s="4" t="s">
        <v>2847</v>
      </c>
      <c r="B13" s="5" t="n">
        <v>778</v>
      </c>
      <c r="C13" s="5" t="n">
        <v>854</v>
      </c>
      <c r="D13" s="5" t="n">
        <v>795</v>
      </c>
    </row>
    <row r="14" spans="1:4">
      <c r="A14" s="4" t="s">
        <v>2849</v>
      </c>
    </row>
    <row r="15" spans="1:4">
      <c r="A15" s="3" t="s">
        <v>2818</v>
      </c>
    </row>
    <row r="16" spans="1:4">
      <c r="A16" s="4" t="s">
        <v>2847</v>
      </c>
      <c r="B16" s="6" t="n">
        <v>45</v>
      </c>
      <c r="C16" s="6" t="n">
        <v>49</v>
      </c>
      <c r="D16" s="6" t="n">
        <v>5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850</v>
      </c>
      <c r="B1" s="2" t="s">
        <v>919</v>
      </c>
      <c r="D1" s="2" t="s">
        <v>1</v>
      </c>
    </row>
    <row r="2" spans="1:6">
      <c r="B2" s="2" t="s">
        <v>2</v>
      </c>
      <c r="C2" s="2" t="s">
        <v>37</v>
      </c>
      <c r="D2" s="2" t="s">
        <v>2</v>
      </c>
      <c r="E2" s="2" t="s">
        <v>37</v>
      </c>
      <c r="F2" s="2" t="s">
        <v>38</v>
      </c>
    </row>
    <row r="3" spans="1:6">
      <c r="A3" s="3" t="s">
        <v>2851</v>
      </c>
    </row>
    <row r="4" spans="1:6">
      <c r="A4" s="4" t="s">
        <v>2852</v>
      </c>
      <c r="B4" s="6" t="n">
        <v>-851</v>
      </c>
      <c r="D4" s="6" t="n">
        <v>-851</v>
      </c>
    </row>
    <row r="5" spans="1:6">
      <c r="A5" s="4" t="s">
        <v>2853</v>
      </c>
      <c r="D5" s="5" t="n">
        <v>158</v>
      </c>
    </row>
    <row r="6" spans="1:6">
      <c r="A6" s="4" t="s">
        <v>2854</v>
      </c>
      <c r="B6" s="5" t="n">
        <v>96</v>
      </c>
    </row>
    <row r="7" spans="1:6">
      <c r="A7" s="4" t="s">
        <v>220</v>
      </c>
      <c r="E7" s="6" t="n">
        <v>197</v>
      </c>
      <c r="F7" s="6" t="n">
        <v>99</v>
      </c>
    </row>
    <row r="8" spans="1:6">
      <c r="A8" s="4" t="s">
        <v>31</v>
      </c>
    </row>
    <row r="9" spans="1:6">
      <c r="A9" s="3" t="s">
        <v>2851</v>
      </c>
    </row>
    <row r="10" spans="1:6">
      <c r="A10" s="4" t="s">
        <v>2852</v>
      </c>
      <c r="B10" s="5" t="n">
        <v>-93</v>
      </c>
      <c r="D10" s="5" t="n">
        <v>-93</v>
      </c>
    </row>
    <row r="11" spans="1:6">
      <c r="A11" s="4" t="s">
        <v>220</v>
      </c>
      <c r="E11" s="5" t="n">
        <v>197</v>
      </c>
      <c r="F11" s="5" t="n">
        <v>99</v>
      </c>
    </row>
    <row r="12" spans="1:6">
      <c r="A12" s="4" t="s">
        <v>35</v>
      </c>
    </row>
    <row r="13" spans="1:6">
      <c r="A13" s="3" t="s">
        <v>2851</v>
      </c>
    </row>
    <row r="14" spans="1:6">
      <c r="A14" s="4" t="s">
        <v>2852</v>
      </c>
      <c r="B14" s="6" t="n">
        <v>-197</v>
      </c>
      <c r="D14" s="5" t="n">
        <v>-197</v>
      </c>
    </row>
    <row r="15" spans="1:6">
      <c r="A15" s="4" t="s">
        <v>2855</v>
      </c>
    </row>
    <row r="16" spans="1:6">
      <c r="A16" s="3" t="s">
        <v>2851</v>
      </c>
    </row>
    <row r="17" spans="1:6">
      <c r="A17" s="4" t="s">
        <v>2856</v>
      </c>
      <c r="C17" s="6" t="n">
        <v>122</v>
      </c>
    </row>
    <row r="18" spans="1:6">
      <c r="A18" s="4" t="s">
        <v>2857</v>
      </c>
    </row>
    <row r="19" spans="1:6">
      <c r="A19" s="3" t="s">
        <v>2851</v>
      </c>
    </row>
    <row r="20" spans="1:6">
      <c r="A20" s="4" t="s">
        <v>2856</v>
      </c>
      <c r="C20" s="6" t="n">
        <v>121</v>
      </c>
    </row>
    <row r="21" spans="1:6">
      <c r="A21" s="4" t="s">
        <v>2858</v>
      </c>
    </row>
    <row r="22" spans="1:6">
      <c r="A22" s="3" t="s">
        <v>2851</v>
      </c>
    </row>
    <row r="23" spans="1:6">
      <c r="A23" s="4" t="s">
        <v>2859</v>
      </c>
      <c r="D23" s="5" t="n">
        <v>861</v>
      </c>
      <c r="E23" s="5" t="n">
        <v>-180</v>
      </c>
      <c r="F23" s="5" t="n">
        <v>-136</v>
      </c>
    </row>
    <row r="24" spans="1:6">
      <c r="A24" s="4" t="s">
        <v>2852</v>
      </c>
      <c r="D24" s="5" t="n">
        <v>979</v>
      </c>
    </row>
    <row r="25" spans="1:6">
      <c r="A25" s="4" t="s">
        <v>2853</v>
      </c>
      <c r="D25" s="5" t="n">
        <v>158</v>
      </c>
    </row>
    <row r="26" spans="1:6">
      <c r="A26" s="4" t="s">
        <v>2854</v>
      </c>
      <c r="D26" s="5" t="n">
        <v>96</v>
      </c>
    </row>
    <row r="27" spans="1:6">
      <c r="A27" s="4" t="s">
        <v>2860</v>
      </c>
    </row>
    <row r="28" spans="1:6">
      <c r="A28" s="3" t="s">
        <v>2851</v>
      </c>
    </row>
    <row r="29" spans="1:6">
      <c r="A29" s="4" t="s">
        <v>2852</v>
      </c>
      <c r="D29" s="5" t="n">
        <v>93</v>
      </c>
    </row>
    <row r="30" spans="1:6">
      <c r="A30" s="4" t="s">
        <v>2861</v>
      </c>
    </row>
    <row r="31" spans="1:6">
      <c r="A31" s="3" t="s">
        <v>2851</v>
      </c>
    </row>
    <row r="32" spans="1:6">
      <c r="A32" s="4" t="s">
        <v>2859</v>
      </c>
      <c r="D32" s="5" t="n">
        <v>-174</v>
      </c>
      <c r="E32" s="5" t="n">
        <v>-7</v>
      </c>
      <c r="F32" s="5" t="n">
        <v>-13</v>
      </c>
    </row>
    <row r="33" spans="1:6">
      <c r="A33" s="4" t="s">
        <v>2852</v>
      </c>
      <c r="D33" s="5" t="n">
        <v>185</v>
      </c>
    </row>
    <row r="34" spans="1:6">
      <c r="A34" s="4" t="s">
        <v>2862</v>
      </c>
      <c r="F34" s="5" t="n">
        <v>16</v>
      </c>
    </row>
    <row r="35" spans="1:6">
      <c r="A35" s="4" t="s">
        <v>2863</v>
      </c>
      <c r="F35" s="5" t="n">
        <v>10</v>
      </c>
    </row>
    <row r="36" spans="1:6">
      <c r="A36" s="4" t="s">
        <v>2864</v>
      </c>
    </row>
    <row r="37" spans="1:6">
      <c r="A37" s="3" t="s">
        <v>2851</v>
      </c>
    </row>
    <row r="38" spans="1:6">
      <c r="A38" s="4" t="s">
        <v>2865</v>
      </c>
      <c r="E38" s="5" t="n">
        <v>36</v>
      </c>
    </row>
    <row r="39" spans="1:6">
      <c r="A39" s="4" t="s">
        <v>2413</v>
      </c>
      <c r="E39" s="5" t="n">
        <v>59</v>
      </c>
    </row>
    <row r="40" spans="1:6">
      <c r="A40" s="4" t="s">
        <v>2866</v>
      </c>
    </row>
    <row r="41" spans="1:6">
      <c r="A41" s="3" t="s">
        <v>2851</v>
      </c>
    </row>
    <row r="42" spans="1:6">
      <c r="A42" s="4" t="s">
        <v>2865</v>
      </c>
      <c r="E42" s="5" t="n">
        <v>5</v>
      </c>
    </row>
    <row r="43" spans="1:6">
      <c r="A43" s="4" t="s">
        <v>2413</v>
      </c>
      <c r="E43" s="5" t="n">
        <v>8</v>
      </c>
    </row>
    <row r="44" spans="1:6">
      <c r="A44" s="4" t="s">
        <v>2867</v>
      </c>
    </row>
    <row r="45" spans="1:6">
      <c r="A45" s="3" t="s">
        <v>2851</v>
      </c>
    </row>
    <row r="46" spans="1:6">
      <c r="A46" s="4" t="s">
        <v>2859</v>
      </c>
      <c r="D46" s="5" t="n">
        <v>389</v>
      </c>
      <c r="E46" s="5" t="n">
        <v>-484</v>
      </c>
      <c r="F46" s="5" t="n">
        <v>-391</v>
      </c>
    </row>
    <row r="47" spans="1:6">
      <c r="A47" s="4" t="s">
        <v>2868</v>
      </c>
    </row>
    <row r="48" spans="1:6">
      <c r="A48" s="3" t="s">
        <v>2851</v>
      </c>
    </row>
    <row r="49" spans="1:6">
      <c r="A49" s="4" t="s">
        <v>2859</v>
      </c>
      <c r="D49" s="5" t="n">
        <v>74</v>
      </c>
      <c r="E49" s="5" t="n">
        <v>-173</v>
      </c>
      <c r="F49" s="5" t="n">
        <v>-153</v>
      </c>
    </row>
    <row r="50" spans="1:6">
      <c r="A50" s="4" t="s">
        <v>1706</v>
      </c>
    </row>
    <row r="51" spans="1:6">
      <c r="A51" s="3" t="s">
        <v>2851</v>
      </c>
    </row>
    <row r="52" spans="1:6">
      <c r="A52" s="4" t="s">
        <v>2859</v>
      </c>
      <c r="D52" s="5" t="n">
        <v>-179</v>
      </c>
      <c r="E52" s="5" t="n">
        <v>-3</v>
      </c>
      <c r="F52" s="5" t="n">
        <v>-21</v>
      </c>
    </row>
    <row r="53" spans="1:6">
      <c r="A53" s="4" t="s">
        <v>2869</v>
      </c>
    </row>
    <row r="54" spans="1:6">
      <c r="A54" s="3" t="s">
        <v>2851</v>
      </c>
    </row>
    <row r="55" spans="1:6">
      <c r="A55" s="4" t="s">
        <v>2870</v>
      </c>
      <c r="F55" s="5" t="n">
        <v>85</v>
      </c>
    </row>
    <row r="56" spans="1:6">
      <c r="A56" s="4" t="s">
        <v>2871</v>
      </c>
      <c r="F56" s="5" t="n">
        <v>52</v>
      </c>
    </row>
    <row r="57" spans="1:6">
      <c r="A57" s="4" t="s">
        <v>2872</v>
      </c>
    </row>
    <row r="58" spans="1:6">
      <c r="A58" s="3" t="s">
        <v>2851</v>
      </c>
    </row>
    <row r="59" spans="1:6">
      <c r="A59" s="4" t="s">
        <v>2870</v>
      </c>
      <c r="F59" s="5" t="n">
        <v>85</v>
      </c>
    </row>
    <row r="60" spans="1:6">
      <c r="A60" s="4" t="s">
        <v>2871</v>
      </c>
      <c r="F60" s="5" t="n">
        <v>52</v>
      </c>
    </row>
    <row r="61" spans="1:6">
      <c r="A61" s="4" t="s">
        <v>2873</v>
      </c>
    </row>
    <row r="62" spans="1:6">
      <c r="A62" s="3" t="s">
        <v>2851</v>
      </c>
    </row>
    <row r="63" spans="1:6">
      <c r="A63" s="4" t="s">
        <v>220</v>
      </c>
      <c r="E63" s="5" t="n">
        <v>197</v>
      </c>
      <c r="F63" s="5" t="n">
        <v>99</v>
      </c>
    </row>
    <row r="64" spans="1:6">
      <c r="A64" s="4" t="s">
        <v>2856</v>
      </c>
      <c r="E64" s="5" t="n">
        <v>122</v>
      </c>
      <c r="F64" s="5" t="n">
        <v>60</v>
      </c>
    </row>
    <row r="65" spans="1:6">
      <c r="A65" s="4" t="s">
        <v>2874</v>
      </c>
    </row>
    <row r="66" spans="1:6">
      <c r="A66" s="3" t="s">
        <v>2851</v>
      </c>
    </row>
    <row r="67" spans="1:6">
      <c r="A67" s="4" t="s">
        <v>220</v>
      </c>
      <c r="E67" s="5" t="n">
        <v>197</v>
      </c>
      <c r="F67" s="5" t="n">
        <v>99</v>
      </c>
    </row>
    <row r="68" spans="1:6">
      <c r="A68" s="4" t="s">
        <v>2856</v>
      </c>
      <c r="E68" s="5" t="n">
        <v>121</v>
      </c>
      <c r="F68" s="6" t="n">
        <v>60</v>
      </c>
    </row>
    <row r="69" spans="1:6">
      <c r="A69" s="4" t="s">
        <v>2875</v>
      </c>
    </row>
    <row r="70" spans="1:6">
      <c r="A70" s="3" t="s">
        <v>2851</v>
      </c>
    </row>
    <row r="71" spans="1:6">
      <c r="A71" s="4" t="s">
        <v>2865</v>
      </c>
      <c r="D71" s="5" t="n">
        <v>324</v>
      </c>
      <c r="E71" s="5" t="n">
        <v>12</v>
      </c>
    </row>
    <row r="72" spans="1:6">
      <c r="A72" s="4" t="s">
        <v>2876</v>
      </c>
    </row>
    <row r="73" spans="1:6">
      <c r="A73" s="3" t="s">
        <v>2851</v>
      </c>
    </row>
    <row r="74" spans="1:6">
      <c r="A74" s="4" t="s">
        <v>2865</v>
      </c>
      <c r="D74" s="6" t="n">
        <v>655</v>
      </c>
      <c r="E74" s="5" t="n">
        <v>19</v>
      </c>
    </row>
    <row r="75" spans="1:6">
      <c r="A75" s="4" t="s">
        <v>2877</v>
      </c>
    </row>
    <row r="76" spans="1:6">
      <c r="A76" s="3" t="s">
        <v>2851</v>
      </c>
    </row>
    <row r="77" spans="1:6">
      <c r="A77" s="4" t="s">
        <v>2865</v>
      </c>
      <c r="E77" s="6" t="n">
        <v>5</v>
      </c>
    </row>
  </sheetData>
  <mergeCells count="3">
    <mergeCell ref="A1:A2"/>
    <mergeCell ref="B1:C1"/>
    <mergeCell ref="D1:F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O177"/>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2878</v>
      </c>
      <c r="B1" s="2" t="s">
        <v>919</v>
      </c>
      <c r="J1" s="2" t="s">
        <v>1</v>
      </c>
    </row>
    <row r="2" spans="1:15">
      <c r="B2" s="2" t="s">
        <v>2</v>
      </c>
      <c r="C2" s="2" t="s">
        <v>737</v>
      </c>
      <c r="D2" s="2" t="s">
        <v>4</v>
      </c>
      <c r="E2" s="2" t="s">
        <v>920</v>
      </c>
      <c r="F2" s="2" t="s">
        <v>37</v>
      </c>
      <c r="G2" s="2" t="s">
        <v>734</v>
      </c>
      <c r="H2" s="2" t="s">
        <v>921</v>
      </c>
      <c r="I2" s="2" t="s">
        <v>922</v>
      </c>
      <c r="J2" s="2" t="s">
        <v>2</v>
      </c>
      <c r="L2" s="2" t="s">
        <v>37</v>
      </c>
      <c r="N2" s="2" t="s">
        <v>38</v>
      </c>
    </row>
    <row r="3" spans="1:15">
      <c r="A3" s="3" t="s">
        <v>2851</v>
      </c>
    </row>
    <row r="4" spans="1:15">
      <c r="A4" s="4" t="s">
        <v>2879</v>
      </c>
      <c r="B4" s="6" t="n">
        <v>3210</v>
      </c>
      <c r="C4" s="6" t="n">
        <v>3179</v>
      </c>
      <c r="D4" s="6" t="n">
        <v>2813</v>
      </c>
      <c r="E4" s="6" t="n">
        <v>3384</v>
      </c>
      <c r="F4" s="6" t="n">
        <v>3086</v>
      </c>
      <c r="G4" s="6" t="n">
        <v>3132</v>
      </c>
      <c r="H4" s="6" t="n">
        <v>2598</v>
      </c>
      <c r="I4" s="6" t="n">
        <v>2921</v>
      </c>
      <c r="J4" s="6" t="n">
        <v>12586</v>
      </c>
      <c r="K4" s="4" t="s">
        <v>40</v>
      </c>
      <c r="L4" s="6" t="n">
        <v>11737</v>
      </c>
      <c r="M4" s="4" t="s">
        <v>40</v>
      </c>
      <c r="N4" s="6" t="n">
        <v>11683</v>
      </c>
      <c r="O4" s="4" t="s">
        <v>40</v>
      </c>
    </row>
    <row r="5" spans="1:15">
      <c r="A5" s="4" t="s">
        <v>46</v>
      </c>
      <c r="J5" s="5" t="n">
        <v>1905</v>
      </c>
      <c r="L5" s="5" t="n">
        <v>1559</v>
      </c>
      <c r="N5" s="5" t="n">
        <v>1395</v>
      </c>
    </row>
    <row r="6" spans="1:15">
      <c r="A6" s="4" t="s">
        <v>2880</v>
      </c>
      <c r="J6" s="5" t="n">
        <v>-18</v>
      </c>
      <c r="L6" s="5" t="n">
        <v>111</v>
      </c>
      <c r="N6" s="5" t="n">
        <v>56</v>
      </c>
    </row>
    <row r="7" spans="1:15">
      <c r="A7" s="4" t="s">
        <v>951</v>
      </c>
      <c r="J7" s="5" t="n">
        <v>82</v>
      </c>
      <c r="L7" s="5" t="n">
        <v>66</v>
      </c>
      <c r="N7" s="5" t="n">
        <v>58</v>
      </c>
    </row>
    <row r="8" spans="1:15">
      <c r="A8" s="4" t="s">
        <v>52</v>
      </c>
      <c r="J8" s="5" t="n">
        <v>1205</v>
      </c>
      <c r="L8" s="5" t="n">
        <v>1010</v>
      </c>
      <c r="N8" s="5" t="n">
        <v>904</v>
      </c>
    </row>
    <row r="9" spans="1:15">
      <c r="A9" s="4" t="s">
        <v>2881</v>
      </c>
      <c r="J9" s="5" t="n">
        <v>-30</v>
      </c>
      <c r="L9" s="5" t="n">
        <v>655</v>
      </c>
      <c r="N9" s="5" t="n">
        <v>905</v>
      </c>
    </row>
    <row r="10" spans="1:15">
      <c r="A10" s="4" t="s">
        <v>72</v>
      </c>
      <c r="B10" s="5" t="n">
        <v>1312</v>
      </c>
      <c r="C10" s="5" t="n">
        <v>665</v>
      </c>
      <c r="D10" s="5" t="n">
        <v>390</v>
      </c>
      <c r="E10" s="5" t="n">
        <v>632</v>
      </c>
      <c r="F10" s="5" t="n">
        <v>457</v>
      </c>
      <c r="G10" s="5" t="n">
        <v>690</v>
      </c>
      <c r="H10" s="5" t="n">
        <v>452</v>
      </c>
      <c r="I10" s="5" t="n">
        <v>524</v>
      </c>
      <c r="J10" s="5" t="n">
        <v>2999</v>
      </c>
      <c r="L10" s="5" t="n">
        <v>2123</v>
      </c>
      <c r="N10" s="5" t="n">
        <v>1899</v>
      </c>
    </row>
    <row r="11" spans="1:15">
      <c r="A11" s="4" t="s">
        <v>2882</v>
      </c>
      <c r="B11" s="5" t="n">
        <v>1544</v>
      </c>
      <c r="F11" s="5" t="n">
        <v>1561</v>
      </c>
      <c r="J11" s="5" t="n">
        <v>1544</v>
      </c>
      <c r="L11" s="5" t="n">
        <v>1561</v>
      </c>
      <c r="N11" s="5" t="n">
        <v>1320</v>
      </c>
    </row>
    <row r="12" spans="1:15">
      <c r="A12" s="4" t="s">
        <v>2847</v>
      </c>
      <c r="J12" s="5" t="n">
        <v>5504</v>
      </c>
      <c r="L12" s="5" t="n">
        <v>6085</v>
      </c>
      <c r="N12" s="5" t="n">
        <v>5575</v>
      </c>
    </row>
    <row r="13" spans="1:15">
      <c r="A13" s="4" t="s">
        <v>2847</v>
      </c>
      <c r="J13" s="5" t="n">
        <v>5909</v>
      </c>
      <c r="L13" s="5" t="n">
        <v>6125</v>
      </c>
      <c r="N13" s="5" t="n">
        <v>5993</v>
      </c>
    </row>
    <row r="14" spans="1:15">
      <c r="A14" s="4" t="s">
        <v>119</v>
      </c>
      <c r="B14" s="5" t="n">
        <v>76585</v>
      </c>
      <c r="F14" s="5" t="n">
        <v>71610</v>
      </c>
      <c r="J14" s="5" t="n">
        <v>76585</v>
      </c>
      <c r="L14" s="5" t="n">
        <v>71610</v>
      </c>
    </row>
    <row r="15" spans="1:15">
      <c r="A15" s="4" t="s">
        <v>31</v>
      </c>
    </row>
    <row r="16" spans="1:15">
      <c r="A16" s="3" t="s">
        <v>2851</v>
      </c>
    </row>
    <row r="17" spans="1:15">
      <c r="A17" s="4" t="s">
        <v>2879</v>
      </c>
      <c r="B17" s="5" t="n">
        <v>1824</v>
      </c>
      <c r="C17" s="5" t="n">
        <v>2154</v>
      </c>
      <c r="D17" s="5" t="n">
        <v>1747</v>
      </c>
      <c r="E17" s="5" t="n">
        <v>1831</v>
      </c>
      <c r="F17" s="5" t="n">
        <v>1711</v>
      </c>
      <c r="G17" s="5" t="n">
        <v>2211</v>
      </c>
      <c r="H17" s="5" t="n">
        <v>1776</v>
      </c>
      <c r="I17" s="5" t="n">
        <v>1890</v>
      </c>
      <c r="J17" s="5" t="n">
        <v>7556</v>
      </c>
      <c r="L17" s="5" t="n">
        <v>7588</v>
      </c>
      <c r="N17" s="5" t="n">
        <v>7622</v>
      </c>
    </row>
    <row r="18" spans="1:15">
      <c r="A18" s="4" t="s">
        <v>46</v>
      </c>
      <c r="J18" s="5" t="n">
        <v>1141</v>
      </c>
      <c r="L18" s="5" t="n">
        <v>1025</v>
      </c>
      <c r="N18" s="5" t="n">
        <v>953</v>
      </c>
    </row>
    <row r="19" spans="1:15">
      <c r="A19" s="4" t="s">
        <v>951</v>
      </c>
      <c r="J19" s="5" t="n">
        <v>19</v>
      </c>
      <c r="N19" s="5" t="n">
        <v>7</v>
      </c>
    </row>
    <row r="20" spans="1:15">
      <c r="A20" s="4" t="s">
        <v>52</v>
      </c>
      <c r="J20" s="5" t="n">
        <v>494</v>
      </c>
      <c r="L20" s="5" t="n">
        <v>461</v>
      </c>
      <c r="N20" s="5" t="n">
        <v>443</v>
      </c>
    </row>
    <row r="21" spans="1:15">
      <c r="A21" s="4" t="s">
        <v>2881</v>
      </c>
      <c r="J21" s="5" t="n">
        <v>774</v>
      </c>
      <c r="L21" s="5" t="n">
        <v>727</v>
      </c>
      <c r="N21" s="5" t="n">
        <v>659</v>
      </c>
    </row>
    <row r="22" spans="1:15">
      <c r="A22" s="4" t="s">
        <v>72</v>
      </c>
      <c r="B22" s="5" t="n">
        <v>407</v>
      </c>
      <c r="C22" s="5" t="n">
        <v>459</v>
      </c>
      <c r="D22" s="5" t="n">
        <v>318</v>
      </c>
      <c r="E22" s="5" t="n">
        <v>356</v>
      </c>
      <c r="F22" s="5" t="n">
        <v>172</v>
      </c>
      <c r="G22" s="5" t="n">
        <v>503</v>
      </c>
      <c r="H22" s="5" t="n">
        <v>280</v>
      </c>
      <c r="I22" s="5" t="n">
        <v>263</v>
      </c>
      <c r="J22" s="5" t="n">
        <v>1540</v>
      </c>
      <c r="L22" s="5" t="n">
        <v>1218</v>
      </c>
      <c r="N22" s="5" t="n">
        <v>1087</v>
      </c>
    </row>
    <row r="23" spans="1:15">
      <c r="A23" s="4" t="s">
        <v>2847</v>
      </c>
      <c r="J23" s="5" t="n">
        <v>2496</v>
      </c>
      <c r="L23" s="5" t="n">
        <v>2489</v>
      </c>
      <c r="N23" s="5" t="n">
        <v>2474</v>
      </c>
    </row>
    <row r="24" spans="1:15">
      <c r="A24" s="4" t="s">
        <v>2847</v>
      </c>
      <c r="J24" s="5" t="n">
        <v>2729</v>
      </c>
      <c r="L24" s="5" t="n">
        <v>2649</v>
      </c>
      <c r="N24" s="5" t="n">
        <v>2689</v>
      </c>
    </row>
    <row r="25" spans="1:15">
      <c r="A25" s="4" t="s">
        <v>119</v>
      </c>
      <c r="B25" s="5" t="n">
        <v>35139</v>
      </c>
      <c r="F25" s="5" t="n">
        <v>33308</v>
      </c>
      <c r="J25" s="5" t="n">
        <v>35139</v>
      </c>
      <c r="L25" s="5" t="n">
        <v>33308</v>
      </c>
    </row>
    <row r="26" spans="1:15">
      <c r="A26" s="4" t="s">
        <v>35</v>
      </c>
    </row>
    <row r="27" spans="1:15">
      <c r="A27" s="3" t="s">
        <v>2851</v>
      </c>
    </row>
    <row r="28" spans="1:15">
      <c r="A28" s="4" t="s">
        <v>2879</v>
      </c>
      <c r="B28" s="5" t="n">
        <v>501</v>
      </c>
      <c r="C28" s="5" t="n">
        <v>401</v>
      </c>
      <c r="D28" s="5" t="n">
        <v>422</v>
      </c>
      <c r="E28" s="5" t="n">
        <v>490</v>
      </c>
      <c r="F28" s="5" t="n">
        <v>457</v>
      </c>
      <c r="G28" s="5" t="n">
        <v>382</v>
      </c>
      <c r="H28" s="5" t="n">
        <v>368</v>
      </c>
      <c r="I28" s="5" t="n">
        <v>431</v>
      </c>
      <c r="J28" s="5" t="n">
        <v>1814</v>
      </c>
      <c r="K28" s="4" t="s">
        <v>62</v>
      </c>
      <c r="L28" s="5" t="n">
        <v>1638</v>
      </c>
      <c r="M28" s="4" t="s">
        <v>62</v>
      </c>
      <c r="N28" s="5" t="n">
        <v>1716</v>
      </c>
      <c r="O28" s="4" t="s">
        <v>62</v>
      </c>
    </row>
    <row r="29" spans="1:15">
      <c r="A29" s="4" t="s">
        <v>46</v>
      </c>
      <c r="J29" s="5" t="n">
        <v>227</v>
      </c>
      <c r="L29" s="5" t="n">
        <v>204</v>
      </c>
      <c r="N29" s="5" t="n">
        <v>217</v>
      </c>
    </row>
    <row r="30" spans="1:15">
      <c r="A30" s="4" t="s">
        <v>2880</v>
      </c>
      <c r="J30" s="5" t="n">
        <v>21</v>
      </c>
      <c r="L30" s="5" t="n">
        <v>21</v>
      </c>
      <c r="N30" s="5" t="n">
        <v>23</v>
      </c>
    </row>
    <row r="31" spans="1:15">
      <c r="A31" s="4" t="s">
        <v>951</v>
      </c>
      <c r="J31" s="5" t="n">
        <v>2</v>
      </c>
      <c r="L31" s="5" t="n">
        <v>1</v>
      </c>
      <c r="N31" s="5" t="n">
        <v>1</v>
      </c>
    </row>
    <row r="32" spans="1:15">
      <c r="A32" s="4" t="s">
        <v>52</v>
      </c>
      <c r="J32" s="5" t="n">
        <v>97</v>
      </c>
      <c r="L32" s="5" t="n">
        <v>94</v>
      </c>
      <c r="N32" s="5" t="n">
        <v>73</v>
      </c>
    </row>
    <row r="33" spans="1:15">
      <c r="A33" s="4" t="s">
        <v>2881</v>
      </c>
      <c r="J33" s="5" t="n">
        <v>51</v>
      </c>
      <c r="L33" s="5" t="n">
        <v>215</v>
      </c>
      <c r="N33" s="5" t="n">
        <v>283</v>
      </c>
    </row>
    <row r="34" spans="1:15">
      <c r="A34" s="4" t="s">
        <v>72</v>
      </c>
      <c r="B34" s="5" t="n">
        <v>313</v>
      </c>
      <c r="C34" s="6" t="n">
        <v>117</v>
      </c>
      <c r="D34" s="6" t="n">
        <v>77</v>
      </c>
      <c r="E34" s="6" t="n">
        <v>108</v>
      </c>
      <c r="F34" s="5" t="n">
        <v>106</v>
      </c>
      <c r="G34" s="6" t="n">
        <v>83</v>
      </c>
      <c r="H34" s="6" t="n">
        <v>105</v>
      </c>
      <c r="I34" s="6" t="n">
        <v>98</v>
      </c>
      <c r="J34" s="5" t="n">
        <v>615</v>
      </c>
      <c r="L34" s="5" t="n">
        <v>392</v>
      </c>
      <c r="N34" s="5" t="n">
        <v>457</v>
      </c>
    </row>
    <row r="35" spans="1:15">
      <c r="A35" s="4" t="s">
        <v>2882</v>
      </c>
      <c r="B35" s="5" t="n">
        <v>95</v>
      </c>
      <c r="F35" s="5" t="n">
        <v>98</v>
      </c>
      <c r="J35" s="5" t="n">
        <v>95</v>
      </c>
      <c r="L35" s="5" t="n">
        <v>98</v>
      </c>
      <c r="N35" s="5" t="n">
        <v>102</v>
      </c>
    </row>
    <row r="36" spans="1:15">
      <c r="A36" s="4" t="s">
        <v>2847</v>
      </c>
      <c r="J36" s="5" t="n">
        <v>778</v>
      </c>
      <c r="L36" s="5" t="n">
        <v>854</v>
      </c>
      <c r="N36" s="5" t="n">
        <v>795</v>
      </c>
    </row>
    <row r="37" spans="1:15">
      <c r="A37" s="4" t="s">
        <v>119</v>
      </c>
      <c r="B37" s="5" t="n">
        <v>11940</v>
      </c>
      <c r="F37" s="5" t="n">
        <v>11142</v>
      </c>
      <c r="J37" s="5" t="n">
        <v>11940</v>
      </c>
      <c r="L37" s="5" t="n">
        <v>11142</v>
      </c>
    </row>
    <row r="38" spans="1:15">
      <c r="A38" s="4" t="s">
        <v>2883</v>
      </c>
    </row>
    <row r="39" spans="1:15">
      <c r="A39" s="3" t="s">
        <v>2851</v>
      </c>
    </row>
    <row r="40" spans="1:15">
      <c r="A40" s="4" t="s">
        <v>2879</v>
      </c>
      <c r="J40" s="5" t="n">
        <v>2206</v>
      </c>
      <c r="L40" s="5" t="n">
        <v>2210</v>
      </c>
      <c r="N40" s="5" t="n">
        <v>2091</v>
      </c>
    </row>
    <row r="41" spans="1:15">
      <c r="A41" s="4" t="s">
        <v>2884</v>
      </c>
    </row>
    <row r="42" spans="1:15">
      <c r="A42" s="3" t="s">
        <v>2851</v>
      </c>
    </row>
    <row r="43" spans="1:15">
      <c r="A43" s="4" t="s">
        <v>2879</v>
      </c>
      <c r="J43" s="5" t="n">
        <v>6676</v>
      </c>
      <c r="L43" s="5" t="n">
        <v>6747</v>
      </c>
      <c r="N43" s="5" t="n">
        <v>7001</v>
      </c>
    </row>
    <row r="44" spans="1:15">
      <c r="A44" s="4" t="s">
        <v>2885</v>
      </c>
    </row>
    <row r="45" spans="1:15">
      <c r="A45" s="3" t="s">
        <v>2851</v>
      </c>
    </row>
    <row r="46" spans="1:15">
      <c r="A46" s="4" t="s">
        <v>2879</v>
      </c>
      <c r="J46" s="5" t="n">
        <v>2832</v>
      </c>
      <c r="L46" s="5" t="n">
        <v>2069</v>
      </c>
      <c r="N46" s="5" t="n">
        <v>1877</v>
      </c>
    </row>
    <row r="47" spans="1:15">
      <c r="A47" s="4" t="s">
        <v>2886</v>
      </c>
    </row>
    <row r="48" spans="1:15">
      <c r="A48" s="3" t="s">
        <v>2851</v>
      </c>
    </row>
    <row r="49" spans="1:15">
      <c r="A49" s="4" t="s">
        <v>2879</v>
      </c>
      <c r="J49" s="5" t="n">
        <v>1814</v>
      </c>
      <c r="L49" s="5" t="n">
        <v>1638</v>
      </c>
      <c r="N49" s="5" t="n">
        <v>1716</v>
      </c>
    </row>
    <row r="50" spans="1:15">
      <c r="A50" s="4" t="s">
        <v>46</v>
      </c>
      <c r="J50" s="5" t="n">
        <v>227</v>
      </c>
      <c r="L50" s="5" t="n">
        <v>214</v>
      </c>
      <c r="N50" s="5" t="n">
        <v>213</v>
      </c>
    </row>
    <row r="51" spans="1:15">
      <c r="A51" s="4" t="s">
        <v>2880</v>
      </c>
      <c r="J51" s="5" t="n">
        <v>21</v>
      </c>
      <c r="L51" s="5" t="n">
        <v>21</v>
      </c>
      <c r="N51" s="5" t="n">
        <v>23</v>
      </c>
    </row>
    <row r="52" spans="1:15">
      <c r="A52" s="4" t="s">
        <v>951</v>
      </c>
      <c r="J52" s="5" t="n">
        <v>2</v>
      </c>
      <c r="L52" s="5" t="n">
        <v>1</v>
      </c>
      <c r="N52" s="5" t="n">
        <v>1</v>
      </c>
    </row>
    <row r="53" spans="1:15">
      <c r="A53" s="4" t="s">
        <v>52</v>
      </c>
      <c r="J53" s="5" t="n">
        <v>97</v>
      </c>
      <c r="L53" s="5" t="n">
        <v>92</v>
      </c>
      <c r="N53" s="5" t="n">
        <v>72</v>
      </c>
    </row>
    <row r="54" spans="1:15">
      <c r="A54" s="4" t="s">
        <v>2881</v>
      </c>
      <c r="J54" s="5" t="n">
        <v>256</v>
      </c>
      <c r="L54" s="5" t="n">
        <v>237</v>
      </c>
      <c r="N54" s="5" t="n">
        <v>296</v>
      </c>
    </row>
    <row r="55" spans="1:15">
      <c r="A55" s="4" t="s">
        <v>72</v>
      </c>
      <c r="J55" s="5" t="n">
        <v>436</v>
      </c>
      <c r="L55" s="5" t="n">
        <v>395</v>
      </c>
      <c r="N55" s="5" t="n">
        <v>478</v>
      </c>
    </row>
    <row r="56" spans="1:15">
      <c r="A56" s="4" t="s">
        <v>2882</v>
      </c>
      <c r="B56" s="5" t="n">
        <v>95</v>
      </c>
      <c r="F56" s="5" t="n">
        <v>98</v>
      </c>
      <c r="J56" s="5" t="n">
        <v>95</v>
      </c>
      <c r="L56" s="5" t="n">
        <v>98</v>
      </c>
      <c r="N56" s="5" t="n">
        <v>102</v>
      </c>
    </row>
    <row r="57" spans="1:15">
      <c r="A57" s="4" t="s">
        <v>2847</v>
      </c>
      <c r="J57" s="5" t="n">
        <v>778</v>
      </c>
      <c r="L57" s="5" t="n">
        <v>854</v>
      </c>
      <c r="N57" s="5" t="n">
        <v>795</v>
      </c>
    </row>
    <row r="58" spans="1:15">
      <c r="A58" s="4" t="s">
        <v>119</v>
      </c>
      <c r="B58" s="5" t="n">
        <v>11300</v>
      </c>
      <c r="F58" s="5" t="n">
        <v>10500</v>
      </c>
      <c r="J58" s="5" t="n">
        <v>11300</v>
      </c>
      <c r="L58" s="5" t="n">
        <v>10500</v>
      </c>
    </row>
    <row r="59" spans="1:15">
      <c r="A59" s="4" t="s">
        <v>2887</v>
      </c>
    </row>
    <row r="60" spans="1:15">
      <c r="A60" s="3" t="s">
        <v>2851</v>
      </c>
    </row>
    <row r="61" spans="1:15">
      <c r="A61" s="4" t="s">
        <v>2879</v>
      </c>
      <c r="J61" s="5" t="n">
        <v>16</v>
      </c>
      <c r="L61" s="5" t="n">
        <v>-7</v>
      </c>
      <c r="N61" s="5" t="n">
        <v>-27</v>
      </c>
    </row>
    <row r="62" spans="1:15">
      <c r="A62" s="4" t="s">
        <v>2888</v>
      </c>
    </row>
    <row r="63" spans="1:15">
      <c r="A63" s="3" t="s">
        <v>2851</v>
      </c>
    </row>
    <row r="64" spans="1:15">
      <c r="A64" s="4" t="s">
        <v>46</v>
      </c>
      <c r="L64" s="5" t="n">
        <v>-10</v>
      </c>
      <c r="N64" s="5" t="n">
        <v>4</v>
      </c>
    </row>
    <row r="65" spans="1:15">
      <c r="A65" s="4" t="s">
        <v>52</v>
      </c>
      <c r="L65" s="5" t="n">
        <v>2</v>
      </c>
      <c r="N65" s="5" t="n">
        <v>1</v>
      </c>
    </row>
    <row r="66" spans="1:15">
      <c r="A66" s="4" t="s">
        <v>2881</v>
      </c>
      <c r="J66" s="5" t="n">
        <v>-205</v>
      </c>
      <c r="L66" s="5" t="n">
        <v>-22</v>
      </c>
      <c r="N66" s="5" t="n">
        <v>-13</v>
      </c>
    </row>
    <row r="67" spans="1:15">
      <c r="A67" s="4" t="s">
        <v>72</v>
      </c>
      <c r="J67" s="5" t="n">
        <v>179</v>
      </c>
      <c r="L67" s="5" t="n">
        <v>-3</v>
      </c>
      <c r="N67" s="5" t="n">
        <v>-21</v>
      </c>
    </row>
    <row r="68" spans="1:15">
      <c r="A68" s="4" t="s">
        <v>119</v>
      </c>
      <c r="B68" s="5" t="n">
        <v>600</v>
      </c>
      <c r="F68" s="5" t="n">
        <v>600</v>
      </c>
      <c r="J68" s="5" t="n">
        <v>600</v>
      </c>
      <c r="L68" s="5" t="n">
        <v>600</v>
      </c>
    </row>
    <row r="69" spans="1:15">
      <c r="A69" s="4" t="s">
        <v>2889</v>
      </c>
    </row>
    <row r="70" spans="1:15">
      <c r="A70" s="3" t="s">
        <v>2851</v>
      </c>
    </row>
    <row r="71" spans="1:15">
      <c r="A71" s="4" t="s">
        <v>2879</v>
      </c>
      <c r="J71" s="5" t="n">
        <v>856</v>
      </c>
      <c r="L71" s="5" t="n">
        <v>718</v>
      </c>
      <c r="N71" s="5" t="n">
        <v>741</v>
      </c>
    </row>
    <row r="72" spans="1:15">
      <c r="A72" s="4" t="s">
        <v>951</v>
      </c>
      <c r="J72" s="5" t="n">
        <v>-155</v>
      </c>
      <c r="L72" s="5" t="n">
        <v>-78</v>
      </c>
      <c r="N72" s="5" t="n">
        <v>-44</v>
      </c>
    </row>
    <row r="73" spans="1:15">
      <c r="A73" s="4" t="s">
        <v>52</v>
      </c>
      <c r="J73" s="5" t="n">
        <v>-155</v>
      </c>
      <c r="L73" s="5" t="n">
        <v>-78</v>
      </c>
      <c r="N73" s="5" t="n">
        <v>-44</v>
      </c>
    </row>
    <row r="74" spans="1:15">
      <c r="A74" s="4" t="s">
        <v>119</v>
      </c>
      <c r="B74" s="5" t="n">
        <v>-9100</v>
      </c>
      <c r="F74" s="5" t="n">
        <v>-7300</v>
      </c>
      <c r="J74" s="5" t="n">
        <v>-9100</v>
      </c>
      <c r="L74" s="5" t="n">
        <v>-7300</v>
      </c>
    </row>
    <row r="75" spans="1:15">
      <c r="A75" s="4" t="s">
        <v>2890</v>
      </c>
    </row>
    <row r="76" spans="1:15">
      <c r="A76" s="3" t="s">
        <v>2851</v>
      </c>
    </row>
    <row r="77" spans="1:15">
      <c r="A77" s="4" t="s">
        <v>951</v>
      </c>
      <c r="J77" s="5" t="n">
        <v>-3</v>
      </c>
    </row>
    <row r="78" spans="1:15">
      <c r="A78" s="4" t="s">
        <v>52</v>
      </c>
      <c r="J78" s="5" t="n">
        <v>-3</v>
      </c>
      <c r="L78" s="5" t="n">
        <v>-2</v>
      </c>
      <c r="N78" s="5" t="n">
        <v>-1</v>
      </c>
    </row>
    <row r="79" spans="1:15">
      <c r="A79" s="4" t="s">
        <v>119</v>
      </c>
      <c r="B79" s="5" t="n">
        <v>-100</v>
      </c>
      <c r="F79" s="5" t="n">
        <v>-100</v>
      </c>
      <c r="J79" s="5" t="n">
        <v>-100</v>
      </c>
      <c r="L79" s="5" t="n">
        <v>-100</v>
      </c>
    </row>
    <row r="80" spans="1:15">
      <c r="A80" s="4" t="s">
        <v>2891</v>
      </c>
    </row>
    <row r="81" spans="1:15">
      <c r="A81" s="3" t="s">
        <v>2851</v>
      </c>
    </row>
    <row r="82" spans="1:15">
      <c r="A82" s="4" t="s">
        <v>2879</v>
      </c>
      <c r="J82" s="5" t="n">
        <v>-1476</v>
      </c>
      <c r="L82" s="5" t="n">
        <v>-1339</v>
      </c>
      <c r="N82" s="5" t="n">
        <v>-1284</v>
      </c>
    </row>
    <row r="83" spans="1:15">
      <c r="A83" s="4" t="s">
        <v>2892</v>
      </c>
    </row>
    <row r="84" spans="1:15">
      <c r="A84" s="3" t="s">
        <v>2851</v>
      </c>
    </row>
    <row r="85" spans="1:15">
      <c r="A85" s="4" t="s">
        <v>2879</v>
      </c>
      <c r="J85" s="5" t="n">
        <v>-22</v>
      </c>
      <c r="L85" s="5" t="n">
        <v>-23</v>
      </c>
      <c r="N85" s="5" t="n">
        <v>-20</v>
      </c>
    </row>
    <row r="86" spans="1:15">
      <c r="A86" s="4" t="s">
        <v>2893</v>
      </c>
    </row>
    <row r="87" spans="1:15">
      <c r="A87" s="3" t="s">
        <v>2851</v>
      </c>
    </row>
    <row r="88" spans="1:15">
      <c r="A88" s="4" t="s">
        <v>2879</v>
      </c>
      <c r="J88" s="5" t="n">
        <v>-10</v>
      </c>
      <c r="L88" s="5" t="n">
        <v>-10</v>
      </c>
      <c r="N88" s="5" t="n">
        <v>-15</v>
      </c>
    </row>
    <row r="89" spans="1:15">
      <c r="A89" s="4" t="s">
        <v>2894</v>
      </c>
    </row>
    <row r="90" spans="1:15">
      <c r="A90" s="3" t="s">
        <v>2851</v>
      </c>
    </row>
    <row r="91" spans="1:15">
      <c r="A91" s="4" t="s">
        <v>2879</v>
      </c>
      <c r="J91" s="5" t="n">
        <v>-834</v>
      </c>
      <c r="L91" s="5" t="n">
        <v>-697</v>
      </c>
      <c r="N91" s="5" t="n">
        <v>-695</v>
      </c>
    </row>
    <row r="92" spans="1:15">
      <c r="A92" s="4" t="s">
        <v>2895</v>
      </c>
    </row>
    <row r="93" spans="1:15">
      <c r="A93" s="3" t="s">
        <v>2851</v>
      </c>
    </row>
    <row r="94" spans="1:15">
      <c r="A94" s="4" t="s">
        <v>2879</v>
      </c>
      <c r="J94" s="5" t="n">
        <v>-610</v>
      </c>
      <c r="L94" s="5" t="n">
        <v>-609</v>
      </c>
      <c r="N94" s="5" t="n">
        <v>-554</v>
      </c>
    </row>
    <row r="95" spans="1:15">
      <c r="A95" s="4" t="s">
        <v>2896</v>
      </c>
    </row>
    <row r="96" spans="1:15">
      <c r="A96" s="3" t="s">
        <v>2851</v>
      </c>
    </row>
    <row r="97" spans="1:15">
      <c r="A97" s="4" t="s">
        <v>2879</v>
      </c>
      <c r="J97" s="5" t="n">
        <v>-620</v>
      </c>
      <c r="L97" s="5" t="n">
        <v>-621</v>
      </c>
      <c r="N97" s="5" t="n">
        <v>-543</v>
      </c>
    </row>
    <row r="98" spans="1:15">
      <c r="A98" s="4" t="s">
        <v>2858</v>
      </c>
    </row>
    <row r="99" spans="1:15">
      <c r="A99" s="3" t="s">
        <v>2851</v>
      </c>
    </row>
    <row r="100" spans="1:15">
      <c r="A100" s="4" t="s">
        <v>2879</v>
      </c>
      <c r="J100" s="5" t="n">
        <v>12586</v>
      </c>
      <c r="L100" s="5" t="n">
        <v>11737</v>
      </c>
      <c r="N100" s="5" t="n">
        <v>11683</v>
      </c>
    </row>
    <row r="101" spans="1:15">
      <c r="A101" s="4" t="s">
        <v>1704</v>
      </c>
    </row>
    <row r="102" spans="1:15">
      <c r="A102" s="3" t="s">
        <v>2851</v>
      </c>
    </row>
    <row r="103" spans="1:15">
      <c r="A103" s="4" t="s">
        <v>2879</v>
      </c>
      <c r="J103" s="5" t="n">
        <v>2228</v>
      </c>
      <c r="L103" s="5" t="n">
        <v>2233</v>
      </c>
      <c r="N103" s="5" t="n">
        <v>2111</v>
      </c>
    </row>
    <row r="104" spans="1:15">
      <c r="A104" s="4" t="s">
        <v>46</v>
      </c>
      <c r="J104" s="5" t="n">
        <v>593</v>
      </c>
      <c r="L104" s="5" t="n">
        <v>537</v>
      </c>
      <c r="N104" s="5" t="n">
        <v>498</v>
      </c>
    </row>
    <row r="105" spans="1:15">
      <c r="A105" s="4" t="s">
        <v>951</v>
      </c>
      <c r="J105" s="5" t="n">
        <v>4</v>
      </c>
    </row>
    <row r="106" spans="1:15">
      <c r="A106" s="4" t="s">
        <v>52</v>
      </c>
      <c r="J106" s="5" t="n">
        <v>265</v>
      </c>
      <c r="L106" s="5" t="n">
        <v>244</v>
      </c>
      <c r="N106" s="5" t="n">
        <v>230</v>
      </c>
    </row>
    <row r="107" spans="1:15">
      <c r="A107" s="4" t="s">
        <v>2881</v>
      </c>
      <c r="J107" s="5" t="n">
        <v>334</v>
      </c>
      <c r="L107" s="5" t="n">
        <v>308</v>
      </c>
      <c r="N107" s="5" t="n">
        <v>307</v>
      </c>
    </row>
    <row r="108" spans="1:15">
      <c r="A108" s="4" t="s">
        <v>72</v>
      </c>
      <c r="J108" s="5" t="n">
        <v>531</v>
      </c>
      <c r="L108" s="5" t="n">
        <v>484</v>
      </c>
      <c r="N108" s="5" t="n">
        <v>490</v>
      </c>
    </row>
    <row r="109" spans="1:15">
      <c r="A109" s="4" t="s">
        <v>2847</v>
      </c>
      <c r="J109" s="5" t="n">
        <v>1433</v>
      </c>
      <c r="L109" s="5" t="n">
        <v>1320</v>
      </c>
      <c r="N109" s="5" t="n">
        <v>1607</v>
      </c>
    </row>
    <row r="110" spans="1:15">
      <c r="A110" s="4" t="s">
        <v>119</v>
      </c>
      <c r="B110" s="5" t="n">
        <v>16700</v>
      </c>
      <c r="F110" s="5" t="n">
        <v>15600</v>
      </c>
      <c r="J110" s="5" t="n">
        <v>16700</v>
      </c>
      <c r="L110" s="5" t="n">
        <v>15600</v>
      </c>
    </row>
    <row r="111" spans="1:15">
      <c r="A111" s="4" t="s">
        <v>2897</v>
      </c>
    </row>
    <row r="112" spans="1:15">
      <c r="A112" s="3" t="s">
        <v>2851</v>
      </c>
    </row>
    <row r="113" spans="1:15">
      <c r="A113" s="4" t="s">
        <v>2879</v>
      </c>
      <c r="J113" s="5" t="n">
        <v>2212</v>
      </c>
      <c r="L113" s="5" t="n">
        <v>2217</v>
      </c>
      <c r="N113" s="5" t="n">
        <v>2099</v>
      </c>
    </row>
    <row r="114" spans="1:15">
      <c r="A114" s="4" t="s">
        <v>46</v>
      </c>
      <c r="J114" s="5" t="n">
        <v>594</v>
      </c>
      <c r="L114" s="5" t="n">
        <v>537</v>
      </c>
      <c r="N114" s="5" t="n">
        <v>498</v>
      </c>
    </row>
    <row r="115" spans="1:15">
      <c r="A115" s="4" t="s">
        <v>951</v>
      </c>
      <c r="J115" s="5" t="n">
        <v>4</v>
      </c>
    </row>
    <row r="116" spans="1:15">
      <c r="A116" s="4" t="s">
        <v>52</v>
      </c>
      <c r="J116" s="5" t="n">
        <v>265</v>
      </c>
      <c r="L116" s="5" t="n">
        <v>244</v>
      </c>
      <c r="N116" s="5" t="n">
        <v>230</v>
      </c>
    </row>
    <row r="117" spans="1:15">
      <c r="A117" s="4" t="s">
        <v>2881</v>
      </c>
      <c r="J117" s="5" t="n">
        <v>334</v>
      </c>
      <c r="L117" s="5" t="n">
        <v>307</v>
      </c>
      <c r="N117" s="5" t="n">
        <v>308</v>
      </c>
    </row>
    <row r="118" spans="1:15">
      <c r="A118" s="4" t="s">
        <v>72</v>
      </c>
      <c r="J118" s="5" t="n">
        <v>527</v>
      </c>
      <c r="L118" s="5" t="n">
        <v>482</v>
      </c>
      <c r="N118" s="5" t="n">
        <v>490</v>
      </c>
    </row>
    <row r="119" spans="1:15">
      <c r="A119" s="4" t="s">
        <v>2847</v>
      </c>
      <c r="J119" s="5" t="n">
        <v>1439</v>
      </c>
      <c r="L119" s="5" t="n">
        <v>1313</v>
      </c>
      <c r="N119" s="5" t="n">
        <v>1569</v>
      </c>
    </row>
    <row r="120" spans="1:15">
      <c r="A120" s="4" t="s">
        <v>119</v>
      </c>
      <c r="B120" s="5" t="n">
        <v>16600</v>
      </c>
      <c r="F120" s="5" t="n">
        <v>15600</v>
      </c>
      <c r="J120" s="5" t="n">
        <v>16600</v>
      </c>
      <c r="L120" s="5" t="n">
        <v>15600</v>
      </c>
    </row>
    <row r="121" spans="1:15">
      <c r="A121" s="4" t="s">
        <v>1700</v>
      </c>
    </row>
    <row r="122" spans="1:15">
      <c r="A122" s="3" t="s">
        <v>2851</v>
      </c>
    </row>
    <row r="123" spans="1:15">
      <c r="A123" s="4" t="s">
        <v>2879</v>
      </c>
      <c r="J123" s="5" t="n">
        <v>6686</v>
      </c>
      <c r="L123" s="5" t="n">
        <v>6757</v>
      </c>
      <c r="N123" s="5" t="n">
        <v>7016</v>
      </c>
    </row>
    <row r="124" spans="1:15">
      <c r="A124" s="4" t="s">
        <v>46</v>
      </c>
      <c r="J124" s="5" t="n">
        <v>747</v>
      </c>
      <c r="L124" s="5" t="n">
        <v>662</v>
      </c>
      <c r="N124" s="5" t="n">
        <v>591</v>
      </c>
    </row>
    <row r="125" spans="1:15">
      <c r="A125" s="4" t="s">
        <v>2880</v>
      </c>
      <c r="J125" s="5" t="n">
        <v>-181</v>
      </c>
      <c r="L125" s="5" t="n">
        <v>-16</v>
      </c>
      <c r="N125" s="5" t="n">
        <v>-15</v>
      </c>
    </row>
    <row r="126" spans="1:15">
      <c r="A126" s="4" t="s">
        <v>951</v>
      </c>
      <c r="J126" s="5" t="n">
        <v>92</v>
      </c>
      <c r="L126" s="5" t="n">
        <v>74</v>
      </c>
      <c r="N126" s="5" t="n">
        <v>64</v>
      </c>
    </row>
    <row r="127" spans="1:15">
      <c r="A127" s="4" t="s">
        <v>52</v>
      </c>
      <c r="J127" s="5" t="n">
        <v>342</v>
      </c>
      <c r="L127" s="5" t="n">
        <v>290</v>
      </c>
      <c r="N127" s="5" t="n">
        <v>262</v>
      </c>
    </row>
    <row r="128" spans="1:15">
      <c r="A128" s="4" t="s">
        <v>2881</v>
      </c>
      <c r="J128" s="5" t="n">
        <v>373</v>
      </c>
      <c r="L128" s="5" t="n">
        <v>279</v>
      </c>
      <c r="N128" s="5" t="n">
        <v>465</v>
      </c>
    </row>
    <row r="129" spans="1:15">
      <c r="A129" s="4" t="s">
        <v>72</v>
      </c>
      <c r="J129" s="5" t="n">
        <v>1181</v>
      </c>
      <c r="L129" s="5" t="n">
        <v>1397</v>
      </c>
      <c r="N129" s="5" t="n">
        <v>1120</v>
      </c>
    </row>
    <row r="130" spans="1:15">
      <c r="A130" s="4" t="s">
        <v>2882</v>
      </c>
      <c r="B130" s="5" t="n">
        <v>81</v>
      </c>
      <c r="F130" s="5" t="n">
        <v>228</v>
      </c>
      <c r="J130" s="5" t="n">
        <v>81</v>
      </c>
      <c r="L130" s="5" t="n">
        <v>228</v>
      </c>
      <c r="N130" s="5" t="n">
        <v>245</v>
      </c>
    </row>
    <row r="131" spans="1:15">
      <c r="A131" s="4" t="s">
        <v>2847</v>
      </c>
      <c r="J131" s="5" t="n">
        <v>2275</v>
      </c>
      <c r="L131" s="5" t="n">
        <v>2440</v>
      </c>
      <c r="N131" s="5" t="n">
        <v>2190</v>
      </c>
    </row>
    <row r="132" spans="1:15">
      <c r="A132" s="4" t="s">
        <v>119</v>
      </c>
      <c r="B132" s="5" t="n">
        <v>29000</v>
      </c>
      <c r="F132" s="5" t="n">
        <v>27100</v>
      </c>
      <c r="J132" s="5" t="n">
        <v>29000</v>
      </c>
      <c r="L132" s="5" t="n">
        <v>27100</v>
      </c>
    </row>
    <row r="133" spans="1:15">
      <c r="A133" s="4" t="s">
        <v>2898</v>
      </c>
    </row>
    <row r="134" spans="1:15">
      <c r="A134" s="3" t="s">
        <v>2851</v>
      </c>
    </row>
    <row r="135" spans="1:15">
      <c r="A135" s="4" t="s">
        <v>2879</v>
      </c>
      <c r="J135" s="5" t="n">
        <v>5344</v>
      </c>
      <c r="L135" s="5" t="n">
        <v>5390</v>
      </c>
      <c r="N135" s="5" t="n">
        <v>5566</v>
      </c>
    </row>
    <row r="136" spans="1:15">
      <c r="A136" s="4" t="s">
        <v>46</v>
      </c>
      <c r="J136" s="5" t="n">
        <v>547</v>
      </c>
      <c r="L136" s="5" t="n">
        <v>488</v>
      </c>
      <c r="N136" s="5" t="n">
        <v>453</v>
      </c>
    </row>
    <row r="137" spans="1:15">
      <c r="A137" s="4" t="s">
        <v>951</v>
      </c>
      <c r="J137" s="5" t="n">
        <v>15</v>
      </c>
      <c r="N137" s="5" t="n">
        <v>7</v>
      </c>
    </row>
    <row r="138" spans="1:15">
      <c r="A138" s="4" t="s">
        <v>52</v>
      </c>
      <c r="J138" s="5" t="n">
        <v>232</v>
      </c>
      <c r="L138" s="5" t="n">
        <v>219</v>
      </c>
      <c r="N138" s="5" t="n">
        <v>210</v>
      </c>
    </row>
    <row r="139" spans="1:15">
      <c r="A139" s="4" t="s">
        <v>2881</v>
      </c>
      <c r="J139" s="5" t="n">
        <v>534</v>
      </c>
      <c r="L139" s="5" t="n">
        <v>524</v>
      </c>
      <c r="N139" s="5" t="n">
        <v>437</v>
      </c>
    </row>
    <row r="140" spans="1:15">
      <c r="A140" s="4" t="s">
        <v>72</v>
      </c>
      <c r="J140" s="5" t="n">
        <v>939</v>
      </c>
      <c r="L140" s="5" t="n">
        <v>909</v>
      </c>
      <c r="N140" s="5" t="n">
        <v>750</v>
      </c>
    </row>
    <row r="141" spans="1:15">
      <c r="A141" s="4" t="s">
        <v>2847</v>
      </c>
      <c r="J141" s="5" t="n">
        <v>1290</v>
      </c>
      <c r="L141" s="5" t="n">
        <v>1336</v>
      </c>
      <c r="N141" s="5" t="n">
        <v>1120</v>
      </c>
    </row>
    <row r="142" spans="1:15">
      <c r="A142" s="4" t="s">
        <v>119</v>
      </c>
      <c r="B142" s="5" t="n">
        <v>18600</v>
      </c>
      <c r="F142" s="5" t="n">
        <v>17800</v>
      </c>
      <c r="J142" s="5" t="n">
        <v>18600</v>
      </c>
      <c r="L142" s="5" t="n">
        <v>17800</v>
      </c>
    </row>
    <row r="143" spans="1:15">
      <c r="A143" s="4" t="s">
        <v>1702</v>
      </c>
    </row>
    <row r="144" spans="1:15">
      <c r="A144" s="3" t="s">
        <v>2851</v>
      </c>
    </row>
    <row r="145" spans="1:15">
      <c r="A145" s="4" t="s">
        <v>2879</v>
      </c>
      <c r="J145" s="5" t="n">
        <v>3666</v>
      </c>
      <c r="L145" s="5" t="n">
        <v>2766</v>
      </c>
      <c r="N145" s="5" t="n">
        <v>2572</v>
      </c>
    </row>
    <row r="146" spans="1:15">
      <c r="A146" s="4" t="s">
        <v>46</v>
      </c>
      <c r="J146" s="5" t="n">
        <v>522</v>
      </c>
      <c r="L146" s="5" t="n">
        <v>330</v>
      </c>
      <c r="N146" s="5" t="n">
        <v>262</v>
      </c>
    </row>
    <row r="147" spans="1:15">
      <c r="A147" s="4" t="s">
        <v>2880</v>
      </c>
      <c r="J147" s="5" t="n">
        <v>159</v>
      </c>
      <c r="L147" s="5" t="n">
        <v>105</v>
      </c>
      <c r="N147" s="5" t="n">
        <v>60</v>
      </c>
    </row>
    <row r="148" spans="1:15">
      <c r="A148" s="4" t="s">
        <v>951</v>
      </c>
      <c r="J148" s="5" t="n">
        <v>45</v>
      </c>
      <c r="L148" s="5" t="n">
        <v>34</v>
      </c>
      <c r="N148" s="5" t="n">
        <v>25</v>
      </c>
    </row>
    <row r="149" spans="1:15">
      <c r="A149" s="4" t="s">
        <v>52</v>
      </c>
      <c r="J149" s="5" t="n">
        <v>109</v>
      </c>
      <c r="L149" s="5" t="n">
        <v>38</v>
      </c>
      <c r="N149" s="5" t="n">
        <v>27</v>
      </c>
    </row>
    <row r="150" spans="1:15">
      <c r="A150" s="4" t="s">
        <v>2881</v>
      </c>
      <c r="J150" s="5" t="n">
        <v>487</v>
      </c>
      <c r="L150" s="5" t="n">
        <v>431</v>
      </c>
      <c r="N150" s="5" t="n">
        <v>423</v>
      </c>
    </row>
    <row r="151" spans="1:15">
      <c r="A151" s="4" t="s">
        <v>72</v>
      </c>
      <c r="J151" s="5" t="n">
        <v>898</v>
      </c>
      <c r="L151" s="5" t="n">
        <v>726</v>
      </c>
      <c r="N151" s="5" t="n">
        <v>680</v>
      </c>
    </row>
    <row r="152" spans="1:15">
      <c r="A152" s="4" t="s">
        <v>2882</v>
      </c>
      <c r="B152" s="5" t="n">
        <v>1422</v>
      </c>
      <c r="F152" s="5" t="n">
        <v>1289</v>
      </c>
      <c r="J152" s="5" t="n">
        <v>1422</v>
      </c>
      <c r="L152" s="5" t="n">
        <v>1289</v>
      </c>
      <c r="N152" s="5" t="n">
        <v>1042</v>
      </c>
    </row>
    <row r="153" spans="1:15">
      <c r="A153" s="4" t="s">
        <v>2847</v>
      </c>
      <c r="J153" s="5" t="n">
        <v>2149</v>
      </c>
      <c r="L153" s="5" t="n">
        <v>2322</v>
      </c>
      <c r="N153" s="5" t="n">
        <v>2153</v>
      </c>
    </row>
    <row r="154" spans="1:15">
      <c r="A154" s="4" t="s">
        <v>119</v>
      </c>
      <c r="B154" s="5" t="n">
        <v>28000</v>
      </c>
      <c r="F154" s="5" t="n">
        <v>26000</v>
      </c>
      <c r="J154" s="5" t="n">
        <v>28000</v>
      </c>
      <c r="L154" s="5" t="n">
        <v>26000</v>
      </c>
    </row>
    <row r="155" spans="1:15">
      <c r="A155" s="4" t="s">
        <v>2867</v>
      </c>
    </row>
    <row r="156" spans="1:15">
      <c r="A156" s="3" t="s">
        <v>2851</v>
      </c>
    </row>
    <row r="157" spans="1:15">
      <c r="A157" s="4" t="s">
        <v>2879</v>
      </c>
      <c r="J157" s="5" t="n">
        <v>626</v>
      </c>
      <c r="L157" s="5" t="n">
        <v>602</v>
      </c>
      <c r="N157" s="5" t="n">
        <v>527</v>
      </c>
    </row>
    <row r="158" spans="1:15">
      <c r="A158" s="4" t="s">
        <v>46</v>
      </c>
      <c r="J158" s="5" t="n">
        <v>43</v>
      </c>
      <c r="L158" s="5" t="n">
        <v>30</v>
      </c>
      <c r="N158" s="5" t="n">
        <v>44</v>
      </c>
    </row>
    <row r="159" spans="1:15">
      <c r="A159" s="4" t="s">
        <v>2880</v>
      </c>
      <c r="J159" s="5" t="n">
        <v>4</v>
      </c>
      <c r="L159" s="5" t="n">
        <v>22</v>
      </c>
      <c r="N159" s="5" t="n">
        <v>11</v>
      </c>
    </row>
    <row r="160" spans="1:15">
      <c r="A160" s="4" t="s">
        <v>951</v>
      </c>
      <c r="J160" s="5" t="n">
        <v>96</v>
      </c>
      <c r="L160" s="5" t="n">
        <v>36</v>
      </c>
      <c r="N160" s="5" t="n">
        <v>13</v>
      </c>
    </row>
    <row r="161" spans="1:15">
      <c r="A161" s="4" t="s">
        <v>52</v>
      </c>
      <c r="J161" s="5" t="n">
        <v>644</v>
      </c>
      <c r="L161" s="5" t="n">
        <v>516</v>
      </c>
      <c r="N161" s="5" t="n">
        <v>429</v>
      </c>
    </row>
    <row r="162" spans="1:15">
      <c r="A162" s="4" t="s">
        <v>2881</v>
      </c>
      <c r="J162" s="5" t="n">
        <v>-1224</v>
      </c>
      <c r="L162" s="5" t="n">
        <v>-363</v>
      </c>
      <c r="N162" s="5" t="n">
        <v>-290</v>
      </c>
    </row>
    <row r="163" spans="1:15">
      <c r="A163" s="4" t="s">
        <v>72</v>
      </c>
      <c r="J163" s="5" t="n">
        <v>389</v>
      </c>
      <c r="L163" s="5" t="n">
        <v>-484</v>
      </c>
      <c r="N163" s="5" t="n">
        <v>-391</v>
      </c>
    </row>
    <row r="164" spans="1:15">
      <c r="A164" s="4" t="s">
        <v>2882</v>
      </c>
      <c r="B164" s="5" t="n">
        <v>41</v>
      </c>
      <c r="F164" s="5" t="n">
        <v>44</v>
      </c>
      <c r="J164" s="5" t="n">
        <v>41</v>
      </c>
      <c r="L164" s="5" t="n">
        <v>44</v>
      </c>
      <c r="N164" s="5" t="n">
        <v>33</v>
      </c>
    </row>
    <row r="165" spans="1:15">
      <c r="A165" s="4" t="s">
        <v>2847</v>
      </c>
      <c r="J165" s="5" t="n">
        <v>52</v>
      </c>
      <c r="L165" s="5" t="n">
        <v>43</v>
      </c>
      <c r="N165" s="5" t="n">
        <v>43</v>
      </c>
    </row>
    <row r="166" spans="1:15">
      <c r="A166" s="4" t="s">
        <v>119</v>
      </c>
      <c r="B166" s="6" t="n">
        <v>12000</v>
      </c>
      <c r="F166" s="6" t="n">
        <v>10200</v>
      </c>
      <c r="J166" s="5" t="n">
        <v>12000</v>
      </c>
      <c r="L166" s="5" t="n">
        <v>10200</v>
      </c>
    </row>
    <row r="167" spans="1:15">
      <c r="A167" s="4" t="s">
        <v>2868</v>
      </c>
    </row>
    <row r="168" spans="1:15">
      <c r="A168" s="3" t="s">
        <v>2851</v>
      </c>
    </row>
    <row r="169" spans="1:15">
      <c r="A169" s="4" t="s">
        <v>2879</v>
      </c>
      <c r="L169" s="5" t="n">
        <v>-19</v>
      </c>
      <c r="N169" s="5" t="n">
        <v>-43</v>
      </c>
    </row>
    <row r="170" spans="1:15">
      <c r="A170" s="4" t="s">
        <v>46</v>
      </c>
      <c r="N170" s="5" t="n">
        <v>2</v>
      </c>
    </row>
    <row r="171" spans="1:15">
      <c r="A171" s="4" t="s">
        <v>951</v>
      </c>
      <c r="J171" s="5" t="n">
        <v>3</v>
      </c>
    </row>
    <row r="172" spans="1:15">
      <c r="A172" s="4" t="s">
        <v>52</v>
      </c>
      <c r="N172" s="5" t="n">
        <v>4</v>
      </c>
    </row>
    <row r="173" spans="1:15">
      <c r="A173" s="4" t="s">
        <v>2881</v>
      </c>
      <c r="J173" s="5" t="n">
        <v>-94</v>
      </c>
      <c r="L173" s="5" t="n">
        <v>-104</v>
      </c>
      <c r="N173" s="5" t="n">
        <v>-86</v>
      </c>
    </row>
    <row r="174" spans="1:15">
      <c r="A174" s="4" t="s">
        <v>72</v>
      </c>
      <c r="J174" s="6" t="n">
        <v>74</v>
      </c>
      <c r="L174" s="6" t="n">
        <v>-173</v>
      </c>
      <c r="N174" s="6" t="n">
        <v>-153</v>
      </c>
    </row>
    <row r="175" spans="1:15"/>
    <row r="176" spans="1:15">
      <c r="A176" s="4" t="s">
        <v>40</v>
      </c>
      <c r="B176" s="4" t="s">
        <v>67</v>
      </c>
    </row>
    <row r="177" spans="1:15">
      <c r="A177" s="4" t="s">
        <v>62</v>
      </c>
      <c r="B177" s="4" t="s">
        <v>69</v>
      </c>
    </row>
  </sheetData>
  <mergeCells count="9">
    <mergeCell ref="A1:A2"/>
    <mergeCell ref="B1:I1"/>
    <mergeCell ref="J1:O1"/>
    <mergeCell ref="J2:K2"/>
    <mergeCell ref="L2:M2"/>
    <mergeCell ref="N2:O2"/>
    <mergeCell ref="A175:O175"/>
    <mergeCell ref="B176:O176"/>
    <mergeCell ref="B177:O177"/>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2899</v>
      </c>
      <c r="B1" s="2" t="s">
        <v>919</v>
      </c>
      <c r="J1" s="2" t="s">
        <v>1</v>
      </c>
    </row>
    <row r="2" spans="1:15">
      <c r="B2" s="2" t="s">
        <v>2</v>
      </c>
      <c r="C2" s="2" t="s">
        <v>737</v>
      </c>
      <c r="D2" s="2" t="s">
        <v>4</v>
      </c>
      <c r="E2" s="2" t="s">
        <v>920</v>
      </c>
      <c r="F2" s="2" t="s">
        <v>37</v>
      </c>
      <c r="G2" s="2" t="s">
        <v>734</v>
      </c>
      <c r="H2" s="2" t="s">
        <v>921</v>
      </c>
      <c r="I2" s="2" t="s">
        <v>922</v>
      </c>
      <c r="J2" s="2" t="s">
        <v>2</v>
      </c>
      <c r="L2" s="2" t="s">
        <v>37</v>
      </c>
      <c r="N2" s="2" t="s">
        <v>38</v>
      </c>
    </row>
    <row r="3" spans="1:15">
      <c r="A3" s="3" t="s">
        <v>2900</v>
      </c>
    </row>
    <row r="4" spans="1:15">
      <c r="A4" s="4" t="s">
        <v>39</v>
      </c>
      <c r="B4" s="6" t="n">
        <v>3210</v>
      </c>
      <c r="C4" s="6" t="n">
        <v>3179</v>
      </c>
      <c r="D4" s="6" t="n">
        <v>2813</v>
      </c>
      <c r="E4" s="6" t="n">
        <v>3384</v>
      </c>
      <c r="F4" s="6" t="n">
        <v>3086</v>
      </c>
      <c r="G4" s="6" t="n">
        <v>3132</v>
      </c>
      <c r="H4" s="6" t="n">
        <v>2598</v>
      </c>
      <c r="I4" s="6" t="n">
        <v>2921</v>
      </c>
      <c r="J4" s="6" t="n">
        <v>12586</v>
      </c>
      <c r="K4" s="4" t="s">
        <v>40</v>
      </c>
      <c r="L4" s="6" t="n">
        <v>11737</v>
      </c>
      <c r="M4" s="4" t="s">
        <v>40</v>
      </c>
      <c r="N4" s="6" t="n">
        <v>11683</v>
      </c>
      <c r="O4" s="4" t="s">
        <v>40</v>
      </c>
    </row>
    <row r="5" spans="1:15">
      <c r="A5" s="4" t="s">
        <v>49</v>
      </c>
      <c r="B5" s="5" t="n">
        <v>1004</v>
      </c>
      <c r="C5" s="5" t="n">
        <v>1200</v>
      </c>
      <c r="D5" s="5" t="n">
        <v>801</v>
      </c>
      <c r="E5" s="5" t="n">
        <v>1125</v>
      </c>
      <c r="F5" s="5" t="n">
        <v>819</v>
      </c>
      <c r="G5" s="5" t="n">
        <v>1145</v>
      </c>
      <c r="H5" s="5" t="n">
        <v>781</v>
      </c>
      <c r="I5" s="5" t="n">
        <v>882</v>
      </c>
      <c r="J5" s="5" t="n">
        <v>4130</v>
      </c>
      <c r="L5" s="5" t="n">
        <v>3627</v>
      </c>
      <c r="N5" s="5" t="n">
        <v>3536</v>
      </c>
    </row>
    <row r="6" spans="1:15">
      <c r="A6" s="4" t="s">
        <v>71</v>
      </c>
      <c r="B6" s="5" t="n">
        <v>1333</v>
      </c>
      <c r="C6" s="5" t="n">
        <v>696</v>
      </c>
      <c r="D6" s="5" t="n">
        <v>417</v>
      </c>
      <c r="E6" s="5" t="n">
        <v>674</v>
      </c>
      <c r="F6" s="5" t="n">
        <v>491</v>
      </c>
      <c r="G6" s="5" t="n">
        <v>728</v>
      </c>
      <c r="H6" s="5" t="n">
        <v>462</v>
      </c>
      <c r="I6" s="5" t="n">
        <v>531</v>
      </c>
      <c r="J6" s="5" t="n">
        <v>3120</v>
      </c>
      <c r="L6" s="5" t="n">
        <v>2212</v>
      </c>
      <c r="N6" s="5" t="n">
        <v>1923</v>
      </c>
    </row>
    <row r="7" spans="1:15">
      <c r="A7" s="4" t="s">
        <v>2901</v>
      </c>
      <c r="B7" s="6" t="n">
        <v>1312</v>
      </c>
      <c r="C7" s="6" t="n">
        <v>665</v>
      </c>
      <c r="D7" s="6" t="n">
        <v>390</v>
      </c>
      <c r="E7" s="6" t="n">
        <v>632</v>
      </c>
      <c r="F7" s="6" t="n">
        <v>457</v>
      </c>
      <c r="G7" s="6" t="n">
        <v>690</v>
      </c>
      <c r="H7" s="6" t="n">
        <v>452</v>
      </c>
      <c r="I7" s="6" t="n">
        <v>524</v>
      </c>
      <c r="J7" s="6" t="n">
        <v>2999</v>
      </c>
      <c r="L7" s="6" t="n">
        <v>2123</v>
      </c>
      <c r="N7" s="6" t="n">
        <v>1899</v>
      </c>
    </row>
    <row r="8" spans="1:15">
      <c r="A8" s="4" t="s">
        <v>2902</v>
      </c>
      <c r="B8" s="7" t="n">
        <v>2.04</v>
      </c>
      <c r="C8" s="7" t="n">
        <v>1.03</v>
      </c>
      <c r="D8" s="7" t="n">
        <v>0.62</v>
      </c>
      <c r="E8" s="7" t="n">
        <v>1.01</v>
      </c>
      <c r="F8" s="7" t="n">
        <v>0.73</v>
      </c>
      <c r="G8" s="7" t="n">
        <v>1.1</v>
      </c>
      <c r="H8" s="7" t="n">
        <v>0.73</v>
      </c>
      <c r="I8" s="7" t="n">
        <v>0.88</v>
      </c>
      <c r="J8" s="7" t="n">
        <v>4.72</v>
      </c>
      <c r="L8" s="7" t="n">
        <v>3.44</v>
      </c>
      <c r="N8" s="7" t="n">
        <v>3.21</v>
      </c>
    </row>
    <row r="9" spans="1:15">
      <c r="A9" s="4" t="s">
        <v>2903</v>
      </c>
      <c r="B9" s="8" t="n">
        <v>2.04</v>
      </c>
      <c r="C9" s="8" t="n">
        <v>1.03</v>
      </c>
      <c r="D9" s="8" t="n">
        <v>0.62</v>
      </c>
      <c r="E9" s="8" t="n">
        <v>1.01</v>
      </c>
      <c r="F9" s="8" t="n">
        <v>0.73</v>
      </c>
      <c r="G9" s="8" t="n">
        <v>1.1</v>
      </c>
      <c r="H9" s="8" t="n">
        <v>0.73</v>
      </c>
      <c r="I9" s="8" t="n">
        <v>0.88</v>
      </c>
      <c r="J9" s="8" t="n">
        <v>4.72</v>
      </c>
      <c r="L9" s="8" t="n">
        <v>3.44</v>
      </c>
      <c r="N9" s="8" t="n">
        <v>3.2</v>
      </c>
    </row>
    <row r="10" spans="1:15">
      <c r="A10" s="4" t="s">
        <v>2904</v>
      </c>
      <c r="B10" s="9" t="n">
        <v>0.77</v>
      </c>
      <c r="C10" s="9" t="n">
        <v>0.77</v>
      </c>
      <c r="D10" s="9" t="n">
        <v>0.755</v>
      </c>
      <c r="E10" s="9" t="n">
        <v>0.755</v>
      </c>
      <c r="F10" s="9" t="n">
        <v>0.7</v>
      </c>
      <c r="G10" s="9" t="n">
        <v>0.7</v>
      </c>
      <c r="H10" s="9" t="n">
        <v>0.7</v>
      </c>
      <c r="I10" s="9" t="n">
        <v>0.7</v>
      </c>
      <c r="J10" s="9" t="n">
        <v>3.035</v>
      </c>
      <c r="L10" s="9" t="n">
        <v>2.8</v>
      </c>
      <c r="N10" s="9" t="n">
        <v>2.59</v>
      </c>
    </row>
    <row r="11" spans="1:15">
      <c r="A11" s="4" t="s">
        <v>31</v>
      </c>
    </row>
    <row r="12" spans="1:15">
      <c r="A12" s="3" t="s">
        <v>2900</v>
      </c>
    </row>
    <row r="13" spans="1:15">
      <c r="A13" s="4" t="s">
        <v>39</v>
      </c>
      <c r="B13" s="6" t="n">
        <v>1824</v>
      </c>
      <c r="C13" s="6" t="n">
        <v>2154</v>
      </c>
      <c r="D13" s="6" t="n">
        <v>1747</v>
      </c>
      <c r="E13" s="6" t="n">
        <v>1831</v>
      </c>
      <c r="F13" s="6" t="n">
        <v>1711</v>
      </c>
      <c r="G13" s="6" t="n">
        <v>2211</v>
      </c>
      <c r="H13" s="6" t="n">
        <v>1776</v>
      </c>
      <c r="I13" s="6" t="n">
        <v>1890</v>
      </c>
      <c r="J13" s="6" t="n">
        <v>7556</v>
      </c>
      <c r="L13" s="6" t="n">
        <v>7588</v>
      </c>
      <c r="N13" s="6" t="n">
        <v>7622</v>
      </c>
    </row>
    <row r="14" spans="1:15">
      <c r="A14" s="4" t="s">
        <v>49</v>
      </c>
      <c r="B14" s="5" t="n">
        <v>619</v>
      </c>
      <c r="C14" s="5" t="n">
        <v>847</v>
      </c>
      <c r="D14" s="5" t="n">
        <v>613</v>
      </c>
      <c r="E14" s="5" t="n">
        <v>653</v>
      </c>
      <c r="F14" s="5" t="n">
        <v>369</v>
      </c>
      <c r="G14" s="5" t="n">
        <v>914</v>
      </c>
      <c r="H14" s="5" t="n">
        <v>553</v>
      </c>
      <c r="I14" s="5" t="n">
        <v>514</v>
      </c>
      <c r="J14" s="5" t="n">
        <v>2732</v>
      </c>
      <c r="L14" s="5" t="n">
        <v>2350</v>
      </c>
      <c r="N14" s="5" t="n">
        <v>2121</v>
      </c>
    </row>
    <row r="15" spans="1:15">
      <c r="A15" s="4" t="s">
        <v>2901</v>
      </c>
      <c r="B15" s="5" t="n">
        <v>407</v>
      </c>
      <c r="C15" s="5" t="n">
        <v>459</v>
      </c>
      <c r="D15" s="5" t="n">
        <v>318</v>
      </c>
      <c r="E15" s="5" t="n">
        <v>356</v>
      </c>
      <c r="F15" s="5" t="n">
        <v>172</v>
      </c>
      <c r="G15" s="5" t="n">
        <v>503</v>
      </c>
      <c r="H15" s="5" t="n">
        <v>280</v>
      </c>
      <c r="I15" s="5" t="n">
        <v>263</v>
      </c>
      <c r="J15" s="5" t="n">
        <v>1540</v>
      </c>
      <c r="L15" s="5" t="n">
        <v>1218</v>
      </c>
      <c r="N15" s="5" t="n">
        <v>1087</v>
      </c>
    </row>
    <row r="16" spans="1:15">
      <c r="A16" s="4" t="s">
        <v>35</v>
      </c>
    </row>
    <row r="17" spans="1:15">
      <c r="A17" s="3" t="s">
        <v>2900</v>
      </c>
    </row>
    <row r="18" spans="1:15">
      <c r="A18" s="4" t="s">
        <v>39</v>
      </c>
      <c r="B18" s="5" t="n">
        <v>501</v>
      </c>
      <c r="C18" s="5" t="n">
        <v>401</v>
      </c>
      <c r="D18" s="5" t="n">
        <v>422</v>
      </c>
      <c r="E18" s="5" t="n">
        <v>490</v>
      </c>
      <c r="F18" s="5" t="n">
        <v>457</v>
      </c>
      <c r="G18" s="5" t="n">
        <v>382</v>
      </c>
      <c r="H18" s="5" t="n">
        <v>368</v>
      </c>
      <c r="I18" s="5" t="n">
        <v>431</v>
      </c>
      <c r="J18" s="5" t="n">
        <v>1814</v>
      </c>
      <c r="K18" s="4" t="s">
        <v>62</v>
      </c>
      <c r="L18" s="5" t="n">
        <v>1638</v>
      </c>
      <c r="M18" s="4" t="s">
        <v>62</v>
      </c>
      <c r="N18" s="5" t="n">
        <v>1716</v>
      </c>
      <c r="O18" s="4" t="s">
        <v>62</v>
      </c>
    </row>
    <row r="19" spans="1:15">
      <c r="A19" s="4" t="s">
        <v>49</v>
      </c>
      <c r="B19" s="5" t="n">
        <v>203</v>
      </c>
      <c r="C19" s="5" t="n">
        <v>206</v>
      </c>
      <c r="D19" s="5" t="n">
        <v>137</v>
      </c>
      <c r="E19" s="5" t="n">
        <v>176</v>
      </c>
      <c r="F19" s="5" t="n">
        <v>175</v>
      </c>
      <c r="G19" s="5" t="n">
        <v>133</v>
      </c>
      <c r="H19" s="5" t="n">
        <v>186</v>
      </c>
      <c r="I19" s="5" t="n">
        <v>175</v>
      </c>
      <c r="J19" s="5" t="n">
        <v>722</v>
      </c>
      <c r="L19" s="5" t="n">
        <v>669</v>
      </c>
      <c r="N19" s="5" t="n">
        <v>789</v>
      </c>
    </row>
    <row r="20" spans="1:15">
      <c r="A20" s="4" t="s">
        <v>2901</v>
      </c>
      <c r="B20" s="6" t="n">
        <v>313</v>
      </c>
      <c r="C20" s="6" t="n">
        <v>117</v>
      </c>
      <c r="D20" s="6" t="n">
        <v>77</v>
      </c>
      <c r="E20" s="6" t="n">
        <v>108</v>
      </c>
      <c r="F20" s="6" t="n">
        <v>106</v>
      </c>
      <c r="G20" s="6" t="n">
        <v>83</v>
      </c>
      <c r="H20" s="6" t="n">
        <v>105</v>
      </c>
      <c r="I20" s="6" t="n">
        <v>98</v>
      </c>
      <c r="J20" s="6" t="n">
        <v>615</v>
      </c>
      <c r="L20" s="6" t="n">
        <v>392</v>
      </c>
      <c r="N20" s="6" t="n">
        <v>457</v>
      </c>
    </row>
    <row r="21" spans="1:15">
      <c r="A21" s="4" t="s">
        <v>791</v>
      </c>
    </row>
    <row r="22" spans="1:15">
      <c r="A22" s="3" t="s">
        <v>2900</v>
      </c>
    </row>
    <row r="23" spans="1:15">
      <c r="A23" s="4" t="s">
        <v>2905</v>
      </c>
      <c r="B23" s="7" t="n">
        <v>85.3</v>
      </c>
      <c r="C23" s="7" t="n">
        <v>80.67</v>
      </c>
      <c r="D23" s="7" t="n">
        <v>81.65000000000001</v>
      </c>
      <c r="E23" s="7" t="n">
        <v>79.36</v>
      </c>
      <c r="F23" s="7" t="n">
        <v>77.31999999999999</v>
      </c>
      <c r="G23" s="7" t="n">
        <v>78.97</v>
      </c>
      <c r="H23" s="7" t="n">
        <v>77.93000000000001</v>
      </c>
      <c r="I23" s="7" t="n">
        <v>75.18000000000001</v>
      </c>
    </row>
    <row r="24" spans="1:15">
      <c r="A24" s="4" t="s">
        <v>789</v>
      </c>
    </row>
    <row r="25" spans="1:15">
      <c r="A25" s="3" t="s">
        <v>2900</v>
      </c>
    </row>
    <row r="26" spans="1:15">
      <c r="A26" s="4" t="s">
        <v>2905</v>
      </c>
      <c r="B26" s="7" t="n">
        <v>75.75</v>
      </c>
      <c r="C26" s="7" t="n">
        <v>75.40000000000001</v>
      </c>
      <c r="D26" s="7" t="n">
        <v>76.17</v>
      </c>
      <c r="E26" s="7" t="n">
        <v>70.87</v>
      </c>
      <c r="F26" s="7" t="n">
        <v>69.51000000000001</v>
      </c>
      <c r="G26" s="7" t="n">
        <v>72.48999999999999</v>
      </c>
      <c r="H26" s="7" t="n">
        <v>68.70999999999999</v>
      </c>
      <c r="I26" s="7" t="n">
        <v>66.25</v>
      </c>
    </row>
    <row r="27" spans="1:15"/>
    <row r="28" spans="1:15">
      <c r="A28" s="4" t="s">
        <v>40</v>
      </c>
      <c r="B28" s="4" t="s">
        <v>67</v>
      </c>
    </row>
    <row r="29" spans="1:15">
      <c r="A29" s="4" t="s">
        <v>62</v>
      </c>
      <c r="B29" s="4" t="s">
        <v>69</v>
      </c>
    </row>
  </sheetData>
  <mergeCells count="9">
    <mergeCell ref="A1:A2"/>
    <mergeCell ref="B1:I1"/>
    <mergeCell ref="J1:O1"/>
    <mergeCell ref="J2:K2"/>
    <mergeCell ref="L2:M2"/>
    <mergeCell ref="N2:O2"/>
    <mergeCell ref="A27:O27"/>
    <mergeCell ref="B28:O28"/>
    <mergeCell ref="B29:O29"/>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06</v>
      </c>
      <c r="B1" s="2" t="s">
        <v>919</v>
      </c>
      <c r="D1" s="2" t="s">
        <v>1</v>
      </c>
    </row>
    <row r="2" spans="1:4">
      <c r="B2" s="2" t="s">
        <v>2</v>
      </c>
      <c r="C2" s="2" t="s">
        <v>37</v>
      </c>
      <c r="D2" s="2" t="s">
        <v>2</v>
      </c>
    </row>
    <row r="3" spans="1:4">
      <c r="A3" s="3" t="s">
        <v>2907</v>
      </c>
    </row>
    <row r="4" spans="1:4">
      <c r="A4" s="4" t="s">
        <v>2852</v>
      </c>
      <c r="B4" s="6" t="n">
        <v>-851</v>
      </c>
      <c r="D4" s="6" t="n">
        <v>-851</v>
      </c>
    </row>
    <row r="5" spans="1:4">
      <c r="A5" s="4" t="s">
        <v>2854</v>
      </c>
      <c r="B5" s="5" t="n">
        <v>96</v>
      </c>
    </row>
    <row r="6" spans="1:4">
      <c r="A6" s="4" t="s">
        <v>31</v>
      </c>
    </row>
    <row r="7" spans="1:4">
      <c r="A7" s="3" t="s">
        <v>2907</v>
      </c>
    </row>
    <row r="8" spans="1:4">
      <c r="A8" s="4" t="s">
        <v>2852</v>
      </c>
      <c r="B8" s="5" t="n">
        <v>-93</v>
      </c>
      <c r="D8" s="5" t="n">
        <v>-93</v>
      </c>
    </row>
    <row r="9" spans="1:4">
      <c r="A9" s="4" t="s">
        <v>35</v>
      </c>
    </row>
    <row r="10" spans="1:4">
      <c r="A10" s="3" t="s">
        <v>2907</v>
      </c>
    </row>
    <row r="11" spans="1:4">
      <c r="A11" s="4" t="s">
        <v>2852</v>
      </c>
      <c r="B11" s="6" t="n">
        <v>-197</v>
      </c>
      <c r="D11" s="6" t="n">
        <v>-197</v>
      </c>
    </row>
    <row r="12" spans="1:4">
      <c r="A12" s="4" t="s">
        <v>2855</v>
      </c>
    </row>
    <row r="13" spans="1:4">
      <c r="A13" s="3" t="s">
        <v>2907</v>
      </c>
    </row>
    <row r="14" spans="1:4">
      <c r="A14" s="4" t="s">
        <v>2856</v>
      </c>
      <c r="C14" s="6" t="n">
        <v>122</v>
      </c>
    </row>
    <row r="15" spans="1:4">
      <c r="A15" s="4" t="s">
        <v>2857</v>
      </c>
    </row>
    <row r="16" spans="1:4">
      <c r="A16" s="3" t="s">
        <v>2907</v>
      </c>
    </row>
    <row r="17" spans="1:4">
      <c r="A17" s="4" t="s">
        <v>2856</v>
      </c>
      <c r="C17" s="6" t="n">
        <v>12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6</v>
      </c>
      <c r="B1" s="2" t="s">
        <v>1</v>
      </c>
    </row>
    <row r="2" spans="1:2">
      <c r="B2" s="2" t="s">
        <v>2</v>
      </c>
    </row>
    <row r="3" spans="1:2">
      <c r="A3" s="3" t="s">
        <v>294</v>
      </c>
    </row>
    <row r="4" spans="1:2">
      <c r="A4" s="4" t="s">
        <v>106</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296</v>
      </c>
    </row>
    <row r="4" spans="1:2">
      <c r="A4" s="4" t="s">
        <v>110</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58"/>
    <col customWidth="1" max="2" min="2" width="57"/>
    <col customWidth="1" max="3" min="3" width="16"/>
    <col customWidth="1" max="4" min="4" width="14"/>
    <col customWidth="1" max="5" min="5" width="14"/>
  </cols>
  <sheetData>
    <row r="1" spans="1:5">
      <c r="A1" s="1" t="s">
        <v>36</v>
      </c>
      <c r="C1" s="2" t="s">
        <v>1</v>
      </c>
    </row>
    <row r="2" spans="1:5">
      <c r="C2" s="2" t="s">
        <v>2</v>
      </c>
      <c r="D2" s="2" t="s">
        <v>37</v>
      </c>
      <c r="E2" s="2" t="s">
        <v>38</v>
      </c>
    </row>
    <row r="3" spans="1:5">
      <c r="A3" s="4" t="s">
        <v>39</v>
      </c>
      <c r="B3" s="4" t="s">
        <v>40</v>
      </c>
      <c r="C3" s="6" t="n">
        <v>12586</v>
      </c>
      <c r="D3" s="6" t="n">
        <v>11737</v>
      </c>
      <c r="E3" s="6" t="n">
        <v>11683</v>
      </c>
    </row>
    <row r="4" spans="1:5">
      <c r="A4" s="3" t="s">
        <v>41</v>
      </c>
    </row>
    <row r="5" spans="1:5">
      <c r="A5" s="4" t="s">
        <v>42</v>
      </c>
      <c r="C5" s="5" t="n">
        <v>2301</v>
      </c>
      <c r="D5" s="5" t="n">
        <v>2333</v>
      </c>
      <c r="E5" s="5" t="n">
        <v>2725</v>
      </c>
    </row>
    <row r="6" spans="1:5">
      <c r="A6" s="4" t="s">
        <v>43</v>
      </c>
      <c r="C6" s="5" t="n">
        <v>6</v>
      </c>
      <c r="D6" s="5" t="n">
        <v>99</v>
      </c>
      <c r="E6" s="5" t="n">
        <v>330</v>
      </c>
    </row>
    <row r="7" spans="1:5">
      <c r="A7" s="4" t="s">
        <v>44</v>
      </c>
      <c r="C7" s="5" t="n">
        <v>701</v>
      </c>
      <c r="D7" s="5" t="n">
        <v>459</v>
      </c>
      <c r="E7" s="5" t="n">
        <v>551</v>
      </c>
    </row>
    <row r="8" spans="1:5">
      <c r="A8" s="4" t="s">
        <v>45</v>
      </c>
      <c r="C8" s="5" t="n">
        <v>2875</v>
      </c>
      <c r="D8" s="5" t="n">
        <v>3064</v>
      </c>
      <c r="E8" s="5" t="n">
        <v>2595</v>
      </c>
    </row>
    <row r="9" spans="1:5">
      <c r="A9" s="4" t="s">
        <v>46</v>
      </c>
      <c r="C9" s="5" t="n">
        <v>1905</v>
      </c>
      <c r="D9" s="5" t="n">
        <v>1559</v>
      </c>
      <c r="E9" s="5" t="n">
        <v>1395</v>
      </c>
    </row>
    <row r="10" spans="1:5">
      <c r="A10" s="4" t="s">
        <v>47</v>
      </c>
      <c r="C10" s="5" t="n">
        <v>668</v>
      </c>
      <c r="D10" s="5" t="n">
        <v>596</v>
      </c>
      <c r="E10" s="5" t="n">
        <v>551</v>
      </c>
    </row>
    <row r="11" spans="1:5">
      <c r="A11" s="4" t="s">
        <v>48</v>
      </c>
      <c r="C11" s="5" t="n">
        <v>8456</v>
      </c>
      <c r="D11" s="5" t="n">
        <v>8110</v>
      </c>
      <c r="E11" s="5" t="n">
        <v>8147</v>
      </c>
    </row>
    <row r="12" spans="1:5">
      <c r="A12" s="4" t="s">
        <v>49</v>
      </c>
      <c r="C12" s="5" t="n">
        <v>4130</v>
      </c>
      <c r="D12" s="5" t="n">
        <v>3627</v>
      </c>
      <c r="E12" s="5" t="n">
        <v>3536</v>
      </c>
    </row>
    <row r="13" spans="1:5">
      <c r="A13" s="4" t="s">
        <v>50</v>
      </c>
      <c r="C13" s="5" t="n">
        <v>-18</v>
      </c>
      <c r="D13" s="5" t="n">
        <v>111</v>
      </c>
      <c r="E13" s="5" t="n">
        <v>56</v>
      </c>
    </row>
    <row r="14" spans="1:5">
      <c r="A14" s="4" t="s">
        <v>51</v>
      </c>
      <c r="B14" s="4" t="s">
        <v>40</v>
      </c>
      <c r="C14" s="5" t="n">
        <v>165</v>
      </c>
      <c r="D14" s="5" t="n">
        <v>250</v>
      </c>
      <c r="E14" s="5" t="n">
        <v>196</v>
      </c>
    </row>
    <row r="15" spans="1:5">
      <c r="A15" s="4" t="s">
        <v>52</v>
      </c>
      <c r="C15" s="5" t="n">
        <v>1205</v>
      </c>
      <c r="D15" s="5" t="n">
        <v>1010</v>
      </c>
      <c r="E15" s="5" t="n">
        <v>904</v>
      </c>
    </row>
    <row r="16" spans="1:5">
      <c r="A16" s="4" t="s">
        <v>53</v>
      </c>
      <c r="C16" s="5" t="n">
        <v>3090</v>
      </c>
      <c r="D16" s="5" t="n">
        <v>2867</v>
      </c>
      <c r="E16" s="5" t="n">
        <v>2828</v>
      </c>
    </row>
    <row r="17" spans="1:5">
      <c r="A17" s="4" t="s">
        <v>54</v>
      </c>
      <c r="C17" s="5" t="n">
        <v>-30</v>
      </c>
      <c r="D17" s="5" t="n">
        <v>655</v>
      </c>
      <c r="E17" s="5" t="n">
        <v>905</v>
      </c>
    </row>
    <row r="18" spans="1:5">
      <c r="A18" s="4" t="s">
        <v>55</v>
      </c>
      <c r="C18" s="5" t="n">
        <v>3120</v>
      </c>
      <c r="D18" s="5" t="n">
        <v>2212</v>
      </c>
      <c r="E18" s="5" t="n">
        <v>1923</v>
      </c>
    </row>
    <row r="19" spans="1:5">
      <c r="A19" s="4" t="s">
        <v>56</v>
      </c>
      <c r="C19" s="5" t="n">
        <v>121</v>
      </c>
      <c r="D19" s="5" t="n">
        <v>89</v>
      </c>
      <c r="E19" s="5" t="n">
        <v>24</v>
      </c>
    </row>
    <row r="20" spans="1:5">
      <c r="A20" s="4" t="s">
        <v>57</v>
      </c>
      <c r="C20" s="6" t="n">
        <v>2999</v>
      </c>
      <c r="D20" s="6" t="n">
        <v>2123</v>
      </c>
      <c r="E20" s="6" t="n">
        <v>1899</v>
      </c>
    </row>
    <row r="21" spans="1:5">
      <c r="A21" s="3" t="s">
        <v>58</v>
      </c>
    </row>
    <row r="22" spans="1:5">
      <c r="A22" s="4" t="s">
        <v>59</v>
      </c>
      <c r="C22" s="7" t="n">
        <v>4.72</v>
      </c>
      <c r="D22" s="7" t="n">
        <v>3.44</v>
      </c>
      <c r="E22" s="7" t="n">
        <v>3.21</v>
      </c>
    </row>
    <row r="23" spans="1:5">
      <c r="A23" s="4" t="s">
        <v>60</v>
      </c>
      <c r="C23" s="8" t="n">
        <v>4.72</v>
      </c>
      <c r="D23" s="8" t="n">
        <v>3.44</v>
      </c>
      <c r="E23" s="8" t="n">
        <v>3.2</v>
      </c>
    </row>
    <row r="24" spans="1:5">
      <c r="A24" s="4" t="s">
        <v>61</v>
      </c>
      <c r="C24" s="9" t="n">
        <v>3.035</v>
      </c>
      <c r="D24" s="9" t="n">
        <v>2.8</v>
      </c>
      <c r="E24" s="9" t="n">
        <v>2.59</v>
      </c>
    </row>
    <row r="25" spans="1:5">
      <c r="A25" s="4" t="s">
        <v>31</v>
      </c>
    </row>
    <row r="26" spans="1:5">
      <c r="A26" s="4" t="s">
        <v>39</v>
      </c>
      <c r="C26" s="6" t="n">
        <v>7556</v>
      </c>
      <c r="D26" s="6" t="n">
        <v>7588</v>
      </c>
      <c r="E26" s="6" t="n">
        <v>7622</v>
      </c>
    </row>
    <row r="27" spans="1:5">
      <c r="A27" s="3" t="s">
        <v>41</v>
      </c>
    </row>
    <row r="28" spans="1:5">
      <c r="A28" s="4" t="s">
        <v>42</v>
      </c>
      <c r="B28" s="4" t="s">
        <v>62</v>
      </c>
      <c r="C28" s="5" t="n">
        <v>1909</v>
      </c>
      <c r="D28" s="5" t="n">
        <v>1973</v>
      </c>
      <c r="E28" s="5" t="n">
        <v>2320</v>
      </c>
    </row>
    <row r="29" spans="1:5">
      <c r="A29" s="4" t="s">
        <v>43</v>
      </c>
      <c r="C29" s="5" t="n">
        <v>6</v>
      </c>
      <c r="D29" s="5" t="n">
        <v>99</v>
      </c>
      <c r="E29" s="5" t="n">
        <v>330</v>
      </c>
    </row>
    <row r="30" spans="1:5">
      <c r="A30" s="4" t="s">
        <v>63</v>
      </c>
      <c r="C30" s="5" t="n">
        <v>309</v>
      </c>
      <c r="D30" s="5" t="n">
        <v>310</v>
      </c>
      <c r="E30" s="5" t="n">
        <v>279</v>
      </c>
    </row>
    <row r="31" spans="1:5">
      <c r="A31" s="4" t="s">
        <v>64</v>
      </c>
      <c r="C31" s="5" t="n">
        <v>1169</v>
      </c>
      <c r="D31" s="5" t="n">
        <v>1547</v>
      </c>
      <c r="E31" s="5" t="n">
        <v>1355</v>
      </c>
    </row>
    <row r="32" spans="1:5">
      <c r="A32" s="4" t="s">
        <v>46</v>
      </c>
      <c r="C32" s="5" t="n">
        <v>1141</v>
      </c>
      <c r="D32" s="5" t="n">
        <v>1025</v>
      </c>
      <c r="E32" s="5" t="n">
        <v>953</v>
      </c>
    </row>
    <row r="33" spans="1:5">
      <c r="A33" s="4" t="s">
        <v>47</v>
      </c>
      <c r="C33" s="5" t="n">
        <v>290</v>
      </c>
      <c r="D33" s="5" t="n">
        <v>284</v>
      </c>
      <c r="E33" s="5" t="n">
        <v>264</v>
      </c>
    </row>
    <row r="34" spans="1:5">
      <c r="A34" s="4" t="s">
        <v>48</v>
      </c>
      <c r="C34" s="5" t="n">
        <v>4824</v>
      </c>
      <c r="D34" s="5" t="n">
        <v>5238</v>
      </c>
      <c r="E34" s="5" t="n">
        <v>5501</v>
      </c>
    </row>
    <row r="35" spans="1:5">
      <c r="A35" s="4" t="s">
        <v>49</v>
      </c>
      <c r="C35" s="5" t="n">
        <v>2732</v>
      </c>
      <c r="D35" s="5" t="n">
        <v>2350</v>
      </c>
      <c r="E35" s="5" t="n">
        <v>2121</v>
      </c>
    </row>
    <row r="36" spans="1:5">
      <c r="A36" s="4" t="s">
        <v>51</v>
      </c>
      <c r="C36" s="5" t="n">
        <v>76</v>
      </c>
      <c r="D36" s="5" t="n">
        <v>56</v>
      </c>
      <c r="E36" s="5" t="n">
        <v>68</v>
      </c>
    </row>
    <row r="37" spans="1:5">
      <c r="A37" s="4" t="s">
        <v>52</v>
      </c>
      <c r="B37" s="4" t="s">
        <v>62</v>
      </c>
      <c r="C37" s="5" t="n">
        <v>494</v>
      </c>
      <c r="D37" s="5" t="n">
        <v>461</v>
      </c>
      <c r="E37" s="5" t="n">
        <v>443</v>
      </c>
    </row>
    <row r="38" spans="1:5">
      <c r="A38" s="4" t="s">
        <v>53</v>
      </c>
      <c r="C38" s="5" t="n">
        <v>2314</v>
      </c>
      <c r="D38" s="5" t="n">
        <v>1945</v>
      </c>
      <c r="E38" s="5" t="n">
        <v>1746</v>
      </c>
    </row>
    <row r="39" spans="1:5">
      <c r="A39" s="4" t="s">
        <v>54</v>
      </c>
      <c r="C39" s="5" t="n">
        <v>774</v>
      </c>
      <c r="D39" s="5" t="n">
        <v>727</v>
      </c>
      <c r="E39" s="5" t="n">
        <v>659</v>
      </c>
    </row>
    <row r="40" spans="1:5">
      <c r="A40" s="4" t="s">
        <v>57</v>
      </c>
      <c r="C40" s="5" t="n">
        <v>1540</v>
      </c>
      <c r="D40" s="5" t="n">
        <v>1218</v>
      </c>
      <c r="E40" s="5" t="n">
        <v>1087</v>
      </c>
    </row>
    <row r="41" spans="1:5">
      <c r="A41" s="4" t="s">
        <v>35</v>
      </c>
    </row>
    <row r="42" spans="1:5">
      <c r="A42" s="4" t="s">
        <v>39</v>
      </c>
      <c r="B42" s="4" t="s">
        <v>65</v>
      </c>
      <c r="C42" s="5" t="n">
        <v>1814</v>
      </c>
      <c r="D42" s="5" t="n">
        <v>1638</v>
      </c>
      <c r="E42" s="5" t="n">
        <v>1716</v>
      </c>
    </row>
    <row r="43" spans="1:5">
      <c r="A43" s="3" t="s">
        <v>41</v>
      </c>
    </row>
    <row r="44" spans="1:5">
      <c r="A44" s="4" t="s">
        <v>44</v>
      </c>
      <c r="B44" s="4" t="s">
        <v>65</v>
      </c>
      <c r="C44" s="5" t="n">
        <v>132</v>
      </c>
      <c r="D44" s="5" t="n">
        <v>109</v>
      </c>
      <c r="E44" s="5" t="n">
        <v>133</v>
      </c>
    </row>
    <row r="45" spans="1:5">
      <c r="A45" s="4" t="s">
        <v>66</v>
      </c>
      <c r="B45" s="4" t="s">
        <v>65</v>
      </c>
      <c r="C45" s="5" t="n">
        <v>21</v>
      </c>
      <c r="D45" s="5" t="n">
        <v>12</v>
      </c>
      <c r="E45" s="5" t="n">
        <v>21</v>
      </c>
    </row>
    <row r="46" spans="1:5">
      <c r="A46" s="4" t="s">
        <v>63</v>
      </c>
      <c r="C46" s="5" t="n">
        <v>87</v>
      </c>
      <c r="D46" s="5" t="n">
        <v>81</v>
      </c>
      <c r="E46" s="5" t="n">
        <v>64</v>
      </c>
    </row>
    <row r="47" spans="1:5">
      <c r="A47" s="4" t="s">
        <v>64</v>
      </c>
      <c r="B47" s="4" t="s">
        <v>65</v>
      </c>
      <c r="C47" s="5" t="n">
        <v>440</v>
      </c>
      <c r="D47" s="5" t="n">
        <v>393</v>
      </c>
      <c r="E47" s="5" t="n">
        <v>326</v>
      </c>
    </row>
    <row r="48" spans="1:5">
      <c r="A48" s="4" t="s">
        <v>46</v>
      </c>
      <c r="C48" s="5" t="n">
        <v>227</v>
      </c>
      <c r="D48" s="5" t="n">
        <v>204</v>
      </c>
      <c r="E48" s="5" t="n">
        <v>217</v>
      </c>
    </row>
    <row r="49" spans="1:5">
      <c r="A49" s="4" t="s">
        <v>47</v>
      </c>
      <c r="C49" s="5" t="n">
        <v>185</v>
      </c>
      <c r="D49" s="5" t="n">
        <v>170</v>
      </c>
      <c r="E49" s="5" t="n">
        <v>166</v>
      </c>
    </row>
    <row r="50" spans="1:5">
      <c r="A50" s="4" t="s">
        <v>48</v>
      </c>
      <c r="C50" s="5" t="n">
        <v>1092</v>
      </c>
      <c r="D50" s="5" t="n">
        <v>969</v>
      </c>
      <c r="E50" s="5" t="n">
        <v>927</v>
      </c>
    </row>
    <row r="51" spans="1:5">
      <c r="A51" s="4" t="s">
        <v>49</v>
      </c>
      <c r="C51" s="5" t="n">
        <v>722</v>
      </c>
      <c r="D51" s="5" t="n">
        <v>669</v>
      </c>
      <c r="E51" s="5" t="n">
        <v>789</v>
      </c>
    </row>
    <row r="52" spans="1:5">
      <c r="A52" s="4" t="s">
        <v>50</v>
      </c>
      <c r="C52" s="5" t="n">
        <v>21</v>
      </c>
      <c r="D52" s="5" t="n">
        <v>21</v>
      </c>
      <c r="E52" s="5" t="n">
        <v>23</v>
      </c>
    </row>
    <row r="53" spans="1:5">
      <c r="A53" s="4" t="s">
        <v>51</v>
      </c>
      <c r="C53" s="5" t="n">
        <v>20</v>
      </c>
      <c r="D53" s="5" t="n">
        <v>11</v>
      </c>
      <c r="E53" s="5" t="n">
        <v>1</v>
      </c>
    </row>
    <row r="54" spans="1:5">
      <c r="A54" s="4" t="s">
        <v>52</v>
      </c>
      <c r="B54" s="4" t="s">
        <v>65</v>
      </c>
      <c r="C54" s="5" t="n">
        <v>97</v>
      </c>
      <c r="D54" s="5" t="n">
        <v>94</v>
      </c>
      <c r="E54" s="5" t="n">
        <v>73</v>
      </c>
    </row>
    <row r="55" spans="1:5">
      <c r="A55" s="4" t="s">
        <v>53</v>
      </c>
      <c r="C55" s="5" t="n">
        <v>666</v>
      </c>
      <c r="D55" s="5" t="n">
        <v>607</v>
      </c>
      <c r="E55" s="5" t="n">
        <v>740</v>
      </c>
    </row>
    <row r="56" spans="1:5">
      <c r="A56" s="4" t="s">
        <v>54</v>
      </c>
      <c r="C56" s="5" t="n">
        <v>51</v>
      </c>
      <c r="D56" s="5" t="n">
        <v>215</v>
      </c>
      <c r="E56" s="5" t="n">
        <v>283</v>
      </c>
    </row>
    <row r="57" spans="1:5">
      <c r="A57" s="4" t="s">
        <v>57</v>
      </c>
      <c r="C57" s="6" t="n">
        <v>615</v>
      </c>
      <c r="D57" s="6" t="n">
        <v>392</v>
      </c>
      <c r="E57" s="6" t="n">
        <v>457</v>
      </c>
    </row>
    <row r="58" spans="1:5"/>
    <row r="59" spans="1:5">
      <c r="A59" s="4" t="s">
        <v>40</v>
      </c>
      <c r="B59" s="4" t="s">
        <v>67</v>
      </c>
    </row>
    <row r="60" spans="1:5">
      <c r="A60" s="4" t="s">
        <v>62</v>
      </c>
      <c r="B60" s="4" t="s">
        <v>68</v>
      </c>
    </row>
    <row r="61" spans="1:5">
      <c r="A61" s="4" t="s">
        <v>65</v>
      </c>
      <c r="B61" s="4" t="s">
        <v>69</v>
      </c>
    </row>
  </sheetData>
  <mergeCells count="6">
    <mergeCell ref="A1:B2"/>
    <mergeCell ref="C1:E1"/>
    <mergeCell ref="A58:D58"/>
    <mergeCell ref="B59:D59"/>
    <mergeCell ref="B60:D60"/>
    <mergeCell ref="B61:D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302</v>
      </c>
    </row>
    <row r="4" spans="1:2">
      <c r="A4" s="4" t="s">
        <v>304</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74</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312</v>
      </c>
    </row>
    <row r="4" spans="1:2">
      <c r="A4" s="4" t="s">
        <v>126</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8</v>
      </c>
      <c r="B1" s="2" t="s">
        <v>1</v>
      </c>
    </row>
    <row r="2" spans="1:2">
      <c r="B2" s="2" t="s">
        <v>2</v>
      </c>
    </row>
    <row r="3" spans="1:2">
      <c r="A3" s="3" t="s">
        <v>316</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0</v>
      </c>
      <c r="B1" s="2" t="s">
        <v>1</v>
      </c>
    </row>
    <row r="2" spans="1:2">
      <c r="B2" s="2" t="s">
        <v>2</v>
      </c>
    </row>
    <row r="3" spans="1:2">
      <c r="A3" s="3" t="s">
        <v>316</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7</v>
      </c>
      <c r="D2" s="2" t="s">
        <v>38</v>
      </c>
    </row>
    <row r="3" spans="1:4">
      <c r="A3" s="4" t="s">
        <v>71</v>
      </c>
      <c r="B3" s="6" t="n">
        <v>3120</v>
      </c>
      <c r="C3" s="6" t="n">
        <v>2212</v>
      </c>
      <c r="D3" s="6" t="n">
        <v>1923</v>
      </c>
    </row>
    <row r="4" spans="1:4">
      <c r="A4" s="4" t="s">
        <v>72</v>
      </c>
      <c r="B4" s="5" t="n">
        <v>2999</v>
      </c>
      <c r="C4" s="5" t="n">
        <v>2123</v>
      </c>
      <c r="D4" s="5" t="n">
        <v>1899</v>
      </c>
    </row>
    <row r="5" spans="1:4">
      <c r="A5" s="3" t="s">
        <v>73</v>
      </c>
    </row>
    <row r="6" spans="1:4">
      <c r="A6" s="4" t="s">
        <v>74</v>
      </c>
      <c r="B6" s="5" t="n">
        <v>8</v>
      </c>
      <c r="C6" s="5" t="n">
        <v>55</v>
      </c>
      <c r="D6" s="5" t="n">
        <v>110</v>
      </c>
    </row>
    <row r="7" spans="1:4">
      <c r="A7" s="4" t="s">
        <v>75</v>
      </c>
      <c r="B7" s="5" t="n">
        <v>215</v>
      </c>
      <c r="C7" s="5" t="n">
        <v>93</v>
      </c>
      <c r="D7" s="5" t="n">
        <v>6</v>
      </c>
    </row>
    <row r="8" spans="1:4">
      <c r="A8" s="4" t="s">
        <v>76</v>
      </c>
      <c r="B8" s="5" t="n">
        <v>-69</v>
      </c>
      <c r="C8" s="5" t="n">
        <v>-319</v>
      </c>
      <c r="D8" s="5" t="n">
        <v>-66</v>
      </c>
    </row>
    <row r="9" spans="1:4">
      <c r="A9" s="3" t="s">
        <v>77</v>
      </c>
    </row>
    <row r="10" spans="1:4">
      <c r="A10" s="4" t="s">
        <v>78</v>
      </c>
      <c r="B10" s="5" t="n">
        <v>-29</v>
      </c>
      <c r="C10" s="5" t="n">
        <v>-159</v>
      </c>
      <c r="D10" s="5" t="n">
        <v>-108</v>
      </c>
    </row>
    <row r="11" spans="1:4">
      <c r="A11" s="4" t="s">
        <v>79</v>
      </c>
      <c r="B11" s="5" t="n">
        <v>-37</v>
      </c>
      <c r="C11" s="5" t="n">
        <v>-28</v>
      </c>
      <c r="D11" s="5" t="n">
        <v>-50</v>
      </c>
    </row>
    <row r="12" spans="1:4">
      <c r="A12" s="4" t="s">
        <v>80</v>
      </c>
      <c r="B12" s="5" t="n">
        <v>50</v>
      </c>
      <c r="C12" s="5" t="n">
        <v>34</v>
      </c>
      <c r="D12" s="5" t="n">
        <v>51</v>
      </c>
    </row>
    <row r="13" spans="1:4">
      <c r="A13" s="4" t="s">
        <v>81</v>
      </c>
      <c r="B13" s="5" t="n">
        <v>3</v>
      </c>
      <c r="C13" s="5" t="n">
        <v>-1</v>
      </c>
      <c r="D13" s="5" t="n">
        <v>-1</v>
      </c>
    </row>
    <row r="14" spans="1:4">
      <c r="A14" s="4" t="s">
        <v>82</v>
      </c>
      <c r="B14" s="5" t="n">
        <v>141</v>
      </c>
      <c r="C14" s="5" t="n">
        <v>-325</v>
      </c>
      <c r="D14" s="5" t="n">
        <v>-58</v>
      </c>
    </row>
    <row r="15" spans="1:4">
      <c r="A15" s="4" t="s">
        <v>83</v>
      </c>
      <c r="B15" s="5" t="n">
        <v>3261</v>
      </c>
      <c r="C15" s="5" t="n">
        <v>1887</v>
      </c>
      <c r="D15" s="5" t="n">
        <v>1865</v>
      </c>
    </row>
    <row r="16" spans="1:4">
      <c r="A16" s="4" t="s">
        <v>84</v>
      </c>
      <c r="B16" s="5" t="n">
        <v>122</v>
      </c>
      <c r="C16" s="5" t="n">
        <v>89</v>
      </c>
      <c r="D16" s="5" t="n">
        <v>24</v>
      </c>
    </row>
    <row r="17" spans="1:4">
      <c r="A17" s="4" t="s">
        <v>85</v>
      </c>
      <c r="B17" s="5" t="n">
        <v>3139</v>
      </c>
      <c r="C17" s="5" t="n">
        <v>1798</v>
      </c>
      <c r="D17" s="5" t="n">
        <v>1841</v>
      </c>
    </row>
    <row r="18" spans="1:4">
      <c r="A18" s="4" t="s">
        <v>31</v>
      </c>
    </row>
    <row r="19" spans="1:4">
      <c r="A19" s="4" t="s">
        <v>72</v>
      </c>
      <c r="B19" s="5" t="n">
        <v>1540</v>
      </c>
      <c r="C19" s="5" t="n">
        <v>1218</v>
      </c>
      <c r="D19" s="5" t="n">
        <v>1087</v>
      </c>
    </row>
    <row r="20" spans="1:4">
      <c r="A20" s="3" t="s">
        <v>73</v>
      </c>
    </row>
    <row r="21" spans="1:4">
      <c r="A21" s="4" t="s">
        <v>74</v>
      </c>
      <c r="B21" s="5" t="n">
        <v>-5</v>
      </c>
      <c r="C21" s="5" t="n">
        <v>-2</v>
      </c>
      <c r="D21" s="5" t="n">
        <v>-1</v>
      </c>
    </row>
    <row r="22" spans="1:4">
      <c r="A22" s="4" t="s">
        <v>75</v>
      </c>
      <c r="B22" s="5" t="n">
        <v>24</v>
      </c>
      <c r="C22" s="5" t="n">
        <v>11</v>
      </c>
      <c r="D22" s="5" t="n">
        <v>-4</v>
      </c>
    </row>
    <row r="23" spans="1:4">
      <c r="A23" s="3" t="s">
        <v>77</v>
      </c>
    </row>
    <row r="24" spans="1:4">
      <c r="A24" s="4" t="s">
        <v>78</v>
      </c>
      <c r="B24" s="5" t="n">
        <v>1</v>
      </c>
      <c r="C24" s="5" t="n">
        <v>1</v>
      </c>
      <c r="D24" s="5" t="n">
        <v>1</v>
      </c>
    </row>
    <row r="25" spans="1:4">
      <c r="A25" s="4" t="s">
        <v>79</v>
      </c>
      <c r="B25" s="5" t="n">
        <v>-4</v>
      </c>
      <c r="C25" s="5" t="n">
        <v>-4</v>
      </c>
      <c r="D25" s="5" t="n">
        <v>-6</v>
      </c>
    </row>
    <row r="26" spans="1:4">
      <c r="A26" s="4" t="s">
        <v>82</v>
      </c>
      <c r="B26" s="5" t="n">
        <v>16</v>
      </c>
      <c r="C26" s="5" t="n">
        <v>6</v>
      </c>
      <c r="D26" s="5" t="n">
        <v>-10</v>
      </c>
    </row>
    <row r="27" spans="1:4">
      <c r="A27" s="4" t="s">
        <v>85</v>
      </c>
      <c r="B27" s="5" t="n">
        <v>1556</v>
      </c>
      <c r="C27" s="5" t="n">
        <v>1224</v>
      </c>
      <c r="D27" s="5" t="n">
        <v>1077</v>
      </c>
    </row>
    <row r="28" spans="1:4">
      <c r="A28" s="4" t="s">
        <v>35</v>
      </c>
    </row>
    <row r="29" spans="1:4">
      <c r="A29" s="4" t="s">
        <v>72</v>
      </c>
      <c r="B29" s="5" t="n">
        <v>615</v>
      </c>
      <c r="C29" s="5" t="n">
        <v>392</v>
      </c>
      <c r="D29" s="5" t="n">
        <v>457</v>
      </c>
    </row>
    <row r="30" spans="1:4">
      <c r="A30" s="3" t="s">
        <v>73</v>
      </c>
    </row>
    <row r="31" spans="1:4">
      <c r="A31" s="4" t="s">
        <v>74</v>
      </c>
      <c r="B31" s="5" t="n">
        <v>5</v>
      </c>
      <c r="C31" s="5" t="n">
        <v>-16</v>
      </c>
      <c r="D31" s="5" t="n">
        <v>6</v>
      </c>
    </row>
    <row r="32" spans="1:4">
      <c r="A32" s="4" t="s">
        <v>76</v>
      </c>
      <c r="B32" s="5" t="n">
        <v>20</v>
      </c>
      <c r="C32" s="5" t="n">
        <v>-20</v>
      </c>
      <c r="D32" s="5" t="n">
        <v>-20</v>
      </c>
    </row>
    <row r="33" spans="1:4">
      <c r="A33" s="3" t="s">
        <v>77</v>
      </c>
    </row>
    <row r="34" spans="1:4">
      <c r="A34" s="4" t="s">
        <v>78</v>
      </c>
      <c r="B34" s="5" t="n">
        <v>-4</v>
      </c>
      <c r="C34" s="5" t="n">
        <v>9</v>
      </c>
      <c r="D34" s="5" t="n">
        <v>-3</v>
      </c>
    </row>
    <row r="35" spans="1:4">
      <c r="A35" s="4" t="s">
        <v>80</v>
      </c>
      <c r="B35" s="5" t="n">
        <v>4</v>
      </c>
      <c r="C35" s="5" t="n">
        <v>3</v>
      </c>
      <c r="D35" s="5" t="n">
        <v>4</v>
      </c>
    </row>
    <row r="36" spans="1:4">
      <c r="A36" s="4" t="s">
        <v>82</v>
      </c>
      <c r="B36" s="5" t="n">
        <v>25</v>
      </c>
      <c r="C36" s="5" t="n">
        <v>-24</v>
      </c>
      <c r="D36" s="5" t="n">
        <v>-13</v>
      </c>
    </row>
    <row r="37" spans="1:4">
      <c r="A37" s="4" t="s">
        <v>85</v>
      </c>
      <c r="B37" s="6" t="n">
        <v>640</v>
      </c>
      <c r="C37" s="6" t="n">
        <v>368</v>
      </c>
      <c r="D37" s="6" t="n">
        <v>4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77</v>
      </c>
    </row>
    <row r="4" spans="1:2">
      <c r="A4" s="4" t="s">
        <v>341</v>
      </c>
      <c r="B4" s="4" t="s">
        <v>342</v>
      </c>
    </row>
    <row r="5" spans="1:2">
      <c r="A5" s="4" t="s">
        <v>343</v>
      </c>
      <c r="B5" s="4" t="s">
        <v>344</v>
      </c>
    </row>
    <row r="6" spans="1:2">
      <c r="A6" s="4" t="s">
        <v>345</v>
      </c>
      <c r="B6" s="4" t="s">
        <v>346</v>
      </c>
    </row>
    <row r="7" spans="1:2">
      <c r="A7" s="4" t="s">
        <v>347</v>
      </c>
      <c r="B7" s="4" t="s">
        <v>348</v>
      </c>
    </row>
    <row r="8" spans="1:2">
      <c r="A8" s="4" t="s">
        <v>39</v>
      </c>
      <c r="B8" s="4" t="s">
        <v>349</v>
      </c>
    </row>
    <row r="9" spans="1:2">
      <c r="A9" s="4" t="s">
        <v>350</v>
      </c>
      <c r="B9" s="4" t="s">
        <v>351</v>
      </c>
    </row>
    <row r="10" spans="1:2">
      <c r="A10" s="4" t="s">
        <v>283</v>
      </c>
      <c r="B10" s="4" t="s">
        <v>352</v>
      </c>
    </row>
    <row r="11" spans="1:2">
      <c r="A11" s="4" t="s">
        <v>353</v>
      </c>
      <c r="B11" s="4" t="s">
        <v>354</v>
      </c>
    </row>
    <row r="12" spans="1:2">
      <c r="A12" s="4" t="s">
        <v>355</v>
      </c>
      <c r="B12" s="4" t="s">
        <v>356</v>
      </c>
    </row>
    <row r="13" spans="1:2">
      <c r="A13" s="4" t="s">
        <v>110</v>
      </c>
      <c r="B13" s="4" t="s">
        <v>357</v>
      </c>
    </row>
    <row r="14" spans="1:2">
      <c r="A14" s="4" t="s">
        <v>358</v>
      </c>
      <c r="B14" s="4" t="s">
        <v>359</v>
      </c>
    </row>
    <row r="15" spans="1:2">
      <c r="A15" s="4" t="s">
        <v>301</v>
      </c>
      <c r="B15" s="4" t="s">
        <v>360</v>
      </c>
    </row>
    <row r="16" spans="1:2">
      <c r="A16" s="4" t="s">
        <v>306</v>
      </c>
      <c r="B16" s="4" t="s">
        <v>361</v>
      </c>
    </row>
    <row r="17" spans="1:2">
      <c r="A17" s="4" t="s">
        <v>362</v>
      </c>
      <c r="B17" s="4" t="s">
        <v>363</v>
      </c>
    </row>
    <row r="18" spans="1:2">
      <c r="A18" s="4" t="s">
        <v>106</v>
      </c>
      <c r="B18" s="4" t="s">
        <v>364</v>
      </c>
    </row>
    <row r="19" spans="1:2">
      <c r="A19" s="4" t="s">
        <v>99</v>
      </c>
      <c r="B19" s="4" t="s">
        <v>365</v>
      </c>
    </row>
    <row r="20" spans="1:2">
      <c r="A20" s="4" t="s">
        <v>366</v>
      </c>
      <c r="B20" s="4" t="s">
        <v>367</v>
      </c>
    </row>
    <row r="21" spans="1:2">
      <c r="A21" s="4" t="s">
        <v>115</v>
      </c>
      <c r="B21" s="4" t="s">
        <v>368</v>
      </c>
    </row>
    <row r="22" spans="1:2">
      <c r="A22" s="4" t="s">
        <v>369</v>
      </c>
      <c r="B22" s="4" t="s">
        <v>370</v>
      </c>
    </row>
    <row r="23" spans="1:2">
      <c r="A23" s="4" t="s">
        <v>286</v>
      </c>
      <c r="B23" s="4" t="s">
        <v>371</v>
      </c>
    </row>
    <row r="24" spans="1:2">
      <c r="A24" s="4" t="s">
        <v>372</v>
      </c>
      <c r="B24" s="4" t="s">
        <v>373</v>
      </c>
    </row>
    <row r="25" spans="1:2">
      <c r="A25" s="4" t="s">
        <v>374</v>
      </c>
      <c r="B25" s="4" t="s">
        <v>375</v>
      </c>
    </row>
    <row r="26" spans="1:2">
      <c r="A26" s="4" t="s">
        <v>137</v>
      </c>
      <c r="B26" s="4" t="s">
        <v>376</v>
      </c>
    </row>
    <row r="27" spans="1:2">
      <c r="A27" s="4" t="s">
        <v>377</v>
      </c>
      <c r="B27" s="4" t="s">
        <v>378</v>
      </c>
    </row>
    <row r="28" spans="1:2">
      <c r="A28" s="4" t="s">
        <v>379</v>
      </c>
      <c r="B28" s="4" t="s">
        <v>380</v>
      </c>
    </row>
    <row r="29" spans="1:2">
      <c r="A29" s="4" t="s">
        <v>328</v>
      </c>
      <c r="B29"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82</v>
      </c>
      <c r="B1" s="2" t="s">
        <v>1</v>
      </c>
    </row>
    <row r="2" spans="1:2">
      <c r="B2" s="2" t="s">
        <v>2</v>
      </c>
    </row>
    <row r="3" spans="1:2">
      <c r="A3" s="3" t="s">
        <v>277</v>
      </c>
    </row>
    <row r="4" spans="1:2">
      <c r="A4" s="4" t="s">
        <v>383</v>
      </c>
      <c r="B4" s="4" t="s">
        <v>384</v>
      </c>
    </row>
    <row r="5" spans="1:2">
      <c r="A5" s="4" t="s">
        <v>385</v>
      </c>
      <c r="B5" s="4" t="s">
        <v>386</v>
      </c>
    </row>
    <row r="6" spans="1:2">
      <c r="A6" s="4" t="s">
        <v>387</v>
      </c>
      <c r="B6" s="4" t="s">
        <v>388</v>
      </c>
    </row>
    <row r="7" spans="1:2">
      <c r="A7" s="4" t="s">
        <v>110</v>
      </c>
      <c r="B7"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4" t="s">
        <v>391</v>
      </c>
      <c r="B3" s="4" t="s">
        <v>392</v>
      </c>
    </row>
    <row r="4" spans="1:2">
      <c r="A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8</v>
      </c>
      <c r="B1" s="2" t="s">
        <v>1</v>
      </c>
    </row>
    <row r="2" spans="1:2">
      <c r="B2" s="2" t="s">
        <v>2</v>
      </c>
    </row>
    <row r="3" spans="1:2">
      <c r="A3" s="3" t="s">
        <v>280</v>
      </c>
    </row>
    <row r="4" spans="1:2">
      <c r="A4" s="4" t="s">
        <v>39</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84</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7</v>
      </c>
      <c r="D2" s="2" t="s">
        <v>38</v>
      </c>
    </row>
    <row r="3" spans="1:4">
      <c r="A3" s="4" t="s">
        <v>87</v>
      </c>
      <c r="B3" s="6" t="n">
        <v>-3</v>
      </c>
      <c r="C3" s="6" t="n">
        <v>-37</v>
      </c>
      <c r="D3" s="6" t="n">
        <v>-74</v>
      </c>
    </row>
    <row r="4" spans="1:4">
      <c r="A4" s="4" t="s">
        <v>88</v>
      </c>
      <c r="B4" s="5" t="n">
        <v>-121</v>
      </c>
      <c r="C4" s="5" t="n">
        <v>-53</v>
      </c>
      <c r="D4" s="5" t="n">
        <v>23</v>
      </c>
    </row>
    <row r="5" spans="1:4">
      <c r="A5" s="4" t="s">
        <v>89</v>
      </c>
      <c r="B5" s="5" t="n">
        <v>32</v>
      </c>
      <c r="C5" s="5" t="n">
        <v>189</v>
      </c>
      <c r="D5" s="5" t="n">
        <v>29</v>
      </c>
    </row>
    <row r="6" spans="1:4">
      <c r="A6" s="4" t="s">
        <v>90</v>
      </c>
      <c r="B6" s="5" t="n">
        <v>18</v>
      </c>
      <c r="C6" s="5" t="n">
        <v>100</v>
      </c>
      <c r="D6" s="5" t="n">
        <v>68</v>
      </c>
    </row>
    <row r="7" spans="1:4">
      <c r="A7" s="4" t="s">
        <v>91</v>
      </c>
      <c r="B7" s="5" t="n">
        <v>21</v>
      </c>
      <c r="C7" s="5" t="n">
        <v>15</v>
      </c>
      <c r="D7" s="5" t="n">
        <v>29</v>
      </c>
    </row>
    <row r="8" spans="1:4">
      <c r="A8" s="4" t="s">
        <v>92</v>
      </c>
      <c r="B8" s="5" t="n">
        <v>-32</v>
      </c>
      <c r="C8" s="5" t="n">
        <v>-22</v>
      </c>
      <c r="D8" s="5" t="n">
        <v>-35</v>
      </c>
    </row>
    <row r="9" spans="1:4">
      <c r="A9" s="4" t="s">
        <v>93</v>
      </c>
      <c r="B9" s="5" t="n">
        <v>-2</v>
      </c>
      <c r="D9" s="5" t="n">
        <v>1</v>
      </c>
    </row>
    <row r="10" spans="1:4">
      <c r="A10" s="4" t="s">
        <v>31</v>
      </c>
    </row>
    <row r="11" spans="1:4">
      <c r="A11" s="4" t="s">
        <v>87</v>
      </c>
      <c r="B11" s="5" t="n">
        <v>3</v>
      </c>
      <c r="C11" s="5" t="n">
        <v>1</v>
      </c>
      <c r="D11" s="5" t="n">
        <v>2</v>
      </c>
    </row>
    <row r="12" spans="1:4">
      <c r="A12" s="4" t="s">
        <v>88</v>
      </c>
      <c r="B12" s="5" t="n">
        <v>-16</v>
      </c>
      <c r="C12" s="5" t="n">
        <v>-7</v>
      </c>
      <c r="D12" s="5" t="n">
        <v>1</v>
      </c>
    </row>
    <row r="13" spans="1:4">
      <c r="A13" s="4" t="s">
        <v>90</v>
      </c>
      <c r="B13" s="5" t="n">
        <v>0</v>
      </c>
      <c r="C13" s="5" t="n">
        <v>0</v>
      </c>
      <c r="D13" s="5" t="n">
        <v>0</v>
      </c>
    </row>
    <row r="14" spans="1:4">
      <c r="A14" s="4" t="s">
        <v>91</v>
      </c>
      <c r="B14" s="5" t="n">
        <v>3</v>
      </c>
      <c r="C14" s="5" t="n">
        <v>2</v>
      </c>
      <c r="D14" s="5" t="n">
        <v>4</v>
      </c>
    </row>
    <row r="15" spans="1:4">
      <c r="A15" s="4" t="s">
        <v>35</v>
      </c>
    </row>
    <row r="16" spans="1:4">
      <c r="A16" s="4" t="s">
        <v>87</v>
      </c>
      <c r="B16" s="5" t="n">
        <v>-3</v>
      </c>
      <c r="C16" s="5" t="n">
        <v>10</v>
      </c>
      <c r="D16" s="5" t="n">
        <v>-4</v>
      </c>
    </row>
    <row r="17" spans="1:4">
      <c r="A17" s="4" t="s">
        <v>89</v>
      </c>
      <c r="B17" s="5" t="n">
        <v>-8</v>
      </c>
      <c r="C17" s="5" t="n">
        <v>14</v>
      </c>
      <c r="D17" s="5" t="n">
        <v>13</v>
      </c>
    </row>
    <row r="18" spans="1:4">
      <c r="A18" s="4" t="s">
        <v>90</v>
      </c>
      <c r="B18" s="5" t="n">
        <v>3</v>
      </c>
      <c r="C18" s="5" t="n">
        <v>-6</v>
      </c>
      <c r="D18" s="5" t="n">
        <v>3</v>
      </c>
    </row>
    <row r="19" spans="1:4">
      <c r="A19" s="4" t="s">
        <v>92</v>
      </c>
      <c r="B19" s="6" t="n">
        <v>-2</v>
      </c>
      <c r="C19" s="6" t="n">
        <v>-2</v>
      </c>
      <c r="D19" s="6"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4" t="s">
        <v>414</v>
      </c>
      <c r="B3" s="4" t="s">
        <v>41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31</v>
      </c>
    </row>
    <row r="10" spans="1:2">
      <c r="A10" s="4" t="s">
        <v>414</v>
      </c>
      <c r="B10" s="4" t="s">
        <v>426</v>
      </c>
    </row>
    <row r="11" spans="1:2">
      <c r="A11" s="4" t="s">
        <v>416</v>
      </c>
      <c r="B11" s="4" t="s">
        <v>427</v>
      </c>
    </row>
    <row r="12" spans="1:2">
      <c r="A12" s="4" t="s">
        <v>418</v>
      </c>
      <c r="B12" s="4" t="s">
        <v>428</v>
      </c>
    </row>
    <row r="13" spans="1:2">
      <c r="A13" s="4" t="s">
        <v>420</v>
      </c>
      <c r="B13" s="4" t="s">
        <v>429</v>
      </c>
    </row>
    <row r="14" spans="1:2">
      <c r="A14" s="4" t="s">
        <v>35</v>
      </c>
    </row>
    <row r="15" spans="1:2">
      <c r="A15" s="4" t="s">
        <v>414</v>
      </c>
      <c r="B15" s="4" t="s">
        <v>430</v>
      </c>
    </row>
    <row r="16" spans="1:2">
      <c r="A16" s="4" t="s">
        <v>416</v>
      </c>
      <c r="B16" s="4" t="s">
        <v>431</v>
      </c>
    </row>
    <row r="17" spans="1:2">
      <c r="A17" s="4" t="s">
        <v>418</v>
      </c>
      <c r="B17" s="4" t="s">
        <v>432</v>
      </c>
    </row>
    <row r="18" spans="1:2">
      <c r="A18" s="4" t="s">
        <v>420</v>
      </c>
      <c r="B18"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4" t="s">
        <v>435</v>
      </c>
      <c r="B3" s="4" t="s">
        <v>436</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31</v>
      </c>
    </row>
    <row r="11" spans="1:2">
      <c r="A11" s="4" t="s">
        <v>435</v>
      </c>
      <c r="B11" s="4" t="s">
        <v>449</v>
      </c>
    </row>
    <row r="12" spans="1:2">
      <c r="A12" s="4" t="s">
        <v>437</v>
      </c>
      <c r="B12" s="4" t="s">
        <v>450</v>
      </c>
    </row>
    <row r="13" spans="1:2">
      <c r="A13" s="4" t="s">
        <v>439</v>
      </c>
      <c r="B13" s="4" t="s">
        <v>451</v>
      </c>
    </row>
    <row r="14" spans="1:2">
      <c r="A14" s="4" t="s">
        <v>441</v>
      </c>
      <c r="B14" s="4" t="s">
        <v>452</v>
      </c>
    </row>
    <row r="15" spans="1:2">
      <c r="A15" s="4" t="s">
        <v>443</v>
      </c>
      <c r="B15" s="4" t="s">
        <v>453</v>
      </c>
    </row>
    <row r="16" spans="1:2">
      <c r="A16" s="4" t="s">
        <v>445</v>
      </c>
      <c r="B16" s="4" t="s">
        <v>454</v>
      </c>
    </row>
    <row r="17" spans="1:2">
      <c r="A17" s="4" t="s">
        <v>447</v>
      </c>
      <c r="B17" s="4" t="s">
        <v>455</v>
      </c>
    </row>
    <row r="18" spans="1:2">
      <c r="A18" s="4" t="s">
        <v>35</v>
      </c>
    </row>
    <row r="19" spans="1:2">
      <c r="A19" s="4" t="s">
        <v>435</v>
      </c>
      <c r="B19" s="4" t="s">
        <v>456</v>
      </c>
    </row>
    <row r="20" spans="1:2">
      <c r="A20" s="4" t="s">
        <v>437</v>
      </c>
      <c r="B20" s="4" t="s">
        <v>457</v>
      </c>
    </row>
    <row r="21" spans="1:2">
      <c r="A21" s="4" t="s">
        <v>439</v>
      </c>
      <c r="B21" s="4" t="s">
        <v>458</v>
      </c>
    </row>
    <row r="22" spans="1:2">
      <c r="A22" s="4" t="s">
        <v>441</v>
      </c>
      <c r="B22" s="4" t="s">
        <v>459</v>
      </c>
    </row>
    <row r="23" spans="1:2">
      <c r="A23" s="4" t="s">
        <v>443</v>
      </c>
      <c r="B23" s="4" t="s">
        <v>460</v>
      </c>
    </row>
    <row r="24" spans="1:2">
      <c r="A24" s="4" t="s">
        <v>445</v>
      </c>
      <c r="B24" s="4" t="s">
        <v>461</v>
      </c>
    </row>
    <row r="25" spans="1:2">
      <c r="A25" s="4" t="s">
        <v>447</v>
      </c>
      <c r="B25" s="4" t="s">
        <v>4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3</v>
      </c>
      <c r="B1" s="2" t="s">
        <v>1</v>
      </c>
    </row>
    <row r="2" spans="1:2">
      <c r="B2" s="2" t="s">
        <v>2</v>
      </c>
    </row>
    <row r="3" spans="1:2">
      <c r="A3" s="3" t="s">
        <v>292</v>
      </c>
    </row>
    <row r="4" spans="1:2">
      <c r="A4" s="4" t="s">
        <v>464</v>
      </c>
      <c r="B4" s="4" t="s">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466</v>
      </c>
      <c r="B1" s="2" t="s">
        <v>1</v>
      </c>
    </row>
    <row r="2" spans="1:2">
      <c r="B2" s="2" t="s">
        <v>2</v>
      </c>
    </row>
    <row r="3" spans="1:2">
      <c r="A3" s="4" t="s">
        <v>467</v>
      </c>
      <c r="B3" s="4" t="s">
        <v>468</v>
      </c>
    </row>
    <row r="4" spans="1:2">
      <c r="A4" s="4" t="s">
        <v>469</v>
      </c>
      <c r="B4" s="4" t="s">
        <v>470</v>
      </c>
    </row>
    <row r="5" spans="1:2">
      <c r="A5" s="4" t="s">
        <v>471</v>
      </c>
      <c r="B5" s="4" t="s">
        <v>472</v>
      </c>
    </row>
    <row r="6" spans="1:2">
      <c r="A6" s="4" t="s">
        <v>473</v>
      </c>
      <c r="B6" s="4" t="s">
        <v>474</v>
      </c>
    </row>
    <row r="7" spans="1:2">
      <c r="A7" s="4" t="s">
        <v>475</v>
      </c>
      <c r="B7" s="4" t="s">
        <v>476</v>
      </c>
    </row>
    <row r="8" spans="1:2">
      <c r="A8" s="4" t="s">
        <v>31</v>
      </c>
    </row>
    <row r="9" spans="1:2">
      <c r="A9" s="4" t="s">
        <v>467</v>
      </c>
      <c r="B9" s="4" t="s">
        <v>477</v>
      </c>
    </row>
    <row r="10" spans="1:2">
      <c r="A10" s="4" t="s">
        <v>469</v>
      </c>
      <c r="B10" s="4" t="s">
        <v>478</v>
      </c>
    </row>
    <row r="11" spans="1:2">
      <c r="A11" s="4" t="s">
        <v>471</v>
      </c>
      <c r="B11" s="4" t="s">
        <v>479</v>
      </c>
    </row>
    <row r="12" spans="1:2">
      <c r="A12" s="4" t="s">
        <v>473</v>
      </c>
      <c r="B12" s="4" t="s">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81</v>
      </c>
      <c r="B1" s="2" t="s">
        <v>1</v>
      </c>
    </row>
    <row r="2" spans="1:2">
      <c r="B2" s="2" t="s">
        <v>2</v>
      </c>
    </row>
    <row r="3" spans="1:2">
      <c r="A3" s="3" t="s">
        <v>296</v>
      </c>
    </row>
    <row r="4" spans="1:2">
      <c r="A4" s="4" t="s">
        <v>110</v>
      </c>
      <c r="B4" s="4" t="s">
        <v>482</v>
      </c>
    </row>
    <row r="5" spans="1:2">
      <c r="A5" s="4" t="s">
        <v>483</v>
      </c>
      <c r="B5"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85</v>
      </c>
      <c r="B1" s="2" t="s">
        <v>1</v>
      </c>
    </row>
    <row r="2" spans="1:2">
      <c r="B2" s="2" t="s">
        <v>2</v>
      </c>
    </row>
    <row r="3" spans="1:2">
      <c r="A3" s="3" t="s">
        <v>299</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92</v>
      </c>
      <c r="B1" s="2" t="s">
        <v>1</v>
      </c>
    </row>
    <row r="2" spans="1:2">
      <c r="B2" s="2" t="s">
        <v>2</v>
      </c>
    </row>
    <row r="3" spans="1:2">
      <c r="A3" s="3" t="s">
        <v>302</v>
      </c>
    </row>
    <row r="4" spans="1:2">
      <c r="A4" s="4" t="s">
        <v>493</v>
      </c>
      <c r="B4" s="4" t="s">
        <v>494</v>
      </c>
    </row>
    <row r="5" spans="1:2">
      <c r="A5" s="4" t="s">
        <v>495</v>
      </c>
      <c r="B5" s="4" t="s">
        <v>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6</v>
      </c>
      <c r="B1" s="2" t="s">
        <v>1</v>
      </c>
    </row>
    <row r="2" spans="1:2">
      <c r="B2" s="2" t="s">
        <v>2</v>
      </c>
    </row>
    <row r="3" spans="1:2">
      <c r="A3" s="3" t="s">
        <v>307</v>
      </c>
    </row>
    <row r="4" spans="1:2">
      <c r="A4" s="4" t="s">
        <v>497</v>
      </c>
      <c r="B4" s="4" t="s">
        <v>4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499</v>
      </c>
      <c r="B1" s="2" t="s">
        <v>1</v>
      </c>
    </row>
    <row r="2" spans="1:2">
      <c r="B2" s="2" t="s">
        <v>2</v>
      </c>
    </row>
    <row r="3" spans="1:2">
      <c r="A3" s="4" t="s">
        <v>500</v>
      </c>
      <c r="B3" s="4" t="s">
        <v>501</v>
      </c>
    </row>
    <row r="4" spans="1:2">
      <c r="A4" s="4" t="s">
        <v>31</v>
      </c>
    </row>
    <row r="5" spans="1:2">
      <c r="A5" s="4" t="s">
        <v>500</v>
      </c>
      <c r="B5" s="4" t="s">
        <v>502</v>
      </c>
    </row>
    <row r="6" spans="1:2">
      <c r="A6" s="4" t="s">
        <v>35</v>
      </c>
    </row>
    <row r="7" spans="1:2">
      <c r="A7" s="4" t="s">
        <v>500</v>
      </c>
      <c r="B7" s="4"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504</v>
      </c>
      <c r="B1" s="2" t="s">
        <v>1</v>
      </c>
    </row>
    <row r="2" spans="1:2">
      <c r="B2" s="2" t="s">
        <v>2</v>
      </c>
    </row>
    <row r="3" spans="1:2">
      <c r="A3" s="3" t="s">
        <v>312</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94</v>
      </c>
      <c r="C1" s="2" t="s">
        <v>2</v>
      </c>
      <c r="D1" s="2" t="s">
        <v>37</v>
      </c>
    </row>
    <row r="2" spans="1:4">
      <c r="A2" s="3" t="s">
        <v>95</v>
      </c>
    </row>
    <row r="3" spans="1:4">
      <c r="A3" s="4" t="s">
        <v>96</v>
      </c>
      <c r="C3" s="6" t="n">
        <v>120</v>
      </c>
      <c r="D3" s="6" t="n">
        <v>261</v>
      </c>
    </row>
    <row r="4" spans="1:4">
      <c r="A4" s="4" t="s">
        <v>97</v>
      </c>
      <c r="C4" s="5" t="n">
        <v>1660</v>
      </c>
      <c r="D4" s="5" t="n">
        <v>1523</v>
      </c>
    </row>
    <row r="5" spans="1:4">
      <c r="A5" s="4" t="s">
        <v>98</v>
      </c>
      <c r="B5" s="4" t="s">
        <v>40</v>
      </c>
      <c r="C5" s="5" t="n">
        <v>126</v>
      </c>
      <c r="D5" s="5" t="n">
        <v>183</v>
      </c>
    </row>
    <row r="6" spans="1:4">
      <c r="A6" s="3" t="s">
        <v>99</v>
      </c>
    </row>
    <row r="7" spans="1:4">
      <c r="A7" s="4" t="s">
        <v>100</v>
      </c>
      <c r="C7" s="5" t="n">
        <v>1049</v>
      </c>
      <c r="D7" s="5" t="n">
        <v>1087</v>
      </c>
    </row>
    <row r="8" spans="1:4">
      <c r="A8" s="4" t="s">
        <v>101</v>
      </c>
      <c r="C8" s="5" t="n">
        <v>328</v>
      </c>
      <c r="D8" s="5" t="n">
        <v>341</v>
      </c>
    </row>
    <row r="9" spans="1:4">
      <c r="A9" s="4" t="s">
        <v>102</v>
      </c>
      <c r="C9" s="5" t="n">
        <v>100</v>
      </c>
      <c r="D9" s="5" t="n">
        <v>96</v>
      </c>
    </row>
    <row r="10" spans="1:4">
      <c r="A10" s="4" t="s">
        <v>103</v>
      </c>
      <c r="C10" s="5" t="n">
        <v>260</v>
      </c>
      <c r="D10" s="5" t="n">
        <v>194</v>
      </c>
    </row>
    <row r="11" spans="1:4">
      <c r="A11" s="4" t="s">
        <v>104</v>
      </c>
      <c r="C11" s="5" t="n">
        <v>294</v>
      </c>
      <c r="D11" s="5" t="n">
        <v>244</v>
      </c>
    </row>
    <row r="12" spans="1:4">
      <c r="A12" s="4" t="s">
        <v>64</v>
      </c>
      <c r="C12" s="5" t="n">
        <v>397</v>
      </c>
      <c r="D12" s="5" t="n">
        <v>319</v>
      </c>
    </row>
    <row r="13" spans="1:4">
      <c r="A13" s="4" t="s">
        <v>105</v>
      </c>
      <c r="C13" s="5" t="n">
        <v>4334</v>
      </c>
      <c r="D13" s="5" t="n">
        <v>4248</v>
      </c>
    </row>
    <row r="14" spans="1:4">
      <c r="A14" s="3" t="s">
        <v>106</v>
      </c>
    </row>
    <row r="15" spans="1:4">
      <c r="A15" s="4" t="s">
        <v>107</v>
      </c>
      <c r="C15" s="5" t="n">
        <v>5093</v>
      </c>
      <c r="D15" s="5" t="n">
        <v>4484</v>
      </c>
    </row>
    <row r="16" spans="1:4">
      <c r="A16" s="4" t="s">
        <v>108</v>
      </c>
      <c r="C16" s="5" t="n">
        <v>1544</v>
      </c>
      <c r="D16" s="5" t="n">
        <v>1561</v>
      </c>
    </row>
    <row r="17" spans="1:4">
      <c r="A17" s="4" t="s">
        <v>64</v>
      </c>
      <c r="C17" s="5" t="n">
        <v>327</v>
      </c>
      <c r="D17" s="5" t="n">
        <v>298</v>
      </c>
    </row>
    <row r="18" spans="1:4">
      <c r="A18" s="4" t="s">
        <v>109</v>
      </c>
      <c r="C18" s="5" t="n">
        <v>6964</v>
      </c>
      <c r="D18" s="5" t="n">
        <v>6343</v>
      </c>
    </row>
    <row r="19" spans="1:4">
      <c r="A19" s="3" t="s">
        <v>110</v>
      </c>
    </row>
    <row r="20" spans="1:4">
      <c r="A20" s="4" t="s">
        <v>111</v>
      </c>
      <c r="C20" s="5" t="n">
        <v>74823</v>
      </c>
      <c r="D20" s="5" t="n">
        <v>69556</v>
      </c>
    </row>
    <row r="21" spans="1:4">
      <c r="A21" s="4" t="s">
        <v>112</v>
      </c>
      <c r="C21" s="5" t="n">
        <v>-21065</v>
      </c>
      <c r="D21" s="5" t="n">
        <v>-19592</v>
      </c>
    </row>
    <row r="22" spans="1:4">
      <c r="A22" s="4" t="s">
        <v>113</v>
      </c>
      <c r="C22" s="5" t="n">
        <v>53758</v>
      </c>
      <c r="D22" s="5" t="n">
        <v>49964</v>
      </c>
    </row>
    <row r="23" spans="1:4">
      <c r="A23" s="3" t="s">
        <v>114</v>
      </c>
    </row>
    <row r="24" spans="1:4">
      <c r="A24" s="4" t="s">
        <v>115</v>
      </c>
      <c r="B24" s="4" t="s">
        <v>62</v>
      </c>
      <c r="C24" s="5" t="n">
        <v>6405</v>
      </c>
      <c r="D24" s="5" t="n">
        <v>6399</v>
      </c>
    </row>
    <row r="25" spans="1:4">
      <c r="A25" s="4" t="s">
        <v>116</v>
      </c>
      <c r="C25" s="5" t="n">
        <v>1378</v>
      </c>
      <c r="D25" s="5" t="n">
        <v>1078</v>
      </c>
    </row>
    <row r="26" spans="1:4">
      <c r="A26" s="4" t="s">
        <v>117</v>
      </c>
      <c r="C26" s="5" t="n">
        <v>685</v>
      </c>
      <c r="D26" s="5" t="n">
        <v>618</v>
      </c>
    </row>
    <row r="27" spans="1:4">
      <c r="A27" s="4" t="s">
        <v>104</v>
      </c>
      <c r="C27" s="5" t="n">
        <v>2480</v>
      </c>
      <c r="D27" s="5" t="n">
        <v>2473</v>
      </c>
    </row>
    <row r="28" spans="1:4">
      <c r="A28" s="4" t="s">
        <v>64</v>
      </c>
      <c r="C28" s="5" t="n">
        <v>581</v>
      </c>
      <c r="D28" s="5" t="n">
        <v>487</v>
      </c>
    </row>
    <row r="29" spans="1:4">
      <c r="A29" s="4" t="s">
        <v>118</v>
      </c>
      <c r="C29" s="5" t="n">
        <v>11529</v>
      </c>
      <c r="D29" s="5" t="n">
        <v>11055</v>
      </c>
    </row>
    <row r="30" spans="1:4">
      <c r="A30" s="4" t="s">
        <v>119</v>
      </c>
      <c r="C30" s="5" t="n">
        <v>76585</v>
      </c>
      <c r="D30" s="5" t="n">
        <v>71610</v>
      </c>
    </row>
    <row r="31" spans="1:4">
      <c r="A31" s="3" t="s">
        <v>120</v>
      </c>
    </row>
    <row r="32" spans="1:4">
      <c r="A32" s="4" t="s">
        <v>121</v>
      </c>
      <c r="C32" s="5" t="n">
        <v>3078</v>
      </c>
      <c r="D32" s="5" t="n">
        <v>1709</v>
      </c>
    </row>
    <row r="33" spans="1:4">
      <c r="A33" s="4" t="s">
        <v>122</v>
      </c>
      <c r="C33" s="5" t="n">
        <v>3298</v>
      </c>
      <c r="D33" s="5" t="n">
        <v>3155</v>
      </c>
    </row>
    <row r="34" spans="1:4">
      <c r="A34" s="4" t="s">
        <v>123</v>
      </c>
      <c r="C34" s="5" t="n">
        <v>875</v>
      </c>
      <c r="D34" s="5" t="n">
        <v>1000</v>
      </c>
    </row>
    <row r="35" spans="1:4">
      <c r="A35" s="4" t="s">
        <v>124</v>
      </c>
      <c r="C35" s="5" t="n">
        <v>848</v>
      </c>
      <c r="D35" s="5" t="n">
        <v>798</v>
      </c>
    </row>
    <row r="36" spans="1:4">
      <c r="A36" s="4" t="s">
        <v>64</v>
      </c>
      <c r="C36" s="5" t="n">
        <v>1537</v>
      </c>
      <c r="D36" s="5" t="n">
        <v>1453</v>
      </c>
    </row>
    <row r="37" spans="1:4">
      <c r="A37" s="4" t="s">
        <v>125</v>
      </c>
      <c r="C37" s="5" t="n">
        <v>9636</v>
      </c>
      <c r="D37" s="5" t="n">
        <v>8115</v>
      </c>
    </row>
    <row r="38" spans="1:4">
      <c r="A38" s="3" t="s">
        <v>126</v>
      </c>
    </row>
    <row r="39" spans="1:4">
      <c r="A39" s="4" t="s">
        <v>127</v>
      </c>
      <c r="C39" s="5" t="n">
        <v>25588</v>
      </c>
      <c r="D39" s="5" t="n">
        <v>24878</v>
      </c>
    </row>
    <row r="40" spans="1:4">
      <c r="A40" s="4" t="s">
        <v>128</v>
      </c>
      <c r="C40" s="5" t="n">
        <v>3981</v>
      </c>
      <c r="D40" s="5" t="n">
        <v>2980</v>
      </c>
    </row>
    <row r="41" spans="1:4">
      <c r="A41" s="4" t="s">
        <v>129</v>
      </c>
      <c r="C41" s="5" t="n">
        <v>1379</v>
      </c>
      <c r="D41" s="5" t="n">
        <v>2373</v>
      </c>
    </row>
    <row r="42" spans="1:4">
      <c r="A42" s="4" t="s">
        <v>126</v>
      </c>
      <c r="C42" s="5" t="n">
        <v>30948</v>
      </c>
      <c r="D42" s="5" t="n">
        <v>30231</v>
      </c>
    </row>
    <row r="43" spans="1:4">
      <c r="A43" s="3" t="s">
        <v>130</v>
      </c>
    </row>
    <row r="44" spans="1:4">
      <c r="A44" s="4" t="s">
        <v>131</v>
      </c>
      <c r="C44" s="5" t="n">
        <v>4523</v>
      </c>
      <c r="D44" s="5" t="n">
        <v>8602</v>
      </c>
    </row>
    <row r="45" spans="1:4">
      <c r="A45" s="4" t="s">
        <v>132</v>
      </c>
      <c r="C45" s="5" t="n">
        <v>6916</v>
      </c>
      <c r="D45" s="5" t="n">
        <v>2622</v>
      </c>
    </row>
    <row r="46" spans="1:4">
      <c r="A46" s="4" t="s">
        <v>133</v>
      </c>
      <c r="C46" s="5" t="n">
        <v>2169</v>
      </c>
      <c r="D46" s="5" t="n">
        <v>2236</v>
      </c>
    </row>
    <row r="47" spans="1:4">
      <c r="A47" s="4" t="s">
        <v>134</v>
      </c>
      <c r="C47" s="5" t="n">
        <v>2160</v>
      </c>
      <c r="D47" s="5" t="n">
        <v>2112</v>
      </c>
    </row>
    <row r="48" spans="1:4">
      <c r="A48" s="4" t="s">
        <v>64</v>
      </c>
      <c r="B48" s="4" t="s">
        <v>65</v>
      </c>
      <c r="C48" s="5" t="n">
        <v>863</v>
      </c>
      <c r="D48" s="5" t="n">
        <v>852</v>
      </c>
    </row>
    <row r="49" spans="1:4">
      <c r="A49" s="4" t="s">
        <v>135</v>
      </c>
      <c r="C49" s="5" t="n">
        <v>16631</v>
      </c>
      <c r="D49" s="5" t="n">
        <v>16424</v>
      </c>
    </row>
    <row r="50" spans="1:4">
      <c r="A50" s="4" t="s">
        <v>136</v>
      </c>
      <c r="C50" s="5" t="n">
        <v>57215</v>
      </c>
      <c r="D50" s="5" t="n">
        <v>54770</v>
      </c>
    </row>
    <row r="51" spans="1:4">
      <c r="A51" s="4" t="s">
        <v>137</v>
      </c>
      <c r="C51" s="4" t="s">
        <v>138</v>
      </c>
      <c r="D51" s="4" t="s">
        <v>138</v>
      </c>
    </row>
    <row r="52" spans="1:4">
      <c r="A52" s="3" t="s">
        <v>139</v>
      </c>
    </row>
    <row r="53" spans="1:4">
      <c r="A53" s="4" t="s">
        <v>140</v>
      </c>
      <c r="B53" s="4" t="s">
        <v>141</v>
      </c>
      <c r="C53" s="5" t="n">
        <v>9865</v>
      </c>
      <c r="D53" s="5" t="n">
        <v>8550</v>
      </c>
    </row>
    <row r="54" spans="1:4">
      <c r="A54" s="4" t="s">
        <v>142</v>
      </c>
      <c r="C54" s="5" t="n">
        <v>7936</v>
      </c>
      <c r="D54" s="5" t="n">
        <v>6854</v>
      </c>
    </row>
    <row r="55" spans="1:4">
      <c r="A55" s="4" t="s">
        <v>143</v>
      </c>
      <c r="C55" s="5" t="n">
        <v>-659</v>
      </c>
      <c r="D55" s="5" t="n">
        <v>-799</v>
      </c>
    </row>
    <row r="56" spans="1:4">
      <c r="A56" s="4" t="s">
        <v>144</v>
      </c>
      <c r="C56" s="5" t="n">
        <v>17142</v>
      </c>
      <c r="D56" s="5" t="n">
        <v>14605</v>
      </c>
    </row>
    <row r="57" spans="1:4">
      <c r="A57" s="4" t="s">
        <v>145</v>
      </c>
      <c r="C57" s="5" t="n">
        <v>2228</v>
      </c>
      <c r="D57" s="5" t="n">
        <v>2235</v>
      </c>
    </row>
    <row r="58" spans="1:4">
      <c r="A58" s="4" t="s">
        <v>146</v>
      </c>
      <c r="C58" s="5" t="n">
        <v>19370</v>
      </c>
      <c r="D58" s="5" t="n">
        <v>16840</v>
      </c>
    </row>
    <row r="59" spans="1:4">
      <c r="A59" s="4" t="s">
        <v>147</v>
      </c>
      <c r="C59" s="5" t="n">
        <v>76585</v>
      </c>
      <c r="D59" s="5" t="n">
        <v>71610</v>
      </c>
    </row>
    <row r="60" spans="1:4">
      <c r="A60" s="4" t="s">
        <v>31</v>
      </c>
    </row>
    <row r="61" spans="1:4">
      <c r="A61" s="3" t="s">
        <v>95</v>
      </c>
    </row>
    <row r="62" spans="1:4">
      <c r="A62" s="4" t="s">
        <v>96</v>
      </c>
      <c r="C62" s="5" t="n">
        <v>14</v>
      </c>
      <c r="D62" s="5" t="n">
        <v>11</v>
      </c>
    </row>
    <row r="63" spans="1:4">
      <c r="A63" s="4" t="s">
        <v>97</v>
      </c>
      <c r="C63" s="5" t="n">
        <v>951</v>
      </c>
      <c r="D63" s="5" t="n">
        <v>892</v>
      </c>
    </row>
    <row r="64" spans="1:4">
      <c r="A64" s="4" t="s">
        <v>98</v>
      </c>
      <c r="C64" s="5" t="n">
        <v>64</v>
      </c>
      <c r="D64" s="5" t="n">
        <v>99</v>
      </c>
    </row>
    <row r="65" spans="1:4">
      <c r="A65" s="4" t="s">
        <v>148</v>
      </c>
      <c r="C65" s="5" t="n">
        <v>3</v>
      </c>
      <c r="D65" s="5" t="n">
        <v>112</v>
      </c>
    </row>
    <row r="66" spans="1:4">
      <c r="A66" s="3" t="s">
        <v>99</v>
      </c>
    </row>
    <row r="67" spans="1:4">
      <c r="A67" s="4" t="s">
        <v>100</v>
      </c>
      <c r="C67" s="5" t="n">
        <v>531</v>
      </c>
      <c r="D67" s="5" t="n">
        <v>525</v>
      </c>
    </row>
    <row r="68" spans="1:4">
      <c r="A68" s="4" t="s">
        <v>101</v>
      </c>
      <c r="C68" s="5" t="n">
        <v>319</v>
      </c>
      <c r="D68" s="5" t="n">
        <v>328</v>
      </c>
    </row>
    <row r="69" spans="1:4">
      <c r="A69" s="4" t="s">
        <v>103</v>
      </c>
      <c r="C69" s="5" t="n">
        <v>27</v>
      </c>
      <c r="D69" s="5" t="n">
        <v>30</v>
      </c>
    </row>
    <row r="70" spans="1:4">
      <c r="A70" s="4" t="s">
        <v>104</v>
      </c>
      <c r="C70" s="5" t="n">
        <v>205</v>
      </c>
      <c r="D70" s="5" t="n">
        <v>179</v>
      </c>
    </row>
    <row r="71" spans="1:4">
      <c r="A71" s="4" t="s">
        <v>64</v>
      </c>
      <c r="B71" s="4" t="s">
        <v>149</v>
      </c>
      <c r="C71" s="5" t="n">
        <v>110</v>
      </c>
      <c r="D71" s="5" t="n">
        <v>72</v>
      </c>
    </row>
    <row r="72" spans="1:4">
      <c r="A72" s="4" t="s">
        <v>105</v>
      </c>
      <c r="C72" s="5" t="n">
        <v>2224</v>
      </c>
      <c r="D72" s="5" t="n">
        <v>2248</v>
      </c>
    </row>
    <row r="73" spans="1:4">
      <c r="A73" s="3" t="s">
        <v>106</v>
      </c>
    </row>
    <row r="74" spans="1:4">
      <c r="A74" s="4" t="s">
        <v>107</v>
      </c>
      <c r="C74" s="5" t="n">
        <v>2399</v>
      </c>
      <c r="D74" s="5" t="n">
        <v>2106</v>
      </c>
    </row>
    <row r="75" spans="1:4">
      <c r="A75" s="4" t="s">
        <v>64</v>
      </c>
      <c r="C75" s="5" t="n">
        <v>3</v>
      </c>
      <c r="D75" s="5" t="n">
        <v>3</v>
      </c>
    </row>
    <row r="76" spans="1:4">
      <c r="A76" s="4" t="s">
        <v>109</v>
      </c>
      <c r="C76" s="5" t="n">
        <v>2402</v>
      </c>
      <c r="D76" s="5" t="n">
        <v>2109</v>
      </c>
    </row>
    <row r="77" spans="1:4">
      <c r="A77" s="3" t="s">
        <v>110</v>
      </c>
    </row>
    <row r="78" spans="1:4">
      <c r="A78" s="4" t="s">
        <v>111</v>
      </c>
      <c r="C78" s="5" t="n">
        <v>42329</v>
      </c>
      <c r="D78" s="5" t="n">
        <v>40030</v>
      </c>
    </row>
    <row r="79" spans="1:4">
      <c r="A79" s="4" t="s">
        <v>112</v>
      </c>
      <c r="C79" s="5" t="n">
        <v>-13277</v>
      </c>
      <c r="D79" s="5" t="n">
        <v>-12436</v>
      </c>
    </row>
    <row r="80" spans="1:4">
      <c r="A80" s="4" t="s">
        <v>113</v>
      </c>
      <c r="C80" s="5" t="n">
        <v>29052</v>
      </c>
      <c r="D80" s="5" t="n">
        <v>27594</v>
      </c>
    </row>
    <row r="81" spans="1:4">
      <c r="A81" s="3" t="s">
        <v>114</v>
      </c>
    </row>
    <row r="82" spans="1:4">
      <c r="A82" s="4" t="s">
        <v>116</v>
      </c>
      <c r="B82" s="4" t="s">
        <v>149</v>
      </c>
      <c r="C82" s="5" t="n">
        <v>199</v>
      </c>
      <c r="D82" s="5" t="n">
        <v>130</v>
      </c>
    </row>
    <row r="83" spans="1:4">
      <c r="A83" s="4" t="s">
        <v>117</v>
      </c>
      <c r="C83" s="5" t="n">
        <v>233</v>
      </c>
      <c r="D83" s="5" t="n">
        <v>225</v>
      </c>
    </row>
    <row r="84" spans="1:4">
      <c r="A84" s="4" t="s">
        <v>104</v>
      </c>
      <c r="C84" s="5" t="n">
        <v>810</v>
      </c>
      <c r="D84" s="5" t="n">
        <v>770</v>
      </c>
    </row>
    <row r="85" spans="1:4">
      <c r="A85" s="4" t="s">
        <v>150</v>
      </c>
      <c r="B85" s="4" t="s">
        <v>149</v>
      </c>
      <c r="C85" s="5" t="n">
        <v>91</v>
      </c>
      <c r="D85" s="5" t="n">
        <v>128</v>
      </c>
    </row>
    <row r="86" spans="1:4">
      <c r="A86" s="4" t="s">
        <v>64</v>
      </c>
      <c r="C86" s="5" t="n">
        <v>128</v>
      </c>
      <c r="D86" s="5" t="n">
        <v>104</v>
      </c>
    </row>
    <row r="87" spans="1:4">
      <c r="A87" s="4" t="s">
        <v>118</v>
      </c>
      <c r="C87" s="5" t="n">
        <v>1461</v>
      </c>
      <c r="D87" s="5" t="n">
        <v>1357</v>
      </c>
    </row>
    <row r="88" spans="1:4">
      <c r="A88" s="4" t="s">
        <v>119</v>
      </c>
      <c r="C88" s="5" t="n">
        <v>35139</v>
      </c>
      <c r="D88" s="5" t="n">
        <v>33308</v>
      </c>
    </row>
    <row r="89" spans="1:4">
      <c r="A89" s="3" t="s">
        <v>120</v>
      </c>
    </row>
    <row r="90" spans="1:4">
      <c r="A90" s="4" t="s">
        <v>121</v>
      </c>
      <c r="C90" s="5" t="n">
        <v>850</v>
      </c>
      <c r="D90" s="5" t="n">
        <v>678</v>
      </c>
    </row>
    <row r="91" spans="1:4">
      <c r="A91" s="4" t="s">
        <v>122</v>
      </c>
      <c r="C91" s="5" t="n">
        <v>542</v>
      </c>
      <c r="D91" s="5" t="n">
        <v>65</v>
      </c>
    </row>
    <row r="92" spans="1:4">
      <c r="A92" s="4" t="s">
        <v>123</v>
      </c>
      <c r="C92" s="5" t="n">
        <v>361</v>
      </c>
      <c r="D92" s="5" t="n">
        <v>444</v>
      </c>
    </row>
    <row r="93" spans="1:4">
      <c r="A93" s="4" t="s">
        <v>151</v>
      </c>
      <c r="C93" s="5" t="n">
        <v>125</v>
      </c>
      <c r="D93" s="5" t="n">
        <v>109</v>
      </c>
    </row>
    <row r="94" spans="1:4">
      <c r="A94" s="4" t="s">
        <v>152</v>
      </c>
      <c r="C94" s="5" t="n">
        <v>33</v>
      </c>
      <c r="D94" s="5" t="n">
        <v>262</v>
      </c>
    </row>
    <row r="95" spans="1:4">
      <c r="A95" s="4" t="s">
        <v>124</v>
      </c>
      <c r="C95" s="5" t="n">
        <v>256</v>
      </c>
      <c r="D95" s="5" t="n">
        <v>239</v>
      </c>
    </row>
    <row r="96" spans="1:4">
      <c r="A96" s="4" t="s">
        <v>133</v>
      </c>
      <c r="C96" s="5" t="n">
        <v>216</v>
      </c>
      <c r="D96" s="5" t="n">
        <v>181</v>
      </c>
    </row>
    <row r="97" spans="1:4">
      <c r="A97" s="4" t="s">
        <v>64</v>
      </c>
      <c r="B97" s="4" t="s">
        <v>149</v>
      </c>
      <c r="C97" s="5" t="n">
        <v>537</v>
      </c>
      <c r="D97" s="5" t="n">
        <v>544</v>
      </c>
    </row>
    <row r="98" spans="1:4">
      <c r="A98" s="4" t="s">
        <v>125</v>
      </c>
      <c r="C98" s="5" t="n">
        <v>2920</v>
      </c>
      <c r="D98" s="5" t="n">
        <v>2522</v>
      </c>
    </row>
    <row r="99" spans="1:4">
      <c r="A99" s="3" t="s">
        <v>126</v>
      </c>
    </row>
    <row r="100" spans="1:4">
      <c r="A100" s="4" t="s">
        <v>126</v>
      </c>
      <c r="C100" s="5" t="n">
        <v>10496</v>
      </c>
      <c r="D100" s="5" t="n">
        <v>9852</v>
      </c>
    </row>
    <row r="101" spans="1:4">
      <c r="A101" s="3" t="s">
        <v>130</v>
      </c>
    </row>
    <row r="102" spans="1:4">
      <c r="A102" s="4" t="s">
        <v>131</v>
      </c>
      <c r="C102" s="5" t="n">
        <v>2728</v>
      </c>
      <c r="D102" s="5" t="n">
        <v>5103</v>
      </c>
    </row>
    <row r="103" spans="1:4">
      <c r="A103" s="4" t="s">
        <v>132</v>
      </c>
      <c r="C103" s="5" t="n">
        <v>4760</v>
      </c>
      <c r="D103" s="5" t="n">
        <v>1962</v>
      </c>
    </row>
    <row r="104" spans="1:4">
      <c r="A104" s="4" t="s">
        <v>133</v>
      </c>
      <c r="C104" s="5" t="n">
        <v>1149</v>
      </c>
      <c r="D104" s="5" t="n">
        <v>1262</v>
      </c>
    </row>
    <row r="105" spans="1:4">
      <c r="A105" s="4" t="s">
        <v>134</v>
      </c>
      <c r="B105" s="4" t="s">
        <v>149</v>
      </c>
      <c r="C105" s="5" t="n">
        <v>505</v>
      </c>
      <c r="D105" s="5" t="n">
        <v>396</v>
      </c>
    </row>
    <row r="106" spans="1:4">
      <c r="A106" s="4" t="s">
        <v>64</v>
      </c>
      <c r="C106" s="5" t="n">
        <v>357</v>
      </c>
      <c r="D106" s="5" t="n">
        <v>346</v>
      </c>
    </row>
    <row r="107" spans="1:4">
      <c r="A107" s="4" t="s">
        <v>135</v>
      </c>
      <c r="C107" s="5" t="n">
        <v>9499</v>
      </c>
      <c r="D107" s="5" t="n">
        <v>9069</v>
      </c>
    </row>
    <row r="108" spans="1:4">
      <c r="A108" s="4" t="s">
        <v>136</v>
      </c>
      <c r="C108" s="5" t="n">
        <v>22915</v>
      </c>
      <c r="D108" s="5" t="n">
        <v>21443</v>
      </c>
    </row>
    <row r="109" spans="1:4">
      <c r="A109" s="4" t="s">
        <v>137</v>
      </c>
      <c r="C109" s="4" t="s">
        <v>138</v>
      </c>
      <c r="D109" s="4" t="s">
        <v>138</v>
      </c>
    </row>
    <row r="110" spans="1:4">
      <c r="A110" s="3" t="s">
        <v>139</v>
      </c>
    </row>
    <row r="111" spans="1:4">
      <c r="A111" s="4" t="s">
        <v>140</v>
      </c>
      <c r="B111" s="4" t="s">
        <v>153</v>
      </c>
      <c r="C111" s="5" t="n">
        <v>5738</v>
      </c>
      <c r="D111" s="5" t="n">
        <v>5738</v>
      </c>
    </row>
    <row r="112" spans="1:4">
      <c r="A112" s="4" t="s">
        <v>154</v>
      </c>
      <c r="C112" s="5" t="n">
        <v>1113</v>
      </c>
      <c r="D112" s="5" t="n">
        <v>1113</v>
      </c>
    </row>
    <row r="113" spans="1:4">
      <c r="A113" s="4" t="s">
        <v>142</v>
      </c>
      <c r="C113" s="5" t="n">
        <v>5311</v>
      </c>
      <c r="D113" s="5" t="n">
        <v>4968</v>
      </c>
    </row>
    <row r="114" spans="1:4">
      <c r="A114" s="4" t="s">
        <v>143</v>
      </c>
      <c r="C114" s="5" t="n">
        <v>62</v>
      </c>
      <c r="D114" s="5" t="n">
        <v>46</v>
      </c>
    </row>
    <row r="115" spans="1:4">
      <c r="A115" s="4" t="s">
        <v>144</v>
      </c>
      <c r="C115" s="5" t="n">
        <v>12224</v>
      </c>
      <c r="D115" s="5" t="n">
        <v>11865</v>
      </c>
    </row>
    <row r="116" spans="1:4">
      <c r="A116" s="4" t="s">
        <v>146</v>
      </c>
      <c r="C116" s="5" t="n">
        <v>12224</v>
      </c>
      <c r="D116" s="5" t="n">
        <v>11865</v>
      </c>
    </row>
    <row r="117" spans="1:4">
      <c r="A117" s="4" t="s">
        <v>147</v>
      </c>
      <c r="C117" s="5" t="n">
        <v>35139</v>
      </c>
      <c r="D117" s="5" t="n">
        <v>33308</v>
      </c>
    </row>
    <row r="118" spans="1:4">
      <c r="A118" s="4" t="s">
        <v>35</v>
      </c>
    </row>
    <row r="119" spans="1:4">
      <c r="A119" s="3" t="s">
        <v>95</v>
      </c>
    </row>
    <row r="120" spans="1:4">
      <c r="A120" s="4" t="s">
        <v>96</v>
      </c>
      <c r="C120" s="5" t="n">
        <v>4</v>
      </c>
      <c r="D120" s="5" t="n">
        <v>23</v>
      </c>
    </row>
    <row r="121" spans="1:4">
      <c r="A121" s="4" t="s">
        <v>97</v>
      </c>
      <c r="B121" s="4" t="s">
        <v>155</v>
      </c>
      <c r="C121" s="5" t="n">
        <v>297</v>
      </c>
      <c r="D121" s="5" t="n">
        <v>281</v>
      </c>
    </row>
    <row r="122" spans="1:4">
      <c r="A122" s="4" t="s">
        <v>98</v>
      </c>
      <c r="B122" s="4" t="s">
        <v>155</v>
      </c>
      <c r="C122" s="5" t="n">
        <v>15</v>
      </c>
      <c r="D122" s="5" t="n">
        <v>13</v>
      </c>
    </row>
    <row r="123" spans="1:4">
      <c r="A123" s="4" t="s">
        <v>148</v>
      </c>
      <c r="C123" s="5" t="n">
        <v>10</v>
      </c>
      <c r="D123" s="5" t="n">
        <v>17</v>
      </c>
    </row>
    <row r="124" spans="1:4">
      <c r="A124" s="3" t="s">
        <v>99</v>
      </c>
    </row>
    <row r="125" spans="1:4">
      <c r="A125" s="4" t="s">
        <v>100</v>
      </c>
      <c r="C125" s="5" t="n">
        <v>55</v>
      </c>
      <c r="D125" s="5" t="n">
        <v>57</v>
      </c>
    </row>
    <row r="126" spans="1:4">
      <c r="A126" s="4" t="s">
        <v>102</v>
      </c>
      <c r="C126" s="5" t="n">
        <v>9</v>
      </c>
      <c r="D126" s="5" t="n">
        <v>13</v>
      </c>
    </row>
    <row r="127" spans="1:4">
      <c r="A127" s="4" t="s">
        <v>103</v>
      </c>
      <c r="B127" s="4" t="s">
        <v>155</v>
      </c>
      <c r="C127" s="5" t="n">
        <v>112</v>
      </c>
      <c r="D127" s="5" t="n">
        <v>94</v>
      </c>
    </row>
    <row r="128" spans="1:4">
      <c r="A128" s="4" t="s">
        <v>104</v>
      </c>
      <c r="B128" s="4" t="s">
        <v>156</v>
      </c>
      <c r="C128" s="5" t="n">
        <v>26</v>
      </c>
      <c r="D128" s="5" t="n">
        <v>26</v>
      </c>
    </row>
    <row r="129" spans="1:4">
      <c r="A129" s="4" t="s">
        <v>157</v>
      </c>
      <c r="C129" s="5" t="n">
        <v>46</v>
      </c>
      <c r="D129" s="5" t="n">
        <v>37</v>
      </c>
    </row>
    <row r="130" spans="1:4">
      <c r="A130" s="4" t="s">
        <v>64</v>
      </c>
      <c r="B130" s="4" t="s">
        <v>155</v>
      </c>
      <c r="C130" s="5" t="n">
        <v>52</v>
      </c>
      <c r="D130" s="5" t="n">
        <v>47</v>
      </c>
    </row>
    <row r="131" spans="1:4">
      <c r="A131" s="4" t="s">
        <v>105</v>
      </c>
      <c r="C131" s="5" t="n">
        <v>600</v>
      </c>
      <c r="D131" s="5" t="n">
        <v>582</v>
      </c>
    </row>
    <row r="132" spans="1:4">
      <c r="A132" s="3" t="s">
        <v>106</v>
      </c>
    </row>
    <row r="133" spans="1:4">
      <c r="A133" s="4" t="s">
        <v>108</v>
      </c>
      <c r="C133" s="5" t="n">
        <v>95</v>
      </c>
      <c r="D133" s="5" t="n">
        <v>98</v>
      </c>
    </row>
    <row r="134" spans="1:4">
      <c r="A134" s="4" t="s">
        <v>109</v>
      </c>
      <c r="C134" s="5" t="n">
        <v>97</v>
      </c>
      <c r="D134" s="5" t="n">
        <v>99</v>
      </c>
    </row>
    <row r="135" spans="1:4">
      <c r="A135" s="3" t="s">
        <v>110</v>
      </c>
    </row>
    <row r="136" spans="1:4">
      <c r="A136" s="4" t="s">
        <v>111</v>
      </c>
      <c r="C136" s="5" t="n">
        <v>11173</v>
      </c>
      <c r="D136" s="5" t="n">
        <v>10475</v>
      </c>
    </row>
    <row r="137" spans="1:4">
      <c r="A137" s="4" t="s">
        <v>112</v>
      </c>
      <c r="C137" s="5" t="n">
        <v>-3018</v>
      </c>
      <c r="D137" s="5" t="n">
        <v>-2851</v>
      </c>
    </row>
    <row r="138" spans="1:4">
      <c r="A138" s="4" t="s">
        <v>113</v>
      </c>
      <c r="C138" s="5" t="n">
        <v>8155</v>
      </c>
      <c r="D138" s="5" t="n">
        <v>7624</v>
      </c>
    </row>
    <row r="139" spans="1:4">
      <c r="A139" s="3" t="s">
        <v>114</v>
      </c>
    </row>
    <row r="140" spans="1:4">
      <c r="A140" s="4" t="s">
        <v>115</v>
      </c>
      <c r="B140" s="4" t="s">
        <v>62</v>
      </c>
      <c r="C140" s="5" t="n">
        <v>542</v>
      </c>
      <c r="D140" s="5" t="n">
        <v>542</v>
      </c>
    </row>
    <row r="141" spans="1:4">
      <c r="A141" s="4" t="s">
        <v>116</v>
      </c>
      <c r="C141" s="5" t="n">
        <v>1828</v>
      </c>
      <c r="D141" s="5" t="n">
        <v>1557</v>
      </c>
    </row>
    <row r="142" spans="1:4">
      <c r="A142" s="4" t="s">
        <v>117</v>
      </c>
      <c r="C142" s="5" t="n">
        <v>109</v>
      </c>
      <c r="D142" s="5" t="n">
        <v>98</v>
      </c>
    </row>
    <row r="143" spans="1:4">
      <c r="A143" s="4" t="s">
        <v>104</v>
      </c>
      <c r="C143" s="5" t="n">
        <v>511</v>
      </c>
      <c r="D143" s="5" t="n">
        <v>577</v>
      </c>
    </row>
    <row r="144" spans="1:4">
      <c r="A144" s="4" t="s">
        <v>64</v>
      </c>
      <c r="B144" s="4" t="s">
        <v>155</v>
      </c>
      <c r="C144" s="5" t="n">
        <v>98</v>
      </c>
      <c r="D144" s="5" t="n">
        <v>63</v>
      </c>
    </row>
    <row r="145" spans="1:4">
      <c r="A145" s="4" t="s">
        <v>118</v>
      </c>
      <c r="B145" s="4" t="s">
        <v>155</v>
      </c>
      <c r="C145" s="5" t="n">
        <v>3088</v>
      </c>
      <c r="D145" s="5" t="n">
        <v>2837</v>
      </c>
    </row>
    <row r="146" spans="1:4">
      <c r="A146" s="4" t="s">
        <v>119</v>
      </c>
      <c r="C146" s="5" t="n">
        <v>11940</v>
      </c>
      <c r="D146" s="5" t="n">
        <v>11142</v>
      </c>
    </row>
    <row r="147" spans="1:4">
      <c r="A147" s="3" t="s">
        <v>120</v>
      </c>
    </row>
    <row r="148" spans="1:4">
      <c r="A148" s="4" t="s">
        <v>122</v>
      </c>
      <c r="C148" s="5" t="n">
        <v>629</v>
      </c>
      <c r="D148" s="5" t="n">
        <v>460</v>
      </c>
    </row>
    <row r="149" spans="1:4">
      <c r="A149" s="4" t="s">
        <v>123</v>
      </c>
      <c r="C149" s="5" t="n">
        <v>193</v>
      </c>
      <c r="D149" s="5" t="n">
        <v>221</v>
      </c>
    </row>
    <row r="150" spans="1:4">
      <c r="A150" s="4" t="s">
        <v>151</v>
      </c>
      <c r="C150" s="5" t="n">
        <v>62</v>
      </c>
      <c r="D150" s="5" t="n">
        <v>29</v>
      </c>
    </row>
    <row r="151" spans="1:4">
      <c r="A151" s="4" t="s">
        <v>152</v>
      </c>
      <c r="C151" s="5" t="n">
        <v>18</v>
      </c>
      <c r="D151" s="5" t="n">
        <v>118</v>
      </c>
    </row>
    <row r="152" spans="1:4">
      <c r="A152" s="4" t="s">
        <v>124</v>
      </c>
      <c r="C152" s="5" t="n">
        <v>250</v>
      </c>
      <c r="D152" s="5" t="n">
        <v>225</v>
      </c>
    </row>
    <row r="153" spans="1:4">
      <c r="A153" s="4" t="s">
        <v>64</v>
      </c>
      <c r="B153" s="4" t="s">
        <v>155</v>
      </c>
      <c r="C153" s="5" t="n">
        <v>189</v>
      </c>
      <c r="D153" s="5" t="n">
        <v>162</v>
      </c>
    </row>
    <row r="154" spans="1:4">
      <c r="A154" s="4" t="s">
        <v>125</v>
      </c>
      <c r="C154" s="5" t="n">
        <v>1341</v>
      </c>
      <c r="D154" s="5" t="n">
        <v>1215</v>
      </c>
    </row>
    <row r="155" spans="1:4">
      <c r="A155" s="3" t="s">
        <v>126</v>
      </c>
    </row>
    <row r="156" spans="1:4">
      <c r="A156" s="4" t="s">
        <v>126</v>
      </c>
      <c r="C156" s="5" t="n">
        <v>3570</v>
      </c>
      <c r="D156" s="5" t="n">
        <v>3528</v>
      </c>
    </row>
    <row r="157" spans="1:4">
      <c r="A157" s="3" t="s">
        <v>130</v>
      </c>
    </row>
    <row r="158" spans="1:4">
      <c r="A158" s="4" t="s">
        <v>131</v>
      </c>
      <c r="C158" s="5" t="n">
        <v>1454</v>
      </c>
      <c r="D158" s="5" t="n">
        <v>2438</v>
      </c>
    </row>
    <row r="159" spans="1:4">
      <c r="A159" s="4" t="s">
        <v>132</v>
      </c>
      <c r="C159" s="5" t="n">
        <v>1227</v>
      </c>
      <c r="D159" s="5" t="n">
        <v>219</v>
      </c>
    </row>
    <row r="160" spans="1:4">
      <c r="A160" s="4" t="s">
        <v>64</v>
      </c>
      <c r="B160" s="4" t="s">
        <v>155</v>
      </c>
      <c r="C160" s="5" t="n">
        <v>185</v>
      </c>
      <c r="D160" s="5" t="n">
        <v>206</v>
      </c>
    </row>
    <row r="161" spans="1:4">
      <c r="A161" s="4" t="s">
        <v>135</v>
      </c>
      <c r="C161" s="5" t="n">
        <v>2866</v>
      </c>
      <c r="D161" s="5" t="n">
        <v>2863</v>
      </c>
    </row>
    <row r="162" spans="1:4">
      <c r="A162" s="4" t="s">
        <v>136</v>
      </c>
      <c r="C162" s="5" t="n">
        <v>7777</v>
      </c>
      <c r="D162" s="5" t="n">
        <v>7606</v>
      </c>
    </row>
    <row r="163" spans="1:4">
      <c r="A163" s="4" t="s">
        <v>137</v>
      </c>
      <c r="C163" s="4" t="s">
        <v>138</v>
      </c>
      <c r="D163" s="4" t="s">
        <v>138</v>
      </c>
    </row>
    <row r="164" spans="1:4">
      <c r="A164" s="3" t="s">
        <v>139</v>
      </c>
    </row>
    <row r="165" spans="1:4">
      <c r="A165" s="4" t="s">
        <v>158</v>
      </c>
      <c r="C165" s="5" t="n">
        <v>4261</v>
      </c>
      <c r="D165" s="5" t="n">
        <v>3659</v>
      </c>
    </row>
    <row r="166" spans="1:4">
      <c r="A166" s="4" t="s">
        <v>143</v>
      </c>
      <c r="C166" s="5" t="n">
        <v>-98</v>
      </c>
      <c r="D166" s="5" t="n">
        <v>-123</v>
      </c>
    </row>
    <row r="167" spans="1:4">
      <c r="A167" s="4" t="s">
        <v>146</v>
      </c>
      <c r="C167" s="5" t="n">
        <v>4163</v>
      </c>
      <c r="D167" s="5" t="n">
        <v>3536</v>
      </c>
    </row>
    <row r="168" spans="1:4">
      <c r="A168" s="4" t="s">
        <v>147</v>
      </c>
      <c r="C168" s="6" t="n">
        <v>11940</v>
      </c>
      <c r="D168" s="6" t="n">
        <v>11142</v>
      </c>
    </row>
    <row r="169" spans="1:4"/>
    <row r="170" spans="1:4">
      <c r="A170" s="4" t="s">
        <v>40</v>
      </c>
      <c r="B170" s="4" t="s">
        <v>67</v>
      </c>
    </row>
    <row r="171" spans="1:4">
      <c r="A171" s="4" t="s">
        <v>62</v>
      </c>
      <c r="B171" s="4" t="s">
        <v>159</v>
      </c>
    </row>
    <row r="172" spans="1:4">
      <c r="A172" s="4" t="s">
        <v>65</v>
      </c>
      <c r="B172" s="4" t="s">
        <v>160</v>
      </c>
    </row>
    <row r="173" spans="1:4">
      <c r="A173" s="4" t="s">
        <v>141</v>
      </c>
      <c r="B173" s="4" t="s">
        <v>161</v>
      </c>
    </row>
    <row r="174" spans="1:4">
      <c r="A174" s="4" t="s">
        <v>149</v>
      </c>
      <c r="B174" s="4" t="s">
        <v>68</v>
      </c>
    </row>
    <row r="175" spans="1:4">
      <c r="A175" s="4" t="s">
        <v>153</v>
      </c>
      <c r="B175" s="4" t="s">
        <v>162</v>
      </c>
    </row>
    <row r="176" spans="1:4">
      <c r="A176" s="4" t="s">
        <v>155</v>
      </c>
      <c r="B176" s="4" t="s">
        <v>69</v>
      </c>
    </row>
    <row r="177" spans="1:4">
      <c r="A177" s="4" t="s">
        <v>156</v>
      </c>
      <c r="B177" s="4" t="s">
        <v>163</v>
      </c>
    </row>
  </sheetData>
  <mergeCells count="10">
    <mergeCell ref="A1:B1"/>
    <mergeCell ref="A169:C169"/>
    <mergeCell ref="B170:C170"/>
    <mergeCell ref="B171:C171"/>
    <mergeCell ref="B172:C172"/>
    <mergeCell ref="B173:C173"/>
    <mergeCell ref="B174:C174"/>
    <mergeCell ref="B175:C175"/>
    <mergeCell ref="B176:C176"/>
    <mergeCell ref="B177:C17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511</v>
      </c>
      <c r="B1" s="2" t="s">
        <v>1</v>
      </c>
    </row>
    <row r="2" spans="1:2">
      <c r="B2" s="2" t="s">
        <v>2</v>
      </c>
    </row>
    <row r="3" spans="1:2">
      <c r="A3" s="4" t="s">
        <v>512</v>
      </c>
      <c r="B3" s="4" t="s">
        <v>513</v>
      </c>
    </row>
    <row r="4" spans="1:2">
      <c r="A4" s="4" t="s">
        <v>514</v>
      </c>
      <c r="B4" s="4" t="s">
        <v>515</v>
      </c>
    </row>
    <row r="5" spans="1:2">
      <c r="A5" s="4" t="s">
        <v>516</v>
      </c>
      <c r="B5" s="4" t="s">
        <v>517</v>
      </c>
    </row>
    <row r="6" spans="1:2">
      <c r="A6" s="4" t="s">
        <v>31</v>
      </c>
    </row>
    <row r="7" spans="1:2">
      <c r="A7" s="4" t="s">
        <v>512</v>
      </c>
      <c r="B7" s="4" t="s">
        <v>518</v>
      </c>
    </row>
    <row r="8" spans="1:2">
      <c r="A8" s="4" t="s">
        <v>514</v>
      </c>
      <c r="B8" s="4" t="s">
        <v>519</v>
      </c>
    </row>
    <row r="9" spans="1:2">
      <c r="A9" s="4" t="s">
        <v>35</v>
      </c>
    </row>
    <row r="10" spans="1:2">
      <c r="A10" s="4" t="s">
        <v>512</v>
      </c>
      <c r="B10" s="4" t="s">
        <v>520</v>
      </c>
    </row>
    <row r="11" spans="1:2">
      <c r="A11" s="4" t="s">
        <v>514</v>
      </c>
      <c r="B11" s="4" t="s">
        <v>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323</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row r="9" spans="1:2">
      <c r="A9" s="4" t="s">
        <v>533</v>
      </c>
      <c r="B9" s="4" t="s">
        <v>534</v>
      </c>
    </row>
    <row r="10" spans="1:2">
      <c r="A10" s="4" t="s">
        <v>535</v>
      </c>
      <c r="B10" s="4" t="s">
        <v>536</v>
      </c>
    </row>
    <row r="11" spans="1:2">
      <c r="A11" s="4" t="s">
        <v>537</v>
      </c>
      <c r="B11" s="4" t="s">
        <v>538</v>
      </c>
    </row>
    <row r="12" spans="1:2">
      <c r="A12" s="4" t="s">
        <v>539</v>
      </c>
      <c r="B12" s="4" t="s">
        <v>5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541</v>
      </c>
      <c r="B1" s="2" t="s">
        <v>1</v>
      </c>
    </row>
    <row r="2" spans="1:2">
      <c r="B2" s="2" t="s">
        <v>2</v>
      </c>
    </row>
    <row r="3" spans="1:2">
      <c r="A3" s="4" t="s">
        <v>542</v>
      </c>
      <c r="B3" s="4" t="s">
        <v>543</v>
      </c>
    </row>
    <row r="4" spans="1:2">
      <c r="A4" s="4" t="s">
        <v>544</v>
      </c>
      <c r="B4" s="4" t="s">
        <v>545</v>
      </c>
    </row>
    <row r="5" spans="1:2">
      <c r="A5" s="4" t="s">
        <v>546</v>
      </c>
      <c r="B5" s="4" t="s">
        <v>547</v>
      </c>
    </row>
    <row r="6" spans="1:2">
      <c r="A6" s="4" t="s">
        <v>31</v>
      </c>
    </row>
    <row r="7" spans="1:2">
      <c r="A7" s="4" t="s">
        <v>548</v>
      </c>
      <c r="B7" s="4" t="s">
        <v>5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550</v>
      </c>
      <c r="B1" s="2" t="s">
        <v>1</v>
      </c>
    </row>
    <row r="2" spans="1:2">
      <c r="B2" s="2" t="s">
        <v>2</v>
      </c>
    </row>
    <row r="3" spans="1:2">
      <c r="A3" s="4" t="s">
        <v>31</v>
      </c>
    </row>
    <row r="4" spans="1:2">
      <c r="A4" s="4" t="s">
        <v>551</v>
      </c>
      <c r="B4" s="4" t="s">
        <v>552</v>
      </c>
    </row>
    <row r="5" spans="1:2">
      <c r="A5" s="4" t="s">
        <v>35</v>
      </c>
    </row>
    <row r="6" spans="1:2">
      <c r="A6" s="4" t="s">
        <v>551</v>
      </c>
      <c r="B6" s="4" t="s">
        <v>5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554</v>
      </c>
      <c r="B1" s="2" t="s">
        <v>1</v>
      </c>
    </row>
    <row r="2" spans="1:2">
      <c r="B2" s="2" t="s">
        <v>2</v>
      </c>
    </row>
    <row r="3" spans="1:2">
      <c r="A3" s="4" t="s">
        <v>555</v>
      </c>
      <c r="B3" s="4" t="s">
        <v>556</v>
      </c>
    </row>
    <row r="4" spans="1:2">
      <c r="A4" s="4" t="s">
        <v>557</v>
      </c>
      <c r="B4" s="4" t="s">
        <v>558</v>
      </c>
    </row>
    <row r="5" spans="1:2">
      <c r="A5" s="4" t="s">
        <v>31</v>
      </c>
    </row>
    <row r="6" spans="1:2">
      <c r="A6" s="4" t="s">
        <v>557</v>
      </c>
      <c r="B6" s="4" t="s">
        <v>559</v>
      </c>
    </row>
    <row r="7" spans="1:2">
      <c r="A7" s="4" t="s">
        <v>35</v>
      </c>
    </row>
    <row r="8" spans="1:2">
      <c r="A8" s="4" t="s">
        <v>557</v>
      </c>
      <c r="B8" s="4" t="s">
        <v>5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61</v>
      </c>
      <c r="B1" s="2" t="s">
        <v>1</v>
      </c>
    </row>
    <row r="2" spans="1:2">
      <c r="B2" s="2" t="s">
        <v>2</v>
      </c>
    </row>
    <row r="3" spans="1:2">
      <c r="A3" s="4" t="s">
        <v>562</v>
      </c>
      <c r="B3" s="4" t="s">
        <v>563</v>
      </c>
    </row>
    <row r="4" spans="1:2">
      <c r="A4" s="4" t="s">
        <v>31</v>
      </c>
    </row>
    <row r="5" spans="1:2">
      <c r="A5" s="4" t="s">
        <v>562</v>
      </c>
      <c r="B5" s="4" t="s">
        <v>564</v>
      </c>
    </row>
    <row r="6" spans="1:2">
      <c r="A6" s="4" t="s">
        <v>35</v>
      </c>
    </row>
    <row r="7" spans="1:2">
      <c r="A7" s="4" t="s">
        <v>562</v>
      </c>
      <c r="B7" s="4" t="s">
        <v>5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22"/>
  </cols>
  <sheetData>
    <row r="1" spans="1:4">
      <c r="A1" s="1" t="s">
        <v>566</v>
      </c>
      <c r="B1" s="2" t="s">
        <v>567</v>
      </c>
      <c r="D1" s="2" t="s">
        <v>1</v>
      </c>
    </row>
    <row r="2" spans="1:4">
      <c r="B2" s="2" t="s">
        <v>568</v>
      </c>
      <c r="C2" s="2" t="s">
        <v>569</v>
      </c>
      <c r="D2" s="2" t="s">
        <v>570</v>
      </c>
    </row>
    <row r="3" spans="1:4">
      <c r="A3" s="3" t="s">
        <v>571</v>
      </c>
    </row>
    <row r="4" spans="1:4">
      <c r="A4" s="4" t="s">
        <v>572</v>
      </c>
      <c r="D4" s="5" t="n">
        <v>3</v>
      </c>
    </row>
    <row r="5" spans="1:4">
      <c r="A5" s="4" t="s">
        <v>573</v>
      </c>
    </row>
    <row r="6" spans="1:4">
      <c r="A6" s="3" t="s">
        <v>571</v>
      </c>
    </row>
    <row r="7" spans="1:4">
      <c r="A7" s="4" t="s">
        <v>574</v>
      </c>
      <c r="B7" s="5" t="n">
        <v>8600000</v>
      </c>
    </row>
    <row r="8" spans="1:4">
      <c r="A8" s="4" t="s">
        <v>575</v>
      </c>
      <c r="D8" s="4" t="s">
        <v>576</v>
      </c>
    </row>
    <row r="9" spans="1:4">
      <c r="A9" s="4" t="s">
        <v>577</v>
      </c>
    </row>
    <row r="10" spans="1:4">
      <c r="A10" s="3" t="s">
        <v>571</v>
      </c>
    </row>
    <row r="11" spans="1:4">
      <c r="A11" s="4" t="s">
        <v>578</v>
      </c>
      <c r="D11" s="4" t="s">
        <v>579</v>
      </c>
    </row>
    <row r="12" spans="1:4">
      <c r="A12" s="4" t="s">
        <v>580</v>
      </c>
    </row>
    <row r="13" spans="1:4">
      <c r="A13" s="3" t="s">
        <v>571</v>
      </c>
    </row>
    <row r="14" spans="1:4">
      <c r="A14" s="4" t="s">
        <v>578</v>
      </c>
      <c r="D14" s="4" t="s">
        <v>581</v>
      </c>
    </row>
    <row r="15" spans="1:4">
      <c r="A15" s="4" t="s">
        <v>582</v>
      </c>
    </row>
    <row r="16" spans="1:4">
      <c r="A16" s="3" t="s">
        <v>571</v>
      </c>
    </row>
    <row r="17" spans="1:4">
      <c r="A17" s="4" t="s">
        <v>574</v>
      </c>
      <c r="C17" s="5" t="n">
        <v>20125000</v>
      </c>
    </row>
    <row r="18" spans="1:4">
      <c r="A18" s="4" t="s">
        <v>31</v>
      </c>
    </row>
    <row r="19" spans="1:4">
      <c r="A19" s="3" t="s">
        <v>571</v>
      </c>
    </row>
    <row r="20" spans="1:4">
      <c r="A20" s="4" t="s">
        <v>572</v>
      </c>
      <c r="D20" s="5" t="n">
        <v>2</v>
      </c>
    </row>
    <row r="21" spans="1:4">
      <c r="A21" s="4" t="s">
        <v>35</v>
      </c>
    </row>
    <row r="22" spans="1:4">
      <c r="A22" s="3" t="s">
        <v>571</v>
      </c>
    </row>
    <row r="23" spans="1:4">
      <c r="A23" s="4" t="s">
        <v>572</v>
      </c>
      <c r="D23" s="5"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3</v>
      </c>
      <c r="B1" s="2" t="s">
        <v>1</v>
      </c>
    </row>
    <row r="2" spans="1:5">
      <c r="B2" s="2" t="s">
        <v>584</v>
      </c>
      <c r="C2" s="2" t="s">
        <v>2</v>
      </c>
      <c r="D2" s="2" t="s">
        <v>37</v>
      </c>
      <c r="E2" s="2" t="s">
        <v>38</v>
      </c>
    </row>
    <row r="3" spans="1:5">
      <c r="A3" s="3" t="s">
        <v>585</v>
      </c>
    </row>
    <row r="4" spans="1:5">
      <c r="A4" s="4" t="s">
        <v>586</v>
      </c>
      <c r="C4" s="6" t="n">
        <v>661</v>
      </c>
      <c r="D4" s="6" t="n">
        <v>631</v>
      </c>
    </row>
    <row r="5" spans="1:5">
      <c r="A5" s="4" t="s">
        <v>587</v>
      </c>
      <c r="C5" s="4" t="s">
        <v>588</v>
      </c>
    </row>
    <row r="6" spans="1:5">
      <c r="A6" s="4" t="s">
        <v>589</v>
      </c>
      <c r="C6" s="4" t="s">
        <v>590</v>
      </c>
      <c r="D6" s="4" t="s">
        <v>590</v>
      </c>
      <c r="E6" s="4" t="s">
        <v>590</v>
      </c>
    </row>
    <row r="7" spans="1:5">
      <c r="A7" s="4" t="s">
        <v>591</v>
      </c>
      <c r="C7" s="6" t="n">
        <v>11</v>
      </c>
    </row>
    <row r="8" spans="1:5">
      <c r="A8" s="4" t="s">
        <v>592</v>
      </c>
      <c r="C8" s="5" t="n">
        <v>92</v>
      </c>
      <c r="D8" s="6" t="n">
        <v>82</v>
      </c>
    </row>
    <row r="9" spans="1:5">
      <c r="A9" s="4" t="s">
        <v>593</v>
      </c>
      <c r="C9" s="5" t="n">
        <v>236</v>
      </c>
      <c r="D9" s="5" t="n">
        <v>159</v>
      </c>
      <c r="E9" s="6" t="n">
        <v>100</v>
      </c>
    </row>
    <row r="10" spans="1:5">
      <c r="A10" s="4" t="s">
        <v>594</v>
      </c>
      <c r="C10" s="5" t="n">
        <v>1100</v>
      </c>
    </row>
    <row r="11" spans="1:5">
      <c r="A11" s="4" t="s">
        <v>595</v>
      </c>
      <c r="C11" s="5" t="n">
        <v>734</v>
      </c>
    </row>
    <row r="12" spans="1:5">
      <c r="A12" s="4" t="s">
        <v>596</v>
      </c>
      <c r="C12" s="5" t="n">
        <v>36</v>
      </c>
    </row>
    <row r="13" spans="1:5">
      <c r="A13" s="4" t="s">
        <v>597</v>
      </c>
      <c r="C13" s="5" t="n">
        <v>22</v>
      </c>
    </row>
    <row r="14" spans="1:5">
      <c r="A14" s="4" t="s">
        <v>598</v>
      </c>
      <c r="C14" s="5" t="n">
        <v>275</v>
      </c>
    </row>
    <row r="15" spans="1:5">
      <c r="A15" s="4" t="s">
        <v>599</v>
      </c>
      <c r="C15" s="5" t="n">
        <v>176</v>
      </c>
    </row>
    <row r="16" spans="1:5">
      <c r="A16" s="4" t="s">
        <v>600</v>
      </c>
      <c r="C16" s="5" t="n">
        <v>165</v>
      </c>
    </row>
    <row r="17" spans="1:5">
      <c r="A17" s="4" t="s">
        <v>601</v>
      </c>
    </row>
    <row r="18" spans="1:5">
      <c r="A18" s="3" t="s">
        <v>585</v>
      </c>
    </row>
    <row r="19" spans="1:5">
      <c r="A19" s="4" t="s">
        <v>602</v>
      </c>
      <c r="C19" s="5" t="n">
        <v>26</v>
      </c>
    </row>
    <row r="20" spans="1:5">
      <c r="A20" s="4" t="s">
        <v>603</v>
      </c>
      <c r="C20" s="6" t="n">
        <v>16</v>
      </c>
    </row>
    <row r="21" spans="1:5">
      <c r="A21" s="4" t="s">
        <v>604</v>
      </c>
    </row>
    <row r="22" spans="1:5">
      <c r="A22" s="3" t="s">
        <v>585</v>
      </c>
    </row>
    <row r="23" spans="1:5">
      <c r="A23" s="4" t="s">
        <v>605</v>
      </c>
      <c r="C23" s="4" t="s">
        <v>606</v>
      </c>
    </row>
    <row r="24" spans="1:5">
      <c r="A24" s="4" t="s">
        <v>31</v>
      </c>
    </row>
    <row r="25" spans="1:5">
      <c r="A25" s="3" t="s">
        <v>585</v>
      </c>
    </row>
    <row r="26" spans="1:5">
      <c r="A26" s="4" t="s">
        <v>586</v>
      </c>
      <c r="C26" s="6" t="n">
        <v>400</v>
      </c>
      <c r="D26" s="6" t="n">
        <v>349</v>
      </c>
    </row>
    <row r="27" spans="1:5">
      <c r="A27" s="4" t="s">
        <v>589</v>
      </c>
      <c r="C27" s="4" t="s">
        <v>590</v>
      </c>
      <c r="D27" s="4" t="s">
        <v>590</v>
      </c>
      <c r="E27" s="4" t="s">
        <v>590</v>
      </c>
    </row>
    <row r="28" spans="1:5">
      <c r="A28" s="4" t="s">
        <v>591</v>
      </c>
      <c r="C28" s="6" t="n">
        <v>11</v>
      </c>
    </row>
    <row r="29" spans="1:5">
      <c r="A29" s="4" t="s">
        <v>607</v>
      </c>
      <c r="C29" s="5" t="n">
        <v>1</v>
      </c>
    </row>
    <row r="30" spans="1:5">
      <c r="A30" s="4" t="s">
        <v>592</v>
      </c>
      <c r="C30" s="5" t="n">
        <v>23</v>
      </c>
      <c r="D30" s="6" t="n">
        <v>2</v>
      </c>
    </row>
    <row r="31" spans="1:5">
      <c r="A31" s="4" t="s">
        <v>608</v>
      </c>
      <c r="C31" s="5" t="n">
        <v>37</v>
      </c>
      <c r="D31" s="5" t="n">
        <v>21</v>
      </c>
      <c r="E31" s="6" t="n">
        <v>30</v>
      </c>
    </row>
    <row r="32" spans="1:5">
      <c r="A32" s="4" t="s">
        <v>609</v>
      </c>
      <c r="C32" s="5" t="n">
        <v>22</v>
      </c>
      <c r="D32" s="5" t="n">
        <v>31</v>
      </c>
      <c r="E32" s="6" t="n">
        <v>19</v>
      </c>
    </row>
    <row r="33" spans="1:5">
      <c r="A33" s="4" t="s">
        <v>594</v>
      </c>
      <c r="C33" s="5" t="n">
        <v>119</v>
      </c>
    </row>
    <row r="34" spans="1:5">
      <c r="A34" s="4" t="s">
        <v>595</v>
      </c>
      <c r="C34" s="5" t="n">
        <v>73</v>
      </c>
    </row>
    <row r="35" spans="1:5">
      <c r="A35" s="4" t="s">
        <v>596</v>
      </c>
      <c r="C35" s="5" t="n">
        <v>36</v>
      </c>
    </row>
    <row r="36" spans="1:5">
      <c r="A36" s="4" t="s">
        <v>597</v>
      </c>
      <c r="C36" s="5" t="n">
        <v>22</v>
      </c>
    </row>
    <row r="37" spans="1:5">
      <c r="A37" s="4" t="s">
        <v>598</v>
      </c>
      <c r="C37" s="5" t="n">
        <v>30</v>
      </c>
    </row>
    <row r="38" spans="1:5">
      <c r="A38" s="4" t="s">
        <v>599</v>
      </c>
      <c r="C38" s="5" t="n">
        <v>19</v>
      </c>
    </row>
    <row r="39" spans="1:5">
      <c r="A39" s="4" t="s">
        <v>600</v>
      </c>
      <c r="C39" s="5" t="n">
        <v>13</v>
      </c>
    </row>
    <row r="40" spans="1:5">
      <c r="A40" s="4" t="s">
        <v>610</v>
      </c>
    </row>
    <row r="41" spans="1:5">
      <c r="A41" s="3" t="s">
        <v>585</v>
      </c>
    </row>
    <row r="42" spans="1:5">
      <c r="A42" s="4" t="s">
        <v>602</v>
      </c>
      <c r="C42" s="5" t="n">
        <v>40</v>
      </c>
    </row>
    <row r="43" spans="1:5">
      <c r="A43" s="4" t="s">
        <v>603</v>
      </c>
      <c r="C43" s="5" t="n">
        <v>25</v>
      </c>
    </row>
    <row r="44" spans="1:5">
      <c r="A44" s="4" t="s">
        <v>611</v>
      </c>
    </row>
    <row r="45" spans="1:5">
      <c r="A45" s="3" t="s">
        <v>585</v>
      </c>
    </row>
    <row r="46" spans="1:5">
      <c r="A46" s="4" t="s">
        <v>607</v>
      </c>
      <c r="C46" s="5" t="n">
        <v>1</v>
      </c>
    </row>
    <row r="47" spans="1:5">
      <c r="A47" s="4" t="s">
        <v>612</v>
      </c>
      <c r="D47" s="5" t="n">
        <v>2</v>
      </c>
    </row>
    <row r="48" spans="1:5">
      <c r="A48" s="4" t="s">
        <v>613</v>
      </c>
    </row>
    <row r="49" spans="1:5">
      <c r="A49" s="3" t="s">
        <v>585</v>
      </c>
    </row>
    <row r="50" spans="1:5">
      <c r="A50" s="4" t="s">
        <v>607</v>
      </c>
      <c r="D50" s="5" t="n">
        <v>13</v>
      </c>
    </row>
    <row r="51" spans="1:5">
      <c r="A51" s="4" t="s">
        <v>614</v>
      </c>
      <c r="D51" s="5" t="n">
        <v>6</v>
      </c>
    </row>
    <row r="52" spans="1:5">
      <c r="A52" s="4" t="s">
        <v>615</v>
      </c>
    </row>
    <row r="53" spans="1:5">
      <c r="A53" s="3" t="s">
        <v>585</v>
      </c>
    </row>
    <row r="54" spans="1:5">
      <c r="A54" s="4" t="s">
        <v>616</v>
      </c>
      <c r="C54" s="5" t="n">
        <v>16</v>
      </c>
    </row>
    <row r="55" spans="1:5">
      <c r="A55" s="4" t="s">
        <v>614</v>
      </c>
      <c r="D55" s="5" t="n">
        <v>112</v>
      </c>
    </row>
    <row r="56" spans="1:5">
      <c r="A56" s="4" t="s">
        <v>617</v>
      </c>
    </row>
    <row r="57" spans="1:5">
      <c r="A57" s="3" t="s">
        <v>585</v>
      </c>
    </row>
    <row r="58" spans="1:5">
      <c r="A58" s="4" t="s">
        <v>616</v>
      </c>
      <c r="C58" s="5" t="n">
        <v>16</v>
      </c>
    </row>
    <row r="59" spans="1:5">
      <c r="A59" s="4" t="s">
        <v>614</v>
      </c>
      <c r="D59" s="5" t="n">
        <v>122</v>
      </c>
    </row>
    <row r="60" spans="1:5">
      <c r="A60" s="4" t="s">
        <v>618</v>
      </c>
    </row>
    <row r="61" spans="1:5">
      <c r="A61" s="3" t="s">
        <v>585</v>
      </c>
    </row>
    <row r="62" spans="1:5">
      <c r="A62" s="4" t="s">
        <v>619</v>
      </c>
      <c r="D62" s="5" t="n">
        <v>10</v>
      </c>
    </row>
    <row r="63" spans="1:5">
      <c r="A63" s="4" t="s">
        <v>35</v>
      </c>
    </row>
    <row r="64" spans="1:5">
      <c r="A64" s="3" t="s">
        <v>585</v>
      </c>
    </row>
    <row r="65" spans="1:5">
      <c r="A65" s="4" t="s">
        <v>586</v>
      </c>
      <c r="C65" s="6" t="n">
        <v>121</v>
      </c>
      <c r="D65" s="6" t="n">
        <v>134</v>
      </c>
    </row>
    <row r="66" spans="1:5">
      <c r="A66" s="4" t="s">
        <v>589</v>
      </c>
      <c r="C66" s="4" t="s">
        <v>590</v>
      </c>
      <c r="D66" s="4" t="s">
        <v>590</v>
      </c>
      <c r="E66" s="4" t="s">
        <v>590</v>
      </c>
    </row>
    <row r="67" spans="1:5">
      <c r="A67" s="4" t="s">
        <v>608</v>
      </c>
      <c r="C67" s="6" t="n">
        <v>25</v>
      </c>
      <c r="D67" s="6" t="n">
        <v>8</v>
      </c>
      <c r="E67" s="6" t="n">
        <v>1</v>
      </c>
    </row>
    <row r="68" spans="1:5">
      <c r="A68" s="4" t="s">
        <v>620</v>
      </c>
      <c r="C68" s="5" t="n">
        <v>9</v>
      </c>
      <c r="D68" s="5" t="n">
        <v>13</v>
      </c>
    </row>
    <row r="69" spans="1:5">
      <c r="A69" s="4" t="s">
        <v>621</v>
      </c>
      <c r="C69" s="5" t="n">
        <v>79</v>
      </c>
      <c r="D69" s="5" t="n">
        <v>55</v>
      </c>
    </row>
    <row r="70" spans="1:5">
      <c r="A70" s="4" t="s">
        <v>600</v>
      </c>
      <c r="C70" s="5" t="n">
        <v>26</v>
      </c>
    </row>
    <row r="71" spans="1:5">
      <c r="A71" s="4" t="s">
        <v>622</v>
      </c>
    </row>
    <row r="72" spans="1:5">
      <c r="A72" s="3" t="s">
        <v>585</v>
      </c>
    </row>
    <row r="73" spans="1:5">
      <c r="A73" s="4" t="s">
        <v>612</v>
      </c>
      <c r="D73" s="5" t="n">
        <v>1</v>
      </c>
    </row>
    <row r="74" spans="1:5">
      <c r="A74" s="4" t="s">
        <v>623</v>
      </c>
    </row>
    <row r="75" spans="1:5">
      <c r="A75" s="3" t="s">
        <v>585</v>
      </c>
    </row>
    <row r="76" spans="1:5">
      <c r="A76" s="4" t="s">
        <v>607</v>
      </c>
      <c r="C76" s="5" t="n">
        <v>14</v>
      </c>
    </row>
    <row r="77" spans="1:5">
      <c r="A77" s="4" t="s">
        <v>614</v>
      </c>
      <c r="D77" s="5" t="n">
        <v>1</v>
      </c>
    </row>
    <row r="78" spans="1:5">
      <c r="A78" s="4" t="s">
        <v>612</v>
      </c>
      <c r="D78" s="5" t="n">
        <v>7</v>
      </c>
    </row>
    <row r="79" spans="1:5">
      <c r="A79" s="4" t="s">
        <v>624</v>
      </c>
    </row>
    <row r="80" spans="1:5">
      <c r="A80" s="3" t="s">
        <v>585</v>
      </c>
    </row>
    <row r="81" spans="1:5">
      <c r="A81" s="4" t="s">
        <v>616</v>
      </c>
      <c r="C81" s="5" t="n">
        <v>25</v>
      </c>
    </row>
    <row r="82" spans="1:5">
      <c r="A82" s="4" t="s">
        <v>614</v>
      </c>
      <c r="D82" s="5" t="n">
        <v>11</v>
      </c>
    </row>
    <row r="83" spans="1:5">
      <c r="A83" s="4" t="s">
        <v>625</v>
      </c>
    </row>
    <row r="84" spans="1:5">
      <c r="A84" s="3" t="s">
        <v>585</v>
      </c>
    </row>
    <row r="85" spans="1:5">
      <c r="A85" s="4" t="s">
        <v>616</v>
      </c>
      <c r="C85" s="5" t="n">
        <v>21</v>
      </c>
    </row>
    <row r="86" spans="1:5">
      <c r="A86" s="4" t="s">
        <v>614</v>
      </c>
      <c r="D86" s="5" t="n">
        <v>10</v>
      </c>
    </row>
    <row r="87" spans="1:5">
      <c r="A87" s="4" t="s">
        <v>626</v>
      </c>
    </row>
    <row r="88" spans="1:5">
      <c r="A88" s="3" t="s">
        <v>585</v>
      </c>
    </row>
    <row r="89" spans="1:5">
      <c r="A89" s="4" t="s">
        <v>616</v>
      </c>
      <c r="C89" s="5" t="n">
        <v>4</v>
      </c>
    </row>
    <row r="90" spans="1:5">
      <c r="A90" s="4" t="s">
        <v>614</v>
      </c>
      <c r="D90" s="6" t="n">
        <v>1</v>
      </c>
    </row>
    <row r="91" spans="1:5">
      <c r="A91" s="4" t="s">
        <v>627</v>
      </c>
    </row>
    <row r="92" spans="1:5">
      <c r="A92" s="3" t="s">
        <v>585</v>
      </c>
    </row>
    <row r="93" spans="1:5">
      <c r="A93" s="4" t="s">
        <v>589</v>
      </c>
      <c r="B93" s="4" t="s">
        <v>628</v>
      </c>
    </row>
    <row r="94" spans="1:5">
      <c r="A94" s="4" t="s">
        <v>177</v>
      </c>
    </row>
    <row r="95" spans="1:5">
      <c r="A95" s="3" t="s">
        <v>585</v>
      </c>
    </row>
    <row r="96" spans="1:5">
      <c r="A96" s="4" t="s">
        <v>596</v>
      </c>
      <c r="C96" s="5" t="n">
        <v>4</v>
      </c>
    </row>
    <row r="97" spans="1:5">
      <c r="A97" s="4" t="s">
        <v>629</v>
      </c>
    </row>
    <row r="98" spans="1:5">
      <c r="A98" s="3" t="s">
        <v>585</v>
      </c>
    </row>
    <row r="99" spans="1:5">
      <c r="A99" s="4" t="s">
        <v>596</v>
      </c>
      <c r="C99" s="5" t="n">
        <v>4</v>
      </c>
    </row>
    <row r="100" spans="1:5">
      <c r="A100" s="4" t="s">
        <v>630</v>
      </c>
    </row>
    <row r="101" spans="1:5">
      <c r="A101" s="3" t="s">
        <v>585</v>
      </c>
    </row>
    <row r="102" spans="1:5">
      <c r="A102" s="4" t="s">
        <v>631</v>
      </c>
      <c r="C102" s="5" t="n">
        <v>127</v>
      </c>
    </row>
    <row r="103" spans="1:5">
      <c r="A103" s="4" t="s">
        <v>632</v>
      </c>
    </row>
    <row r="104" spans="1:5">
      <c r="A104" s="3" t="s">
        <v>585</v>
      </c>
    </row>
    <row r="105" spans="1:5">
      <c r="A105" s="4" t="s">
        <v>596</v>
      </c>
      <c r="C105" s="5" t="n">
        <v>32</v>
      </c>
    </row>
    <row r="106" spans="1:5">
      <c r="A106" s="4" t="s">
        <v>633</v>
      </c>
    </row>
    <row r="107" spans="1:5">
      <c r="A107" s="3" t="s">
        <v>585</v>
      </c>
    </row>
    <row r="108" spans="1:5">
      <c r="A108" s="4" t="s">
        <v>596</v>
      </c>
      <c r="C108" s="6" t="n">
        <v>32</v>
      </c>
    </row>
    <row r="109" spans="1:5">
      <c r="A109" s="4" t="s">
        <v>634</v>
      </c>
    </row>
    <row r="110" spans="1:5">
      <c r="A110" s="3" t="s">
        <v>585</v>
      </c>
    </row>
    <row r="111" spans="1:5">
      <c r="A111" s="4" t="s">
        <v>635</v>
      </c>
      <c r="C111" s="4" t="s">
        <v>636</v>
      </c>
    </row>
    <row r="112" spans="1:5">
      <c r="A112" s="4" t="s">
        <v>637</v>
      </c>
    </row>
    <row r="113" spans="1:5">
      <c r="A113" s="3" t="s">
        <v>585</v>
      </c>
    </row>
    <row r="114" spans="1:5">
      <c r="A114" s="4" t="s">
        <v>607</v>
      </c>
      <c r="C114" s="6" t="n">
        <v>1</v>
      </c>
    </row>
    <row r="115" spans="1:5">
      <c r="A115" s="4" t="s">
        <v>638</v>
      </c>
    </row>
    <row r="116" spans="1:5">
      <c r="A116" s="3" t="s">
        <v>585</v>
      </c>
    </row>
    <row r="117" spans="1:5">
      <c r="A117" s="4" t="s">
        <v>635</v>
      </c>
      <c r="C117" s="4" t="s">
        <v>636</v>
      </c>
    </row>
    <row r="118" spans="1:5">
      <c r="A118" s="4" t="s">
        <v>639</v>
      </c>
    </row>
    <row r="119" spans="1:5">
      <c r="A119" s="3" t="s">
        <v>585</v>
      </c>
    </row>
    <row r="120" spans="1:5">
      <c r="A120" s="4" t="s">
        <v>635</v>
      </c>
      <c r="C120" s="4" t="s">
        <v>640</v>
      </c>
    </row>
    <row r="121" spans="1:5">
      <c r="A121" s="4" t="s">
        <v>641</v>
      </c>
    </row>
    <row r="122" spans="1:5">
      <c r="A122" s="3" t="s">
        <v>585</v>
      </c>
    </row>
    <row r="123" spans="1:5">
      <c r="A123" s="4" t="s">
        <v>635</v>
      </c>
      <c r="C123" s="4" t="s">
        <v>642</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7</v>
      </c>
    </row>
    <row r="2" spans="1:3">
      <c r="A2" s="3" t="s">
        <v>644</v>
      </c>
    </row>
    <row r="3" spans="1:3">
      <c r="A3" s="4" t="s">
        <v>645</v>
      </c>
      <c r="B3" s="6" t="n">
        <v>30</v>
      </c>
      <c r="C3" s="6" t="n">
        <v>24</v>
      </c>
    </row>
    <row r="4" spans="1:3">
      <c r="A4" s="4" t="s">
        <v>31</v>
      </c>
    </row>
    <row r="5" spans="1:3">
      <c r="A5" s="3" t="s">
        <v>644</v>
      </c>
    </row>
    <row r="6" spans="1:3">
      <c r="A6" s="4" t="s">
        <v>645</v>
      </c>
      <c r="B6" s="5" t="n">
        <v>17</v>
      </c>
      <c r="C6" s="5" t="n">
        <v>11</v>
      </c>
    </row>
    <row r="7" spans="1:3">
      <c r="A7" s="4" t="s">
        <v>35</v>
      </c>
    </row>
    <row r="8" spans="1:3">
      <c r="A8" s="3" t="s">
        <v>644</v>
      </c>
    </row>
    <row r="9" spans="1:3">
      <c r="A9" s="4" t="s">
        <v>645</v>
      </c>
      <c r="B9" s="6" t="n">
        <v>7</v>
      </c>
      <c r="C9" s="6" t="n">
        <v>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7</v>
      </c>
    </row>
    <row r="2" spans="1:3">
      <c r="A2" s="3" t="s">
        <v>647</v>
      </c>
    </row>
    <row r="3" spans="1:3">
      <c r="A3" s="4" t="s">
        <v>648</v>
      </c>
      <c r="B3" s="6" t="n">
        <v>65</v>
      </c>
      <c r="C3" s="6" t="n">
        <v>61</v>
      </c>
    </row>
    <row r="4" spans="1:3">
      <c r="A4" s="4" t="s">
        <v>31</v>
      </c>
    </row>
    <row r="5" spans="1:3">
      <c r="A5" s="3" t="s">
        <v>647</v>
      </c>
    </row>
    <row r="6" spans="1:3">
      <c r="A6" s="4" t="s">
        <v>648</v>
      </c>
      <c r="B6" s="5" t="n">
        <v>10</v>
      </c>
    </row>
    <row r="7" spans="1:3">
      <c r="A7" s="4" t="s">
        <v>35</v>
      </c>
    </row>
    <row r="8" spans="1:3">
      <c r="A8" s="3" t="s">
        <v>647</v>
      </c>
    </row>
    <row r="9" spans="1:3">
      <c r="A9" s="4" t="s">
        <v>648</v>
      </c>
      <c r="B9" s="6" t="n">
        <v>26</v>
      </c>
      <c r="C9" s="6" t="n">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57"/>
    <col customWidth="1" max="3" min="3" width="14"/>
    <col customWidth="1" max="4" min="4" width="14"/>
  </cols>
  <sheetData>
    <row r="1" spans="1:4">
      <c r="A1" s="1" t="s">
        <v>164</v>
      </c>
      <c r="C1" s="2" t="s">
        <v>2</v>
      </c>
      <c r="D1" s="2" t="s">
        <v>37</v>
      </c>
    </row>
    <row r="2" spans="1:4">
      <c r="A2" s="4" t="s">
        <v>165</v>
      </c>
      <c r="C2" s="6" t="n">
        <v>17</v>
      </c>
      <c r="D2" s="6" t="n">
        <v>18</v>
      </c>
    </row>
    <row r="3" spans="1:4">
      <c r="A3" s="4" t="s">
        <v>166</v>
      </c>
      <c r="C3" s="6" t="n">
        <v>2</v>
      </c>
      <c r="D3" s="6" t="n">
        <v>2</v>
      </c>
    </row>
    <row r="4" spans="1:4">
      <c r="A4" s="4" t="s">
        <v>167</v>
      </c>
      <c r="C4" s="5" t="n">
        <v>1000000000</v>
      </c>
      <c r="D4" s="5" t="n">
        <v>1000000000</v>
      </c>
    </row>
    <row r="5" spans="1:4">
      <c r="A5" s="4" t="s">
        <v>168</v>
      </c>
      <c r="C5" s="5" t="n">
        <v>645000000</v>
      </c>
      <c r="D5" s="5" t="n">
        <v>628000000</v>
      </c>
    </row>
    <row r="6" spans="1:4">
      <c r="A6" s="4" t="s">
        <v>31</v>
      </c>
    </row>
    <row r="7" spans="1:4">
      <c r="A7" s="4" t="s">
        <v>165</v>
      </c>
      <c r="C7" s="6" t="n">
        <v>10</v>
      </c>
      <c r="D7" s="6" t="n">
        <v>10</v>
      </c>
    </row>
    <row r="8" spans="1:4">
      <c r="A8" s="4" t="s">
        <v>166</v>
      </c>
      <c r="C8" s="6" t="n">
        <v>1</v>
      </c>
      <c r="D8" s="6" t="n">
        <v>1</v>
      </c>
    </row>
    <row r="9" spans="1:4">
      <c r="A9" s="4" t="s">
        <v>167</v>
      </c>
      <c r="C9" s="5" t="n">
        <v>500000</v>
      </c>
      <c r="D9" s="5" t="n">
        <v>500000</v>
      </c>
    </row>
    <row r="10" spans="1:4">
      <c r="A10" s="4" t="s">
        <v>168</v>
      </c>
      <c r="C10" s="5" t="n">
        <v>274723</v>
      </c>
      <c r="D10" s="5" t="n">
        <v>274723</v>
      </c>
    </row>
    <row r="11" spans="1:4">
      <c r="A11" s="4" t="s">
        <v>35</v>
      </c>
    </row>
    <row r="12" spans="1:4">
      <c r="A12" s="4" t="s">
        <v>165</v>
      </c>
      <c r="B12" s="4" t="s">
        <v>40</v>
      </c>
      <c r="C12" s="6" t="n">
        <v>1</v>
      </c>
      <c r="D12" s="6" t="n">
        <v>1</v>
      </c>
    </row>
    <row r="13" spans="1:4">
      <c r="A13" s="4" t="s">
        <v>166</v>
      </c>
      <c r="B13" s="4" t="s">
        <v>40</v>
      </c>
      <c r="C13" s="6" t="n">
        <v>1</v>
      </c>
      <c r="D13" s="6" t="n">
        <v>1</v>
      </c>
    </row>
    <row r="14" spans="1:4"/>
    <row r="15" spans="1:4">
      <c r="A15" s="4" t="s">
        <v>40</v>
      </c>
      <c r="B15" s="4" t="s">
        <v>69</v>
      </c>
    </row>
  </sheetData>
  <mergeCells count="3">
    <mergeCell ref="A1:B1"/>
    <mergeCell ref="A14:C14"/>
    <mergeCell ref="B15:C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7</v>
      </c>
      <c r="D2" s="2" t="s">
        <v>38</v>
      </c>
    </row>
    <row r="3" spans="1:4">
      <c r="A3" s="4" t="s">
        <v>650</v>
      </c>
    </row>
    <row r="4" spans="1:4">
      <c r="A4" s="3" t="s">
        <v>651</v>
      </c>
    </row>
    <row r="5" spans="1:4">
      <c r="A5" s="4" t="s">
        <v>652</v>
      </c>
      <c r="B5" s="4" t="s">
        <v>653</v>
      </c>
      <c r="C5" s="4" t="s">
        <v>654</v>
      </c>
      <c r="D5" s="4" t="s">
        <v>655</v>
      </c>
    </row>
    <row r="6" spans="1:4">
      <c r="A6" s="4" t="s">
        <v>656</v>
      </c>
    </row>
    <row r="7" spans="1:4">
      <c r="A7" s="3" t="s">
        <v>651</v>
      </c>
    </row>
    <row r="8" spans="1:4">
      <c r="A8" s="4" t="s">
        <v>652</v>
      </c>
      <c r="B8" s="4" t="s">
        <v>653</v>
      </c>
      <c r="C8" s="4" t="s">
        <v>654</v>
      </c>
      <c r="D8" s="4" t="s">
        <v>655</v>
      </c>
    </row>
    <row r="9" spans="1:4">
      <c r="A9" s="4" t="s">
        <v>657</v>
      </c>
    </row>
    <row r="10" spans="1:4">
      <c r="A10" s="3" t="s">
        <v>651</v>
      </c>
    </row>
    <row r="11" spans="1:4">
      <c r="A11" s="4" t="s">
        <v>652</v>
      </c>
      <c r="B11" s="4" t="s">
        <v>658</v>
      </c>
      <c r="C11" s="4" t="s">
        <v>659</v>
      </c>
      <c r="D11" s="4" t="s">
        <v>660</v>
      </c>
    </row>
    <row r="12" spans="1:4">
      <c r="A12" s="4" t="s">
        <v>661</v>
      </c>
    </row>
    <row r="13" spans="1:4">
      <c r="A13" s="3" t="s">
        <v>651</v>
      </c>
    </row>
    <row r="14" spans="1:4">
      <c r="A14" s="4" t="s">
        <v>652</v>
      </c>
      <c r="B14" s="4" t="s">
        <v>662</v>
      </c>
      <c r="C14" s="4" t="s">
        <v>663</v>
      </c>
      <c r="D14" s="4" t="s">
        <v>664</v>
      </c>
    </row>
    <row r="15" spans="1:4">
      <c r="A15" s="4" t="s">
        <v>665</v>
      </c>
    </row>
    <row r="16" spans="1:4">
      <c r="A16" s="3" t="s">
        <v>651</v>
      </c>
    </row>
    <row r="17" spans="1:4">
      <c r="A17" s="4" t="s">
        <v>652</v>
      </c>
      <c r="B17" s="4" t="s">
        <v>666</v>
      </c>
      <c r="C17" s="4" t="s">
        <v>667</v>
      </c>
      <c r="D17" s="4" t="s">
        <v>668</v>
      </c>
    </row>
    <row r="18" spans="1:4">
      <c r="A18" s="4" t="s">
        <v>669</v>
      </c>
    </row>
    <row r="19" spans="1:4">
      <c r="A19" s="3" t="s">
        <v>651</v>
      </c>
    </row>
    <row r="20" spans="1:4">
      <c r="A20" s="4" t="s">
        <v>652</v>
      </c>
      <c r="B20" s="4" t="s">
        <v>670</v>
      </c>
      <c r="C20" s="4" t="s">
        <v>671</v>
      </c>
      <c r="D20" s="4" t="s">
        <v>672</v>
      </c>
    </row>
    <row r="21" spans="1:4">
      <c r="A21" s="4" t="s">
        <v>673</v>
      </c>
    </row>
    <row r="22" spans="1:4">
      <c r="A22" s="3" t="s">
        <v>651</v>
      </c>
    </row>
    <row r="23" spans="1:4">
      <c r="A23" s="4" t="s">
        <v>652</v>
      </c>
      <c r="B23" s="4" t="s">
        <v>674</v>
      </c>
      <c r="C23" s="4" t="s">
        <v>674</v>
      </c>
      <c r="D23" s="4" t="s">
        <v>675</v>
      </c>
    </row>
    <row r="24" spans="1:4">
      <c r="A24" s="4" t="s">
        <v>676</v>
      </c>
    </row>
    <row r="25" spans="1:4">
      <c r="A25" s="3" t="s">
        <v>651</v>
      </c>
    </row>
    <row r="26" spans="1:4">
      <c r="A26" s="4" t="s">
        <v>652</v>
      </c>
      <c r="B26" s="4" t="s">
        <v>677</v>
      </c>
      <c r="C26" s="4" t="s">
        <v>678</v>
      </c>
      <c r="D26" s="4" t="s">
        <v>660</v>
      </c>
    </row>
    <row r="27" spans="1:4">
      <c r="A27" s="4" t="s">
        <v>679</v>
      </c>
    </row>
    <row r="28" spans="1:4">
      <c r="A28" s="3" t="s">
        <v>651</v>
      </c>
    </row>
    <row r="29" spans="1:4">
      <c r="A29" s="4" t="s">
        <v>652</v>
      </c>
      <c r="B29" s="4" t="s">
        <v>680</v>
      </c>
      <c r="C29" s="4" t="s">
        <v>681</v>
      </c>
      <c r="D29" s="4" t="s">
        <v>682</v>
      </c>
    </row>
    <row r="30" spans="1:4">
      <c r="A30" s="4" t="s">
        <v>683</v>
      </c>
    </row>
    <row r="31" spans="1:4">
      <c r="A31" s="3" t="s">
        <v>651</v>
      </c>
    </row>
    <row r="32" spans="1:4">
      <c r="A32" s="4" t="s">
        <v>652</v>
      </c>
      <c r="B32" s="4" t="s">
        <v>684</v>
      </c>
      <c r="C32" s="4" t="s">
        <v>685</v>
      </c>
      <c r="D32" s="4" t="s">
        <v>686</v>
      </c>
    </row>
    <row r="33" spans="1:4">
      <c r="A33" s="4" t="s">
        <v>687</v>
      </c>
    </row>
    <row r="34" spans="1:4">
      <c r="A34" s="3" t="s">
        <v>651</v>
      </c>
    </row>
    <row r="35" spans="1:4">
      <c r="A35" s="4" t="s">
        <v>652</v>
      </c>
      <c r="B35" s="4" t="s">
        <v>660</v>
      </c>
      <c r="C35" s="4" t="s">
        <v>688</v>
      </c>
      <c r="D35" s="4" t="s">
        <v>689</v>
      </c>
    </row>
    <row r="36" spans="1:4">
      <c r="A36" s="4" t="s">
        <v>690</v>
      </c>
    </row>
    <row r="37" spans="1:4">
      <c r="A37" s="3" t="s">
        <v>651</v>
      </c>
    </row>
    <row r="38" spans="1:4">
      <c r="A38" s="4" t="s">
        <v>652</v>
      </c>
      <c r="B38" s="4" t="s">
        <v>691</v>
      </c>
      <c r="C38" s="4" t="s">
        <v>692</v>
      </c>
      <c r="D38" s="4" t="s">
        <v>693</v>
      </c>
    </row>
    <row r="39" spans="1:4">
      <c r="A39" s="4" t="s">
        <v>694</v>
      </c>
    </row>
    <row r="40" spans="1:4">
      <c r="A40" s="3" t="s">
        <v>651</v>
      </c>
    </row>
    <row r="41" spans="1:4">
      <c r="A41" s="4" t="s">
        <v>652</v>
      </c>
      <c r="B41" s="4" t="s">
        <v>695</v>
      </c>
      <c r="C41" s="4" t="s">
        <v>696</v>
      </c>
      <c r="D41" s="4" t="s">
        <v>697</v>
      </c>
    </row>
    <row r="42" spans="1:4">
      <c r="A42" s="4" t="s">
        <v>698</v>
      </c>
    </row>
    <row r="43" spans="1:4">
      <c r="A43" s="3" t="s">
        <v>651</v>
      </c>
    </row>
    <row r="44" spans="1:4">
      <c r="A44" s="4" t="s">
        <v>652</v>
      </c>
      <c r="B44" s="4" t="s">
        <v>699</v>
      </c>
      <c r="C44" s="4" t="s">
        <v>700</v>
      </c>
      <c r="D44" s="4" t="s">
        <v>701</v>
      </c>
    </row>
    <row r="45" spans="1:4">
      <c r="A45" s="4" t="s">
        <v>702</v>
      </c>
    </row>
    <row r="46" spans="1:4">
      <c r="A46" s="3" t="s">
        <v>651</v>
      </c>
    </row>
    <row r="47" spans="1:4">
      <c r="A47" s="4" t="s">
        <v>652</v>
      </c>
      <c r="B47" s="4" t="s">
        <v>660</v>
      </c>
      <c r="C47" s="4" t="s">
        <v>658</v>
      </c>
      <c r="D47" s="4" t="s">
        <v>680</v>
      </c>
    </row>
    <row r="48" spans="1:4">
      <c r="A48" s="4" t="s">
        <v>703</v>
      </c>
    </row>
    <row r="49" spans="1:4">
      <c r="A49" s="3" t="s">
        <v>651</v>
      </c>
    </row>
    <row r="50" spans="1:4">
      <c r="A50" s="4" t="s">
        <v>635</v>
      </c>
      <c r="B50" s="4" t="s">
        <v>704</v>
      </c>
    </row>
    <row r="51" spans="1:4">
      <c r="A51" s="4" t="s">
        <v>705</v>
      </c>
    </row>
    <row r="52" spans="1:4">
      <c r="A52" s="3" t="s">
        <v>651</v>
      </c>
    </row>
    <row r="53" spans="1:4">
      <c r="A53" s="4" t="s">
        <v>635</v>
      </c>
      <c r="B53" s="4" t="s">
        <v>706</v>
      </c>
    </row>
    <row r="54" spans="1:4">
      <c r="A54" s="4" t="s">
        <v>639</v>
      </c>
    </row>
    <row r="55" spans="1:4">
      <c r="A55" s="3" t="s">
        <v>651</v>
      </c>
    </row>
    <row r="56" spans="1:4">
      <c r="A56" s="4" t="s">
        <v>635</v>
      </c>
      <c r="B56" s="4" t="s">
        <v>640</v>
      </c>
    </row>
    <row r="57" spans="1:4">
      <c r="A57" s="4" t="s">
        <v>707</v>
      </c>
    </row>
    <row r="58" spans="1:4">
      <c r="A58" s="3" t="s">
        <v>651</v>
      </c>
    </row>
    <row r="59" spans="1:4">
      <c r="A59" s="4" t="s">
        <v>635</v>
      </c>
      <c r="B59" s="4" t="s">
        <v>642</v>
      </c>
    </row>
    <row r="60" spans="1:4">
      <c r="A60" s="4" t="s">
        <v>708</v>
      </c>
    </row>
    <row r="61" spans="1:4">
      <c r="A61" s="3" t="s">
        <v>651</v>
      </c>
    </row>
    <row r="62" spans="1:4">
      <c r="A62" s="4" t="s">
        <v>635</v>
      </c>
      <c r="B62" s="4" t="s">
        <v>709</v>
      </c>
    </row>
    <row r="63" spans="1:4">
      <c r="A63" s="4" t="s">
        <v>710</v>
      </c>
    </row>
    <row r="64" spans="1:4">
      <c r="A64" s="3" t="s">
        <v>651</v>
      </c>
    </row>
    <row r="65" spans="1:4">
      <c r="A65" s="4" t="s">
        <v>635</v>
      </c>
      <c r="B65" s="4" t="s">
        <v>711</v>
      </c>
    </row>
    <row r="66" spans="1:4">
      <c r="A66" s="4" t="s">
        <v>634</v>
      </c>
    </row>
    <row r="67" spans="1:4">
      <c r="A67" s="3" t="s">
        <v>651</v>
      </c>
    </row>
    <row r="68" spans="1:4">
      <c r="A68" s="4" t="s">
        <v>635</v>
      </c>
      <c r="B68" s="4" t="s">
        <v>636</v>
      </c>
    </row>
    <row r="69" spans="1:4">
      <c r="A69" s="4" t="s">
        <v>712</v>
      </c>
    </row>
    <row r="70" spans="1:4">
      <c r="A70" s="3" t="s">
        <v>651</v>
      </c>
    </row>
    <row r="71" spans="1:4">
      <c r="A71" s="4" t="s">
        <v>635</v>
      </c>
      <c r="B71" s="4" t="s">
        <v>636</v>
      </c>
    </row>
    <row r="72" spans="1:4">
      <c r="A72" s="4" t="s">
        <v>713</v>
      </c>
    </row>
    <row r="73" spans="1:4">
      <c r="A73" s="3" t="s">
        <v>651</v>
      </c>
    </row>
    <row r="74" spans="1:4">
      <c r="A74" s="4" t="s">
        <v>635</v>
      </c>
      <c r="B74" s="4" t="s">
        <v>7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715</v>
      </c>
      <c r="B1" s="2" t="s">
        <v>567</v>
      </c>
    </row>
    <row r="2" spans="1:2">
      <c r="B2" s="2" t="s">
        <v>716</v>
      </c>
    </row>
    <row r="3" spans="1:2">
      <c r="A3" s="3" t="s">
        <v>717</v>
      </c>
    </row>
    <row r="4" spans="1:2">
      <c r="A4" s="4" t="s">
        <v>718</v>
      </c>
      <c r="B4" s="6" t="n">
        <v>280</v>
      </c>
    </row>
    <row r="5" spans="1:2">
      <c r="A5" s="4" t="s">
        <v>719</v>
      </c>
    </row>
    <row r="6" spans="1:2">
      <c r="A6" s="3" t="s">
        <v>717</v>
      </c>
    </row>
    <row r="7" spans="1:2">
      <c r="A7" s="4" t="s">
        <v>720</v>
      </c>
      <c r="B7" s="10" t="n">
        <v>0.669</v>
      </c>
    </row>
    <row r="8" spans="1:2">
      <c r="A8" s="4" t="s">
        <v>721</v>
      </c>
      <c r="B8" s="6" t="n">
        <v>575</v>
      </c>
    </row>
    <row r="9" spans="1:2">
      <c r="A9" s="4" t="s">
        <v>722</v>
      </c>
      <c r="B9" s="5" t="n">
        <v>7000</v>
      </c>
    </row>
    <row r="10" spans="1:2">
      <c r="A10" s="4" t="s">
        <v>718</v>
      </c>
      <c r="B10" s="6" t="n">
        <v>240</v>
      </c>
    </row>
    <row r="11" spans="1:2">
      <c r="A11" s="4" t="s">
        <v>723</v>
      </c>
    </row>
    <row r="12" spans="1:2">
      <c r="A12" s="3" t="s">
        <v>717</v>
      </c>
    </row>
    <row r="13" spans="1:2">
      <c r="A13" s="4" t="s">
        <v>724</v>
      </c>
      <c r="B13" s="4" t="s">
        <v>725</v>
      </c>
    </row>
    <row r="14" spans="1:2">
      <c r="A14" s="4" t="s">
        <v>726</v>
      </c>
    </row>
    <row r="15" spans="1:2">
      <c r="A15" s="3" t="s">
        <v>717</v>
      </c>
    </row>
    <row r="16" spans="1:2">
      <c r="A16" s="4" t="s">
        <v>721</v>
      </c>
      <c r="B16" s="6" t="n">
        <v>1300</v>
      </c>
    </row>
    <row r="17" spans="1:2">
      <c r="A17" s="4" t="s">
        <v>727</v>
      </c>
    </row>
    <row r="18" spans="1:2">
      <c r="A18" s="3" t="s">
        <v>717</v>
      </c>
    </row>
    <row r="19" spans="1:2">
      <c r="A19" s="4" t="s">
        <v>728</v>
      </c>
      <c r="B19" s="5" t="n">
        <v>1700</v>
      </c>
    </row>
    <row r="20" spans="1:2">
      <c r="A20" s="4" t="s">
        <v>729</v>
      </c>
    </row>
    <row r="21" spans="1:2">
      <c r="A21" s="3" t="s">
        <v>717</v>
      </c>
    </row>
    <row r="22" spans="1:2">
      <c r="A22" s="4" t="s">
        <v>728</v>
      </c>
      <c r="B22" s="6" t="n">
        <v>1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0</v>
      </c>
      <c r="B1" s="2" t="s">
        <v>731</v>
      </c>
      <c r="C1" s="2" t="s">
        <v>732</v>
      </c>
      <c r="D1" s="2" t="s">
        <v>733</v>
      </c>
      <c r="E1" s="2" t="s">
        <v>37</v>
      </c>
      <c r="F1" s="2" t="s">
        <v>734</v>
      </c>
      <c r="G1" s="2" t="s">
        <v>735</v>
      </c>
      <c r="H1" s="2" t="s">
        <v>736</v>
      </c>
      <c r="I1" s="2" t="s">
        <v>737</v>
      </c>
      <c r="J1" s="2" t="s">
        <v>37</v>
      </c>
      <c r="K1" s="2" t="s">
        <v>2</v>
      </c>
      <c r="L1" s="2" t="s">
        <v>37</v>
      </c>
      <c r="M1" s="2" t="s">
        <v>38</v>
      </c>
    </row>
    <row r="2" spans="1:13">
      <c r="A2" s="3" t="s">
        <v>717</v>
      </c>
    </row>
    <row r="3" spans="1:13">
      <c r="A3" s="4" t="s">
        <v>198</v>
      </c>
      <c r="K3" s="6" t="n">
        <v>1302</v>
      </c>
      <c r="L3" s="6" t="n">
        <v>2152</v>
      </c>
      <c r="M3" s="6" t="n">
        <v>786</v>
      </c>
    </row>
    <row r="4" spans="1:13">
      <c r="A4" s="4" t="s">
        <v>245</v>
      </c>
      <c r="L4" s="5" t="n">
        <v>1200</v>
      </c>
      <c r="M4" s="5" t="n">
        <v>600</v>
      </c>
    </row>
    <row r="5" spans="1:13">
      <c r="A5" s="4" t="s">
        <v>198</v>
      </c>
      <c r="K5" s="5" t="n">
        <v>1302</v>
      </c>
      <c r="L5" s="5" t="n">
        <v>2152</v>
      </c>
      <c r="M5" s="5" t="n">
        <v>786</v>
      </c>
    </row>
    <row r="6" spans="1:13">
      <c r="A6" s="3" t="s">
        <v>738</v>
      </c>
    </row>
    <row r="7" spans="1:13">
      <c r="A7" s="4" t="s">
        <v>739</v>
      </c>
      <c r="K7" s="6" t="n">
        <v>250</v>
      </c>
      <c r="L7" s="6" t="n">
        <v>1800</v>
      </c>
      <c r="M7" s="6" t="n">
        <v>400</v>
      </c>
    </row>
    <row r="8" spans="1:13">
      <c r="A8" s="4" t="s">
        <v>740</v>
      </c>
    </row>
    <row r="9" spans="1:13">
      <c r="A9" s="3" t="s">
        <v>738</v>
      </c>
    </row>
    <row r="10" spans="1:13">
      <c r="A10" s="4" t="s">
        <v>741</v>
      </c>
      <c r="B10" s="6" t="n">
        <v>823</v>
      </c>
    </row>
    <row r="11" spans="1:13">
      <c r="A11" s="4" t="s">
        <v>742</v>
      </c>
      <c r="B11" s="5" t="n">
        <v>300</v>
      </c>
    </row>
    <row r="12" spans="1:13">
      <c r="A12" s="4" t="s">
        <v>743</v>
      </c>
      <c r="B12" s="5" t="n">
        <v>1300</v>
      </c>
    </row>
    <row r="13" spans="1:13">
      <c r="A13" s="4" t="s">
        <v>744</v>
      </c>
    </row>
    <row r="14" spans="1:13">
      <c r="A14" s="3" t="s">
        <v>738</v>
      </c>
    </row>
    <row r="15" spans="1:13">
      <c r="A15" s="4" t="s">
        <v>745</v>
      </c>
      <c r="B15" s="6" t="n">
        <v>467</v>
      </c>
    </row>
    <row r="16" spans="1:13">
      <c r="A16" s="4" t="s">
        <v>746</v>
      </c>
    </row>
    <row r="17" spans="1:13">
      <c r="A17" s="3" t="s">
        <v>738</v>
      </c>
    </row>
    <row r="18" spans="1:13">
      <c r="A18" s="4" t="s">
        <v>747</v>
      </c>
      <c r="E18" s="6" t="n">
        <v>301</v>
      </c>
    </row>
    <row r="19" spans="1:13">
      <c r="A19" s="4" t="s">
        <v>748</v>
      </c>
    </row>
    <row r="20" spans="1:13">
      <c r="A20" s="3" t="s">
        <v>738</v>
      </c>
    </row>
    <row r="21" spans="1:13">
      <c r="A21" s="4" t="s">
        <v>749</v>
      </c>
      <c r="E21" s="5" t="n">
        <v>6656839</v>
      </c>
    </row>
    <row r="22" spans="1:13">
      <c r="A22" s="4" t="s">
        <v>750</v>
      </c>
    </row>
    <row r="23" spans="1:13">
      <c r="A23" s="3" t="s">
        <v>738</v>
      </c>
    </row>
    <row r="24" spans="1:13">
      <c r="A24" s="4" t="s">
        <v>741</v>
      </c>
      <c r="E24" s="6" t="n">
        <v>28</v>
      </c>
    </row>
    <row r="25" spans="1:13">
      <c r="A25" s="4" t="s">
        <v>751</v>
      </c>
    </row>
    <row r="26" spans="1:13">
      <c r="A26" s="3" t="s">
        <v>717</v>
      </c>
    </row>
    <row r="27" spans="1:13">
      <c r="A27" s="4" t="s">
        <v>198</v>
      </c>
      <c r="H27" s="6" t="n">
        <v>756</v>
      </c>
    </row>
    <row r="28" spans="1:13">
      <c r="A28" s="4" t="s">
        <v>752</v>
      </c>
    </row>
    <row r="29" spans="1:13">
      <c r="A29" s="3" t="s">
        <v>738</v>
      </c>
    </row>
    <row r="30" spans="1:13">
      <c r="A30" s="4" t="s">
        <v>739</v>
      </c>
      <c r="E30" s="6" t="n">
        <v>1200</v>
      </c>
    </row>
    <row r="31" spans="1:13">
      <c r="A31" s="4" t="s">
        <v>753</v>
      </c>
    </row>
    <row r="32" spans="1:13">
      <c r="A32" s="3" t="s">
        <v>717</v>
      </c>
    </row>
    <row r="33" spans="1:13">
      <c r="A33" s="4" t="s">
        <v>198</v>
      </c>
      <c r="D33" s="6" t="n">
        <v>1000</v>
      </c>
    </row>
    <row r="34" spans="1:13">
      <c r="A34" s="4" t="s">
        <v>393</v>
      </c>
    </row>
    <row r="35" spans="1:13">
      <c r="A35" s="3" t="s">
        <v>717</v>
      </c>
    </row>
    <row r="36" spans="1:13">
      <c r="A36" s="4" t="s">
        <v>754</v>
      </c>
      <c r="C36" s="6" t="n">
        <v>25</v>
      </c>
    </row>
    <row r="37" spans="1:13">
      <c r="A37" s="4" t="s">
        <v>755</v>
      </c>
      <c r="C37" s="6" t="n">
        <v>4400</v>
      </c>
    </row>
    <row r="38" spans="1:13">
      <c r="A38" s="4" t="s">
        <v>756</v>
      </c>
      <c r="C38" s="5" t="n">
        <v>175500000</v>
      </c>
    </row>
    <row r="39" spans="1:13">
      <c r="A39" s="4" t="s">
        <v>757</v>
      </c>
      <c r="G39" s="6" t="n">
        <v>1300</v>
      </c>
    </row>
    <row r="40" spans="1:13">
      <c r="A40" s="4" t="s">
        <v>758</v>
      </c>
      <c r="I40" s="6" t="n">
        <v>6</v>
      </c>
      <c r="J40" s="6" t="n">
        <v>-6</v>
      </c>
    </row>
    <row r="41" spans="1:13">
      <c r="A41" s="4" t="s">
        <v>759</v>
      </c>
      <c r="C41" s="6" t="n">
        <v>75</v>
      </c>
    </row>
    <row r="42" spans="1:13">
      <c r="A42" s="4" t="s">
        <v>760</v>
      </c>
    </row>
    <row r="43" spans="1:13">
      <c r="A43" s="3" t="s">
        <v>738</v>
      </c>
    </row>
    <row r="44" spans="1:13">
      <c r="A44" s="4" t="s">
        <v>761</v>
      </c>
      <c r="C44" s="5" t="n">
        <v>1</v>
      </c>
    </row>
    <row r="45" spans="1:13">
      <c r="A45" s="4" t="s">
        <v>762</v>
      </c>
      <c r="C45" s="5" t="n">
        <v>1</v>
      </c>
    </row>
    <row r="46" spans="1:13">
      <c r="A46" s="4" t="s">
        <v>763</v>
      </c>
      <c r="C46" s="5" t="n">
        <v>1</v>
      </c>
    </row>
    <row r="47" spans="1:13">
      <c r="A47" s="4" t="s">
        <v>764</v>
      </c>
      <c r="C47" s="5" t="n">
        <v>1</v>
      </c>
    </row>
    <row r="48" spans="1:13">
      <c r="A48" s="4" t="s">
        <v>765</v>
      </c>
      <c r="C48" s="6" t="n">
        <v>1</v>
      </c>
    </row>
    <row r="49" spans="1:13">
      <c r="A49" s="4" t="s">
        <v>766</v>
      </c>
    </row>
    <row r="50" spans="1:13">
      <c r="A50" s="3" t="s">
        <v>738</v>
      </c>
    </row>
    <row r="51" spans="1:13">
      <c r="A51" s="4" t="s">
        <v>767</v>
      </c>
      <c r="C51" s="4" t="s">
        <v>709</v>
      </c>
    </row>
    <row r="52" spans="1:13">
      <c r="A52" s="4" t="s">
        <v>768</v>
      </c>
    </row>
    <row r="53" spans="1:13">
      <c r="A53" s="3" t="s">
        <v>717</v>
      </c>
    </row>
    <row r="54" spans="1:13">
      <c r="A54" s="4" t="s">
        <v>769</v>
      </c>
      <c r="C54" s="4" t="s">
        <v>770</v>
      </c>
    </row>
    <row r="55" spans="1:13">
      <c r="A55" s="4" t="s">
        <v>771</v>
      </c>
    </row>
    <row r="56" spans="1:13">
      <c r="A56" s="3" t="s">
        <v>717</v>
      </c>
    </row>
    <row r="57" spans="1:13">
      <c r="A57" s="4" t="s">
        <v>198</v>
      </c>
      <c r="H57" s="6" t="n">
        <v>500</v>
      </c>
    </row>
    <row r="58" spans="1:13">
      <c r="A58" s="4" t="s">
        <v>772</v>
      </c>
    </row>
    <row r="59" spans="1:13">
      <c r="A59" s="3" t="s">
        <v>717</v>
      </c>
    </row>
    <row r="60" spans="1:13">
      <c r="A60" s="4" t="s">
        <v>245</v>
      </c>
      <c r="F60" s="6" t="n">
        <v>1200</v>
      </c>
    </row>
    <row r="61" spans="1:13">
      <c r="A61" s="4" t="s">
        <v>773</v>
      </c>
    </row>
    <row r="62" spans="1:13">
      <c r="A62" s="3" t="s">
        <v>717</v>
      </c>
    </row>
    <row r="63" spans="1:13">
      <c r="A63" s="4" t="s">
        <v>198</v>
      </c>
      <c r="G63" s="6" t="n">
        <v>1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74</v>
      </c>
      <c r="C1" s="2" t="s">
        <v>2</v>
      </c>
      <c r="D1" s="2" t="s">
        <v>37</v>
      </c>
      <c r="E1" s="2" t="s">
        <v>732</v>
      </c>
      <c r="F1" s="2" t="s">
        <v>38</v>
      </c>
    </row>
    <row r="2" spans="1:6">
      <c r="A2" s="3" t="s">
        <v>775</v>
      </c>
    </row>
    <row r="3" spans="1:6">
      <c r="A3" s="4" t="s">
        <v>115</v>
      </c>
      <c r="B3" s="4" t="s">
        <v>40</v>
      </c>
      <c r="C3" s="6" t="n">
        <v>6405</v>
      </c>
      <c r="D3" s="6" t="n">
        <v>6399</v>
      </c>
      <c r="F3" s="6" t="n">
        <v>3294</v>
      </c>
    </row>
    <row r="4" spans="1:6">
      <c r="A4" s="4" t="s">
        <v>393</v>
      </c>
    </row>
    <row r="5" spans="1:6">
      <c r="A5" s="3" t="s">
        <v>775</v>
      </c>
    </row>
    <row r="6" spans="1:6">
      <c r="A6" s="4" t="s">
        <v>105</v>
      </c>
      <c r="E6" s="6" t="n">
        <v>224</v>
      </c>
    </row>
    <row r="7" spans="1:6">
      <c r="A7" s="4" t="s">
        <v>106</v>
      </c>
      <c r="B7" s="4" t="s">
        <v>62</v>
      </c>
      <c r="E7" s="5" t="n">
        <v>58</v>
      </c>
    </row>
    <row r="8" spans="1:6">
      <c r="A8" s="4" t="s">
        <v>111</v>
      </c>
      <c r="B8" s="4" t="s">
        <v>65</v>
      </c>
      <c r="E8" s="5" t="n">
        <v>4131</v>
      </c>
    </row>
    <row r="9" spans="1:6">
      <c r="A9" s="4" t="s">
        <v>115</v>
      </c>
      <c r="E9" s="5" t="n">
        <v>3111</v>
      </c>
    </row>
    <row r="10" spans="1:6">
      <c r="A10" s="4" t="s">
        <v>776</v>
      </c>
      <c r="E10" s="5" t="n">
        <v>75</v>
      </c>
    </row>
    <row r="11" spans="1:6">
      <c r="A11" s="4" t="s">
        <v>777</v>
      </c>
      <c r="E11" s="5" t="n">
        <v>7599</v>
      </c>
    </row>
    <row r="12" spans="1:6">
      <c r="A12" s="4" t="s">
        <v>125</v>
      </c>
      <c r="B12" s="4" t="s">
        <v>141</v>
      </c>
      <c r="E12" s="5" t="n">
        <v>793</v>
      </c>
    </row>
    <row r="13" spans="1:6">
      <c r="A13" s="4" t="s">
        <v>127</v>
      </c>
      <c r="B13" s="4" t="s">
        <v>149</v>
      </c>
      <c r="E13" s="5" t="n">
        <v>963</v>
      </c>
    </row>
    <row r="14" spans="1:6">
      <c r="A14" s="4" t="s">
        <v>778</v>
      </c>
      <c r="E14" s="5" t="n">
        <v>807</v>
      </c>
    </row>
    <row r="15" spans="1:6">
      <c r="A15" s="4" t="s">
        <v>132</v>
      </c>
      <c r="E15" s="5" t="n">
        <v>259</v>
      </c>
    </row>
    <row r="16" spans="1:6">
      <c r="A16" s="4" t="s">
        <v>133</v>
      </c>
      <c r="E16" s="5" t="n">
        <v>160</v>
      </c>
    </row>
    <row r="17" spans="1:6">
      <c r="A17" s="4" t="s">
        <v>779</v>
      </c>
      <c r="E17" s="5" t="n">
        <v>220</v>
      </c>
    </row>
    <row r="18" spans="1:6">
      <c r="A18" s="4" t="s">
        <v>780</v>
      </c>
      <c r="E18" s="5" t="n">
        <v>3202</v>
      </c>
    </row>
    <row r="19" spans="1:6">
      <c r="A19" s="4" t="s">
        <v>781</v>
      </c>
      <c r="E19" s="6" t="n">
        <v>4397</v>
      </c>
    </row>
    <row r="20" spans="1:6"/>
    <row r="21" spans="1:6">
      <c r="A21" s="4" t="s">
        <v>40</v>
      </c>
      <c r="B21" s="4" t="s">
        <v>159</v>
      </c>
    </row>
    <row r="22" spans="1:6">
      <c r="A22" s="4" t="s">
        <v>62</v>
      </c>
      <c r="B22" s="4" t="s">
        <v>782</v>
      </c>
    </row>
    <row r="23" spans="1:6">
      <c r="A23" s="4" t="s">
        <v>65</v>
      </c>
      <c r="B23" s="4" t="s">
        <v>783</v>
      </c>
    </row>
    <row r="24" spans="1:6">
      <c r="A24" s="4" t="s">
        <v>141</v>
      </c>
      <c r="B24" s="4" t="s">
        <v>784</v>
      </c>
    </row>
    <row r="25" spans="1:6">
      <c r="A25" s="4" t="s">
        <v>149</v>
      </c>
      <c r="B25" s="4" t="s">
        <v>785</v>
      </c>
    </row>
  </sheetData>
  <mergeCells count="7">
    <mergeCell ref="A1:B1"/>
    <mergeCell ref="A20:E20"/>
    <mergeCell ref="B21:E21"/>
    <mergeCell ref="B22:E22"/>
    <mergeCell ref="B23:E23"/>
    <mergeCell ref="B24:E24"/>
    <mergeCell ref="B25:E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732</v>
      </c>
      <c r="C1" s="2" t="s">
        <v>2</v>
      </c>
    </row>
    <row r="2" spans="1:3">
      <c r="A2" s="3" t="s">
        <v>717</v>
      </c>
    </row>
    <row r="3" spans="1:3">
      <c r="A3" s="4" t="s">
        <v>122</v>
      </c>
      <c r="B3" s="6" t="n">
        <v>301</v>
      </c>
    </row>
    <row r="4" spans="1:3">
      <c r="A4" s="4" t="s">
        <v>787</v>
      </c>
    </row>
    <row r="5" spans="1:3">
      <c r="A5" s="3" t="s">
        <v>717</v>
      </c>
    </row>
    <row r="6" spans="1:3">
      <c r="A6" s="4" t="s">
        <v>788</v>
      </c>
      <c r="B6" s="6" t="n">
        <v>40</v>
      </c>
    </row>
    <row r="7" spans="1:3">
      <c r="A7" s="4" t="s">
        <v>789</v>
      </c>
    </row>
    <row r="8" spans="1:3">
      <c r="A8" s="3" t="s">
        <v>717</v>
      </c>
    </row>
    <row r="9" spans="1:3">
      <c r="A9" s="4" t="s">
        <v>635</v>
      </c>
      <c r="B9" s="4" t="s">
        <v>790</v>
      </c>
    </row>
    <row r="10" spans="1:3">
      <c r="A10" s="4" t="s">
        <v>791</v>
      </c>
    </row>
    <row r="11" spans="1:3">
      <c r="A11" s="3" t="s">
        <v>717</v>
      </c>
    </row>
    <row r="12" spans="1:3">
      <c r="A12" s="4" t="s">
        <v>635</v>
      </c>
      <c r="B12" s="4" t="s">
        <v>792</v>
      </c>
    </row>
    <row r="13" spans="1:3">
      <c r="A13" s="4" t="s">
        <v>793</v>
      </c>
    </row>
    <row r="14" spans="1:3">
      <c r="A14" s="3" t="s">
        <v>717</v>
      </c>
    </row>
    <row r="15" spans="1:3">
      <c r="A15" s="4" t="s">
        <v>794</v>
      </c>
      <c r="C15" s="4" t="s">
        <v>795</v>
      </c>
    </row>
    <row r="16" spans="1:3">
      <c r="A16" s="4" t="s">
        <v>796</v>
      </c>
    </row>
    <row r="17" spans="1:3">
      <c r="A17" s="3" t="s">
        <v>717</v>
      </c>
    </row>
    <row r="18" spans="1:3">
      <c r="A18" s="4" t="s">
        <v>794</v>
      </c>
      <c r="C18" s="4" t="s">
        <v>797</v>
      </c>
    </row>
    <row r="19" spans="1:3">
      <c r="A19" s="4" t="s">
        <v>798</v>
      </c>
    </row>
    <row r="20" spans="1:3">
      <c r="A20" s="3" t="s">
        <v>717</v>
      </c>
    </row>
    <row r="21" spans="1:3">
      <c r="A21" s="4" t="s">
        <v>799</v>
      </c>
      <c r="B21" s="6" t="n">
        <v>2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7</v>
      </c>
    </row>
    <row r="3" spans="1:3">
      <c r="A3" s="3" t="s">
        <v>717</v>
      </c>
    </row>
    <row r="4" spans="1:3">
      <c r="A4" s="4" t="s">
        <v>801</v>
      </c>
      <c r="C4" s="6" t="n">
        <v>379</v>
      </c>
    </row>
    <row r="5" spans="1:3">
      <c r="A5" s="4" t="s">
        <v>802</v>
      </c>
      <c r="C5" s="5" t="n">
        <v>73</v>
      </c>
    </row>
    <row r="6" spans="1:3">
      <c r="A6" s="4" t="s">
        <v>45</v>
      </c>
    </row>
    <row r="7" spans="1:3">
      <c r="A7" s="3" t="s">
        <v>717</v>
      </c>
    </row>
    <row r="8" spans="1:3">
      <c r="A8" s="4" t="s">
        <v>803</v>
      </c>
      <c r="B8" s="6" t="n">
        <v>26</v>
      </c>
      <c r="C8" s="5" t="n">
        <v>58</v>
      </c>
    </row>
    <row r="9" spans="1:3">
      <c r="A9" s="4" t="s">
        <v>804</v>
      </c>
    </row>
    <row r="10" spans="1:3">
      <c r="A10" s="3" t="s">
        <v>717</v>
      </c>
    </row>
    <row r="11" spans="1:3">
      <c r="A11" s="4" t="s">
        <v>803</v>
      </c>
      <c r="C11" s="6" t="n">
        <v>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05</v>
      </c>
      <c r="B1" s="2" t="s">
        <v>1</v>
      </c>
    </row>
    <row r="2" spans="1:4">
      <c r="B2" s="2" t="s">
        <v>37</v>
      </c>
      <c r="C2" s="2" t="s">
        <v>40</v>
      </c>
      <c r="D2" s="2" t="s">
        <v>38</v>
      </c>
    </row>
    <row r="3" spans="1:4">
      <c r="A3" s="3" t="s">
        <v>717</v>
      </c>
    </row>
    <row r="4" spans="1:4">
      <c r="A4" s="4" t="s">
        <v>39</v>
      </c>
      <c r="B4" s="6" t="n">
        <v>12497</v>
      </c>
      <c r="D4" s="6" t="n">
        <v>12818</v>
      </c>
    </row>
    <row r="5" spans="1:4">
      <c r="A5" s="4" t="s">
        <v>806</v>
      </c>
      <c r="B5" s="6" t="n">
        <v>2300</v>
      </c>
      <c r="D5" s="6" t="n">
        <v>2108</v>
      </c>
    </row>
    <row r="6" spans="1:4">
      <c r="A6" s="4" t="s">
        <v>807</v>
      </c>
      <c r="B6" s="7" t="n">
        <v>3.73</v>
      </c>
      <c r="D6" s="7" t="n">
        <v>3.56</v>
      </c>
    </row>
    <row r="7" spans="1:4">
      <c r="A7" s="4" t="s">
        <v>808</v>
      </c>
      <c r="B7" s="7" t="n">
        <v>3.73</v>
      </c>
      <c r="D7" s="7" t="n">
        <v>3.55</v>
      </c>
    </row>
    <row r="8" spans="1:4"/>
    <row r="9" spans="1:4">
      <c r="A9" s="4" t="s">
        <v>40</v>
      </c>
      <c r="B9" s="4" t="s">
        <v>809</v>
      </c>
    </row>
  </sheetData>
  <mergeCells count="9">
    <mergeCell ref="A1:A2"/>
    <mergeCell ref="B1:D1"/>
    <mergeCell ref="B3:C3"/>
    <mergeCell ref="B4:C4"/>
    <mergeCell ref="B5:C5"/>
    <mergeCell ref="B6:C6"/>
    <mergeCell ref="B7:C7"/>
    <mergeCell ref="A8:D8"/>
    <mergeCell ref="B9:D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29"/>
    <col customWidth="1" max="7" min="7" width="30"/>
    <col customWidth="1" max="8" min="8" width="30"/>
    <col customWidth="1" max="9" min="9" width="30"/>
    <col customWidth="1" max="10" min="10" width="30"/>
    <col customWidth="1" max="11" min="11" width="30"/>
    <col customWidth="1" max="12" min="12" width="30"/>
    <col customWidth="1" max="13" min="13" width="4"/>
    <col customWidth="1" max="14" min="14" width="21"/>
    <col customWidth="1" max="15" min="15" width="21"/>
    <col customWidth="1" max="16" min="16" width="21"/>
  </cols>
  <sheetData>
    <row r="1" spans="1:16">
      <c r="A1" s="1" t="s">
        <v>810</v>
      </c>
      <c r="C1" s="2" t="s">
        <v>567</v>
      </c>
      <c r="N1" s="2" t="s">
        <v>1</v>
      </c>
    </row>
    <row r="2" spans="1:16">
      <c r="C2" s="2" t="s">
        <v>811</v>
      </c>
      <c r="D2" s="2" t="s">
        <v>812</v>
      </c>
      <c r="E2" s="2" t="s">
        <v>813</v>
      </c>
      <c r="F2" s="2" t="s">
        <v>814</v>
      </c>
      <c r="G2" s="2" t="s">
        <v>815</v>
      </c>
      <c r="H2" s="2" t="s">
        <v>816</v>
      </c>
      <c r="I2" s="2" t="s">
        <v>817</v>
      </c>
      <c r="J2" s="2" t="s">
        <v>818</v>
      </c>
      <c r="K2" s="2" t="s">
        <v>819</v>
      </c>
      <c r="L2" s="2" t="s">
        <v>820</v>
      </c>
      <c r="N2" s="2" t="s">
        <v>821</v>
      </c>
      <c r="O2" s="2" t="s">
        <v>822</v>
      </c>
      <c r="P2" s="2" t="s">
        <v>823</v>
      </c>
    </row>
    <row r="3" spans="1:16">
      <c r="A3" s="3" t="s">
        <v>717</v>
      </c>
    </row>
    <row r="4" spans="1:16">
      <c r="A4" s="4" t="s">
        <v>824</v>
      </c>
      <c r="N4" s="6" t="n">
        <v>405</v>
      </c>
      <c r="O4" s="6" t="n">
        <v>40</v>
      </c>
      <c r="P4" s="6" t="n">
        <v>418</v>
      </c>
    </row>
    <row r="5" spans="1:16">
      <c r="A5" s="4" t="s">
        <v>825</v>
      </c>
    </row>
    <row r="6" spans="1:16">
      <c r="A6" s="3" t="s">
        <v>717</v>
      </c>
    </row>
    <row r="7" spans="1:16">
      <c r="A7" s="4" t="s">
        <v>826</v>
      </c>
      <c r="I7" s="5" t="n">
        <v>1</v>
      </c>
      <c r="L7" s="5" t="n">
        <v>1</v>
      </c>
    </row>
    <row r="8" spans="1:16">
      <c r="A8" s="4" t="s">
        <v>755</v>
      </c>
      <c r="B8" s="4" t="s">
        <v>40</v>
      </c>
      <c r="I8" s="6" t="n">
        <v>65</v>
      </c>
      <c r="L8" s="6" t="n">
        <v>66</v>
      </c>
    </row>
    <row r="9" spans="1:16">
      <c r="A9" s="4" t="s">
        <v>824</v>
      </c>
      <c r="B9" s="4" t="s">
        <v>62</v>
      </c>
      <c r="I9" s="6" t="n">
        <v>65</v>
      </c>
      <c r="L9" s="6" t="n">
        <v>66</v>
      </c>
    </row>
    <row r="10" spans="1:16">
      <c r="A10" s="4" t="s">
        <v>827</v>
      </c>
      <c r="I10" s="5" t="n">
        <v>20</v>
      </c>
      <c r="L10" s="5" t="n">
        <v>20</v>
      </c>
    </row>
    <row r="11" spans="1:16">
      <c r="A11" s="4" t="s">
        <v>828</v>
      </c>
    </row>
    <row r="12" spans="1:16">
      <c r="A12" s="3" t="s">
        <v>717</v>
      </c>
    </row>
    <row r="13" spans="1:16">
      <c r="A13" s="4" t="s">
        <v>826</v>
      </c>
      <c r="K13" s="5" t="n">
        <v>1</v>
      </c>
      <c r="L13" s="5" t="n">
        <v>3</v>
      </c>
      <c r="M13" s="4" t="s">
        <v>65</v>
      </c>
    </row>
    <row r="14" spans="1:16">
      <c r="A14" s="4" t="s">
        <v>755</v>
      </c>
      <c r="B14" s="4" t="s">
        <v>40</v>
      </c>
      <c r="K14" s="6" t="n">
        <v>68</v>
      </c>
      <c r="L14" s="6" t="n">
        <v>106</v>
      </c>
      <c r="M14" s="4" t="s">
        <v>65</v>
      </c>
    </row>
    <row r="15" spans="1:16">
      <c r="A15" s="4" t="s">
        <v>824</v>
      </c>
      <c r="B15" s="4" t="s">
        <v>62</v>
      </c>
      <c r="K15" s="6" t="n">
        <v>68</v>
      </c>
      <c r="L15" s="6" t="n">
        <v>106</v>
      </c>
      <c r="M15" s="4" t="s">
        <v>65</v>
      </c>
    </row>
    <row r="16" spans="1:16">
      <c r="A16" s="4" t="s">
        <v>827</v>
      </c>
      <c r="K16" s="5" t="n">
        <v>18</v>
      </c>
      <c r="L16" s="5" t="n">
        <v>24</v>
      </c>
      <c r="M16" s="4" t="s">
        <v>65</v>
      </c>
    </row>
    <row r="17" spans="1:16">
      <c r="A17" s="4" t="s">
        <v>829</v>
      </c>
    </row>
    <row r="18" spans="1:16">
      <c r="A18" s="3" t="s">
        <v>717</v>
      </c>
    </row>
    <row r="19" spans="1:16">
      <c r="A19" s="4" t="s">
        <v>826</v>
      </c>
      <c r="J19" s="5" t="n">
        <v>1</v>
      </c>
    </row>
    <row r="20" spans="1:16">
      <c r="A20" s="4" t="s">
        <v>755</v>
      </c>
      <c r="B20" s="4" t="s">
        <v>40</v>
      </c>
      <c r="J20" s="6" t="n">
        <v>42</v>
      </c>
    </row>
    <row r="21" spans="1:16">
      <c r="A21" s="4" t="s">
        <v>824</v>
      </c>
      <c r="B21" s="4" t="s">
        <v>62</v>
      </c>
      <c r="J21" s="6" t="n">
        <v>71</v>
      </c>
    </row>
    <row r="22" spans="1:16">
      <c r="A22" s="4" t="s">
        <v>827</v>
      </c>
      <c r="J22" s="5" t="n">
        <v>20</v>
      </c>
    </row>
    <row r="23" spans="1:16">
      <c r="A23" s="4" t="s">
        <v>830</v>
      </c>
    </row>
    <row r="24" spans="1:16">
      <c r="A24" s="3" t="s">
        <v>717</v>
      </c>
    </row>
    <row r="25" spans="1:16">
      <c r="A25" s="4" t="s">
        <v>826</v>
      </c>
      <c r="H25" s="5" t="n">
        <v>1</v>
      </c>
      <c r="I25" s="5" t="n">
        <v>1</v>
      </c>
    </row>
    <row r="26" spans="1:16">
      <c r="A26" s="4" t="s">
        <v>755</v>
      </c>
      <c r="B26" s="4" t="s">
        <v>40</v>
      </c>
      <c r="H26" s="6" t="n">
        <v>29</v>
      </c>
      <c r="I26" s="6" t="n">
        <v>34</v>
      </c>
    </row>
    <row r="27" spans="1:16">
      <c r="A27" s="4" t="s">
        <v>824</v>
      </c>
      <c r="B27" s="4" t="s">
        <v>62</v>
      </c>
      <c r="H27" s="6" t="n">
        <v>205</v>
      </c>
      <c r="I27" s="6" t="n">
        <v>212</v>
      </c>
    </row>
    <row r="28" spans="1:16">
      <c r="A28" s="4" t="s">
        <v>827</v>
      </c>
      <c r="H28" s="5" t="n">
        <v>100</v>
      </c>
      <c r="I28" s="5" t="n">
        <v>80</v>
      </c>
    </row>
    <row r="29" spans="1:16">
      <c r="A29" s="4" t="s">
        <v>831</v>
      </c>
    </row>
    <row r="30" spans="1:16">
      <c r="A30" s="3" t="s">
        <v>717</v>
      </c>
    </row>
    <row r="31" spans="1:16">
      <c r="A31" s="4" t="s">
        <v>826</v>
      </c>
      <c r="B31" s="4" t="s">
        <v>141</v>
      </c>
      <c r="G31" s="5" t="n">
        <v>1</v>
      </c>
    </row>
    <row r="32" spans="1:16">
      <c r="A32" s="4" t="s">
        <v>755</v>
      </c>
      <c r="B32" s="4" t="s">
        <v>40</v>
      </c>
      <c r="G32" s="6" t="n">
        <v>77</v>
      </c>
    </row>
    <row r="33" spans="1:16">
      <c r="A33" s="4" t="s">
        <v>824</v>
      </c>
      <c r="B33" s="4" t="s">
        <v>62</v>
      </c>
      <c r="G33" s="6" t="n">
        <v>78</v>
      </c>
    </row>
    <row r="34" spans="1:16">
      <c r="A34" s="4" t="s">
        <v>827</v>
      </c>
      <c r="G34" s="5" t="n">
        <v>30</v>
      </c>
    </row>
    <row r="35" spans="1:16">
      <c r="A35" s="4" t="s">
        <v>832</v>
      </c>
    </row>
    <row r="36" spans="1:16">
      <c r="A36" s="3" t="s">
        <v>717</v>
      </c>
    </row>
    <row r="37" spans="1:16">
      <c r="A37" s="4" t="s">
        <v>826</v>
      </c>
      <c r="F37" s="5" t="n">
        <v>1</v>
      </c>
    </row>
    <row r="38" spans="1:16">
      <c r="A38" s="4" t="s">
        <v>755</v>
      </c>
      <c r="B38" s="4" t="s">
        <v>40</v>
      </c>
      <c r="F38" s="6" t="n">
        <v>154</v>
      </c>
    </row>
    <row r="39" spans="1:16">
      <c r="A39" s="4" t="s">
        <v>824</v>
      </c>
      <c r="B39" s="4" t="s">
        <v>62</v>
      </c>
      <c r="F39" s="6" t="n">
        <v>160</v>
      </c>
    </row>
    <row r="40" spans="1:16">
      <c r="A40" s="4" t="s">
        <v>827</v>
      </c>
      <c r="F40" s="5" t="n">
        <v>79</v>
      </c>
    </row>
    <row r="41" spans="1:16">
      <c r="A41" s="4" t="s">
        <v>833</v>
      </c>
    </row>
    <row r="42" spans="1:16">
      <c r="A42" s="3" t="s">
        <v>717</v>
      </c>
    </row>
    <row r="43" spans="1:16">
      <c r="A43" s="4" t="s">
        <v>826</v>
      </c>
      <c r="D43" s="5" t="n">
        <v>1</v>
      </c>
      <c r="E43" s="5" t="n">
        <v>1</v>
      </c>
    </row>
    <row r="44" spans="1:16">
      <c r="A44" s="4" t="s">
        <v>755</v>
      </c>
      <c r="B44" s="4" t="s">
        <v>40</v>
      </c>
      <c r="D44" s="6" t="n">
        <v>40</v>
      </c>
      <c r="E44" s="6" t="n">
        <v>16</v>
      </c>
    </row>
    <row r="45" spans="1:16">
      <c r="A45" s="4" t="s">
        <v>824</v>
      </c>
      <c r="B45" s="4" t="s">
        <v>62</v>
      </c>
      <c r="D45" s="6" t="n">
        <v>41</v>
      </c>
      <c r="E45" s="6" t="n">
        <v>16</v>
      </c>
    </row>
    <row r="46" spans="1:16">
      <c r="A46" s="4" t="s">
        <v>827</v>
      </c>
      <c r="D46" s="5" t="n">
        <v>20</v>
      </c>
      <c r="E46" s="5" t="n">
        <v>10</v>
      </c>
    </row>
    <row r="47" spans="1:16">
      <c r="A47" s="4" t="s">
        <v>834</v>
      </c>
    </row>
    <row r="48" spans="1:16">
      <c r="A48" s="3" t="s">
        <v>717</v>
      </c>
    </row>
    <row r="49" spans="1:16">
      <c r="A49" s="4" t="s">
        <v>826</v>
      </c>
      <c r="E49" s="5" t="n">
        <v>2</v>
      </c>
    </row>
    <row r="50" spans="1:16">
      <c r="A50" s="4" t="s">
        <v>755</v>
      </c>
      <c r="B50" s="4" t="s">
        <v>40</v>
      </c>
      <c r="E50" s="6" t="n">
        <v>20</v>
      </c>
    </row>
    <row r="51" spans="1:16">
      <c r="A51" s="4" t="s">
        <v>824</v>
      </c>
      <c r="B51" s="4" t="s">
        <v>62</v>
      </c>
      <c r="E51" s="6" t="n">
        <v>20</v>
      </c>
    </row>
    <row r="52" spans="1:16">
      <c r="A52" s="4" t="s">
        <v>827</v>
      </c>
      <c r="E52" s="5" t="n">
        <v>10</v>
      </c>
    </row>
    <row r="53" spans="1:16">
      <c r="A53" s="4" t="s">
        <v>835</v>
      </c>
    </row>
    <row r="54" spans="1:16">
      <c r="A54" s="3" t="s">
        <v>717</v>
      </c>
    </row>
    <row r="55" spans="1:16">
      <c r="A55" s="4" t="s">
        <v>826</v>
      </c>
      <c r="C55" s="5" t="n">
        <v>2</v>
      </c>
    </row>
    <row r="56" spans="1:16">
      <c r="A56" s="4" t="s">
        <v>755</v>
      </c>
      <c r="B56" s="4" t="s">
        <v>40</v>
      </c>
      <c r="C56" s="6" t="n">
        <v>20</v>
      </c>
    </row>
    <row r="57" spans="1:16">
      <c r="A57" s="4" t="s">
        <v>824</v>
      </c>
      <c r="B57" s="4" t="s">
        <v>62</v>
      </c>
      <c r="C57" s="6" t="n">
        <v>21</v>
      </c>
    </row>
    <row r="58" spans="1:16">
      <c r="A58" s="4" t="s">
        <v>827</v>
      </c>
      <c r="C58" s="5" t="n">
        <v>10</v>
      </c>
    </row>
    <row r="59" spans="1:16"/>
    <row r="60" spans="1:16">
      <c r="A60" s="4" t="s">
        <v>40</v>
      </c>
      <c r="B60" s="4" t="s">
        <v>836</v>
      </c>
    </row>
    <row r="61" spans="1:16">
      <c r="A61" s="4" t="s">
        <v>62</v>
      </c>
      <c r="B61" s="4" t="s">
        <v>837</v>
      </c>
    </row>
    <row r="62" spans="1:16">
      <c r="A62" s="4" t="s">
        <v>65</v>
      </c>
      <c r="B62" s="4" t="s">
        <v>838</v>
      </c>
    </row>
    <row r="63" spans="1:16">
      <c r="A63" s="4" t="s">
        <v>141</v>
      </c>
      <c r="B63" s="4" t="s">
        <v>839</v>
      </c>
    </row>
  </sheetData>
  <mergeCells count="9">
    <mergeCell ref="A1:B2"/>
    <mergeCell ref="C1:M1"/>
    <mergeCell ref="N1:P1"/>
    <mergeCell ref="L2:M2"/>
    <mergeCell ref="A59:O59"/>
    <mergeCell ref="B60:O60"/>
    <mergeCell ref="B61:O61"/>
    <mergeCell ref="B62:O62"/>
    <mergeCell ref="B63:O6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40</v>
      </c>
      <c r="B1" s="2" t="s">
        <v>567</v>
      </c>
    </row>
    <row r="2" spans="1:2">
      <c r="B2" s="2" t="s">
        <v>841</v>
      </c>
    </row>
    <row r="3" spans="1:2">
      <c r="A3" s="3" t="s">
        <v>842</v>
      </c>
    </row>
    <row r="4" spans="1:2">
      <c r="A4" s="4" t="s">
        <v>843</v>
      </c>
      <c r="B4" s="5" t="n">
        <v>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8"/>
    <col customWidth="1" max="3" min="3" width="23"/>
    <col customWidth="1" max="4" min="4" width="21"/>
    <col customWidth="1" max="5" min="5" width="30"/>
    <col customWidth="1" max="6" min="6" width="21"/>
    <col customWidth="1" max="7" min="7" width="21"/>
  </cols>
  <sheetData>
    <row r="1" spans="1:7">
      <c r="A1" s="1" t="s">
        <v>844</v>
      </c>
      <c r="B1" s="2" t="s">
        <v>567</v>
      </c>
      <c r="D1" s="2" t="s">
        <v>1</v>
      </c>
    </row>
    <row r="2" spans="1:7">
      <c r="B2" s="2" t="s">
        <v>845</v>
      </c>
      <c r="C2" s="2" t="s">
        <v>846</v>
      </c>
      <c r="D2" s="2" t="s">
        <v>821</v>
      </c>
      <c r="E2" s="2" t="s">
        <v>847</v>
      </c>
      <c r="F2" s="2" t="s">
        <v>823</v>
      </c>
      <c r="G2" s="2" t="s">
        <v>848</v>
      </c>
    </row>
    <row r="3" spans="1:7">
      <c r="A3" s="3" t="s">
        <v>849</v>
      </c>
    </row>
    <row r="4" spans="1:7">
      <c r="A4" s="4" t="s">
        <v>824</v>
      </c>
      <c r="D4" s="6" t="n">
        <v>405</v>
      </c>
      <c r="E4" s="6" t="n">
        <v>40</v>
      </c>
      <c r="F4" s="6" t="n">
        <v>418</v>
      </c>
    </row>
    <row r="5" spans="1:7">
      <c r="A5" s="4" t="s">
        <v>850</v>
      </c>
    </row>
    <row r="6" spans="1:7">
      <c r="A6" s="3" t="s">
        <v>849</v>
      </c>
    </row>
    <row r="7" spans="1:7">
      <c r="A7" s="4" t="s">
        <v>827</v>
      </c>
      <c r="C7" s="5" t="n">
        <v>425</v>
      </c>
    </row>
    <row r="8" spans="1:7">
      <c r="A8" s="4" t="s">
        <v>851</v>
      </c>
      <c r="C8" s="5" t="n">
        <v>24</v>
      </c>
    </row>
    <row r="9" spans="1:7">
      <c r="A9" s="4" t="s">
        <v>852</v>
      </c>
      <c r="B9" s="5" t="n">
        <v>15</v>
      </c>
    </row>
    <row r="10" spans="1:7">
      <c r="A10" s="4" t="s">
        <v>743</v>
      </c>
      <c r="B10" s="6" t="n">
        <v>184</v>
      </c>
      <c r="F10" s="6" t="n">
        <v>184</v>
      </c>
      <c r="G10" s="6" t="n">
        <v>117</v>
      </c>
    </row>
    <row r="11" spans="1:7">
      <c r="A11" s="4" t="s">
        <v>853</v>
      </c>
    </row>
    <row r="12" spans="1:7">
      <c r="A12" s="3" t="s">
        <v>849</v>
      </c>
    </row>
    <row r="13" spans="1:7">
      <c r="A13" s="4" t="s">
        <v>854</v>
      </c>
      <c r="C13" s="4" t="s">
        <v>606</v>
      </c>
    </row>
    <row r="14" spans="1:7">
      <c r="A14" s="4" t="s">
        <v>855</v>
      </c>
    </row>
    <row r="15" spans="1:7">
      <c r="A15" s="3" t="s">
        <v>849</v>
      </c>
    </row>
    <row r="16" spans="1:7">
      <c r="A16" s="4" t="s">
        <v>856</v>
      </c>
      <c r="D16" s="4" t="s">
        <v>857</v>
      </c>
    </row>
    <row r="17" spans="1:7">
      <c r="A17" s="4" t="s">
        <v>858</v>
      </c>
    </row>
    <row r="18" spans="1:7">
      <c r="A18" s="3" t="s">
        <v>849</v>
      </c>
    </row>
    <row r="19" spans="1:7">
      <c r="A19" s="4" t="s">
        <v>859</v>
      </c>
      <c r="E19" s="4" t="s">
        <v>860</v>
      </c>
    </row>
    <row r="20" spans="1:7">
      <c r="A20" s="4" t="s">
        <v>826</v>
      </c>
      <c r="E20" s="5" t="n">
        <v>7</v>
      </c>
    </row>
    <row r="21" spans="1:7">
      <c r="A21" s="4" t="s">
        <v>861</v>
      </c>
      <c r="E21" s="6" t="n">
        <v>32</v>
      </c>
    </row>
    <row r="22" spans="1:7">
      <c r="A22" s="4" t="s">
        <v>824</v>
      </c>
      <c r="E22" s="6" t="n">
        <v>421</v>
      </c>
    </row>
    <row r="23" spans="1:7">
      <c r="A23" s="4" t="s">
        <v>827</v>
      </c>
      <c r="E23" s="5" t="n">
        <v>221</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6"/>
    <col customWidth="1" max="5" min="5" width="36"/>
    <col customWidth="1" max="6" min="6" width="34"/>
    <col customWidth="1" max="7" min="7" width="13"/>
    <col customWidth="1" max="8" min="8" width="28"/>
    <col customWidth="1" max="9" min="9" width="13"/>
    <col customWidth="1" max="10" min="10" width="48"/>
    <col customWidth="1" max="11" min="11" width="18"/>
    <col customWidth="1" max="12" min="12" width="53"/>
    <col customWidth="1" max="13" min="13" width="46"/>
    <col customWidth="1" max="14" min="14" width="80"/>
    <col customWidth="1" max="15" min="15" width="79"/>
    <col customWidth="1" max="16" min="16" width="34"/>
    <col customWidth="1" max="17" min="17" width="25"/>
    <col customWidth="1" max="18" min="18" width="39"/>
    <col customWidth="1" max="19" min="19" width="40"/>
    <col customWidth="1" max="20" min="20" width="37"/>
    <col customWidth="1" max="21" min="21" width="52"/>
    <col customWidth="1" max="22" min="22" width="57"/>
    <col customWidth="1" max="23" min="23" width="46"/>
  </cols>
  <sheetData>
    <row r="1" spans="1:23">
      <c r="A1" s="1" t="s">
        <v>169</v>
      </c>
      <c r="B1" s="2" t="s">
        <v>170</v>
      </c>
      <c r="C1" s="2" t="s">
        <v>171</v>
      </c>
      <c r="D1" s="2" t="s">
        <v>172</v>
      </c>
      <c r="E1" s="2" t="s">
        <v>31</v>
      </c>
      <c r="F1" s="2" t="s">
        <v>35</v>
      </c>
      <c r="G1" s="2" t="s">
        <v>173</v>
      </c>
      <c r="H1" s="2" t="s">
        <v>174</v>
      </c>
      <c r="I1" s="2" t="s">
        <v>175</v>
      </c>
      <c r="J1" s="2" t="s">
        <v>176</v>
      </c>
      <c r="K1" s="2" t="s">
        <v>177</v>
      </c>
      <c r="L1" s="2" t="s">
        <v>178</v>
      </c>
      <c r="M1" s="2" t="s">
        <v>179</v>
      </c>
      <c r="N1" s="2" t="s">
        <v>180</v>
      </c>
      <c r="O1" s="2" t="s">
        <v>181</v>
      </c>
      <c r="P1" s="2" t="s">
        <v>182</v>
      </c>
      <c r="Q1" s="2" t="s">
        <v>56</v>
      </c>
      <c r="R1" s="2" t="s">
        <v>183</v>
      </c>
      <c r="S1" s="2" t="s">
        <v>184</v>
      </c>
      <c r="T1" s="2" t="s">
        <v>185</v>
      </c>
      <c r="U1" s="2" t="s">
        <v>186</v>
      </c>
      <c r="V1" s="2" t="s">
        <v>187</v>
      </c>
      <c r="W1" s="2" t="s">
        <v>188</v>
      </c>
    </row>
    <row r="2" spans="1:23">
      <c r="A2" s="4" t="s">
        <v>189</v>
      </c>
      <c r="B2" s="6" t="n">
        <v>11957</v>
      </c>
      <c r="E2" s="6" t="n">
        <v>10055</v>
      </c>
      <c r="F2" s="6" t="n">
        <v>3566</v>
      </c>
      <c r="I2" s="6" t="n">
        <v>5876</v>
      </c>
      <c r="J2" s="6" t="n">
        <v>5738</v>
      </c>
      <c r="K2" s="6" t="n">
        <v>6095</v>
      </c>
      <c r="L2" s="6" t="n">
        <v>3154</v>
      </c>
      <c r="M2" s="6" t="n">
        <v>-416</v>
      </c>
      <c r="N2" s="6" t="n">
        <v>50</v>
      </c>
      <c r="O2" s="6" t="n">
        <v>-86</v>
      </c>
      <c r="P2" s="6" t="n">
        <v>11555</v>
      </c>
      <c r="Q2" s="6" t="n">
        <v>402</v>
      </c>
      <c r="V2" s="6" t="n">
        <v>1113</v>
      </c>
      <c r="W2" s="6" t="n">
        <v>3652</v>
      </c>
    </row>
    <row r="3" spans="1:23">
      <c r="A3" s="4" t="s">
        <v>190</v>
      </c>
      <c r="I3" s="5" t="n">
        <v>585000</v>
      </c>
      <c r="J3" s="5" t="n">
        <v>275</v>
      </c>
    </row>
    <row r="4" spans="1:23">
      <c r="A4" s="4" t="s">
        <v>71</v>
      </c>
      <c r="B4" s="5" t="n">
        <v>1923</v>
      </c>
      <c r="K4" s="5" t="n">
        <v>1899</v>
      </c>
      <c r="P4" s="5" t="n">
        <v>1899</v>
      </c>
      <c r="Q4" s="5" t="n">
        <v>24</v>
      </c>
    </row>
    <row r="5" spans="1:23">
      <c r="A5" s="4" t="s">
        <v>191</v>
      </c>
      <c r="B5" s="5" t="n">
        <v>1899</v>
      </c>
      <c r="E5" s="6" t="n">
        <v>1087</v>
      </c>
      <c r="F5" s="5" t="n">
        <v>457</v>
      </c>
      <c r="L5" s="5" t="n">
        <v>1087</v>
      </c>
      <c r="W5" s="5" t="n">
        <v>457</v>
      </c>
    </row>
    <row r="6" spans="1:23">
      <c r="A6" s="4" t="s">
        <v>192</v>
      </c>
      <c r="B6" s="5" t="n">
        <v>216</v>
      </c>
      <c r="Q6" s="5" t="n">
        <v>216</v>
      </c>
    </row>
    <row r="7" spans="1:23">
      <c r="A7" s="4" t="s">
        <v>193</v>
      </c>
      <c r="C7" s="6" t="n">
        <v>103</v>
      </c>
      <c r="R7" s="6" t="n">
        <v>103</v>
      </c>
    </row>
    <row r="8" spans="1:23">
      <c r="A8" s="4" t="s">
        <v>194</v>
      </c>
      <c r="F8" s="5" t="n">
        <v>-692</v>
      </c>
      <c r="W8" s="5" t="n">
        <v>-692</v>
      </c>
    </row>
    <row r="9" spans="1:23">
      <c r="A9" s="4" t="s">
        <v>195</v>
      </c>
      <c r="B9" s="5" t="n">
        <v>47</v>
      </c>
      <c r="Q9" s="5" t="n">
        <v>47</v>
      </c>
    </row>
    <row r="10" spans="1:23">
      <c r="A10" s="4" t="s">
        <v>196</v>
      </c>
      <c r="B10" s="5" t="n">
        <v>205</v>
      </c>
      <c r="I10" s="6" t="n">
        <v>26</v>
      </c>
      <c r="P10" s="5" t="n">
        <v>26</v>
      </c>
      <c r="Q10" s="5" t="n">
        <v>179</v>
      </c>
    </row>
    <row r="11" spans="1:23">
      <c r="A11" s="4" t="s">
        <v>197</v>
      </c>
      <c r="B11" s="5" t="n">
        <v>-25</v>
      </c>
      <c r="I11" s="5" t="n">
        <v>-6</v>
      </c>
      <c r="P11" s="5" t="n">
        <v>-6</v>
      </c>
      <c r="Q11" s="5" t="n">
        <v>-19</v>
      </c>
    </row>
    <row r="12" spans="1:23">
      <c r="A12" s="4" t="s">
        <v>198</v>
      </c>
      <c r="B12" s="5" t="n">
        <v>786</v>
      </c>
      <c r="I12" s="6" t="n">
        <v>786</v>
      </c>
      <c r="P12" s="5" t="n">
        <v>786</v>
      </c>
    </row>
    <row r="13" spans="1:23">
      <c r="A13" s="4" t="s">
        <v>199</v>
      </c>
      <c r="E13" s="5" t="n">
        <v>0</v>
      </c>
      <c r="I13" s="5" t="n">
        <v>11000</v>
      </c>
    </row>
    <row r="14" spans="1:23">
      <c r="A14" s="4" t="s">
        <v>200</v>
      </c>
      <c r="B14" s="5" t="n">
        <v>13</v>
      </c>
      <c r="I14" s="6" t="n">
        <v>13</v>
      </c>
      <c r="P14" s="5" t="n">
        <v>13</v>
      </c>
    </row>
    <row r="15" spans="1:23">
      <c r="A15" s="4" t="s">
        <v>201</v>
      </c>
      <c r="B15" s="5" t="n">
        <v>-1536</v>
      </c>
      <c r="E15" s="6" t="n">
        <v>-491</v>
      </c>
      <c r="K15" s="5" t="n">
        <v>-1536</v>
      </c>
      <c r="L15" s="5" t="n">
        <v>-491</v>
      </c>
      <c r="P15" s="5" t="n">
        <v>-1536</v>
      </c>
    </row>
    <row r="16" spans="1:23">
      <c r="A16" s="4" t="s">
        <v>202</v>
      </c>
      <c r="B16" s="5" t="n">
        <v>-16</v>
      </c>
      <c r="Q16" s="5" t="n">
        <v>-16</v>
      </c>
    </row>
    <row r="17" spans="1:23">
      <c r="A17" s="4" t="s">
        <v>203</v>
      </c>
      <c r="B17" s="5" t="n">
        <v>-58</v>
      </c>
      <c r="E17" s="5" t="n">
        <v>-10</v>
      </c>
      <c r="F17" s="5" t="n">
        <v>-13</v>
      </c>
      <c r="M17" s="5" t="n">
        <v>-58</v>
      </c>
      <c r="N17" s="5" t="n">
        <v>-10</v>
      </c>
      <c r="O17" s="5" t="n">
        <v>-13</v>
      </c>
      <c r="P17" s="5" t="n">
        <v>-58</v>
      </c>
    </row>
    <row r="18" spans="1:23">
      <c r="A18" s="4" t="s">
        <v>64</v>
      </c>
      <c r="B18" s="5" t="n">
        <v>-13</v>
      </c>
      <c r="I18" s="5" t="n">
        <v>-15</v>
      </c>
      <c r="P18" s="5" t="n">
        <v>-15</v>
      </c>
      <c r="Q18" s="5" t="n">
        <v>2</v>
      </c>
    </row>
    <row r="19" spans="1:23">
      <c r="A19" s="4" t="s">
        <v>204</v>
      </c>
      <c r="B19" s="5" t="n">
        <v>13602</v>
      </c>
      <c r="E19" s="5" t="n">
        <v>10641</v>
      </c>
      <c r="F19" s="5" t="n">
        <v>3318</v>
      </c>
      <c r="I19" s="6" t="n">
        <v>6680</v>
      </c>
      <c r="J19" s="6" t="n">
        <v>5738</v>
      </c>
      <c r="K19" s="5" t="n">
        <v>6458</v>
      </c>
      <c r="L19" s="5" t="n">
        <v>3750</v>
      </c>
      <c r="M19" s="5" t="n">
        <v>-474</v>
      </c>
      <c r="N19" s="5" t="n">
        <v>40</v>
      </c>
      <c r="O19" s="5" t="n">
        <v>-99</v>
      </c>
      <c r="P19" s="5" t="n">
        <v>12664</v>
      </c>
      <c r="Q19" s="5" t="n">
        <v>938</v>
      </c>
      <c r="V19" s="5" t="n">
        <v>1113</v>
      </c>
      <c r="W19" s="5" t="n">
        <v>3417</v>
      </c>
    </row>
    <row r="20" spans="1:23">
      <c r="A20" s="4" t="s">
        <v>205</v>
      </c>
      <c r="I20" s="5" t="n">
        <v>596000</v>
      </c>
      <c r="J20" s="5" t="n">
        <v>275</v>
      </c>
    </row>
    <row r="21" spans="1:23">
      <c r="A21" s="4" t="s">
        <v>71</v>
      </c>
      <c r="B21" s="5" t="n">
        <v>2212</v>
      </c>
      <c r="K21" s="5" t="n">
        <v>2123</v>
      </c>
      <c r="P21" s="5" t="n">
        <v>2123</v>
      </c>
      <c r="Q21" s="5" t="n">
        <v>89</v>
      </c>
    </row>
    <row r="22" spans="1:23">
      <c r="A22" s="4" t="s">
        <v>191</v>
      </c>
      <c r="B22" s="5" t="n">
        <v>2123</v>
      </c>
      <c r="E22" s="6" t="n">
        <v>1218</v>
      </c>
      <c r="F22" s="5" t="n">
        <v>392</v>
      </c>
      <c r="L22" s="5" t="n">
        <v>1218</v>
      </c>
      <c r="W22" s="5" t="n">
        <v>392</v>
      </c>
    </row>
    <row r="23" spans="1:23">
      <c r="A23" s="4" t="s">
        <v>192</v>
      </c>
      <c r="G23" s="6" t="n">
        <v>482</v>
      </c>
      <c r="H23" s="6" t="n">
        <v>490</v>
      </c>
      <c r="T23" s="6" t="n">
        <v>482</v>
      </c>
      <c r="U23" s="6" t="n">
        <v>490</v>
      </c>
    </row>
    <row r="24" spans="1:23">
      <c r="A24" s="4" t="s">
        <v>193</v>
      </c>
      <c r="C24" s="6" t="n">
        <v>189</v>
      </c>
      <c r="R24" s="6" t="n">
        <v>189</v>
      </c>
    </row>
    <row r="25" spans="1:23">
      <c r="A25" s="4" t="s">
        <v>194</v>
      </c>
      <c r="F25" s="5" t="n">
        <v>-150</v>
      </c>
      <c r="W25" s="5" t="n">
        <v>-150</v>
      </c>
    </row>
    <row r="26" spans="1:23">
      <c r="A26" s="4" t="s">
        <v>196</v>
      </c>
      <c r="B26" s="5" t="n">
        <v>139</v>
      </c>
      <c r="I26" s="6" t="n">
        <v>22</v>
      </c>
      <c r="P26" s="5" t="n">
        <v>22</v>
      </c>
      <c r="Q26" s="5" t="n">
        <v>117</v>
      </c>
    </row>
    <row r="27" spans="1:23">
      <c r="A27" s="4" t="s">
        <v>197</v>
      </c>
      <c r="B27" s="5" t="n">
        <v>-17</v>
      </c>
      <c r="I27" s="5" t="n">
        <v>-3</v>
      </c>
      <c r="P27" s="5" t="n">
        <v>-3</v>
      </c>
      <c r="Q27" s="5" t="n">
        <v>-14</v>
      </c>
    </row>
    <row r="28" spans="1:23">
      <c r="A28" s="4" t="s">
        <v>198</v>
      </c>
      <c r="B28" s="5" t="n">
        <v>2152</v>
      </c>
      <c r="I28" s="6" t="n">
        <v>2152</v>
      </c>
      <c r="P28" s="5" t="n">
        <v>2152</v>
      </c>
    </row>
    <row r="29" spans="1:23">
      <c r="A29" s="4" t="s">
        <v>199</v>
      </c>
      <c r="E29" s="5" t="n">
        <v>0</v>
      </c>
      <c r="I29" s="5" t="n">
        <v>32000</v>
      </c>
    </row>
    <row r="30" spans="1:23">
      <c r="A30" s="4" t="s">
        <v>200</v>
      </c>
      <c r="B30" s="5" t="n">
        <v>14</v>
      </c>
      <c r="I30" s="6" t="n">
        <v>14</v>
      </c>
      <c r="P30" s="5" t="n">
        <v>14</v>
      </c>
    </row>
    <row r="31" spans="1:23">
      <c r="A31" s="4" t="s">
        <v>206</v>
      </c>
      <c r="B31" s="5" t="n">
        <v>-191</v>
      </c>
      <c r="I31" s="5" t="n">
        <v>-191</v>
      </c>
      <c r="P31" s="5" t="n">
        <v>-191</v>
      </c>
    </row>
    <row r="32" spans="1:23">
      <c r="A32" s="4" t="s">
        <v>207</v>
      </c>
      <c r="B32" s="5" t="n">
        <v>-116</v>
      </c>
      <c r="I32" s="5" t="n">
        <v>-116</v>
      </c>
      <c r="P32" s="5" t="n">
        <v>-116</v>
      </c>
    </row>
    <row r="33" spans="1:23">
      <c r="A33" s="4" t="s">
        <v>201</v>
      </c>
      <c r="B33" s="5" t="n">
        <v>-1789</v>
      </c>
      <c r="K33" s="5" t="n">
        <v>-1727</v>
      </c>
      <c r="P33" s="5" t="n">
        <v>-1727</v>
      </c>
      <c r="Q33" s="5" t="n">
        <v>-62</v>
      </c>
    </row>
    <row r="34" spans="1:23">
      <c r="A34" s="4" t="s">
        <v>203</v>
      </c>
      <c r="B34" s="5" t="n">
        <v>-325</v>
      </c>
      <c r="E34" s="6" t="n">
        <v>6</v>
      </c>
      <c r="F34" s="5" t="n">
        <v>-24</v>
      </c>
      <c r="M34" s="5" t="n">
        <v>-325</v>
      </c>
      <c r="N34" s="5" t="n">
        <v>6</v>
      </c>
      <c r="O34" s="5" t="n">
        <v>-24</v>
      </c>
      <c r="P34" s="5" t="n">
        <v>-325</v>
      </c>
    </row>
    <row r="35" spans="1:23">
      <c r="A35" s="4" t="s">
        <v>64</v>
      </c>
      <c r="B35" s="5" t="n">
        <v>-2</v>
      </c>
      <c r="I35" s="5" t="n">
        <v>-8</v>
      </c>
      <c r="P35" s="5" t="n">
        <v>-8</v>
      </c>
      <c r="Q35" s="5" t="n">
        <v>6</v>
      </c>
    </row>
    <row r="36" spans="1:23">
      <c r="A36" s="4" t="s">
        <v>208</v>
      </c>
      <c r="B36" s="5" t="n">
        <v>16840</v>
      </c>
      <c r="E36" s="5" t="n">
        <v>11865</v>
      </c>
      <c r="F36" s="5" t="n">
        <v>3536</v>
      </c>
      <c r="I36" s="6" t="n">
        <v>8550</v>
      </c>
      <c r="J36" s="6" t="n">
        <v>5738</v>
      </c>
      <c r="K36" s="5" t="n">
        <v>6854</v>
      </c>
      <c r="L36" s="5" t="n">
        <v>4968</v>
      </c>
      <c r="M36" s="5" t="n">
        <v>-799</v>
      </c>
      <c r="N36" s="5" t="n">
        <v>46</v>
      </c>
      <c r="O36" s="5" t="n">
        <v>-123</v>
      </c>
      <c r="P36" s="5" t="n">
        <v>14605</v>
      </c>
      <c r="Q36" s="5" t="n">
        <v>2235</v>
      </c>
      <c r="V36" s="5" t="n">
        <v>1113</v>
      </c>
      <c r="W36" s="5" t="n">
        <v>3659</v>
      </c>
    </row>
    <row r="37" spans="1:23">
      <c r="A37" s="4" t="s">
        <v>209</v>
      </c>
      <c r="I37" s="5" t="n">
        <v>628000</v>
      </c>
      <c r="J37" s="5" t="n">
        <v>275000</v>
      </c>
    </row>
    <row r="38" spans="1:23">
      <c r="A38" s="4" t="s">
        <v>71</v>
      </c>
      <c r="B38" s="5" t="n">
        <v>3120</v>
      </c>
      <c r="K38" s="5" t="n">
        <v>2999</v>
      </c>
      <c r="P38" s="5" t="n">
        <v>2999</v>
      </c>
      <c r="Q38" s="5" t="n">
        <v>121</v>
      </c>
    </row>
    <row r="39" spans="1:23">
      <c r="A39" s="4" t="s">
        <v>191</v>
      </c>
      <c r="B39" s="5" t="n">
        <v>2999</v>
      </c>
      <c r="E39" s="6" t="n">
        <v>1540</v>
      </c>
      <c r="F39" s="5" t="n">
        <v>615</v>
      </c>
      <c r="L39" s="5" t="n">
        <v>1540</v>
      </c>
      <c r="W39" s="5" t="n">
        <v>615</v>
      </c>
    </row>
    <row r="40" spans="1:23">
      <c r="A40" s="4" t="s">
        <v>192</v>
      </c>
      <c r="G40" s="6" t="n">
        <v>18</v>
      </c>
      <c r="T40" s="6" t="n">
        <v>18</v>
      </c>
    </row>
    <row r="41" spans="1:23">
      <c r="A41" s="4" t="s">
        <v>193</v>
      </c>
      <c r="D41" s="6" t="n">
        <v>9</v>
      </c>
      <c r="S41" s="6" t="n">
        <v>9</v>
      </c>
    </row>
    <row r="42" spans="1:23">
      <c r="A42" s="4" t="s">
        <v>194</v>
      </c>
      <c r="F42" s="5" t="n">
        <v>-15</v>
      </c>
      <c r="W42" s="5" t="n">
        <v>-15</v>
      </c>
    </row>
    <row r="43" spans="1:23">
      <c r="A43" s="4" t="s">
        <v>198</v>
      </c>
      <c r="B43" s="5" t="n">
        <v>1302</v>
      </c>
      <c r="I43" s="6" t="n">
        <v>1302</v>
      </c>
      <c r="P43" s="5" t="n">
        <v>1302</v>
      </c>
    </row>
    <row r="44" spans="1:23">
      <c r="A44" s="4" t="s">
        <v>199</v>
      </c>
      <c r="E44" s="5" t="n">
        <v>0</v>
      </c>
      <c r="I44" s="5" t="n">
        <v>17000</v>
      </c>
    </row>
    <row r="45" spans="1:23">
      <c r="A45" s="4" t="s">
        <v>200</v>
      </c>
      <c r="B45" s="5" t="n">
        <v>22</v>
      </c>
      <c r="I45" s="6" t="n">
        <v>22</v>
      </c>
      <c r="P45" s="5" t="n">
        <v>22</v>
      </c>
    </row>
    <row r="46" spans="1:23">
      <c r="A46" s="4" t="s">
        <v>201</v>
      </c>
      <c r="B46" s="5" t="n">
        <v>-2087</v>
      </c>
      <c r="E46" s="6" t="n">
        <v>-1199</v>
      </c>
      <c r="K46" s="5" t="n">
        <v>-1931</v>
      </c>
      <c r="L46" s="5" t="n">
        <v>-1199</v>
      </c>
      <c r="P46" s="5" t="n">
        <v>-1931</v>
      </c>
      <c r="Q46" s="5" t="n">
        <v>-156</v>
      </c>
    </row>
    <row r="47" spans="1:23">
      <c r="A47" s="4" t="s">
        <v>203</v>
      </c>
      <c r="B47" s="5" t="n">
        <v>141</v>
      </c>
      <c r="E47" s="5" t="n">
        <v>16</v>
      </c>
      <c r="F47" s="5" t="n">
        <v>25</v>
      </c>
      <c r="M47" s="5" t="n">
        <v>140</v>
      </c>
      <c r="N47" s="5" t="n">
        <v>16</v>
      </c>
      <c r="O47" s="5" t="n">
        <v>25</v>
      </c>
      <c r="P47" s="5" t="n">
        <v>140</v>
      </c>
      <c r="Q47" s="5" t="n">
        <v>1</v>
      </c>
    </row>
    <row r="48" spans="1:23">
      <c r="A48" s="4" t="s">
        <v>64</v>
      </c>
      <c r="B48" s="5" t="n">
        <v>5</v>
      </c>
      <c r="E48" s="5" t="n">
        <v>2</v>
      </c>
      <c r="F48" s="5" t="n">
        <v>2</v>
      </c>
      <c r="I48" s="5" t="n">
        <v>-9</v>
      </c>
      <c r="K48" s="5" t="n">
        <v>14</v>
      </c>
      <c r="L48" s="5" t="n">
        <v>2</v>
      </c>
      <c r="P48" s="5" t="n">
        <v>5</v>
      </c>
      <c r="W48" s="5" t="n">
        <v>2</v>
      </c>
    </row>
    <row r="49" spans="1:23">
      <c r="A49" s="4" t="s">
        <v>210</v>
      </c>
      <c r="B49" s="6" t="n">
        <v>19370</v>
      </c>
      <c r="E49" s="6" t="n">
        <v>12224</v>
      </c>
      <c r="F49" s="6" t="n">
        <v>4163</v>
      </c>
      <c r="I49" s="6" t="n">
        <v>9865</v>
      </c>
      <c r="J49" s="6" t="n">
        <v>5738</v>
      </c>
      <c r="K49" s="6" t="n">
        <v>7936</v>
      </c>
      <c r="L49" s="6" t="n">
        <v>5311</v>
      </c>
      <c r="M49" s="6" t="n">
        <v>-659</v>
      </c>
      <c r="N49" s="6" t="n">
        <v>62</v>
      </c>
      <c r="O49" s="6" t="n">
        <v>-98</v>
      </c>
      <c r="P49" s="6" t="n">
        <v>17142</v>
      </c>
      <c r="Q49" s="6" t="n">
        <v>2228</v>
      </c>
      <c r="V49" s="6" t="n">
        <v>1113</v>
      </c>
      <c r="W49" s="6" t="n">
        <v>4261</v>
      </c>
    </row>
    <row r="50" spans="1:23">
      <c r="A50" s="4" t="s">
        <v>211</v>
      </c>
      <c r="I50" s="5" t="n">
        <v>645000</v>
      </c>
      <c r="J50" s="5" t="n">
        <v>27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80"/>
    <col customWidth="1" max="2" min="2" width="67"/>
    <col customWidth="1" max="3" min="3" width="37"/>
    <col customWidth="1" max="4" min="4" width="23"/>
    <col customWidth="1" max="5" min="5" width="31"/>
    <col customWidth="1" max="6" min="6" width="30"/>
    <col customWidth="1" max="7" min="7" width="23"/>
    <col customWidth="1" max="8" min="8" width="21"/>
    <col customWidth="1" max="9" min="9" width="21"/>
    <col customWidth="1" max="10" min="10" width="21"/>
    <col customWidth="1" max="11" min="11" width="21"/>
    <col customWidth="1" max="12" min="12" width="21"/>
    <col customWidth="1" max="13" min="13" width="14"/>
  </cols>
  <sheetData>
    <row r="1" spans="1:13">
      <c r="A1" s="1" t="s">
        <v>862</v>
      </c>
      <c r="C1" s="2" t="s">
        <v>863</v>
      </c>
      <c r="D1" s="2" t="s">
        <v>864</v>
      </c>
      <c r="E1" s="2" t="s">
        <v>865</v>
      </c>
      <c r="F1" s="2" t="s">
        <v>819</v>
      </c>
      <c r="G1" s="2" t="s">
        <v>866</v>
      </c>
      <c r="H1" s="2" t="s">
        <v>867</v>
      </c>
      <c r="I1" s="2" t="s">
        <v>821</v>
      </c>
      <c r="J1" s="2" t="s">
        <v>822</v>
      </c>
      <c r="K1" s="2" t="s">
        <v>823</v>
      </c>
      <c r="L1" s="2" t="s">
        <v>821</v>
      </c>
      <c r="M1" s="2" t="s">
        <v>868</v>
      </c>
    </row>
    <row r="2" spans="1:13">
      <c r="A2" s="3" t="s">
        <v>849</v>
      </c>
    </row>
    <row r="3" spans="1:13">
      <c r="A3" s="4" t="s">
        <v>824</v>
      </c>
      <c r="I3" s="6" t="n">
        <v>405</v>
      </c>
      <c r="J3" s="6" t="n">
        <v>40</v>
      </c>
      <c r="K3" s="6" t="n">
        <v>418</v>
      </c>
    </row>
    <row r="4" spans="1:13">
      <c r="A4" s="4" t="s">
        <v>115</v>
      </c>
      <c r="B4" s="4" t="s">
        <v>40</v>
      </c>
      <c r="D4" s="6" t="n">
        <v>3294</v>
      </c>
      <c r="I4" s="5" t="n">
        <v>6405</v>
      </c>
      <c r="J4" s="5" t="n">
        <v>6399</v>
      </c>
      <c r="K4" s="5" t="n">
        <v>3294</v>
      </c>
      <c r="L4" s="6" t="n">
        <v>6405</v>
      </c>
    </row>
    <row r="5" spans="1:13">
      <c r="A5" s="4" t="s">
        <v>869</v>
      </c>
    </row>
    <row r="6" spans="1:13">
      <c r="A6" s="3" t="s">
        <v>849</v>
      </c>
    </row>
    <row r="7" spans="1:13">
      <c r="A7" s="4" t="s">
        <v>859</v>
      </c>
      <c r="G7" s="4" t="s">
        <v>860</v>
      </c>
    </row>
    <row r="8" spans="1:13">
      <c r="A8" s="4" t="s">
        <v>870</v>
      </c>
      <c r="G8" s="6" t="n">
        <v>497</v>
      </c>
    </row>
    <row r="9" spans="1:13">
      <c r="A9" s="4" t="s">
        <v>871</v>
      </c>
      <c r="G9" s="6" t="n">
        <v>277</v>
      </c>
    </row>
    <row r="10" spans="1:13">
      <c r="A10" s="4" t="s">
        <v>872</v>
      </c>
      <c r="G10" s="5" t="n">
        <v>1500</v>
      </c>
    </row>
    <row r="11" spans="1:13">
      <c r="A11" s="4" t="s">
        <v>115</v>
      </c>
      <c r="G11" s="6" t="n">
        <v>250</v>
      </c>
    </row>
    <row r="12" spans="1:13">
      <c r="A12" s="4" t="s">
        <v>873</v>
      </c>
      <c r="G12" s="5" t="n">
        <v>225</v>
      </c>
    </row>
    <row r="13" spans="1:13">
      <c r="A13" s="4" t="s">
        <v>874</v>
      </c>
      <c r="G13" s="6" t="n">
        <v>38</v>
      </c>
    </row>
    <row r="14" spans="1:13">
      <c r="A14" s="4" t="s">
        <v>875</v>
      </c>
    </row>
    <row r="15" spans="1:13">
      <c r="A15" s="3" t="s">
        <v>849</v>
      </c>
    </row>
    <row r="16" spans="1:13">
      <c r="A16" s="4" t="s">
        <v>859</v>
      </c>
      <c r="F16" s="4" t="s">
        <v>770</v>
      </c>
    </row>
    <row r="17" spans="1:13">
      <c r="A17" s="4" t="s">
        <v>826</v>
      </c>
      <c r="F17" s="5" t="n">
        <v>4</v>
      </c>
    </row>
    <row r="18" spans="1:13">
      <c r="A18" s="4" t="s">
        <v>870</v>
      </c>
      <c r="F18" s="6" t="n">
        <v>64</v>
      </c>
    </row>
    <row r="19" spans="1:13">
      <c r="A19" s="4" t="s">
        <v>876</v>
      </c>
      <c r="F19" s="5" t="n">
        <v>2</v>
      </c>
    </row>
    <row r="20" spans="1:13">
      <c r="A20" s="4" t="s">
        <v>877</v>
      </c>
      <c r="F20" s="6" t="n">
        <v>62</v>
      </c>
    </row>
    <row r="21" spans="1:13">
      <c r="A21" s="4" t="s">
        <v>827</v>
      </c>
      <c r="F21" s="5" t="n">
        <v>320</v>
      </c>
    </row>
    <row r="22" spans="1:13">
      <c r="A22" s="4" t="s">
        <v>824</v>
      </c>
      <c r="H22" s="6" t="n">
        <v>670</v>
      </c>
    </row>
    <row r="23" spans="1:13">
      <c r="A23" s="4" t="s">
        <v>870</v>
      </c>
      <c r="F23" s="6" t="n">
        <v>64</v>
      </c>
    </row>
    <row r="24" spans="1:13">
      <c r="A24" s="4" t="s">
        <v>871</v>
      </c>
      <c r="F24" s="5" t="n">
        <v>89</v>
      </c>
    </row>
    <row r="25" spans="1:13">
      <c r="A25" s="4" t="s">
        <v>878</v>
      </c>
      <c r="F25" s="6" t="n">
        <v>25</v>
      </c>
    </row>
    <row r="26" spans="1:13">
      <c r="A26" s="4" t="s">
        <v>879</v>
      </c>
    </row>
    <row r="27" spans="1:13">
      <c r="A27" s="3" t="s">
        <v>849</v>
      </c>
    </row>
    <row r="28" spans="1:13">
      <c r="A28" s="4" t="s">
        <v>859</v>
      </c>
      <c r="E28" s="4" t="s">
        <v>770</v>
      </c>
    </row>
    <row r="29" spans="1:13">
      <c r="A29" s="4" t="s">
        <v>880</v>
      </c>
      <c r="E29" s="5" t="n">
        <v>3</v>
      </c>
    </row>
    <row r="30" spans="1:13">
      <c r="A30" s="4" t="s">
        <v>870</v>
      </c>
      <c r="E30" s="6" t="n">
        <v>43</v>
      </c>
    </row>
    <row r="31" spans="1:13">
      <c r="A31" s="4" t="s">
        <v>876</v>
      </c>
      <c r="E31" s="5" t="n">
        <v>6</v>
      </c>
    </row>
    <row r="32" spans="1:13">
      <c r="A32" s="4" t="s">
        <v>877</v>
      </c>
      <c r="E32" s="6" t="n">
        <v>37</v>
      </c>
    </row>
    <row r="33" spans="1:13">
      <c r="A33" s="4" t="s">
        <v>827</v>
      </c>
      <c r="E33" s="5" t="n">
        <v>210</v>
      </c>
    </row>
    <row r="34" spans="1:13">
      <c r="A34" s="4" t="s">
        <v>824</v>
      </c>
      <c r="H34" s="6" t="n">
        <v>450</v>
      </c>
    </row>
    <row r="35" spans="1:13">
      <c r="A35" s="4" t="s">
        <v>870</v>
      </c>
      <c r="E35" s="6" t="n">
        <v>43</v>
      </c>
    </row>
    <row r="36" spans="1:13">
      <c r="A36" s="4" t="s">
        <v>871</v>
      </c>
      <c r="E36" s="5" t="n">
        <v>65</v>
      </c>
    </row>
    <row r="37" spans="1:13">
      <c r="A37" s="4" t="s">
        <v>878</v>
      </c>
      <c r="E37" s="6" t="n">
        <v>22</v>
      </c>
    </row>
    <row r="38" spans="1:13">
      <c r="A38" s="4" t="s">
        <v>881</v>
      </c>
    </row>
    <row r="39" spans="1:13">
      <c r="A39" s="3" t="s">
        <v>849</v>
      </c>
    </row>
    <row r="40" spans="1:13">
      <c r="A40" s="4" t="s">
        <v>882</v>
      </c>
      <c r="I40" s="6" t="n">
        <v>0</v>
      </c>
      <c r="J40" s="5" t="n">
        <v>2</v>
      </c>
      <c r="L40" s="6" t="n">
        <v>0</v>
      </c>
    </row>
    <row r="41" spans="1:13">
      <c r="A41" s="4" t="s">
        <v>883</v>
      </c>
    </row>
    <row r="42" spans="1:13">
      <c r="A42" s="3" t="s">
        <v>849</v>
      </c>
    </row>
    <row r="43" spans="1:13">
      <c r="A43" s="4" t="s">
        <v>884</v>
      </c>
      <c r="I43" s="4" t="s">
        <v>885</v>
      </c>
      <c r="L43" s="4" t="s">
        <v>885</v>
      </c>
    </row>
    <row r="44" spans="1:13">
      <c r="A44" s="4" t="s">
        <v>886</v>
      </c>
    </row>
    <row r="45" spans="1:13">
      <c r="A45" s="3" t="s">
        <v>849</v>
      </c>
    </row>
    <row r="46" spans="1:13">
      <c r="A46" s="4" t="s">
        <v>769</v>
      </c>
      <c r="I46" s="4" t="s">
        <v>770</v>
      </c>
      <c r="L46" s="4" t="s">
        <v>770</v>
      </c>
    </row>
    <row r="47" spans="1:13">
      <c r="A47" s="4" t="s">
        <v>887</v>
      </c>
    </row>
    <row r="48" spans="1:13">
      <c r="A48" s="3" t="s">
        <v>849</v>
      </c>
    </row>
    <row r="49" spans="1:13">
      <c r="A49" s="4" t="s">
        <v>888</v>
      </c>
      <c r="E49" s="4" t="s">
        <v>889</v>
      </c>
    </row>
    <row r="50" spans="1:13">
      <c r="A50" s="4" t="s">
        <v>890</v>
      </c>
    </row>
    <row r="51" spans="1:13">
      <c r="A51" s="3" t="s">
        <v>849</v>
      </c>
    </row>
    <row r="52" spans="1:13">
      <c r="A52" s="4" t="s">
        <v>888</v>
      </c>
      <c r="E52" s="4" t="s">
        <v>891</v>
      </c>
    </row>
    <row r="53" spans="1:13">
      <c r="A53" s="4" t="s">
        <v>892</v>
      </c>
    </row>
    <row r="54" spans="1:13">
      <c r="A54" s="3" t="s">
        <v>849</v>
      </c>
    </row>
    <row r="55" spans="1:13">
      <c r="A55" s="4" t="s">
        <v>769</v>
      </c>
      <c r="E55" s="4" t="s">
        <v>576</v>
      </c>
      <c r="I55" s="4" t="s">
        <v>576</v>
      </c>
      <c r="L55" s="4" t="s">
        <v>576</v>
      </c>
    </row>
    <row r="56" spans="1:13">
      <c r="A56" s="4" t="s">
        <v>893</v>
      </c>
    </row>
    <row r="57" spans="1:13">
      <c r="A57" s="3" t="s">
        <v>849</v>
      </c>
    </row>
    <row r="58" spans="1:13">
      <c r="A58" s="4" t="s">
        <v>872</v>
      </c>
      <c r="E58" s="5" t="n">
        <v>416</v>
      </c>
    </row>
    <row r="59" spans="1:13">
      <c r="A59" s="4" t="s">
        <v>574</v>
      </c>
      <c r="E59" s="5" t="n">
        <v>8600000</v>
      </c>
    </row>
    <row r="60" spans="1:13">
      <c r="A60" s="4" t="s">
        <v>894</v>
      </c>
      <c r="E60" s="6" t="n">
        <v>216</v>
      </c>
    </row>
    <row r="61" spans="1:13">
      <c r="A61" s="4" t="s">
        <v>895</v>
      </c>
    </row>
    <row r="62" spans="1:13">
      <c r="A62" s="3" t="s">
        <v>849</v>
      </c>
    </row>
    <row r="63" spans="1:13">
      <c r="A63" s="4" t="s">
        <v>574</v>
      </c>
      <c r="E63" s="5" t="n">
        <v>6800000</v>
      </c>
    </row>
    <row r="64" spans="1:13">
      <c r="A64" s="4" t="s">
        <v>896</v>
      </c>
    </row>
    <row r="65" spans="1:13">
      <c r="A65" s="3" t="s">
        <v>849</v>
      </c>
    </row>
    <row r="66" spans="1:13">
      <c r="A66" s="4" t="s">
        <v>574</v>
      </c>
      <c r="E66" s="5" t="n">
        <v>1800000</v>
      </c>
    </row>
    <row r="67" spans="1:13">
      <c r="A67" s="4" t="s">
        <v>897</v>
      </c>
    </row>
    <row r="68" spans="1:13">
      <c r="A68" s="3" t="s">
        <v>849</v>
      </c>
    </row>
    <row r="69" spans="1:13">
      <c r="A69" s="4" t="s">
        <v>888</v>
      </c>
      <c r="C69" s="4" t="s">
        <v>860</v>
      </c>
    </row>
    <row r="70" spans="1:13">
      <c r="A70" s="4" t="s">
        <v>898</v>
      </c>
      <c r="C70" s="6" t="n">
        <v>501</v>
      </c>
    </row>
    <row r="71" spans="1:13">
      <c r="A71" s="4" t="s">
        <v>899</v>
      </c>
    </row>
    <row r="72" spans="1:13">
      <c r="A72" s="3" t="s">
        <v>849</v>
      </c>
    </row>
    <row r="73" spans="1:13">
      <c r="A73" s="4" t="s">
        <v>900</v>
      </c>
      <c r="C73" s="4" t="s">
        <v>901</v>
      </c>
    </row>
    <row r="74" spans="1:13">
      <c r="A74" s="4" t="s">
        <v>902</v>
      </c>
      <c r="C74" s="6" t="n">
        <v>301</v>
      </c>
    </row>
    <row r="75" spans="1:13">
      <c r="A75" s="4" t="s">
        <v>794</v>
      </c>
      <c r="C75" s="4" t="s">
        <v>903</v>
      </c>
    </row>
    <row r="76" spans="1:13">
      <c r="A76" s="4" t="s">
        <v>904</v>
      </c>
    </row>
    <row r="77" spans="1:13">
      <c r="A77" s="3" t="s">
        <v>849</v>
      </c>
    </row>
    <row r="78" spans="1:13">
      <c r="A78" s="4" t="s">
        <v>574</v>
      </c>
      <c r="C78" s="5" t="n">
        <v>5112139</v>
      </c>
    </row>
    <row r="79" spans="1:13">
      <c r="A79" s="4" t="s">
        <v>894</v>
      </c>
      <c r="C79" s="6" t="n">
        <v>200</v>
      </c>
    </row>
    <row r="80" spans="1:13">
      <c r="A80" s="4" t="s">
        <v>905</v>
      </c>
      <c r="C80" s="4" t="s">
        <v>906</v>
      </c>
    </row>
    <row r="81" spans="1:13">
      <c r="A81" s="4" t="s">
        <v>907</v>
      </c>
      <c r="C81" s="7" t="n">
        <v>39.12</v>
      </c>
    </row>
    <row r="82" spans="1:13">
      <c r="A82" s="4" t="s">
        <v>35</v>
      </c>
    </row>
    <row r="83" spans="1:13">
      <c r="A83" s="3" t="s">
        <v>849</v>
      </c>
    </row>
    <row r="84" spans="1:13">
      <c r="A84" s="4" t="s">
        <v>115</v>
      </c>
      <c r="B84" s="4" t="s">
        <v>40</v>
      </c>
      <c r="D84" s="6" t="n">
        <v>542</v>
      </c>
      <c r="I84" s="6" t="n">
        <v>542</v>
      </c>
      <c r="J84" s="5" t="n">
        <v>542</v>
      </c>
      <c r="K84" s="5" t="n">
        <v>542</v>
      </c>
      <c r="L84" s="6" t="n">
        <v>542</v>
      </c>
    </row>
    <row r="85" spans="1:13">
      <c r="A85" s="4" t="s">
        <v>908</v>
      </c>
    </row>
    <row r="86" spans="1:13">
      <c r="A86" s="3" t="s">
        <v>849</v>
      </c>
    </row>
    <row r="87" spans="1:13">
      <c r="A87" s="4" t="s">
        <v>769</v>
      </c>
      <c r="I87" s="4" t="s">
        <v>909</v>
      </c>
      <c r="L87" s="4" t="s">
        <v>909</v>
      </c>
    </row>
    <row r="88" spans="1:13">
      <c r="A88" s="4" t="s">
        <v>31</v>
      </c>
    </row>
    <row r="89" spans="1:13">
      <c r="A89" s="3" t="s">
        <v>849</v>
      </c>
    </row>
    <row r="90" spans="1:13">
      <c r="A90" s="4" t="s">
        <v>824</v>
      </c>
      <c r="I90" s="6" t="n">
        <v>41</v>
      </c>
      <c r="J90" s="5" t="n">
        <v>7</v>
      </c>
      <c r="K90" s="6" t="n">
        <v>43</v>
      </c>
    </row>
    <row r="91" spans="1:13">
      <c r="A91" s="4" t="s">
        <v>910</v>
      </c>
    </row>
    <row r="92" spans="1:13">
      <c r="A92" s="3" t="s">
        <v>849</v>
      </c>
    </row>
    <row r="93" spans="1:13">
      <c r="A93" s="4" t="s">
        <v>859</v>
      </c>
      <c r="D93" s="4" t="s">
        <v>860</v>
      </c>
      <c r="K93" s="4" t="s">
        <v>860</v>
      </c>
    </row>
    <row r="94" spans="1:13">
      <c r="A94" s="4" t="s">
        <v>870</v>
      </c>
      <c r="D94" s="6" t="n">
        <v>47</v>
      </c>
    </row>
    <row r="95" spans="1:13">
      <c r="A95" s="4" t="s">
        <v>827</v>
      </c>
      <c r="D95" s="5" t="n">
        <v>20</v>
      </c>
    </row>
    <row r="96" spans="1:13">
      <c r="A96" s="4" t="s">
        <v>911</v>
      </c>
    </row>
    <row r="97" spans="1:13">
      <c r="A97" s="3" t="s">
        <v>849</v>
      </c>
    </row>
    <row r="98" spans="1:13">
      <c r="A98" s="4" t="s">
        <v>912</v>
      </c>
      <c r="D98" s="4" t="s">
        <v>642</v>
      </c>
    </row>
    <row r="99" spans="1:13">
      <c r="A99" s="4" t="s">
        <v>913</v>
      </c>
    </row>
    <row r="100" spans="1:13">
      <c r="A100" s="3" t="s">
        <v>849</v>
      </c>
    </row>
    <row r="101" spans="1:13">
      <c r="A101" s="4" t="s">
        <v>914</v>
      </c>
      <c r="D101" s="6" t="n">
        <v>49</v>
      </c>
      <c r="K101" s="6" t="n">
        <v>49</v>
      </c>
    </row>
    <row r="102" spans="1:13">
      <c r="A102" s="4" t="s">
        <v>172</v>
      </c>
    </row>
    <row r="103" spans="1:13">
      <c r="A103" s="3" t="s">
        <v>849</v>
      </c>
    </row>
    <row r="104" spans="1:13">
      <c r="A104" s="4" t="s">
        <v>915</v>
      </c>
      <c r="I104" s="6" t="n">
        <v>9</v>
      </c>
    </row>
    <row r="105" spans="1:13">
      <c r="A105" s="4" t="s">
        <v>916</v>
      </c>
    </row>
    <row r="106" spans="1:13">
      <c r="A106" s="3" t="s">
        <v>849</v>
      </c>
    </row>
    <row r="107" spans="1:13">
      <c r="A107" s="4" t="s">
        <v>859</v>
      </c>
      <c r="M107" s="4" t="s">
        <v>770</v>
      </c>
    </row>
    <row r="108" spans="1:13">
      <c r="A108" s="4" t="s">
        <v>171</v>
      </c>
    </row>
    <row r="109" spans="1:13">
      <c r="A109" s="3" t="s">
        <v>849</v>
      </c>
    </row>
    <row r="110" spans="1:13">
      <c r="A110" s="4" t="s">
        <v>915</v>
      </c>
      <c r="J110" s="6" t="n">
        <v>189</v>
      </c>
      <c r="K110" s="6" t="n">
        <v>103</v>
      </c>
    </row>
    <row r="111" spans="1:13">
      <c r="A111" s="4" t="s">
        <v>917</v>
      </c>
    </row>
    <row r="112" spans="1:13">
      <c r="A112" s="3" t="s">
        <v>849</v>
      </c>
    </row>
    <row r="113" spans="1:13">
      <c r="A113" s="4" t="s">
        <v>915</v>
      </c>
      <c r="L113" s="6" t="n">
        <v>301</v>
      </c>
    </row>
    <row r="114" spans="1:13"/>
    <row r="115" spans="1:13">
      <c r="A115" s="4" t="s">
        <v>40</v>
      </c>
      <c r="B115" s="4" t="s">
        <v>159</v>
      </c>
    </row>
  </sheetData>
  <mergeCells count="3">
    <mergeCell ref="A1:B1"/>
    <mergeCell ref="A114:L114"/>
    <mergeCell ref="B115:L1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18</v>
      </c>
      <c r="B1" s="2" t="s">
        <v>919</v>
      </c>
      <c r="J1" s="2" t="s">
        <v>1</v>
      </c>
    </row>
    <row r="2" spans="1:15">
      <c r="B2" s="2" t="s">
        <v>2</v>
      </c>
      <c r="C2" s="2" t="s">
        <v>737</v>
      </c>
      <c r="D2" s="2" t="s">
        <v>4</v>
      </c>
      <c r="E2" s="2" t="s">
        <v>920</v>
      </c>
      <c r="F2" s="2" t="s">
        <v>37</v>
      </c>
      <c r="G2" s="2" t="s">
        <v>734</v>
      </c>
      <c r="H2" s="2" t="s">
        <v>921</v>
      </c>
      <c r="I2" s="2" t="s">
        <v>922</v>
      </c>
      <c r="J2" s="2" t="s">
        <v>2</v>
      </c>
      <c r="L2" s="2" t="s">
        <v>37</v>
      </c>
      <c r="N2" s="2" t="s">
        <v>38</v>
      </c>
    </row>
    <row r="3" spans="1:15">
      <c r="A3" s="3" t="s">
        <v>923</v>
      </c>
    </row>
    <row r="4" spans="1:15">
      <c r="A4" s="4" t="s">
        <v>924</v>
      </c>
      <c r="J4" s="6" t="n">
        <v>7383</v>
      </c>
      <c r="L4" s="6" t="n">
        <v>7348</v>
      </c>
      <c r="N4" s="6" t="n">
        <v>7482</v>
      </c>
    </row>
    <row r="5" spans="1:15">
      <c r="A5" s="4" t="s">
        <v>925</v>
      </c>
      <c r="J5" s="5" t="n">
        <v>1429</v>
      </c>
      <c r="L5" s="5" t="n">
        <v>1519</v>
      </c>
      <c r="N5" s="5" t="n">
        <v>1488</v>
      </c>
    </row>
    <row r="6" spans="1:15">
      <c r="A6" s="3" t="s">
        <v>926</v>
      </c>
    </row>
    <row r="7" spans="1:15">
      <c r="A7" s="4" t="s">
        <v>924</v>
      </c>
      <c r="J7" s="5" t="n">
        <v>1067</v>
      </c>
      <c r="L7" s="5" t="n">
        <v>500</v>
      </c>
      <c r="N7" s="5" t="n">
        <v>218</v>
      </c>
    </row>
    <row r="8" spans="1:15">
      <c r="A8" s="4" t="s">
        <v>925</v>
      </c>
      <c r="J8" s="5" t="n">
        <v>457</v>
      </c>
      <c r="L8" s="5" t="n">
        <v>354</v>
      </c>
      <c r="N8" s="5" t="n">
        <v>471</v>
      </c>
    </row>
    <row r="9" spans="1:15">
      <c r="A9" s="4" t="s">
        <v>927</v>
      </c>
      <c r="J9" s="5" t="n">
        <v>1786</v>
      </c>
      <c r="L9" s="5" t="n">
        <v>1636</v>
      </c>
      <c r="N9" s="5" t="n">
        <v>1616</v>
      </c>
    </row>
    <row r="10" spans="1:15">
      <c r="A10" s="4" t="s">
        <v>64</v>
      </c>
      <c r="J10" s="5" t="n">
        <v>464</v>
      </c>
      <c r="L10" s="5" t="n">
        <v>380</v>
      </c>
      <c r="N10" s="5" t="n">
        <v>408</v>
      </c>
    </row>
    <row r="11" spans="1:15">
      <c r="A11" s="4" t="s">
        <v>928</v>
      </c>
      <c r="B11" s="6" t="n">
        <v>3210</v>
      </c>
      <c r="C11" s="6" t="n">
        <v>3179</v>
      </c>
      <c r="D11" s="6" t="n">
        <v>2813</v>
      </c>
      <c r="E11" s="6" t="n">
        <v>3384</v>
      </c>
      <c r="F11" s="6" t="n">
        <v>3086</v>
      </c>
      <c r="G11" s="6" t="n">
        <v>3132</v>
      </c>
      <c r="H11" s="6" t="n">
        <v>2598</v>
      </c>
      <c r="I11" s="6" t="n">
        <v>2921</v>
      </c>
      <c r="J11" s="5" t="n">
        <v>12586</v>
      </c>
      <c r="K11" s="4" t="s">
        <v>40</v>
      </c>
      <c r="L11" s="5" t="n">
        <v>11737</v>
      </c>
      <c r="M11" s="4" t="s">
        <v>40</v>
      </c>
      <c r="N11" s="5" t="n">
        <v>11683</v>
      </c>
      <c r="O11" s="4" t="s">
        <v>40</v>
      </c>
    </row>
    <row r="12" spans="1:15">
      <c r="A12" s="4" t="s">
        <v>31</v>
      </c>
    </row>
    <row r="13" spans="1:15">
      <c r="A13" s="3" t="s">
        <v>923</v>
      </c>
    </row>
    <row r="14" spans="1:15">
      <c r="A14" s="4" t="s">
        <v>924</v>
      </c>
      <c r="J14" s="5" t="n">
        <v>7383</v>
      </c>
      <c r="L14" s="5" t="n">
        <v>7348</v>
      </c>
      <c r="N14" s="5" t="n">
        <v>7482</v>
      </c>
    </row>
    <row r="15" spans="1:15">
      <c r="A15" s="3" t="s">
        <v>926</v>
      </c>
    </row>
    <row r="16" spans="1:15">
      <c r="A16" s="4" t="s">
        <v>64</v>
      </c>
      <c r="J16" s="5" t="n">
        <v>173</v>
      </c>
      <c r="L16" s="5" t="n">
        <v>240</v>
      </c>
      <c r="N16" s="5" t="n">
        <v>140</v>
      </c>
    </row>
    <row r="17" spans="1:15">
      <c r="A17" s="4" t="s">
        <v>928</v>
      </c>
      <c r="B17" s="5" t="n">
        <v>1824</v>
      </c>
      <c r="C17" s="5" t="n">
        <v>2154</v>
      </c>
      <c r="D17" s="5" t="n">
        <v>1747</v>
      </c>
      <c r="E17" s="5" t="n">
        <v>1831</v>
      </c>
      <c r="F17" s="5" t="n">
        <v>1711</v>
      </c>
      <c r="G17" s="5" t="n">
        <v>2211</v>
      </c>
      <c r="H17" s="5" t="n">
        <v>1776</v>
      </c>
      <c r="I17" s="5" t="n">
        <v>1890</v>
      </c>
      <c r="J17" s="5" t="n">
        <v>7556</v>
      </c>
      <c r="L17" s="5" t="n">
        <v>7588</v>
      </c>
      <c r="N17" s="5" t="n">
        <v>7622</v>
      </c>
    </row>
    <row r="18" spans="1:15">
      <c r="A18" s="4" t="s">
        <v>35</v>
      </c>
    </row>
    <row r="19" spans="1:15">
      <c r="A19" s="3" t="s">
        <v>926</v>
      </c>
    </row>
    <row r="20" spans="1:15">
      <c r="A20" s="4" t="s">
        <v>924</v>
      </c>
      <c r="J20" s="5" t="n">
        <v>87</v>
      </c>
      <c r="L20" s="5" t="n">
        <v>119</v>
      </c>
      <c r="N20" s="5" t="n">
        <v>122</v>
      </c>
    </row>
    <row r="21" spans="1:15">
      <c r="A21" s="4" t="s">
        <v>925</v>
      </c>
      <c r="J21" s="5" t="n">
        <v>20</v>
      </c>
      <c r="L21" s="5" t="n">
        <v>13</v>
      </c>
      <c r="N21" s="5" t="n">
        <v>10</v>
      </c>
    </row>
    <row r="22" spans="1:15">
      <c r="A22" s="4" t="s">
        <v>927</v>
      </c>
      <c r="J22" s="5" t="n">
        <v>1435</v>
      </c>
      <c r="L22" s="5" t="n">
        <v>1307</v>
      </c>
      <c r="N22" s="5" t="n">
        <v>1366</v>
      </c>
    </row>
    <row r="23" spans="1:15">
      <c r="A23" s="4" t="s">
        <v>929</v>
      </c>
      <c r="J23" s="5" t="n">
        <v>91</v>
      </c>
      <c r="L23" s="5" t="n">
        <v>62</v>
      </c>
      <c r="N23" s="5" t="n">
        <v>93</v>
      </c>
    </row>
    <row r="24" spans="1:15">
      <c r="A24" s="4" t="s">
        <v>64</v>
      </c>
      <c r="J24" s="5" t="n">
        <v>181</v>
      </c>
      <c r="L24" s="5" t="n">
        <v>137</v>
      </c>
      <c r="N24" s="5" t="n">
        <v>125</v>
      </c>
    </row>
    <row r="25" spans="1:15">
      <c r="A25" s="4" t="s">
        <v>928</v>
      </c>
      <c r="B25" s="6" t="n">
        <v>501</v>
      </c>
      <c r="C25" s="6" t="n">
        <v>401</v>
      </c>
      <c r="D25" s="6" t="n">
        <v>422</v>
      </c>
      <c r="E25" s="6" t="n">
        <v>490</v>
      </c>
      <c r="F25" s="6" t="n">
        <v>457</v>
      </c>
      <c r="G25" s="6" t="n">
        <v>382</v>
      </c>
      <c r="H25" s="6" t="n">
        <v>368</v>
      </c>
      <c r="I25" s="6" t="n">
        <v>431</v>
      </c>
      <c r="J25" s="6" t="n">
        <v>1814</v>
      </c>
      <c r="K25" s="4" t="s">
        <v>62</v>
      </c>
      <c r="L25" s="6" t="n">
        <v>1638</v>
      </c>
      <c r="M25" s="4" t="s">
        <v>62</v>
      </c>
      <c r="N25" s="6" t="n">
        <v>1716</v>
      </c>
      <c r="O25" s="4" t="s">
        <v>62</v>
      </c>
    </row>
    <row r="26" spans="1:15"/>
    <row r="27" spans="1:15">
      <c r="A27" s="4" t="s">
        <v>40</v>
      </c>
      <c r="B27" s="4" t="s">
        <v>67</v>
      </c>
    </row>
    <row r="28" spans="1:15">
      <c r="A28" s="4" t="s">
        <v>62</v>
      </c>
      <c r="B28" s="4" t="s">
        <v>69</v>
      </c>
    </row>
  </sheetData>
  <mergeCells count="9">
    <mergeCell ref="A1:A2"/>
    <mergeCell ref="B1:I1"/>
    <mergeCell ref="J1:O1"/>
    <mergeCell ref="J2:K2"/>
    <mergeCell ref="L2:M2"/>
    <mergeCell ref="N2:O2"/>
    <mergeCell ref="A26:O26"/>
    <mergeCell ref="B27:O27"/>
    <mergeCell ref="B28:O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930</v>
      </c>
      <c r="B1" s="2" t="s">
        <v>567</v>
      </c>
      <c r="C1" s="2" t="s">
        <v>919</v>
      </c>
      <c r="D1" s="2" t="s">
        <v>1</v>
      </c>
    </row>
    <row r="2" spans="1:7">
      <c r="B2" s="2" t="s">
        <v>4</v>
      </c>
      <c r="C2" s="2" t="s">
        <v>2</v>
      </c>
      <c r="D2" s="2" t="s">
        <v>584</v>
      </c>
      <c r="E2" s="2" t="s">
        <v>2</v>
      </c>
      <c r="F2" s="2" t="s">
        <v>37</v>
      </c>
      <c r="G2" s="2" t="s">
        <v>38</v>
      </c>
    </row>
    <row r="3" spans="1:7">
      <c r="A3" s="3" t="s">
        <v>931</v>
      </c>
    </row>
    <row r="4" spans="1:7">
      <c r="A4" s="4" t="s">
        <v>589</v>
      </c>
      <c r="E4" s="4" t="s">
        <v>590</v>
      </c>
      <c r="F4" s="4" t="s">
        <v>590</v>
      </c>
      <c r="G4" s="4" t="s">
        <v>590</v>
      </c>
    </row>
    <row r="5" spans="1:7">
      <c r="A5" s="4" t="s">
        <v>932</v>
      </c>
      <c r="C5" s="4" t="s">
        <v>770</v>
      </c>
      <c r="E5" s="4" t="s">
        <v>770</v>
      </c>
      <c r="F5" s="4" t="s">
        <v>770</v>
      </c>
      <c r="G5" s="4" t="s">
        <v>770</v>
      </c>
    </row>
    <row r="6" spans="1:7">
      <c r="A6" s="4" t="s">
        <v>933</v>
      </c>
      <c r="C6" s="4" t="s">
        <v>934</v>
      </c>
      <c r="E6" s="4" t="s">
        <v>934</v>
      </c>
    </row>
    <row r="7" spans="1:7">
      <c r="A7" s="4" t="s">
        <v>935</v>
      </c>
      <c r="C7" s="4" t="s">
        <v>936</v>
      </c>
      <c r="E7" s="4" t="s">
        <v>936</v>
      </c>
    </row>
    <row r="8" spans="1:7">
      <c r="A8" s="4" t="s">
        <v>937</v>
      </c>
      <c r="C8" s="4" t="s">
        <v>938</v>
      </c>
      <c r="E8" s="4" t="s">
        <v>938</v>
      </c>
    </row>
    <row r="9" spans="1:7">
      <c r="A9" s="4" t="s">
        <v>939</v>
      </c>
      <c r="C9" s="4" t="s">
        <v>940</v>
      </c>
      <c r="E9" s="4" t="s">
        <v>940</v>
      </c>
    </row>
    <row r="10" spans="1:7">
      <c r="A10" s="4" t="s">
        <v>941</v>
      </c>
      <c r="C10" s="4" t="s">
        <v>940</v>
      </c>
      <c r="E10" s="4" t="s">
        <v>940</v>
      </c>
    </row>
    <row r="11" spans="1:7">
      <c r="A11" s="4" t="s">
        <v>942</v>
      </c>
      <c r="C11" s="6" t="n">
        <v>-851</v>
      </c>
      <c r="E11" s="6" t="n">
        <v>-851</v>
      </c>
    </row>
    <row r="12" spans="1:7">
      <c r="A12" s="4" t="s">
        <v>943</v>
      </c>
      <c r="E12" s="5" t="n">
        <v>-27</v>
      </c>
      <c r="F12" s="6" t="n">
        <v>-70</v>
      </c>
      <c r="G12" s="6" t="n">
        <v>51</v>
      </c>
    </row>
    <row r="13" spans="1:7">
      <c r="A13" s="4" t="s">
        <v>944</v>
      </c>
      <c r="F13" s="5" t="n">
        <v>96</v>
      </c>
    </row>
    <row r="14" spans="1:7">
      <c r="A14" s="4" t="s">
        <v>945</v>
      </c>
      <c r="E14" s="5" t="n">
        <v>23</v>
      </c>
      <c r="F14" s="5" t="n">
        <v>8</v>
      </c>
      <c r="G14" s="5" t="n">
        <v>5</v>
      </c>
    </row>
    <row r="15" spans="1:7">
      <c r="A15" s="4" t="s">
        <v>946</v>
      </c>
      <c r="C15" s="5" t="n">
        <v>31</v>
      </c>
      <c r="E15" s="5" t="n">
        <v>31</v>
      </c>
      <c r="F15" s="5" t="n">
        <v>45</v>
      </c>
      <c r="G15" s="5" t="n">
        <v>69</v>
      </c>
    </row>
    <row r="16" spans="1:7">
      <c r="A16" s="4" t="s">
        <v>947</v>
      </c>
      <c r="C16" s="5" t="n">
        <v>3100</v>
      </c>
      <c r="E16" s="5" t="n">
        <v>3100</v>
      </c>
    </row>
    <row r="17" spans="1:7">
      <c r="A17" s="4" t="s">
        <v>948</v>
      </c>
      <c r="E17" s="5" t="n">
        <v>4200</v>
      </c>
    </row>
    <row r="18" spans="1:7">
      <c r="A18" s="4" t="s">
        <v>949</v>
      </c>
      <c r="E18" s="5" t="n">
        <v>1100</v>
      </c>
    </row>
    <row r="19" spans="1:7">
      <c r="A19" s="4" t="s">
        <v>950</v>
      </c>
      <c r="E19" s="6" t="n">
        <v>-9</v>
      </c>
      <c r="F19" s="6" t="n">
        <v>-18</v>
      </c>
      <c r="G19" s="6" t="n">
        <v>-6</v>
      </c>
    </row>
    <row r="20" spans="1:7">
      <c r="A20" s="4" t="s">
        <v>31</v>
      </c>
    </row>
    <row r="21" spans="1:7">
      <c r="A21" s="3" t="s">
        <v>931</v>
      </c>
    </row>
    <row r="22" spans="1:7">
      <c r="A22" s="4" t="s">
        <v>589</v>
      </c>
      <c r="E22" s="4" t="s">
        <v>590</v>
      </c>
      <c r="F22" s="4" t="s">
        <v>590</v>
      </c>
      <c r="G22" s="4" t="s">
        <v>590</v>
      </c>
    </row>
    <row r="23" spans="1:7">
      <c r="A23" s="4" t="s">
        <v>942</v>
      </c>
      <c r="C23" s="5" t="n">
        <v>-93</v>
      </c>
      <c r="E23" s="6" t="n">
        <v>-93</v>
      </c>
    </row>
    <row r="24" spans="1:7">
      <c r="A24" s="4" t="s">
        <v>943</v>
      </c>
      <c r="E24" s="5" t="n">
        <v>505</v>
      </c>
      <c r="F24" s="6" t="n">
        <v>258</v>
      </c>
      <c r="G24" s="6" t="n">
        <v>408</v>
      </c>
    </row>
    <row r="25" spans="1:7">
      <c r="A25" s="4" t="s">
        <v>945</v>
      </c>
      <c r="B25" s="6" t="n">
        <v>8</v>
      </c>
      <c r="E25" s="5" t="n">
        <v>8</v>
      </c>
    </row>
    <row r="26" spans="1:7">
      <c r="A26" s="4" t="s">
        <v>946</v>
      </c>
      <c r="B26" s="5" t="n">
        <v>2</v>
      </c>
      <c r="C26" s="5" t="n">
        <v>3</v>
      </c>
      <c r="E26" s="5" t="n">
        <v>3</v>
      </c>
      <c r="F26" s="5" t="n">
        <v>9</v>
      </c>
      <c r="G26" s="6" t="n">
        <v>8</v>
      </c>
    </row>
    <row r="27" spans="1:7">
      <c r="A27" s="4" t="s">
        <v>951</v>
      </c>
      <c r="B27" s="6" t="n">
        <v>11</v>
      </c>
    </row>
    <row r="28" spans="1:7">
      <c r="A28" s="4" t="s">
        <v>947</v>
      </c>
      <c r="C28" s="5" t="n">
        <v>1900</v>
      </c>
      <c r="E28" s="5" t="n">
        <v>1900</v>
      </c>
    </row>
    <row r="29" spans="1:7">
      <c r="A29" s="4" t="s">
        <v>948</v>
      </c>
      <c r="E29" s="5" t="n">
        <v>2600</v>
      </c>
    </row>
    <row r="30" spans="1:7">
      <c r="A30" s="4" t="s">
        <v>949</v>
      </c>
      <c r="E30" s="5" t="n">
        <v>700</v>
      </c>
    </row>
    <row r="31" spans="1:7">
      <c r="A31" s="4" t="s">
        <v>950</v>
      </c>
      <c r="E31" s="6" t="n">
        <v>-6</v>
      </c>
      <c r="F31" s="6" t="n">
        <v>1</v>
      </c>
    </row>
    <row r="32" spans="1:7">
      <c r="A32" s="4" t="s">
        <v>35</v>
      </c>
    </row>
    <row r="33" spans="1:7">
      <c r="A33" s="3" t="s">
        <v>931</v>
      </c>
    </row>
    <row r="34" spans="1:7">
      <c r="A34" s="4" t="s">
        <v>589</v>
      </c>
      <c r="E34" s="4" t="s">
        <v>590</v>
      </c>
      <c r="F34" s="4" t="s">
        <v>590</v>
      </c>
      <c r="G34" s="4" t="s">
        <v>590</v>
      </c>
    </row>
    <row r="35" spans="1:7">
      <c r="A35" s="4" t="s">
        <v>942</v>
      </c>
      <c r="C35" s="5" t="n">
        <v>-197</v>
      </c>
      <c r="E35" s="6" t="n">
        <v>-197</v>
      </c>
    </row>
    <row r="36" spans="1:7">
      <c r="A36" s="4" t="s">
        <v>943</v>
      </c>
      <c r="E36" s="5" t="n">
        <v>24</v>
      </c>
      <c r="F36" s="6" t="n">
        <v>-23</v>
      </c>
      <c r="G36" s="6" t="n">
        <v>120</v>
      </c>
    </row>
    <row r="37" spans="1:7">
      <c r="A37" s="4" t="s">
        <v>945</v>
      </c>
      <c r="E37" s="5" t="n">
        <v>7</v>
      </c>
      <c r="F37" s="5" t="n">
        <v>4</v>
      </c>
    </row>
    <row r="38" spans="1:7">
      <c r="A38" s="4" t="s">
        <v>946</v>
      </c>
      <c r="F38" s="5" t="n">
        <v>5</v>
      </c>
      <c r="G38" s="5" t="n">
        <v>19</v>
      </c>
    </row>
    <row r="39" spans="1:7">
      <c r="A39" s="4" t="s">
        <v>947</v>
      </c>
      <c r="C39" s="5" t="n">
        <v>800</v>
      </c>
      <c r="E39" s="5" t="n">
        <v>800</v>
      </c>
    </row>
    <row r="40" spans="1:7">
      <c r="A40" s="4" t="s">
        <v>948</v>
      </c>
      <c r="E40" s="5" t="n">
        <v>1000</v>
      </c>
    </row>
    <row r="41" spans="1:7">
      <c r="A41" s="4" t="s">
        <v>949</v>
      </c>
      <c r="E41" s="5" t="n">
        <v>200</v>
      </c>
    </row>
    <row r="42" spans="1:7">
      <c r="A42" s="4" t="s">
        <v>950</v>
      </c>
      <c r="E42" s="5" t="n">
        <v>-5</v>
      </c>
      <c r="F42" s="5" t="n">
        <v>-11</v>
      </c>
    </row>
    <row r="43" spans="1:7">
      <c r="A43" s="4" t="s">
        <v>791</v>
      </c>
    </row>
    <row r="44" spans="1:7">
      <c r="A44" s="3" t="s">
        <v>931</v>
      </c>
    </row>
    <row r="45" spans="1:7">
      <c r="A45" s="4" t="s">
        <v>952</v>
      </c>
      <c r="C45" s="5" t="n">
        <v>13</v>
      </c>
      <c r="E45" s="5" t="n">
        <v>13</v>
      </c>
    </row>
    <row r="46" spans="1:7">
      <c r="A46" s="4" t="s">
        <v>953</v>
      </c>
      <c r="E46" s="5" t="n">
        <v>12</v>
      </c>
    </row>
    <row r="47" spans="1:7">
      <c r="A47" s="4" t="s">
        <v>954</v>
      </c>
    </row>
    <row r="48" spans="1:7">
      <c r="A48" s="3" t="s">
        <v>931</v>
      </c>
    </row>
    <row r="49" spans="1:7">
      <c r="A49" s="4" t="s">
        <v>950</v>
      </c>
      <c r="G49" s="5" t="n">
        <v>1</v>
      </c>
    </row>
    <row r="50" spans="1:7">
      <c r="A50" s="4" t="s">
        <v>952</v>
      </c>
      <c r="C50" s="5" t="n">
        <v>2</v>
      </c>
      <c r="E50" s="5" t="n">
        <v>2</v>
      </c>
    </row>
    <row r="51" spans="1:7">
      <c r="A51" s="4" t="s">
        <v>953</v>
      </c>
      <c r="E51" s="5" t="n">
        <v>2</v>
      </c>
    </row>
    <row r="52" spans="1:7">
      <c r="A52" s="4" t="s">
        <v>955</v>
      </c>
    </row>
    <row r="53" spans="1:7">
      <c r="A53" s="3" t="s">
        <v>931</v>
      </c>
    </row>
    <row r="54" spans="1:7">
      <c r="A54" s="4" t="s">
        <v>946</v>
      </c>
      <c r="C54" s="5" t="n">
        <v>1</v>
      </c>
      <c r="E54" s="5" t="n">
        <v>1</v>
      </c>
    </row>
    <row r="55" spans="1:7">
      <c r="A55" s="4" t="s">
        <v>950</v>
      </c>
      <c r="G55" s="5" t="n">
        <v>1</v>
      </c>
    </row>
    <row r="56" spans="1:7">
      <c r="A56" s="4" t="s">
        <v>952</v>
      </c>
      <c r="C56" s="6" t="n">
        <v>1</v>
      </c>
      <c r="E56" s="5" t="n">
        <v>1</v>
      </c>
    </row>
    <row r="57" spans="1:7">
      <c r="A57" s="4" t="s">
        <v>953</v>
      </c>
      <c r="E57" s="6" t="n">
        <v>1</v>
      </c>
    </row>
    <row r="58" spans="1:7">
      <c r="A58" s="4" t="s">
        <v>627</v>
      </c>
    </row>
    <row r="59" spans="1:7">
      <c r="A59" s="3" t="s">
        <v>931</v>
      </c>
    </row>
    <row r="60" spans="1:7">
      <c r="A60" s="4" t="s">
        <v>589</v>
      </c>
      <c r="D60" s="4" t="s">
        <v>628</v>
      </c>
    </row>
    <row r="61" spans="1:7">
      <c r="A61" s="4" t="s">
        <v>956</v>
      </c>
    </row>
    <row r="62" spans="1:7">
      <c r="A62" s="3" t="s">
        <v>931</v>
      </c>
    </row>
    <row r="63" spans="1:7">
      <c r="A63" s="4" t="s">
        <v>957</v>
      </c>
      <c r="F63" s="5" t="n">
        <v>129</v>
      </c>
    </row>
    <row r="64" spans="1:7">
      <c r="A64" s="4" t="s">
        <v>958</v>
      </c>
      <c r="F64" s="5" t="n">
        <v>17</v>
      </c>
    </row>
    <row r="65" spans="1:7">
      <c r="A65" s="4" t="s">
        <v>959</v>
      </c>
    </row>
    <row r="66" spans="1:7">
      <c r="A66" s="3" t="s">
        <v>931</v>
      </c>
    </row>
    <row r="67" spans="1:7">
      <c r="A67" s="4" t="s">
        <v>943</v>
      </c>
      <c r="F67" s="6" t="n">
        <v>212</v>
      </c>
    </row>
    <row r="68" spans="1:7">
      <c r="A68" s="4" t="s">
        <v>960</v>
      </c>
    </row>
    <row r="69" spans="1:7">
      <c r="A69" s="3" t="s">
        <v>931</v>
      </c>
    </row>
    <row r="70" spans="1:7">
      <c r="A70" s="4" t="s">
        <v>961</v>
      </c>
      <c r="G70" s="6" t="n">
        <v>20</v>
      </c>
    </row>
    <row r="71" spans="1:7">
      <c r="A71" s="4" t="s">
        <v>962</v>
      </c>
      <c r="E71" s="5" t="n">
        <v>2017</v>
      </c>
    </row>
  </sheetData>
  <mergeCells count="2">
    <mergeCell ref="A1:A2"/>
    <mergeCell ref="D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3</v>
      </c>
      <c r="B1" s="2" t="s">
        <v>919</v>
      </c>
      <c r="C1" s="2" t="s">
        <v>1</v>
      </c>
    </row>
    <row r="2" spans="1:5">
      <c r="B2" s="2" t="s">
        <v>2</v>
      </c>
      <c r="C2" s="2" t="s">
        <v>2</v>
      </c>
      <c r="D2" s="2" t="s">
        <v>37</v>
      </c>
      <c r="E2" s="2" t="s">
        <v>38</v>
      </c>
    </row>
    <row r="3" spans="1:5">
      <c r="A3" s="3" t="s">
        <v>964</v>
      </c>
    </row>
    <row r="4" spans="1:5">
      <c r="A4" s="4" t="s">
        <v>956</v>
      </c>
      <c r="C4" s="6" t="n">
        <v>-1</v>
      </c>
      <c r="D4" s="6" t="n">
        <v>-155</v>
      </c>
      <c r="E4" s="6" t="n">
        <v>-24</v>
      </c>
    </row>
    <row r="5" spans="1:5">
      <c r="A5" s="4" t="s">
        <v>965</v>
      </c>
      <c r="C5" s="5" t="n">
        <v>-26</v>
      </c>
      <c r="D5" s="5" t="n">
        <v>85</v>
      </c>
      <c r="E5" s="5" t="n">
        <v>75</v>
      </c>
    </row>
    <row r="6" spans="1:5">
      <c r="A6" s="4" t="s">
        <v>966</v>
      </c>
      <c r="C6" s="5" t="n">
        <v>-27</v>
      </c>
      <c r="D6" s="5" t="n">
        <v>-70</v>
      </c>
      <c r="E6" s="5" t="n">
        <v>51</v>
      </c>
    </row>
    <row r="7" spans="1:5">
      <c r="A7" s="3" t="s">
        <v>967</v>
      </c>
    </row>
    <row r="8" spans="1:5">
      <c r="A8" s="4" t="s">
        <v>968</v>
      </c>
      <c r="B8" s="6" t="n">
        <v>-851</v>
      </c>
      <c r="C8" s="5" t="n">
        <v>-851</v>
      </c>
    </row>
    <row r="9" spans="1:5">
      <c r="A9" s="4" t="s">
        <v>969</v>
      </c>
      <c r="C9" s="5" t="n">
        <v>739</v>
      </c>
      <c r="D9" s="5" t="n">
        <v>1050</v>
      </c>
      <c r="E9" s="5" t="n">
        <v>384</v>
      </c>
    </row>
    <row r="10" spans="1:5">
      <c r="A10" s="4" t="s">
        <v>970</v>
      </c>
      <c r="C10" s="5" t="n">
        <v>174</v>
      </c>
      <c r="D10" s="5" t="n">
        <v>-161</v>
      </c>
      <c r="E10" s="5" t="n">
        <v>539</v>
      </c>
    </row>
    <row r="11" spans="1:5">
      <c r="A11" s="4" t="s">
        <v>971</v>
      </c>
      <c r="C11" s="5" t="n">
        <v>-200</v>
      </c>
      <c r="D11" s="5" t="n">
        <v>-248</v>
      </c>
      <c r="E11" s="5" t="n">
        <v>-134</v>
      </c>
    </row>
    <row r="12" spans="1:5">
      <c r="A12" s="4" t="s">
        <v>965</v>
      </c>
      <c r="C12" s="5" t="n">
        <v>132</v>
      </c>
      <c r="D12" s="5" t="n">
        <v>50</v>
      </c>
      <c r="E12" s="5" t="n">
        <v>66</v>
      </c>
    </row>
    <row r="13" spans="1:5">
      <c r="A13" s="4" t="s">
        <v>972</v>
      </c>
      <c r="C13" s="5" t="n">
        <v>-6</v>
      </c>
      <c r="D13" s="5" t="n">
        <v>691</v>
      </c>
      <c r="E13" s="5" t="n">
        <v>855</v>
      </c>
    </row>
    <row r="14" spans="1:5">
      <c r="A14" s="4" t="s">
        <v>973</v>
      </c>
      <c r="C14" s="5" t="n">
        <v>5</v>
      </c>
      <c r="D14" s="5" t="n">
        <v>35</v>
      </c>
    </row>
    <row r="15" spans="1:5">
      <c r="A15" s="4" t="s">
        <v>974</v>
      </c>
      <c r="C15" s="5" t="n">
        <v>-2</v>
      </c>
      <c r="D15" s="5" t="n">
        <v>-1</v>
      </c>
      <c r="E15" s="5" t="n">
        <v>-1</v>
      </c>
    </row>
    <row r="16" spans="1:5">
      <c r="A16" s="4" t="s">
        <v>975</v>
      </c>
      <c r="C16" s="5" t="n">
        <v>-30</v>
      </c>
      <c r="D16" s="5" t="n">
        <v>655</v>
      </c>
      <c r="E16" s="5" t="n">
        <v>905</v>
      </c>
    </row>
    <row r="17" spans="1:5">
      <c r="A17" s="4" t="s">
        <v>31</v>
      </c>
    </row>
    <row r="18" spans="1:5">
      <c r="A18" s="3" t="s">
        <v>964</v>
      </c>
    </row>
    <row r="19" spans="1:5">
      <c r="A19" s="4" t="s">
        <v>956</v>
      </c>
      <c r="C19" s="5" t="n">
        <v>432</v>
      </c>
      <c r="D19" s="5" t="n">
        <v>168</v>
      </c>
      <c r="E19" s="5" t="n">
        <v>316</v>
      </c>
    </row>
    <row r="20" spans="1:5">
      <c r="A20" s="4" t="s">
        <v>965</v>
      </c>
      <c r="C20" s="5" t="n">
        <v>73</v>
      </c>
      <c r="D20" s="5" t="n">
        <v>90</v>
      </c>
      <c r="E20" s="5" t="n">
        <v>92</v>
      </c>
    </row>
    <row r="21" spans="1:5">
      <c r="A21" s="4" t="s">
        <v>966</v>
      </c>
      <c r="C21" s="5" t="n">
        <v>505</v>
      </c>
      <c r="D21" s="5" t="n">
        <v>258</v>
      </c>
      <c r="E21" s="5" t="n">
        <v>408</v>
      </c>
    </row>
    <row r="22" spans="1:5">
      <c r="A22" s="3" t="s">
        <v>967</v>
      </c>
    </row>
    <row r="23" spans="1:5">
      <c r="A23" s="4" t="s">
        <v>968</v>
      </c>
      <c r="B23" s="5" t="n">
        <v>-93</v>
      </c>
      <c r="C23" s="5" t="n">
        <v>-93</v>
      </c>
    </row>
    <row r="24" spans="1:5">
      <c r="A24" s="4" t="s">
        <v>969</v>
      </c>
      <c r="C24" s="5" t="n">
        <v>319</v>
      </c>
      <c r="D24" s="5" t="n">
        <v>435</v>
      </c>
      <c r="E24" s="5" t="n">
        <v>154</v>
      </c>
    </row>
    <row r="25" spans="1:5">
      <c r="A25" s="4" t="s">
        <v>970</v>
      </c>
      <c r="C25" s="5" t="n">
        <v>4</v>
      </c>
      <c r="D25" s="5" t="n">
        <v>-2</v>
      </c>
      <c r="E25" s="5" t="n">
        <v>96</v>
      </c>
    </row>
    <row r="26" spans="1:5">
      <c r="A26" s="4" t="s">
        <v>971</v>
      </c>
      <c r="C26" s="5" t="n">
        <v>-23</v>
      </c>
      <c r="D26" s="5" t="n">
        <v>-25</v>
      </c>
      <c r="E26" s="5" t="n">
        <v>-11</v>
      </c>
    </row>
    <row r="27" spans="1:5">
      <c r="A27" s="4" t="s">
        <v>965</v>
      </c>
      <c r="C27" s="5" t="n">
        <v>59</v>
      </c>
      <c r="D27" s="5" t="n">
        <v>27</v>
      </c>
      <c r="E27" s="5" t="n">
        <v>13</v>
      </c>
    </row>
    <row r="28" spans="1:5">
      <c r="A28" s="4" t="s">
        <v>972</v>
      </c>
      <c r="C28" s="5" t="n">
        <v>266</v>
      </c>
      <c r="D28" s="5" t="n">
        <v>435</v>
      </c>
      <c r="E28" s="5" t="n">
        <v>252</v>
      </c>
    </row>
    <row r="29" spans="1:5">
      <c r="A29" s="4" t="s">
        <v>973</v>
      </c>
      <c r="C29" s="5" t="n">
        <v>5</v>
      </c>
      <c r="D29" s="5" t="n">
        <v>35</v>
      </c>
    </row>
    <row r="30" spans="1:5">
      <c r="A30" s="4" t="s">
        <v>974</v>
      </c>
      <c r="C30" s="5" t="n">
        <v>-2</v>
      </c>
      <c r="D30" s="5" t="n">
        <v>-1</v>
      </c>
      <c r="E30" s="5" t="n">
        <v>-1</v>
      </c>
    </row>
    <row r="31" spans="1:5">
      <c r="A31" s="4" t="s">
        <v>975</v>
      </c>
      <c r="C31" s="5" t="n">
        <v>774</v>
      </c>
      <c r="D31" s="5" t="n">
        <v>727</v>
      </c>
      <c r="E31" s="5" t="n">
        <v>659</v>
      </c>
    </row>
    <row r="32" spans="1:5">
      <c r="A32" s="4" t="s">
        <v>35</v>
      </c>
    </row>
    <row r="33" spans="1:5">
      <c r="A33" s="3" t="s">
        <v>964</v>
      </c>
    </row>
    <row r="34" spans="1:5">
      <c r="A34" s="4" t="s">
        <v>956</v>
      </c>
      <c r="C34" s="5" t="n">
        <v>16</v>
      </c>
      <c r="D34" s="5" t="n">
        <v>-27</v>
      </c>
      <c r="E34" s="5" t="n">
        <v>90</v>
      </c>
    </row>
    <row r="35" spans="1:5">
      <c r="A35" s="4" t="s">
        <v>965</v>
      </c>
      <c r="C35" s="5" t="n">
        <v>8</v>
      </c>
      <c r="D35" s="5" t="n">
        <v>4</v>
      </c>
      <c r="E35" s="5" t="n">
        <v>30</v>
      </c>
    </row>
    <row r="36" spans="1:5">
      <c r="A36" s="4" t="s">
        <v>966</v>
      </c>
      <c r="C36" s="5" t="n">
        <v>24</v>
      </c>
      <c r="D36" s="5" t="n">
        <v>-23</v>
      </c>
      <c r="E36" s="5" t="n">
        <v>120</v>
      </c>
    </row>
    <row r="37" spans="1:5">
      <c r="A37" s="3" t="s">
        <v>967</v>
      </c>
    </row>
    <row r="38" spans="1:5">
      <c r="A38" s="4" t="s">
        <v>968</v>
      </c>
      <c r="B38" s="6" t="n">
        <v>-197</v>
      </c>
      <c r="C38" s="5" t="n">
        <v>-197</v>
      </c>
    </row>
    <row r="39" spans="1:5">
      <c r="A39" s="4" t="s">
        <v>969</v>
      </c>
      <c r="C39" s="5" t="n">
        <v>199</v>
      </c>
      <c r="D39" s="5" t="n">
        <v>239</v>
      </c>
      <c r="E39" s="5" t="n">
        <v>156</v>
      </c>
    </row>
    <row r="40" spans="1:5">
      <c r="A40" s="4" t="s">
        <v>970</v>
      </c>
      <c r="C40" s="5" t="n">
        <v>5</v>
      </c>
      <c r="D40" s="5" t="n">
        <v>-2</v>
      </c>
      <c r="E40" s="5" t="n">
        <v>6</v>
      </c>
    </row>
    <row r="41" spans="1:5">
      <c r="A41" s="4" t="s">
        <v>965</v>
      </c>
      <c r="C41" s="5" t="n">
        <v>20</v>
      </c>
      <c r="D41" s="5" t="n">
        <v>1</v>
      </c>
      <c r="E41" s="5" t="n">
        <v>1</v>
      </c>
    </row>
    <row r="42" spans="1:5">
      <c r="A42" s="4" t="s">
        <v>972</v>
      </c>
      <c r="C42" s="5" t="n">
        <v>27</v>
      </c>
      <c r="D42" s="5" t="n">
        <v>238</v>
      </c>
      <c r="E42" s="5" t="n">
        <v>163</v>
      </c>
    </row>
    <row r="43" spans="1:5">
      <c r="A43" s="4" t="s">
        <v>975</v>
      </c>
      <c r="C43" s="6" t="n">
        <v>51</v>
      </c>
      <c r="D43" s="6" t="n">
        <v>215</v>
      </c>
      <c r="E43" s="6" t="n">
        <v>283</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7</v>
      </c>
      <c r="D2" s="2" t="s">
        <v>38</v>
      </c>
    </row>
    <row r="3" spans="1:4">
      <c r="A3" s="3" t="s">
        <v>977</v>
      </c>
    </row>
    <row r="4" spans="1:4">
      <c r="A4" s="4" t="s">
        <v>978</v>
      </c>
      <c r="B4" s="4" t="s">
        <v>590</v>
      </c>
      <c r="C4" s="4" t="s">
        <v>590</v>
      </c>
      <c r="D4" s="4" t="s">
        <v>590</v>
      </c>
    </row>
    <row r="5" spans="1:4">
      <c r="A5" s="3" t="s">
        <v>979</v>
      </c>
    </row>
    <row r="6" spans="1:4">
      <c r="A6" s="4" t="s">
        <v>980</v>
      </c>
      <c r="B6" s="4" t="s">
        <v>981</v>
      </c>
      <c r="C6" s="4" t="s">
        <v>666</v>
      </c>
      <c r="D6" s="4" t="s">
        <v>982</v>
      </c>
    </row>
    <row r="7" spans="1:4">
      <c r="A7" s="4" t="s">
        <v>971</v>
      </c>
      <c r="B7" s="4" t="s">
        <v>983</v>
      </c>
      <c r="C7" s="4" t="s">
        <v>984</v>
      </c>
      <c r="D7" s="4" t="s">
        <v>985</v>
      </c>
    </row>
    <row r="8" spans="1:4">
      <c r="A8" s="4" t="s">
        <v>986</v>
      </c>
      <c r="B8" s="4" t="s">
        <v>987</v>
      </c>
      <c r="C8" s="4" t="s">
        <v>988</v>
      </c>
      <c r="D8" s="4" t="s">
        <v>988</v>
      </c>
    </row>
    <row r="9" spans="1:4">
      <c r="A9" s="4" t="s">
        <v>989</v>
      </c>
      <c r="B9" s="4" t="s">
        <v>990</v>
      </c>
      <c r="C9" s="4" t="s">
        <v>991</v>
      </c>
      <c r="D9" s="4" t="s">
        <v>992</v>
      </c>
    </row>
    <row r="10" spans="1:4">
      <c r="A10" s="4" t="s">
        <v>993</v>
      </c>
      <c r="B10" s="4" t="s">
        <v>994</v>
      </c>
    </row>
    <row r="11" spans="1:4">
      <c r="A11" s="4" t="s">
        <v>995</v>
      </c>
      <c r="C11" s="4" t="s">
        <v>996</v>
      </c>
      <c r="D11" s="4" t="s">
        <v>997</v>
      </c>
    </row>
    <row r="12" spans="1:4">
      <c r="A12" s="4" t="s">
        <v>998</v>
      </c>
      <c r="B12" s="4" t="s">
        <v>999</v>
      </c>
      <c r="C12" s="4" t="s">
        <v>996</v>
      </c>
      <c r="D12" s="4" t="s">
        <v>992</v>
      </c>
    </row>
    <row r="13" spans="1:4">
      <c r="A13" s="4" t="s">
        <v>1000</v>
      </c>
      <c r="B13" s="4" t="s">
        <v>996</v>
      </c>
      <c r="C13" s="4" t="s">
        <v>996</v>
      </c>
      <c r="D13" s="4" t="s">
        <v>996</v>
      </c>
    </row>
    <row r="14" spans="1:4">
      <c r="A14" s="4" t="s">
        <v>1001</v>
      </c>
      <c r="B14" s="4" t="s">
        <v>1002</v>
      </c>
      <c r="C14" s="4" t="s">
        <v>999</v>
      </c>
      <c r="D14" s="4" t="s">
        <v>1003</v>
      </c>
    </row>
    <row r="15" spans="1:4">
      <c r="A15" s="4" t="s">
        <v>1004</v>
      </c>
      <c r="B15" s="4" t="s">
        <v>1005</v>
      </c>
      <c r="C15" s="4" t="s">
        <v>1006</v>
      </c>
      <c r="D15" s="4" t="s">
        <v>1007</v>
      </c>
    </row>
    <row r="16" spans="1:4">
      <c r="A16" s="4" t="s">
        <v>31</v>
      </c>
    </row>
    <row r="17" spans="1:4">
      <c r="A17" s="3" t="s">
        <v>977</v>
      </c>
    </row>
    <row r="18" spans="1:4">
      <c r="A18" s="4" t="s">
        <v>978</v>
      </c>
      <c r="B18" s="4" t="s">
        <v>590</v>
      </c>
      <c r="C18" s="4" t="s">
        <v>590</v>
      </c>
      <c r="D18" s="4" t="s">
        <v>590</v>
      </c>
    </row>
    <row r="19" spans="1:4">
      <c r="A19" s="3" t="s">
        <v>979</v>
      </c>
    </row>
    <row r="20" spans="1:4">
      <c r="A20" s="4" t="s">
        <v>980</v>
      </c>
      <c r="B20" s="4" t="s">
        <v>982</v>
      </c>
      <c r="C20" s="4" t="s">
        <v>1008</v>
      </c>
      <c r="D20" s="4" t="s">
        <v>1009</v>
      </c>
    </row>
    <row r="21" spans="1:4">
      <c r="A21" s="4" t="s">
        <v>971</v>
      </c>
      <c r="B21" s="4" t="s">
        <v>988</v>
      </c>
      <c r="D21" s="4" t="s">
        <v>996</v>
      </c>
    </row>
    <row r="22" spans="1:4">
      <c r="A22" s="4" t="s">
        <v>986</v>
      </c>
      <c r="B22" s="4" t="s">
        <v>1010</v>
      </c>
      <c r="C22" s="4" t="s">
        <v>1011</v>
      </c>
      <c r="D22" s="4" t="s">
        <v>996</v>
      </c>
    </row>
    <row r="23" spans="1:4">
      <c r="A23" s="4" t="s">
        <v>989</v>
      </c>
      <c r="C23" s="4" t="s">
        <v>1003</v>
      </c>
    </row>
    <row r="24" spans="1:4">
      <c r="A24" s="4" t="s">
        <v>993</v>
      </c>
      <c r="B24" s="4" t="s">
        <v>1012</v>
      </c>
    </row>
    <row r="25" spans="1:4">
      <c r="A25" s="4" t="s">
        <v>998</v>
      </c>
      <c r="B25" s="4" t="s">
        <v>996</v>
      </c>
      <c r="C25" s="4" t="s">
        <v>996</v>
      </c>
      <c r="D25" s="4" t="s">
        <v>996</v>
      </c>
    </row>
    <row r="26" spans="1:4">
      <c r="A26" s="4" t="s">
        <v>1001</v>
      </c>
      <c r="B26" s="4" t="s">
        <v>903</v>
      </c>
      <c r="C26" s="4" t="s">
        <v>1010</v>
      </c>
      <c r="D26" s="4" t="s">
        <v>903</v>
      </c>
    </row>
    <row r="27" spans="1:4">
      <c r="A27" s="4" t="s">
        <v>1004</v>
      </c>
      <c r="B27" s="4" t="s">
        <v>1013</v>
      </c>
      <c r="C27" s="4" t="s">
        <v>1014</v>
      </c>
      <c r="D27" s="4" t="s">
        <v>1015</v>
      </c>
    </row>
    <row r="28" spans="1:4">
      <c r="A28" s="4" t="s">
        <v>35</v>
      </c>
    </row>
    <row r="29" spans="1:4">
      <c r="A29" s="3" t="s">
        <v>977</v>
      </c>
    </row>
    <row r="30" spans="1:4">
      <c r="A30" s="4" t="s">
        <v>978</v>
      </c>
      <c r="B30" s="4" t="s">
        <v>590</v>
      </c>
      <c r="C30" s="4" t="s">
        <v>590</v>
      </c>
      <c r="D30" s="4" t="s">
        <v>590</v>
      </c>
    </row>
    <row r="31" spans="1:4">
      <c r="A31" s="3" t="s">
        <v>979</v>
      </c>
    </row>
    <row r="32" spans="1:4">
      <c r="A32" s="4" t="s">
        <v>980</v>
      </c>
      <c r="B32" s="4" t="s">
        <v>666</v>
      </c>
      <c r="C32" s="4" t="s">
        <v>1016</v>
      </c>
      <c r="D32" s="4" t="s">
        <v>1017</v>
      </c>
    </row>
    <row r="33" spans="1:4">
      <c r="A33" s="4" t="s">
        <v>989</v>
      </c>
      <c r="B33" s="4" t="s">
        <v>1018</v>
      </c>
    </row>
    <row r="34" spans="1:4">
      <c r="A34" s="4" t="s">
        <v>993</v>
      </c>
      <c r="B34" s="4" t="s">
        <v>1019</v>
      </c>
    </row>
    <row r="35" spans="1:4">
      <c r="A35" s="4" t="s">
        <v>998</v>
      </c>
      <c r="B35" s="4" t="s">
        <v>1020</v>
      </c>
      <c r="C35" s="4" t="s">
        <v>1021</v>
      </c>
      <c r="D35" s="4" t="s">
        <v>990</v>
      </c>
    </row>
    <row r="36" spans="1:4">
      <c r="A36" s="4" t="s">
        <v>1001</v>
      </c>
      <c r="B36" s="4" t="s">
        <v>1022</v>
      </c>
      <c r="C36" s="4" t="s">
        <v>1003</v>
      </c>
      <c r="D36" s="4" t="s">
        <v>1018</v>
      </c>
    </row>
    <row r="37" spans="1:4">
      <c r="A37" s="4" t="s">
        <v>1004</v>
      </c>
      <c r="B37" s="4" t="s">
        <v>1023</v>
      </c>
      <c r="C37" s="4" t="s">
        <v>1024</v>
      </c>
      <c r="D37" s="4" t="s">
        <v>10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v>
      </c>
      <c r="C2" s="2" t="s">
        <v>37</v>
      </c>
    </row>
    <row r="3" spans="1:3">
      <c r="A3" s="3" t="s">
        <v>1027</v>
      </c>
    </row>
    <row r="4" spans="1:3">
      <c r="A4" s="4" t="s">
        <v>1028</v>
      </c>
      <c r="B4" s="6" t="n">
        <v>2686</v>
      </c>
      <c r="C4" s="6" t="n">
        <v>1827</v>
      </c>
    </row>
    <row r="5" spans="1:3">
      <c r="A5" s="4" t="s">
        <v>1029</v>
      </c>
      <c r="B5" s="5" t="n">
        <v>7158</v>
      </c>
      <c r="C5" s="5" t="n">
        <v>10381</v>
      </c>
    </row>
    <row r="6" spans="1:3">
      <c r="A6" s="4" t="s">
        <v>1030</v>
      </c>
      <c r="B6" s="5" t="n">
        <v>4472</v>
      </c>
      <c r="C6" s="5" t="n">
        <v>8554</v>
      </c>
    </row>
    <row r="7" spans="1:3">
      <c r="A7" s="4" t="s">
        <v>1031</v>
      </c>
      <c r="B7" s="5" t="n">
        <v>5056</v>
      </c>
      <c r="C7" s="5" t="n">
        <v>7782</v>
      </c>
    </row>
    <row r="8" spans="1:3">
      <c r="A8" s="4" t="s">
        <v>1032</v>
      </c>
      <c r="B8" s="5" t="n">
        <v>-1050</v>
      </c>
    </row>
    <row r="9" spans="1:3">
      <c r="A9" s="4" t="s">
        <v>1033</v>
      </c>
      <c r="B9" s="5" t="n">
        <v>829</v>
      </c>
      <c r="C9" s="5" t="n">
        <v>1240</v>
      </c>
    </row>
    <row r="10" spans="1:3">
      <c r="A10" s="4" t="s">
        <v>1034</v>
      </c>
      <c r="B10" s="5" t="n">
        <v>834</v>
      </c>
      <c r="C10" s="5" t="n">
        <v>747</v>
      </c>
    </row>
    <row r="11" spans="1:3">
      <c r="A11" s="4" t="s">
        <v>1035</v>
      </c>
      <c r="B11" s="5" t="n">
        <v>-175</v>
      </c>
      <c r="C11" s="5" t="n">
        <v>-261</v>
      </c>
    </row>
    <row r="12" spans="1:3">
      <c r="A12" s="4" t="s">
        <v>1036</v>
      </c>
      <c r="B12" s="5" t="n">
        <v>1</v>
      </c>
      <c r="C12" s="5" t="n">
        <v>-25</v>
      </c>
    </row>
    <row r="13" spans="1:3">
      <c r="A13" s="4" t="s">
        <v>1037</v>
      </c>
      <c r="B13" s="5" t="n">
        <v>141</v>
      </c>
      <c r="C13" s="5" t="n">
        <v>155</v>
      </c>
    </row>
    <row r="14" spans="1:3">
      <c r="A14" s="4" t="s">
        <v>1038</v>
      </c>
      <c r="B14" s="5" t="n">
        <v>-51</v>
      </c>
      <c r="C14" s="5" t="n">
        <v>-68</v>
      </c>
    </row>
    <row r="15" spans="1:3">
      <c r="A15" s="4" t="s">
        <v>1039</v>
      </c>
      <c r="B15" s="5" t="n">
        <v>-1536</v>
      </c>
      <c r="C15" s="5" t="n">
        <v>-1547</v>
      </c>
    </row>
    <row r="16" spans="1:3">
      <c r="A16" s="4" t="s">
        <v>989</v>
      </c>
      <c r="B16" s="5" t="n">
        <v>146</v>
      </c>
      <c r="C16" s="5" t="n">
        <v>135</v>
      </c>
    </row>
    <row r="17" spans="1:3">
      <c r="A17" s="4" t="s">
        <v>1040</v>
      </c>
      <c r="B17" s="5" t="n">
        <v>473</v>
      </c>
      <c r="C17" s="5" t="n">
        <v>688</v>
      </c>
    </row>
    <row r="18" spans="1:3">
      <c r="A18" s="4" t="s">
        <v>64</v>
      </c>
      <c r="B18" s="5" t="n">
        <v>-196</v>
      </c>
      <c r="C18" s="5" t="n">
        <v>-292</v>
      </c>
    </row>
    <row r="19" spans="1:3">
      <c r="A19" s="4" t="s">
        <v>1030</v>
      </c>
      <c r="B19" s="5" t="n">
        <v>4472</v>
      </c>
      <c r="C19" s="5" t="n">
        <v>8554</v>
      </c>
    </row>
    <row r="20" spans="1:3">
      <c r="A20" s="4" t="s">
        <v>1041</v>
      </c>
      <c r="B20" s="5" t="n">
        <v>51</v>
      </c>
      <c r="C20" s="5" t="n">
        <v>48</v>
      </c>
    </row>
    <row r="21" spans="1:3">
      <c r="A21" s="4" t="s">
        <v>1042</v>
      </c>
      <c r="B21" s="5" t="n">
        <v>4523</v>
      </c>
      <c r="C21" s="5" t="n">
        <v>8602</v>
      </c>
    </row>
    <row r="22" spans="1:3">
      <c r="A22" s="4" t="s">
        <v>31</v>
      </c>
    </row>
    <row r="23" spans="1:3">
      <c r="A23" s="3" t="s">
        <v>1027</v>
      </c>
    </row>
    <row r="24" spans="1:3">
      <c r="A24" s="4" t="s">
        <v>1028</v>
      </c>
      <c r="B24" s="5" t="n">
        <v>923</v>
      </c>
      <c r="C24" s="5" t="n">
        <v>268</v>
      </c>
    </row>
    <row r="25" spans="1:3">
      <c r="A25" s="4" t="s">
        <v>1029</v>
      </c>
      <c r="B25" s="5" t="n">
        <v>3600</v>
      </c>
      <c r="C25" s="5" t="n">
        <v>5323</v>
      </c>
    </row>
    <row r="26" spans="1:3">
      <c r="A26" s="4" t="s">
        <v>1030</v>
      </c>
      <c r="B26" s="5" t="n">
        <v>2677</v>
      </c>
      <c r="C26" s="5" t="n">
        <v>5055</v>
      </c>
    </row>
    <row r="27" spans="1:3">
      <c r="A27" s="4" t="s">
        <v>1031</v>
      </c>
      <c r="B27" s="5" t="n">
        <v>2969</v>
      </c>
      <c r="C27" s="5" t="n">
        <v>4604</v>
      </c>
    </row>
    <row r="28" spans="1:3">
      <c r="A28" s="4" t="s">
        <v>1032</v>
      </c>
      <c r="B28" s="5" t="n">
        <v>-687</v>
      </c>
    </row>
    <row r="29" spans="1:3">
      <c r="A29" s="4" t="s">
        <v>1033</v>
      </c>
      <c r="B29" s="5" t="n">
        <v>260</v>
      </c>
      <c r="C29" s="5" t="n">
        <v>406</v>
      </c>
    </row>
    <row r="30" spans="1:3">
      <c r="A30" s="4" t="s">
        <v>1034</v>
      </c>
      <c r="B30" s="5" t="n">
        <v>378</v>
      </c>
      <c r="C30" s="5" t="n">
        <v>321</v>
      </c>
    </row>
    <row r="31" spans="1:3">
      <c r="A31" s="4" t="s">
        <v>1035</v>
      </c>
      <c r="B31" s="5" t="n">
        <v>-79</v>
      </c>
      <c r="C31" s="5" t="n">
        <v>-112</v>
      </c>
    </row>
    <row r="32" spans="1:3">
      <c r="A32" s="4" t="s">
        <v>1036</v>
      </c>
      <c r="B32" s="5" t="n">
        <v>-3</v>
      </c>
      <c r="C32" s="5" t="n">
        <v>-29</v>
      </c>
    </row>
    <row r="33" spans="1:3">
      <c r="A33" s="4" t="s">
        <v>1037</v>
      </c>
      <c r="B33" s="5" t="n">
        <v>-104</v>
      </c>
      <c r="C33" s="5" t="n">
        <v>-138</v>
      </c>
    </row>
    <row r="34" spans="1:3">
      <c r="A34" s="4" t="s">
        <v>1038</v>
      </c>
      <c r="B34" s="5" t="n">
        <v>44</v>
      </c>
      <c r="C34" s="5" t="n">
        <v>49</v>
      </c>
    </row>
    <row r="35" spans="1:3">
      <c r="A35" s="4" t="s">
        <v>1039</v>
      </c>
      <c r="B35" s="5" t="n">
        <v>-111</v>
      </c>
      <c r="C35" s="5" t="n">
        <v>-88</v>
      </c>
    </row>
    <row r="36" spans="1:3">
      <c r="A36" s="4" t="s">
        <v>989</v>
      </c>
      <c r="B36" s="5" t="n">
        <v>5</v>
      </c>
      <c r="C36" s="5" t="n">
        <v>3</v>
      </c>
    </row>
    <row r="37" spans="1:3">
      <c r="A37" s="4" t="s">
        <v>64</v>
      </c>
      <c r="B37" s="5" t="n">
        <v>5</v>
      </c>
      <c r="C37" s="5" t="n">
        <v>39</v>
      </c>
    </row>
    <row r="38" spans="1:3">
      <c r="A38" s="4" t="s">
        <v>1030</v>
      </c>
      <c r="B38" s="5" t="n">
        <v>2677</v>
      </c>
      <c r="C38" s="5" t="n">
        <v>5055</v>
      </c>
    </row>
    <row r="39" spans="1:3">
      <c r="A39" s="4" t="s">
        <v>1041</v>
      </c>
      <c r="B39" s="5" t="n">
        <v>51</v>
      </c>
      <c r="C39" s="5" t="n">
        <v>48</v>
      </c>
    </row>
    <row r="40" spans="1:3">
      <c r="A40" s="4" t="s">
        <v>1042</v>
      </c>
      <c r="B40" s="5" t="n">
        <v>2728</v>
      </c>
      <c r="C40" s="5" t="n">
        <v>5103</v>
      </c>
    </row>
    <row r="41" spans="1:3">
      <c r="A41" s="4" t="s">
        <v>35</v>
      </c>
    </row>
    <row r="42" spans="1:3">
      <c r="A42" s="3" t="s">
        <v>1027</v>
      </c>
    </row>
    <row r="43" spans="1:3">
      <c r="A43" s="4" t="s">
        <v>1028</v>
      </c>
      <c r="B43" s="5" t="n">
        <v>320</v>
      </c>
      <c r="C43" s="5" t="n">
        <v>126</v>
      </c>
    </row>
    <row r="44" spans="1:3">
      <c r="A44" s="4" t="s">
        <v>1029</v>
      </c>
      <c r="B44" s="5" t="n">
        <v>1774</v>
      </c>
      <c r="C44" s="5" t="n">
        <v>2564</v>
      </c>
    </row>
    <row r="45" spans="1:3">
      <c r="A45" s="4" t="s">
        <v>1030</v>
      </c>
      <c r="B45" s="5" t="n">
        <v>1454</v>
      </c>
      <c r="C45" s="5" t="n">
        <v>2438</v>
      </c>
    </row>
    <row r="46" spans="1:3">
      <c r="A46" s="4" t="s">
        <v>1031</v>
      </c>
      <c r="B46" s="5" t="n">
        <v>1132</v>
      </c>
      <c r="C46" s="5" t="n">
        <v>1726</v>
      </c>
    </row>
    <row r="47" spans="1:3">
      <c r="A47" s="4" t="s">
        <v>1032</v>
      </c>
      <c r="B47" s="5" t="n">
        <v>-244</v>
      </c>
    </row>
    <row r="48" spans="1:3">
      <c r="A48" s="4" t="s">
        <v>1034</v>
      </c>
      <c r="B48" s="5" t="n">
        <v>227</v>
      </c>
      <c r="C48" s="5" t="n">
        <v>204</v>
      </c>
    </row>
    <row r="49" spans="1:3">
      <c r="A49" s="4" t="s">
        <v>1035</v>
      </c>
      <c r="B49" s="5" t="n">
        <v>-48</v>
      </c>
      <c r="C49" s="5" t="n">
        <v>-71</v>
      </c>
    </row>
    <row r="50" spans="1:3">
      <c r="A50" s="4" t="s">
        <v>1036</v>
      </c>
      <c r="B50" s="5" t="n">
        <v>2</v>
      </c>
      <c r="C50" s="5" t="n">
        <v>4</v>
      </c>
    </row>
    <row r="51" spans="1:3">
      <c r="A51" s="4" t="s">
        <v>1037</v>
      </c>
      <c r="B51" s="5" t="n">
        <v>419</v>
      </c>
      <c r="C51" s="5" t="n">
        <v>646</v>
      </c>
    </row>
    <row r="52" spans="1:3">
      <c r="A52" s="4" t="s">
        <v>1038</v>
      </c>
      <c r="B52" s="5" t="n">
        <v>-2</v>
      </c>
      <c r="C52" s="5" t="n">
        <v>-6</v>
      </c>
    </row>
    <row r="53" spans="1:3">
      <c r="A53" s="4" t="s">
        <v>1039</v>
      </c>
      <c r="B53" s="5" t="n">
        <v>-4</v>
      </c>
      <c r="C53" s="5" t="n">
        <v>-5</v>
      </c>
    </row>
    <row r="54" spans="1:3">
      <c r="A54" s="4" t="s">
        <v>989</v>
      </c>
      <c r="B54" s="5" t="n">
        <v>3</v>
      </c>
    </row>
    <row r="55" spans="1:3">
      <c r="A55" s="4" t="s">
        <v>1040</v>
      </c>
      <c r="B55" s="5" t="n">
        <v>26</v>
      </c>
      <c r="C55" s="5" t="n">
        <v>43</v>
      </c>
    </row>
    <row r="56" spans="1:3">
      <c r="A56" s="4" t="s">
        <v>64</v>
      </c>
      <c r="B56" s="5" t="n">
        <v>-57</v>
      </c>
      <c r="C56" s="5" t="n">
        <v>-103</v>
      </c>
    </row>
    <row r="57" spans="1:3">
      <c r="A57" s="4" t="s">
        <v>1030</v>
      </c>
      <c r="B57" s="5" t="n">
        <v>1454</v>
      </c>
      <c r="C57" s="5" t="n">
        <v>2438</v>
      </c>
    </row>
    <row r="58" spans="1:3">
      <c r="A58" s="4" t="s">
        <v>1042</v>
      </c>
      <c r="B58" s="6" t="n">
        <v>1454</v>
      </c>
      <c r="C58" s="6" t="n">
        <v>24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7</v>
      </c>
    </row>
    <row r="3" spans="1:3">
      <c r="A3" s="3" t="s">
        <v>1044</v>
      </c>
    </row>
    <row r="4" spans="1:3">
      <c r="A4" s="4" t="s">
        <v>1045</v>
      </c>
      <c r="B4" s="6" t="n">
        <v>1536</v>
      </c>
      <c r="C4" s="6" t="n">
        <v>1547</v>
      </c>
    </row>
    <row r="5" spans="1:3">
      <c r="A5" s="4" t="s">
        <v>1046</v>
      </c>
      <c r="B5" s="5" t="n">
        <v>-146</v>
      </c>
    </row>
    <row r="6" spans="1:3">
      <c r="A6" s="4" t="s">
        <v>1047</v>
      </c>
      <c r="B6" s="5" t="n">
        <v>1926</v>
      </c>
    </row>
    <row r="7" spans="1:3">
      <c r="A7" s="4" t="s">
        <v>31</v>
      </c>
    </row>
    <row r="8" spans="1:3">
      <c r="A8" s="3" t="s">
        <v>1044</v>
      </c>
    </row>
    <row r="9" spans="1:3">
      <c r="A9" s="4" t="s">
        <v>1045</v>
      </c>
      <c r="B9" s="5" t="n">
        <v>111</v>
      </c>
      <c r="C9" s="5" t="n">
        <v>88</v>
      </c>
    </row>
    <row r="10" spans="1:3">
      <c r="A10" s="4" t="s">
        <v>1046</v>
      </c>
      <c r="B10" s="5" t="n">
        <v>-5</v>
      </c>
    </row>
    <row r="11" spans="1:3">
      <c r="A11" s="4" t="s">
        <v>1047</v>
      </c>
      <c r="B11" s="5" t="n">
        <v>1</v>
      </c>
    </row>
    <row r="12" spans="1:3">
      <c r="A12" s="4" t="s">
        <v>35</v>
      </c>
    </row>
    <row r="13" spans="1:3">
      <c r="A13" s="3" t="s">
        <v>1044</v>
      </c>
    </row>
    <row r="14" spans="1:3">
      <c r="A14" s="4" t="s">
        <v>1045</v>
      </c>
      <c r="B14" s="5" t="n">
        <v>4</v>
      </c>
      <c r="C14" s="6" t="n">
        <v>5</v>
      </c>
    </row>
    <row r="15" spans="1:3">
      <c r="A15" s="4" t="s">
        <v>1046</v>
      </c>
      <c r="B15" s="5" t="n">
        <v>-3</v>
      </c>
    </row>
    <row r="16" spans="1:3">
      <c r="A16" s="4" t="s">
        <v>1047</v>
      </c>
      <c r="B16" s="5" t="n">
        <v>33</v>
      </c>
    </row>
    <row r="17" spans="1:3">
      <c r="A17" s="4" t="s">
        <v>956</v>
      </c>
    </row>
    <row r="18" spans="1:3">
      <c r="A18" s="3" t="s">
        <v>1044</v>
      </c>
    </row>
    <row r="19" spans="1:3">
      <c r="A19" s="4" t="s">
        <v>1048</v>
      </c>
      <c r="B19" s="5" t="n">
        <v>118</v>
      </c>
    </row>
    <row r="20" spans="1:3">
      <c r="A20" s="4" t="s">
        <v>1047</v>
      </c>
      <c r="B20" s="5" t="n">
        <v>560</v>
      </c>
    </row>
    <row r="21" spans="1:3">
      <c r="A21" s="4" t="s">
        <v>1049</v>
      </c>
      <c r="B21" s="5" t="n">
        <v>0</v>
      </c>
    </row>
    <row r="22" spans="1:3">
      <c r="A22" s="4" t="s">
        <v>1050</v>
      </c>
      <c r="B22" s="5" t="n">
        <v>0</v>
      </c>
    </row>
    <row r="23" spans="1:3">
      <c r="A23" s="4" t="s">
        <v>1051</v>
      </c>
      <c r="B23" s="5" t="n">
        <v>58</v>
      </c>
    </row>
    <row r="24" spans="1:3">
      <c r="A24" s="4" t="s">
        <v>1052</v>
      </c>
      <c r="B24" s="5" t="n">
        <v>0</v>
      </c>
    </row>
    <row r="25" spans="1:3">
      <c r="A25" s="4" t="s">
        <v>1053</v>
      </c>
    </row>
    <row r="26" spans="1:3">
      <c r="A26" s="3" t="s">
        <v>1044</v>
      </c>
    </row>
    <row r="27" spans="1:3">
      <c r="A27" s="4" t="s">
        <v>1047</v>
      </c>
      <c r="B27" s="5" t="n">
        <v>1</v>
      </c>
    </row>
    <row r="28" spans="1:3">
      <c r="A28" s="4" t="s">
        <v>1049</v>
      </c>
      <c r="B28" s="5" t="n">
        <v>0</v>
      </c>
    </row>
    <row r="29" spans="1:3">
      <c r="A29" s="4" t="s">
        <v>1054</v>
      </c>
    </row>
    <row r="30" spans="1:3">
      <c r="A30" s="3" t="s">
        <v>1044</v>
      </c>
    </row>
    <row r="31" spans="1:3">
      <c r="A31" s="4" t="s">
        <v>1050</v>
      </c>
      <c r="B31" s="5" t="n">
        <v>0</v>
      </c>
    </row>
    <row r="32" spans="1:3">
      <c r="A32" s="4" t="s">
        <v>1051</v>
      </c>
      <c r="B32" s="5" t="n">
        <v>1</v>
      </c>
    </row>
    <row r="33" spans="1:3">
      <c r="A33" s="4" t="s">
        <v>1052</v>
      </c>
      <c r="B33" s="5" t="n">
        <v>0</v>
      </c>
    </row>
    <row r="34" spans="1:3">
      <c r="A34" s="4" t="s">
        <v>1055</v>
      </c>
    </row>
    <row r="35" spans="1:3">
      <c r="A35" s="3" t="s">
        <v>1044</v>
      </c>
    </row>
    <row r="36" spans="1:3">
      <c r="A36" s="4" t="s">
        <v>1050</v>
      </c>
      <c r="B36" s="5" t="n">
        <v>0</v>
      </c>
    </row>
    <row r="37" spans="1:3">
      <c r="A37" s="4" t="s">
        <v>1051</v>
      </c>
      <c r="B37" s="5" t="n">
        <v>938</v>
      </c>
    </row>
    <row r="38" spans="1:3">
      <c r="A38" s="4" t="s">
        <v>1052</v>
      </c>
      <c r="B38" s="5" t="n">
        <v>0</v>
      </c>
    </row>
    <row r="39" spans="1:3">
      <c r="A39" s="4" t="s">
        <v>1056</v>
      </c>
    </row>
    <row r="40" spans="1:3">
      <c r="A40" s="3" t="s">
        <v>1044</v>
      </c>
    </row>
    <row r="41" spans="1:3">
      <c r="A41" s="4" t="s">
        <v>1050</v>
      </c>
      <c r="B41" s="5" t="n">
        <v>0</v>
      </c>
    </row>
    <row r="42" spans="1:3">
      <c r="A42" s="4" t="s">
        <v>1051</v>
      </c>
      <c r="B42" s="5" t="n">
        <v>51</v>
      </c>
    </row>
    <row r="43" spans="1:3">
      <c r="A43" s="4" t="s">
        <v>1052</v>
      </c>
      <c r="B43" s="5" t="n">
        <v>0</v>
      </c>
    </row>
    <row r="44" spans="1:3">
      <c r="A44" s="4" t="s">
        <v>1057</v>
      </c>
    </row>
    <row r="45" spans="1:3">
      <c r="A45" s="3" t="s">
        <v>1044</v>
      </c>
    </row>
    <row r="46" spans="1:3">
      <c r="A46" s="4" t="s">
        <v>1050</v>
      </c>
      <c r="B46" s="5" t="n">
        <v>0</v>
      </c>
    </row>
    <row r="47" spans="1:3">
      <c r="A47" s="4" t="s">
        <v>1051</v>
      </c>
      <c r="B47" s="5" t="n">
        <v>129</v>
      </c>
    </row>
    <row r="48" spans="1:3">
      <c r="A48" s="4" t="s">
        <v>1052</v>
      </c>
      <c r="B48" s="5" t="n">
        <v>0</v>
      </c>
    </row>
    <row r="49" spans="1:3">
      <c r="A49" s="4" t="s">
        <v>1058</v>
      </c>
    </row>
    <row r="50" spans="1:3">
      <c r="A50" s="3" t="s">
        <v>1044</v>
      </c>
    </row>
    <row r="51" spans="1:3">
      <c r="A51" s="4" t="s">
        <v>1050</v>
      </c>
      <c r="B51" s="5" t="n">
        <v>0</v>
      </c>
    </row>
    <row r="52" spans="1:3">
      <c r="A52" s="4" t="s">
        <v>1051</v>
      </c>
      <c r="B52" s="5" t="n">
        <v>51</v>
      </c>
    </row>
    <row r="53" spans="1:3">
      <c r="A53" s="4" t="s">
        <v>1052</v>
      </c>
      <c r="B53" s="5" t="n">
        <v>0</v>
      </c>
    </row>
    <row r="54" spans="1:3">
      <c r="A54" s="4" t="s">
        <v>965</v>
      </c>
    </row>
    <row r="55" spans="1:3">
      <c r="A55" s="3" t="s">
        <v>1044</v>
      </c>
    </row>
    <row r="56" spans="1:3">
      <c r="A56" s="4" t="s">
        <v>1048</v>
      </c>
      <c r="B56" s="5" t="n">
        <v>103</v>
      </c>
    </row>
    <row r="57" spans="1:3">
      <c r="A57" s="4" t="s">
        <v>1047</v>
      </c>
      <c r="B57" s="5" t="n">
        <v>1366</v>
      </c>
    </row>
    <row r="58" spans="1:3">
      <c r="A58" s="4" t="s">
        <v>1049</v>
      </c>
      <c r="B58" s="5" t="n">
        <v>-63</v>
      </c>
    </row>
    <row r="59" spans="1:3">
      <c r="A59" s="4" t="s">
        <v>1050</v>
      </c>
      <c r="B59" s="5" t="n">
        <v>0</v>
      </c>
    </row>
    <row r="60" spans="1:3">
      <c r="A60" s="4" t="s">
        <v>1059</v>
      </c>
      <c r="B60" s="5" t="n">
        <v>90</v>
      </c>
    </row>
    <row r="61" spans="1:3">
      <c r="A61" s="4" t="s">
        <v>1052</v>
      </c>
      <c r="B61" s="5" t="n">
        <v>0</v>
      </c>
    </row>
    <row r="62" spans="1:3">
      <c r="A62" s="4" t="s">
        <v>1060</v>
      </c>
    </row>
    <row r="63" spans="1:3">
      <c r="A63" s="3" t="s">
        <v>1044</v>
      </c>
    </row>
    <row r="64" spans="1:3">
      <c r="A64" s="4" t="s">
        <v>1048</v>
      </c>
      <c r="B64" s="5" t="n">
        <v>3</v>
      </c>
    </row>
    <row r="65" spans="1:3">
      <c r="A65" s="4" t="s">
        <v>1047</v>
      </c>
      <c r="B65" s="5" t="n">
        <v>33</v>
      </c>
    </row>
    <row r="66" spans="1:3">
      <c r="A66" s="4" t="s">
        <v>1049</v>
      </c>
      <c r="B66" s="5" t="n">
        <v>-3</v>
      </c>
    </row>
    <row r="67" spans="1:3">
      <c r="A67" s="4" t="s">
        <v>1061</v>
      </c>
    </row>
    <row r="68" spans="1:3">
      <c r="A68" s="3" t="s">
        <v>1044</v>
      </c>
    </row>
    <row r="69" spans="1:3">
      <c r="A69" s="4" t="s">
        <v>1050</v>
      </c>
      <c r="B69" s="5" t="n">
        <v>0</v>
      </c>
    </row>
    <row r="70" spans="1:3">
      <c r="A70" s="4" t="s">
        <v>1051</v>
      </c>
      <c r="B70" s="5" t="n">
        <v>9</v>
      </c>
    </row>
    <row r="71" spans="1:3">
      <c r="A71" s="4" t="s">
        <v>1052</v>
      </c>
      <c r="B71" s="5" t="n">
        <v>-5</v>
      </c>
    </row>
    <row r="72" spans="1:3">
      <c r="A72" s="4" t="s">
        <v>1062</v>
      </c>
    </row>
    <row r="73" spans="1:3">
      <c r="A73" s="3" t="s">
        <v>1044</v>
      </c>
    </row>
    <row r="74" spans="1:3">
      <c r="A74" s="4" t="s">
        <v>1050</v>
      </c>
      <c r="B74" s="5" t="n">
        <v>0</v>
      </c>
    </row>
    <row r="75" spans="1:3">
      <c r="A75" s="4" t="s">
        <v>1051</v>
      </c>
      <c r="B75" s="5" t="n">
        <v>100</v>
      </c>
    </row>
    <row r="76" spans="1:3">
      <c r="A76" s="4" t="s">
        <v>1052</v>
      </c>
      <c r="B76" s="6" t="n">
        <v>-83</v>
      </c>
    </row>
    <row r="77" spans="1:3">
      <c r="A77" s="4" t="s">
        <v>1063</v>
      </c>
    </row>
    <row r="78" spans="1:3">
      <c r="A78" s="3" t="s">
        <v>1044</v>
      </c>
    </row>
    <row r="79" spans="1:3">
      <c r="A79" s="4" t="s">
        <v>1064</v>
      </c>
      <c r="B79" s="5" t="n">
        <v>2031</v>
      </c>
    </row>
    <row r="80" spans="1:3">
      <c r="A80" s="4" t="s">
        <v>1065</v>
      </c>
    </row>
    <row r="81" spans="1:3">
      <c r="A81" s="3" t="s">
        <v>1044</v>
      </c>
    </row>
    <row r="82" spans="1:3">
      <c r="A82" s="4" t="s">
        <v>1064</v>
      </c>
      <c r="B82" s="5" t="n">
        <v>2032</v>
      </c>
    </row>
    <row r="83" spans="1:3">
      <c r="A83" s="4" t="s">
        <v>1066</v>
      </c>
    </row>
    <row r="84" spans="1:3">
      <c r="A84" s="3" t="s">
        <v>1044</v>
      </c>
    </row>
    <row r="85" spans="1:3">
      <c r="A85" s="4" t="s">
        <v>1064</v>
      </c>
      <c r="B85" s="5" t="n">
        <v>2033</v>
      </c>
    </row>
    <row r="86" spans="1:3">
      <c r="A86" s="4" t="s">
        <v>1067</v>
      </c>
    </row>
    <row r="87" spans="1:3">
      <c r="A87" s="3" t="s">
        <v>1044</v>
      </c>
    </row>
    <row r="88" spans="1:3">
      <c r="A88" s="4" t="s">
        <v>1064</v>
      </c>
      <c r="B88" s="5" t="n">
        <v>2034</v>
      </c>
    </row>
    <row r="89" spans="1:3">
      <c r="A89" s="4" t="s">
        <v>1068</v>
      </c>
    </row>
    <row r="90" spans="1:3">
      <c r="A90" s="3" t="s">
        <v>1044</v>
      </c>
    </row>
    <row r="91" spans="1:3">
      <c r="A91" s="4" t="s">
        <v>1064</v>
      </c>
      <c r="B91" s="5" t="n">
        <v>2031</v>
      </c>
    </row>
    <row r="92" spans="1:3">
      <c r="A92" s="4" t="s">
        <v>1069</v>
      </c>
    </row>
    <row r="93" spans="1:3">
      <c r="A93" s="3" t="s">
        <v>1044</v>
      </c>
    </row>
    <row r="94" spans="1:3">
      <c r="A94" s="4" t="s">
        <v>1064</v>
      </c>
      <c r="B94" s="5" t="n">
        <v>2031</v>
      </c>
    </row>
    <row r="95" spans="1:3">
      <c r="A95" s="4" t="s">
        <v>1070</v>
      </c>
    </row>
    <row r="96" spans="1:3">
      <c r="A96" s="3" t="s">
        <v>1044</v>
      </c>
    </row>
    <row r="97" spans="1:3">
      <c r="A97" s="4" t="s">
        <v>1071</v>
      </c>
      <c r="B97" s="5" t="n">
        <v>2018</v>
      </c>
    </row>
    <row r="98" spans="1:3">
      <c r="A98" s="4" t="s">
        <v>1072</v>
      </c>
    </row>
    <row r="99" spans="1:3">
      <c r="A99" s="3" t="s">
        <v>1044</v>
      </c>
    </row>
    <row r="100" spans="1:3">
      <c r="A100" s="4" t="s">
        <v>1071</v>
      </c>
      <c r="B100" s="5" t="n">
        <v>2036</v>
      </c>
    </row>
    <row r="101" spans="1:3">
      <c r="A101" s="4" t="s">
        <v>1073</v>
      </c>
    </row>
    <row r="102" spans="1:3">
      <c r="A102" s="3" t="s">
        <v>1044</v>
      </c>
    </row>
    <row r="103" spans="1:3">
      <c r="A103" s="4" t="s">
        <v>1064</v>
      </c>
      <c r="B103" s="5" t="n">
        <v>2018</v>
      </c>
    </row>
    <row r="104" spans="1:3">
      <c r="A104" s="4" t="s">
        <v>1074</v>
      </c>
    </row>
    <row r="105" spans="1:3">
      <c r="A105" s="3" t="s">
        <v>1044</v>
      </c>
    </row>
    <row r="106" spans="1:3">
      <c r="A106" s="4" t="s">
        <v>1071</v>
      </c>
      <c r="B106" s="5" t="n">
        <v>2034</v>
      </c>
    </row>
    <row r="107" spans="1:3">
      <c r="A107" s="4" t="s">
        <v>1064</v>
      </c>
      <c r="B107" s="5" t="n">
        <v>2037</v>
      </c>
    </row>
    <row r="108" spans="1:3">
      <c r="A108" s="4" t="s">
        <v>1075</v>
      </c>
    </row>
    <row r="109" spans="1:3">
      <c r="A109" s="3" t="s">
        <v>1044</v>
      </c>
    </row>
    <row r="110" spans="1:3">
      <c r="A110" s="4" t="s">
        <v>1071</v>
      </c>
      <c r="B110" s="5" t="n">
        <v>2034</v>
      </c>
    </row>
    <row r="111" spans="1:3">
      <c r="A111" s="4" t="s">
        <v>1076</v>
      </c>
    </row>
    <row r="112" spans="1:3">
      <c r="A112" s="3" t="s">
        <v>1044</v>
      </c>
    </row>
    <row r="113" spans="1:3">
      <c r="A113" s="4" t="s">
        <v>1064</v>
      </c>
      <c r="B113" s="5" t="n">
        <v>2036</v>
      </c>
    </row>
    <row r="114" spans="1:3">
      <c r="A114" s="4" t="s">
        <v>1077</v>
      </c>
    </row>
    <row r="115" spans="1:3">
      <c r="A115" s="3" t="s">
        <v>1044</v>
      </c>
    </row>
    <row r="116" spans="1:3">
      <c r="A116" s="4" t="s">
        <v>1064</v>
      </c>
      <c r="B116" s="5" t="n">
        <v>2037</v>
      </c>
    </row>
    <row r="117" spans="1:3">
      <c r="A117" s="4" t="s">
        <v>1078</v>
      </c>
    </row>
    <row r="118" spans="1:3">
      <c r="A118" s="3" t="s">
        <v>1044</v>
      </c>
    </row>
    <row r="119" spans="1:3">
      <c r="A119" s="4" t="s">
        <v>1064</v>
      </c>
      <c r="B119" s="5" t="n">
        <v>2037</v>
      </c>
    </row>
    <row r="120" spans="1:3">
      <c r="A120" s="4" t="s">
        <v>1079</v>
      </c>
    </row>
    <row r="121" spans="1:3">
      <c r="A121" s="3" t="s">
        <v>1044</v>
      </c>
    </row>
    <row r="122" spans="1:3">
      <c r="A122" s="4" t="s">
        <v>1064</v>
      </c>
      <c r="B122" s="5" t="n">
        <v>2037</v>
      </c>
    </row>
    <row r="123" spans="1:3">
      <c r="A123" s="4" t="s">
        <v>1080</v>
      </c>
    </row>
    <row r="124" spans="1:3">
      <c r="A124" s="3" t="s">
        <v>1044</v>
      </c>
    </row>
    <row r="125" spans="1:3">
      <c r="A125" s="4" t="s">
        <v>1064</v>
      </c>
      <c r="B125" s="5" t="n">
        <v>2037</v>
      </c>
    </row>
    <row r="126" spans="1:3">
      <c r="A126" s="4" t="s">
        <v>1081</v>
      </c>
    </row>
    <row r="127" spans="1:3">
      <c r="A127" s="3" t="s">
        <v>1044</v>
      </c>
    </row>
    <row r="128" spans="1:3">
      <c r="A128" s="4" t="s">
        <v>1071</v>
      </c>
      <c r="B128" s="5" t="n">
        <v>2037</v>
      </c>
    </row>
    <row r="129" spans="1:3">
      <c r="A129" s="4" t="s">
        <v>1082</v>
      </c>
    </row>
    <row r="130" spans="1:3">
      <c r="A130" s="3" t="s">
        <v>1044</v>
      </c>
    </row>
    <row r="131" spans="1:3">
      <c r="A131" s="4" t="s">
        <v>1071</v>
      </c>
      <c r="B131" s="5" t="n">
        <v>2037</v>
      </c>
    </row>
    <row r="132" spans="1:3">
      <c r="A132" s="4" t="s">
        <v>1083</v>
      </c>
    </row>
    <row r="133" spans="1:3">
      <c r="A133" s="3" t="s">
        <v>1044</v>
      </c>
    </row>
    <row r="134" spans="1:3">
      <c r="A134" s="4" t="s">
        <v>1064</v>
      </c>
      <c r="B134" s="5" t="n">
        <v>2024</v>
      </c>
    </row>
    <row r="135" spans="1:3">
      <c r="A135" s="4" t="s">
        <v>1084</v>
      </c>
    </row>
    <row r="136" spans="1:3">
      <c r="A136" s="3" t="s">
        <v>1044</v>
      </c>
    </row>
    <row r="137" spans="1:3">
      <c r="A137" s="4" t="s">
        <v>1064</v>
      </c>
      <c r="B137" s="5" t="n">
        <v>20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5</v>
      </c>
      <c r="B1" s="2" t="s">
        <v>567</v>
      </c>
      <c r="C1" s="2" t="s">
        <v>1</v>
      </c>
    </row>
    <row r="2" spans="1:5">
      <c r="B2" s="2" t="s">
        <v>4</v>
      </c>
      <c r="C2" s="2" t="s">
        <v>2</v>
      </c>
      <c r="D2" s="2" t="s">
        <v>37</v>
      </c>
      <c r="E2" s="2" t="s">
        <v>38</v>
      </c>
    </row>
    <row r="3" spans="1:5">
      <c r="A3" s="3" t="s">
        <v>1086</v>
      </c>
    </row>
    <row r="4" spans="1:5">
      <c r="A4" s="4" t="s">
        <v>1087</v>
      </c>
      <c r="C4" s="6" t="n">
        <v>64</v>
      </c>
      <c r="D4" s="6" t="n">
        <v>103</v>
      </c>
      <c r="E4" s="6" t="n">
        <v>145</v>
      </c>
    </row>
    <row r="5" spans="1:5">
      <c r="A5" s="4" t="s">
        <v>1088</v>
      </c>
      <c r="C5" s="5" t="n">
        <v>1</v>
      </c>
      <c r="D5" s="5" t="n">
        <v>9</v>
      </c>
      <c r="E5" s="5" t="n">
        <v>2</v>
      </c>
    </row>
    <row r="6" spans="1:5">
      <c r="A6" s="4" t="s">
        <v>1089</v>
      </c>
      <c r="C6" s="5" t="n">
        <v>-9</v>
      </c>
      <c r="D6" s="5" t="n">
        <v>-44</v>
      </c>
      <c r="E6" s="5" t="n">
        <v>-40</v>
      </c>
    </row>
    <row r="7" spans="1:5">
      <c r="A7" s="4" t="s">
        <v>1090</v>
      </c>
      <c r="C7" s="5" t="n">
        <v>5</v>
      </c>
      <c r="D7" s="5" t="n">
        <v>6</v>
      </c>
      <c r="E7" s="5" t="n">
        <v>8</v>
      </c>
    </row>
    <row r="8" spans="1:5">
      <c r="A8" s="4" t="s">
        <v>1091</v>
      </c>
      <c r="C8" s="5" t="n">
        <v>-23</v>
      </c>
      <c r="D8" s="5" t="n">
        <v>-8</v>
      </c>
      <c r="E8" s="5" t="n">
        <v>-5</v>
      </c>
    </row>
    <row r="9" spans="1:5">
      <c r="A9" s="4" t="s">
        <v>1092</v>
      </c>
      <c r="D9" s="5" t="n">
        <v>-2</v>
      </c>
      <c r="E9" s="5" t="n">
        <v>-7</v>
      </c>
    </row>
    <row r="10" spans="1:5">
      <c r="A10" s="4" t="s">
        <v>1093</v>
      </c>
      <c r="C10" s="5" t="n">
        <v>38</v>
      </c>
      <c r="D10" s="5" t="n">
        <v>64</v>
      </c>
      <c r="E10" s="5" t="n">
        <v>103</v>
      </c>
    </row>
    <row r="11" spans="1:5">
      <c r="A11" s="4" t="s">
        <v>31</v>
      </c>
    </row>
    <row r="12" spans="1:5">
      <c r="A12" s="3" t="s">
        <v>1086</v>
      </c>
    </row>
    <row r="13" spans="1:5">
      <c r="A13" s="4" t="s">
        <v>1087</v>
      </c>
      <c r="C13" s="5" t="n">
        <v>13</v>
      </c>
      <c r="D13" s="5" t="n">
        <v>12</v>
      </c>
      <c r="E13" s="5" t="n">
        <v>36</v>
      </c>
    </row>
    <row r="14" spans="1:5">
      <c r="A14" s="4" t="s">
        <v>1088</v>
      </c>
      <c r="D14" s="5" t="n">
        <v>4</v>
      </c>
    </row>
    <row r="15" spans="1:5">
      <c r="A15" s="4" t="s">
        <v>1089</v>
      </c>
      <c r="C15" s="5" t="n">
        <v>-1</v>
      </c>
      <c r="D15" s="5" t="n">
        <v>-3</v>
      </c>
      <c r="E15" s="5" t="n">
        <v>-25</v>
      </c>
    </row>
    <row r="16" spans="1:5">
      <c r="A16" s="4" t="s">
        <v>1090</v>
      </c>
      <c r="E16" s="5" t="n">
        <v>1</v>
      </c>
    </row>
    <row r="17" spans="1:5">
      <c r="A17" s="4" t="s">
        <v>1091</v>
      </c>
      <c r="B17" s="6" t="n">
        <v>-8</v>
      </c>
      <c r="C17" s="5" t="n">
        <v>-8</v>
      </c>
    </row>
    <row r="18" spans="1:5">
      <c r="A18" s="4" t="s">
        <v>1093</v>
      </c>
      <c r="C18" s="5" t="n">
        <v>4</v>
      </c>
      <c r="D18" s="5" t="n">
        <v>13</v>
      </c>
      <c r="E18" s="5" t="n">
        <v>12</v>
      </c>
    </row>
    <row r="19" spans="1:5">
      <c r="A19" s="4" t="s">
        <v>35</v>
      </c>
    </row>
    <row r="20" spans="1:5">
      <c r="A20" s="3" t="s">
        <v>1086</v>
      </c>
    </row>
    <row r="21" spans="1:5">
      <c r="A21" s="4" t="s">
        <v>1087</v>
      </c>
      <c r="C21" s="5" t="n">
        <v>7</v>
      </c>
      <c r="D21" s="5" t="n">
        <v>29</v>
      </c>
      <c r="E21" s="5" t="n">
        <v>29</v>
      </c>
    </row>
    <row r="22" spans="1:5">
      <c r="A22" s="4" t="s">
        <v>1088</v>
      </c>
      <c r="D22" s="5" t="n">
        <v>1</v>
      </c>
    </row>
    <row r="23" spans="1:5">
      <c r="A23" s="4" t="s">
        <v>1089</v>
      </c>
      <c r="D23" s="5" t="n">
        <v>-19</v>
      </c>
    </row>
    <row r="24" spans="1:5">
      <c r="A24" s="4" t="s">
        <v>1091</v>
      </c>
      <c r="C24" s="6" t="n">
        <v>-7</v>
      </c>
      <c r="D24" s="5" t="n">
        <v>-4</v>
      </c>
    </row>
    <row r="25" spans="1:5">
      <c r="A25" s="4" t="s">
        <v>1093</v>
      </c>
      <c r="D25" s="6" t="n">
        <v>7</v>
      </c>
      <c r="E25" s="6" t="n">
        <v>29</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62"/>
    <col customWidth="1" max="3" min="3" width="4"/>
  </cols>
  <sheetData>
    <row r="1" spans="1:3">
      <c r="A1" s="1" t="s">
        <v>1094</v>
      </c>
      <c r="B1" s="2" t="s">
        <v>1</v>
      </c>
    </row>
    <row r="2" spans="1:3">
      <c r="B2" s="2" t="s">
        <v>2</v>
      </c>
    </row>
    <row r="3" spans="1:3">
      <c r="A3" s="4" t="s">
        <v>1095</v>
      </c>
    </row>
    <row r="4" spans="1:3">
      <c r="A4" s="3" t="s">
        <v>1096</v>
      </c>
    </row>
    <row r="5" spans="1:3">
      <c r="A5" s="4" t="s">
        <v>1097</v>
      </c>
      <c r="B5" s="5" t="n">
        <v>2012</v>
      </c>
      <c r="C5" s="4" t="s">
        <v>40</v>
      </c>
    </row>
    <row r="6" spans="1:3">
      <c r="A6" s="4" t="s">
        <v>1098</v>
      </c>
    </row>
    <row r="7" spans="1:3">
      <c r="A7" s="3" t="s">
        <v>1096</v>
      </c>
    </row>
    <row r="8" spans="1:3">
      <c r="A8" s="4" t="s">
        <v>1097</v>
      </c>
      <c r="B8" s="5" t="n">
        <v>2014</v>
      </c>
    </row>
    <row r="9" spans="1:3">
      <c r="A9" s="4" t="s">
        <v>1099</v>
      </c>
    </row>
    <row r="10" spans="1:3">
      <c r="A10" s="3" t="s">
        <v>1096</v>
      </c>
    </row>
    <row r="11" spans="1:3">
      <c r="A11" s="4" t="s">
        <v>1097</v>
      </c>
      <c r="B11" s="5" t="n">
        <v>2014</v>
      </c>
      <c r="C11" s="4" t="s">
        <v>62</v>
      </c>
    </row>
    <row r="12" spans="1:3">
      <c r="A12" s="4" t="s">
        <v>1100</v>
      </c>
    </row>
    <row r="13" spans="1:3">
      <c r="A13" s="3" t="s">
        <v>1096</v>
      </c>
    </row>
    <row r="14" spans="1:3">
      <c r="A14" s="4" t="s">
        <v>1097</v>
      </c>
      <c r="B14" s="5" t="n">
        <v>2014</v>
      </c>
      <c r="C14" s="4" t="s">
        <v>40</v>
      </c>
    </row>
    <row r="15" spans="1:3">
      <c r="A15" s="4" t="s">
        <v>1101</v>
      </c>
    </row>
    <row r="16" spans="1:3">
      <c r="A16" s="3" t="s">
        <v>1096</v>
      </c>
    </row>
    <row r="17" spans="1:3">
      <c r="A17" s="4" t="s">
        <v>1097</v>
      </c>
      <c r="B17" s="5" t="n">
        <v>2011</v>
      </c>
      <c r="C17" s="4" t="s">
        <v>40</v>
      </c>
    </row>
    <row r="18" spans="1:3">
      <c r="A18" s="4" t="s">
        <v>1102</v>
      </c>
    </row>
    <row r="19" spans="1:3">
      <c r="A19" s="3" t="s">
        <v>1096</v>
      </c>
    </row>
    <row r="20" spans="1:3">
      <c r="A20" s="4" t="s">
        <v>1097</v>
      </c>
      <c r="B20" s="5" t="n">
        <v>2014</v>
      </c>
    </row>
    <row r="21" spans="1:3"/>
    <row r="22" spans="1:3">
      <c r="A22" s="4" t="s">
        <v>40</v>
      </c>
      <c r="B22" s="4" t="s">
        <v>1103</v>
      </c>
    </row>
    <row r="23" spans="1:3">
      <c r="A23" s="4" t="s">
        <v>62</v>
      </c>
      <c r="B23" s="4" t="s">
        <v>1104</v>
      </c>
    </row>
  </sheetData>
  <mergeCells count="6">
    <mergeCell ref="A1:A2"/>
    <mergeCell ref="B1:C1"/>
    <mergeCell ref="B2:C2"/>
    <mergeCell ref="A21:C21"/>
    <mergeCell ref="B22:C22"/>
    <mergeCell ref="B23:C2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outlineLevelCol="0"/>
  <cols>
    <col customWidth="1" max="1" min="1" width="80"/>
    <col customWidth="1" max="2" min="2" width="66"/>
    <col customWidth="1" max="3" min="3" width="42"/>
    <col customWidth="1" max="4" min="4" width="21"/>
  </cols>
  <sheetData>
    <row r="1" spans="1:4">
      <c r="A1" s="1" t="s">
        <v>1105</v>
      </c>
      <c r="C1" s="2" t="s">
        <v>1</v>
      </c>
    </row>
    <row r="2" spans="1:4">
      <c r="C2" s="2" t="s">
        <v>1106</v>
      </c>
      <c r="D2" s="2" t="s">
        <v>822</v>
      </c>
    </row>
    <row r="3" spans="1:4">
      <c r="A3" s="3" t="s">
        <v>1107</v>
      </c>
    </row>
    <row r="4" spans="1:4">
      <c r="A4" s="4" t="s">
        <v>1108</v>
      </c>
      <c r="C4" s="6" t="n">
        <v>307</v>
      </c>
      <c r="D4" s="6" t="n">
        <v>279</v>
      </c>
    </row>
    <row r="5" spans="1:4">
      <c r="A5" s="4" t="s">
        <v>1109</v>
      </c>
      <c r="C5" s="5" t="n">
        <v>284</v>
      </c>
      <c r="D5" s="5" t="n">
        <v>155</v>
      </c>
    </row>
    <row r="6" spans="1:4">
      <c r="A6" s="4" t="s">
        <v>31</v>
      </c>
    </row>
    <row r="7" spans="1:4">
      <c r="A7" s="3" t="s">
        <v>1107</v>
      </c>
    </row>
    <row r="8" spans="1:4">
      <c r="A8" s="4" t="s">
        <v>1108</v>
      </c>
      <c r="C8" s="5" t="n">
        <v>166</v>
      </c>
      <c r="D8" s="5" t="n">
        <v>194</v>
      </c>
    </row>
    <row r="9" spans="1:4">
      <c r="A9" s="4" t="s">
        <v>1109</v>
      </c>
      <c r="C9" s="5" t="n">
        <v>66</v>
      </c>
      <c r="D9" s="5" t="n">
        <v>31</v>
      </c>
    </row>
    <row r="10" spans="1:4">
      <c r="A10" s="4" t="s">
        <v>35</v>
      </c>
    </row>
    <row r="11" spans="1:4">
      <c r="A11" s="3" t="s">
        <v>1107</v>
      </c>
    </row>
    <row r="12" spans="1:4">
      <c r="A12" s="4" t="s">
        <v>1108</v>
      </c>
      <c r="C12" s="5" t="n">
        <v>32</v>
      </c>
    </row>
    <row r="13" spans="1:4">
      <c r="A13" s="4" t="s">
        <v>1109</v>
      </c>
      <c r="C13" s="5" t="n">
        <v>8</v>
      </c>
      <c r="D13" s="5" t="n">
        <v>11</v>
      </c>
    </row>
    <row r="14" spans="1:4">
      <c r="A14" s="4" t="s">
        <v>1110</v>
      </c>
    </row>
    <row r="15" spans="1:4">
      <c r="A15" s="3" t="s">
        <v>1107</v>
      </c>
    </row>
    <row r="16" spans="1:4">
      <c r="A16" s="4" t="s">
        <v>777</v>
      </c>
      <c r="C16" s="5" t="n">
        <v>5379</v>
      </c>
      <c r="D16" s="5" t="n">
        <v>4722</v>
      </c>
    </row>
    <row r="17" spans="1:4">
      <c r="A17" s="4" t="s">
        <v>780</v>
      </c>
      <c r="C17" s="5" t="n">
        <v>284</v>
      </c>
      <c r="D17" s="5" t="n">
        <v>155</v>
      </c>
    </row>
    <row r="18" spans="1:4">
      <c r="A18" s="4" t="s">
        <v>1111</v>
      </c>
    </row>
    <row r="19" spans="1:4">
      <c r="A19" s="3" t="s">
        <v>1107</v>
      </c>
    </row>
    <row r="20" spans="1:4">
      <c r="A20" s="4" t="s">
        <v>777</v>
      </c>
      <c r="C20" s="5" t="n">
        <v>2466</v>
      </c>
      <c r="D20" s="5" t="n">
        <v>2200</v>
      </c>
    </row>
    <row r="21" spans="1:4">
      <c r="A21" s="4" t="s">
        <v>780</v>
      </c>
      <c r="C21" s="5" t="n">
        <v>66</v>
      </c>
      <c r="D21" s="5" t="n">
        <v>31</v>
      </c>
    </row>
    <row r="22" spans="1:4">
      <c r="A22" s="4" t="s">
        <v>1112</v>
      </c>
    </row>
    <row r="23" spans="1:4">
      <c r="A23" s="3" t="s">
        <v>1107</v>
      </c>
    </row>
    <row r="24" spans="1:4">
      <c r="A24" s="4" t="s">
        <v>777</v>
      </c>
      <c r="C24" s="5" t="n">
        <v>32</v>
      </c>
    </row>
    <row r="25" spans="1:4">
      <c r="A25" s="4" t="s">
        <v>780</v>
      </c>
      <c r="C25" s="5" t="n">
        <v>8</v>
      </c>
      <c r="D25" s="5" t="n">
        <v>11</v>
      </c>
    </row>
    <row r="26" spans="1:4">
      <c r="A26" s="4" t="s">
        <v>1113</v>
      </c>
    </row>
    <row r="27" spans="1:4">
      <c r="A27" s="3" t="s">
        <v>1107</v>
      </c>
    </row>
    <row r="28" spans="1:4">
      <c r="A28" s="4" t="s">
        <v>1108</v>
      </c>
      <c r="C28" s="5" t="n">
        <v>258</v>
      </c>
      <c r="D28" s="5" t="n">
        <v>262</v>
      </c>
    </row>
    <row r="29" spans="1:4">
      <c r="A29" s="4" t="s">
        <v>1109</v>
      </c>
      <c r="C29" s="5" t="n">
        <v>197</v>
      </c>
      <c r="D29" s="5" t="n">
        <v>96</v>
      </c>
    </row>
    <row r="30" spans="1:4">
      <c r="A30" s="4" t="s">
        <v>1114</v>
      </c>
    </row>
    <row r="31" spans="1:4">
      <c r="A31" s="3" t="s">
        <v>1107</v>
      </c>
    </row>
    <row r="32" spans="1:4">
      <c r="A32" s="4" t="s">
        <v>1108</v>
      </c>
      <c r="C32" s="5" t="n">
        <v>166</v>
      </c>
      <c r="D32" s="5" t="n">
        <v>188</v>
      </c>
    </row>
    <row r="33" spans="1:4">
      <c r="A33" s="4" t="s">
        <v>1109</v>
      </c>
      <c r="C33" s="5" t="n">
        <v>9</v>
      </c>
      <c r="D33" s="5" t="n">
        <v>10</v>
      </c>
    </row>
    <row r="34" spans="1:4">
      <c r="A34" s="4" t="s">
        <v>1115</v>
      </c>
    </row>
    <row r="35" spans="1:4">
      <c r="A35" s="3" t="s">
        <v>1107</v>
      </c>
    </row>
    <row r="36" spans="1:4">
      <c r="A36" s="4" t="s">
        <v>1109</v>
      </c>
      <c r="C36" s="5" t="n">
        <v>6</v>
      </c>
      <c r="D36" s="5" t="n">
        <v>5</v>
      </c>
    </row>
    <row r="37" spans="1:4">
      <c r="A37" s="4" t="s">
        <v>1116</v>
      </c>
    </row>
    <row r="38" spans="1:4">
      <c r="A38" s="3" t="s">
        <v>1107</v>
      </c>
    </row>
    <row r="39" spans="1:4">
      <c r="A39" s="4" t="s">
        <v>777</v>
      </c>
      <c r="C39" s="5" t="n">
        <v>157</v>
      </c>
      <c r="D39" s="5" t="n">
        <v>147</v>
      </c>
    </row>
    <row r="40" spans="1:4">
      <c r="A40" s="4" t="s">
        <v>780</v>
      </c>
      <c r="C40" s="5" t="n">
        <v>7</v>
      </c>
      <c r="D40" s="5" t="n">
        <v>8</v>
      </c>
    </row>
    <row r="41" spans="1:4">
      <c r="A41" s="4" t="s">
        <v>1117</v>
      </c>
    </row>
    <row r="42" spans="1:4">
      <c r="A42" s="3" t="s">
        <v>1107</v>
      </c>
    </row>
    <row r="43" spans="1:4">
      <c r="A43" s="4" t="s">
        <v>777</v>
      </c>
      <c r="C43" s="5" t="n">
        <v>152</v>
      </c>
      <c r="D43" s="5" t="n">
        <v>145</v>
      </c>
    </row>
    <row r="44" spans="1:4">
      <c r="A44" s="4" t="s">
        <v>780</v>
      </c>
      <c r="C44" s="5" t="n">
        <v>5</v>
      </c>
      <c r="D44" s="5" t="n">
        <v>2</v>
      </c>
    </row>
    <row r="45" spans="1:4">
      <c r="A45" s="4" t="s">
        <v>1118</v>
      </c>
    </row>
    <row r="46" spans="1:4">
      <c r="A46" s="3" t="s">
        <v>1107</v>
      </c>
    </row>
    <row r="47" spans="1:4">
      <c r="A47" s="4" t="s">
        <v>780</v>
      </c>
      <c r="C47" s="5" t="n">
        <v>2</v>
      </c>
      <c r="D47" s="5" t="n">
        <v>2</v>
      </c>
    </row>
    <row r="48" spans="1:4">
      <c r="A48" s="4" t="s">
        <v>1119</v>
      </c>
    </row>
    <row r="49" spans="1:4">
      <c r="A49" s="3" t="s">
        <v>1107</v>
      </c>
    </row>
    <row r="50" spans="1:4">
      <c r="A50" s="4" t="s">
        <v>1108</v>
      </c>
      <c r="C50" s="5" t="n">
        <v>157</v>
      </c>
      <c r="D50" s="5" t="n">
        <v>147</v>
      </c>
    </row>
    <row r="51" spans="1:4">
      <c r="A51" s="4" t="s">
        <v>1109</v>
      </c>
      <c r="C51" s="5" t="n">
        <v>7</v>
      </c>
      <c r="D51" s="5" t="n">
        <v>8</v>
      </c>
    </row>
    <row r="52" spans="1:4">
      <c r="A52" s="4" t="s">
        <v>1120</v>
      </c>
    </row>
    <row r="53" spans="1:4">
      <c r="A53" s="3" t="s">
        <v>1107</v>
      </c>
    </row>
    <row r="54" spans="1:4">
      <c r="A54" s="4" t="s">
        <v>1108</v>
      </c>
      <c r="C54" s="5" t="n">
        <v>152</v>
      </c>
      <c r="D54" s="5" t="n">
        <v>145</v>
      </c>
    </row>
    <row r="55" spans="1:4">
      <c r="A55" s="4" t="s">
        <v>1109</v>
      </c>
      <c r="C55" s="5" t="n">
        <v>5</v>
      </c>
      <c r="D55" s="5" t="n">
        <v>2</v>
      </c>
    </row>
    <row r="56" spans="1:4">
      <c r="A56" s="4" t="s">
        <v>1121</v>
      </c>
    </row>
    <row r="57" spans="1:4">
      <c r="A57" s="3" t="s">
        <v>1107</v>
      </c>
    </row>
    <row r="58" spans="1:4">
      <c r="A58" s="4" t="s">
        <v>1109</v>
      </c>
      <c r="C58" s="5" t="n">
        <v>2</v>
      </c>
      <c r="D58" s="6" t="n">
        <v>2</v>
      </c>
    </row>
    <row r="59" spans="1:4">
      <c r="A59" s="4" t="s">
        <v>1122</v>
      </c>
    </row>
    <row r="60" spans="1:4">
      <c r="A60" s="3" t="s">
        <v>1107</v>
      </c>
    </row>
    <row r="61" spans="1:4">
      <c r="A61" s="4" t="s">
        <v>1108</v>
      </c>
      <c r="C61" s="5" t="n">
        <v>29</v>
      </c>
    </row>
    <row r="62" spans="1:4">
      <c r="A62" s="4" t="s">
        <v>1109</v>
      </c>
      <c r="C62" s="5" t="n">
        <v>5</v>
      </c>
    </row>
    <row r="63" spans="1:4">
      <c r="A63" s="4" t="s">
        <v>1123</v>
      </c>
    </row>
    <row r="64" spans="1:4">
      <c r="A64" s="3" t="s">
        <v>1107</v>
      </c>
    </row>
    <row r="65" spans="1:4">
      <c r="A65" s="4" t="s">
        <v>1108</v>
      </c>
      <c r="C65" s="5" t="n">
        <v>27</v>
      </c>
    </row>
    <row r="66" spans="1:4">
      <c r="A66" s="4" t="s">
        <v>1109</v>
      </c>
      <c r="C66" s="6" t="n">
        <v>5</v>
      </c>
    </row>
    <row r="67" spans="1:4">
      <c r="A67" s="4" t="s">
        <v>1124</v>
      </c>
    </row>
    <row r="68" spans="1:4">
      <c r="A68" s="3" t="s">
        <v>1107</v>
      </c>
    </row>
    <row r="69" spans="1:4">
      <c r="A69" s="4" t="s">
        <v>1125</v>
      </c>
      <c r="B69" s="4" t="s">
        <v>40</v>
      </c>
      <c r="C69" s="5" t="n">
        <v>-4</v>
      </c>
    </row>
    <row r="70" spans="1:4">
      <c r="A70" s="4" t="s">
        <v>1126</v>
      </c>
    </row>
    <row r="71" spans="1:4">
      <c r="A71" s="3" t="s">
        <v>1107</v>
      </c>
    </row>
    <row r="72" spans="1:4">
      <c r="A72" s="4" t="s">
        <v>1125</v>
      </c>
      <c r="B72" s="4" t="s">
        <v>40</v>
      </c>
      <c r="C72" s="5" t="n">
        <v>-4</v>
      </c>
    </row>
    <row r="73" spans="1:4">
      <c r="A73" s="4" t="s">
        <v>1127</v>
      </c>
    </row>
    <row r="74" spans="1:4">
      <c r="A74" s="3" t="s">
        <v>1107</v>
      </c>
    </row>
    <row r="75" spans="1:4">
      <c r="A75" s="4" t="s">
        <v>1125</v>
      </c>
      <c r="B75" s="4" t="s">
        <v>40</v>
      </c>
      <c r="C75" s="5" t="n">
        <v>6</v>
      </c>
    </row>
    <row r="76" spans="1:4">
      <c r="A76" s="4" t="s">
        <v>1128</v>
      </c>
    </row>
    <row r="77" spans="1:4">
      <c r="A77" s="3" t="s">
        <v>1107</v>
      </c>
    </row>
    <row r="78" spans="1:4">
      <c r="A78" s="4" t="s">
        <v>1125</v>
      </c>
      <c r="B78" s="4" t="s">
        <v>40</v>
      </c>
      <c r="C78" s="5" t="n">
        <v>6</v>
      </c>
    </row>
    <row r="79" spans="1:4">
      <c r="A79" s="4" t="s">
        <v>1129</v>
      </c>
    </row>
    <row r="80" spans="1:4">
      <c r="A80" s="3" t="s">
        <v>1107</v>
      </c>
    </row>
    <row r="81" spans="1:4">
      <c r="A81" s="4" t="s">
        <v>1109</v>
      </c>
      <c r="C81" s="6" t="n">
        <v>2</v>
      </c>
    </row>
    <row r="82" spans="1:4">
      <c r="A82" s="4" t="s">
        <v>1130</v>
      </c>
    </row>
    <row r="83" spans="1:4">
      <c r="A83" s="3" t="s">
        <v>1107</v>
      </c>
    </row>
    <row r="84" spans="1:4">
      <c r="A84" s="4" t="s">
        <v>1131</v>
      </c>
      <c r="B84" s="4" t="s">
        <v>40</v>
      </c>
      <c r="C84" s="5" t="n">
        <v>0</v>
      </c>
    </row>
    <row r="85" spans="1:4">
      <c r="A85" s="4" t="s">
        <v>1132</v>
      </c>
    </row>
    <row r="86" spans="1:4">
      <c r="A86" s="3" t="s">
        <v>1107</v>
      </c>
    </row>
    <row r="87" spans="1:4">
      <c r="A87" s="4" t="s">
        <v>1131</v>
      </c>
      <c r="B87" s="4" t="s">
        <v>40</v>
      </c>
      <c r="C87" s="5" t="n">
        <v>1</v>
      </c>
    </row>
    <row r="88" spans="1:4">
      <c r="A88" s="4" t="s">
        <v>1133</v>
      </c>
    </row>
    <row r="89" spans="1:4">
      <c r="A89" s="3" t="s">
        <v>1107</v>
      </c>
    </row>
    <row r="90" spans="1:4">
      <c r="A90" s="4" t="s">
        <v>1131</v>
      </c>
      <c r="B90" s="4" t="s">
        <v>1134</v>
      </c>
      <c r="C90" s="5" t="n">
        <v>1</v>
      </c>
    </row>
    <row r="91" spans="1:4">
      <c r="A91" s="4" t="s">
        <v>1135</v>
      </c>
    </row>
    <row r="92" spans="1:4">
      <c r="A92" s="3" t="s">
        <v>1107</v>
      </c>
    </row>
    <row r="93" spans="1:4">
      <c r="A93" s="4" t="s">
        <v>1109</v>
      </c>
      <c r="B93" s="4" t="s">
        <v>65</v>
      </c>
      <c r="C93" s="6" t="n">
        <v>2</v>
      </c>
    </row>
    <row r="94" spans="1:4">
      <c r="A94" s="4" t="s">
        <v>1136</v>
      </c>
    </row>
    <row r="95" spans="1:4">
      <c r="A95" s="3" t="s">
        <v>1107</v>
      </c>
    </row>
    <row r="96" spans="1:4">
      <c r="A96" s="4" t="s">
        <v>1137</v>
      </c>
      <c r="B96" s="4" t="s">
        <v>40</v>
      </c>
      <c r="C96" s="5" t="n">
        <v>0</v>
      </c>
    </row>
    <row r="97" spans="1:4">
      <c r="A97" s="4" t="s">
        <v>1138</v>
      </c>
    </row>
    <row r="98" spans="1:4">
      <c r="A98" s="3" t="s">
        <v>1107</v>
      </c>
    </row>
    <row r="99" spans="1:4">
      <c r="A99" s="4" t="s">
        <v>1137</v>
      </c>
      <c r="B99" s="4" t="s">
        <v>40</v>
      </c>
      <c r="C99" s="5" t="n">
        <v>2</v>
      </c>
    </row>
    <row r="100" spans="1:4">
      <c r="A100" s="4" t="s">
        <v>1139</v>
      </c>
    </row>
    <row r="101" spans="1:4">
      <c r="A101" s="3" t="s">
        <v>1107</v>
      </c>
    </row>
    <row r="102" spans="1:4">
      <c r="A102" s="4" t="s">
        <v>1137</v>
      </c>
      <c r="B102" s="4" t="s">
        <v>1134</v>
      </c>
      <c r="C102" s="5" t="n">
        <v>1</v>
      </c>
    </row>
    <row r="103" spans="1:4">
      <c r="A103" s="4" t="s">
        <v>1140</v>
      </c>
    </row>
    <row r="104" spans="1:4">
      <c r="A104" s="3" t="s">
        <v>1107</v>
      </c>
    </row>
    <row r="105" spans="1:4">
      <c r="A105" s="4" t="s">
        <v>1125</v>
      </c>
      <c r="B105" s="4" t="s">
        <v>40</v>
      </c>
      <c r="C105" s="5" t="n">
        <v>-1</v>
      </c>
    </row>
    <row r="106" spans="1:4">
      <c r="A106" s="4" t="s">
        <v>1141</v>
      </c>
    </row>
    <row r="107" spans="1:4">
      <c r="A107" s="3" t="s">
        <v>1107</v>
      </c>
    </row>
    <row r="108" spans="1:4">
      <c r="A108" s="4" t="s">
        <v>1125</v>
      </c>
      <c r="B108" s="4" t="s">
        <v>40</v>
      </c>
      <c r="C108" s="5" t="n">
        <v>-1</v>
      </c>
    </row>
    <row r="109" spans="1:4">
      <c r="A109" s="4" t="s">
        <v>1142</v>
      </c>
    </row>
    <row r="110" spans="1:4">
      <c r="A110" s="3" t="s">
        <v>1107</v>
      </c>
    </row>
    <row r="111" spans="1:4">
      <c r="A111" s="4" t="s">
        <v>1125</v>
      </c>
      <c r="B111" s="4" t="s">
        <v>40</v>
      </c>
      <c r="C111" s="5" t="n">
        <v>7</v>
      </c>
    </row>
    <row r="112" spans="1:4">
      <c r="A112" s="4" t="s">
        <v>1143</v>
      </c>
    </row>
    <row r="113" spans="1:4">
      <c r="A113" s="3" t="s">
        <v>1107</v>
      </c>
    </row>
    <row r="114" spans="1:4">
      <c r="A114" s="4" t="s">
        <v>1125</v>
      </c>
      <c r="B114" s="4" t="s">
        <v>40</v>
      </c>
      <c r="C114" s="5" t="n">
        <v>7</v>
      </c>
    </row>
    <row r="115" spans="1:4">
      <c r="A115" s="4" t="s">
        <v>1144</v>
      </c>
    </row>
    <row r="116" spans="1:4">
      <c r="A116" s="3" t="s">
        <v>1107</v>
      </c>
    </row>
    <row r="117" spans="1:4">
      <c r="A117" s="4" t="s">
        <v>1125</v>
      </c>
      <c r="B117" s="4" t="s">
        <v>1134</v>
      </c>
      <c r="C117" s="5" t="n">
        <v>2</v>
      </c>
    </row>
    <row r="118" spans="1:4">
      <c r="A118" s="4" t="s">
        <v>1145</v>
      </c>
    </row>
    <row r="119" spans="1:4">
      <c r="A119" s="3" t="s">
        <v>1107</v>
      </c>
    </row>
    <row r="120" spans="1:4">
      <c r="A120" s="4" t="s">
        <v>1125</v>
      </c>
      <c r="B120" s="4" t="s">
        <v>1134</v>
      </c>
      <c r="C120" s="5" t="n">
        <v>2</v>
      </c>
    </row>
    <row r="121" spans="1:4">
      <c r="A121" s="4" t="s">
        <v>1146</v>
      </c>
    </row>
    <row r="122" spans="1:4">
      <c r="A122" s="3" t="s">
        <v>1107</v>
      </c>
    </row>
    <row r="123" spans="1:4">
      <c r="A123" s="4" t="s">
        <v>1108</v>
      </c>
      <c r="B123" s="4" t="s">
        <v>141</v>
      </c>
      <c r="C123" s="6" t="n">
        <v>84</v>
      </c>
    </row>
    <row r="124" spans="1:4">
      <c r="A124" s="4" t="s">
        <v>1147</v>
      </c>
    </row>
    <row r="125" spans="1:4">
      <c r="A125" s="3" t="s">
        <v>1107</v>
      </c>
    </row>
    <row r="126" spans="1:4">
      <c r="A126" s="4" t="s">
        <v>1108</v>
      </c>
      <c r="B126" s="4" t="s">
        <v>141</v>
      </c>
      <c r="C126" s="6" t="n">
        <v>81</v>
      </c>
    </row>
    <row r="127" spans="1:4">
      <c r="A127" s="4" t="s">
        <v>1148</v>
      </c>
    </row>
    <row r="128" spans="1:4">
      <c r="A128" s="3" t="s">
        <v>1107</v>
      </c>
    </row>
    <row r="129" spans="1:4">
      <c r="A129" s="4" t="s">
        <v>1131</v>
      </c>
      <c r="B129" s="4" t="s">
        <v>40</v>
      </c>
      <c r="C129" s="5" t="n">
        <v>-2</v>
      </c>
    </row>
    <row r="130" spans="1:4">
      <c r="A130" s="4" t="s">
        <v>1149</v>
      </c>
    </row>
    <row r="131" spans="1:4">
      <c r="A131" s="3" t="s">
        <v>1107</v>
      </c>
    </row>
    <row r="132" spans="1:4">
      <c r="A132" s="4" t="s">
        <v>1131</v>
      </c>
      <c r="B132" s="4" t="s">
        <v>40</v>
      </c>
      <c r="C132" s="5" t="n">
        <v>-2</v>
      </c>
    </row>
    <row r="133" spans="1:4">
      <c r="A133" s="4" t="s">
        <v>1150</v>
      </c>
    </row>
    <row r="134" spans="1:4">
      <c r="A134" s="3" t="s">
        <v>1107</v>
      </c>
    </row>
    <row r="135" spans="1:4">
      <c r="A135" s="4" t="s">
        <v>1131</v>
      </c>
      <c r="B135" s="4" t="s">
        <v>40</v>
      </c>
      <c r="C135" s="5" t="n">
        <v>14</v>
      </c>
    </row>
    <row r="136" spans="1:4">
      <c r="A136" s="4" t="s">
        <v>1151</v>
      </c>
    </row>
    <row r="137" spans="1:4">
      <c r="A137" s="3" t="s">
        <v>1107</v>
      </c>
    </row>
    <row r="138" spans="1:4">
      <c r="A138" s="4" t="s">
        <v>1131</v>
      </c>
      <c r="B138" s="4" t="s">
        <v>40</v>
      </c>
      <c r="C138" s="5" t="n">
        <v>7</v>
      </c>
    </row>
    <row r="139" spans="1:4">
      <c r="A139" s="4" t="s">
        <v>1152</v>
      </c>
    </row>
    <row r="140" spans="1:4">
      <c r="A140" s="3" t="s">
        <v>1107</v>
      </c>
    </row>
    <row r="141" spans="1:4">
      <c r="A141" s="4" t="s">
        <v>1131</v>
      </c>
      <c r="B141" s="4" t="s">
        <v>1134</v>
      </c>
      <c r="C141" s="5" t="n">
        <v>0</v>
      </c>
    </row>
    <row r="142" spans="1:4">
      <c r="A142" s="4" t="s">
        <v>1153</v>
      </c>
    </row>
    <row r="143" spans="1:4">
      <c r="A143" s="3" t="s">
        <v>1107</v>
      </c>
    </row>
    <row r="144" spans="1:4">
      <c r="A144" s="4" t="s">
        <v>1131</v>
      </c>
      <c r="B144" s="4" t="s">
        <v>1134</v>
      </c>
      <c r="C144" s="5" t="n">
        <v>-1</v>
      </c>
    </row>
    <row r="145" spans="1:4">
      <c r="A145" s="4" t="s">
        <v>1154</v>
      </c>
    </row>
    <row r="146" spans="1:4">
      <c r="A146" s="3" t="s">
        <v>1107</v>
      </c>
    </row>
    <row r="147" spans="1:4">
      <c r="A147" s="4" t="s">
        <v>1108</v>
      </c>
      <c r="C147" s="6" t="n">
        <v>43</v>
      </c>
    </row>
    <row r="148" spans="1:4">
      <c r="A148" s="4" t="s">
        <v>1155</v>
      </c>
    </row>
    <row r="149" spans="1:4">
      <c r="A149" s="3" t="s">
        <v>1107</v>
      </c>
    </row>
    <row r="150" spans="1:4">
      <c r="A150" s="4" t="s">
        <v>1108</v>
      </c>
      <c r="C150" s="6" t="n">
        <v>43</v>
      </c>
    </row>
    <row r="151" spans="1:4">
      <c r="A151" s="4" t="s">
        <v>1156</v>
      </c>
    </row>
    <row r="152" spans="1:4">
      <c r="A152" s="3" t="s">
        <v>1107</v>
      </c>
    </row>
    <row r="153" spans="1:4">
      <c r="A153" s="4" t="s">
        <v>1125</v>
      </c>
      <c r="B153" s="4" t="s">
        <v>40</v>
      </c>
      <c r="C153" s="5" t="n">
        <v>22</v>
      </c>
    </row>
    <row r="154" spans="1:4">
      <c r="A154" s="4" t="s">
        <v>1157</v>
      </c>
    </row>
    <row r="155" spans="1:4">
      <c r="A155" s="3" t="s">
        <v>1107</v>
      </c>
    </row>
    <row r="156" spans="1:4">
      <c r="A156" s="4" t="s">
        <v>1125</v>
      </c>
      <c r="B156" s="4" t="s">
        <v>40</v>
      </c>
      <c r="C156" s="5" t="n">
        <v>22</v>
      </c>
    </row>
    <row r="157" spans="1:4">
      <c r="A157" s="4" t="s">
        <v>1158</v>
      </c>
    </row>
    <row r="158" spans="1:4">
      <c r="A158" s="3" t="s">
        <v>1107</v>
      </c>
    </row>
    <row r="159" spans="1:4">
      <c r="A159" s="4" t="s">
        <v>1125</v>
      </c>
      <c r="B159" s="4" t="s">
        <v>40</v>
      </c>
      <c r="C159" s="5" t="n">
        <v>74</v>
      </c>
    </row>
    <row r="160" spans="1:4">
      <c r="A160" s="4" t="s">
        <v>1159</v>
      </c>
    </row>
    <row r="161" spans="1:4">
      <c r="A161" s="3" t="s">
        <v>1107</v>
      </c>
    </row>
    <row r="162" spans="1:4">
      <c r="A162" s="4" t="s">
        <v>1125</v>
      </c>
      <c r="B162" s="4" t="s">
        <v>40</v>
      </c>
      <c r="C162" s="5" t="n">
        <v>74</v>
      </c>
    </row>
    <row r="163" spans="1:4">
      <c r="A163" s="4" t="s">
        <v>1160</v>
      </c>
    </row>
    <row r="164" spans="1:4">
      <c r="A164" s="3" t="s">
        <v>1107</v>
      </c>
    </row>
    <row r="165" spans="1:4">
      <c r="A165" s="4" t="s">
        <v>1125</v>
      </c>
      <c r="B165" s="4" t="s">
        <v>1134</v>
      </c>
      <c r="C165" s="5" t="n">
        <v>37</v>
      </c>
    </row>
    <row r="166" spans="1:4">
      <c r="A166" s="4" t="s">
        <v>1161</v>
      </c>
    </row>
    <row r="167" spans="1:4">
      <c r="A167" s="3" t="s">
        <v>1107</v>
      </c>
    </row>
    <row r="168" spans="1:4">
      <c r="A168" s="4" t="s">
        <v>1125</v>
      </c>
      <c r="B168" s="4" t="s">
        <v>1134</v>
      </c>
      <c r="C168" s="5" t="n">
        <v>37</v>
      </c>
    </row>
    <row r="169" spans="1:4">
      <c r="A169" s="4" t="s">
        <v>1162</v>
      </c>
    </row>
    <row r="170" spans="1:4">
      <c r="A170" s="3" t="s">
        <v>1107</v>
      </c>
    </row>
    <row r="171" spans="1:4">
      <c r="A171" s="4" t="s">
        <v>1163</v>
      </c>
      <c r="B171" s="4" t="s">
        <v>149</v>
      </c>
      <c r="C171" s="4" t="s">
        <v>1164</v>
      </c>
    </row>
    <row r="172" spans="1:4">
      <c r="A172" s="4" t="s">
        <v>1165</v>
      </c>
    </row>
    <row r="173" spans="1:4">
      <c r="A173" s="3" t="s">
        <v>1107</v>
      </c>
    </row>
    <row r="174" spans="1:4">
      <c r="A174" s="4" t="s">
        <v>1163</v>
      </c>
      <c r="B174" s="4" t="s">
        <v>149</v>
      </c>
      <c r="C174" s="4" t="s">
        <v>1164</v>
      </c>
    </row>
    <row r="175" spans="1:4">
      <c r="A175" s="4" t="s">
        <v>1166</v>
      </c>
    </row>
    <row r="176" spans="1:4">
      <c r="A176" s="3" t="s">
        <v>1107</v>
      </c>
    </row>
    <row r="177" spans="1:4">
      <c r="A177" s="4" t="s">
        <v>1163</v>
      </c>
      <c r="B177" s="4" t="s">
        <v>149</v>
      </c>
      <c r="C177" s="4" t="s">
        <v>1167</v>
      </c>
    </row>
    <row r="178" spans="1:4">
      <c r="A178" s="4" t="s">
        <v>1168</v>
      </c>
    </row>
    <row r="179" spans="1:4">
      <c r="A179" s="3" t="s">
        <v>1107</v>
      </c>
    </row>
    <row r="180" spans="1:4">
      <c r="A180" s="4" t="s">
        <v>1163</v>
      </c>
      <c r="B180" s="4" t="s">
        <v>149</v>
      </c>
      <c r="C180" s="4" t="s">
        <v>1167</v>
      </c>
    </row>
    <row r="181" spans="1:4">
      <c r="A181" s="4" t="s">
        <v>1169</v>
      </c>
    </row>
    <row r="182" spans="1:4">
      <c r="A182" s="3" t="s">
        <v>1107</v>
      </c>
    </row>
    <row r="183" spans="1:4">
      <c r="A183" s="4" t="s">
        <v>1163</v>
      </c>
      <c r="B183" s="4" t="s">
        <v>1170</v>
      </c>
      <c r="C183" s="4" t="s">
        <v>606</v>
      </c>
    </row>
    <row r="184" spans="1:4">
      <c r="A184" s="4" t="s">
        <v>1171</v>
      </c>
    </row>
    <row r="185" spans="1:4">
      <c r="A185" s="3" t="s">
        <v>1107</v>
      </c>
    </row>
    <row r="186" spans="1:4">
      <c r="A186" s="4" t="s">
        <v>1163</v>
      </c>
      <c r="B186" s="4" t="s">
        <v>1170</v>
      </c>
      <c r="C186" s="4" t="s">
        <v>606</v>
      </c>
    </row>
    <row r="187" spans="1:4">
      <c r="A187" s="4" t="s">
        <v>1172</v>
      </c>
    </row>
    <row r="188" spans="1:4">
      <c r="A188" s="3" t="s">
        <v>1107</v>
      </c>
    </row>
    <row r="189" spans="1:4">
      <c r="A189" s="4" t="s">
        <v>1108</v>
      </c>
      <c r="C189" s="6" t="n">
        <v>1</v>
      </c>
    </row>
    <row r="190" spans="1:4">
      <c r="A190" s="4" t="s">
        <v>1173</v>
      </c>
    </row>
    <row r="191" spans="1:4">
      <c r="A191" s="3" t="s">
        <v>1107</v>
      </c>
    </row>
    <row r="192" spans="1:4">
      <c r="A192" s="4" t="s">
        <v>1108</v>
      </c>
      <c r="C192" s="6" t="n">
        <v>1</v>
      </c>
    </row>
    <row r="193" spans="1:4">
      <c r="A193" s="4" t="s">
        <v>1174</v>
      </c>
    </row>
    <row r="194" spans="1:4">
      <c r="A194" s="3" t="s">
        <v>1107</v>
      </c>
    </row>
    <row r="195" spans="1:4">
      <c r="A195" s="4" t="s">
        <v>1131</v>
      </c>
      <c r="B195" s="4" t="s">
        <v>40</v>
      </c>
      <c r="C195" s="5" t="n">
        <v>2</v>
      </c>
    </row>
    <row r="196" spans="1:4">
      <c r="A196" s="4" t="s">
        <v>1175</v>
      </c>
    </row>
    <row r="197" spans="1:4">
      <c r="A197" s="3" t="s">
        <v>1107</v>
      </c>
    </row>
    <row r="198" spans="1:4">
      <c r="A198" s="4" t="s">
        <v>1131</v>
      </c>
      <c r="B198" s="4" t="s">
        <v>40</v>
      </c>
      <c r="C198" s="5" t="n">
        <v>2</v>
      </c>
    </row>
    <row r="199" spans="1:4">
      <c r="A199" s="4" t="s">
        <v>1176</v>
      </c>
    </row>
    <row r="200" spans="1:4">
      <c r="A200" s="3" t="s">
        <v>1107</v>
      </c>
    </row>
    <row r="201" spans="1:4">
      <c r="A201" s="4" t="s">
        <v>1131</v>
      </c>
      <c r="B201" s="4" t="s">
        <v>40</v>
      </c>
      <c r="C201" s="5" t="n">
        <v>7</v>
      </c>
    </row>
    <row r="202" spans="1:4">
      <c r="A202" s="4" t="s">
        <v>1177</v>
      </c>
    </row>
    <row r="203" spans="1:4">
      <c r="A203" s="3" t="s">
        <v>1107</v>
      </c>
    </row>
    <row r="204" spans="1:4">
      <c r="A204" s="4" t="s">
        <v>1131</v>
      </c>
      <c r="B204" s="4" t="s">
        <v>40</v>
      </c>
      <c r="C204" s="5" t="n">
        <v>7</v>
      </c>
    </row>
    <row r="205" spans="1:4">
      <c r="A205" s="4" t="s">
        <v>1178</v>
      </c>
    </row>
    <row r="206" spans="1:4">
      <c r="A206" s="3" t="s">
        <v>1107</v>
      </c>
    </row>
    <row r="207" spans="1:4">
      <c r="A207" s="4" t="s">
        <v>1131</v>
      </c>
      <c r="B207" s="4" t="s">
        <v>1134</v>
      </c>
      <c r="C207" s="5" t="n">
        <v>3</v>
      </c>
    </row>
    <row r="208" spans="1:4">
      <c r="A208" s="4" t="s">
        <v>1179</v>
      </c>
    </row>
    <row r="209" spans="1:4">
      <c r="A209" s="3" t="s">
        <v>1107</v>
      </c>
    </row>
    <row r="210" spans="1:4">
      <c r="A210" s="4" t="s">
        <v>1131</v>
      </c>
      <c r="B210" s="4" t="s">
        <v>1134</v>
      </c>
      <c r="C210" s="5" t="n">
        <v>3</v>
      </c>
    </row>
    <row r="211" spans="1:4">
      <c r="A211" s="4" t="s">
        <v>1180</v>
      </c>
    </row>
    <row r="212" spans="1:4">
      <c r="A212" s="3" t="s">
        <v>1107</v>
      </c>
    </row>
    <row r="213" spans="1:4">
      <c r="A213" s="4" t="s">
        <v>1163</v>
      </c>
      <c r="B213" s="4" t="s">
        <v>149</v>
      </c>
      <c r="C213" s="4" t="s">
        <v>936</v>
      </c>
    </row>
    <row r="214" spans="1:4">
      <c r="A214" s="4" t="s">
        <v>1181</v>
      </c>
    </row>
    <row r="215" spans="1:4">
      <c r="A215" s="3" t="s">
        <v>1107</v>
      </c>
    </row>
    <row r="216" spans="1:4">
      <c r="A216" s="4" t="s">
        <v>1163</v>
      </c>
      <c r="B216" s="4" t="s">
        <v>149</v>
      </c>
      <c r="C216" s="4" t="s">
        <v>936</v>
      </c>
    </row>
    <row r="217" spans="1:4">
      <c r="A217" s="4" t="s">
        <v>1182</v>
      </c>
    </row>
    <row r="218" spans="1:4">
      <c r="A218" s="3" t="s">
        <v>1107</v>
      </c>
    </row>
    <row r="219" spans="1:4">
      <c r="A219" s="4" t="s">
        <v>1163</v>
      </c>
      <c r="B219" s="4" t="s">
        <v>149</v>
      </c>
      <c r="C219" s="4" t="s">
        <v>1183</v>
      </c>
    </row>
    <row r="220" spans="1:4">
      <c r="A220" s="4" t="s">
        <v>1184</v>
      </c>
    </row>
    <row r="221" spans="1:4">
      <c r="A221" s="3" t="s">
        <v>1107</v>
      </c>
    </row>
    <row r="222" spans="1:4">
      <c r="A222" s="4" t="s">
        <v>1163</v>
      </c>
      <c r="B222" s="4" t="s">
        <v>149</v>
      </c>
      <c r="C222" s="4" t="s">
        <v>1183</v>
      </c>
    </row>
    <row r="223" spans="1:4">
      <c r="A223" s="4" t="s">
        <v>1185</v>
      </c>
    </row>
    <row r="224" spans="1:4">
      <c r="A224" s="3" t="s">
        <v>1107</v>
      </c>
    </row>
    <row r="225" spans="1:4">
      <c r="A225" s="4" t="s">
        <v>1163</v>
      </c>
      <c r="B225" s="4" t="s">
        <v>1170</v>
      </c>
      <c r="C225" s="4" t="s">
        <v>606</v>
      </c>
    </row>
    <row r="226" spans="1:4">
      <c r="A226" s="4" t="s">
        <v>1186</v>
      </c>
    </row>
    <row r="227" spans="1:4">
      <c r="A227" s="3" t="s">
        <v>1107</v>
      </c>
    </row>
    <row r="228" spans="1:4">
      <c r="A228" s="4" t="s">
        <v>1163</v>
      </c>
      <c r="B228" s="4" t="s">
        <v>1170</v>
      </c>
      <c r="C228" s="4" t="s">
        <v>606</v>
      </c>
    </row>
    <row r="229" spans="1:4"/>
    <row r="230" spans="1:4">
      <c r="A230" s="4" t="s">
        <v>40</v>
      </c>
      <c r="B230" s="4" t="s">
        <v>1187</v>
      </c>
    </row>
    <row r="231" spans="1:4">
      <c r="A231" s="4" t="s">
        <v>62</v>
      </c>
      <c r="B231" s="4" t="s">
        <v>1188</v>
      </c>
    </row>
    <row r="232" spans="1:4">
      <c r="A232" s="4" t="s">
        <v>65</v>
      </c>
      <c r="B232" s="4" t="s">
        <v>1189</v>
      </c>
    </row>
    <row r="233" spans="1:4">
      <c r="A233" s="4" t="s">
        <v>141</v>
      </c>
      <c r="B233" s="4" t="s">
        <v>1190</v>
      </c>
    </row>
    <row r="234" spans="1:4">
      <c r="A234" s="4" t="s">
        <v>149</v>
      </c>
      <c r="B234" s="4" t="s">
        <v>1191</v>
      </c>
    </row>
  </sheetData>
  <mergeCells count="7">
    <mergeCell ref="A1:B2"/>
    <mergeCell ref="A229:C229"/>
    <mergeCell ref="B230:C230"/>
    <mergeCell ref="B231:C231"/>
    <mergeCell ref="B232:C232"/>
    <mergeCell ref="B233:C233"/>
    <mergeCell ref="B234:C2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2</v>
      </c>
      <c r="C1" s="2" t="s">
        <v>1</v>
      </c>
    </row>
    <row r="2" spans="1:5">
      <c r="C2" s="2" t="s">
        <v>2</v>
      </c>
      <c r="D2" s="2" t="s">
        <v>37</v>
      </c>
      <c r="E2" s="2" t="s">
        <v>38</v>
      </c>
    </row>
    <row r="3" spans="1:5">
      <c r="A3" s="3" t="s">
        <v>213</v>
      </c>
    </row>
    <row r="4" spans="1:5">
      <c r="A4" s="4" t="s">
        <v>71</v>
      </c>
      <c r="C4" s="6" t="n">
        <v>3120</v>
      </c>
      <c r="D4" s="6" t="n">
        <v>2212</v>
      </c>
      <c r="E4" s="6" t="n">
        <v>1923</v>
      </c>
    </row>
    <row r="5" spans="1:5">
      <c r="A5" s="4" t="s">
        <v>72</v>
      </c>
      <c r="C5" s="5" t="n">
        <v>2999</v>
      </c>
      <c r="D5" s="5" t="n">
        <v>2123</v>
      </c>
      <c r="E5" s="5" t="n">
        <v>1899</v>
      </c>
    </row>
    <row r="6" spans="1:5">
      <c r="A6" s="3" t="s">
        <v>214</v>
      </c>
    </row>
    <row r="7" spans="1:5">
      <c r="A7" s="4" t="s">
        <v>215</v>
      </c>
      <c r="C7" s="5" t="n">
        <v>2202</v>
      </c>
      <c r="D7" s="5" t="n">
        <v>1849</v>
      </c>
      <c r="E7" s="5" t="n">
        <v>1669</v>
      </c>
    </row>
    <row r="8" spans="1:5">
      <c r="A8" s="4" t="s">
        <v>131</v>
      </c>
      <c r="C8" s="5" t="n">
        <v>-3</v>
      </c>
      <c r="D8" s="5" t="n">
        <v>725</v>
      </c>
      <c r="E8" s="5" t="n">
        <v>854</v>
      </c>
    </row>
    <row r="9" spans="1:5">
      <c r="A9" s="4" t="s">
        <v>216</v>
      </c>
      <c r="D9" s="5" t="n">
        <v>-212</v>
      </c>
    </row>
    <row r="10" spans="1:5">
      <c r="A10" s="4" t="s">
        <v>217</v>
      </c>
      <c r="C10" s="5" t="n">
        <v>91</v>
      </c>
    </row>
    <row r="11" spans="1:5">
      <c r="A11" s="4" t="s">
        <v>218</v>
      </c>
      <c r="C11" s="5" t="n">
        <v>-148</v>
      </c>
      <c r="D11" s="5" t="n">
        <v>-50</v>
      </c>
      <c r="E11" s="5" t="n">
        <v>-123</v>
      </c>
    </row>
    <row r="12" spans="1:5">
      <c r="A12" s="4" t="s">
        <v>219</v>
      </c>
      <c r="C12" s="5" t="n">
        <v>158</v>
      </c>
    </row>
    <row r="13" spans="1:5">
      <c r="A13" s="4" t="s">
        <v>220</v>
      </c>
      <c r="D13" s="5" t="n">
        <v>197</v>
      </c>
      <c r="E13" s="5" t="n">
        <v>99</v>
      </c>
    </row>
    <row r="14" spans="1:5">
      <c r="A14" s="4" t="s">
        <v>221</v>
      </c>
      <c r="C14" s="5" t="n">
        <v>-75</v>
      </c>
    </row>
    <row r="15" spans="1:5">
      <c r="A15" s="4" t="s">
        <v>222</v>
      </c>
      <c r="C15" s="5" t="n">
        <v>-37</v>
      </c>
      <c r="D15" s="5" t="n">
        <v>-108</v>
      </c>
      <c r="E15" s="5" t="n">
        <v>-42</v>
      </c>
    </row>
    <row r="16" spans="1:5">
      <c r="A16" s="3" t="s">
        <v>223</v>
      </c>
    </row>
    <row r="17" spans="1:5">
      <c r="A17" s="4" t="s">
        <v>224</v>
      </c>
      <c r="C17" s="5" t="n">
        <v>-103</v>
      </c>
      <c r="D17" s="5" t="n">
        <v>-286</v>
      </c>
      <c r="E17" s="5" t="n">
        <v>294</v>
      </c>
    </row>
    <row r="18" spans="1:5">
      <c r="A18" s="4" t="s">
        <v>99</v>
      </c>
      <c r="C18" s="5" t="n">
        <v>15</v>
      </c>
      <c r="D18" s="5" t="n">
        <v>1</v>
      </c>
      <c r="E18" s="5" t="n">
        <v>-26</v>
      </c>
    </row>
    <row r="19" spans="1:5">
      <c r="A19" s="4" t="s">
        <v>225</v>
      </c>
      <c r="C19" s="5" t="n">
        <v>-71</v>
      </c>
      <c r="D19" s="5" t="n">
        <v>54</v>
      </c>
      <c r="E19" s="5" t="n">
        <v>94</v>
      </c>
    </row>
    <row r="20" spans="1:5">
      <c r="A20" s="4" t="s">
        <v>103</v>
      </c>
      <c r="C20" s="5" t="n">
        <v>-62</v>
      </c>
      <c r="D20" s="5" t="n">
        <v>21</v>
      </c>
      <c r="E20" s="5" t="n">
        <v>-25</v>
      </c>
    </row>
    <row r="21" spans="1:5">
      <c r="A21" s="4" t="s">
        <v>123</v>
      </c>
      <c r="C21" s="5" t="n">
        <v>-89</v>
      </c>
      <c r="D21" s="5" t="n">
        <v>97</v>
      </c>
      <c r="E21" s="5" t="n">
        <v>-199</v>
      </c>
    </row>
    <row r="22" spans="1:5">
      <c r="A22" s="4" t="s">
        <v>124</v>
      </c>
      <c r="C22" s="5" t="n">
        <v>64</v>
      </c>
      <c r="D22" s="5" t="n">
        <v>203</v>
      </c>
      <c r="E22" s="5" t="n">
        <v>-52</v>
      </c>
    </row>
    <row r="23" spans="1:5">
      <c r="A23" s="4" t="s">
        <v>226</v>
      </c>
      <c r="C23" s="5" t="n">
        <v>-10</v>
      </c>
      <c r="D23" s="5" t="n">
        <v>-66</v>
      </c>
      <c r="E23" s="5" t="n">
        <v>237</v>
      </c>
    </row>
    <row r="24" spans="1:5">
      <c r="A24" s="4" t="s">
        <v>227</v>
      </c>
      <c r="C24" s="5" t="n">
        <v>44</v>
      </c>
      <c r="D24" s="5" t="n">
        <v>-335</v>
      </c>
      <c r="E24" s="5" t="n">
        <v>-176</v>
      </c>
    </row>
    <row r="25" spans="1:5">
      <c r="A25" s="4" t="s">
        <v>133</v>
      </c>
      <c r="C25" s="5" t="n">
        <v>-94</v>
      </c>
      <c r="D25" s="5" t="n">
        <v>-61</v>
      </c>
      <c r="E25" s="5" t="n">
        <v>-4</v>
      </c>
    </row>
    <row r="26" spans="1:5">
      <c r="A26" s="4" t="s">
        <v>228</v>
      </c>
      <c r="C26" s="5" t="n">
        <v>-177</v>
      </c>
      <c r="D26" s="5" t="n">
        <v>-152</v>
      </c>
      <c r="E26" s="5" t="n">
        <v>-51</v>
      </c>
    </row>
    <row r="27" spans="1:5">
      <c r="A27" s="4" t="s">
        <v>229</v>
      </c>
      <c r="C27" s="5" t="n">
        <v>-276</v>
      </c>
      <c r="D27" s="5" t="n">
        <v>38</v>
      </c>
      <c r="E27" s="5" t="n">
        <v>3</v>
      </c>
    </row>
    <row r="28" spans="1:5">
      <c r="A28" s="4" t="s">
        <v>230</v>
      </c>
      <c r="C28" s="5" t="n">
        <v>4549</v>
      </c>
      <c r="D28" s="5" t="n">
        <v>4127</v>
      </c>
      <c r="E28" s="5" t="n">
        <v>4475</v>
      </c>
    </row>
    <row r="29" spans="1:5">
      <c r="A29" s="3" t="s">
        <v>231</v>
      </c>
    </row>
    <row r="30" spans="1:5">
      <c r="A30" s="4" t="s">
        <v>232</v>
      </c>
      <c r="C30" s="5" t="n">
        <v>-5504</v>
      </c>
      <c r="D30" s="5" t="n">
        <v>-6085</v>
      </c>
      <c r="E30" s="5" t="n">
        <v>-5575</v>
      </c>
    </row>
    <row r="31" spans="1:5">
      <c r="A31" s="4" t="s">
        <v>233</v>
      </c>
      <c r="D31" s="5" t="n">
        <v>-4381</v>
      </c>
    </row>
    <row r="32" spans="1:5">
      <c r="A32" s="4" t="s">
        <v>234</v>
      </c>
      <c r="C32" s="5" t="n">
        <v>-405</v>
      </c>
      <c r="D32" s="5" t="n">
        <v>-40</v>
      </c>
      <c r="E32" s="5" t="n">
        <v>-418</v>
      </c>
    </row>
    <row r="33" spans="1:5">
      <c r="A33" s="4" t="s">
        <v>235</v>
      </c>
      <c r="E33" s="5" t="n">
        <v>-497</v>
      </c>
    </row>
    <row r="34" spans="1:5">
      <c r="A34" s="4" t="s">
        <v>236</v>
      </c>
      <c r="C34" s="5" t="n">
        <v>1831</v>
      </c>
      <c r="D34" s="5" t="n">
        <v>1422</v>
      </c>
      <c r="E34" s="5" t="n">
        <v>1340</v>
      </c>
    </row>
    <row r="35" spans="1:5">
      <c r="A35" s="4" t="s">
        <v>237</v>
      </c>
      <c r="C35" s="5" t="n">
        <v>-1940</v>
      </c>
      <c r="D35" s="5" t="n">
        <v>-1504</v>
      </c>
      <c r="E35" s="5" t="n">
        <v>-1326</v>
      </c>
    </row>
    <row r="36" spans="1:5">
      <c r="A36" s="4" t="s">
        <v>238</v>
      </c>
      <c r="C36" s="5" t="n">
        <v>68</v>
      </c>
    </row>
    <row r="37" spans="1:5">
      <c r="A37" s="4" t="s">
        <v>239</v>
      </c>
      <c r="C37" s="5" t="n">
        <v>70</v>
      </c>
      <c r="D37" s="5" t="n">
        <v>10</v>
      </c>
      <c r="E37" s="5" t="n">
        <v>79</v>
      </c>
    </row>
    <row r="38" spans="1:5">
      <c r="A38" s="4" t="s">
        <v>240</v>
      </c>
      <c r="C38" s="5" t="n">
        <v>-370</v>
      </c>
      <c r="D38" s="5" t="n">
        <v>-198</v>
      </c>
      <c r="E38" s="5" t="n">
        <v>-51</v>
      </c>
    </row>
    <row r="39" spans="1:5">
      <c r="A39" s="4" t="s">
        <v>241</v>
      </c>
      <c r="C39" s="5" t="n">
        <v>228</v>
      </c>
      <c r="D39" s="5" t="n">
        <v>26</v>
      </c>
      <c r="E39" s="5" t="n">
        <v>16</v>
      </c>
    </row>
    <row r="40" spans="1:5">
      <c r="A40" s="4" t="s">
        <v>64</v>
      </c>
      <c r="C40" s="5" t="n">
        <v>29</v>
      </c>
      <c r="D40" s="5" t="n">
        <v>47</v>
      </c>
      <c r="E40" s="5" t="n">
        <v>-71</v>
      </c>
    </row>
    <row r="41" spans="1:5">
      <c r="A41" s="4" t="s">
        <v>242</v>
      </c>
      <c r="C41" s="5" t="n">
        <v>-5993</v>
      </c>
      <c r="D41" s="5" t="n">
        <v>-10703</v>
      </c>
      <c r="E41" s="5" t="n">
        <v>-6503</v>
      </c>
    </row>
    <row r="42" spans="1:5">
      <c r="A42" s="3" t="s">
        <v>243</v>
      </c>
    </row>
    <row r="43" spans="1:5">
      <c r="A43" s="4" t="s">
        <v>244</v>
      </c>
      <c r="C43" s="5" t="n">
        <v>143</v>
      </c>
      <c r="D43" s="5" t="n">
        <v>-654</v>
      </c>
      <c r="E43" s="5" t="n">
        <v>734</v>
      </c>
    </row>
    <row r="44" spans="1:5">
      <c r="A44" s="4" t="s">
        <v>245</v>
      </c>
      <c r="D44" s="5" t="n">
        <v>1200</v>
      </c>
      <c r="E44" s="5" t="n">
        <v>600</v>
      </c>
    </row>
    <row r="45" spans="1:5">
      <c r="A45" s="4" t="s">
        <v>246</v>
      </c>
      <c r="C45" s="5" t="n">
        <v>-250</v>
      </c>
      <c r="D45" s="5" t="n">
        <v>-1800</v>
      </c>
      <c r="E45" s="5" t="n">
        <v>-400</v>
      </c>
    </row>
    <row r="46" spans="1:5">
      <c r="A46" s="4" t="s">
        <v>247</v>
      </c>
      <c r="C46" s="5" t="n">
        <v>3880</v>
      </c>
      <c r="D46" s="5" t="n">
        <v>7722</v>
      </c>
      <c r="E46" s="5" t="n">
        <v>2962</v>
      </c>
    </row>
    <row r="47" spans="1:5">
      <c r="A47" s="4" t="s">
        <v>248</v>
      </c>
      <c r="C47" s="5" t="n">
        <v>-1572</v>
      </c>
      <c r="D47" s="5" t="n">
        <v>-1610</v>
      </c>
      <c r="E47" s="5" t="n">
        <v>-892</v>
      </c>
    </row>
    <row r="48" spans="1:5">
      <c r="A48" s="4" t="s">
        <v>249</v>
      </c>
      <c r="C48" s="5" t="n">
        <v>18</v>
      </c>
      <c r="D48" s="5" t="n">
        <v>482</v>
      </c>
    </row>
    <row r="49" spans="1:5">
      <c r="A49" s="4" t="s">
        <v>250</v>
      </c>
      <c r="D49" s="5" t="n">
        <v>490</v>
      </c>
    </row>
    <row r="50" spans="1:5">
      <c r="A50" s="4" t="s">
        <v>251</v>
      </c>
      <c r="D50" s="5" t="n">
        <v>117</v>
      </c>
      <c r="E50" s="5" t="n">
        <v>184</v>
      </c>
    </row>
    <row r="51" spans="1:5">
      <c r="A51" s="4" t="s">
        <v>252</v>
      </c>
      <c r="C51" s="5" t="n">
        <v>9</v>
      </c>
      <c r="D51" s="5" t="n">
        <v>189</v>
      </c>
      <c r="E51" s="5" t="n">
        <v>103</v>
      </c>
    </row>
    <row r="52" spans="1:5">
      <c r="A52" s="4" t="s">
        <v>198</v>
      </c>
      <c r="C52" s="5" t="n">
        <v>1302</v>
      </c>
      <c r="D52" s="5" t="n">
        <v>2152</v>
      </c>
      <c r="E52" s="5" t="n">
        <v>786</v>
      </c>
    </row>
    <row r="53" spans="1:5">
      <c r="A53" s="4" t="s">
        <v>253</v>
      </c>
      <c r="C53" s="5" t="n">
        <v>-1931</v>
      </c>
      <c r="D53" s="5" t="n">
        <v>-1727</v>
      </c>
      <c r="E53" s="5" t="n">
        <v>-1536</v>
      </c>
    </row>
    <row r="54" spans="1:5">
      <c r="A54" s="4" t="s">
        <v>64</v>
      </c>
      <c r="C54" s="5" t="n">
        <v>-296</v>
      </c>
      <c r="D54" s="5" t="n">
        <v>-331</v>
      </c>
      <c r="E54" s="5" t="n">
        <v>-224</v>
      </c>
    </row>
    <row r="55" spans="1:5">
      <c r="A55" s="4" t="s">
        <v>254</v>
      </c>
      <c r="C55" s="5" t="n">
        <v>1303</v>
      </c>
      <c r="D55" s="5" t="n">
        <v>6230</v>
      </c>
      <c r="E55" s="5" t="n">
        <v>2317</v>
      </c>
    </row>
    <row r="56" spans="1:5">
      <c r="A56" s="4" t="s">
        <v>255</v>
      </c>
      <c r="C56" s="5" t="n">
        <v>-141</v>
      </c>
      <c r="D56" s="5" t="n">
        <v>-346</v>
      </c>
      <c r="E56" s="5" t="n">
        <v>289</v>
      </c>
    </row>
    <row r="57" spans="1:5">
      <c r="A57" s="4" t="s">
        <v>256</v>
      </c>
      <c r="C57" s="5" t="n">
        <v>261</v>
      </c>
      <c r="D57" s="5" t="n">
        <v>607</v>
      </c>
      <c r="E57" s="5" t="n">
        <v>318</v>
      </c>
    </row>
    <row r="58" spans="1:5">
      <c r="A58" s="4" t="s">
        <v>257</v>
      </c>
      <c r="C58" s="5" t="n">
        <v>120</v>
      </c>
      <c r="D58" s="5" t="n">
        <v>261</v>
      </c>
      <c r="E58" s="5" t="n">
        <v>607</v>
      </c>
    </row>
    <row r="59" spans="1:5">
      <c r="A59" s="3" t="s">
        <v>258</v>
      </c>
    </row>
    <row r="60" spans="1:5">
      <c r="A60" s="4" t="s">
        <v>259</v>
      </c>
      <c r="C60" s="5" t="n">
        <v>1083</v>
      </c>
      <c r="D60" s="5" t="n">
        <v>905</v>
      </c>
      <c r="E60" s="5" t="n">
        <v>843</v>
      </c>
    </row>
    <row r="61" spans="1:5">
      <c r="A61" s="4" t="s">
        <v>260</v>
      </c>
      <c r="C61" s="5" t="n">
        <v>9</v>
      </c>
      <c r="D61" s="5" t="n">
        <v>145</v>
      </c>
      <c r="E61" s="5" t="n">
        <v>75</v>
      </c>
    </row>
    <row r="62" spans="1:5">
      <c r="A62" s="3" t="s">
        <v>261</v>
      </c>
    </row>
    <row r="63" spans="1:5">
      <c r="A63" s="4" t="s">
        <v>262</v>
      </c>
      <c r="B63" s="4" t="s">
        <v>40</v>
      </c>
      <c r="C63" s="5" t="n">
        <v>343</v>
      </c>
      <c r="D63" s="5" t="n">
        <v>427</v>
      </c>
      <c r="E63" s="5" t="n">
        <v>478</v>
      </c>
    </row>
    <row r="64" spans="1:5">
      <c r="A64" s="4" t="s">
        <v>263</v>
      </c>
      <c r="C64" s="5" t="n">
        <v>30</v>
      </c>
    </row>
    <row r="65" spans="1:5">
      <c r="A65" s="4" t="s">
        <v>264</v>
      </c>
      <c r="B65" s="4" t="s">
        <v>40</v>
      </c>
      <c r="E65" s="5" t="n">
        <v>216</v>
      </c>
    </row>
    <row r="66" spans="1:5">
      <c r="A66" s="4" t="s">
        <v>31</v>
      </c>
    </row>
    <row r="67" spans="1:5">
      <c r="A67" s="3" t="s">
        <v>213</v>
      </c>
    </row>
    <row r="68" spans="1:5">
      <c r="A68" s="4" t="s">
        <v>72</v>
      </c>
      <c r="C68" s="5" t="n">
        <v>1540</v>
      </c>
      <c r="D68" s="5" t="n">
        <v>1218</v>
      </c>
      <c r="E68" s="5" t="n">
        <v>1087</v>
      </c>
    </row>
    <row r="69" spans="1:5">
      <c r="A69" s="3" t="s">
        <v>214</v>
      </c>
    </row>
    <row r="70" spans="1:5">
      <c r="A70" s="4" t="s">
        <v>215</v>
      </c>
      <c r="C70" s="5" t="n">
        <v>1333</v>
      </c>
      <c r="D70" s="5" t="n">
        <v>1210</v>
      </c>
      <c r="E70" s="5" t="n">
        <v>1121</v>
      </c>
    </row>
    <row r="71" spans="1:5">
      <c r="A71" s="4" t="s">
        <v>131</v>
      </c>
      <c r="C71" s="5" t="n">
        <v>269</v>
      </c>
      <c r="D71" s="5" t="n">
        <v>469</v>
      </c>
      <c r="E71" s="5" t="n">
        <v>251</v>
      </c>
    </row>
    <row r="72" spans="1:5">
      <c r="A72" s="4" t="s">
        <v>217</v>
      </c>
      <c r="C72" s="5" t="n">
        <v>91</v>
      </c>
    </row>
    <row r="73" spans="1:5">
      <c r="A73" s="4" t="s">
        <v>220</v>
      </c>
      <c r="D73" s="5" t="n">
        <v>197</v>
      </c>
      <c r="E73" s="5" t="n">
        <v>99</v>
      </c>
    </row>
    <row r="74" spans="1:5">
      <c r="A74" s="4" t="s">
        <v>222</v>
      </c>
      <c r="C74" s="5" t="n">
        <v>-36</v>
      </c>
      <c r="D74" s="5" t="n">
        <v>-16</v>
      </c>
      <c r="E74" s="5" t="n">
        <v>-27</v>
      </c>
    </row>
    <row r="75" spans="1:5">
      <c r="A75" s="3" t="s">
        <v>223</v>
      </c>
    </row>
    <row r="76" spans="1:5">
      <c r="A76" s="4" t="s">
        <v>224</v>
      </c>
      <c r="C76" s="5" t="n">
        <v>-27</v>
      </c>
      <c r="D76" s="5" t="n">
        <v>-65</v>
      </c>
      <c r="E76" s="5" t="n">
        <v>128</v>
      </c>
    </row>
    <row r="77" spans="1:5">
      <c r="A77" s="4" t="s">
        <v>265</v>
      </c>
      <c r="C77" s="5" t="n">
        <v>125</v>
      </c>
      <c r="D77" s="5" t="n">
        <v>220</v>
      </c>
      <c r="E77" s="5" t="n">
        <v>-314</v>
      </c>
    </row>
    <row r="78" spans="1:5">
      <c r="A78" s="4" t="s">
        <v>99</v>
      </c>
      <c r="C78" s="5" t="n">
        <v>3</v>
      </c>
      <c r="D78" s="5" t="n">
        <v>20</v>
      </c>
      <c r="E78" s="5" t="n">
        <v>-20</v>
      </c>
    </row>
    <row r="79" spans="1:5">
      <c r="A79" s="4" t="s">
        <v>225</v>
      </c>
      <c r="C79" s="5" t="n">
        <v>-59</v>
      </c>
      <c r="D79" s="5" t="n">
        <v>69</v>
      </c>
      <c r="E79" s="5" t="n">
        <v>64</v>
      </c>
    </row>
    <row r="80" spans="1:5">
      <c r="A80" s="4" t="s">
        <v>103</v>
      </c>
      <c r="C80" s="5" t="n">
        <v>3</v>
      </c>
      <c r="D80" s="5" t="n">
        <v>8</v>
      </c>
      <c r="E80" s="5" t="n">
        <v>214</v>
      </c>
    </row>
    <row r="81" spans="1:5">
      <c r="A81" s="4" t="s">
        <v>123</v>
      </c>
      <c r="C81" s="5" t="n">
        <v>-42</v>
      </c>
      <c r="D81" s="5" t="n">
        <v>25</v>
      </c>
      <c r="E81" s="5" t="n">
        <v>-75</v>
      </c>
    </row>
    <row r="82" spans="1:5">
      <c r="A82" s="4" t="s">
        <v>124</v>
      </c>
      <c r="C82" s="5" t="n">
        <v>17</v>
      </c>
      <c r="D82" s="5" t="n">
        <v>49</v>
      </c>
      <c r="E82" s="5" t="n">
        <v>-9</v>
      </c>
    </row>
    <row r="83" spans="1:5">
      <c r="A83" s="4" t="s">
        <v>227</v>
      </c>
      <c r="C83" s="5" t="n">
        <v>13</v>
      </c>
      <c r="D83" s="5" t="n">
        <v>-153</v>
      </c>
      <c r="E83" s="5" t="n">
        <v>-67</v>
      </c>
    </row>
    <row r="84" spans="1:5">
      <c r="A84" s="4" t="s">
        <v>133</v>
      </c>
      <c r="C84" s="5" t="n">
        <v>-88</v>
      </c>
      <c r="D84" s="5" t="n">
        <v>-59</v>
      </c>
      <c r="E84" s="5" t="n">
        <v>10</v>
      </c>
    </row>
    <row r="85" spans="1:5">
      <c r="A85" s="4" t="s">
        <v>229</v>
      </c>
      <c r="C85" s="5" t="n">
        <v>-181</v>
      </c>
      <c r="D85" s="5" t="n">
        <v>77</v>
      </c>
      <c r="E85" s="5" t="n">
        <v>93</v>
      </c>
    </row>
    <row r="86" spans="1:5">
      <c r="A86" s="4" t="s">
        <v>230</v>
      </c>
      <c r="C86" s="5" t="n">
        <v>2961</v>
      </c>
      <c r="D86" s="5" t="n">
        <v>3269</v>
      </c>
      <c r="E86" s="5" t="n">
        <v>2555</v>
      </c>
    </row>
    <row r="87" spans="1:5">
      <c r="A87" s="3" t="s">
        <v>231</v>
      </c>
    </row>
    <row r="88" spans="1:5">
      <c r="A88" s="4" t="s">
        <v>232</v>
      </c>
      <c r="C88" s="5" t="n">
        <v>-2496</v>
      </c>
      <c r="D88" s="5" t="n">
        <v>-2489</v>
      </c>
      <c r="E88" s="5" t="n">
        <v>-2474</v>
      </c>
    </row>
    <row r="89" spans="1:5">
      <c r="A89" s="4" t="s">
        <v>266</v>
      </c>
      <c r="C89" s="5" t="n">
        <v>-192</v>
      </c>
      <c r="D89" s="5" t="n">
        <v>-153</v>
      </c>
      <c r="E89" s="5" t="n">
        <v>-172</v>
      </c>
    </row>
    <row r="90" spans="1:5">
      <c r="A90" s="4" t="s">
        <v>234</v>
      </c>
      <c r="C90" s="5" t="n">
        <v>-41</v>
      </c>
      <c r="D90" s="5" t="n">
        <v>-7</v>
      </c>
      <c r="E90" s="5" t="n">
        <v>-43</v>
      </c>
    </row>
    <row r="91" spans="1:5">
      <c r="A91" s="4" t="s">
        <v>236</v>
      </c>
      <c r="C91" s="5" t="n">
        <v>849</v>
      </c>
      <c r="D91" s="5" t="n">
        <v>733</v>
      </c>
      <c r="E91" s="5" t="n">
        <v>639</v>
      </c>
    </row>
    <row r="92" spans="1:5">
      <c r="A92" s="4" t="s">
        <v>237</v>
      </c>
      <c r="C92" s="5" t="n">
        <v>-884</v>
      </c>
      <c r="D92" s="5" t="n">
        <v>-775</v>
      </c>
      <c r="E92" s="5" t="n">
        <v>-651</v>
      </c>
    </row>
    <row r="93" spans="1:5">
      <c r="A93" s="4" t="s">
        <v>64</v>
      </c>
      <c r="C93" s="5" t="n">
        <v>-51</v>
      </c>
      <c r="D93" s="5" t="n">
        <v>-33</v>
      </c>
      <c r="E93" s="5" t="n">
        <v>-87</v>
      </c>
    </row>
    <row r="94" spans="1:5">
      <c r="A94" s="4" t="s">
        <v>242</v>
      </c>
      <c r="C94" s="5" t="n">
        <v>-2815</v>
      </c>
      <c r="D94" s="5" t="n">
        <v>-2724</v>
      </c>
      <c r="E94" s="5" t="n">
        <v>-2788</v>
      </c>
    </row>
    <row r="95" spans="1:5">
      <c r="A95" s="3" t="s">
        <v>243</v>
      </c>
    </row>
    <row r="96" spans="1:5">
      <c r="A96" s="4" t="s">
        <v>244</v>
      </c>
      <c r="C96" s="5" t="n">
        <v>477</v>
      </c>
      <c r="D96" s="5" t="n">
        <v>-1591</v>
      </c>
      <c r="E96" s="5" t="n">
        <v>295</v>
      </c>
    </row>
    <row r="97" spans="1:5">
      <c r="A97" s="4" t="s">
        <v>267</v>
      </c>
      <c r="C97" s="5" t="n">
        <v>-229</v>
      </c>
      <c r="D97" s="5" t="n">
        <v>-114</v>
      </c>
      <c r="E97" s="5" t="n">
        <v>-51</v>
      </c>
    </row>
    <row r="98" spans="1:5">
      <c r="A98" s="4" t="s">
        <v>247</v>
      </c>
      <c r="C98" s="5" t="n">
        <v>1500</v>
      </c>
      <c r="D98" s="5" t="n">
        <v>1688</v>
      </c>
      <c r="E98" s="5" t="n">
        <v>1112</v>
      </c>
    </row>
    <row r="99" spans="1:5">
      <c r="A99" s="4" t="s">
        <v>248</v>
      </c>
      <c r="C99" s="5" t="n">
        <v>-681</v>
      </c>
      <c r="D99" s="5" t="n">
        <v>-517</v>
      </c>
      <c r="E99" s="5" t="n">
        <v>-625</v>
      </c>
    </row>
    <row r="100" spans="1:5">
      <c r="A100" s="4" t="s">
        <v>253</v>
      </c>
      <c r="C100" s="5" t="n">
        <v>-1199</v>
      </c>
      <c r="E100" s="5" t="n">
        <v>-491</v>
      </c>
    </row>
    <row r="101" spans="1:5">
      <c r="A101" s="4" t="s">
        <v>64</v>
      </c>
      <c r="C101" s="5" t="n">
        <v>-11</v>
      </c>
      <c r="D101" s="5" t="n">
        <v>-18</v>
      </c>
      <c r="E101" s="5" t="n">
        <v>-4</v>
      </c>
    </row>
    <row r="102" spans="1:5">
      <c r="A102" s="4" t="s">
        <v>254</v>
      </c>
      <c r="C102" s="5" t="n">
        <v>-143</v>
      </c>
      <c r="D102" s="5" t="n">
        <v>-552</v>
      </c>
      <c r="E102" s="5" t="n">
        <v>236</v>
      </c>
    </row>
    <row r="103" spans="1:5">
      <c r="A103" s="4" t="s">
        <v>255</v>
      </c>
      <c r="C103" s="5" t="n">
        <v>3</v>
      </c>
      <c r="D103" s="5" t="n">
        <v>-7</v>
      </c>
      <c r="E103" s="5" t="n">
        <v>3</v>
      </c>
    </row>
    <row r="104" spans="1:5">
      <c r="A104" s="4" t="s">
        <v>256</v>
      </c>
      <c r="C104" s="5" t="n">
        <v>11</v>
      </c>
      <c r="D104" s="5" t="n">
        <v>18</v>
      </c>
      <c r="E104" s="5" t="n">
        <v>15</v>
      </c>
    </row>
    <row r="105" spans="1:5">
      <c r="A105" s="4" t="s">
        <v>257</v>
      </c>
      <c r="C105" s="5" t="n">
        <v>14</v>
      </c>
      <c r="D105" s="5" t="n">
        <v>11</v>
      </c>
      <c r="E105" s="5" t="n">
        <v>18</v>
      </c>
    </row>
    <row r="106" spans="1:5">
      <c r="A106" s="3" t="s">
        <v>258</v>
      </c>
    </row>
    <row r="107" spans="1:5">
      <c r="A107" s="4" t="s">
        <v>259</v>
      </c>
      <c r="C107" s="5" t="n">
        <v>458</v>
      </c>
      <c r="D107" s="5" t="n">
        <v>435</v>
      </c>
      <c r="E107" s="5" t="n">
        <v>422</v>
      </c>
    </row>
    <row r="108" spans="1:5">
      <c r="A108" s="4" t="s">
        <v>260</v>
      </c>
      <c r="C108" s="5" t="n">
        <v>362</v>
      </c>
      <c r="D108" s="5" t="n">
        <v>79</v>
      </c>
      <c r="E108" s="5" t="n">
        <v>517</v>
      </c>
    </row>
    <row r="109" spans="1:5">
      <c r="A109" s="3" t="s">
        <v>261</v>
      </c>
    </row>
    <row r="110" spans="1:5">
      <c r="A110" s="4" t="s">
        <v>262</v>
      </c>
      <c r="C110" s="5" t="n">
        <v>169</v>
      </c>
      <c r="D110" s="5" t="n">
        <v>256</v>
      </c>
      <c r="E110" s="5" t="n">
        <v>169</v>
      </c>
    </row>
    <row r="111" spans="1:5">
      <c r="A111" s="4" t="s">
        <v>35</v>
      </c>
    </row>
    <row r="112" spans="1:5">
      <c r="A112" s="3" t="s">
        <v>213</v>
      </c>
    </row>
    <row r="113" spans="1:5">
      <c r="A113" s="4" t="s">
        <v>72</v>
      </c>
      <c r="C113" s="5" t="n">
        <v>615</v>
      </c>
      <c r="D113" s="5" t="n">
        <v>392</v>
      </c>
      <c r="E113" s="5" t="n">
        <v>457</v>
      </c>
    </row>
    <row r="114" spans="1:5">
      <c r="A114" s="3" t="s">
        <v>214</v>
      </c>
    </row>
    <row r="115" spans="1:5">
      <c r="A115" s="4" t="s">
        <v>268</v>
      </c>
      <c r="C115" s="5" t="n">
        <v>-70</v>
      </c>
      <c r="D115" s="5" t="n">
        <v>-50</v>
      </c>
      <c r="E115" s="5" t="n">
        <v>-123</v>
      </c>
    </row>
    <row r="116" spans="1:5">
      <c r="A116" s="4" t="s">
        <v>215</v>
      </c>
      <c r="C116" s="5" t="n">
        <v>227</v>
      </c>
      <c r="D116" s="5" t="n">
        <v>204</v>
      </c>
      <c r="E116" s="5" t="n">
        <v>217</v>
      </c>
    </row>
    <row r="117" spans="1:5">
      <c r="A117" s="4" t="s">
        <v>131</v>
      </c>
      <c r="C117" s="5" t="n">
        <v>27</v>
      </c>
      <c r="D117" s="5" t="n">
        <v>238</v>
      </c>
      <c r="E117" s="5" t="n">
        <v>163</v>
      </c>
    </row>
    <row r="118" spans="1:5">
      <c r="A118" s="4" t="s">
        <v>222</v>
      </c>
      <c r="C118" s="5" t="n">
        <v>-9</v>
      </c>
      <c r="D118" s="5" t="n">
        <v>-6</v>
      </c>
      <c r="E118" s="5" t="n">
        <v>16</v>
      </c>
    </row>
    <row r="119" spans="1:5">
      <c r="A119" s="3" t="s">
        <v>223</v>
      </c>
    </row>
    <row r="120" spans="1:5">
      <c r="A120" s="4" t="s">
        <v>224</v>
      </c>
      <c r="C120" s="5" t="n">
        <v>-17</v>
      </c>
      <c r="D120" s="5" t="n">
        <v>-68</v>
      </c>
      <c r="E120" s="5" t="n">
        <v>115</v>
      </c>
    </row>
    <row r="121" spans="1:5">
      <c r="A121" s="4" t="s">
        <v>269</v>
      </c>
      <c r="C121" s="5" t="n">
        <v>40</v>
      </c>
      <c r="D121" s="5" t="n">
        <v>88</v>
      </c>
      <c r="E121" s="5" t="n">
        <v>-105</v>
      </c>
    </row>
    <row r="122" spans="1:5">
      <c r="A122" s="4" t="s">
        <v>99</v>
      </c>
      <c r="C122" s="5" t="n">
        <v>6</v>
      </c>
      <c r="D122" s="5" t="n">
        <v>8</v>
      </c>
      <c r="E122" s="5" t="n">
        <v>-13</v>
      </c>
    </row>
    <row r="123" spans="1:5">
      <c r="A123" s="4" t="s">
        <v>103</v>
      </c>
      <c r="C123" s="5" t="n">
        <v>-18</v>
      </c>
      <c r="D123" s="5" t="n">
        <v>-6</v>
      </c>
      <c r="E123" s="5" t="n">
        <v>99</v>
      </c>
    </row>
    <row r="124" spans="1:5">
      <c r="A124" s="4" t="s">
        <v>123</v>
      </c>
      <c r="C124" s="5" t="n">
        <v>-17</v>
      </c>
      <c r="D124" s="5" t="n">
        <v>15</v>
      </c>
      <c r="E124" s="5" t="n">
        <v>-51</v>
      </c>
    </row>
    <row r="125" spans="1:5">
      <c r="A125" s="4" t="s">
        <v>124</v>
      </c>
      <c r="C125" s="5" t="n">
        <v>24</v>
      </c>
      <c r="D125" s="5" t="n">
        <v>42</v>
      </c>
      <c r="E125" s="5" t="n">
        <v>-11</v>
      </c>
    </row>
    <row r="126" spans="1:5">
      <c r="A126" s="4" t="s">
        <v>228</v>
      </c>
      <c r="C126" s="5" t="n">
        <v>-143</v>
      </c>
      <c r="D126" s="5" t="n">
        <v>-141</v>
      </c>
      <c r="E126" s="5" t="n">
        <v>-119</v>
      </c>
    </row>
    <row r="127" spans="1:5">
      <c r="A127" s="4" t="s">
        <v>229</v>
      </c>
      <c r="C127" s="5" t="n">
        <v>-1</v>
      </c>
      <c r="D127" s="5" t="n">
        <v>-68</v>
      </c>
      <c r="E127" s="5" t="n">
        <v>-17</v>
      </c>
    </row>
    <row r="128" spans="1:5">
      <c r="A128" s="4" t="s">
        <v>230</v>
      </c>
      <c r="C128" s="5" t="n">
        <v>664</v>
      </c>
      <c r="D128" s="5" t="n">
        <v>648</v>
      </c>
      <c r="E128" s="5" t="n">
        <v>628</v>
      </c>
    </row>
    <row r="129" spans="1:5">
      <c r="A129" s="3" t="s">
        <v>231</v>
      </c>
    </row>
    <row r="130" spans="1:5">
      <c r="A130" s="4" t="s">
        <v>232</v>
      </c>
      <c r="C130" s="5" t="n">
        <v>-778</v>
      </c>
      <c r="D130" s="5" t="n">
        <v>-854</v>
      </c>
      <c r="E130" s="5" t="n">
        <v>-795</v>
      </c>
    </row>
    <row r="131" spans="1:5">
      <c r="A131" s="4" t="s">
        <v>270</v>
      </c>
      <c r="D131" s="5" t="n">
        <v>7</v>
      </c>
    </row>
    <row r="132" spans="1:5">
      <c r="A132" s="4" t="s">
        <v>239</v>
      </c>
      <c r="C132" s="5" t="n">
        <v>70</v>
      </c>
      <c r="D132" s="5" t="n">
        <v>10</v>
      </c>
      <c r="E132" s="5" t="n">
        <v>79</v>
      </c>
    </row>
    <row r="133" spans="1:5">
      <c r="A133" s="4" t="s">
        <v>64</v>
      </c>
      <c r="C133" s="5" t="n">
        <v>-23</v>
      </c>
      <c r="D133" s="5" t="n">
        <v>-18</v>
      </c>
      <c r="E133" s="5" t="n">
        <v>-11</v>
      </c>
    </row>
    <row r="134" spans="1:5">
      <c r="A134" s="4" t="s">
        <v>242</v>
      </c>
      <c r="C134" s="5" t="n">
        <v>-731</v>
      </c>
      <c r="D134" s="5" t="n">
        <v>-855</v>
      </c>
      <c r="E134" s="5" t="n">
        <v>-727</v>
      </c>
    </row>
    <row r="135" spans="1:5">
      <c r="A135" s="3" t="s">
        <v>243</v>
      </c>
    </row>
    <row r="136" spans="1:5">
      <c r="A136" s="4" t="s">
        <v>245</v>
      </c>
      <c r="C136" s="5" t="n">
        <v>169</v>
      </c>
      <c r="D136" s="5" t="n">
        <v>69</v>
      </c>
      <c r="E136" s="5" t="n">
        <v>391</v>
      </c>
    </row>
    <row r="137" spans="1:5">
      <c r="A137" s="4" t="s">
        <v>267</v>
      </c>
      <c r="C137" s="5" t="n">
        <v>-100</v>
      </c>
      <c r="D137" s="5" t="n">
        <v>23</v>
      </c>
      <c r="E137" s="5" t="n">
        <v>-289</v>
      </c>
    </row>
    <row r="138" spans="1:5">
      <c r="A138" s="4" t="s">
        <v>247</v>
      </c>
      <c r="D138" s="5" t="n">
        <v>680</v>
      </c>
      <c r="E138" s="5" t="n">
        <v>700</v>
      </c>
    </row>
    <row r="139" spans="1:5">
      <c r="A139" s="4" t="s">
        <v>248</v>
      </c>
      <c r="D139" s="5" t="n">
        <v>-400</v>
      </c>
    </row>
    <row r="140" spans="1:5">
      <c r="A140" s="4" t="s">
        <v>271</v>
      </c>
      <c r="C140" s="5" t="n">
        <v>-15</v>
      </c>
      <c r="D140" s="5" t="n">
        <v>-150</v>
      </c>
      <c r="E140" s="5" t="n">
        <v>-692</v>
      </c>
    </row>
    <row r="141" spans="1:5">
      <c r="A141" s="4" t="s">
        <v>64</v>
      </c>
      <c r="C141" s="5" t="n">
        <v>-6</v>
      </c>
      <c r="D141" s="5" t="n">
        <v>-5</v>
      </c>
      <c r="E141" s="5" t="n">
        <v>-7</v>
      </c>
    </row>
    <row r="142" spans="1:5">
      <c r="A142" s="4" t="s">
        <v>254</v>
      </c>
      <c r="C142" s="5" t="n">
        <v>48</v>
      </c>
      <c r="D142" s="5" t="n">
        <v>217</v>
      </c>
      <c r="E142" s="5" t="n">
        <v>103</v>
      </c>
    </row>
    <row r="143" spans="1:5">
      <c r="A143" s="4" t="s">
        <v>255</v>
      </c>
      <c r="C143" s="5" t="n">
        <v>-19</v>
      </c>
      <c r="D143" s="5" t="n">
        <v>10</v>
      </c>
      <c r="E143" s="5" t="n">
        <v>4</v>
      </c>
    </row>
    <row r="144" spans="1:5">
      <c r="A144" s="4" t="s">
        <v>256</v>
      </c>
      <c r="C144" s="5" t="n">
        <v>23</v>
      </c>
      <c r="D144" s="5" t="n">
        <v>13</v>
      </c>
      <c r="E144" s="5" t="n">
        <v>9</v>
      </c>
    </row>
    <row r="145" spans="1:5">
      <c r="A145" s="4" t="s">
        <v>257</v>
      </c>
      <c r="C145" s="5" t="n">
        <v>4</v>
      </c>
      <c r="D145" s="5" t="n">
        <v>23</v>
      </c>
      <c r="E145" s="5" t="n">
        <v>13</v>
      </c>
    </row>
    <row r="146" spans="1:5">
      <c r="A146" s="3" t="s">
        <v>258</v>
      </c>
    </row>
    <row r="147" spans="1:5">
      <c r="A147" s="4" t="s">
        <v>259</v>
      </c>
      <c r="C147" s="5" t="n">
        <v>89</v>
      </c>
      <c r="D147" s="5" t="n">
        <v>81</v>
      </c>
      <c r="E147" s="5" t="n">
        <v>70</v>
      </c>
    </row>
    <row r="148" spans="1:5">
      <c r="A148" s="4" t="s">
        <v>260</v>
      </c>
      <c r="C148" s="5" t="n">
        <v>9</v>
      </c>
      <c r="D148" s="5" t="n">
        <v>-92</v>
      </c>
      <c r="E148" s="5" t="n">
        <v>98</v>
      </c>
    </row>
    <row r="149" spans="1:5">
      <c r="A149" s="3" t="s">
        <v>261</v>
      </c>
    </row>
    <row r="150" spans="1:5">
      <c r="A150" s="4" t="s">
        <v>262</v>
      </c>
      <c r="C150" s="6" t="n">
        <v>38</v>
      </c>
      <c r="D150" s="6" t="n">
        <v>59</v>
      </c>
      <c r="E150" s="6" t="n">
        <v>57</v>
      </c>
    </row>
    <row r="151" spans="1:5"/>
    <row r="152" spans="1:5">
      <c r="A152" s="4" t="s">
        <v>40</v>
      </c>
      <c r="B152" s="4" t="s">
        <v>272</v>
      </c>
    </row>
  </sheetData>
  <mergeCells count="4">
    <mergeCell ref="A1:B2"/>
    <mergeCell ref="C1:E1"/>
    <mergeCell ref="A151:D151"/>
    <mergeCell ref="B152:D1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 customWidth="1" max="6" min="6" width="15"/>
  </cols>
  <sheetData>
    <row r="1" spans="1:6">
      <c r="A1" s="1" t="s">
        <v>1192</v>
      </c>
      <c r="C1" s="2" t="s">
        <v>1</v>
      </c>
    </row>
    <row r="2" spans="1:6">
      <c r="C2" s="2" t="s">
        <v>2</v>
      </c>
      <c r="D2" s="2" t="s">
        <v>37</v>
      </c>
      <c r="E2" s="2" t="s">
        <v>38</v>
      </c>
      <c r="F2" s="2" t="s">
        <v>1193</v>
      </c>
    </row>
    <row r="3" spans="1:6">
      <c r="A3" s="3" t="s">
        <v>1194</v>
      </c>
    </row>
    <row r="4" spans="1:6">
      <c r="A4" s="4" t="s">
        <v>1195</v>
      </c>
      <c r="C4" s="6" t="n">
        <v>5500000000</v>
      </c>
      <c r="D4" s="6" t="n">
        <v>5500000000</v>
      </c>
    </row>
    <row r="5" spans="1:6">
      <c r="A5" s="4" t="s">
        <v>1196</v>
      </c>
    </row>
    <row r="6" spans="1:6">
      <c r="A6" s="3" t="s">
        <v>1194</v>
      </c>
    </row>
    <row r="7" spans="1:6">
      <c r="A7" s="4" t="s">
        <v>1195</v>
      </c>
      <c r="C7" s="5" t="n">
        <v>3400000000</v>
      </c>
      <c r="F7" s="6" t="n">
        <v>3400000000</v>
      </c>
    </row>
    <row r="8" spans="1:6">
      <c r="A8" s="4" t="s">
        <v>1197</v>
      </c>
      <c r="C8" s="5" t="n">
        <v>30000000</v>
      </c>
    </row>
    <row r="9" spans="1:6">
      <c r="A9" s="4" t="s">
        <v>31</v>
      </c>
    </row>
    <row r="10" spans="1:6">
      <c r="A10" s="3" t="s">
        <v>1194</v>
      </c>
    </row>
    <row r="11" spans="1:6">
      <c r="A11" s="4" t="s">
        <v>1195</v>
      </c>
      <c r="B11" s="4" t="s">
        <v>40</v>
      </c>
      <c r="C11" s="5" t="n">
        <v>5500000000</v>
      </c>
      <c r="D11" s="5" t="n">
        <v>5500000000</v>
      </c>
    </row>
    <row r="12" spans="1:6">
      <c r="A12" s="4" t="s">
        <v>1198</v>
      </c>
      <c r="C12" s="5" t="n">
        <v>0</v>
      </c>
      <c r="D12" s="5" t="n">
        <v>0</v>
      </c>
      <c r="E12" s="6" t="n">
        <v>0</v>
      </c>
    </row>
    <row r="13" spans="1:6">
      <c r="A13" s="4" t="s">
        <v>35</v>
      </c>
    </row>
    <row r="14" spans="1:6">
      <c r="A14" s="3" t="s">
        <v>1194</v>
      </c>
    </row>
    <row r="15" spans="1:6">
      <c r="A15" s="4" t="s">
        <v>1195</v>
      </c>
      <c r="B15" s="4" t="s">
        <v>62</v>
      </c>
      <c r="C15" s="5" t="n">
        <v>1500000000</v>
      </c>
      <c r="D15" s="5" t="n">
        <v>1500000000</v>
      </c>
    </row>
    <row r="16" spans="1:6">
      <c r="A16" s="4" t="s">
        <v>1198</v>
      </c>
      <c r="C16" s="6" t="n">
        <v>0</v>
      </c>
      <c r="D16" s="6" t="n">
        <v>0</v>
      </c>
      <c r="E16" s="6" t="n">
        <v>0</v>
      </c>
    </row>
    <row r="17" spans="1:6"/>
    <row r="18" spans="1:6">
      <c r="A18" s="4" t="s">
        <v>40</v>
      </c>
      <c r="B18" s="4" t="s">
        <v>1199</v>
      </c>
    </row>
    <row r="19" spans="1:6">
      <c r="A19" s="4" t="s">
        <v>62</v>
      </c>
      <c r="B19" s="4" t="s">
        <v>1200</v>
      </c>
    </row>
  </sheetData>
  <mergeCells count="5">
    <mergeCell ref="A1:B2"/>
    <mergeCell ref="C1:E1"/>
    <mergeCell ref="A17:E17"/>
    <mergeCell ref="B18:E18"/>
    <mergeCell ref="B19:E1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01</v>
      </c>
      <c r="C1" s="2" t="s">
        <v>2</v>
      </c>
      <c r="E1" s="2" t="s">
        <v>37</v>
      </c>
    </row>
    <row r="2" spans="1:5">
      <c r="A2" s="3" t="s">
        <v>1194</v>
      </c>
    </row>
    <row r="3" spans="1:5">
      <c r="A3" s="4" t="s">
        <v>1202</v>
      </c>
      <c r="C3" s="6" t="n">
        <v>307</v>
      </c>
      <c r="E3" s="6" t="n">
        <v>279</v>
      </c>
    </row>
    <row r="4" spans="1:5">
      <c r="A4" s="4" t="s">
        <v>1203</v>
      </c>
      <c r="C4" s="5" t="n">
        <v>284</v>
      </c>
      <c r="E4" s="5" t="n">
        <v>155</v>
      </c>
    </row>
    <row r="5" spans="1:5">
      <c r="A5" s="4" t="s">
        <v>31</v>
      </c>
    </row>
    <row r="6" spans="1:5">
      <c r="A6" s="3" t="s">
        <v>1194</v>
      </c>
    </row>
    <row r="7" spans="1:5">
      <c r="A7" s="4" t="s">
        <v>1202</v>
      </c>
      <c r="C7" s="5" t="n">
        <v>166</v>
      </c>
      <c r="E7" s="5" t="n">
        <v>194</v>
      </c>
    </row>
    <row r="8" spans="1:5">
      <c r="A8" s="4" t="s">
        <v>1203</v>
      </c>
      <c r="C8" s="5" t="n">
        <v>66</v>
      </c>
      <c r="E8" s="5" t="n">
        <v>31</v>
      </c>
    </row>
    <row r="9" spans="1:5">
      <c r="A9" s="4" t="s">
        <v>35</v>
      </c>
    </row>
    <row r="10" spans="1:5">
      <c r="A10" s="3" t="s">
        <v>1194</v>
      </c>
    </row>
    <row r="11" spans="1:5">
      <c r="A11" s="4" t="s">
        <v>1202</v>
      </c>
      <c r="C11" s="5" t="n">
        <v>32</v>
      </c>
    </row>
    <row r="12" spans="1:5">
      <c r="A12" s="4" t="s">
        <v>1203</v>
      </c>
      <c r="C12" s="5" t="n">
        <v>8</v>
      </c>
      <c r="E12" s="5" t="n">
        <v>11</v>
      </c>
    </row>
    <row r="13" spans="1:5">
      <c r="A13" s="4" t="s">
        <v>1110</v>
      </c>
    </row>
    <row r="14" spans="1:5">
      <c r="A14" s="3" t="s">
        <v>1194</v>
      </c>
    </row>
    <row r="15" spans="1:5">
      <c r="A15" s="4" t="s">
        <v>119</v>
      </c>
      <c r="C15" s="5" t="n">
        <v>5379</v>
      </c>
      <c r="E15" s="5" t="n">
        <v>4722</v>
      </c>
    </row>
    <row r="16" spans="1:5">
      <c r="A16" s="4" t="s">
        <v>780</v>
      </c>
      <c r="C16" s="5" t="n">
        <v>284</v>
      </c>
      <c r="E16" s="5" t="n">
        <v>155</v>
      </c>
    </row>
    <row r="17" spans="1:5">
      <c r="A17" s="4" t="s">
        <v>1111</v>
      </c>
    </row>
    <row r="18" spans="1:5">
      <c r="A18" s="3" t="s">
        <v>1194</v>
      </c>
    </row>
    <row r="19" spans="1:5">
      <c r="A19" s="4" t="s">
        <v>119</v>
      </c>
      <c r="C19" s="5" t="n">
        <v>2466</v>
      </c>
      <c r="E19" s="5" t="n">
        <v>2200</v>
      </c>
    </row>
    <row r="20" spans="1:5">
      <c r="A20" s="4" t="s">
        <v>780</v>
      </c>
      <c r="C20" s="5" t="n">
        <v>66</v>
      </c>
      <c r="E20" s="5" t="n">
        <v>31</v>
      </c>
    </row>
    <row r="21" spans="1:5">
      <c r="A21" s="4" t="s">
        <v>1112</v>
      </c>
    </row>
    <row r="22" spans="1:5">
      <c r="A22" s="3" t="s">
        <v>1194</v>
      </c>
    </row>
    <row r="23" spans="1:5">
      <c r="A23" s="4" t="s">
        <v>119</v>
      </c>
      <c r="C23" s="5" t="n">
        <v>32</v>
      </c>
    </row>
    <row r="24" spans="1:5">
      <c r="A24" s="4" t="s">
        <v>780</v>
      </c>
      <c r="C24" s="5" t="n">
        <v>8</v>
      </c>
      <c r="E24" s="5" t="n">
        <v>11</v>
      </c>
    </row>
    <row r="25" spans="1:5">
      <c r="A25" s="4" t="s">
        <v>1204</v>
      </c>
    </row>
    <row r="26" spans="1:5">
      <c r="A26" s="3" t="s">
        <v>1194</v>
      </c>
    </row>
    <row r="27" spans="1:5">
      <c r="A27" s="4" t="s">
        <v>106</v>
      </c>
      <c r="B27" s="4" t="s">
        <v>40</v>
      </c>
      <c r="C27" s="5" t="n">
        <v>3493</v>
      </c>
      <c r="E27" s="5" t="n">
        <v>2913</v>
      </c>
    </row>
    <row r="28" spans="1:5">
      <c r="A28" s="4" t="s">
        <v>1205</v>
      </c>
    </row>
    <row r="29" spans="1:5">
      <c r="A29" s="3" t="s">
        <v>1194</v>
      </c>
    </row>
    <row r="30" spans="1:5">
      <c r="A30" s="4" t="s">
        <v>106</v>
      </c>
      <c r="B30" s="4" t="s">
        <v>62</v>
      </c>
      <c r="C30" s="5" t="n">
        <v>1566</v>
      </c>
      <c r="E30" s="5" t="n">
        <v>1302</v>
      </c>
    </row>
    <row r="31" spans="1:5">
      <c r="A31" s="4" t="s">
        <v>1206</v>
      </c>
    </row>
    <row r="32" spans="1:5">
      <c r="A32" s="3" t="s">
        <v>1194</v>
      </c>
    </row>
    <row r="33" spans="1:5">
      <c r="A33" s="4" t="s">
        <v>106</v>
      </c>
      <c r="B33" s="4" t="s">
        <v>40</v>
      </c>
      <c r="C33" s="5" t="n">
        <v>444</v>
      </c>
      <c r="E33" s="5" t="n">
        <v>487</v>
      </c>
    </row>
    <row r="34" spans="1:5">
      <c r="A34" s="4" t="s">
        <v>1207</v>
      </c>
    </row>
    <row r="35" spans="1:5">
      <c r="A35" s="3" t="s">
        <v>1194</v>
      </c>
    </row>
    <row r="36" spans="1:5">
      <c r="A36" s="4" t="s">
        <v>106</v>
      </c>
      <c r="B36" s="4" t="s">
        <v>62</v>
      </c>
      <c r="C36" s="5" t="n">
        <v>224</v>
      </c>
      <c r="E36" s="5" t="n">
        <v>277</v>
      </c>
    </row>
    <row r="37" spans="1:5">
      <c r="A37" s="4" t="s">
        <v>1208</v>
      </c>
    </row>
    <row r="38" spans="1:5">
      <c r="A38" s="3" t="s">
        <v>1194</v>
      </c>
    </row>
    <row r="39" spans="1:5">
      <c r="A39" s="4" t="s">
        <v>106</v>
      </c>
      <c r="B39" s="4" t="s">
        <v>40</v>
      </c>
      <c r="C39" s="5" t="n">
        <v>1101</v>
      </c>
      <c r="E39" s="5" t="n">
        <v>1038</v>
      </c>
    </row>
    <row r="40" spans="1:5">
      <c r="A40" s="4" t="s">
        <v>1209</v>
      </c>
    </row>
    <row r="41" spans="1:5">
      <c r="A41" s="3" t="s">
        <v>1194</v>
      </c>
    </row>
    <row r="42" spans="1:5">
      <c r="A42" s="4" t="s">
        <v>106</v>
      </c>
      <c r="C42" s="5" t="n">
        <v>494</v>
      </c>
      <c r="D42" s="4" t="s">
        <v>62</v>
      </c>
      <c r="E42" s="5" t="n">
        <v>427</v>
      </c>
    </row>
    <row r="43" spans="1:5">
      <c r="A43" s="4" t="s">
        <v>1210</v>
      </c>
    </row>
    <row r="44" spans="1:5">
      <c r="A44" s="3" t="s">
        <v>1194</v>
      </c>
    </row>
    <row r="45" spans="1:5">
      <c r="A45" s="4" t="s">
        <v>106</v>
      </c>
      <c r="B45" s="4" t="s">
        <v>40</v>
      </c>
      <c r="C45" s="5" t="n">
        <v>34</v>
      </c>
      <c r="E45" s="5" t="n">
        <v>5</v>
      </c>
    </row>
    <row r="46" spans="1:5">
      <c r="A46" s="4" t="s">
        <v>1211</v>
      </c>
    </row>
    <row r="47" spans="1:5">
      <c r="A47" s="3" t="s">
        <v>1194</v>
      </c>
    </row>
    <row r="48" spans="1:5">
      <c r="A48" s="4" t="s">
        <v>106</v>
      </c>
      <c r="B48" s="4" t="s">
        <v>62</v>
      </c>
      <c r="C48" s="5" t="n">
        <v>16</v>
      </c>
    </row>
    <row r="49" spans="1:5">
      <c r="A49" s="4" t="s">
        <v>1113</v>
      </c>
    </row>
    <row r="50" spans="1:5">
      <c r="A50" s="3" t="s">
        <v>1194</v>
      </c>
    </row>
    <row r="51" spans="1:5">
      <c r="A51" s="4" t="s">
        <v>1202</v>
      </c>
      <c r="C51" s="5" t="n">
        <v>258</v>
      </c>
      <c r="E51" s="5" t="n">
        <v>262</v>
      </c>
    </row>
    <row r="52" spans="1:5">
      <c r="A52" s="4" t="s">
        <v>1203</v>
      </c>
      <c r="C52" s="5" t="n">
        <v>197</v>
      </c>
      <c r="E52" s="5" t="n">
        <v>96</v>
      </c>
    </row>
    <row r="53" spans="1:5">
      <c r="A53" s="4" t="s">
        <v>1114</v>
      </c>
    </row>
    <row r="54" spans="1:5">
      <c r="A54" s="3" t="s">
        <v>1194</v>
      </c>
    </row>
    <row r="55" spans="1:5">
      <c r="A55" s="4" t="s">
        <v>1202</v>
      </c>
      <c r="C55" s="5" t="n">
        <v>166</v>
      </c>
      <c r="E55" s="5" t="n">
        <v>188</v>
      </c>
    </row>
    <row r="56" spans="1:5">
      <c r="A56" s="4" t="s">
        <v>1203</v>
      </c>
      <c r="C56" s="5" t="n">
        <v>9</v>
      </c>
      <c r="E56" s="5" t="n">
        <v>10</v>
      </c>
    </row>
    <row r="57" spans="1:5">
      <c r="A57" s="4" t="s">
        <v>1115</v>
      </c>
    </row>
    <row r="58" spans="1:5">
      <c r="A58" s="3" t="s">
        <v>1194</v>
      </c>
    </row>
    <row r="59" spans="1:5">
      <c r="A59" s="4" t="s">
        <v>1203</v>
      </c>
      <c r="C59" s="5" t="n">
        <v>6</v>
      </c>
      <c r="E59" s="5" t="n">
        <v>5</v>
      </c>
    </row>
    <row r="60" spans="1:5">
      <c r="A60" s="4" t="s">
        <v>1212</v>
      </c>
    </row>
    <row r="61" spans="1:5">
      <c r="A61" s="3" t="s">
        <v>1194</v>
      </c>
    </row>
    <row r="62" spans="1:5">
      <c r="A62" s="4" t="s">
        <v>1202</v>
      </c>
      <c r="C62" s="5" t="n">
        <v>17</v>
      </c>
      <c r="E62" s="5" t="n">
        <v>17</v>
      </c>
    </row>
    <row r="63" spans="1:5">
      <c r="A63" s="4" t="s">
        <v>1203</v>
      </c>
      <c r="C63" s="5" t="n">
        <v>85</v>
      </c>
      <c r="E63" s="5" t="n">
        <v>53</v>
      </c>
    </row>
    <row r="64" spans="1:5">
      <c r="A64" s="4" t="s">
        <v>1213</v>
      </c>
    </row>
    <row r="65" spans="1:5">
      <c r="A65" s="3" t="s">
        <v>1194</v>
      </c>
    </row>
    <row r="66" spans="1:5">
      <c r="A66" s="4" t="s">
        <v>1202</v>
      </c>
      <c r="E66" s="5" t="n">
        <v>6</v>
      </c>
    </row>
    <row r="67" spans="1:5">
      <c r="A67" s="4" t="s">
        <v>1203</v>
      </c>
      <c r="C67" s="5" t="n">
        <v>57</v>
      </c>
      <c r="E67" s="5" t="n">
        <v>21</v>
      </c>
    </row>
    <row r="68" spans="1:5">
      <c r="A68" s="4" t="s">
        <v>1214</v>
      </c>
    </row>
    <row r="69" spans="1:5">
      <c r="A69" s="3" t="s">
        <v>1194</v>
      </c>
    </row>
    <row r="70" spans="1:5">
      <c r="A70" s="4" t="s">
        <v>1202</v>
      </c>
      <c r="C70" s="5" t="n">
        <v>32</v>
      </c>
    </row>
    <row r="71" spans="1:5">
      <c r="A71" s="4" t="s">
        <v>1203</v>
      </c>
      <c r="C71" s="5" t="n">
        <v>2</v>
      </c>
      <c r="E71" s="5" t="n">
        <v>6</v>
      </c>
    </row>
    <row r="72" spans="1:5">
      <c r="A72" s="4" t="s">
        <v>1215</v>
      </c>
    </row>
    <row r="73" spans="1:5">
      <c r="A73" s="3" t="s">
        <v>1194</v>
      </c>
    </row>
    <row r="74" spans="1:5">
      <c r="A74" s="4" t="s">
        <v>1202</v>
      </c>
      <c r="C74" s="5" t="n">
        <v>32</v>
      </c>
    </row>
    <row r="75" spans="1:5">
      <c r="A75" s="4" t="s">
        <v>1203</v>
      </c>
      <c r="C75" s="5" t="n">
        <v>2</v>
      </c>
      <c r="E75" s="5" t="n">
        <v>6</v>
      </c>
    </row>
    <row r="76" spans="1:5">
      <c r="A76" s="4" t="s">
        <v>1216</v>
      </c>
    </row>
    <row r="77" spans="1:5">
      <c r="A77" s="3" t="s">
        <v>1194</v>
      </c>
    </row>
    <row r="78" spans="1:5">
      <c r="A78" s="4" t="s">
        <v>119</v>
      </c>
      <c r="C78" s="5" t="n">
        <v>3834</v>
      </c>
      <c r="E78" s="5" t="n">
        <v>3342</v>
      </c>
    </row>
    <row r="79" spans="1:5">
      <c r="A79" s="4" t="s">
        <v>1217</v>
      </c>
    </row>
    <row r="80" spans="1:5">
      <c r="A80" s="3" t="s">
        <v>1194</v>
      </c>
    </row>
    <row r="81" spans="1:5">
      <c r="A81" s="4" t="s">
        <v>119</v>
      </c>
      <c r="C81" s="5" t="n">
        <v>1750</v>
      </c>
      <c r="E81" s="5" t="n">
        <v>1438</v>
      </c>
    </row>
    <row r="82" spans="1:5">
      <c r="A82" s="4" t="s">
        <v>1218</v>
      </c>
    </row>
    <row r="83" spans="1:5">
      <c r="A83" s="3" t="s">
        <v>1194</v>
      </c>
    </row>
    <row r="84" spans="1:5">
      <c r="A84" s="4" t="s">
        <v>106</v>
      </c>
      <c r="B84" s="4" t="s">
        <v>40</v>
      </c>
      <c r="C84" s="5" t="n">
        <v>3493</v>
      </c>
      <c r="E84" s="5" t="n">
        <v>2913</v>
      </c>
    </row>
    <row r="85" spans="1:5">
      <c r="A85" s="4" t="s">
        <v>1219</v>
      </c>
    </row>
    <row r="86" spans="1:5">
      <c r="A86" s="3" t="s">
        <v>1194</v>
      </c>
    </row>
    <row r="87" spans="1:5">
      <c r="A87" s="4" t="s">
        <v>106</v>
      </c>
      <c r="B87" s="4" t="s">
        <v>62</v>
      </c>
      <c r="C87" s="5" t="n">
        <v>1566</v>
      </c>
      <c r="E87" s="5" t="n">
        <v>1302</v>
      </c>
    </row>
    <row r="88" spans="1:5">
      <c r="A88" s="4" t="s">
        <v>1220</v>
      </c>
    </row>
    <row r="89" spans="1:5">
      <c r="A89" s="3" t="s">
        <v>1194</v>
      </c>
    </row>
    <row r="90" spans="1:5">
      <c r="A90" s="4" t="s">
        <v>106</v>
      </c>
      <c r="B90" s="4" t="s">
        <v>40</v>
      </c>
      <c r="C90" s="5" t="n">
        <v>307</v>
      </c>
      <c r="E90" s="5" t="n">
        <v>424</v>
      </c>
    </row>
    <row r="91" spans="1:5">
      <c r="A91" s="4" t="s">
        <v>1221</v>
      </c>
    </row>
    <row r="92" spans="1:5">
      <c r="A92" s="3" t="s">
        <v>1194</v>
      </c>
    </row>
    <row r="93" spans="1:5">
      <c r="A93" s="4" t="s">
        <v>106</v>
      </c>
      <c r="C93" s="5" t="n">
        <v>168</v>
      </c>
      <c r="D93" s="4" t="s">
        <v>62</v>
      </c>
      <c r="E93" s="5" t="n">
        <v>136</v>
      </c>
    </row>
    <row r="94" spans="1:5">
      <c r="A94" s="4" t="s">
        <v>1222</v>
      </c>
    </row>
    <row r="95" spans="1:5">
      <c r="A95" s="3" t="s">
        <v>1194</v>
      </c>
    </row>
    <row r="96" spans="1:5">
      <c r="A96" s="4" t="s">
        <v>106</v>
      </c>
      <c r="B96" s="4" t="s">
        <v>40</v>
      </c>
      <c r="C96" s="5" t="n">
        <v>34</v>
      </c>
      <c r="E96" s="5" t="n">
        <v>5</v>
      </c>
    </row>
    <row r="97" spans="1:5">
      <c r="A97" s="4" t="s">
        <v>1223</v>
      </c>
    </row>
    <row r="98" spans="1:5">
      <c r="A98" s="3" t="s">
        <v>1194</v>
      </c>
    </row>
    <row r="99" spans="1:5">
      <c r="A99" s="4" t="s">
        <v>106</v>
      </c>
      <c r="B99" s="4" t="s">
        <v>62</v>
      </c>
      <c r="C99" s="5" t="n">
        <v>16</v>
      </c>
    </row>
    <row r="100" spans="1:5">
      <c r="A100" s="4" t="s">
        <v>1224</v>
      </c>
    </row>
    <row r="101" spans="1:5">
      <c r="A101" s="3" t="s">
        <v>1194</v>
      </c>
    </row>
    <row r="102" spans="1:5">
      <c r="A102" s="4" t="s">
        <v>119</v>
      </c>
      <c r="C102" s="5" t="n">
        <v>1388</v>
      </c>
      <c r="E102" s="5" t="n">
        <v>1233</v>
      </c>
    </row>
    <row r="103" spans="1:5">
      <c r="A103" s="4" t="s">
        <v>780</v>
      </c>
      <c r="C103" s="5" t="n">
        <v>277</v>
      </c>
      <c r="E103" s="5" t="n">
        <v>147</v>
      </c>
    </row>
    <row r="104" spans="1:5">
      <c r="A104" s="4" t="s">
        <v>1225</v>
      </c>
    </row>
    <row r="105" spans="1:5">
      <c r="A105" s="3" t="s">
        <v>1194</v>
      </c>
    </row>
    <row r="106" spans="1:5">
      <c r="A106" s="4" t="s">
        <v>119</v>
      </c>
      <c r="C106" s="5" t="n">
        <v>564</v>
      </c>
      <c r="E106" s="5" t="n">
        <v>617</v>
      </c>
    </row>
    <row r="107" spans="1:5">
      <c r="A107" s="4" t="s">
        <v>780</v>
      </c>
      <c r="C107" s="5" t="n">
        <v>61</v>
      </c>
      <c r="E107" s="5" t="n">
        <v>29</v>
      </c>
    </row>
    <row r="108" spans="1:5">
      <c r="A108" s="4" t="s">
        <v>1226</v>
      </c>
    </row>
    <row r="109" spans="1:5">
      <c r="A109" s="3" t="s">
        <v>1194</v>
      </c>
    </row>
    <row r="110" spans="1:5">
      <c r="A110" s="4" t="s">
        <v>119</v>
      </c>
      <c r="C110" s="5" t="n">
        <v>32</v>
      </c>
    </row>
    <row r="111" spans="1:5">
      <c r="A111" s="4" t="s">
        <v>780</v>
      </c>
      <c r="C111" s="5" t="n">
        <v>6</v>
      </c>
      <c r="E111" s="5" t="n">
        <v>9</v>
      </c>
    </row>
    <row r="112" spans="1:5">
      <c r="A112" s="4" t="s">
        <v>1227</v>
      </c>
    </row>
    <row r="113" spans="1:5">
      <c r="A113" s="3" t="s">
        <v>1194</v>
      </c>
    </row>
    <row r="114" spans="1:5">
      <c r="A114" s="4" t="s">
        <v>106</v>
      </c>
      <c r="B114" s="4" t="s">
        <v>40</v>
      </c>
      <c r="C114" s="5" t="n">
        <v>444</v>
      </c>
      <c r="E114" s="5" t="n">
        <v>487</v>
      </c>
    </row>
    <row r="115" spans="1:5">
      <c r="A115" s="4" t="s">
        <v>1228</v>
      </c>
    </row>
    <row r="116" spans="1:5">
      <c r="A116" s="3" t="s">
        <v>1194</v>
      </c>
    </row>
    <row r="117" spans="1:5">
      <c r="A117" s="4" t="s">
        <v>106</v>
      </c>
      <c r="B117" s="4" t="s">
        <v>62</v>
      </c>
      <c r="C117" s="5" t="n">
        <v>224</v>
      </c>
      <c r="E117" s="5" t="n">
        <v>277</v>
      </c>
    </row>
    <row r="118" spans="1:5">
      <c r="A118" s="4" t="s">
        <v>1229</v>
      </c>
    </row>
    <row r="119" spans="1:5">
      <c r="A119" s="3" t="s">
        <v>1194</v>
      </c>
    </row>
    <row r="120" spans="1:5">
      <c r="A120" s="4" t="s">
        <v>106</v>
      </c>
      <c r="B120" s="4" t="s">
        <v>40</v>
      </c>
      <c r="C120" s="5" t="n">
        <v>794</v>
      </c>
      <c r="E120" s="5" t="n">
        <v>614</v>
      </c>
    </row>
    <row r="121" spans="1:5">
      <c r="A121" s="4" t="s">
        <v>1230</v>
      </c>
    </row>
    <row r="122" spans="1:5">
      <c r="A122" s="3" t="s">
        <v>1194</v>
      </c>
    </row>
    <row r="123" spans="1:5">
      <c r="A123" s="4" t="s">
        <v>106</v>
      </c>
      <c r="C123" s="5" t="n">
        <v>326</v>
      </c>
      <c r="D123" s="4" t="s">
        <v>62</v>
      </c>
      <c r="E123" s="5" t="n">
        <v>291</v>
      </c>
    </row>
    <row r="124" spans="1:5">
      <c r="A124" s="4" t="s">
        <v>1231</v>
      </c>
    </row>
    <row r="125" spans="1:5">
      <c r="A125" s="3" t="s">
        <v>1194</v>
      </c>
    </row>
    <row r="126" spans="1:5">
      <c r="A126" s="4" t="s">
        <v>1202</v>
      </c>
      <c r="C126" s="5" t="n">
        <v>101</v>
      </c>
      <c r="E126" s="5" t="n">
        <v>115</v>
      </c>
    </row>
    <row r="127" spans="1:5">
      <c r="A127" s="4" t="s">
        <v>1203</v>
      </c>
      <c r="C127" s="5" t="n">
        <v>190</v>
      </c>
      <c r="E127" s="5" t="n">
        <v>88</v>
      </c>
    </row>
    <row r="128" spans="1:5">
      <c r="A128" s="4" t="s">
        <v>1232</v>
      </c>
    </row>
    <row r="129" spans="1:5">
      <c r="A129" s="3" t="s">
        <v>1194</v>
      </c>
    </row>
    <row r="130" spans="1:5">
      <c r="A130" s="4" t="s">
        <v>1202</v>
      </c>
      <c r="C130" s="5" t="n">
        <v>14</v>
      </c>
      <c r="E130" s="5" t="n">
        <v>43</v>
      </c>
    </row>
    <row r="131" spans="1:5">
      <c r="A131" s="4" t="s">
        <v>1203</v>
      </c>
      <c r="C131" s="5" t="n">
        <v>4</v>
      </c>
      <c r="E131" s="5" t="n">
        <v>8</v>
      </c>
    </row>
    <row r="132" spans="1:5">
      <c r="A132" s="4" t="s">
        <v>1233</v>
      </c>
    </row>
    <row r="133" spans="1:5">
      <c r="A133" s="3" t="s">
        <v>1194</v>
      </c>
    </row>
    <row r="134" spans="1:5">
      <c r="A134" s="4" t="s">
        <v>1203</v>
      </c>
      <c r="C134" s="5" t="n">
        <v>4</v>
      </c>
      <c r="E134" s="5" t="n">
        <v>3</v>
      </c>
    </row>
    <row r="135" spans="1:5">
      <c r="A135" s="4" t="s">
        <v>1234</v>
      </c>
    </row>
    <row r="136" spans="1:5">
      <c r="A136" s="3" t="s">
        <v>1194</v>
      </c>
    </row>
    <row r="137" spans="1:5">
      <c r="A137" s="4" t="s">
        <v>1202</v>
      </c>
      <c r="C137" s="5" t="n">
        <v>17</v>
      </c>
      <c r="E137" s="5" t="n">
        <v>17</v>
      </c>
    </row>
    <row r="138" spans="1:5">
      <c r="A138" s="4" t="s">
        <v>1203</v>
      </c>
      <c r="C138" s="5" t="n">
        <v>85</v>
      </c>
      <c r="E138" s="5" t="n">
        <v>53</v>
      </c>
    </row>
    <row r="139" spans="1:5">
      <c r="A139" s="4" t="s">
        <v>1235</v>
      </c>
    </row>
    <row r="140" spans="1:5">
      <c r="A140" s="3" t="s">
        <v>1194</v>
      </c>
    </row>
    <row r="141" spans="1:5">
      <c r="A141" s="4" t="s">
        <v>1202</v>
      </c>
      <c r="E141" s="5" t="n">
        <v>6</v>
      </c>
    </row>
    <row r="142" spans="1:5">
      <c r="A142" s="4" t="s">
        <v>1203</v>
      </c>
      <c r="C142" s="5" t="n">
        <v>57</v>
      </c>
      <c r="E142" s="5" t="n">
        <v>21</v>
      </c>
    </row>
    <row r="143" spans="1:5">
      <c r="A143" s="4" t="s">
        <v>1236</v>
      </c>
    </row>
    <row r="144" spans="1:5">
      <c r="A144" s="3" t="s">
        <v>1194</v>
      </c>
    </row>
    <row r="145" spans="1:5">
      <c r="A145" s="4" t="s">
        <v>1202</v>
      </c>
      <c r="C145" s="5" t="n">
        <v>32</v>
      </c>
    </row>
    <row r="146" spans="1:5">
      <c r="A146" s="4" t="s">
        <v>1203</v>
      </c>
      <c r="C146" s="5" t="n">
        <v>2</v>
      </c>
      <c r="E146" s="5" t="n">
        <v>6</v>
      </c>
    </row>
    <row r="147" spans="1:5">
      <c r="A147" s="4" t="s">
        <v>1237</v>
      </c>
    </row>
    <row r="148" spans="1:5">
      <c r="A148" s="3" t="s">
        <v>1194</v>
      </c>
    </row>
    <row r="149" spans="1:5">
      <c r="A149" s="4" t="s">
        <v>1202</v>
      </c>
      <c r="C149" s="5" t="n">
        <v>32</v>
      </c>
    </row>
    <row r="150" spans="1:5">
      <c r="A150" s="4" t="s">
        <v>1203</v>
      </c>
      <c r="C150" s="5" t="n">
        <v>2</v>
      </c>
      <c r="E150" s="5" t="n">
        <v>6</v>
      </c>
    </row>
    <row r="151" spans="1:5">
      <c r="A151" s="4" t="s">
        <v>1116</v>
      </c>
    </row>
    <row r="152" spans="1:5">
      <c r="A152" s="3" t="s">
        <v>1194</v>
      </c>
    </row>
    <row r="153" spans="1:5">
      <c r="A153" s="4" t="s">
        <v>119</v>
      </c>
      <c r="C153" s="5" t="n">
        <v>157</v>
      </c>
      <c r="E153" s="5" t="n">
        <v>147</v>
      </c>
    </row>
    <row r="154" spans="1:5">
      <c r="A154" s="4" t="s">
        <v>780</v>
      </c>
      <c r="C154" s="5" t="n">
        <v>7</v>
      </c>
      <c r="E154" s="5" t="n">
        <v>8</v>
      </c>
    </row>
    <row r="155" spans="1:5">
      <c r="A155" s="4" t="s">
        <v>1117</v>
      </c>
    </row>
    <row r="156" spans="1:5">
      <c r="A156" s="3" t="s">
        <v>1194</v>
      </c>
    </row>
    <row r="157" spans="1:5">
      <c r="A157" s="4" t="s">
        <v>119</v>
      </c>
      <c r="C157" s="5" t="n">
        <v>152</v>
      </c>
      <c r="E157" s="5" t="n">
        <v>145</v>
      </c>
    </row>
    <row r="158" spans="1:5">
      <c r="A158" s="4" t="s">
        <v>780</v>
      </c>
      <c r="C158" s="5" t="n">
        <v>5</v>
      </c>
      <c r="E158" s="5" t="n">
        <v>2</v>
      </c>
    </row>
    <row r="159" spans="1:5">
      <c r="A159" s="4" t="s">
        <v>1118</v>
      </c>
    </row>
    <row r="160" spans="1:5">
      <c r="A160" s="3" t="s">
        <v>1194</v>
      </c>
    </row>
    <row r="161" spans="1:5">
      <c r="A161" s="4" t="s">
        <v>780</v>
      </c>
      <c r="C161" s="5" t="n">
        <v>2</v>
      </c>
      <c r="E161" s="5" t="n">
        <v>2</v>
      </c>
    </row>
    <row r="162" spans="1:5">
      <c r="A162" s="4" t="s">
        <v>1119</v>
      </c>
    </row>
    <row r="163" spans="1:5">
      <c r="A163" s="3" t="s">
        <v>1194</v>
      </c>
    </row>
    <row r="164" spans="1:5">
      <c r="A164" s="4" t="s">
        <v>1202</v>
      </c>
      <c r="C164" s="5" t="n">
        <v>157</v>
      </c>
      <c r="E164" s="5" t="n">
        <v>147</v>
      </c>
    </row>
    <row r="165" spans="1:5">
      <c r="A165" s="4" t="s">
        <v>1203</v>
      </c>
      <c r="C165" s="5" t="n">
        <v>7</v>
      </c>
      <c r="E165" s="5" t="n">
        <v>8</v>
      </c>
    </row>
    <row r="166" spans="1:5">
      <c r="A166" s="4" t="s">
        <v>1120</v>
      </c>
    </row>
    <row r="167" spans="1:5">
      <c r="A167" s="3" t="s">
        <v>1194</v>
      </c>
    </row>
    <row r="168" spans="1:5">
      <c r="A168" s="4" t="s">
        <v>1202</v>
      </c>
      <c r="C168" s="5" t="n">
        <v>152</v>
      </c>
      <c r="E168" s="5" t="n">
        <v>145</v>
      </c>
    </row>
    <row r="169" spans="1:5">
      <c r="A169" s="4" t="s">
        <v>1203</v>
      </c>
      <c r="C169" s="5" t="n">
        <v>5</v>
      </c>
      <c r="E169" s="5" t="n">
        <v>2</v>
      </c>
    </row>
    <row r="170" spans="1:5">
      <c r="A170" s="4" t="s">
        <v>1121</v>
      </c>
    </row>
    <row r="171" spans="1:5">
      <c r="A171" s="3" t="s">
        <v>1194</v>
      </c>
    </row>
    <row r="172" spans="1:5">
      <c r="A172" s="4" t="s">
        <v>1203</v>
      </c>
      <c r="C172" s="6" t="n">
        <v>2</v>
      </c>
      <c r="E172" s="6" t="n">
        <v>2</v>
      </c>
    </row>
    <row r="173" spans="1:5"/>
    <row r="174" spans="1:5">
      <c r="A174" s="4" t="s">
        <v>40</v>
      </c>
      <c r="B174" s="4" t="s">
        <v>1238</v>
      </c>
    </row>
    <row r="175" spans="1:5">
      <c r="A175" s="4" t="s">
        <v>62</v>
      </c>
      <c r="B175" s="4" t="s">
        <v>1239</v>
      </c>
    </row>
  </sheetData>
  <mergeCells count="5">
    <mergeCell ref="A1:B1"/>
    <mergeCell ref="C1:D1"/>
    <mergeCell ref="A173:D173"/>
    <mergeCell ref="B174:D174"/>
    <mergeCell ref="B175:D17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7</v>
      </c>
    </row>
    <row r="2" spans="1:3">
      <c r="A2" s="3" t="s">
        <v>1194</v>
      </c>
    </row>
    <row r="3" spans="1:3">
      <c r="A3" s="4" t="s">
        <v>1241</v>
      </c>
      <c r="B3" s="6" t="n">
        <v>88</v>
      </c>
      <c r="C3" s="6" t="n">
        <v>89</v>
      </c>
    </row>
    <row r="4" spans="1:3">
      <c r="A4" s="4" t="s">
        <v>31</v>
      </c>
    </row>
    <row r="5" spans="1:3">
      <c r="A5" s="3" t="s">
        <v>1194</v>
      </c>
    </row>
    <row r="6" spans="1:3">
      <c r="A6" s="4" t="s">
        <v>1241</v>
      </c>
      <c r="B6" s="6" t="n">
        <v>27</v>
      </c>
      <c r="C6" s="6" t="n">
        <v>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7</v>
      </c>
      <c r="D2" s="2" t="s">
        <v>38</v>
      </c>
    </row>
    <row r="3" spans="1:4">
      <c r="A3" s="3" t="s">
        <v>1243</v>
      </c>
    </row>
    <row r="4" spans="1:4">
      <c r="A4" s="4" t="s">
        <v>1244</v>
      </c>
      <c r="B4" s="6" t="n">
        <v>139</v>
      </c>
      <c r="C4" s="6" t="n">
        <v>95</v>
      </c>
      <c r="D4" s="6" t="n">
        <v>107</v>
      </c>
    </row>
    <row r="5" spans="1:4">
      <c r="A5" s="3" t="s">
        <v>1245</v>
      </c>
    </row>
    <row r="6" spans="1:4">
      <c r="A6" s="4" t="s">
        <v>1246</v>
      </c>
      <c r="B6" s="5" t="n">
        <v>-38</v>
      </c>
      <c r="C6" s="5" t="n">
        <v>-35</v>
      </c>
      <c r="D6" s="5" t="n">
        <v>-5</v>
      </c>
    </row>
    <row r="7" spans="1:4">
      <c r="A7" s="4" t="s">
        <v>1247</v>
      </c>
      <c r="B7" s="5" t="n">
        <v>-2</v>
      </c>
      <c r="D7" s="5" t="n">
        <v>-9</v>
      </c>
    </row>
    <row r="8" spans="1:4">
      <c r="A8" s="4" t="s">
        <v>1248</v>
      </c>
      <c r="B8" s="5" t="n">
        <v>42</v>
      </c>
      <c r="C8" s="5" t="n">
        <v>-39</v>
      </c>
      <c r="D8" s="5" t="n">
        <v>-4</v>
      </c>
    </row>
    <row r="9" spans="1:4">
      <c r="A9" s="4" t="s">
        <v>1249</v>
      </c>
      <c r="B9" s="5" t="n">
        <v>6</v>
      </c>
      <c r="C9" s="5" t="n">
        <v>38</v>
      </c>
      <c r="D9" s="5" t="n">
        <v>9</v>
      </c>
    </row>
    <row r="10" spans="1:4">
      <c r="A10" s="4" t="s">
        <v>1250</v>
      </c>
      <c r="C10" s="5" t="n">
        <v>87</v>
      </c>
    </row>
    <row r="11" spans="1:4">
      <c r="A11" s="4" t="s">
        <v>1251</v>
      </c>
      <c r="B11" s="5" t="n">
        <v>3</v>
      </c>
      <c r="C11" s="5" t="n">
        <v>-7</v>
      </c>
      <c r="D11" s="5" t="n">
        <v>-3</v>
      </c>
    </row>
    <row r="12" spans="1:4">
      <c r="A12" s="4" t="s">
        <v>1252</v>
      </c>
      <c r="B12" s="5" t="n">
        <v>150</v>
      </c>
      <c r="C12" s="5" t="n">
        <v>139</v>
      </c>
      <c r="D12" s="5" t="n">
        <v>95</v>
      </c>
    </row>
    <row r="13" spans="1:4">
      <c r="A13" s="4" t="s">
        <v>1253</v>
      </c>
      <c r="B13" s="5" t="n">
        <v>2</v>
      </c>
      <c r="C13" s="5" t="n">
        <v>-1</v>
      </c>
      <c r="D13" s="5" t="n">
        <v>2</v>
      </c>
    </row>
    <row r="14" spans="1:4">
      <c r="A14" s="4" t="s">
        <v>31</v>
      </c>
    </row>
    <row r="15" spans="1:4">
      <c r="A15" s="3" t="s">
        <v>1243</v>
      </c>
    </row>
    <row r="16" spans="1:4">
      <c r="A16" s="4" t="s">
        <v>1244</v>
      </c>
      <c r="B16" s="5" t="n">
        <v>143</v>
      </c>
      <c r="C16" s="5" t="n">
        <v>93</v>
      </c>
      <c r="D16" s="5" t="n">
        <v>102</v>
      </c>
    </row>
    <row r="17" spans="1:4">
      <c r="A17" s="3" t="s">
        <v>1245</v>
      </c>
    </row>
    <row r="18" spans="1:4">
      <c r="A18" s="4" t="s">
        <v>1246</v>
      </c>
      <c r="B18" s="5" t="n">
        <v>-43</v>
      </c>
      <c r="C18" s="5" t="n">
        <v>-35</v>
      </c>
      <c r="D18" s="5" t="n">
        <v>-13</v>
      </c>
    </row>
    <row r="19" spans="1:4">
      <c r="A19" s="4" t="s">
        <v>1248</v>
      </c>
      <c r="B19" s="5" t="n">
        <v>40</v>
      </c>
      <c r="C19" s="5" t="n">
        <v>-37</v>
      </c>
      <c r="D19" s="5" t="n">
        <v>-5</v>
      </c>
    </row>
    <row r="20" spans="1:4">
      <c r="A20" s="4" t="s">
        <v>1249</v>
      </c>
      <c r="B20" s="5" t="n">
        <v>7</v>
      </c>
      <c r="C20" s="5" t="n">
        <v>35</v>
      </c>
      <c r="D20" s="5" t="n">
        <v>13</v>
      </c>
    </row>
    <row r="21" spans="1:4">
      <c r="A21" s="4" t="s">
        <v>1250</v>
      </c>
      <c r="C21" s="5" t="n">
        <v>87</v>
      </c>
    </row>
    <row r="22" spans="1:4">
      <c r="A22" s="4" t="s">
        <v>1251</v>
      </c>
      <c r="D22" s="5" t="n">
        <v>-4</v>
      </c>
    </row>
    <row r="23" spans="1:4">
      <c r="A23" s="4" t="s">
        <v>1252</v>
      </c>
      <c r="B23" s="5" t="n">
        <v>147</v>
      </c>
      <c r="C23" s="5" t="n">
        <v>143</v>
      </c>
      <c r="D23" s="5" t="n">
        <v>93</v>
      </c>
    </row>
    <row r="24" spans="1:4">
      <c r="A24" s="4" t="s">
        <v>35</v>
      </c>
    </row>
    <row r="25" spans="1:4">
      <c r="A25" s="3" t="s">
        <v>1243</v>
      </c>
    </row>
    <row r="26" spans="1:4">
      <c r="A26" s="4" t="s">
        <v>1244</v>
      </c>
      <c r="B26" s="5" t="n">
        <v>-2</v>
      </c>
      <c r="C26" s="5" t="n">
        <v>6</v>
      </c>
      <c r="D26" s="5" t="n">
        <v>2</v>
      </c>
    </row>
    <row r="27" spans="1:4">
      <c r="A27" s="3" t="s">
        <v>1245</v>
      </c>
    </row>
    <row r="28" spans="1:4">
      <c r="A28" s="4" t="s">
        <v>1246</v>
      </c>
      <c r="D28" s="5" t="n">
        <v>1</v>
      </c>
    </row>
    <row r="29" spans="1:4">
      <c r="A29" s="4" t="s">
        <v>1247</v>
      </c>
      <c r="B29" s="5" t="n">
        <v>-3</v>
      </c>
      <c r="D29" s="5" t="n">
        <v>-5</v>
      </c>
    </row>
    <row r="30" spans="1:4">
      <c r="A30" s="4" t="s">
        <v>1249</v>
      </c>
      <c r="D30" s="5" t="n">
        <v>-1</v>
      </c>
    </row>
    <row r="31" spans="1:4">
      <c r="A31" s="4" t="s">
        <v>1251</v>
      </c>
      <c r="B31" s="5" t="n">
        <v>3</v>
      </c>
      <c r="C31" s="5" t="n">
        <v>-8</v>
      </c>
      <c r="D31" s="5" t="n">
        <v>9</v>
      </c>
    </row>
    <row r="32" spans="1:4">
      <c r="A32" s="4" t="s">
        <v>1252</v>
      </c>
      <c r="B32" s="6" t="n">
        <v>-2</v>
      </c>
      <c r="C32" s="6" t="n">
        <v>-2</v>
      </c>
      <c r="D32" s="6" t="n">
        <v>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7</v>
      </c>
      <c r="D2" s="2" t="s">
        <v>38</v>
      </c>
    </row>
    <row r="3" spans="1:4">
      <c r="A3" s="3" t="s">
        <v>1255</v>
      </c>
    </row>
    <row r="4" spans="1:4">
      <c r="A4" s="4" t="s">
        <v>1256</v>
      </c>
      <c r="B4" s="6" t="n">
        <v>-38</v>
      </c>
      <c r="C4" s="6" t="n">
        <v>-35</v>
      </c>
      <c r="D4" s="6" t="n">
        <v>-5</v>
      </c>
    </row>
    <row r="5" spans="1:4">
      <c r="A5" s="4" t="s">
        <v>1257</v>
      </c>
      <c r="B5" s="5" t="n">
        <v>2</v>
      </c>
      <c r="C5" s="5" t="n">
        <v>-1</v>
      </c>
      <c r="D5" s="5" t="n">
        <v>2</v>
      </c>
    </row>
    <row r="6" spans="1:4">
      <c r="A6" s="4" t="s">
        <v>39</v>
      </c>
    </row>
    <row r="7" spans="1:4">
      <c r="A7" s="3" t="s">
        <v>1255</v>
      </c>
    </row>
    <row r="8" spans="1:4">
      <c r="A8" s="4" t="s">
        <v>1256</v>
      </c>
      <c r="B8" s="5" t="n">
        <v>3</v>
      </c>
      <c r="C8" s="5" t="n">
        <v>0</v>
      </c>
      <c r="D8" s="5" t="n">
        <v>6</v>
      </c>
    </row>
    <row r="9" spans="1:4">
      <c r="A9" s="4" t="s">
        <v>1257</v>
      </c>
      <c r="B9" s="5" t="n">
        <v>2</v>
      </c>
      <c r="C9" s="5" t="n">
        <v>0</v>
      </c>
      <c r="D9" s="5" t="n">
        <v>1</v>
      </c>
    </row>
    <row r="10" spans="1:4">
      <c r="A10" s="4" t="s">
        <v>42</v>
      </c>
    </row>
    <row r="11" spans="1:4">
      <c r="A11" s="3" t="s">
        <v>1255</v>
      </c>
    </row>
    <row r="12" spans="1:4">
      <c r="A12" s="4" t="s">
        <v>1256</v>
      </c>
      <c r="B12" s="5" t="n">
        <v>-42</v>
      </c>
      <c r="C12" s="5" t="n">
        <v>-35</v>
      </c>
      <c r="D12" s="5" t="n">
        <v>-11</v>
      </c>
    </row>
    <row r="13" spans="1:4">
      <c r="A13" s="4" t="s">
        <v>1257</v>
      </c>
      <c r="B13" s="5" t="n">
        <v>0</v>
      </c>
      <c r="C13" s="5" t="n">
        <v>-1</v>
      </c>
      <c r="D13" s="5" t="n">
        <v>1</v>
      </c>
    </row>
    <row r="14" spans="1:4">
      <c r="A14" s="4" t="s">
        <v>1258</v>
      </c>
    </row>
    <row r="15" spans="1:4">
      <c r="A15" s="3" t="s">
        <v>1255</v>
      </c>
    </row>
    <row r="16" spans="1:4">
      <c r="A16" s="4" t="s">
        <v>1256</v>
      </c>
      <c r="B16" s="5" t="n">
        <v>1</v>
      </c>
      <c r="C16" s="5" t="n">
        <v>0</v>
      </c>
      <c r="D16" s="5" t="n">
        <v>0</v>
      </c>
    </row>
    <row r="17" spans="1:4">
      <c r="A17" s="4" t="s">
        <v>1257</v>
      </c>
      <c r="B17" s="6" t="n">
        <v>0</v>
      </c>
      <c r="C17" s="6" t="n">
        <v>0</v>
      </c>
      <c r="D17"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9</v>
      </c>
      <c r="C1" s="2" t="s">
        <v>2</v>
      </c>
      <c r="D1" s="2" t="s">
        <v>37</v>
      </c>
    </row>
    <row r="2" spans="1:4">
      <c r="A2" s="4" t="s">
        <v>1260</v>
      </c>
    </row>
    <row r="3" spans="1:4">
      <c r="A3" s="3" t="s">
        <v>1261</v>
      </c>
    </row>
    <row r="4" spans="1:4">
      <c r="A4" s="4" t="s">
        <v>1262</v>
      </c>
      <c r="B4" s="4" t="s">
        <v>40</v>
      </c>
      <c r="C4" s="6" t="n">
        <v>28666</v>
      </c>
      <c r="D4" s="6" t="n">
        <v>26587</v>
      </c>
    </row>
    <row r="5" spans="1:4">
      <c r="A5" s="4" t="s">
        <v>128</v>
      </c>
      <c r="B5" s="4" t="s">
        <v>62</v>
      </c>
      <c r="C5" s="5" t="n">
        <v>3981</v>
      </c>
      <c r="D5" s="5" t="n">
        <v>2980</v>
      </c>
    </row>
    <row r="6" spans="1:4">
      <c r="A6" s="4" t="s">
        <v>129</v>
      </c>
      <c r="B6" s="4" t="s">
        <v>62</v>
      </c>
      <c r="C6" s="5" t="n">
        <v>1379</v>
      </c>
      <c r="D6" s="5" t="n">
        <v>2373</v>
      </c>
    </row>
    <row r="7" spans="1:4">
      <c r="A7" s="4" t="s">
        <v>1263</v>
      </c>
    </row>
    <row r="8" spans="1:4">
      <c r="A8" s="3" t="s">
        <v>1261</v>
      </c>
    </row>
    <row r="9" spans="1:4">
      <c r="A9" s="4" t="s">
        <v>1262</v>
      </c>
      <c r="B9" s="4" t="s">
        <v>62</v>
      </c>
      <c r="C9" s="5" t="n">
        <v>11346</v>
      </c>
      <c r="D9" s="5" t="n">
        <v>10530</v>
      </c>
    </row>
    <row r="10" spans="1:4">
      <c r="A10" s="4" t="s">
        <v>1264</v>
      </c>
    </row>
    <row r="11" spans="1:4">
      <c r="A11" s="3" t="s">
        <v>1261</v>
      </c>
    </row>
    <row r="12" spans="1:4">
      <c r="A12" s="4" t="s">
        <v>1262</v>
      </c>
      <c r="B12" s="4" t="s">
        <v>65</v>
      </c>
      <c r="C12" s="5" t="n">
        <v>3570</v>
      </c>
      <c r="D12" s="5" t="n">
        <v>3528</v>
      </c>
    </row>
    <row r="13" spans="1:4">
      <c r="A13" s="4" t="s">
        <v>1265</v>
      </c>
    </row>
    <row r="14" spans="1:4">
      <c r="A14" s="3" t="s">
        <v>1261</v>
      </c>
    </row>
    <row r="15" spans="1:4">
      <c r="A15" s="4" t="s">
        <v>1262</v>
      </c>
      <c r="B15" s="4" t="s">
        <v>1266</v>
      </c>
      <c r="C15" s="5" t="n">
        <v>31233</v>
      </c>
      <c r="D15" s="5" t="n">
        <v>28273</v>
      </c>
    </row>
    <row r="16" spans="1:4">
      <c r="A16" s="4" t="s">
        <v>128</v>
      </c>
      <c r="B16" s="4" t="s">
        <v>1267</v>
      </c>
      <c r="C16" s="5" t="n">
        <v>4102</v>
      </c>
      <c r="D16" s="5" t="n">
        <v>2893</v>
      </c>
    </row>
    <row r="17" spans="1:4">
      <c r="A17" s="4" t="s">
        <v>129</v>
      </c>
      <c r="B17" s="4" t="s">
        <v>1267</v>
      </c>
      <c r="C17" s="5" t="n">
        <v>1446</v>
      </c>
      <c r="D17" s="5" t="n">
        <v>2418</v>
      </c>
    </row>
    <row r="18" spans="1:4">
      <c r="A18" s="4" t="s">
        <v>1268</v>
      </c>
    </row>
    <row r="19" spans="1:4">
      <c r="A19" s="3" t="s">
        <v>1261</v>
      </c>
    </row>
    <row r="20" spans="1:4">
      <c r="A20" s="4" t="s">
        <v>1262</v>
      </c>
      <c r="B20" s="4" t="s">
        <v>1267</v>
      </c>
      <c r="C20" s="5" t="n">
        <v>12842</v>
      </c>
      <c r="D20" s="5" t="n">
        <v>11584</v>
      </c>
    </row>
    <row r="21" spans="1:4">
      <c r="A21" s="4" t="s">
        <v>1269</v>
      </c>
    </row>
    <row r="22" spans="1:4">
      <c r="A22" s="3" t="s">
        <v>1261</v>
      </c>
    </row>
    <row r="23" spans="1:4">
      <c r="A23" s="4" t="s">
        <v>1262</v>
      </c>
      <c r="B23" s="4" t="s">
        <v>1270</v>
      </c>
      <c r="C23" s="6" t="n">
        <v>3719</v>
      </c>
      <c r="D23" s="6" t="n">
        <v>3603</v>
      </c>
    </row>
    <row r="24" spans="1:4"/>
    <row r="25" spans="1:4">
      <c r="A25" s="4" t="s">
        <v>40</v>
      </c>
      <c r="B25" s="4" t="s">
        <v>1271</v>
      </c>
    </row>
    <row r="26" spans="1:4">
      <c r="A26" s="4" t="s">
        <v>62</v>
      </c>
      <c r="B26" s="4" t="s">
        <v>1272</v>
      </c>
    </row>
    <row r="27" spans="1:4">
      <c r="A27" s="4" t="s">
        <v>65</v>
      </c>
      <c r="B27" s="4" t="s">
        <v>1273</v>
      </c>
    </row>
    <row r="28" spans="1:4">
      <c r="A28" s="4" t="s">
        <v>141</v>
      </c>
      <c r="B28" s="4" t="s">
        <v>1274</v>
      </c>
    </row>
  </sheetData>
  <mergeCells count="6">
    <mergeCell ref="A1:B1"/>
    <mergeCell ref="A24:C24"/>
    <mergeCell ref="B25:C25"/>
    <mergeCell ref="B26:C26"/>
    <mergeCell ref="B27:C27"/>
    <mergeCell ref="B28:C2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7</v>
      </c>
    </row>
    <row r="2" spans="1:3">
      <c r="A2" s="3" t="s">
        <v>1276</v>
      </c>
    </row>
    <row r="3" spans="1:3">
      <c r="A3" s="4" t="s">
        <v>1277</v>
      </c>
      <c r="B3" s="6" t="n">
        <v>-22</v>
      </c>
      <c r="C3" s="6"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37</v>
      </c>
    </row>
    <row r="2" spans="1:3">
      <c r="A2" s="3" t="s">
        <v>1279</v>
      </c>
    </row>
    <row r="3" spans="1:3">
      <c r="A3" s="4" t="s">
        <v>1280</v>
      </c>
      <c r="B3" s="6" t="n">
        <v>303</v>
      </c>
      <c r="C3" s="6" t="n">
        <v>272</v>
      </c>
    </row>
    <row r="4" spans="1:3">
      <c r="A4" s="4" t="s">
        <v>1281</v>
      </c>
      <c r="B4" s="5" t="n">
        <v>303</v>
      </c>
      <c r="C4" s="5" t="n">
        <v>272</v>
      </c>
    </row>
    <row r="5" spans="1:3">
      <c r="A5" s="4" t="s">
        <v>1282</v>
      </c>
      <c r="B5" s="5" t="n">
        <v>4</v>
      </c>
      <c r="C5" s="5" t="n">
        <v>7</v>
      </c>
    </row>
    <row r="6" spans="1:3">
      <c r="A6" s="4" t="s">
        <v>1283</v>
      </c>
      <c r="B6" s="5" t="n">
        <v>307</v>
      </c>
      <c r="C6" s="5" t="n">
        <v>279</v>
      </c>
    </row>
    <row r="7" spans="1:3">
      <c r="A7" s="4" t="s">
        <v>1202</v>
      </c>
      <c r="B7" s="5" t="n">
        <v>307</v>
      </c>
      <c r="C7" s="5" t="n">
        <v>279</v>
      </c>
    </row>
    <row r="8" spans="1:3">
      <c r="A8" s="4" t="s">
        <v>1284</v>
      </c>
      <c r="B8" s="5" t="n">
        <v>99</v>
      </c>
      <c r="C8" s="5" t="n">
        <v>67</v>
      </c>
    </row>
    <row r="9" spans="1:3">
      <c r="A9" s="4" t="s">
        <v>1285</v>
      </c>
      <c r="B9" s="5" t="n">
        <v>204</v>
      </c>
      <c r="C9" s="5" t="n">
        <v>205</v>
      </c>
    </row>
    <row r="10" spans="1:3">
      <c r="A10" s="4" t="s">
        <v>31</v>
      </c>
    </row>
    <row r="11" spans="1:3">
      <c r="A11" s="3" t="s">
        <v>1279</v>
      </c>
    </row>
    <row r="12" spans="1:3">
      <c r="A12" s="4" t="s">
        <v>1280</v>
      </c>
      <c r="B12" s="5" t="n">
        <v>155</v>
      </c>
      <c r="C12" s="5" t="n">
        <v>153</v>
      </c>
    </row>
    <row r="13" spans="1:3">
      <c r="A13" s="4" t="s">
        <v>1281</v>
      </c>
      <c r="B13" s="5" t="n">
        <v>155</v>
      </c>
      <c r="C13" s="5" t="n">
        <v>153</v>
      </c>
    </row>
    <row r="14" spans="1:3">
      <c r="A14" s="4" t="s">
        <v>1282</v>
      </c>
      <c r="B14" s="5" t="n">
        <v>11</v>
      </c>
      <c r="C14" s="5" t="n">
        <v>41</v>
      </c>
    </row>
    <row r="15" spans="1:3">
      <c r="A15" s="4" t="s">
        <v>1283</v>
      </c>
      <c r="B15" s="5" t="n">
        <v>166</v>
      </c>
      <c r="C15" s="5" t="n">
        <v>194</v>
      </c>
    </row>
    <row r="16" spans="1:3">
      <c r="A16" s="4" t="s">
        <v>1202</v>
      </c>
      <c r="B16" s="5" t="n">
        <v>166</v>
      </c>
      <c r="C16" s="5" t="n">
        <v>194</v>
      </c>
    </row>
    <row r="17" spans="1:3">
      <c r="A17" s="4" t="s">
        <v>1284</v>
      </c>
      <c r="B17" s="5" t="n">
        <v>4</v>
      </c>
      <c r="C17" s="5" t="n">
        <v>2</v>
      </c>
    </row>
    <row r="18" spans="1:3">
      <c r="A18" s="4" t="s">
        <v>1285</v>
      </c>
      <c r="B18" s="5" t="n">
        <v>151</v>
      </c>
      <c r="C18" s="5" t="n">
        <v>151</v>
      </c>
    </row>
    <row r="19" spans="1:3">
      <c r="A19" s="4" t="s">
        <v>35</v>
      </c>
    </row>
    <row r="20" spans="1:3">
      <c r="A20" s="3" t="s">
        <v>1279</v>
      </c>
    </row>
    <row r="21" spans="1:3">
      <c r="A21" s="4" t="s">
        <v>1280</v>
      </c>
      <c r="B21" s="5" t="n">
        <v>32</v>
      </c>
      <c r="C21" s="5" t="n">
        <v>0</v>
      </c>
    </row>
    <row r="22" spans="1:3">
      <c r="A22" s="4" t="s">
        <v>1286</v>
      </c>
      <c r="B22" s="5" t="n">
        <v>0</v>
      </c>
      <c r="C22" s="5" t="n">
        <v>0</v>
      </c>
    </row>
    <row r="23" spans="1:3">
      <c r="A23" s="4" t="s">
        <v>1281</v>
      </c>
      <c r="B23" s="5" t="n">
        <v>32</v>
      </c>
      <c r="C23" s="5" t="n">
        <v>0</v>
      </c>
    </row>
    <row r="24" spans="1:3">
      <c r="A24" s="4" t="s">
        <v>1202</v>
      </c>
      <c r="B24" s="5" t="n">
        <v>32</v>
      </c>
    </row>
    <row r="25" spans="1:3">
      <c r="A25" s="4" t="s">
        <v>1284</v>
      </c>
      <c r="B25" s="5" t="n">
        <v>2</v>
      </c>
      <c r="C25" s="5" t="n">
        <v>0</v>
      </c>
    </row>
    <row r="26" spans="1:3">
      <c r="A26" s="4" t="s">
        <v>1287</v>
      </c>
      <c r="B26" s="5" t="n">
        <v>0</v>
      </c>
      <c r="C26" s="5" t="n">
        <v>0</v>
      </c>
    </row>
    <row r="27" spans="1:3">
      <c r="A27" s="4" t="s">
        <v>1285</v>
      </c>
      <c r="B27" s="5" t="n">
        <v>30</v>
      </c>
      <c r="C27" s="5" t="n">
        <v>0</v>
      </c>
    </row>
    <row r="28" spans="1:3">
      <c r="A28" s="4" t="s">
        <v>1288</v>
      </c>
    </row>
    <row r="29" spans="1:3">
      <c r="A29" s="3" t="s">
        <v>1279</v>
      </c>
    </row>
    <row r="30" spans="1:3">
      <c r="A30" s="4" t="s">
        <v>1280</v>
      </c>
      <c r="B30" s="5" t="n">
        <v>174</v>
      </c>
      <c r="C30" s="5" t="n">
        <v>211</v>
      </c>
    </row>
    <row r="31" spans="1:3">
      <c r="A31" s="4" t="s">
        <v>1281</v>
      </c>
      <c r="B31" s="5" t="n">
        <v>174</v>
      </c>
      <c r="C31" s="5" t="n">
        <v>211</v>
      </c>
    </row>
    <row r="32" spans="1:3">
      <c r="A32" s="4" t="s">
        <v>1284</v>
      </c>
      <c r="B32" s="5" t="n">
        <v>9</v>
      </c>
      <c r="C32" s="5" t="n">
        <v>14</v>
      </c>
    </row>
    <row r="33" spans="1:3">
      <c r="A33" s="4" t="s">
        <v>1285</v>
      </c>
      <c r="B33" s="5" t="n">
        <v>165</v>
      </c>
      <c r="C33" s="5" t="n">
        <v>197</v>
      </c>
    </row>
    <row r="34" spans="1:3">
      <c r="A34" s="4" t="s">
        <v>1289</v>
      </c>
    </row>
    <row r="35" spans="1:3">
      <c r="A35" s="3" t="s">
        <v>1279</v>
      </c>
    </row>
    <row r="36" spans="1:3">
      <c r="A36" s="4" t="s">
        <v>1280</v>
      </c>
      <c r="B36" s="5" t="n">
        <v>80</v>
      </c>
      <c r="C36" s="5" t="n">
        <v>44</v>
      </c>
    </row>
    <row r="37" spans="1:3">
      <c r="A37" s="4" t="s">
        <v>1281</v>
      </c>
      <c r="B37" s="5" t="n">
        <v>80</v>
      </c>
      <c r="C37" s="5" t="n">
        <v>44</v>
      </c>
    </row>
    <row r="38" spans="1:3">
      <c r="A38" s="4" t="s">
        <v>1284</v>
      </c>
      <c r="B38" s="5" t="n">
        <v>80</v>
      </c>
      <c r="C38" s="5" t="n">
        <v>44</v>
      </c>
    </row>
    <row r="39" spans="1:3">
      <c r="A39" s="4" t="s">
        <v>1290</v>
      </c>
    </row>
    <row r="40" spans="1:3">
      <c r="A40" s="3" t="s">
        <v>1279</v>
      </c>
    </row>
    <row r="41" spans="1:3">
      <c r="A41" s="4" t="s">
        <v>1280</v>
      </c>
      <c r="B41" s="5" t="n">
        <v>155</v>
      </c>
      <c r="C41" s="5" t="n">
        <v>147</v>
      </c>
    </row>
    <row r="42" spans="1:3">
      <c r="A42" s="4" t="s">
        <v>1281</v>
      </c>
      <c r="B42" s="5" t="n">
        <v>155</v>
      </c>
      <c r="C42" s="5" t="n">
        <v>147</v>
      </c>
    </row>
    <row r="43" spans="1:3">
      <c r="A43" s="4" t="s">
        <v>1284</v>
      </c>
      <c r="B43" s="5" t="n">
        <v>4</v>
      </c>
      <c r="C43" s="5" t="n">
        <v>2</v>
      </c>
    </row>
    <row r="44" spans="1:3">
      <c r="A44" s="4" t="s">
        <v>1285</v>
      </c>
      <c r="B44" s="5" t="n">
        <v>151</v>
      </c>
      <c r="C44" s="5" t="n">
        <v>145</v>
      </c>
    </row>
    <row r="45" spans="1:3">
      <c r="A45" s="4" t="s">
        <v>1291</v>
      </c>
    </row>
    <row r="46" spans="1:3">
      <c r="A46" s="3" t="s">
        <v>1279</v>
      </c>
    </row>
    <row r="47" spans="1:3">
      <c r="A47" s="4" t="s">
        <v>1280</v>
      </c>
      <c r="B47" s="5" t="n">
        <v>17</v>
      </c>
      <c r="C47" s="5" t="n">
        <v>17</v>
      </c>
    </row>
    <row r="48" spans="1:3">
      <c r="A48" s="4" t="s">
        <v>1281</v>
      </c>
      <c r="B48" s="5" t="n">
        <v>17</v>
      </c>
      <c r="C48" s="5" t="n">
        <v>17</v>
      </c>
    </row>
    <row r="49" spans="1:3">
      <c r="A49" s="4" t="s">
        <v>1284</v>
      </c>
      <c r="B49" s="5" t="n">
        <v>8</v>
      </c>
      <c r="C49" s="5" t="n">
        <v>9</v>
      </c>
    </row>
    <row r="50" spans="1:3">
      <c r="A50" s="4" t="s">
        <v>1285</v>
      </c>
      <c r="B50" s="5" t="n">
        <v>9</v>
      </c>
      <c r="C50" s="5" t="n">
        <v>8</v>
      </c>
    </row>
    <row r="51" spans="1:3">
      <c r="A51" s="4" t="s">
        <v>1292</v>
      </c>
    </row>
    <row r="52" spans="1:3">
      <c r="A52" s="3" t="s">
        <v>1279</v>
      </c>
    </row>
    <row r="53" spans="1:3">
      <c r="A53" s="4" t="s">
        <v>1280</v>
      </c>
      <c r="C53" s="5" t="n">
        <v>6</v>
      </c>
    </row>
    <row r="54" spans="1:3">
      <c r="A54" s="4" t="s">
        <v>1281</v>
      </c>
      <c r="C54" s="5" t="n">
        <v>6</v>
      </c>
    </row>
    <row r="55" spans="1:3">
      <c r="A55" s="4" t="s">
        <v>1285</v>
      </c>
      <c r="C55" s="5" t="n">
        <v>6</v>
      </c>
    </row>
    <row r="56" spans="1:3">
      <c r="A56" s="4" t="s">
        <v>1293</v>
      </c>
    </row>
    <row r="57" spans="1:3">
      <c r="A57" s="3" t="s">
        <v>1279</v>
      </c>
    </row>
    <row r="58" spans="1:3">
      <c r="A58" s="4" t="s">
        <v>1280</v>
      </c>
      <c r="B58" s="5" t="n">
        <v>32</v>
      </c>
    </row>
    <row r="59" spans="1:3">
      <c r="A59" s="4" t="s">
        <v>1281</v>
      </c>
      <c r="B59" s="5" t="n">
        <v>32</v>
      </c>
    </row>
    <row r="60" spans="1:3">
      <c r="A60" s="4" t="s">
        <v>1284</v>
      </c>
      <c r="B60" s="5" t="n">
        <v>2</v>
      </c>
    </row>
    <row r="61" spans="1:3">
      <c r="A61" s="4" t="s">
        <v>1285</v>
      </c>
      <c r="B61" s="5" t="n">
        <v>30</v>
      </c>
    </row>
    <row r="62" spans="1:3">
      <c r="A62" s="4" t="s">
        <v>1294</v>
      </c>
    </row>
    <row r="63" spans="1:3">
      <c r="A63" s="3" t="s">
        <v>1279</v>
      </c>
    </row>
    <row r="64" spans="1:3">
      <c r="A64" s="4" t="s">
        <v>1280</v>
      </c>
      <c r="B64" s="5" t="n">
        <v>32</v>
      </c>
      <c r="C64" s="5" t="n">
        <v>0</v>
      </c>
    </row>
    <row r="65" spans="1:3">
      <c r="A65" s="4" t="s">
        <v>1286</v>
      </c>
      <c r="B65" s="5" t="n">
        <v>0</v>
      </c>
      <c r="C65" s="5" t="n">
        <v>0</v>
      </c>
    </row>
    <row r="66" spans="1:3">
      <c r="A66" s="4" t="s">
        <v>1281</v>
      </c>
      <c r="B66" s="5" t="n">
        <v>32</v>
      </c>
      <c r="C66" s="5" t="n">
        <v>0</v>
      </c>
    </row>
    <row r="67" spans="1:3">
      <c r="A67" s="4" t="s">
        <v>1284</v>
      </c>
      <c r="B67" s="5" t="n">
        <v>2</v>
      </c>
      <c r="C67" s="5" t="n">
        <v>0</v>
      </c>
    </row>
    <row r="68" spans="1:3">
      <c r="A68" s="4" t="s">
        <v>1287</v>
      </c>
      <c r="B68" s="5" t="n">
        <v>0</v>
      </c>
      <c r="C68" s="5" t="n">
        <v>0</v>
      </c>
    </row>
    <row r="69" spans="1:3">
      <c r="A69" s="4" t="s">
        <v>1285</v>
      </c>
      <c r="B69" s="6" t="n">
        <v>30</v>
      </c>
      <c r="C69"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37</v>
      </c>
    </row>
    <row r="2" spans="1:3">
      <c r="A2" s="3" t="s">
        <v>1296</v>
      </c>
    </row>
    <row r="3" spans="1:3">
      <c r="A3" s="4" t="s">
        <v>1297</v>
      </c>
      <c r="B3" s="6" t="n">
        <v>283</v>
      </c>
      <c r="C3" s="6" t="n">
        <v>153</v>
      </c>
    </row>
    <row r="4" spans="1:3">
      <c r="A4" s="4" t="s">
        <v>1298</v>
      </c>
      <c r="B4" s="5" t="n">
        <v>283</v>
      </c>
      <c r="C4" s="5" t="n">
        <v>153</v>
      </c>
    </row>
    <row r="5" spans="1:3">
      <c r="A5" s="4" t="s">
        <v>1282</v>
      </c>
      <c r="B5" s="5" t="n">
        <v>1</v>
      </c>
      <c r="C5" s="5" t="n">
        <v>2</v>
      </c>
    </row>
    <row r="6" spans="1:3">
      <c r="A6" s="4" t="s">
        <v>1299</v>
      </c>
      <c r="B6" s="5" t="n">
        <v>284</v>
      </c>
      <c r="C6" s="5" t="n">
        <v>155</v>
      </c>
    </row>
    <row r="7" spans="1:3">
      <c r="A7" s="4" t="s">
        <v>1203</v>
      </c>
      <c r="B7" s="5" t="n">
        <v>284</v>
      </c>
      <c r="C7" s="5" t="n">
        <v>155</v>
      </c>
    </row>
    <row r="8" spans="1:3">
      <c r="A8" s="4" t="s">
        <v>1284</v>
      </c>
      <c r="B8" s="5" t="n">
        <v>99</v>
      </c>
      <c r="C8" s="5" t="n">
        <v>67</v>
      </c>
    </row>
    <row r="9" spans="1:3">
      <c r="A9" s="4" t="s">
        <v>1300</v>
      </c>
      <c r="B9" s="5" t="n">
        <v>46</v>
      </c>
      <c r="C9" s="5" t="n">
        <v>27</v>
      </c>
    </row>
    <row r="10" spans="1:3">
      <c r="A10" s="4" t="s">
        <v>1285</v>
      </c>
      <c r="B10" s="5" t="n">
        <v>138</v>
      </c>
      <c r="C10" s="5" t="n">
        <v>59</v>
      </c>
    </row>
    <row r="11" spans="1:3">
      <c r="A11" s="4" t="s">
        <v>31</v>
      </c>
    </row>
    <row r="12" spans="1:3">
      <c r="A12" s="3" t="s">
        <v>1296</v>
      </c>
    </row>
    <row r="13" spans="1:3">
      <c r="A13" s="4" t="s">
        <v>1297</v>
      </c>
      <c r="B13" s="5" t="n">
        <v>61</v>
      </c>
      <c r="C13" s="5" t="n">
        <v>23</v>
      </c>
    </row>
    <row r="14" spans="1:3">
      <c r="A14" s="4" t="s">
        <v>1298</v>
      </c>
      <c r="B14" s="5" t="n">
        <v>61</v>
      </c>
      <c r="C14" s="5" t="n">
        <v>23</v>
      </c>
    </row>
    <row r="15" spans="1:3">
      <c r="A15" s="4" t="s">
        <v>1282</v>
      </c>
      <c r="B15" s="5" t="n">
        <v>5</v>
      </c>
      <c r="C15" s="5" t="n">
        <v>8</v>
      </c>
    </row>
    <row r="16" spans="1:3">
      <c r="A16" s="4" t="s">
        <v>1299</v>
      </c>
      <c r="B16" s="5" t="n">
        <v>66</v>
      </c>
      <c r="C16" s="5" t="n">
        <v>31</v>
      </c>
    </row>
    <row r="17" spans="1:3">
      <c r="A17" s="4" t="s">
        <v>1203</v>
      </c>
      <c r="B17" s="5" t="n">
        <v>66</v>
      </c>
      <c r="C17" s="5" t="n">
        <v>31</v>
      </c>
    </row>
    <row r="18" spans="1:3">
      <c r="A18" s="4" t="s">
        <v>1284</v>
      </c>
      <c r="B18" s="5" t="n">
        <v>4</v>
      </c>
      <c r="C18" s="5" t="n">
        <v>2</v>
      </c>
    </row>
    <row r="19" spans="1:3">
      <c r="A19" s="4" t="s">
        <v>1285</v>
      </c>
      <c r="B19" s="5" t="n">
        <v>57</v>
      </c>
      <c r="C19" s="5" t="n">
        <v>21</v>
      </c>
    </row>
    <row r="20" spans="1:3">
      <c r="A20" s="4" t="s">
        <v>35</v>
      </c>
    </row>
    <row r="21" spans="1:3">
      <c r="A21" s="3" t="s">
        <v>1296</v>
      </c>
    </row>
    <row r="22" spans="1:3">
      <c r="A22" s="4" t="s">
        <v>1297</v>
      </c>
      <c r="B22" s="5" t="n">
        <v>8</v>
      </c>
      <c r="C22" s="5" t="n">
        <v>11</v>
      </c>
    </row>
    <row r="23" spans="1:3">
      <c r="A23" s="4" t="s">
        <v>1286</v>
      </c>
      <c r="B23" s="5" t="n">
        <v>0</v>
      </c>
      <c r="C23" s="5" t="n">
        <v>0</v>
      </c>
    </row>
    <row r="24" spans="1:3">
      <c r="A24" s="4" t="s">
        <v>1298</v>
      </c>
      <c r="B24" s="5" t="n">
        <v>8</v>
      </c>
      <c r="C24" s="5" t="n">
        <v>11</v>
      </c>
    </row>
    <row r="25" spans="1:3">
      <c r="A25" s="4" t="s">
        <v>1203</v>
      </c>
      <c r="B25" s="5" t="n">
        <v>8</v>
      </c>
      <c r="C25" s="5" t="n">
        <v>11</v>
      </c>
    </row>
    <row r="26" spans="1:3">
      <c r="A26" s="4" t="s">
        <v>1284</v>
      </c>
      <c r="B26" s="5" t="n">
        <v>2</v>
      </c>
      <c r="C26" s="5" t="n">
        <v>0</v>
      </c>
    </row>
    <row r="27" spans="1:3">
      <c r="A27" s="4" t="s">
        <v>1300</v>
      </c>
      <c r="B27" s="5" t="n">
        <v>0</v>
      </c>
      <c r="C27" s="5" t="n">
        <v>0</v>
      </c>
    </row>
    <row r="28" spans="1:3">
      <c r="A28" s="4" t="s">
        <v>1285</v>
      </c>
      <c r="B28" s="5" t="n">
        <v>6</v>
      </c>
      <c r="C28" s="5" t="n">
        <v>11</v>
      </c>
    </row>
    <row r="29" spans="1:3">
      <c r="A29" s="4" t="s">
        <v>1288</v>
      </c>
    </row>
    <row r="30" spans="1:3">
      <c r="A30" s="3" t="s">
        <v>1296</v>
      </c>
    </row>
    <row r="31" spans="1:3">
      <c r="A31" s="4" t="s">
        <v>1297</v>
      </c>
      <c r="B31" s="5" t="n">
        <v>76</v>
      </c>
      <c r="C31" s="5" t="n">
        <v>23</v>
      </c>
    </row>
    <row r="32" spans="1:3">
      <c r="A32" s="4" t="s">
        <v>1298</v>
      </c>
      <c r="B32" s="5" t="n">
        <v>76</v>
      </c>
      <c r="C32" s="5" t="n">
        <v>23</v>
      </c>
    </row>
    <row r="33" spans="1:3">
      <c r="A33" s="4" t="s">
        <v>1284</v>
      </c>
      <c r="B33" s="5" t="n">
        <v>9</v>
      </c>
      <c r="C33" s="5" t="n">
        <v>14</v>
      </c>
    </row>
    <row r="34" spans="1:3">
      <c r="A34" s="4" t="s">
        <v>1300</v>
      </c>
      <c r="B34" s="5" t="n">
        <v>6</v>
      </c>
    </row>
    <row r="35" spans="1:3">
      <c r="A35" s="4" t="s">
        <v>1285</v>
      </c>
      <c r="B35" s="5" t="n">
        <v>61</v>
      </c>
      <c r="C35" s="5" t="n">
        <v>9</v>
      </c>
    </row>
    <row r="36" spans="1:3">
      <c r="A36" s="4" t="s">
        <v>1289</v>
      </c>
    </row>
    <row r="37" spans="1:3">
      <c r="A37" s="3" t="s">
        <v>1296</v>
      </c>
    </row>
    <row r="38" spans="1:3">
      <c r="A38" s="4" t="s">
        <v>1297</v>
      </c>
      <c r="B38" s="5" t="n">
        <v>120</v>
      </c>
      <c r="C38" s="5" t="n">
        <v>71</v>
      </c>
    </row>
    <row r="39" spans="1:3">
      <c r="A39" s="4" t="s">
        <v>1298</v>
      </c>
      <c r="B39" s="5" t="n">
        <v>120</v>
      </c>
      <c r="C39" s="5" t="n">
        <v>71</v>
      </c>
    </row>
    <row r="40" spans="1:3">
      <c r="A40" s="4" t="s">
        <v>1284</v>
      </c>
      <c r="B40" s="5" t="n">
        <v>80</v>
      </c>
      <c r="C40" s="5" t="n">
        <v>44</v>
      </c>
    </row>
    <row r="41" spans="1:3">
      <c r="A41" s="4" t="s">
        <v>1300</v>
      </c>
      <c r="B41" s="5" t="n">
        <v>40</v>
      </c>
      <c r="C41" s="5" t="n">
        <v>27</v>
      </c>
    </row>
    <row r="42" spans="1:3">
      <c r="A42" s="4" t="s">
        <v>1290</v>
      </c>
    </row>
    <row r="43" spans="1:3">
      <c r="A43" s="3" t="s">
        <v>1296</v>
      </c>
    </row>
    <row r="44" spans="1:3">
      <c r="A44" s="4" t="s">
        <v>1297</v>
      </c>
      <c r="B44" s="5" t="n">
        <v>4</v>
      </c>
      <c r="C44" s="5" t="n">
        <v>2</v>
      </c>
    </row>
    <row r="45" spans="1:3">
      <c r="A45" s="4" t="s">
        <v>1298</v>
      </c>
      <c r="B45" s="5" t="n">
        <v>4</v>
      </c>
      <c r="C45" s="5" t="n">
        <v>2</v>
      </c>
    </row>
    <row r="46" spans="1:3">
      <c r="A46" s="4" t="s">
        <v>1284</v>
      </c>
      <c r="B46" s="5" t="n">
        <v>4</v>
      </c>
      <c r="C46" s="5" t="n">
        <v>2</v>
      </c>
    </row>
    <row r="47" spans="1:3">
      <c r="A47" s="4" t="s">
        <v>1301</v>
      </c>
    </row>
    <row r="48" spans="1:3">
      <c r="A48" s="3" t="s">
        <v>1296</v>
      </c>
    </row>
    <row r="49" spans="1:3">
      <c r="A49" s="4" t="s">
        <v>1297</v>
      </c>
      <c r="B49" s="5" t="n">
        <v>6</v>
      </c>
      <c r="C49" s="5" t="n">
        <v>5</v>
      </c>
    </row>
    <row r="50" spans="1:3">
      <c r="A50" s="4" t="s">
        <v>1286</v>
      </c>
      <c r="B50" s="5" t="n">
        <v>0</v>
      </c>
      <c r="C50" s="5" t="n">
        <v>0</v>
      </c>
    </row>
    <row r="51" spans="1:3">
      <c r="A51" s="4" t="s">
        <v>1298</v>
      </c>
      <c r="B51" s="5" t="n">
        <v>6</v>
      </c>
      <c r="C51" s="5" t="n">
        <v>5</v>
      </c>
    </row>
    <row r="52" spans="1:3">
      <c r="A52" s="4" t="s">
        <v>1284</v>
      </c>
      <c r="B52" s="5" t="n">
        <v>0</v>
      </c>
      <c r="C52" s="5" t="n">
        <v>0</v>
      </c>
    </row>
    <row r="53" spans="1:3">
      <c r="A53" s="4" t="s">
        <v>1300</v>
      </c>
      <c r="B53" s="5" t="n">
        <v>0</v>
      </c>
      <c r="C53" s="5" t="n">
        <v>0</v>
      </c>
    </row>
    <row r="54" spans="1:3">
      <c r="A54" s="4" t="s">
        <v>1285</v>
      </c>
      <c r="B54" s="5" t="n">
        <v>6</v>
      </c>
      <c r="C54" s="5" t="n">
        <v>5</v>
      </c>
    </row>
    <row r="55" spans="1:3">
      <c r="A55" s="4" t="s">
        <v>1291</v>
      </c>
    </row>
    <row r="56" spans="1:3">
      <c r="A56" s="3" t="s">
        <v>1296</v>
      </c>
    </row>
    <row r="57" spans="1:3">
      <c r="A57" s="4" t="s">
        <v>1297</v>
      </c>
      <c r="B57" s="5" t="n">
        <v>85</v>
      </c>
      <c r="C57" s="5" t="n">
        <v>53</v>
      </c>
    </row>
    <row r="58" spans="1:3">
      <c r="A58" s="4" t="s">
        <v>1298</v>
      </c>
      <c r="B58" s="5" t="n">
        <v>85</v>
      </c>
      <c r="C58" s="5" t="n">
        <v>53</v>
      </c>
    </row>
    <row r="59" spans="1:3">
      <c r="A59" s="4" t="s">
        <v>1284</v>
      </c>
      <c r="B59" s="5" t="n">
        <v>8</v>
      </c>
      <c r="C59" s="5" t="n">
        <v>9</v>
      </c>
    </row>
    <row r="60" spans="1:3">
      <c r="A60" s="4" t="s">
        <v>1285</v>
      </c>
      <c r="B60" s="5" t="n">
        <v>77</v>
      </c>
      <c r="C60" s="5" t="n">
        <v>44</v>
      </c>
    </row>
    <row r="61" spans="1:3">
      <c r="A61" s="4" t="s">
        <v>1292</v>
      </c>
    </row>
    <row r="62" spans="1:3">
      <c r="A62" s="3" t="s">
        <v>1296</v>
      </c>
    </row>
    <row r="63" spans="1:3">
      <c r="A63" s="4" t="s">
        <v>1297</v>
      </c>
      <c r="B63" s="5" t="n">
        <v>57</v>
      </c>
      <c r="C63" s="5" t="n">
        <v>21</v>
      </c>
    </row>
    <row r="64" spans="1:3">
      <c r="A64" s="4" t="s">
        <v>1298</v>
      </c>
      <c r="B64" s="5" t="n">
        <v>57</v>
      </c>
      <c r="C64" s="5" t="n">
        <v>21</v>
      </c>
    </row>
    <row r="65" spans="1:3">
      <c r="A65" s="4" t="s">
        <v>1285</v>
      </c>
      <c r="B65" s="5" t="n">
        <v>57</v>
      </c>
      <c r="C65" s="5" t="n">
        <v>21</v>
      </c>
    </row>
    <row r="66" spans="1:3">
      <c r="A66" s="4" t="s">
        <v>1293</v>
      </c>
    </row>
    <row r="67" spans="1:3">
      <c r="A67" s="3" t="s">
        <v>1296</v>
      </c>
    </row>
    <row r="68" spans="1:3">
      <c r="A68" s="4" t="s">
        <v>1297</v>
      </c>
      <c r="B68" s="5" t="n">
        <v>2</v>
      </c>
      <c r="C68" s="5" t="n">
        <v>6</v>
      </c>
    </row>
    <row r="69" spans="1:3">
      <c r="A69" s="4" t="s">
        <v>1298</v>
      </c>
      <c r="B69" s="5" t="n">
        <v>2</v>
      </c>
      <c r="C69" s="5" t="n">
        <v>6</v>
      </c>
    </row>
    <row r="70" spans="1:3">
      <c r="A70" s="4" t="s">
        <v>1284</v>
      </c>
      <c r="B70" s="5" t="n">
        <v>2</v>
      </c>
    </row>
    <row r="71" spans="1:3">
      <c r="A71" s="4" t="s">
        <v>1285</v>
      </c>
      <c r="C71" s="5" t="n">
        <v>6</v>
      </c>
    </row>
    <row r="72" spans="1:3">
      <c r="A72" s="4" t="s">
        <v>1294</v>
      </c>
    </row>
    <row r="73" spans="1:3">
      <c r="A73" s="3" t="s">
        <v>1296</v>
      </c>
    </row>
    <row r="74" spans="1:3">
      <c r="A74" s="4" t="s">
        <v>1297</v>
      </c>
      <c r="B74" s="5" t="n">
        <v>2</v>
      </c>
      <c r="C74" s="5" t="n">
        <v>6</v>
      </c>
    </row>
    <row r="75" spans="1:3">
      <c r="A75" s="4" t="s">
        <v>1286</v>
      </c>
      <c r="B75" s="5" t="n">
        <v>0</v>
      </c>
      <c r="C75" s="5" t="n">
        <v>0</v>
      </c>
    </row>
    <row r="76" spans="1:3">
      <c r="A76" s="4" t="s">
        <v>1298</v>
      </c>
      <c r="B76" s="5" t="n">
        <v>2</v>
      </c>
      <c r="C76" s="5" t="n">
        <v>6</v>
      </c>
    </row>
    <row r="77" spans="1:3">
      <c r="A77" s="4" t="s">
        <v>1284</v>
      </c>
      <c r="B77" s="5" t="n">
        <v>2</v>
      </c>
      <c r="C77" s="5" t="n">
        <v>0</v>
      </c>
    </row>
    <row r="78" spans="1:3">
      <c r="A78" s="4" t="s">
        <v>1300</v>
      </c>
      <c r="B78" s="5" t="n">
        <v>0</v>
      </c>
      <c r="C78" s="5" t="n">
        <v>0</v>
      </c>
    </row>
    <row r="79" spans="1:3">
      <c r="A79" s="4" t="s">
        <v>1285</v>
      </c>
      <c r="B79" s="6" t="n">
        <v>0</v>
      </c>
      <c r="C79" s="6" t="n">
        <v>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302</v>
      </c>
      <c r="B1" s="2" t="s">
        <v>1</v>
      </c>
    </row>
    <row r="2" spans="1:3">
      <c r="B2" s="2" t="s">
        <v>1303</v>
      </c>
    </row>
    <row r="3" spans="1:3">
      <c r="A3" s="4" t="s">
        <v>1304</v>
      </c>
    </row>
    <row r="4" spans="1:3">
      <c r="A4" s="3" t="s">
        <v>1305</v>
      </c>
    </row>
    <row r="5" spans="1:3">
      <c r="A5" s="4" t="s">
        <v>1306</v>
      </c>
      <c r="B5" s="5" t="n">
        <v>19</v>
      </c>
      <c r="C5" s="4" t="s">
        <v>40</v>
      </c>
    </row>
    <row r="6" spans="1:3">
      <c r="A6" s="4" t="s">
        <v>1307</v>
      </c>
    </row>
    <row r="7" spans="1:3">
      <c r="A7" s="3" t="s">
        <v>1305</v>
      </c>
    </row>
    <row r="8" spans="1:3">
      <c r="A8" s="4" t="s">
        <v>1306</v>
      </c>
      <c r="B8" s="5" t="n">
        <v>5</v>
      </c>
      <c r="C8" s="4" t="s">
        <v>40</v>
      </c>
    </row>
    <row r="9" spans="1:3">
      <c r="A9" s="4" t="s">
        <v>1308</v>
      </c>
    </row>
    <row r="10" spans="1:3">
      <c r="A10" s="3" t="s">
        <v>1305</v>
      </c>
    </row>
    <row r="11" spans="1:3">
      <c r="A11" s="4" t="s">
        <v>1306</v>
      </c>
      <c r="B11" s="5" t="n">
        <v>600</v>
      </c>
    </row>
    <row r="12" spans="1:3">
      <c r="A12" s="4" t="s">
        <v>1309</v>
      </c>
    </row>
    <row r="13" spans="1:3">
      <c r="A13" s="3" t="s">
        <v>1305</v>
      </c>
    </row>
    <row r="14" spans="1:3">
      <c r="A14" s="4" t="s">
        <v>1306</v>
      </c>
      <c r="B14" s="5" t="n">
        <v>540</v>
      </c>
    </row>
    <row r="15" spans="1:3">
      <c r="A15" s="4" t="s">
        <v>1310</v>
      </c>
    </row>
    <row r="16" spans="1:3">
      <c r="A16" s="3" t="s">
        <v>1305</v>
      </c>
    </row>
    <row r="17" spans="1:3">
      <c r="A17" s="4" t="s">
        <v>1311</v>
      </c>
      <c r="B17" s="5" t="n">
        <v>364990</v>
      </c>
    </row>
    <row r="18" spans="1:3">
      <c r="A18" s="4" t="s">
        <v>1312</v>
      </c>
    </row>
    <row r="19" spans="1:3">
      <c r="A19" s="3" t="s">
        <v>1305</v>
      </c>
    </row>
    <row r="20" spans="1:3">
      <c r="A20" s="4" t="s">
        <v>1311</v>
      </c>
      <c r="B20" s="5" t="n">
        <v>364990</v>
      </c>
      <c r="C20" s="4" t="s">
        <v>40</v>
      </c>
    </row>
    <row r="21" spans="1:3">
      <c r="A21" s="4" t="s">
        <v>1313</v>
      </c>
    </row>
    <row r="22" spans="1:3">
      <c r="A22" s="3" t="s">
        <v>1305</v>
      </c>
    </row>
    <row r="23" spans="1:3">
      <c r="A23" s="4" t="s">
        <v>1314</v>
      </c>
      <c r="B23" s="5" t="n">
        <v>10087200</v>
      </c>
      <c r="C23" s="4" t="s">
        <v>62</v>
      </c>
    </row>
    <row r="24" spans="1:3">
      <c r="A24" s="4" t="s">
        <v>1315</v>
      </c>
    </row>
    <row r="25" spans="1:3">
      <c r="A25" s="3" t="s">
        <v>1305</v>
      </c>
    </row>
    <row r="26" spans="1:3">
      <c r="A26" s="4" t="s">
        <v>1314</v>
      </c>
      <c r="B26" s="5" t="n">
        <v>8491200</v>
      </c>
    </row>
    <row r="27" spans="1:3">
      <c r="A27" s="4" t="s">
        <v>1316</v>
      </c>
    </row>
    <row r="28" spans="1:3">
      <c r="A28" s="3" t="s">
        <v>1305</v>
      </c>
    </row>
    <row r="29" spans="1:3">
      <c r="A29" s="4" t="s">
        <v>1317</v>
      </c>
      <c r="B29" s="6" t="n">
        <v>4192517177</v>
      </c>
      <c r="C29" s="4" t="s">
        <v>65</v>
      </c>
    </row>
    <row r="30" spans="1:3">
      <c r="A30" s="4" t="s">
        <v>1318</v>
      </c>
    </row>
    <row r="31" spans="1:3">
      <c r="A31" s="3" t="s">
        <v>1305</v>
      </c>
    </row>
    <row r="32" spans="1:3">
      <c r="A32" s="4" t="s">
        <v>1317</v>
      </c>
      <c r="B32" s="5" t="n">
        <v>300000000</v>
      </c>
      <c r="C32" s="4" t="s">
        <v>65</v>
      </c>
    </row>
    <row r="33" spans="1:3">
      <c r="A33" s="4" t="s">
        <v>1319</v>
      </c>
    </row>
    <row r="34" spans="1:3">
      <c r="A34" s="3" t="s">
        <v>1305</v>
      </c>
    </row>
    <row r="35" spans="1:3">
      <c r="A35" s="4" t="s">
        <v>1317</v>
      </c>
      <c r="B35" s="5" t="n">
        <v>280000000</v>
      </c>
      <c r="C35" s="4" t="s">
        <v>1270</v>
      </c>
    </row>
    <row r="36" spans="1:3">
      <c r="A36" s="4" t="s">
        <v>1320</v>
      </c>
    </row>
    <row r="37" spans="1:3">
      <c r="A37" s="3" t="s">
        <v>1305</v>
      </c>
    </row>
    <row r="38" spans="1:3">
      <c r="A38" s="4" t="s">
        <v>1317</v>
      </c>
      <c r="B38" s="6" t="n">
        <v>280000000</v>
      </c>
      <c r="C38" s="4" t="s">
        <v>149</v>
      </c>
    </row>
    <row r="39" spans="1:3">
      <c r="A39" s="4" t="s">
        <v>1321</v>
      </c>
    </row>
    <row r="40" spans="1:3">
      <c r="A40" s="3" t="s">
        <v>1305</v>
      </c>
    </row>
    <row r="41" spans="1:3">
      <c r="A41" s="4" t="s">
        <v>1306</v>
      </c>
      <c r="B41" s="5" t="n">
        <v>77</v>
      </c>
      <c r="C41" s="4" t="s">
        <v>40</v>
      </c>
    </row>
    <row r="42" spans="1:3">
      <c r="A42" s="4" t="s">
        <v>1322</v>
      </c>
    </row>
    <row r="43" spans="1:3">
      <c r="A43" s="3" t="s">
        <v>1305</v>
      </c>
    </row>
    <row r="44" spans="1:3">
      <c r="A44" s="4" t="s">
        <v>1306</v>
      </c>
      <c r="B44" s="5" t="n">
        <v>33</v>
      </c>
      <c r="C44" s="4" t="s">
        <v>40</v>
      </c>
    </row>
    <row r="45" spans="1:3">
      <c r="A45" s="4" t="s">
        <v>1323</v>
      </c>
    </row>
    <row r="46" spans="1:3">
      <c r="A46" s="3" t="s">
        <v>1305</v>
      </c>
    </row>
    <row r="47" spans="1:3">
      <c r="A47" s="4" t="s">
        <v>1306</v>
      </c>
      <c r="B47" s="5" t="n">
        <v>163</v>
      </c>
    </row>
    <row r="48" spans="1:3">
      <c r="A48" s="4" t="s">
        <v>1324</v>
      </c>
    </row>
    <row r="49" spans="1:3">
      <c r="A49" s="3" t="s">
        <v>1305</v>
      </c>
    </row>
    <row r="50" spans="1:3">
      <c r="A50" s="4" t="s">
        <v>1306</v>
      </c>
      <c r="B50" s="5" t="n">
        <v>1</v>
      </c>
    </row>
    <row r="51" spans="1:3">
      <c r="A51" s="4" t="s">
        <v>1325</v>
      </c>
    </row>
    <row r="52" spans="1:3">
      <c r="A52" s="3" t="s">
        <v>1305</v>
      </c>
    </row>
    <row r="53" spans="1:3">
      <c r="A53" s="4" t="s">
        <v>1306</v>
      </c>
      <c r="B53" s="5" t="n">
        <v>79</v>
      </c>
    </row>
    <row r="54" spans="1:3">
      <c r="A54" s="4" t="s">
        <v>1326</v>
      </c>
    </row>
    <row r="55" spans="1:3">
      <c r="A55" s="3" t="s">
        <v>1305</v>
      </c>
    </row>
    <row r="56" spans="1:3">
      <c r="A56" s="4" t="s">
        <v>1311</v>
      </c>
      <c r="B56" s="5" t="n">
        <v>10552363</v>
      </c>
    </row>
    <row r="57" spans="1:3">
      <c r="A57" s="4" t="s">
        <v>1327</v>
      </c>
    </row>
    <row r="58" spans="1:3">
      <c r="A58" s="3" t="s">
        <v>1305</v>
      </c>
    </row>
    <row r="59" spans="1:3">
      <c r="A59" s="4" t="s">
        <v>1311</v>
      </c>
      <c r="B59" s="5" t="n">
        <v>1453910</v>
      </c>
      <c r="C59" s="4" t="s">
        <v>40</v>
      </c>
    </row>
    <row r="60" spans="1:3">
      <c r="A60" s="4" t="s">
        <v>1328</v>
      </c>
    </row>
    <row r="61" spans="1:3">
      <c r="A61" s="3" t="s">
        <v>1305</v>
      </c>
    </row>
    <row r="62" spans="1:3">
      <c r="A62" s="4" t="s">
        <v>1311</v>
      </c>
      <c r="B62" s="5" t="n">
        <v>46494865</v>
      </c>
    </row>
    <row r="63" spans="1:3">
      <c r="A63" s="4" t="s">
        <v>1329</v>
      </c>
    </row>
    <row r="64" spans="1:3">
      <c r="A64" s="3" t="s">
        <v>1305</v>
      </c>
    </row>
    <row r="65" spans="1:3">
      <c r="A65" s="4" t="s">
        <v>1314</v>
      </c>
      <c r="B65" s="5" t="n">
        <v>44153704</v>
      </c>
      <c r="C65" s="4" t="s">
        <v>62</v>
      </c>
    </row>
    <row r="66" spans="1:3">
      <c r="A66" s="4" t="s">
        <v>1330</v>
      </c>
    </row>
    <row r="67" spans="1:3">
      <c r="A67" s="3" t="s">
        <v>1305</v>
      </c>
    </row>
    <row r="68" spans="1:3">
      <c r="A68" s="4" t="s">
        <v>1314</v>
      </c>
      <c r="B68" s="5" t="n">
        <v>40961704</v>
      </c>
    </row>
    <row r="69" spans="1:3">
      <c r="A69" s="4" t="s">
        <v>1331</v>
      </c>
    </row>
    <row r="70" spans="1:3">
      <c r="A70" s="3" t="s">
        <v>1305</v>
      </c>
    </row>
    <row r="71" spans="1:3">
      <c r="A71" s="4" t="s">
        <v>1311</v>
      </c>
      <c r="B71" s="5" t="n">
        <v>42582981</v>
      </c>
    </row>
    <row r="72" spans="1:3">
      <c r="A72" s="4" t="s">
        <v>1332</v>
      </c>
    </row>
    <row r="73" spans="1:3">
      <c r="A73" s="3" t="s">
        <v>1305</v>
      </c>
    </row>
    <row r="74" spans="1:3">
      <c r="A74" s="4" t="s">
        <v>1317</v>
      </c>
      <c r="B74" s="6" t="n">
        <v>1950000000</v>
      </c>
      <c r="C74" s="4" t="s">
        <v>65</v>
      </c>
    </row>
    <row r="75" spans="1:3">
      <c r="A75" s="4" t="s">
        <v>1333</v>
      </c>
    </row>
    <row r="76" spans="1:3">
      <c r="A76" s="3" t="s">
        <v>1305</v>
      </c>
    </row>
    <row r="77" spans="1:3">
      <c r="A77" s="4" t="s">
        <v>1317</v>
      </c>
      <c r="B77" s="6" t="n">
        <v>1150000000</v>
      </c>
      <c r="C77" s="4" t="s">
        <v>65</v>
      </c>
    </row>
    <row r="78" spans="1:3"/>
    <row r="79" spans="1:3">
      <c r="A79" s="4" t="s">
        <v>40</v>
      </c>
      <c r="B79" s="4" t="s">
        <v>1334</v>
      </c>
    </row>
    <row r="80" spans="1:3">
      <c r="A80" s="4" t="s">
        <v>62</v>
      </c>
      <c r="B80" s="4" t="s">
        <v>1189</v>
      </c>
    </row>
    <row r="81" spans="1:3">
      <c r="A81" s="4" t="s">
        <v>65</v>
      </c>
      <c r="B81" s="4" t="s">
        <v>1335</v>
      </c>
    </row>
    <row r="82" spans="1:3">
      <c r="A82" s="4" t="s">
        <v>141</v>
      </c>
      <c r="B82" s="4" t="s">
        <v>1336</v>
      </c>
    </row>
    <row r="83" spans="1:3">
      <c r="A83" s="4" t="s">
        <v>149</v>
      </c>
      <c r="B83" s="4" t="s">
        <v>1337</v>
      </c>
    </row>
  </sheetData>
  <mergeCells count="9">
    <mergeCell ref="A1:A2"/>
    <mergeCell ref="B1:C1"/>
    <mergeCell ref="B2:C2"/>
    <mergeCell ref="A78:C78"/>
    <mergeCell ref="B79:C79"/>
    <mergeCell ref="B80:C80"/>
    <mergeCell ref="B81:C81"/>
    <mergeCell ref="B82:C82"/>
    <mergeCell ref="B83:C8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38</v>
      </c>
      <c r="B1" s="2" t="s">
        <v>1339</v>
      </c>
    </row>
    <row r="2" spans="1:2">
      <c r="A2" s="3" t="s">
        <v>1305</v>
      </c>
    </row>
    <row r="3" spans="1:2">
      <c r="A3" s="4" t="s">
        <v>1340</v>
      </c>
      <c r="B3" s="11" t="n">
        <v>250000000</v>
      </c>
    </row>
    <row r="4" spans="1:2">
      <c r="A4" s="4" t="s">
        <v>35</v>
      </c>
    </row>
    <row r="5" spans="1:2">
      <c r="A5" s="3" t="s">
        <v>1305</v>
      </c>
    </row>
    <row r="6" spans="1:2">
      <c r="A6" s="4" t="s">
        <v>1340</v>
      </c>
      <c r="B6" s="11" t="n">
        <v>25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1341</v>
      </c>
      <c r="B1" s="2" t="s">
        <v>1</v>
      </c>
    </row>
    <row r="2" spans="1:2">
      <c r="B2" s="2" t="s">
        <v>821</v>
      </c>
    </row>
    <row r="3" spans="1:2">
      <c r="A3" s="3" t="s">
        <v>1255</v>
      </c>
    </row>
    <row r="4" spans="1:2">
      <c r="A4" s="4" t="s">
        <v>1342</v>
      </c>
      <c r="B4" s="6" t="n">
        <v>-302</v>
      </c>
    </row>
    <row r="5" spans="1:2">
      <c r="A5" s="4" t="s">
        <v>1343</v>
      </c>
      <c r="B5" s="5" t="n">
        <v>-73</v>
      </c>
    </row>
    <row r="6" spans="1:2">
      <c r="A6" s="4" t="s">
        <v>1344</v>
      </c>
    </row>
    <row r="7" spans="1:2">
      <c r="A7" s="3" t="s">
        <v>1255</v>
      </c>
    </row>
    <row r="8" spans="1:2">
      <c r="A8" s="4" t="s">
        <v>1342</v>
      </c>
      <c r="B8" s="5" t="n">
        <v>-55</v>
      </c>
    </row>
    <row r="9" spans="1:2">
      <c r="A9" s="4" t="s">
        <v>1345</v>
      </c>
      <c r="B9" s="6" t="n">
        <v>-55</v>
      </c>
    </row>
    <row r="10" spans="1:2">
      <c r="A10" s="4" t="s">
        <v>1346</v>
      </c>
      <c r="B10" s="4" t="s">
        <v>1347</v>
      </c>
    </row>
    <row r="11" spans="1:2">
      <c r="A11" s="4" t="s">
        <v>1348</v>
      </c>
    </row>
    <row r="12" spans="1:2">
      <c r="A12" s="3" t="s">
        <v>1255</v>
      </c>
    </row>
    <row r="13" spans="1:2">
      <c r="A13" s="4" t="s">
        <v>1342</v>
      </c>
      <c r="B13" s="6" t="n">
        <v>-4</v>
      </c>
    </row>
    <row r="14" spans="1:2">
      <c r="A14" s="4" t="s">
        <v>1345</v>
      </c>
      <c r="B14" s="6" t="n">
        <v>-4</v>
      </c>
    </row>
    <row r="15" spans="1:2">
      <c r="A15" s="4" t="s">
        <v>1346</v>
      </c>
      <c r="B15" s="4" t="s">
        <v>1349</v>
      </c>
    </row>
    <row r="16" spans="1:2">
      <c r="A16" s="4" t="s">
        <v>1350</v>
      </c>
    </row>
    <row r="17" spans="1:2">
      <c r="A17" s="3" t="s">
        <v>1255</v>
      </c>
    </row>
    <row r="18" spans="1:2">
      <c r="A18" s="4" t="s">
        <v>1342</v>
      </c>
      <c r="B18" s="6" t="n">
        <v>-2</v>
      </c>
    </row>
    <row r="19" spans="1:2">
      <c r="A19" s="4" t="s">
        <v>1345</v>
      </c>
      <c r="B19" s="6" t="n">
        <v>-3</v>
      </c>
    </row>
    <row r="20" spans="1:2">
      <c r="A20" s="4" t="s">
        <v>1346</v>
      </c>
      <c r="B20" s="4" t="s">
        <v>1351</v>
      </c>
    </row>
    <row r="21" spans="1:2">
      <c r="A21" s="4" t="s">
        <v>1352</v>
      </c>
    </row>
    <row r="22" spans="1:2">
      <c r="A22" s="3" t="s">
        <v>1255</v>
      </c>
    </row>
    <row r="23" spans="1:2">
      <c r="A23" s="4" t="s">
        <v>1342</v>
      </c>
      <c r="B23" s="6" t="n">
        <v>-246</v>
      </c>
    </row>
    <row r="24" spans="1:2">
      <c r="A24" s="4" t="s">
        <v>1353</v>
      </c>
      <c r="B24" s="6" t="n">
        <v>-10</v>
      </c>
    </row>
    <row r="25" spans="1:2">
      <c r="A25" s="4" t="s">
        <v>1346</v>
      </c>
      <c r="B25" s="4" t="s">
        <v>1354</v>
      </c>
    </row>
    <row r="26" spans="1:2">
      <c r="A26" s="4" t="s">
        <v>1355</v>
      </c>
    </row>
    <row r="27" spans="1:2">
      <c r="A27" s="3" t="s">
        <v>1255</v>
      </c>
    </row>
    <row r="28" spans="1:2">
      <c r="A28" s="4" t="s">
        <v>1342</v>
      </c>
      <c r="B28" s="6" t="n">
        <v>5</v>
      </c>
    </row>
    <row r="29" spans="1:2">
      <c r="A29" s="4" t="s">
        <v>1356</v>
      </c>
      <c r="B29" s="6" t="n">
        <v>-1</v>
      </c>
    </row>
    <row r="30" spans="1:2">
      <c r="A30" s="4" t="s">
        <v>1346</v>
      </c>
      <c r="B30" s="4" t="s">
        <v>1357</v>
      </c>
    </row>
    <row r="31" spans="1:2">
      <c r="A31" s="4" t="s">
        <v>35</v>
      </c>
    </row>
    <row r="32" spans="1:2">
      <c r="A32" s="3" t="s">
        <v>1255</v>
      </c>
    </row>
    <row r="33" spans="1:2">
      <c r="A33" s="4" t="s">
        <v>1342</v>
      </c>
      <c r="B33" s="6" t="n">
        <v>-23</v>
      </c>
    </row>
    <row r="34" spans="1:2">
      <c r="A34" s="4" t="s">
        <v>1343</v>
      </c>
      <c r="B34" s="5" t="n">
        <v>-8</v>
      </c>
    </row>
    <row r="35" spans="1:2">
      <c r="A35" s="4" t="s">
        <v>1358</v>
      </c>
    </row>
    <row r="36" spans="1:2">
      <c r="A36" s="3" t="s">
        <v>1255</v>
      </c>
    </row>
    <row r="37" spans="1:2">
      <c r="A37" s="4" t="s">
        <v>1342</v>
      </c>
      <c r="B37" s="5" t="n">
        <v>-25</v>
      </c>
    </row>
    <row r="38" spans="1:2">
      <c r="A38" s="4" t="s">
        <v>1353</v>
      </c>
      <c r="B38" s="6" t="n">
        <v>-3</v>
      </c>
    </row>
    <row r="39" spans="1:2">
      <c r="A39" s="4" t="s">
        <v>1346</v>
      </c>
      <c r="B39" s="4" t="s">
        <v>1359</v>
      </c>
    </row>
    <row r="40" spans="1:2">
      <c r="A40" s="4" t="s">
        <v>1360</v>
      </c>
    </row>
    <row r="41" spans="1:2">
      <c r="A41" s="3" t="s">
        <v>1255</v>
      </c>
    </row>
    <row r="42" spans="1:2">
      <c r="A42" s="4" t="s">
        <v>1342</v>
      </c>
      <c r="B42" s="6" t="n">
        <v>6</v>
      </c>
    </row>
    <row r="43" spans="1:2">
      <c r="A43" s="4" t="s">
        <v>1356</v>
      </c>
      <c r="B43" s="6" t="n">
        <v>-1</v>
      </c>
    </row>
    <row r="44" spans="1:2">
      <c r="A44" s="4" t="s">
        <v>1346</v>
      </c>
      <c r="B44" s="4" t="s">
        <v>1357</v>
      </c>
    </row>
    <row r="45" spans="1:2">
      <c r="A45" s="4" t="s">
        <v>1361</v>
      </c>
    </row>
    <row r="46" spans="1:2">
      <c r="A46" s="3" t="s">
        <v>1255</v>
      </c>
    </row>
    <row r="47" spans="1:2">
      <c r="A47" s="4" t="s">
        <v>1342</v>
      </c>
      <c r="B47" s="6" t="n">
        <v>-4</v>
      </c>
    </row>
    <row r="48" spans="1:2">
      <c r="A48" s="4" t="s">
        <v>1345</v>
      </c>
      <c r="B48" s="6" t="n">
        <v>-4</v>
      </c>
    </row>
    <row r="49" spans="1:2">
      <c r="A49" s="4" t="s">
        <v>1346</v>
      </c>
      <c r="B49" s="4" t="s">
        <v>1349</v>
      </c>
    </row>
    <row r="50" spans="1:2">
      <c r="A50" s="4" t="s">
        <v>31</v>
      </c>
    </row>
    <row r="51" spans="1:2">
      <c r="A51" s="3" t="s">
        <v>1255</v>
      </c>
    </row>
    <row r="52" spans="1:2">
      <c r="A52" s="4" t="s">
        <v>1342</v>
      </c>
      <c r="B52" s="6" t="n">
        <v>-12</v>
      </c>
    </row>
    <row r="53" spans="1:2">
      <c r="A53" s="4" t="s">
        <v>1343</v>
      </c>
      <c r="B53" s="5" t="n">
        <v>-1</v>
      </c>
    </row>
    <row r="54" spans="1:2">
      <c r="A54" s="4" t="s">
        <v>1362</v>
      </c>
    </row>
    <row r="55" spans="1:2">
      <c r="A55" s="3" t="s">
        <v>1255</v>
      </c>
    </row>
    <row r="56" spans="1:2">
      <c r="A56" s="4" t="s">
        <v>1342</v>
      </c>
      <c r="B56" s="5" t="n">
        <v>-12</v>
      </c>
    </row>
    <row r="57" spans="1:2">
      <c r="A57" s="4" t="s">
        <v>1353</v>
      </c>
      <c r="B57" s="6" t="n">
        <v>-1</v>
      </c>
    </row>
    <row r="58" spans="1:2">
      <c r="A58" s="4" t="s">
        <v>1346</v>
      </c>
      <c r="B58" s="4" t="s">
        <v>13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3</v>
      </c>
      <c r="C1" s="2" t="s">
        <v>2</v>
      </c>
      <c r="D1" s="2" t="s">
        <v>37</v>
      </c>
    </row>
    <row r="2" spans="1:4">
      <c r="A2" s="3" t="s">
        <v>1364</v>
      </c>
    </row>
    <row r="3" spans="1:4">
      <c r="A3" s="4" t="s">
        <v>1202</v>
      </c>
      <c r="C3" s="6" t="n">
        <v>307</v>
      </c>
      <c r="D3" s="6" t="n">
        <v>279</v>
      </c>
    </row>
    <row r="4" spans="1:4">
      <c r="A4" s="4" t="s">
        <v>1203</v>
      </c>
      <c r="C4" s="5" t="n">
        <v>284</v>
      </c>
      <c r="D4" s="5" t="n">
        <v>155</v>
      </c>
    </row>
    <row r="5" spans="1:4">
      <c r="A5" s="4" t="s">
        <v>31</v>
      </c>
    </row>
    <row r="6" spans="1:4">
      <c r="A6" s="3" t="s">
        <v>1364</v>
      </c>
    </row>
    <row r="7" spans="1:4">
      <c r="A7" s="4" t="s">
        <v>1202</v>
      </c>
      <c r="C7" s="5" t="n">
        <v>166</v>
      </c>
      <c r="D7" s="5" t="n">
        <v>194</v>
      </c>
    </row>
    <row r="8" spans="1:4">
      <c r="A8" s="4" t="s">
        <v>1203</v>
      </c>
      <c r="C8" s="5" t="n">
        <v>66</v>
      </c>
      <c r="D8" s="5" t="n">
        <v>31</v>
      </c>
    </row>
    <row r="9" spans="1:4">
      <c r="A9" s="4" t="s">
        <v>35</v>
      </c>
    </row>
    <row r="10" spans="1:4">
      <c r="A10" s="3" t="s">
        <v>1364</v>
      </c>
    </row>
    <row r="11" spans="1:4">
      <c r="A11" s="4" t="s">
        <v>1202</v>
      </c>
      <c r="C11" s="5" t="n">
        <v>32</v>
      </c>
    </row>
    <row r="12" spans="1:4">
      <c r="A12" s="4" t="s">
        <v>1203</v>
      </c>
      <c r="C12" s="5" t="n">
        <v>8</v>
      </c>
      <c r="D12" s="5" t="n">
        <v>11</v>
      </c>
    </row>
    <row r="13" spans="1:4">
      <c r="A13" s="4" t="s">
        <v>95</v>
      </c>
    </row>
    <row r="14" spans="1:4">
      <c r="A14" s="3" t="s">
        <v>1364</v>
      </c>
    </row>
    <row r="15" spans="1:4">
      <c r="A15" s="4" t="s">
        <v>1202</v>
      </c>
      <c r="B15" s="4" t="s">
        <v>40</v>
      </c>
      <c r="C15" s="5" t="n">
        <v>169</v>
      </c>
      <c r="D15" s="5" t="n">
        <v>140</v>
      </c>
    </row>
    <row r="16" spans="1:4">
      <c r="A16" s="4" t="s">
        <v>1365</v>
      </c>
    </row>
    <row r="17" spans="1:4">
      <c r="A17" s="3" t="s">
        <v>1364</v>
      </c>
    </row>
    <row r="18" spans="1:4">
      <c r="A18" s="4" t="s">
        <v>1202</v>
      </c>
      <c r="C18" s="5" t="n">
        <v>163</v>
      </c>
      <c r="D18" s="5" t="n">
        <v>130</v>
      </c>
    </row>
    <row r="19" spans="1:4">
      <c r="A19" s="4" t="s">
        <v>1366</v>
      </c>
    </row>
    <row r="20" spans="1:4">
      <c r="A20" s="3" t="s">
        <v>1364</v>
      </c>
    </row>
    <row r="21" spans="1:4">
      <c r="A21" s="4" t="s">
        <v>1202</v>
      </c>
      <c r="C21" s="5" t="n">
        <v>6</v>
      </c>
      <c r="D21" s="5" t="n">
        <v>10</v>
      </c>
    </row>
    <row r="22" spans="1:4">
      <c r="A22" s="4" t="s">
        <v>1367</v>
      </c>
    </row>
    <row r="23" spans="1:4">
      <c r="A23" s="3" t="s">
        <v>1364</v>
      </c>
    </row>
    <row r="24" spans="1:4">
      <c r="A24" s="4" t="s">
        <v>1202</v>
      </c>
      <c r="B24" s="4" t="s">
        <v>62</v>
      </c>
      <c r="C24" s="5" t="n">
        <v>75</v>
      </c>
      <c r="D24" s="5" t="n">
        <v>66</v>
      </c>
    </row>
    <row r="25" spans="1:4">
      <c r="A25" s="4" t="s">
        <v>1368</v>
      </c>
    </row>
    <row r="26" spans="1:4">
      <c r="A26" s="3" t="s">
        <v>1364</v>
      </c>
    </row>
    <row r="27" spans="1:4">
      <c r="A27" s="4" t="s">
        <v>1202</v>
      </c>
      <c r="C27" s="5" t="n">
        <v>75</v>
      </c>
      <c r="D27" s="5" t="n">
        <v>60</v>
      </c>
    </row>
    <row r="28" spans="1:4">
      <c r="A28" s="4" t="s">
        <v>1369</v>
      </c>
    </row>
    <row r="29" spans="1:4">
      <c r="A29" s="3" t="s">
        <v>1364</v>
      </c>
    </row>
    <row r="30" spans="1:4">
      <c r="A30" s="4" t="s">
        <v>1202</v>
      </c>
      <c r="D30" s="5" t="n">
        <v>6</v>
      </c>
    </row>
    <row r="31" spans="1:4">
      <c r="A31" s="4" t="s">
        <v>1370</v>
      </c>
    </row>
    <row r="32" spans="1:4">
      <c r="A32" s="3" t="s">
        <v>1364</v>
      </c>
    </row>
    <row r="33" spans="1:4">
      <c r="A33" s="4" t="s">
        <v>1202</v>
      </c>
      <c r="B33" s="4" t="s">
        <v>65</v>
      </c>
      <c r="C33" s="5" t="n">
        <v>138</v>
      </c>
      <c r="D33" s="5" t="n">
        <v>139</v>
      </c>
    </row>
    <row r="34" spans="1:4">
      <c r="A34" s="4" t="s">
        <v>1371</v>
      </c>
    </row>
    <row r="35" spans="1:4">
      <c r="A35" s="3" t="s">
        <v>1364</v>
      </c>
    </row>
    <row r="36" spans="1:4">
      <c r="A36" s="4" t="s">
        <v>1202</v>
      </c>
      <c r="C36" s="5" t="n">
        <v>95</v>
      </c>
      <c r="D36" s="5" t="n">
        <v>132</v>
      </c>
    </row>
    <row r="37" spans="1:4">
      <c r="A37" s="4" t="s">
        <v>1372</v>
      </c>
    </row>
    <row r="38" spans="1:4">
      <c r="A38" s="3" t="s">
        <v>1364</v>
      </c>
    </row>
    <row r="39" spans="1:4">
      <c r="A39" s="4" t="s">
        <v>1202</v>
      </c>
      <c r="C39" s="5" t="n">
        <v>11</v>
      </c>
      <c r="D39" s="5" t="n">
        <v>7</v>
      </c>
    </row>
    <row r="40" spans="1:4">
      <c r="A40" s="4" t="s">
        <v>1373</v>
      </c>
    </row>
    <row r="41" spans="1:4">
      <c r="A41" s="3" t="s">
        <v>1364</v>
      </c>
    </row>
    <row r="42" spans="1:4">
      <c r="A42" s="4" t="s">
        <v>1202</v>
      </c>
      <c r="C42" s="5" t="n">
        <v>32</v>
      </c>
    </row>
    <row r="43" spans="1:4">
      <c r="A43" s="4" t="s">
        <v>1374</v>
      </c>
    </row>
    <row r="44" spans="1:4">
      <c r="A44" s="3" t="s">
        <v>1364</v>
      </c>
    </row>
    <row r="45" spans="1:4">
      <c r="A45" s="4" t="s">
        <v>1202</v>
      </c>
      <c r="C45" s="5" t="n">
        <v>91</v>
      </c>
      <c r="D45" s="5" t="n">
        <v>128</v>
      </c>
    </row>
    <row r="46" spans="1:4">
      <c r="A46" s="4" t="s">
        <v>1375</v>
      </c>
    </row>
    <row r="47" spans="1:4">
      <c r="A47" s="3" t="s">
        <v>1364</v>
      </c>
    </row>
    <row r="48" spans="1:4">
      <c r="A48" s="4" t="s">
        <v>1202</v>
      </c>
      <c r="C48" s="5" t="n">
        <v>91</v>
      </c>
      <c r="D48" s="5" t="n">
        <v>128</v>
      </c>
    </row>
    <row r="49" spans="1:4">
      <c r="A49" s="4" t="s">
        <v>1376</v>
      </c>
    </row>
    <row r="50" spans="1:4">
      <c r="A50" s="3" t="s">
        <v>1364</v>
      </c>
    </row>
    <row r="51" spans="1:4">
      <c r="A51" s="4" t="s">
        <v>1202</v>
      </c>
      <c r="B51" s="4" t="s">
        <v>141</v>
      </c>
      <c r="C51" s="5" t="n">
        <v>32</v>
      </c>
    </row>
    <row r="52" spans="1:4">
      <c r="A52" s="4" t="s">
        <v>1377</v>
      </c>
    </row>
    <row r="53" spans="1:4">
      <c r="A53" s="3" t="s">
        <v>1364</v>
      </c>
    </row>
    <row r="54" spans="1:4">
      <c r="A54" s="4" t="s">
        <v>1202</v>
      </c>
      <c r="C54" s="5" t="n">
        <v>32</v>
      </c>
    </row>
    <row r="55" spans="1:4">
      <c r="A55" s="4" t="s">
        <v>120</v>
      </c>
    </row>
    <row r="56" spans="1:4">
      <c r="A56" s="3" t="s">
        <v>1364</v>
      </c>
    </row>
    <row r="57" spans="1:4">
      <c r="A57" s="4" t="s">
        <v>1203</v>
      </c>
      <c r="B57" s="4" t="s">
        <v>149</v>
      </c>
      <c r="C57" s="5" t="n">
        <v>250</v>
      </c>
      <c r="D57" s="5" t="n">
        <v>128</v>
      </c>
    </row>
    <row r="58" spans="1:4">
      <c r="A58" s="4" t="s">
        <v>1378</v>
      </c>
    </row>
    <row r="59" spans="1:4">
      <c r="A59" s="3" t="s">
        <v>1364</v>
      </c>
    </row>
    <row r="60" spans="1:4">
      <c r="A60" s="4" t="s">
        <v>1203</v>
      </c>
      <c r="C60" s="5" t="n">
        <v>195</v>
      </c>
      <c r="D60" s="5" t="n">
        <v>92</v>
      </c>
    </row>
    <row r="61" spans="1:4">
      <c r="A61" s="4" t="s">
        <v>1379</v>
      </c>
    </row>
    <row r="62" spans="1:4">
      <c r="A62" s="3" t="s">
        <v>1364</v>
      </c>
    </row>
    <row r="63" spans="1:4">
      <c r="A63" s="4" t="s">
        <v>1203</v>
      </c>
      <c r="C63" s="5" t="n">
        <v>53</v>
      </c>
      <c r="D63" s="5" t="n">
        <v>33</v>
      </c>
    </row>
    <row r="64" spans="1:4">
      <c r="A64" s="4" t="s">
        <v>1380</v>
      </c>
    </row>
    <row r="65" spans="1:4">
      <c r="A65" s="3" t="s">
        <v>1364</v>
      </c>
    </row>
    <row r="66" spans="1:4">
      <c r="A66" s="4" t="s">
        <v>1203</v>
      </c>
      <c r="C66" s="5" t="n">
        <v>2</v>
      </c>
      <c r="D66" s="5" t="n">
        <v>3</v>
      </c>
    </row>
    <row r="67" spans="1:4">
      <c r="A67" s="4" t="s">
        <v>1381</v>
      </c>
    </row>
    <row r="68" spans="1:4">
      <c r="A68" s="3" t="s">
        <v>1364</v>
      </c>
    </row>
    <row r="69" spans="1:4">
      <c r="A69" s="4" t="s">
        <v>1203</v>
      </c>
      <c r="B69" s="4" t="s">
        <v>153</v>
      </c>
      <c r="C69" s="5" t="n">
        <v>53</v>
      </c>
      <c r="D69" s="5" t="n">
        <v>18</v>
      </c>
    </row>
    <row r="70" spans="1:4">
      <c r="A70" s="4" t="s">
        <v>1382</v>
      </c>
    </row>
    <row r="71" spans="1:4">
      <c r="A71" s="3" t="s">
        <v>1364</v>
      </c>
    </row>
    <row r="72" spans="1:4">
      <c r="A72" s="4" t="s">
        <v>1203</v>
      </c>
      <c r="C72" s="5" t="n">
        <v>9</v>
      </c>
      <c r="D72" s="5" t="n">
        <v>10</v>
      </c>
    </row>
    <row r="73" spans="1:4">
      <c r="A73" s="4" t="s">
        <v>1383</v>
      </c>
    </row>
    <row r="74" spans="1:4">
      <c r="A74" s="3" t="s">
        <v>1364</v>
      </c>
    </row>
    <row r="75" spans="1:4">
      <c r="A75" s="4" t="s">
        <v>1203</v>
      </c>
      <c r="C75" s="5" t="n">
        <v>44</v>
      </c>
      <c r="D75" s="5" t="n">
        <v>8</v>
      </c>
    </row>
    <row r="76" spans="1:4">
      <c r="A76" s="4" t="s">
        <v>1384</v>
      </c>
    </row>
    <row r="77" spans="1:4">
      <c r="A77" s="3" t="s">
        <v>1364</v>
      </c>
    </row>
    <row r="78" spans="1:4">
      <c r="A78" s="4" t="s">
        <v>1203</v>
      </c>
      <c r="B78" s="4" t="s">
        <v>155</v>
      </c>
      <c r="C78" s="5" t="n">
        <v>8</v>
      </c>
      <c r="D78" s="5" t="n">
        <v>7</v>
      </c>
    </row>
    <row r="79" spans="1:4">
      <c r="A79" s="4" t="s">
        <v>1385</v>
      </c>
    </row>
    <row r="80" spans="1:4">
      <c r="A80" s="3" t="s">
        <v>1364</v>
      </c>
    </row>
    <row r="81" spans="1:4">
      <c r="A81" s="4" t="s">
        <v>1203</v>
      </c>
      <c r="C81" s="5" t="n">
        <v>6</v>
      </c>
      <c r="D81" s="5" t="n">
        <v>4</v>
      </c>
    </row>
    <row r="82" spans="1:4">
      <c r="A82" s="4" t="s">
        <v>1386</v>
      </c>
    </row>
    <row r="83" spans="1:4">
      <c r="A83" s="3" t="s">
        <v>1364</v>
      </c>
    </row>
    <row r="84" spans="1:4">
      <c r="A84" s="4" t="s">
        <v>1203</v>
      </c>
      <c r="C84" s="5" t="n">
        <v>2</v>
      </c>
      <c r="D84" s="5" t="n">
        <v>3</v>
      </c>
    </row>
    <row r="85" spans="1:4">
      <c r="A85" s="4" t="s">
        <v>1387</v>
      </c>
    </row>
    <row r="86" spans="1:4">
      <c r="A86" s="3" t="s">
        <v>1364</v>
      </c>
    </row>
    <row r="87" spans="1:4">
      <c r="A87" s="4" t="s">
        <v>1203</v>
      </c>
      <c r="B87" s="4" t="s">
        <v>156</v>
      </c>
      <c r="C87" s="5" t="n">
        <v>34</v>
      </c>
      <c r="D87" s="5" t="n">
        <v>27</v>
      </c>
    </row>
    <row r="88" spans="1:4">
      <c r="A88" s="4" t="s">
        <v>1388</v>
      </c>
    </row>
    <row r="89" spans="1:4">
      <c r="A89" s="3" t="s">
        <v>1364</v>
      </c>
    </row>
    <row r="90" spans="1:4">
      <c r="A90" s="4" t="s">
        <v>1203</v>
      </c>
      <c r="C90" s="5" t="n">
        <v>2</v>
      </c>
      <c r="D90" s="5" t="n">
        <v>4</v>
      </c>
    </row>
    <row r="91" spans="1:4">
      <c r="A91" s="4" t="s">
        <v>1389</v>
      </c>
    </row>
    <row r="92" spans="1:4">
      <c r="A92" s="3" t="s">
        <v>1364</v>
      </c>
    </row>
    <row r="93" spans="1:4">
      <c r="A93" s="4" t="s">
        <v>1203</v>
      </c>
      <c r="C93" s="5" t="n">
        <v>32</v>
      </c>
      <c r="D93" s="5" t="n">
        <v>20</v>
      </c>
    </row>
    <row r="94" spans="1:4">
      <c r="A94" s="4" t="s">
        <v>1390</v>
      </c>
    </row>
    <row r="95" spans="1:4">
      <c r="A95" s="3" t="s">
        <v>1364</v>
      </c>
    </row>
    <row r="96" spans="1:4">
      <c r="A96" s="4" t="s">
        <v>1203</v>
      </c>
      <c r="D96" s="5" t="n">
        <v>3</v>
      </c>
    </row>
    <row r="97" spans="1:4">
      <c r="A97" s="4" t="s">
        <v>1391</v>
      </c>
    </row>
    <row r="98" spans="1:4">
      <c r="A98" s="3" t="s">
        <v>1364</v>
      </c>
    </row>
    <row r="99" spans="1:4">
      <c r="A99" s="4" t="s">
        <v>1203</v>
      </c>
      <c r="B99" s="4" t="s">
        <v>1392</v>
      </c>
      <c r="C99" s="5" t="n">
        <v>13</v>
      </c>
      <c r="D99" s="5" t="n">
        <v>13</v>
      </c>
    </row>
    <row r="100" spans="1:4">
      <c r="A100" s="4" t="s">
        <v>1393</v>
      </c>
    </row>
    <row r="101" spans="1:4">
      <c r="A101" s="3" t="s">
        <v>1364</v>
      </c>
    </row>
    <row r="102" spans="1:4">
      <c r="A102" s="4" t="s">
        <v>1203</v>
      </c>
      <c r="C102" s="5" t="n">
        <v>13</v>
      </c>
      <c r="D102" s="5" t="n">
        <v>13</v>
      </c>
    </row>
    <row r="103" spans="1:4">
      <c r="A103" s="4" t="s">
        <v>1394</v>
      </c>
    </row>
    <row r="104" spans="1:4">
      <c r="A104" s="3" t="s">
        <v>1364</v>
      </c>
    </row>
    <row r="105" spans="1:4">
      <c r="A105" s="4" t="s">
        <v>1203</v>
      </c>
      <c r="B105" s="4" t="s">
        <v>1395</v>
      </c>
      <c r="D105" s="5" t="n">
        <v>4</v>
      </c>
    </row>
    <row r="106" spans="1:4">
      <c r="A106" s="4" t="s">
        <v>1396</v>
      </c>
    </row>
    <row r="107" spans="1:4">
      <c r="A107" s="3" t="s">
        <v>1364</v>
      </c>
    </row>
    <row r="108" spans="1:4">
      <c r="A108" s="4" t="s">
        <v>1203</v>
      </c>
      <c r="D108" s="5" t="n">
        <v>1</v>
      </c>
    </row>
    <row r="109" spans="1:4">
      <c r="A109" s="4" t="s">
        <v>1397</v>
      </c>
    </row>
    <row r="110" spans="1:4">
      <c r="A110" s="3" t="s">
        <v>1364</v>
      </c>
    </row>
    <row r="111" spans="1:4">
      <c r="A111" s="4" t="s">
        <v>1203</v>
      </c>
      <c r="D111" s="5" t="n">
        <v>3</v>
      </c>
    </row>
    <row r="112" spans="1:4">
      <c r="A112" s="4" t="s">
        <v>1398</v>
      </c>
    </row>
    <row r="113" spans="1:4">
      <c r="A113" s="3" t="s">
        <v>1364</v>
      </c>
    </row>
    <row r="114" spans="1:4">
      <c r="A114" s="4" t="s">
        <v>1202</v>
      </c>
      <c r="C114" s="5" t="n">
        <v>54</v>
      </c>
      <c r="D114" s="5" t="n">
        <v>46</v>
      </c>
    </row>
    <row r="115" spans="1:4">
      <c r="A115" s="4" t="s">
        <v>1203</v>
      </c>
      <c r="C115" s="5" t="n">
        <v>191</v>
      </c>
      <c r="D115" s="5" t="n">
        <v>111</v>
      </c>
    </row>
    <row r="116" spans="1:4">
      <c r="A116" s="4" t="s">
        <v>1399</v>
      </c>
    </row>
    <row r="117" spans="1:4">
      <c r="A117" s="3" t="s">
        <v>1364</v>
      </c>
    </row>
    <row r="118" spans="1:4">
      <c r="A118" s="4" t="s">
        <v>1202</v>
      </c>
      <c r="D118" s="5" t="n">
        <v>6</v>
      </c>
    </row>
    <row r="119" spans="1:4">
      <c r="A119" s="4" t="s">
        <v>1203</v>
      </c>
      <c r="C119" s="5" t="n">
        <v>57</v>
      </c>
      <c r="D119" s="5" t="n">
        <v>21</v>
      </c>
    </row>
    <row r="120" spans="1:4">
      <c r="A120" s="4" t="s">
        <v>1400</v>
      </c>
    </row>
    <row r="121" spans="1:4">
      <c r="A121" s="3" t="s">
        <v>1364</v>
      </c>
    </row>
    <row r="122" spans="1:4">
      <c r="A122" s="4" t="s">
        <v>1202</v>
      </c>
      <c r="C122" s="5" t="n">
        <v>32</v>
      </c>
    </row>
    <row r="123" spans="1:4">
      <c r="A123" s="4" t="s">
        <v>1203</v>
      </c>
      <c r="C123" s="5" t="n">
        <v>8</v>
      </c>
      <c r="D123" s="5" t="n">
        <v>11</v>
      </c>
    </row>
    <row r="124" spans="1:4">
      <c r="A124" s="4" t="s">
        <v>1401</v>
      </c>
    </row>
    <row r="125" spans="1:4">
      <c r="A125" s="3" t="s">
        <v>1364</v>
      </c>
    </row>
    <row r="126" spans="1:4">
      <c r="A126" s="4" t="s">
        <v>1202</v>
      </c>
      <c r="B126" s="4" t="s">
        <v>40</v>
      </c>
      <c r="C126" s="5" t="n">
        <v>11</v>
      </c>
      <c r="D126" s="5" t="n">
        <v>39</v>
      </c>
    </row>
    <row r="127" spans="1:4">
      <c r="A127" s="4" t="s">
        <v>1402</v>
      </c>
    </row>
    <row r="128" spans="1:4">
      <c r="A128" s="3" t="s">
        <v>1364</v>
      </c>
    </row>
    <row r="129" spans="1:4">
      <c r="A129" s="4" t="s">
        <v>1202</v>
      </c>
      <c r="C129" s="5" t="n">
        <v>5</v>
      </c>
      <c r="D129" s="5" t="n">
        <v>29</v>
      </c>
    </row>
    <row r="130" spans="1:4">
      <c r="A130" s="4" t="s">
        <v>1403</v>
      </c>
    </row>
    <row r="131" spans="1:4">
      <c r="A131" s="3" t="s">
        <v>1364</v>
      </c>
    </row>
    <row r="132" spans="1:4">
      <c r="A132" s="4" t="s">
        <v>1202</v>
      </c>
      <c r="C132" s="5" t="n">
        <v>6</v>
      </c>
      <c r="D132" s="5" t="n">
        <v>10</v>
      </c>
    </row>
    <row r="133" spans="1:4">
      <c r="A133" s="4" t="s">
        <v>1404</v>
      </c>
    </row>
    <row r="134" spans="1:4">
      <c r="A134" s="3" t="s">
        <v>1364</v>
      </c>
    </row>
    <row r="135" spans="1:4">
      <c r="A135" s="4" t="s">
        <v>1202</v>
      </c>
      <c r="B135" s="4" t="s">
        <v>62</v>
      </c>
      <c r="D135" s="5" t="n">
        <v>6</v>
      </c>
    </row>
    <row r="136" spans="1:4">
      <c r="A136" s="4" t="s">
        <v>1405</v>
      </c>
    </row>
    <row r="137" spans="1:4">
      <c r="A137" s="3" t="s">
        <v>1364</v>
      </c>
    </row>
    <row r="138" spans="1:4">
      <c r="A138" s="4" t="s">
        <v>1202</v>
      </c>
      <c r="D138" s="5" t="n">
        <v>6</v>
      </c>
    </row>
    <row r="139" spans="1:4">
      <c r="A139" s="4" t="s">
        <v>1406</v>
      </c>
    </row>
    <row r="140" spans="1:4">
      <c r="A140" s="3" t="s">
        <v>1364</v>
      </c>
    </row>
    <row r="141" spans="1:4">
      <c r="A141" s="4" t="s">
        <v>1202</v>
      </c>
      <c r="B141" s="4" t="s">
        <v>65</v>
      </c>
      <c r="C141" s="5" t="n">
        <v>43</v>
      </c>
      <c r="D141" s="5" t="n">
        <v>7</v>
      </c>
    </row>
    <row r="142" spans="1:4">
      <c r="A142" s="4" t="s">
        <v>1407</v>
      </c>
    </row>
    <row r="143" spans="1:4">
      <c r="A143" s="3" t="s">
        <v>1364</v>
      </c>
    </row>
    <row r="144" spans="1:4">
      <c r="A144" s="4" t="s">
        <v>1202</v>
      </c>
      <c r="C144" s="5" t="n">
        <v>11</v>
      </c>
      <c r="D144" s="5" t="n">
        <v>7</v>
      </c>
    </row>
    <row r="145" spans="1:4">
      <c r="A145" s="4" t="s">
        <v>1408</v>
      </c>
    </row>
    <row r="146" spans="1:4">
      <c r="A146" s="3" t="s">
        <v>1364</v>
      </c>
    </row>
    <row r="147" spans="1:4">
      <c r="A147" s="4" t="s">
        <v>1202</v>
      </c>
      <c r="C147" s="5" t="n">
        <v>32</v>
      </c>
    </row>
    <row r="148" spans="1:4">
      <c r="A148" s="4" t="s">
        <v>1409</v>
      </c>
    </row>
    <row r="149" spans="1:4">
      <c r="A149" s="3" t="s">
        <v>1364</v>
      </c>
    </row>
    <row r="150" spans="1:4">
      <c r="A150" s="4" t="s">
        <v>1202</v>
      </c>
      <c r="B150" s="4" t="s">
        <v>141</v>
      </c>
      <c r="C150" s="5" t="n">
        <v>32</v>
      </c>
    </row>
    <row r="151" spans="1:4">
      <c r="A151" s="4" t="s">
        <v>1410</v>
      </c>
    </row>
    <row r="152" spans="1:4">
      <c r="A152" s="3" t="s">
        <v>1364</v>
      </c>
    </row>
    <row r="153" spans="1:4">
      <c r="A153" s="4" t="s">
        <v>1202</v>
      </c>
      <c r="C153" s="5" t="n">
        <v>32</v>
      </c>
    </row>
    <row r="154" spans="1:4">
      <c r="A154" s="4" t="s">
        <v>1411</v>
      </c>
    </row>
    <row r="155" spans="1:4">
      <c r="A155" s="3" t="s">
        <v>1364</v>
      </c>
    </row>
    <row r="156" spans="1:4">
      <c r="A156" s="4" t="s">
        <v>1203</v>
      </c>
      <c r="B156" s="4" t="s">
        <v>149</v>
      </c>
      <c r="C156" s="5" t="n">
        <v>158</v>
      </c>
      <c r="D156" s="5" t="n">
        <v>87</v>
      </c>
    </row>
    <row r="157" spans="1:4">
      <c r="A157" s="4" t="s">
        <v>1412</v>
      </c>
    </row>
    <row r="158" spans="1:4">
      <c r="A158" s="3" t="s">
        <v>1364</v>
      </c>
    </row>
    <row r="159" spans="1:4">
      <c r="A159" s="4" t="s">
        <v>1203</v>
      </c>
      <c r="C159" s="5" t="n">
        <v>103</v>
      </c>
      <c r="D159" s="5" t="n">
        <v>51</v>
      </c>
    </row>
    <row r="160" spans="1:4">
      <c r="A160" s="4" t="s">
        <v>1413</v>
      </c>
    </row>
    <row r="161" spans="1:4">
      <c r="A161" s="3" t="s">
        <v>1364</v>
      </c>
    </row>
    <row r="162" spans="1:4">
      <c r="A162" s="4" t="s">
        <v>1203</v>
      </c>
      <c r="C162" s="5" t="n">
        <v>53</v>
      </c>
      <c r="D162" s="5" t="n">
        <v>33</v>
      </c>
    </row>
    <row r="163" spans="1:4">
      <c r="A163" s="4" t="s">
        <v>1414</v>
      </c>
    </row>
    <row r="164" spans="1:4">
      <c r="A164" s="3" t="s">
        <v>1364</v>
      </c>
    </row>
    <row r="165" spans="1:4">
      <c r="A165" s="4" t="s">
        <v>1203</v>
      </c>
      <c r="C165" s="5" t="n">
        <v>2</v>
      </c>
      <c r="D165" s="5" t="n">
        <v>3</v>
      </c>
    </row>
    <row r="166" spans="1:4">
      <c r="A166" s="4" t="s">
        <v>1415</v>
      </c>
    </row>
    <row r="167" spans="1:4">
      <c r="A167" s="3" t="s">
        <v>1364</v>
      </c>
    </row>
    <row r="168" spans="1:4">
      <c r="A168" s="4" t="s">
        <v>1203</v>
      </c>
      <c r="B168" s="4" t="s">
        <v>153</v>
      </c>
      <c r="C168" s="5" t="n">
        <v>44</v>
      </c>
      <c r="D168" s="5" t="n">
        <v>8</v>
      </c>
    </row>
    <row r="169" spans="1:4">
      <c r="A169" s="4" t="s">
        <v>1416</v>
      </c>
    </row>
    <row r="170" spans="1:4">
      <c r="A170" s="3" t="s">
        <v>1364</v>
      </c>
    </row>
    <row r="171" spans="1:4">
      <c r="A171" s="4" t="s">
        <v>1203</v>
      </c>
      <c r="C171" s="5" t="n">
        <v>44</v>
      </c>
      <c r="D171" s="5" t="n">
        <v>8</v>
      </c>
    </row>
    <row r="172" spans="1:4">
      <c r="A172" s="4" t="s">
        <v>1417</v>
      </c>
    </row>
    <row r="173" spans="1:4">
      <c r="A173" s="3" t="s">
        <v>1364</v>
      </c>
    </row>
    <row r="174" spans="1:4">
      <c r="A174" s="4" t="s">
        <v>1203</v>
      </c>
      <c r="B174" s="4" t="s">
        <v>155</v>
      </c>
      <c r="C174" s="5" t="n">
        <v>8</v>
      </c>
      <c r="D174" s="5" t="n">
        <v>7</v>
      </c>
    </row>
    <row r="175" spans="1:4">
      <c r="A175" s="4" t="s">
        <v>1418</v>
      </c>
    </row>
    <row r="176" spans="1:4">
      <c r="A176" s="3" t="s">
        <v>1364</v>
      </c>
    </row>
    <row r="177" spans="1:4">
      <c r="A177" s="4" t="s">
        <v>1203</v>
      </c>
      <c r="C177" s="5" t="n">
        <v>6</v>
      </c>
      <c r="D177" s="5" t="n">
        <v>4</v>
      </c>
    </row>
    <row r="178" spans="1:4">
      <c r="A178" s="4" t="s">
        <v>1419</v>
      </c>
    </row>
    <row r="179" spans="1:4">
      <c r="A179" s="3" t="s">
        <v>1364</v>
      </c>
    </row>
    <row r="180" spans="1:4">
      <c r="A180" s="4" t="s">
        <v>1203</v>
      </c>
      <c r="C180" s="5" t="n">
        <v>2</v>
      </c>
      <c r="D180" s="5" t="n">
        <v>3</v>
      </c>
    </row>
    <row r="181" spans="1:4">
      <c r="A181" s="4" t="s">
        <v>1420</v>
      </c>
    </row>
    <row r="182" spans="1:4">
      <c r="A182" s="3" t="s">
        <v>1364</v>
      </c>
    </row>
    <row r="183" spans="1:4">
      <c r="A183" s="4" t="s">
        <v>1203</v>
      </c>
      <c r="B183" s="4" t="s">
        <v>156</v>
      </c>
      <c r="C183" s="5" t="n">
        <v>33</v>
      </c>
      <c r="D183" s="5" t="n">
        <v>24</v>
      </c>
    </row>
    <row r="184" spans="1:4">
      <c r="A184" s="4" t="s">
        <v>1421</v>
      </c>
    </row>
    <row r="185" spans="1:4">
      <c r="A185" s="3" t="s">
        <v>1364</v>
      </c>
    </row>
    <row r="186" spans="1:4">
      <c r="A186" s="4" t="s">
        <v>1203</v>
      </c>
      <c r="C186" s="5" t="n">
        <v>1</v>
      </c>
      <c r="D186" s="5" t="n">
        <v>1</v>
      </c>
    </row>
    <row r="187" spans="1:4">
      <c r="A187" s="4" t="s">
        <v>1422</v>
      </c>
    </row>
    <row r="188" spans="1:4">
      <c r="A188" s="3" t="s">
        <v>1364</v>
      </c>
    </row>
    <row r="189" spans="1:4">
      <c r="A189" s="4" t="s">
        <v>1203</v>
      </c>
      <c r="C189" s="5" t="n">
        <v>32</v>
      </c>
      <c r="D189" s="5" t="n">
        <v>20</v>
      </c>
    </row>
    <row r="190" spans="1:4">
      <c r="A190" s="4" t="s">
        <v>1423</v>
      </c>
    </row>
    <row r="191" spans="1:4">
      <c r="A191" s="3" t="s">
        <v>1364</v>
      </c>
    </row>
    <row r="192" spans="1:4">
      <c r="A192" s="4" t="s">
        <v>1203</v>
      </c>
      <c r="D192" s="5" t="n">
        <v>3</v>
      </c>
    </row>
    <row r="193" spans="1:4">
      <c r="A193" s="4" t="s">
        <v>1424</v>
      </c>
    </row>
    <row r="194" spans="1:4">
      <c r="A194" s="3" t="s">
        <v>1364</v>
      </c>
    </row>
    <row r="195" spans="1:4">
      <c r="A195" s="4" t="s">
        <v>1203</v>
      </c>
      <c r="B195" s="4" t="s">
        <v>1392</v>
      </c>
      <c r="C195" s="5" t="n">
        <v>13</v>
      </c>
      <c r="D195" s="5" t="n">
        <v>13</v>
      </c>
    </row>
    <row r="196" spans="1:4">
      <c r="A196" s="4" t="s">
        <v>1425</v>
      </c>
    </row>
    <row r="197" spans="1:4">
      <c r="A197" s="3" t="s">
        <v>1364</v>
      </c>
    </row>
    <row r="198" spans="1:4">
      <c r="A198" s="4" t="s">
        <v>1203</v>
      </c>
      <c r="C198" s="5" t="n">
        <v>13</v>
      </c>
      <c r="D198" s="5" t="n">
        <v>13</v>
      </c>
    </row>
    <row r="199" spans="1:4">
      <c r="A199" s="4" t="s">
        <v>1426</v>
      </c>
    </row>
    <row r="200" spans="1:4">
      <c r="A200" s="3" t="s">
        <v>1364</v>
      </c>
    </row>
    <row r="201" spans="1:4">
      <c r="A201" s="4" t="s">
        <v>1203</v>
      </c>
      <c r="B201" s="4" t="s">
        <v>1395</v>
      </c>
      <c r="D201" s="5" t="n">
        <v>4</v>
      </c>
    </row>
    <row r="202" spans="1:4">
      <c r="A202" s="4" t="s">
        <v>1427</v>
      </c>
    </row>
    <row r="203" spans="1:4">
      <c r="A203" s="3" t="s">
        <v>1364</v>
      </c>
    </row>
    <row r="204" spans="1:4">
      <c r="A204" s="4" t="s">
        <v>1203</v>
      </c>
      <c r="D204" s="5" t="n">
        <v>1</v>
      </c>
    </row>
    <row r="205" spans="1:4">
      <c r="A205" s="4" t="s">
        <v>1428</v>
      </c>
    </row>
    <row r="206" spans="1:4">
      <c r="A206" s="3" t="s">
        <v>1364</v>
      </c>
    </row>
    <row r="207" spans="1:4">
      <c r="A207" s="4" t="s">
        <v>1203</v>
      </c>
      <c r="D207" s="5" t="n">
        <v>3</v>
      </c>
    </row>
    <row r="208" spans="1:4">
      <c r="A208" s="4" t="s">
        <v>1429</v>
      </c>
    </row>
    <row r="209" spans="1:4">
      <c r="A209" s="3" t="s">
        <v>1364</v>
      </c>
    </row>
    <row r="210" spans="1:4">
      <c r="A210" s="4" t="s">
        <v>1202</v>
      </c>
      <c r="C210" s="5" t="n">
        <v>253</v>
      </c>
      <c r="D210" s="5" t="n">
        <v>233</v>
      </c>
    </row>
    <row r="211" spans="1:4">
      <c r="A211" s="4" t="s">
        <v>1203</v>
      </c>
      <c r="C211" s="5" t="n">
        <v>93</v>
      </c>
      <c r="D211" s="5" t="n">
        <v>44</v>
      </c>
    </row>
    <row r="212" spans="1:4">
      <c r="A212" s="4" t="s">
        <v>1430</v>
      </c>
    </row>
    <row r="213" spans="1:4">
      <c r="A213" s="3" t="s">
        <v>1364</v>
      </c>
    </row>
    <row r="214" spans="1:4">
      <c r="A214" s="4" t="s">
        <v>1202</v>
      </c>
      <c r="C214" s="5" t="n">
        <v>166</v>
      </c>
      <c r="D214" s="5" t="n">
        <v>188</v>
      </c>
    </row>
    <row r="215" spans="1:4">
      <c r="A215" s="4" t="s">
        <v>1203</v>
      </c>
      <c r="C215" s="5" t="n">
        <v>9</v>
      </c>
      <c r="D215" s="5" t="n">
        <v>10</v>
      </c>
    </row>
    <row r="216" spans="1:4">
      <c r="A216" s="4" t="s">
        <v>1431</v>
      </c>
    </row>
    <row r="217" spans="1:4">
      <c r="A217" s="3" t="s">
        <v>1364</v>
      </c>
    </row>
    <row r="218" spans="1:4">
      <c r="A218" s="4" t="s">
        <v>1202</v>
      </c>
      <c r="B218" s="4" t="s">
        <v>40</v>
      </c>
      <c r="C218" s="5" t="n">
        <v>158</v>
      </c>
      <c r="D218" s="5" t="n">
        <v>101</v>
      </c>
    </row>
    <row r="219" spans="1:4">
      <c r="A219" s="4" t="s">
        <v>1432</v>
      </c>
    </row>
    <row r="220" spans="1:4">
      <c r="A220" s="3" t="s">
        <v>1364</v>
      </c>
    </row>
    <row r="221" spans="1:4">
      <c r="A221" s="4" t="s">
        <v>1202</v>
      </c>
      <c r="C221" s="5" t="n">
        <v>158</v>
      </c>
      <c r="D221" s="5" t="n">
        <v>101</v>
      </c>
    </row>
    <row r="222" spans="1:4">
      <c r="A222" s="4" t="s">
        <v>1433</v>
      </c>
    </row>
    <row r="223" spans="1:4">
      <c r="A223" s="3" t="s">
        <v>1364</v>
      </c>
    </row>
    <row r="224" spans="1:4">
      <c r="A224" s="4" t="s">
        <v>1202</v>
      </c>
      <c r="B224" s="4" t="s">
        <v>62</v>
      </c>
      <c r="C224" s="5" t="n">
        <v>75</v>
      </c>
      <c r="D224" s="5" t="n">
        <v>60</v>
      </c>
    </row>
    <row r="225" spans="1:4">
      <c r="A225" s="4" t="s">
        <v>1434</v>
      </c>
    </row>
    <row r="226" spans="1:4">
      <c r="A226" s="3" t="s">
        <v>1364</v>
      </c>
    </row>
    <row r="227" spans="1:4">
      <c r="A227" s="4" t="s">
        <v>1202</v>
      </c>
      <c r="C227" s="5" t="n">
        <v>75</v>
      </c>
      <c r="D227" s="5" t="n">
        <v>60</v>
      </c>
    </row>
    <row r="228" spans="1:4">
      <c r="A228" s="4" t="s">
        <v>1435</v>
      </c>
    </row>
    <row r="229" spans="1:4">
      <c r="A229" s="3" t="s">
        <v>1364</v>
      </c>
    </row>
    <row r="230" spans="1:4">
      <c r="A230" s="4" t="s">
        <v>1202</v>
      </c>
      <c r="B230" s="4" t="s">
        <v>65</v>
      </c>
      <c r="C230" s="5" t="n">
        <v>95</v>
      </c>
      <c r="D230" s="5" t="n">
        <v>132</v>
      </c>
    </row>
    <row r="231" spans="1:4">
      <c r="A231" s="4" t="s">
        <v>1436</v>
      </c>
    </row>
    <row r="232" spans="1:4">
      <c r="A232" s="3" t="s">
        <v>1364</v>
      </c>
    </row>
    <row r="233" spans="1:4">
      <c r="A233" s="4" t="s">
        <v>1202</v>
      </c>
      <c r="C233" s="5" t="n">
        <v>95</v>
      </c>
      <c r="D233" s="5" t="n">
        <v>132</v>
      </c>
    </row>
    <row r="234" spans="1:4">
      <c r="A234" s="4" t="s">
        <v>1437</v>
      </c>
    </row>
    <row r="235" spans="1:4">
      <c r="A235" s="3" t="s">
        <v>1364</v>
      </c>
    </row>
    <row r="236" spans="1:4">
      <c r="A236" s="4" t="s">
        <v>1202</v>
      </c>
      <c r="C236" s="5" t="n">
        <v>91</v>
      </c>
      <c r="D236" s="5" t="n">
        <v>128</v>
      </c>
    </row>
    <row r="237" spans="1:4">
      <c r="A237" s="4" t="s">
        <v>1438</v>
      </c>
    </row>
    <row r="238" spans="1:4">
      <c r="A238" s="3" t="s">
        <v>1364</v>
      </c>
    </row>
    <row r="239" spans="1:4">
      <c r="A239" s="4" t="s">
        <v>1202</v>
      </c>
      <c r="C239" s="5" t="n">
        <v>91</v>
      </c>
      <c r="D239" s="5" t="n">
        <v>128</v>
      </c>
    </row>
    <row r="240" spans="1:4">
      <c r="A240" s="4" t="s">
        <v>1439</v>
      </c>
    </row>
    <row r="241" spans="1:4">
      <c r="A241" s="3" t="s">
        <v>1364</v>
      </c>
    </row>
    <row r="242" spans="1:4">
      <c r="A242" s="4" t="s">
        <v>1203</v>
      </c>
      <c r="B242" s="4" t="s">
        <v>149</v>
      </c>
      <c r="C242" s="5" t="n">
        <v>92</v>
      </c>
      <c r="D242" s="5" t="n">
        <v>41</v>
      </c>
    </row>
    <row r="243" spans="1:4">
      <c r="A243" s="4" t="s">
        <v>1440</v>
      </c>
    </row>
    <row r="244" spans="1:4">
      <c r="A244" s="3" t="s">
        <v>1364</v>
      </c>
    </row>
    <row r="245" spans="1:4">
      <c r="A245" s="4" t="s">
        <v>1203</v>
      </c>
      <c r="C245" s="5" t="n">
        <v>92</v>
      </c>
      <c r="D245" s="5" t="n">
        <v>41</v>
      </c>
    </row>
    <row r="246" spans="1:4">
      <c r="A246" s="4" t="s">
        <v>1441</v>
      </c>
    </row>
    <row r="247" spans="1:4">
      <c r="A247" s="3" t="s">
        <v>1364</v>
      </c>
    </row>
    <row r="248" spans="1:4">
      <c r="A248" s="4" t="s">
        <v>1203</v>
      </c>
      <c r="B248" s="4" t="s">
        <v>153</v>
      </c>
      <c r="C248" s="5" t="n">
        <v>9</v>
      </c>
      <c r="D248" s="5" t="n">
        <v>10</v>
      </c>
    </row>
    <row r="249" spans="1:4">
      <c r="A249" s="4" t="s">
        <v>1442</v>
      </c>
    </row>
    <row r="250" spans="1:4">
      <c r="A250" s="3" t="s">
        <v>1364</v>
      </c>
    </row>
    <row r="251" spans="1:4">
      <c r="A251" s="4" t="s">
        <v>1203</v>
      </c>
      <c r="C251" s="5" t="n">
        <v>9</v>
      </c>
      <c r="D251" s="5" t="n">
        <v>10</v>
      </c>
    </row>
    <row r="252" spans="1:4">
      <c r="A252" s="4" t="s">
        <v>1443</v>
      </c>
    </row>
    <row r="253" spans="1:4">
      <c r="A253" s="3" t="s">
        <v>1364</v>
      </c>
    </row>
    <row r="254" spans="1:4">
      <c r="A254" s="4" t="s">
        <v>1203</v>
      </c>
      <c r="B254" s="4" t="s">
        <v>156</v>
      </c>
      <c r="C254" s="5" t="n">
        <v>1</v>
      </c>
      <c r="D254" s="5" t="n">
        <v>3</v>
      </c>
    </row>
    <row r="255" spans="1:4">
      <c r="A255" s="4" t="s">
        <v>1444</v>
      </c>
    </row>
    <row r="256" spans="1:4">
      <c r="A256" s="3" t="s">
        <v>1364</v>
      </c>
    </row>
    <row r="257" spans="1:4">
      <c r="A257" s="4" t="s">
        <v>1203</v>
      </c>
      <c r="C257" s="6" t="n">
        <v>1</v>
      </c>
      <c r="D257" s="6" t="n">
        <v>3</v>
      </c>
    </row>
    <row r="258" spans="1:4"/>
    <row r="259" spans="1:4">
      <c r="A259" s="4" t="s">
        <v>40</v>
      </c>
      <c r="B259" s="4" t="s">
        <v>1445</v>
      </c>
    </row>
    <row r="260" spans="1:4">
      <c r="A260" s="4" t="s">
        <v>62</v>
      </c>
      <c r="B260" s="4" t="s">
        <v>1446</v>
      </c>
    </row>
    <row r="261" spans="1:4">
      <c r="A261" s="4" t="s">
        <v>65</v>
      </c>
      <c r="B261" s="4" t="s">
        <v>1447</v>
      </c>
    </row>
    <row r="262" spans="1:4">
      <c r="A262" s="4" t="s">
        <v>141</v>
      </c>
      <c r="B262" s="4" t="s">
        <v>1448</v>
      </c>
    </row>
    <row r="263" spans="1:4">
      <c r="A263" s="4" t="s">
        <v>149</v>
      </c>
      <c r="B263" s="4" t="s">
        <v>1449</v>
      </c>
    </row>
    <row r="264" spans="1:4">
      <c r="A264" s="4" t="s">
        <v>153</v>
      </c>
      <c r="B264" s="4" t="s">
        <v>1450</v>
      </c>
    </row>
    <row r="265" spans="1:4">
      <c r="A265" s="4" t="s">
        <v>155</v>
      </c>
      <c r="B265" s="4" t="s">
        <v>1451</v>
      </c>
    </row>
    <row r="266" spans="1:4">
      <c r="A266" s="4" t="s">
        <v>156</v>
      </c>
      <c r="B266" s="4" t="s">
        <v>1452</v>
      </c>
    </row>
    <row r="267" spans="1:4">
      <c r="A267" s="4" t="s">
        <v>1392</v>
      </c>
      <c r="B267" s="4" t="s">
        <v>1453</v>
      </c>
    </row>
    <row r="268" spans="1:4">
      <c r="A268" s="4" t="s">
        <v>1395</v>
      </c>
      <c r="B268" s="4" t="s">
        <v>1454</v>
      </c>
    </row>
  </sheetData>
  <mergeCells count="12">
    <mergeCell ref="A1:B1"/>
    <mergeCell ref="A258:C258"/>
    <mergeCell ref="B259:C259"/>
    <mergeCell ref="B260:C260"/>
    <mergeCell ref="B261:C261"/>
    <mergeCell ref="B262:C262"/>
    <mergeCell ref="B263:C263"/>
    <mergeCell ref="B264:C264"/>
    <mergeCell ref="B265:C265"/>
    <mergeCell ref="B266:C266"/>
    <mergeCell ref="B267:C267"/>
    <mergeCell ref="B268:C26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5</v>
      </c>
      <c r="C1" s="2" t="s">
        <v>1</v>
      </c>
    </row>
    <row r="2" spans="1:5">
      <c r="C2" s="2" t="s">
        <v>2</v>
      </c>
      <c r="D2" s="2" t="s">
        <v>37</v>
      </c>
      <c r="E2" s="2" t="s">
        <v>38</v>
      </c>
    </row>
    <row r="3" spans="1:5">
      <c r="A3" s="3" t="s">
        <v>1255</v>
      </c>
    </row>
    <row r="4" spans="1:5">
      <c r="A4" s="4" t="s">
        <v>1456</v>
      </c>
      <c r="B4" s="4" t="s">
        <v>40</v>
      </c>
      <c r="C4" s="6" t="n">
        <v>11</v>
      </c>
      <c r="D4" s="6" t="n">
        <v>92</v>
      </c>
      <c r="E4" s="6" t="n">
        <v>184</v>
      </c>
    </row>
    <row r="5" spans="1:5">
      <c r="A5" s="4" t="s">
        <v>1457</v>
      </c>
      <c r="C5" s="5" t="n">
        <v>47</v>
      </c>
      <c r="D5" s="5" t="n">
        <v>259</v>
      </c>
      <c r="E5" s="5" t="n">
        <v>176</v>
      </c>
    </row>
    <row r="6" spans="1:5">
      <c r="A6" s="4" t="s">
        <v>1458</v>
      </c>
      <c r="B6" s="4" t="s">
        <v>62</v>
      </c>
      <c r="C6" s="5" t="n">
        <v>-58</v>
      </c>
      <c r="D6" s="5" t="n">
        <v>-26</v>
      </c>
      <c r="E6" s="5" t="n">
        <v>-9</v>
      </c>
    </row>
    <row r="7" spans="1:5">
      <c r="A7" s="4" t="s">
        <v>31</v>
      </c>
    </row>
    <row r="8" spans="1:5">
      <c r="A8" s="3" t="s">
        <v>1255</v>
      </c>
    </row>
    <row r="9" spans="1:5">
      <c r="A9" s="4" t="s">
        <v>1456</v>
      </c>
      <c r="B9" s="4" t="s">
        <v>65</v>
      </c>
      <c r="C9" s="5" t="n">
        <v>-8</v>
      </c>
      <c r="D9" s="5" t="n">
        <v>-3</v>
      </c>
      <c r="E9" s="5" t="n">
        <v>-3</v>
      </c>
    </row>
    <row r="10" spans="1:5">
      <c r="A10" s="4" t="s">
        <v>1457</v>
      </c>
      <c r="C10" s="5" t="n">
        <v>-1</v>
      </c>
      <c r="D10" s="5" t="n">
        <v>-1</v>
      </c>
      <c r="E10" s="5" t="n">
        <v>-1</v>
      </c>
    </row>
    <row r="11" spans="1:5">
      <c r="A11" s="4" t="s">
        <v>1458</v>
      </c>
      <c r="B11" s="4" t="s">
        <v>141</v>
      </c>
      <c r="C11" s="5" t="n">
        <v>-58</v>
      </c>
      <c r="D11" s="5" t="n">
        <v>-26</v>
      </c>
      <c r="E11" s="5" t="n">
        <v>-9</v>
      </c>
    </row>
    <row r="12" spans="1:5">
      <c r="A12" s="4" t="s">
        <v>35</v>
      </c>
    </row>
    <row r="13" spans="1:5">
      <c r="A13" s="3" t="s">
        <v>1255</v>
      </c>
    </row>
    <row r="14" spans="1:5">
      <c r="A14" s="4" t="s">
        <v>1456</v>
      </c>
      <c r="B14" s="4" t="s">
        <v>149</v>
      </c>
      <c r="C14" s="5" t="n">
        <v>8</v>
      </c>
      <c r="D14" s="5" t="n">
        <v>-26</v>
      </c>
      <c r="E14" s="5" t="n">
        <v>10</v>
      </c>
    </row>
    <row r="15" spans="1:5">
      <c r="A15" s="4" t="s">
        <v>1457</v>
      </c>
      <c r="C15" s="5" t="n">
        <v>7</v>
      </c>
      <c r="D15" s="5" t="n">
        <v>-15</v>
      </c>
      <c r="E15" s="5" t="n">
        <v>6</v>
      </c>
    </row>
    <row r="16" spans="1:5">
      <c r="A16" s="4" t="s">
        <v>1459</v>
      </c>
    </row>
    <row r="17" spans="1:5">
      <c r="A17" s="3" t="s">
        <v>1255</v>
      </c>
    </row>
    <row r="18" spans="1:5">
      <c r="A18" s="4" t="s">
        <v>1456</v>
      </c>
      <c r="B18" s="4" t="s">
        <v>40</v>
      </c>
      <c r="C18" s="5" t="n">
        <v>1</v>
      </c>
      <c r="D18" s="5" t="n">
        <v>164</v>
      </c>
      <c r="E18" s="5" t="n">
        <v>230</v>
      </c>
    </row>
    <row r="19" spans="1:5">
      <c r="A19" s="4" t="s">
        <v>1457</v>
      </c>
      <c r="C19" s="5" t="n">
        <v>79</v>
      </c>
      <c r="D19" s="5" t="n">
        <v>307</v>
      </c>
      <c r="E19" s="5" t="n">
        <v>187</v>
      </c>
    </row>
    <row r="20" spans="1:5">
      <c r="A20" s="4" t="s">
        <v>1458</v>
      </c>
      <c r="B20" s="4" t="s">
        <v>62</v>
      </c>
      <c r="E20" s="5" t="n">
        <v>4</v>
      </c>
    </row>
    <row r="21" spans="1:5">
      <c r="A21" s="4" t="s">
        <v>1460</v>
      </c>
    </row>
    <row r="22" spans="1:5">
      <c r="A22" s="3" t="s">
        <v>1255</v>
      </c>
    </row>
    <row r="23" spans="1:5">
      <c r="A23" s="4" t="s">
        <v>1457</v>
      </c>
      <c r="E23" s="5" t="n">
        <v>-1</v>
      </c>
    </row>
    <row r="24" spans="1:5">
      <c r="A24" s="4" t="s">
        <v>1458</v>
      </c>
      <c r="B24" s="4" t="s">
        <v>141</v>
      </c>
      <c r="E24" s="5" t="n">
        <v>4</v>
      </c>
    </row>
    <row r="25" spans="1:5">
      <c r="A25" s="4" t="s">
        <v>1461</v>
      </c>
    </row>
    <row r="26" spans="1:5">
      <c r="A26" s="3" t="s">
        <v>1255</v>
      </c>
    </row>
    <row r="27" spans="1:5">
      <c r="A27" s="4" t="s">
        <v>1456</v>
      </c>
      <c r="B27" s="4" t="s">
        <v>149</v>
      </c>
      <c r="C27" s="5" t="n">
        <v>-10</v>
      </c>
      <c r="D27" s="5" t="n">
        <v>-12</v>
      </c>
      <c r="E27" s="5" t="n">
        <v>16</v>
      </c>
    </row>
    <row r="28" spans="1:5">
      <c r="A28" s="4" t="s">
        <v>1457</v>
      </c>
      <c r="C28" s="5" t="n">
        <v>-8</v>
      </c>
      <c r="D28" s="5" t="n">
        <v>4</v>
      </c>
      <c r="E28" s="5" t="n">
        <v>6</v>
      </c>
    </row>
    <row r="29" spans="1:5">
      <c r="A29" s="4" t="s">
        <v>1462</v>
      </c>
    </row>
    <row r="30" spans="1:5">
      <c r="A30" s="3" t="s">
        <v>1255</v>
      </c>
    </row>
    <row r="31" spans="1:5">
      <c r="A31" s="4" t="s">
        <v>1457</v>
      </c>
      <c r="C31" s="5" t="n">
        <v>81</v>
      </c>
      <c r="D31" s="5" t="n">
        <v>330</v>
      </c>
      <c r="E31" s="5" t="n">
        <v>203</v>
      </c>
    </row>
    <row r="32" spans="1:5">
      <c r="A32" s="4" t="s">
        <v>1463</v>
      </c>
    </row>
    <row r="33" spans="1:5">
      <c r="A33" s="3" t="s">
        <v>1255</v>
      </c>
    </row>
    <row r="34" spans="1:5">
      <c r="A34" s="4" t="s">
        <v>1457</v>
      </c>
      <c r="C34" s="5" t="n">
        <v>-8</v>
      </c>
      <c r="D34" s="5" t="n">
        <v>4</v>
      </c>
      <c r="E34" s="5" t="n">
        <v>6</v>
      </c>
    </row>
    <row r="35" spans="1:5">
      <c r="A35" s="4" t="s">
        <v>1464</v>
      </c>
    </row>
    <row r="36" spans="1:5">
      <c r="A36" s="3" t="s">
        <v>1255</v>
      </c>
    </row>
    <row r="37" spans="1:5">
      <c r="A37" s="4" t="s">
        <v>1457</v>
      </c>
      <c r="C37" s="5" t="n">
        <v>-2</v>
      </c>
      <c r="D37" s="5" t="n">
        <v>-13</v>
      </c>
      <c r="E37" s="5" t="n">
        <v>-15</v>
      </c>
    </row>
    <row r="38" spans="1:5">
      <c r="A38" s="4" t="s">
        <v>1465</v>
      </c>
    </row>
    <row r="39" spans="1:5">
      <c r="A39" s="3" t="s">
        <v>1255</v>
      </c>
    </row>
    <row r="40" spans="1:5">
      <c r="A40" s="4" t="s">
        <v>1457</v>
      </c>
      <c r="D40" s="5" t="n">
        <v>-10</v>
      </c>
      <c r="E40" s="5" t="n">
        <v>-1</v>
      </c>
    </row>
    <row r="41" spans="1:5">
      <c r="A41" s="4" t="s">
        <v>1466</v>
      </c>
    </row>
    <row r="42" spans="1:5">
      <c r="A42" s="3" t="s">
        <v>1255</v>
      </c>
    </row>
    <row r="43" spans="1:5">
      <c r="A43" s="4" t="s">
        <v>1457</v>
      </c>
      <c r="E43" s="5" t="n">
        <v>-1</v>
      </c>
    </row>
    <row r="44" spans="1:5">
      <c r="A44" s="4" t="s">
        <v>1352</v>
      </c>
    </row>
    <row r="45" spans="1:5">
      <c r="A45" s="3" t="s">
        <v>1255</v>
      </c>
    </row>
    <row r="46" spans="1:5">
      <c r="A46" s="4" t="s">
        <v>1456</v>
      </c>
      <c r="B46" s="4" t="s">
        <v>1467</v>
      </c>
      <c r="C46" s="5" t="n">
        <v>-8</v>
      </c>
      <c r="D46" s="5" t="n">
        <v>-66</v>
      </c>
      <c r="E46" s="5" t="n">
        <v>-46</v>
      </c>
    </row>
    <row r="47" spans="1:5">
      <c r="A47" s="4" t="s">
        <v>1457</v>
      </c>
      <c r="B47" s="4" t="s">
        <v>153</v>
      </c>
      <c r="C47" s="5" t="n">
        <v>-52</v>
      </c>
      <c r="D47" s="5" t="n">
        <v>-31</v>
      </c>
      <c r="E47" s="5" t="n">
        <v>-11</v>
      </c>
    </row>
    <row r="48" spans="1:5">
      <c r="A48" s="4" t="s">
        <v>1458</v>
      </c>
      <c r="B48" s="4" t="s">
        <v>1468</v>
      </c>
      <c r="C48" s="5" t="n">
        <v>-58</v>
      </c>
      <c r="D48" s="5" t="n">
        <v>-26</v>
      </c>
      <c r="E48" s="5" t="n">
        <v>-13</v>
      </c>
    </row>
    <row r="49" spans="1:5">
      <c r="A49" s="4" t="s">
        <v>1469</v>
      </c>
    </row>
    <row r="50" spans="1:5">
      <c r="A50" s="3" t="s">
        <v>1255</v>
      </c>
    </row>
    <row r="51" spans="1:5">
      <c r="A51" s="4" t="s">
        <v>1456</v>
      </c>
      <c r="B51" s="4" t="s">
        <v>1470</v>
      </c>
      <c r="C51" s="5" t="n">
        <v>-8</v>
      </c>
      <c r="D51" s="5" t="n">
        <v>-3</v>
      </c>
      <c r="E51" s="5" t="n">
        <v>-3</v>
      </c>
    </row>
    <row r="52" spans="1:5">
      <c r="A52" s="4" t="s">
        <v>1457</v>
      </c>
      <c r="B52" s="4" t="s">
        <v>155</v>
      </c>
      <c r="C52" s="5" t="n">
        <v>-1</v>
      </c>
      <c r="D52" s="5" t="n">
        <v>-1</v>
      </c>
    </row>
    <row r="53" spans="1:5">
      <c r="A53" s="4" t="s">
        <v>1458</v>
      </c>
      <c r="B53" s="4" t="s">
        <v>1471</v>
      </c>
      <c r="C53" s="5" t="n">
        <v>-58</v>
      </c>
      <c r="D53" s="5" t="n">
        <v>-26</v>
      </c>
      <c r="E53" s="5" t="n">
        <v>-13</v>
      </c>
    </row>
    <row r="54" spans="1:5">
      <c r="A54" s="4" t="s">
        <v>1472</v>
      </c>
    </row>
    <row r="55" spans="1:5">
      <c r="A55" s="3" t="s">
        <v>1255</v>
      </c>
    </row>
    <row r="56" spans="1:5">
      <c r="A56" s="4" t="s">
        <v>1456</v>
      </c>
      <c r="B56" s="4" t="s">
        <v>1473</v>
      </c>
      <c r="D56" s="5" t="n">
        <v>-8</v>
      </c>
      <c r="E56" s="6" t="n">
        <v>-6</v>
      </c>
    </row>
    <row r="57" spans="1:5">
      <c r="A57" s="4" t="s">
        <v>1457</v>
      </c>
      <c r="B57" s="4" t="s">
        <v>156</v>
      </c>
      <c r="C57" s="5" t="n">
        <v>-5</v>
      </c>
      <c r="D57" s="5" t="n">
        <v>-2</v>
      </c>
    </row>
    <row r="58" spans="1:5">
      <c r="A58" s="4" t="s">
        <v>1355</v>
      </c>
    </row>
    <row r="59" spans="1:5">
      <c r="A59" s="3" t="s">
        <v>1255</v>
      </c>
    </row>
    <row r="60" spans="1:5">
      <c r="A60" s="4" t="s">
        <v>1456</v>
      </c>
      <c r="B60" s="4" t="s">
        <v>1474</v>
      </c>
      <c r="C60" s="5" t="n">
        <v>18</v>
      </c>
      <c r="D60" s="5" t="n">
        <v>-6</v>
      </c>
    </row>
    <row r="61" spans="1:5">
      <c r="A61" s="4" t="s">
        <v>1457</v>
      </c>
      <c r="B61" s="4" t="s">
        <v>1392</v>
      </c>
      <c r="C61" s="5" t="n">
        <v>20</v>
      </c>
      <c r="D61" s="5" t="n">
        <v>-17</v>
      </c>
    </row>
    <row r="62" spans="1:5">
      <c r="A62" s="4" t="s">
        <v>1475</v>
      </c>
    </row>
    <row r="63" spans="1:5">
      <c r="A63" s="3" t="s">
        <v>1255</v>
      </c>
    </row>
    <row r="64" spans="1:5">
      <c r="A64" s="4" t="s">
        <v>1456</v>
      </c>
      <c r="B64" s="4" t="s">
        <v>1476</v>
      </c>
      <c r="C64" s="5" t="n">
        <v>18</v>
      </c>
      <c r="D64" s="5" t="n">
        <v>-6</v>
      </c>
    </row>
    <row r="65" spans="1:5">
      <c r="A65" s="4" t="s">
        <v>1457</v>
      </c>
      <c r="B65" s="4" t="s">
        <v>1395</v>
      </c>
      <c r="C65" s="6" t="n">
        <v>20</v>
      </c>
      <c r="D65" s="6" t="n">
        <v>-17</v>
      </c>
    </row>
    <row r="66" spans="1:5"/>
    <row r="67" spans="1:5">
      <c r="A67" s="4" t="s">
        <v>40</v>
      </c>
      <c r="B67" s="4" t="s">
        <v>1477</v>
      </c>
    </row>
    <row r="68" spans="1:5">
      <c r="A68" s="4" t="s">
        <v>62</v>
      </c>
      <c r="B68" s="4" t="s">
        <v>1478</v>
      </c>
    </row>
    <row r="69" spans="1:5">
      <c r="A69" s="4" t="s">
        <v>65</v>
      </c>
      <c r="B69" s="4" t="s">
        <v>1479</v>
      </c>
    </row>
    <row r="70" spans="1:5">
      <c r="A70" s="4" t="s">
        <v>141</v>
      </c>
      <c r="B70" s="4" t="s">
        <v>1480</v>
      </c>
    </row>
    <row r="71" spans="1:5">
      <c r="A71" s="4" t="s">
        <v>149</v>
      </c>
      <c r="B71" s="4" t="s">
        <v>1481</v>
      </c>
    </row>
    <row r="72" spans="1:5">
      <c r="A72" s="4" t="s">
        <v>153</v>
      </c>
      <c r="B72" s="4" t="s">
        <v>1482</v>
      </c>
    </row>
    <row r="73" spans="1:5">
      <c r="A73" s="4" t="s">
        <v>155</v>
      </c>
      <c r="B73" s="4" t="s">
        <v>1483</v>
      </c>
    </row>
    <row r="74" spans="1:5">
      <c r="A74" s="4" t="s">
        <v>156</v>
      </c>
      <c r="B74" s="4" t="s">
        <v>1484</v>
      </c>
    </row>
    <row r="75" spans="1:5">
      <c r="A75" s="4" t="s">
        <v>1392</v>
      </c>
      <c r="B75" s="4" t="s">
        <v>1485</v>
      </c>
    </row>
    <row r="76" spans="1:5">
      <c r="A76" s="4" t="s">
        <v>1395</v>
      </c>
      <c r="B76" s="4" t="s">
        <v>1486</v>
      </c>
    </row>
  </sheetData>
  <mergeCells count="13">
    <mergeCell ref="A1:B2"/>
    <mergeCell ref="C1:E1"/>
    <mergeCell ref="A66:D66"/>
    <mergeCell ref="B67:D67"/>
    <mergeCell ref="B68:D68"/>
    <mergeCell ref="B69:D69"/>
    <mergeCell ref="B70:D70"/>
    <mergeCell ref="B71:D71"/>
    <mergeCell ref="B72:D72"/>
    <mergeCell ref="B73:D73"/>
    <mergeCell ref="B74:D74"/>
    <mergeCell ref="B75:D75"/>
    <mergeCell ref="B76:D7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7</v>
      </c>
      <c r="C1" s="2" t="s">
        <v>1</v>
      </c>
    </row>
    <row r="2" spans="1:5">
      <c r="C2" s="2" t="s">
        <v>2</v>
      </c>
      <c r="D2" s="2" t="s">
        <v>37</v>
      </c>
      <c r="E2" s="2" t="s">
        <v>38</v>
      </c>
    </row>
    <row r="3" spans="1:5">
      <c r="A3" s="3" t="s">
        <v>1255</v>
      </c>
    </row>
    <row r="4" spans="1:5">
      <c r="A4" s="4" t="s">
        <v>1488</v>
      </c>
      <c r="B4" s="4" t="s">
        <v>40</v>
      </c>
      <c r="C4" s="6" t="n">
        <v>-45</v>
      </c>
      <c r="D4" s="6" t="n">
        <v>-63</v>
      </c>
      <c r="E4" s="6" t="n">
        <v>-5</v>
      </c>
    </row>
    <row r="5" spans="1:5">
      <c r="A5" s="4" t="s">
        <v>31</v>
      </c>
    </row>
    <row r="6" spans="1:5">
      <c r="A6" s="3" t="s">
        <v>1255</v>
      </c>
    </row>
    <row r="7" spans="1:5">
      <c r="A7" s="4" t="s">
        <v>1488</v>
      </c>
      <c r="B7" s="4" t="s">
        <v>62</v>
      </c>
      <c r="C7" s="5" t="n">
        <v>-57</v>
      </c>
      <c r="D7" s="5" t="n">
        <v>-70</v>
      </c>
      <c r="E7" s="5" t="n">
        <v>-13</v>
      </c>
    </row>
    <row r="8" spans="1:5">
      <c r="A8" s="4" t="s">
        <v>35</v>
      </c>
    </row>
    <row r="9" spans="1:5">
      <c r="A9" s="3" t="s">
        <v>1255</v>
      </c>
    </row>
    <row r="10" spans="1:5">
      <c r="A10" s="4" t="s">
        <v>1488</v>
      </c>
      <c r="D10" s="5" t="n">
        <v>1</v>
      </c>
      <c r="E10" s="5" t="n">
        <v>6</v>
      </c>
    </row>
    <row r="11" spans="1:5">
      <c r="A11" s="4" t="s">
        <v>1462</v>
      </c>
    </row>
    <row r="12" spans="1:5">
      <c r="A12" s="3" t="s">
        <v>1255</v>
      </c>
    </row>
    <row r="13" spans="1:5">
      <c r="A13" s="4" t="s">
        <v>1488</v>
      </c>
      <c r="B13" s="4" t="s">
        <v>40</v>
      </c>
      <c r="C13" s="5" t="n">
        <v>18</v>
      </c>
      <c r="D13" s="5" t="n">
        <v>2</v>
      </c>
      <c r="E13" s="5" t="n">
        <v>24</v>
      </c>
    </row>
    <row r="14" spans="1:5">
      <c r="A14" s="4" t="s">
        <v>1489</v>
      </c>
    </row>
    <row r="15" spans="1:5">
      <c r="A15" s="3" t="s">
        <v>1255</v>
      </c>
    </row>
    <row r="16" spans="1:5">
      <c r="A16" s="4" t="s">
        <v>1488</v>
      </c>
      <c r="B16" s="4" t="s">
        <v>1490</v>
      </c>
      <c r="C16" s="5" t="n">
        <v>-57</v>
      </c>
      <c r="D16" s="5" t="n">
        <v>-70</v>
      </c>
      <c r="E16" s="5" t="n">
        <v>-13</v>
      </c>
    </row>
    <row r="17" spans="1:5">
      <c r="A17" s="4" t="s">
        <v>1463</v>
      </c>
    </row>
    <row r="18" spans="1:5">
      <c r="A18" s="3" t="s">
        <v>1255</v>
      </c>
    </row>
    <row r="19" spans="1:5">
      <c r="A19" s="4" t="s">
        <v>1488</v>
      </c>
      <c r="D19" s="5" t="n">
        <v>1</v>
      </c>
      <c r="E19" s="5" t="n">
        <v>6</v>
      </c>
    </row>
    <row r="20" spans="1:5">
      <c r="A20" s="4" t="s">
        <v>1464</v>
      </c>
    </row>
    <row r="21" spans="1:5">
      <c r="A21" s="3" t="s">
        <v>1255</v>
      </c>
    </row>
    <row r="22" spans="1:5">
      <c r="A22" s="4" t="s">
        <v>1488</v>
      </c>
      <c r="B22" s="4" t="s">
        <v>40</v>
      </c>
      <c r="C22" s="5" t="n">
        <v>-3</v>
      </c>
      <c r="D22" s="5" t="n">
        <v>4</v>
      </c>
      <c r="E22" s="5" t="n">
        <v>-14</v>
      </c>
    </row>
    <row r="23" spans="1:5">
      <c r="A23" s="4" t="s">
        <v>1465</v>
      </c>
    </row>
    <row r="24" spans="1:5">
      <c r="A24" s="3" t="s">
        <v>1255</v>
      </c>
    </row>
    <row r="25" spans="1:5">
      <c r="A25" s="4" t="s">
        <v>1488</v>
      </c>
      <c r="B25" s="4" t="s">
        <v>40</v>
      </c>
      <c r="C25" s="5" t="n">
        <v>-59</v>
      </c>
      <c r="D25" s="5" t="n">
        <v>-70</v>
      </c>
      <c r="E25" s="5" t="n">
        <v>-14</v>
      </c>
    </row>
    <row r="26" spans="1:5">
      <c r="A26" s="4" t="s">
        <v>1491</v>
      </c>
    </row>
    <row r="27" spans="1:5">
      <c r="A27" s="3" t="s">
        <v>1255</v>
      </c>
    </row>
    <row r="28" spans="1:5">
      <c r="A28" s="4" t="s">
        <v>1488</v>
      </c>
      <c r="B28" s="4" t="s">
        <v>40</v>
      </c>
      <c r="C28" s="6" t="n">
        <v>-1</v>
      </c>
      <c r="D28" s="6" t="n">
        <v>1</v>
      </c>
    </row>
    <row r="29" spans="1:5">
      <c r="A29" s="4" t="s">
        <v>1352</v>
      </c>
    </row>
    <row r="30" spans="1:5">
      <c r="A30" s="3" t="s">
        <v>1255</v>
      </c>
    </row>
    <row r="31" spans="1:5">
      <c r="A31" s="4" t="s">
        <v>1488</v>
      </c>
      <c r="B31" s="4" t="s">
        <v>1266</v>
      </c>
      <c r="E31" s="6" t="n">
        <v>-1</v>
      </c>
    </row>
    <row r="32" spans="1:5"/>
    <row r="33" spans="1:5">
      <c r="A33" s="4" t="s">
        <v>40</v>
      </c>
      <c r="B33" s="4" t="s">
        <v>1492</v>
      </c>
    </row>
    <row r="34" spans="1:5">
      <c r="A34" s="4" t="s">
        <v>62</v>
      </c>
      <c r="B34" s="4" t="s">
        <v>1493</v>
      </c>
    </row>
    <row r="35" spans="1:5">
      <c r="A35" s="4" t="s">
        <v>65</v>
      </c>
      <c r="B35" s="4" t="s">
        <v>1494</v>
      </c>
    </row>
    <row r="36" spans="1:5">
      <c r="A36" s="4" t="s">
        <v>141</v>
      </c>
      <c r="B36" s="4" t="s">
        <v>1482</v>
      </c>
    </row>
  </sheetData>
  <mergeCells count="7">
    <mergeCell ref="A1:B2"/>
    <mergeCell ref="C1:E1"/>
    <mergeCell ref="A32:D32"/>
    <mergeCell ref="B33:D33"/>
    <mergeCell ref="B34:D34"/>
    <mergeCell ref="B35:D35"/>
    <mergeCell ref="B36:D3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95</v>
      </c>
      <c r="C1" s="2" t="s">
        <v>919</v>
      </c>
      <c r="K1" s="2" t="s">
        <v>1</v>
      </c>
    </row>
    <row r="2" spans="1:13">
      <c r="C2" s="2" t="s">
        <v>2</v>
      </c>
      <c r="D2" s="2" t="s">
        <v>737</v>
      </c>
      <c r="E2" s="2" t="s">
        <v>4</v>
      </c>
      <c r="F2" s="2" t="s">
        <v>920</v>
      </c>
      <c r="G2" s="2" t="s">
        <v>37</v>
      </c>
      <c r="H2" s="2" t="s">
        <v>734</v>
      </c>
      <c r="I2" s="2" t="s">
        <v>921</v>
      </c>
      <c r="J2" s="2" t="s">
        <v>922</v>
      </c>
      <c r="K2" s="2" t="s">
        <v>2</v>
      </c>
      <c r="L2" s="2" t="s">
        <v>37</v>
      </c>
      <c r="M2" s="2" t="s">
        <v>38</v>
      </c>
    </row>
    <row r="3" spans="1:13">
      <c r="A3" s="3" t="s">
        <v>292</v>
      </c>
    </row>
    <row r="4" spans="1:13">
      <c r="A4" s="4" t="s">
        <v>806</v>
      </c>
      <c r="C4" s="6" t="n">
        <v>1312</v>
      </c>
      <c r="D4" s="6" t="n">
        <v>665</v>
      </c>
      <c r="E4" s="6" t="n">
        <v>390</v>
      </c>
      <c r="F4" s="6" t="n">
        <v>632</v>
      </c>
      <c r="G4" s="6" t="n">
        <v>457</v>
      </c>
      <c r="H4" s="6" t="n">
        <v>690</v>
      </c>
      <c r="I4" s="6" t="n">
        <v>452</v>
      </c>
      <c r="J4" s="6" t="n">
        <v>524</v>
      </c>
      <c r="K4" s="6" t="n">
        <v>2999</v>
      </c>
      <c r="L4" s="6" t="n">
        <v>2123</v>
      </c>
      <c r="M4" s="6" t="n">
        <v>1899</v>
      </c>
    </row>
    <row r="5" spans="1:13">
      <c r="A5" s="4" t="s">
        <v>1496</v>
      </c>
      <c r="K5" s="5" t="n">
        <v>636</v>
      </c>
      <c r="L5" s="12" t="n">
        <v>616.4</v>
      </c>
      <c r="M5" s="12" t="n">
        <v>592.4</v>
      </c>
    </row>
    <row r="6" spans="1:13">
      <c r="A6" s="4" t="s">
        <v>1497</v>
      </c>
      <c r="B6" s="4" t="s">
        <v>40</v>
      </c>
      <c r="L6" s="12" t="n">
        <v>0.7</v>
      </c>
      <c r="M6" s="12" t="n">
        <v>1.3</v>
      </c>
    </row>
    <row r="7" spans="1:13">
      <c r="A7" s="4" t="s">
        <v>1498</v>
      </c>
      <c r="K7" s="5" t="n">
        <v>636</v>
      </c>
      <c r="L7" s="12" t="n">
        <v>617.1</v>
      </c>
      <c r="M7" s="12" t="n">
        <v>593.7</v>
      </c>
    </row>
    <row r="8" spans="1:13">
      <c r="A8" s="4" t="s">
        <v>807</v>
      </c>
      <c r="C8" s="7" t="n">
        <v>2.04</v>
      </c>
      <c r="D8" s="7" t="n">
        <v>1.03</v>
      </c>
      <c r="E8" s="7" t="n">
        <v>0.62</v>
      </c>
      <c r="F8" s="7" t="n">
        <v>1.01</v>
      </c>
      <c r="G8" s="7" t="n">
        <v>0.73</v>
      </c>
      <c r="H8" s="7" t="n">
        <v>1.1</v>
      </c>
      <c r="I8" s="7" t="n">
        <v>0.73</v>
      </c>
      <c r="J8" s="7" t="n">
        <v>0.88</v>
      </c>
      <c r="K8" s="7" t="n">
        <v>4.72</v>
      </c>
      <c r="L8" s="7" t="n">
        <v>3.44</v>
      </c>
      <c r="M8" s="7" t="n">
        <v>3.21</v>
      </c>
    </row>
    <row r="9" spans="1:13">
      <c r="A9" s="4" t="s">
        <v>808</v>
      </c>
      <c r="C9" s="7" t="n">
        <v>2.04</v>
      </c>
      <c r="D9" s="7" t="n">
        <v>1.03</v>
      </c>
      <c r="E9" s="7" t="n">
        <v>0.62</v>
      </c>
      <c r="F9" s="7" t="n">
        <v>1.01</v>
      </c>
      <c r="G9" s="7" t="n">
        <v>0.73</v>
      </c>
      <c r="H9" s="7" t="n">
        <v>1.1</v>
      </c>
      <c r="I9" s="7" t="n">
        <v>0.73</v>
      </c>
      <c r="J9" s="7" t="n">
        <v>0.88</v>
      </c>
      <c r="K9" s="7" t="n">
        <v>4.72</v>
      </c>
      <c r="L9" s="7" t="n">
        <v>3.44</v>
      </c>
      <c r="M9" s="7" t="n">
        <v>3.2</v>
      </c>
    </row>
    <row r="10" spans="1:13"/>
    <row r="11" spans="1:13">
      <c r="A11" s="4" t="s">
        <v>40</v>
      </c>
      <c r="B11" s="4" t="s">
        <v>1499</v>
      </c>
    </row>
  </sheetData>
  <mergeCells count="5">
    <mergeCell ref="A1:B2"/>
    <mergeCell ref="C1:J1"/>
    <mergeCell ref="K1:M1"/>
    <mergeCell ref="A10:L10"/>
    <mergeCell ref="B11:L1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 customWidth="1" max="5" min="5" width="20"/>
    <col customWidth="1" max="6" min="6" width="22"/>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
    <col customWidth="1" max="17" min="17" width="21"/>
    <col customWidth="1" max="18" min="18" width="4"/>
    <col customWidth="1" max="19" min="19" width="21"/>
    <col customWidth="1" max="20" min="20" width="4"/>
  </cols>
  <sheetData>
    <row r="1" spans="1:20">
      <c r="A1" s="1" t="s">
        <v>1500</v>
      </c>
      <c r="C1" s="2" t="s">
        <v>567</v>
      </c>
      <c r="G1" s="2" t="s">
        <v>919</v>
      </c>
      <c r="O1" s="2" t="s">
        <v>1</v>
      </c>
    </row>
    <row r="2" spans="1:20">
      <c r="C2" s="2" t="s">
        <v>822</v>
      </c>
      <c r="D2" s="2" t="s">
        <v>1501</v>
      </c>
      <c r="E2" s="2" t="s">
        <v>1502</v>
      </c>
      <c r="F2" s="2" t="s">
        <v>1503</v>
      </c>
      <c r="G2" s="2" t="s">
        <v>821</v>
      </c>
      <c r="H2" s="2" t="s">
        <v>1504</v>
      </c>
      <c r="I2" s="2" t="s">
        <v>1505</v>
      </c>
      <c r="J2" s="2" t="s">
        <v>1506</v>
      </c>
      <c r="K2" s="2" t="s">
        <v>822</v>
      </c>
      <c r="L2" s="2" t="s">
        <v>867</v>
      </c>
      <c r="M2" s="2" t="s">
        <v>1507</v>
      </c>
      <c r="N2" s="2" t="s">
        <v>1508</v>
      </c>
      <c r="O2" s="2" t="s">
        <v>821</v>
      </c>
      <c r="Q2" s="2" t="s">
        <v>822</v>
      </c>
      <c r="S2" s="2" t="s">
        <v>823</v>
      </c>
    </row>
    <row r="3" spans="1:20">
      <c r="A3" s="3" t="s">
        <v>1509</v>
      </c>
    </row>
    <row r="4" spans="1:20">
      <c r="A4" s="4" t="s">
        <v>1510</v>
      </c>
      <c r="O4" s="6" t="n">
        <v>-18</v>
      </c>
      <c r="Q4" s="6" t="n">
        <v>111</v>
      </c>
      <c r="S4" s="6" t="n">
        <v>56</v>
      </c>
    </row>
    <row r="5" spans="1:20">
      <c r="A5" s="4" t="s">
        <v>1511</v>
      </c>
      <c r="O5" s="5" t="n">
        <v>419</v>
      </c>
      <c r="Q5" s="5" t="n">
        <v>104</v>
      </c>
      <c r="S5" s="5" t="n">
        <v>83</v>
      </c>
    </row>
    <row r="6" spans="1:20">
      <c r="A6" s="4" t="s">
        <v>1512</v>
      </c>
      <c r="C6" s="6" t="n">
        <v>260</v>
      </c>
      <c r="G6" s="6" t="n">
        <v>249</v>
      </c>
      <c r="K6" s="6" t="n">
        <v>260</v>
      </c>
      <c r="O6" s="5" t="n">
        <v>249</v>
      </c>
      <c r="Q6" s="5" t="n">
        <v>260</v>
      </c>
    </row>
    <row r="7" spans="1:20">
      <c r="A7" s="4" t="s">
        <v>1513</v>
      </c>
      <c r="C7" s="5" t="n">
        <v>176</v>
      </c>
      <c r="G7" s="5" t="n">
        <v>176</v>
      </c>
      <c r="K7" s="5" t="n">
        <v>176</v>
      </c>
      <c r="O7" s="5" t="n">
        <v>176</v>
      </c>
      <c r="Q7" s="5" t="n">
        <v>176</v>
      </c>
    </row>
    <row r="8" spans="1:20">
      <c r="A8" s="4" t="s">
        <v>1514</v>
      </c>
      <c r="D8" s="4" t="s">
        <v>670</v>
      </c>
    </row>
    <row r="9" spans="1:20">
      <c r="A9" s="4" t="s">
        <v>1515</v>
      </c>
      <c r="D9" s="6" t="n">
        <v>14</v>
      </c>
    </row>
    <row r="10" spans="1:20">
      <c r="A10" s="4" t="s">
        <v>240</v>
      </c>
      <c r="O10" s="5" t="n">
        <v>370</v>
      </c>
      <c r="Q10" s="5" t="n">
        <v>198</v>
      </c>
      <c r="S10" s="5" t="n">
        <v>51</v>
      </c>
    </row>
    <row r="11" spans="1:20">
      <c r="A11" s="4" t="s">
        <v>1516</v>
      </c>
      <c r="C11" s="5" t="n">
        <v>16424</v>
      </c>
      <c r="G11" s="5" t="n">
        <v>16631</v>
      </c>
      <c r="K11" s="5" t="n">
        <v>16424</v>
      </c>
      <c r="O11" s="5" t="n">
        <v>16631</v>
      </c>
      <c r="Q11" s="5" t="n">
        <v>16424</v>
      </c>
    </row>
    <row r="12" spans="1:20">
      <c r="A12" s="4" t="s">
        <v>39</v>
      </c>
      <c r="G12" s="5" t="n">
        <v>3210</v>
      </c>
      <c r="H12" s="6" t="n">
        <v>3179</v>
      </c>
      <c r="I12" s="6" t="n">
        <v>2813</v>
      </c>
      <c r="J12" s="6" t="n">
        <v>3384</v>
      </c>
      <c r="K12" s="5" t="n">
        <v>3086</v>
      </c>
      <c r="L12" s="6" t="n">
        <v>3132</v>
      </c>
      <c r="M12" s="6" t="n">
        <v>2598</v>
      </c>
      <c r="N12" s="6" t="n">
        <v>2921</v>
      </c>
      <c r="O12" s="5" t="n">
        <v>12586</v>
      </c>
      <c r="P12" s="4" t="s">
        <v>40</v>
      </c>
      <c r="Q12" s="5" t="n">
        <v>11737</v>
      </c>
      <c r="R12" s="4" t="s">
        <v>40</v>
      </c>
      <c r="S12" s="5" t="n">
        <v>11683</v>
      </c>
      <c r="T12" s="4" t="s">
        <v>40</v>
      </c>
    </row>
    <row r="13" spans="1:20">
      <c r="A13" s="4" t="s">
        <v>1517</v>
      </c>
      <c r="B13" s="4" t="s">
        <v>40</v>
      </c>
      <c r="C13" s="5" t="n">
        <v>183</v>
      </c>
      <c r="G13" s="5" t="n">
        <v>126</v>
      </c>
      <c r="K13" s="5" t="n">
        <v>183</v>
      </c>
      <c r="O13" s="5" t="n">
        <v>126</v>
      </c>
      <c r="Q13" s="5" t="n">
        <v>183</v>
      </c>
    </row>
    <row r="14" spans="1:20">
      <c r="A14" s="4" t="s">
        <v>1518</v>
      </c>
    </row>
    <row r="15" spans="1:20">
      <c r="A15" s="3" t="s">
        <v>1509</v>
      </c>
    </row>
    <row r="16" spans="1:20">
      <c r="A16" s="4" t="s">
        <v>1519</v>
      </c>
      <c r="C16" s="5" t="n">
        <v>104</v>
      </c>
      <c r="G16" s="5" t="n">
        <v>112</v>
      </c>
      <c r="K16" s="5" t="n">
        <v>104</v>
      </c>
      <c r="O16" s="5" t="n">
        <v>112</v>
      </c>
      <c r="Q16" s="5" t="n">
        <v>104</v>
      </c>
    </row>
    <row r="17" spans="1:20">
      <c r="A17" s="4" t="s">
        <v>35</v>
      </c>
    </row>
    <row r="18" spans="1:20">
      <c r="A18" s="3" t="s">
        <v>1509</v>
      </c>
    </row>
    <row r="19" spans="1:20">
      <c r="A19" s="4" t="s">
        <v>1510</v>
      </c>
      <c r="O19" s="5" t="n">
        <v>21</v>
      </c>
      <c r="Q19" s="5" t="n">
        <v>21</v>
      </c>
      <c r="S19" s="5" t="n">
        <v>23</v>
      </c>
    </row>
    <row r="20" spans="1:20">
      <c r="A20" s="4" t="s">
        <v>1516</v>
      </c>
      <c r="C20" s="5" t="n">
        <v>2863</v>
      </c>
      <c r="G20" s="5" t="n">
        <v>2866</v>
      </c>
      <c r="K20" s="5" t="n">
        <v>2863</v>
      </c>
      <c r="O20" s="5" t="n">
        <v>2866</v>
      </c>
      <c r="Q20" s="5" t="n">
        <v>2863</v>
      </c>
    </row>
    <row r="21" spans="1:20">
      <c r="A21" s="4" t="s">
        <v>39</v>
      </c>
      <c r="G21" s="5" t="n">
        <v>501</v>
      </c>
      <c r="H21" s="6" t="n">
        <v>401</v>
      </c>
      <c r="I21" s="6" t="n">
        <v>422</v>
      </c>
      <c r="J21" s="6" t="n">
        <v>490</v>
      </c>
      <c r="K21" s="5" t="n">
        <v>457</v>
      </c>
      <c r="L21" s="6" t="n">
        <v>382</v>
      </c>
      <c r="M21" s="6" t="n">
        <v>368</v>
      </c>
      <c r="N21" s="6" t="n">
        <v>431</v>
      </c>
      <c r="O21" s="5" t="n">
        <v>1814</v>
      </c>
      <c r="P21" s="4" t="s">
        <v>62</v>
      </c>
      <c r="Q21" s="5" t="n">
        <v>1638</v>
      </c>
      <c r="R21" s="4" t="s">
        <v>62</v>
      </c>
      <c r="S21" s="5" t="n">
        <v>1716</v>
      </c>
      <c r="T21" s="4" t="s">
        <v>62</v>
      </c>
    </row>
    <row r="22" spans="1:20">
      <c r="A22" s="4" t="s">
        <v>1517</v>
      </c>
      <c r="B22" s="4" t="s">
        <v>62</v>
      </c>
      <c r="C22" s="5" t="n">
        <v>13</v>
      </c>
      <c r="G22" s="5" t="n">
        <v>15</v>
      </c>
      <c r="K22" s="5" t="n">
        <v>13</v>
      </c>
      <c r="O22" s="5" t="n">
        <v>15</v>
      </c>
      <c r="Q22" s="5" t="n">
        <v>13</v>
      </c>
    </row>
    <row r="23" spans="1:20">
      <c r="A23" s="4" t="s">
        <v>1520</v>
      </c>
    </row>
    <row r="24" spans="1:20">
      <c r="A24" s="3" t="s">
        <v>1509</v>
      </c>
    </row>
    <row r="25" spans="1:20">
      <c r="A25" s="4" t="s">
        <v>1510</v>
      </c>
      <c r="O25" s="5" t="n">
        <v>21</v>
      </c>
      <c r="Q25" s="5" t="n">
        <v>21</v>
      </c>
      <c r="S25" s="5" t="n">
        <v>23</v>
      </c>
    </row>
    <row r="26" spans="1:20">
      <c r="A26" s="4" t="s">
        <v>1511</v>
      </c>
      <c r="O26" s="5" t="n">
        <v>24</v>
      </c>
      <c r="Q26" s="5" t="n">
        <v>22</v>
      </c>
      <c r="S26" s="5" t="n">
        <v>28</v>
      </c>
    </row>
    <row r="27" spans="1:20">
      <c r="A27" s="4" t="s">
        <v>1512</v>
      </c>
      <c r="C27" s="5" t="n">
        <v>8</v>
      </c>
      <c r="G27" s="5" t="n">
        <v>8</v>
      </c>
      <c r="K27" s="5" t="n">
        <v>8</v>
      </c>
      <c r="O27" s="5" t="n">
        <v>8</v>
      </c>
      <c r="Q27" s="5" t="n">
        <v>8</v>
      </c>
    </row>
    <row r="28" spans="1:20">
      <c r="A28" s="4" t="s">
        <v>1521</v>
      </c>
    </row>
    <row r="29" spans="1:20">
      <c r="A29" s="3" t="s">
        <v>1509</v>
      </c>
    </row>
    <row r="30" spans="1:20">
      <c r="A30" s="4" t="s">
        <v>1522</v>
      </c>
      <c r="E30" s="4" t="s">
        <v>1523</v>
      </c>
    </row>
    <row r="31" spans="1:20">
      <c r="A31" s="4" t="s">
        <v>1524</v>
      </c>
      <c r="E31" s="6" t="n">
        <v>7</v>
      </c>
    </row>
    <row r="32" spans="1:20">
      <c r="A32" s="4" t="s">
        <v>1525</v>
      </c>
      <c r="E32" s="5" t="n">
        <v>5</v>
      </c>
    </row>
    <row r="33" spans="1:20">
      <c r="A33" s="4" t="s">
        <v>1526</v>
      </c>
      <c r="E33" s="6" t="n">
        <v>3</v>
      </c>
    </row>
    <row r="34" spans="1:20">
      <c r="A34" s="4" t="s">
        <v>1527</v>
      </c>
    </row>
    <row r="35" spans="1:20">
      <c r="A35" s="3" t="s">
        <v>1509</v>
      </c>
    </row>
    <row r="36" spans="1:20">
      <c r="A36" s="4" t="s">
        <v>1512</v>
      </c>
      <c r="C36" s="5" t="n">
        <v>84</v>
      </c>
      <c r="G36" s="5" t="n">
        <v>73</v>
      </c>
      <c r="K36" s="5" t="n">
        <v>84</v>
      </c>
      <c r="O36" s="5" t="n">
        <v>73</v>
      </c>
      <c r="Q36" s="5" t="n">
        <v>84</v>
      </c>
    </row>
    <row r="37" spans="1:20">
      <c r="A37" s="4" t="s">
        <v>1528</v>
      </c>
    </row>
    <row r="38" spans="1:20">
      <c r="A38" s="3" t="s">
        <v>1509</v>
      </c>
    </row>
    <row r="39" spans="1:20">
      <c r="A39" s="4" t="s">
        <v>1529</v>
      </c>
      <c r="C39" s="5" t="n">
        <v>10</v>
      </c>
    </row>
    <row r="40" spans="1:20">
      <c r="A40" s="4" t="s">
        <v>1530</v>
      </c>
    </row>
    <row r="41" spans="1:20">
      <c r="A41" s="3" t="s">
        <v>1509</v>
      </c>
    </row>
    <row r="42" spans="1:20">
      <c r="A42" s="4" t="s">
        <v>1511</v>
      </c>
      <c r="O42" s="5" t="n">
        <v>270</v>
      </c>
    </row>
    <row r="43" spans="1:20">
      <c r="A43" s="4" t="s">
        <v>240</v>
      </c>
      <c r="O43" s="5" t="n">
        <v>310</v>
      </c>
      <c r="Q43" s="5" t="n">
        <v>184</v>
      </c>
      <c r="S43" s="5" t="n">
        <v>38</v>
      </c>
    </row>
    <row r="44" spans="1:20">
      <c r="A44" s="4" t="s">
        <v>1531</v>
      </c>
    </row>
    <row r="45" spans="1:20">
      <c r="A45" s="3" t="s">
        <v>1509</v>
      </c>
    </row>
    <row r="46" spans="1:20">
      <c r="A46" s="4" t="s">
        <v>39</v>
      </c>
      <c r="O46" s="5" t="n">
        <v>129</v>
      </c>
      <c r="Q46" s="5" t="n">
        <v>95</v>
      </c>
      <c r="S46" s="6" t="n">
        <v>74</v>
      </c>
    </row>
    <row r="47" spans="1:20">
      <c r="A47" s="4" t="s">
        <v>1517</v>
      </c>
      <c r="C47" s="6" t="n">
        <v>10</v>
      </c>
      <c r="G47" s="5" t="n">
        <v>12</v>
      </c>
      <c r="K47" s="6" t="n">
        <v>10</v>
      </c>
      <c r="O47" s="5" t="n">
        <v>12</v>
      </c>
      <c r="Q47" s="6" t="n">
        <v>10</v>
      </c>
    </row>
    <row r="48" spans="1:20">
      <c r="A48" s="4" t="s">
        <v>1532</v>
      </c>
    </row>
    <row r="49" spans="1:20">
      <c r="A49" s="3" t="s">
        <v>1509</v>
      </c>
    </row>
    <row r="50" spans="1:20">
      <c r="A50" s="4" t="s">
        <v>1533</v>
      </c>
      <c r="D50" s="4" t="s">
        <v>1534</v>
      </c>
    </row>
    <row r="51" spans="1:20">
      <c r="A51" s="4" t="s">
        <v>1535</v>
      </c>
      <c r="F51" s="5" t="n">
        <v>600</v>
      </c>
    </row>
    <row r="52" spans="1:20">
      <c r="A52" s="4" t="s">
        <v>1536</v>
      </c>
      <c r="F52" s="5" t="n">
        <v>3</v>
      </c>
    </row>
    <row r="53" spans="1:20">
      <c r="A53" s="4" t="s">
        <v>1537</v>
      </c>
      <c r="F53" s="4" t="s">
        <v>1538</v>
      </c>
    </row>
    <row r="54" spans="1:20">
      <c r="A54" s="4" t="s">
        <v>1539</v>
      </c>
    </row>
    <row r="55" spans="1:20">
      <c r="A55" s="3" t="s">
        <v>1509</v>
      </c>
    </row>
    <row r="56" spans="1:20">
      <c r="A56" s="4" t="s">
        <v>1533</v>
      </c>
      <c r="D56" s="4" t="s">
        <v>1540</v>
      </c>
    </row>
    <row r="57" spans="1:20">
      <c r="A57" s="4" t="s">
        <v>1541</v>
      </c>
    </row>
    <row r="58" spans="1:20">
      <c r="A58" s="3" t="s">
        <v>1509</v>
      </c>
    </row>
    <row r="59" spans="1:20">
      <c r="A59" s="4" t="s">
        <v>1533</v>
      </c>
      <c r="D59" s="4" t="s">
        <v>725</v>
      </c>
    </row>
    <row r="60" spans="1:20">
      <c r="A60" s="4" t="s">
        <v>1542</v>
      </c>
    </row>
    <row r="61" spans="1:20">
      <c r="A61" s="3" t="s">
        <v>1509</v>
      </c>
    </row>
    <row r="62" spans="1:20">
      <c r="A62" s="4" t="s">
        <v>1516</v>
      </c>
      <c r="G62" s="5" t="n">
        <v>17</v>
      </c>
      <c r="O62" s="5" t="n">
        <v>17</v>
      </c>
    </row>
    <row r="63" spans="1:20">
      <c r="A63" s="4" t="s">
        <v>1543</v>
      </c>
    </row>
    <row r="64" spans="1:20">
      <c r="A64" s="3" t="s">
        <v>1509</v>
      </c>
    </row>
    <row r="65" spans="1:20">
      <c r="A65" s="4" t="s">
        <v>1544</v>
      </c>
      <c r="G65" s="5" t="n">
        <v>126</v>
      </c>
    </row>
    <row r="66" spans="1:20">
      <c r="A66" s="4" t="s">
        <v>1545</v>
      </c>
      <c r="G66" s="5" t="n">
        <v>76</v>
      </c>
    </row>
    <row r="67" spans="1:20">
      <c r="A67" s="4" t="s">
        <v>1546</v>
      </c>
    </row>
    <row r="68" spans="1:20">
      <c r="A68" s="3" t="s">
        <v>1509</v>
      </c>
    </row>
    <row r="69" spans="1:20">
      <c r="A69" s="4" t="s">
        <v>1544</v>
      </c>
      <c r="G69" s="5" t="n">
        <v>32</v>
      </c>
    </row>
    <row r="70" spans="1:20">
      <c r="A70" s="4" t="s">
        <v>1545</v>
      </c>
      <c r="G70" s="5" t="n">
        <v>20</v>
      </c>
    </row>
    <row r="71" spans="1:20">
      <c r="A71" s="4" t="s">
        <v>1547</v>
      </c>
      <c r="G71" s="6" t="n">
        <v>81</v>
      </c>
      <c r="O71" s="6" t="n">
        <v>81</v>
      </c>
    </row>
    <row r="72" spans="1:20"/>
    <row r="73" spans="1:20">
      <c r="A73" s="4" t="s">
        <v>40</v>
      </c>
      <c r="B73" s="4" t="s">
        <v>67</v>
      </c>
    </row>
    <row r="74" spans="1:20">
      <c r="A74" s="4" t="s">
        <v>62</v>
      </c>
      <c r="B74" s="4" t="s">
        <v>69</v>
      </c>
    </row>
  </sheetData>
  <mergeCells count="10">
    <mergeCell ref="A1:B2"/>
    <mergeCell ref="C1:F1"/>
    <mergeCell ref="G1:N1"/>
    <mergeCell ref="O1:T1"/>
    <mergeCell ref="O2:P2"/>
    <mergeCell ref="Q2:R2"/>
    <mergeCell ref="S2:T2"/>
    <mergeCell ref="A72:S72"/>
    <mergeCell ref="B73:S73"/>
    <mergeCell ref="B74:S7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48</v>
      </c>
      <c r="C1" s="2" t="s">
        <v>2</v>
      </c>
      <c r="D1" s="2" t="s">
        <v>37</v>
      </c>
    </row>
    <row r="2" spans="1:4">
      <c r="A2" s="3" t="s">
        <v>1549</v>
      </c>
    </row>
    <row r="3" spans="1:4">
      <c r="A3" s="4" t="s">
        <v>1550</v>
      </c>
      <c r="C3" s="6" t="n">
        <v>3200</v>
      </c>
      <c r="D3" s="6" t="n">
        <v>3053</v>
      </c>
    </row>
    <row r="4" spans="1:4">
      <c r="A4" s="4" t="s">
        <v>1551</v>
      </c>
      <c r="B4" s="4" t="s">
        <v>40</v>
      </c>
      <c r="C4" s="5" t="n">
        <v>1899</v>
      </c>
      <c r="D4" s="5" t="n">
        <v>1443</v>
      </c>
    </row>
    <row r="5" spans="1:4">
      <c r="A5" s="4" t="s">
        <v>1552</v>
      </c>
      <c r="B5" s="4" t="s">
        <v>1134</v>
      </c>
      <c r="C5" s="5" t="n">
        <v>-6</v>
      </c>
      <c r="D5" s="5" t="n">
        <v>-12</v>
      </c>
    </row>
    <row r="6" spans="1:4">
      <c r="A6" s="4" t="s">
        <v>1553</v>
      </c>
      <c r="C6" s="5" t="n">
        <v>5093</v>
      </c>
      <c r="D6" s="5" t="n">
        <v>4484</v>
      </c>
    </row>
    <row r="7" spans="1:4">
      <c r="A7" s="4" t="s">
        <v>1554</v>
      </c>
    </row>
    <row r="8" spans="1:4">
      <c r="A8" s="3" t="s">
        <v>1549</v>
      </c>
    </row>
    <row r="9" spans="1:4">
      <c r="A9" s="4" t="s">
        <v>1550</v>
      </c>
      <c r="B9" s="4" t="s">
        <v>65</v>
      </c>
      <c r="C9" s="5" t="n">
        <v>34</v>
      </c>
      <c r="D9" s="5" t="n">
        <v>12</v>
      </c>
    </row>
    <row r="10" spans="1:4">
      <c r="A10" s="4" t="s">
        <v>1553</v>
      </c>
      <c r="B10" s="4" t="s">
        <v>65</v>
      </c>
      <c r="C10" s="5" t="n">
        <v>34</v>
      </c>
      <c r="D10" s="5" t="n">
        <v>12</v>
      </c>
    </row>
    <row r="11" spans="1:4">
      <c r="A11" s="4" t="s">
        <v>1555</v>
      </c>
    </row>
    <row r="12" spans="1:4">
      <c r="A12" s="3" t="s">
        <v>1549</v>
      </c>
    </row>
    <row r="13" spans="1:4">
      <c r="A13" s="4" t="s">
        <v>1550</v>
      </c>
      <c r="C13" s="5" t="n">
        <v>68</v>
      </c>
      <c r="D13" s="5" t="n">
        <v>69</v>
      </c>
    </row>
    <row r="14" spans="1:4">
      <c r="A14" s="4" t="s">
        <v>1553</v>
      </c>
      <c r="C14" s="5" t="n">
        <v>68</v>
      </c>
      <c r="D14" s="5" t="n">
        <v>69</v>
      </c>
    </row>
    <row r="15" spans="1:4">
      <c r="A15" s="4" t="s">
        <v>1556</v>
      </c>
    </row>
    <row r="16" spans="1:4">
      <c r="A16" s="3" t="s">
        <v>1549</v>
      </c>
    </row>
    <row r="17" spans="1:4">
      <c r="A17" s="4" t="s">
        <v>1550</v>
      </c>
      <c r="C17" s="5" t="n">
        <v>60</v>
      </c>
      <c r="D17" s="5" t="n">
        <v>67</v>
      </c>
    </row>
    <row r="18" spans="1:4">
      <c r="A18" s="4" t="s">
        <v>1553</v>
      </c>
      <c r="C18" s="5" t="n">
        <v>60</v>
      </c>
      <c r="D18" s="5" t="n">
        <v>67</v>
      </c>
    </row>
    <row r="19" spans="1:4">
      <c r="A19" s="4" t="s">
        <v>31</v>
      </c>
    </row>
    <row r="20" spans="1:4">
      <c r="A20" s="3" t="s">
        <v>1549</v>
      </c>
    </row>
    <row r="21" spans="1:4">
      <c r="A21" s="4" t="s">
        <v>1550</v>
      </c>
      <c r="C21" s="5" t="n">
        <v>1549</v>
      </c>
      <c r="D21" s="5" t="n">
        <v>1473</v>
      </c>
    </row>
    <row r="22" spans="1:4">
      <c r="A22" s="4" t="s">
        <v>1551</v>
      </c>
      <c r="B22" s="4" t="s">
        <v>40</v>
      </c>
      <c r="C22" s="5" t="n">
        <v>852</v>
      </c>
      <c r="D22" s="5" t="n">
        <v>639</v>
      </c>
    </row>
    <row r="23" spans="1:4">
      <c r="A23" s="4" t="s">
        <v>1552</v>
      </c>
      <c r="B23" s="4" t="s">
        <v>1266</v>
      </c>
      <c r="C23" s="5" t="n">
        <v>-2</v>
      </c>
      <c r="D23" s="5" t="n">
        <v>-6</v>
      </c>
    </row>
    <row r="24" spans="1:4">
      <c r="A24" s="4" t="s">
        <v>1553</v>
      </c>
      <c r="C24" s="5" t="n">
        <v>2399</v>
      </c>
      <c r="D24" s="5" t="n">
        <v>2106</v>
      </c>
    </row>
    <row r="25" spans="1:4">
      <c r="A25" s="4" t="s">
        <v>1557</v>
      </c>
    </row>
    <row r="26" spans="1:4">
      <c r="A26" s="3" t="s">
        <v>1549</v>
      </c>
    </row>
    <row r="27" spans="1:4">
      <c r="A27" s="4" t="s">
        <v>1558</v>
      </c>
      <c r="B27" s="4" t="s">
        <v>149</v>
      </c>
      <c r="C27" s="5" t="n">
        <v>22</v>
      </c>
      <c r="D27" s="5" t="n">
        <v>7</v>
      </c>
    </row>
    <row r="28" spans="1:4">
      <c r="A28" s="4" t="s">
        <v>1553</v>
      </c>
      <c r="B28" s="4" t="s">
        <v>149</v>
      </c>
      <c r="C28" s="5" t="n">
        <v>22</v>
      </c>
      <c r="D28" s="5" t="n">
        <v>7</v>
      </c>
    </row>
    <row r="29" spans="1:4">
      <c r="A29" s="4" t="s">
        <v>1559</v>
      </c>
    </row>
    <row r="30" spans="1:4">
      <c r="A30" s="3" t="s">
        <v>1549</v>
      </c>
    </row>
    <row r="31" spans="1:4">
      <c r="A31" s="4" t="s">
        <v>1558</v>
      </c>
      <c r="C31" s="5" t="n">
        <v>68</v>
      </c>
      <c r="D31" s="5" t="n">
        <v>69</v>
      </c>
    </row>
    <row r="32" spans="1:4">
      <c r="A32" s="4" t="s">
        <v>1553</v>
      </c>
      <c r="C32" s="5" t="n">
        <v>68</v>
      </c>
      <c r="D32" s="5" t="n">
        <v>69</v>
      </c>
    </row>
    <row r="33" spans="1:4">
      <c r="A33" s="4" t="s">
        <v>1560</v>
      </c>
    </row>
    <row r="34" spans="1:4">
      <c r="A34" s="3" t="s">
        <v>1549</v>
      </c>
    </row>
    <row r="35" spans="1:4">
      <c r="A35" s="4" t="s">
        <v>1561</v>
      </c>
      <c r="C35" s="5" t="n">
        <v>27</v>
      </c>
      <c r="D35" s="5" t="n">
        <v>26</v>
      </c>
    </row>
    <row r="36" spans="1:4">
      <c r="A36" s="4" t="s">
        <v>1553</v>
      </c>
      <c r="C36" s="5" t="n">
        <v>27</v>
      </c>
      <c r="D36" s="5" t="n">
        <v>26</v>
      </c>
    </row>
    <row r="37" spans="1:4">
      <c r="A37" s="4" t="s">
        <v>1562</v>
      </c>
    </row>
    <row r="38" spans="1:4">
      <c r="A38" s="3" t="s">
        <v>1549</v>
      </c>
    </row>
    <row r="39" spans="1:4">
      <c r="A39" s="4" t="s">
        <v>1550</v>
      </c>
      <c r="C39" s="5" t="n">
        <v>430</v>
      </c>
      <c r="D39" s="5" t="n">
        <v>478</v>
      </c>
    </row>
    <row r="40" spans="1:4">
      <c r="A40" s="4" t="s">
        <v>1551</v>
      </c>
      <c r="B40" s="4" t="s">
        <v>40</v>
      </c>
      <c r="C40" s="5" t="n">
        <v>15</v>
      </c>
      <c r="D40" s="5" t="n">
        <v>13</v>
      </c>
    </row>
    <row r="41" spans="1:4">
      <c r="A41" s="4" t="s">
        <v>1552</v>
      </c>
      <c r="B41" s="4" t="s">
        <v>40</v>
      </c>
      <c r="C41" s="5" t="n">
        <v>-1</v>
      </c>
      <c r="D41" s="5" t="n">
        <v>-4</v>
      </c>
    </row>
    <row r="42" spans="1:4">
      <c r="A42" s="4" t="s">
        <v>1553</v>
      </c>
      <c r="C42" s="5" t="n">
        <v>444</v>
      </c>
      <c r="D42" s="5" t="n">
        <v>487</v>
      </c>
    </row>
    <row r="43" spans="1:4">
      <c r="A43" s="4" t="s">
        <v>1563</v>
      </c>
    </row>
    <row r="44" spans="1:4">
      <c r="A44" s="3" t="s">
        <v>1549</v>
      </c>
    </row>
    <row r="45" spans="1:4">
      <c r="A45" s="4" t="s">
        <v>1561</v>
      </c>
      <c r="C45" s="5" t="n">
        <v>216</v>
      </c>
      <c r="D45" s="5" t="n">
        <v>274</v>
      </c>
    </row>
    <row r="46" spans="1:4">
      <c r="A46" s="4" t="s">
        <v>1551</v>
      </c>
      <c r="B46" s="4" t="s">
        <v>40</v>
      </c>
      <c r="C46" s="5" t="n">
        <v>8</v>
      </c>
      <c r="D46" s="5" t="n">
        <v>6</v>
      </c>
    </row>
    <row r="47" spans="1:4">
      <c r="A47" s="4" t="s">
        <v>1552</v>
      </c>
      <c r="B47" s="4" t="s">
        <v>40</v>
      </c>
      <c r="D47" s="5" t="n">
        <v>-4</v>
      </c>
    </row>
    <row r="48" spans="1:4">
      <c r="A48" s="4" t="s">
        <v>1553</v>
      </c>
      <c r="C48" s="5" t="n">
        <v>224</v>
      </c>
      <c r="D48" s="5" t="n">
        <v>276</v>
      </c>
    </row>
    <row r="49" spans="1:4">
      <c r="A49" s="4" t="s">
        <v>1564</v>
      </c>
    </row>
    <row r="50" spans="1:4">
      <c r="A50" s="3" t="s">
        <v>1549</v>
      </c>
    </row>
    <row r="51" spans="1:4">
      <c r="A51" s="4" t="s">
        <v>1550</v>
      </c>
      <c r="C51" s="5" t="n">
        <v>1039</v>
      </c>
      <c r="D51" s="5" t="n">
        <v>978</v>
      </c>
    </row>
    <row r="52" spans="1:4">
      <c r="A52" s="4" t="s">
        <v>1551</v>
      </c>
      <c r="B52" s="4" t="s">
        <v>40</v>
      </c>
      <c r="C52" s="5" t="n">
        <v>27</v>
      </c>
      <c r="D52" s="5" t="n">
        <v>22</v>
      </c>
    </row>
    <row r="53" spans="1:4">
      <c r="A53" s="4" t="s">
        <v>1552</v>
      </c>
      <c r="B53" s="4" t="s">
        <v>40</v>
      </c>
      <c r="C53" s="5" t="n">
        <v>-5</v>
      </c>
      <c r="D53" s="5" t="n">
        <v>-8</v>
      </c>
    </row>
    <row r="54" spans="1:4">
      <c r="A54" s="4" t="s">
        <v>1553</v>
      </c>
      <c r="C54" s="5" t="n">
        <v>1061</v>
      </c>
      <c r="D54" s="5" t="n">
        <v>992</v>
      </c>
    </row>
    <row r="55" spans="1:4">
      <c r="A55" s="4" t="s">
        <v>1565</v>
      </c>
    </row>
    <row r="56" spans="1:4">
      <c r="A56" s="3" t="s">
        <v>1549</v>
      </c>
    </row>
    <row r="57" spans="1:4">
      <c r="A57" s="4" t="s">
        <v>1561</v>
      </c>
      <c r="C57" s="5" t="n">
        <v>482</v>
      </c>
      <c r="D57" s="5" t="n">
        <v>420</v>
      </c>
    </row>
    <row r="58" spans="1:4">
      <c r="A58" s="4" t="s">
        <v>1551</v>
      </c>
      <c r="B58" s="4" t="s">
        <v>40</v>
      </c>
      <c r="C58" s="5" t="n">
        <v>13</v>
      </c>
      <c r="D58" s="5" t="n">
        <v>9</v>
      </c>
    </row>
    <row r="59" spans="1:4">
      <c r="A59" s="4" t="s">
        <v>1552</v>
      </c>
      <c r="B59" s="4" t="s">
        <v>40</v>
      </c>
      <c r="C59" s="5" t="n">
        <v>-2</v>
      </c>
      <c r="D59" s="5" t="n">
        <v>-2</v>
      </c>
    </row>
    <row r="60" spans="1:4">
      <c r="A60" s="4" t="s">
        <v>1553</v>
      </c>
      <c r="C60" s="5" t="n">
        <v>493</v>
      </c>
      <c r="D60" s="5" t="n">
        <v>427</v>
      </c>
    </row>
    <row r="61" spans="1:4">
      <c r="A61" s="4" t="s">
        <v>1566</v>
      </c>
    </row>
    <row r="62" spans="1:4">
      <c r="A62" s="3" t="s">
        <v>1549</v>
      </c>
    </row>
    <row r="63" spans="1:4">
      <c r="A63" s="4" t="s">
        <v>1550</v>
      </c>
      <c r="C63" s="5" t="n">
        <v>1569</v>
      </c>
      <c r="D63" s="5" t="n">
        <v>1449</v>
      </c>
    </row>
    <row r="64" spans="1:4">
      <c r="A64" s="4" t="s">
        <v>1551</v>
      </c>
      <c r="B64" s="4" t="s">
        <v>40</v>
      </c>
      <c r="C64" s="5" t="n">
        <v>1857</v>
      </c>
      <c r="D64" s="5" t="n">
        <v>1408</v>
      </c>
    </row>
    <row r="65" spans="1:4">
      <c r="A65" s="4" t="s">
        <v>1553</v>
      </c>
      <c r="C65" s="5" t="n">
        <v>3426</v>
      </c>
      <c r="D65" s="5" t="n">
        <v>2857</v>
      </c>
    </row>
    <row r="66" spans="1:4">
      <c r="A66" s="4" t="s">
        <v>1567</v>
      </c>
    </row>
    <row r="67" spans="1:4">
      <c r="A67" s="3" t="s">
        <v>1549</v>
      </c>
    </row>
    <row r="68" spans="1:4">
      <c r="A68" s="4" t="s">
        <v>1561</v>
      </c>
      <c r="C68" s="5" t="n">
        <v>734</v>
      </c>
      <c r="D68" s="5" t="n">
        <v>677</v>
      </c>
    </row>
    <row r="69" spans="1:4">
      <c r="A69" s="4" t="s">
        <v>1551</v>
      </c>
      <c r="B69" s="4" t="s">
        <v>40</v>
      </c>
      <c r="C69" s="5" t="n">
        <v>831</v>
      </c>
      <c r="D69" s="5" t="n">
        <v>624</v>
      </c>
    </row>
    <row r="70" spans="1:4">
      <c r="A70" s="4" t="s">
        <v>1553</v>
      </c>
      <c r="C70" s="6" t="n">
        <v>1565</v>
      </c>
      <c r="D70" s="6" t="n">
        <v>1301</v>
      </c>
    </row>
    <row r="71" spans="1:4"/>
    <row r="72" spans="1:4">
      <c r="A72" s="4" t="s">
        <v>40</v>
      </c>
      <c r="B72" s="4" t="s">
        <v>1568</v>
      </c>
    </row>
    <row r="73" spans="1:4">
      <c r="A73" s="4" t="s">
        <v>62</v>
      </c>
      <c r="B73" s="4" t="s">
        <v>1569</v>
      </c>
    </row>
    <row r="74" spans="1:4">
      <c r="A74" s="4" t="s">
        <v>65</v>
      </c>
      <c r="B74" s="4" t="s">
        <v>1570</v>
      </c>
    </row>
    <row r="75" spans="1:4">
      <c r="A75" s="4" t="s">
        <v>141</v>
      </c>
      <c r="B75" s="4" t="s">
        <v>1571</v>
      </c>
    </row>
    <row r="76" spans="1:4">
      <c r="A76" s="4" t="s">
        <v>149</v>
      </c>
      <c r="B76" s="4" t="s">
        <v>1572</v>
      </c>
    </row>
  </sheetData>
  <mergeCells count="7">
    <mergeCell ref="A1:B1"/>
    <mergeCell ref="A71:C71"/>
    <mergeCell ref="B72:C72"/>
    <mergeCell ref="B73:C73"/>
    <mergeCell ref="B74:C74"/>
    <mergeCell ref="B75:C75"/>
    <mergeCell ref="B76:C7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3</v>
      </c>
      <c r="B1" s="2" t="s">
        <v>2</v>
      </c>
      <c r="C1" s="2" t="s">
        <v>37</v>
      </c>
    </row>
    <row r="2" spans="1:3">
      <c r="A2" s="3" t="s">
        <v>1549</v>
      </c>
    </row>
    <row r="3" spans="1:3">
      <c r="A3" s="4" t="s">
        <v>1574</v>
      </c>
      <c r="B3" s="6" t="n">
        <v>5</v>
      </c>
      <c r="C3" s="6" t="n">
        <v>9</v>
      </c>
    </row>
    <row r="4" spans="1:3">
      <c r="A4" s="4" t="s">
        <v>1575</v>
      </c>
      <c r="B4" s="5" t="n">
        <v>565</v>
      </c>
      <c r="C4" s="5" t="n">
        <v>576</v>
      </c>
    </row>
    <row r="5" spans="1:3">
      <c r="A5" s="4" t="s">
        <v>31</v>
      </c>
    </row>
    <row r="6" spans="1:3">
      <c r="A6" s="3" t="s">
        <v>1549</v>
      </c>
    </row>
    <row r="7" spans="1:3">
      <c r="A7" s="4" t="s">
        <v>1574</v>
      </c>
      <c r="B7" s="5" t="n">
        <v>6</v>
      </c>
      <c r="C7" s="5" t="n">
        <v>7</v>
      </c>
    </row>
    <row r="8" spans="1:3">
      <c r="A8" s="4" t="s">
        <v>1575</v>
      </c>
      <c r="B8" s="6" t="n">
        <v>234</v>
      </c>
      <c r="C8" s="6" t="n">
        <v>28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76</v>
      </c>
      <c r="B1" s="2" t="s">
        <v>821</v>
      </c>
    </row>
    <row r="2" spans="1:2">
      <c r="A2" s="3" t="s">
        <v>1577</v>
      </c>
    </row>
    <row r="3" spans="1:2">
      <c r="A3" s="4" t="s">
        <v>1578</v>
      </c>
      <c r="B3" s="6" t="n">
        <v>151</v>
      </c>
    </row>
    <row r="4" spans="1:2">
      <c r="A4" s="4" t="s">
        <v>1579</v>
      </c>
      <c r="B4" s="5" t="n">
        <v>385</v>
      </c>
    </row>
    <row r="5" spans="1:2">
      <c r="A5" s="4" t="s">
        <v>1580</v>
      </c>
      <c r="B5" s="5" t="n">
        <v>370</v>
      </c>
    </row>
    <row r="6" spans="1:2">
      <c r="A6" s="4" t="s">
        <v>1581</v>
      </c>
      <c r="B6" s="5" t="n">
        <v>659</v>
      </c>
    </row>
    <row r="7" spans="1:2">
      <c r="A7" s="4" t="s">
        <v>170</v>
      </c>
      <c r="B7" s="5" t="n">
        <v>1565</v>
      </c>
    </row>
    <row r="8" spans="1:2">
      <c r="A8" s="4" t="s">
        <v>31</v>
      </c>
    </row>
    <row r="9" spans="1:2">
      <c r="A9" s="3" t="s">
        <v>1577</v>
      </c>
    </row>
    <row r="10" spans="1:2">
      <c r="A10" s="4" t="s">
        <v>1578</v>
      </c>
      <c r="B10" s="5" t="n">
        <v>32</v>
      </c>
    </row>
    <row r="11" spans="1:2">
      <c r="A11" s="4" t="s">
        <v>1579</v>
      </c>
      <c r="B11" s="5" t="n">
        <v>165</v>
      </c>
    </row>
    <row r="12" spans="1:2">
      <c r="A12" s="4" t="s">
        <v>1580</v>
      </c>
      <c r="B12" s="5" t="n">
        <v>199</v>
      </c>
    </row>
    <row r="13" spans="1:2">
      <c r="A13" s="4" t="s">
        <v>1581</v>
      </c>
      <c r="B13" s="5" t="n">
        <v>348</v>
      </c>
    </row>
    <row r="14" spans="1:2">
      <c r="A14" s="4" t="s">
        <v>170</v>
      </c>
      <c r="B14" s="6" t="n">
        <v>74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09:13:47Z</dcterms:created>
  <dcterms:modified xmlns:dcterms="http://purl.org/dc/terms/" xmlns:xsi="http://www.w3.org/2001/XMLSchema-instance" xsi:type="dcterms:W3CDTF">2018-02-27T09:13:47Z</dcterms:modified>
</cp:coreProperties>
</file>